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EAR5" sheetId="5" r:id="rId5"/>
    <s:sheet name="CONSOLIDATED STATEMENTS OF CHAN" sheetId="6" r:id="rId6"/>
    <s:sheet name="CONSOLIDATED STATEMENTS OF CHA7" sheetId="7" r:id="rId7"/>
    <s:sheet name="CONSOLIDATED STATEMENTS OF CASH" sheetId="8" r:id="rId8"/>
    <s:sheet name="BASIS OF PRESENTATION AND ACCOU" sheetId="9" r:id="rId9"/>
    <s:sheet name="PENDING MERGER" sheetId="10" r:id="rId10"/>
    <s:sheet name="BUSINESS COMBINATIONS" sheetId="11" r:id="rId11"/>
    <s:sheet name="INVESTMENT SECURITIES" sheetId="12" r:id="rId12"/>
    <s:sheet name="LOANS" sheetId="13" r:id="rId13"/>
    <s:sheet name="ASSETS ACQUIRED IN FDIC-ASSISTE" sheetId="14" r:id="rId14"/>
    <s:sheet name="OTHER REAL ESTATE OWNED" sheetId="15" r:id="rId15"/>
    <s:sheet name="SECURITIES SOLD UNDER AGREEMENT" sheetId="16" r:id="rId16"/>
    <s:sheet name="OTHER BORROWINGS" sheetId="17" r:id="rId17"/>
    <s:sheet name="COMMITMENTS AND CONTINGENCIES" sheetId="18" r:id="rId18"/>
    <s:sheet name="ACCUMULATED OTHER COMPREHENSIVE" sheetId="19" r:id="rId19"/>
    <s:sheet name="WEIGHTED AVERAGE SHARES OUTSTAN" sheetId="20" r:id="rId20"/>
    <s:sheet name="FAIR VALUE OF FINANCIAL INSTRUM" sheetId="21" r:id="rId21"/>
    <s:sheet name="SEGMENT REPORTING" sheetId="22" r:id="rId22"/>
    <s:sheet name="BASIS OF PRESENTATION AND ACC23" sheetId="23" r:id="rId23"/>
    <s:sheet name="BUSINESS COMBINATIONS (Tables)" sheetId="24" r:id="rId24"/>
    <s:sheet name="INVESTMENT SECURITIES (Tables)" sheetId="25" r:id="rId25"/>
    <s:sheet name="LOANS (Tables)" sheetId="26" r:id="rId26"/>
    <s:sheet name="ASSETS ACQUIRED IN FDIC-ASSIS27" sheetId="27" r:id="rId27"/>
    <s:sheet name="OTHER REAL ESTATE OWNED (Tables" sheetId="28" r:id="rId28"/>
    <s:sheet name="SECURITIES SOLD UNDER AGREEME29" sheetId="29" r:id="rId29"/>
    <s:sheet name="OTHER BORROWINGS (Tables)" sheetId="30" r:id="rId30"/>
    <s:sheet name="COMMITMENTS AND CONTINGENCIES (" sheetId="31" r:id="rId31"/>
    <s:sheet name="ACCUMULATED OTHER COMPREHENSI32" sheetId="32" r:id="rId32"/>
    <s:sheet name="WEIGHTED AVERAGE SHARES OUTST33" sheetId="33" r:id="rId33"/>
    <s:sheet name="FAIR VALUE OF FINANCIAL INSTR34" sheetId="34" r:id="rId34"/>
    <s:sheet name="SEGMENT REPORTING (Tables)" sheetId="35" r:id="rId35"/>
    <s:sheet name="BASIS OF PRESENTATION AND ACC36" sheetId="36" r:id="rId36"/>
    <s:sheet name="PENDING MERGER - (Details Textu" sheetId="37" r:id="rId37"/>
    <s:sheet name="BUSINESS COMBINATIONS (Details)" sheetId="38" r:id="rId38"/>
    <s:sheet name="BUSINESS COMBINATIONS (Details " sheetId="39" r:id="rId39"/>
    <s:sheet name="BUSINESS COMBINATIONS (Detail40" sheetId="40" r:id="rId40"/>
    <s:sheet name="BUSINESS COMBINATIONS (Detail41" sheetId="41" r:id="rId41"/>
    <s:sheet name="BUSINESS COMBINATIONS (Detail42" sheetId="42" r:id="rId42"/>
    <s:sheet name="BUSINESS COMBINATIONS (Detail43" sheetId="43" r:id="rId43"/>
    <s:sheet name="BUSINESS COMBINATIONS (Detail44" sheetId="44" r:id="rId44"/>
    <s:sheet name="INVESTMENT SECURITIES (Details)" sheetId="45" r:id="rId45"/>
    <s:sheet name="INVESTMENT SECURITIES (Details " sheetId="46" r:id="rId46"/>
    <s:sheet name="INVESTMENT SECURITIES (Detail47" sheetId="47" r:id="rId47"/>
    <s:sheet name="INVESTMENT SECURITIES (Detail48" sheetId="48" r:id="rId48"/>
    <s:sheet name="INVESTMENT SECURITIES (Detail49" sheetId="49" r:id="rId49"/>
    <s:sheet name="LOANS (Details)" sheetId="50" r:id="rId50"/>
    <s:sheet name="LOANS (Details 1)" sheetId="51" r:id="rId51"/>
    <s:sheet name="LOANS (Details 2)" sheetId="52" r:id="rId52"/>
    <s:sheet name="LOANS (Details 3)" sheetId="53" r:id="rId53"/>
    <s:sheet name="LOANS (Details 4)" sheetId="54" r:id="rId54"/>
    <s:sheet name="LOANS (Details 5)" sheetId="55" r:id="rId55"/>
    <s:sheet name="LOANS (Details 6)" sheetId="56" r:id="rId56"/>
    <s:sheet name="LOANS (Details 7)" sheetId="57" r:id="rId57"/>
    <s:sheet name="LOANS (Details 8)" sheetId="58" r:id="rId58"/>
    <s:sheet name="LOANS (Details 9)" sheetId="59" r:id="rId59"/>
    <s:sheet name="LOANS (Details 10)" sheetId="60" r:id="rId60"/>
    <s:sheet name="LOANS (Details 11)" sheetId="61" r:id="rId61"/>
    <s:sheet name="LOANS (Details 12)" sheetId="62" r:id="rId62"/>
    <s:sheet name="LOANS (Details 13)" sheetId="63" r:id="rId63"/>
    <s:sheet name="LOANS (Details 14)" sheetId="64" r:id="rId64"/>
    <s:sheet name="LOANS (Details 15)" sheetId="65" r:id="rId65"/>
    <s:sheet name="LOANS (Details 16)" sheetId="66" r:id="rId66"/>
    <s:sheet name="LOANS (Details 17)" sheetId="67" r:id="rId67"/>
    <s:sheet name="LOANS (Details 18)" sheetId="68" r:id="rId68"/>
    <s:sheet name="LOANS (Details 19)" sheetId="69" r:id="rId69"/>
    <s:sheet name="LOANS (Details 20)" sheetId="70" r:id="rId70"/>
    <s:sheet name="LOANS (Details 21)" sheetId="71" r:id="rId71"/>
    <s:sheet name="LOANS (Details Textual)" sheetId="72" r:id="rId72"/>
    <s:sheet name="ASSETS ACQUIRED IN FDIC-ASSIS73" sheetId="73" r:id="rId73"/>
    <s:sheet name="ASSETS ACQUIRED IN FDIC-ASSIS74" sheetId="74" r:id="rId74"/>
    <s:sheet name="ASSETS ACQUIRED IN FDIC-ASSIS75" sheetId="75" r:id="rId75"/>
    <s:sheet name="ASSETS ACQUIRED IN FDIC-ASSIS76" sheetId="76" r:id="rId76"/>
    <s:sheet name="ASSETS ACQUIRED IN FDIC-ASSIS77" sheetId="77" r:id="rId77"/>
    <s:sheet name="ASSETS ACQUIRED IN FDIC-ASSIS78" sheetId="78" r:id="rId78"/>
    <s:sheet name="OTHER REAL ESTATE OWNED (Detail" sheetId="79" r:id="rId79"/>
    <s:sheet name="OTHER REAL ESTATE OWNED (Deta80" sheetId="80" r:id="rId80"/>
    <s:sheet name="OTHER REAL ESTATE OWNED (Deta81" sheetId="81" r:id="rId81"/>
    <s:sheet name="SECURITIES SOLD UNDER AGREEME82" sheetId="82" r:id="rId82"/>
    <s:sheet name="OTHER BORROWINGS (Details)" sheetId="83" r:id="rId83"/>
    <s:sheet name="OTHER BORROWINGS _Parenthetical" sheetId="84" r:id="rId84"/>
    <s:sheet name="OTHER BORROWINGS (Details Textu" sheetId="85" r:id="rId85"/>
    <s:sheet name="COMMITMENTS AND CONTINGENCIES86" sheetId="86" r:id="rId86"/>
    <s:sheet name="COMMITMENTS AND CONTINGENCIES87" sheetId="87" r:id="rId87"/>
    <s:sheet name="ACCUMULATED OTHER COMPREHENSI88" sheetId="88" r:id="rId88"/>
    <s:sheet name="WEIGHTED AVERAGE SHARES OUTST89" sheetId="89" r:id="rId89"/>
    <s:sheet name="WEIGHTED AVERAGE SHARES OUTST90" sheetId="90" r:id="rId90"/>
    <s:sheet name="FAIR VALUE OF FINANCIAL INSTR91" sheetId="91" r:id="rId91"/>
    <s:sheet name="FAIR VALUE OF FINANCIAL INSTR92" sheetId="92" r:id="rId92"/>
    <s:sheet name="FAIR VALUE OF FINANCIAL INSTR93" sheetId="93" r:id="rId93"/>
    <s:sheet name="FAIR VALUE OF FINANCIAL INSTR94" sheetId="94" r:id="rId94"/>
    <s:sheet name="FAIR VALUE OF FINANCIAL INSTR95" sheetId="95" r:id="rId95"/>
    <s:sheet name="FAIR VALUE OF FINANCIAL INSTR96" sheetId="96" r:id="rId96"/>
    <s:sheet name="SEGMENT REPORTING (Details)" sheetId="97" r:id="rId97"/>
  </s:sheets>
  <s:definedNames/>
  <s:calcPr calcId="124519" calcMode="auto" fullCalcOnLoad="1"/>
</s:workbook>
</file>

<file path=xl/sharedStrings.xml><?xml version="1.0" encoding="utf-8"?>
<sst xmlns="http://schemas.openxmlformats.org/spreadsheetml/2006/main" uniqueCount="1301">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Ameris Bancorp</t>
  </si>
  <si>
    <t>Entity Central Index Key</t>
  </si>
  <si>
    <t>Current Fiscal Year End Date</t>
  </si>
  <si>
    <t>--12-31</t>
  </si>
  <si>
    <t>Entity Filer Category</t>
  </si>
  <si>
    <t>Accelerated Filer</t>
  </si>
  <si>
    <t>Trading Symbol</t>
  </si>
  <si>
    <t>ABCB</t>
  </si>
  <si>
    <t>Entity Common Stock, Shares Outstanding</t>
  </si>
  <si>
    <t>CONSOLIDATED BALANCE SHEETS - USD ($) $ in Thousands</t>
  </si>
  <si>
    <t>Dec. 31, 2014</t>
  </si>
  <si>
    <t>Sep. 30, 2014</t>
  </si>
  <si>
    <t>Assets</t>
  </si>
  <si>
    <t>Cash and due from banks</t>
  </si>
  <si>
    <t>Federal funds sold and interest-bearing accounts</t>
  </si>
  <si>
    <t>Investment securities available for sale, at fair value</t>
  </si>
  <si>
    <t>Other investments</t>
  </si>
  <si>
    <t>Mortgage loans held for sale, at fair value</t>
  </si>
  <si>
    <t>Loans, net of unearned income</t>
  </si>
  <si>
    <t>Purchased loans not covered by FDIC loss share agreements ("purchased non-covered loans")</t>
  </si>
  <si>
    <t>Purchased loan pools not covered by FDIC loss share agreements ("purchased loan pools")</t>
  </si>
  <si>
    <t>Purchased loans covered by FDIC loss share agreements ("covered loans")</t>
  </si>
  <si>
    <t>Less: allowance for loan losses</t>
  </si>
  <si>
    <t>Loans, net</t>
  </si>
  <si>
    <t>Other real estate owned, net</t>
  </si>
  <si>
    <t>Purchased, non-covered other real estate owned, net</t>
  </si>
  <si>
    <t>Covered other real estate owned, net</t>
  </si>
  <si>
    <t>Total other real estate owned, net</t>
  </si>
  <si>
    <t>Premises and equipment, net</t>
  </si>
  <si>
    <t>FDIC loss-share receivable, net</t>
  </si>
  <si>
    <t>Other intangible assets, net</t>
  </si>
  <si>
    <t>Goodwill</t>
  </si>
  <si>
    <t>Cash value of bank owned life insurance</t>
  </si>
  <si>
    <t>Other assets</t>
  </si>
  <si>
    <t>Total assets</t>
  </si>
  <si>
    <t>Liabilities</t>
  </si>
  <si>
    <t>Noninterest-bearing</t>
  </si>
  <si>
    <t>Interest-bearing</t>
  </si>
  <si>
    <t>Total deposits</t>
  </si>
  <si>
    <t>Securities sold under agreements to repurchase</t>
  </si>
  <si>
    <t>Other borrowings</t>
  </si>
  <si>
    <t>Other liabilities</t>
  </si>
  <si>
    <t>Subordinated deferrable interest debentures</t>
  </si>
  <si>
    <t>Total liabilities</t>
  </si>
  <si>
    <t>Stockholders’ Equity</t>
  </si>
  <si>
    <t>Preferred stock, stated value $1,000; 5,000,000 shares authorized; 0 shares issued and outstanding</t>
  </si>
  <si>
    <t>Common stock, par value $1; 100,000,000 shares authorized; 33,609,894; 28,159,027 and 28,157,898 issued</t>
  </si>
  <si>
    <t>Capital surplus</t>
  </si>
  <si>
    <t>Retained earnings</t>
  </si>
  <si>
    <t>Accumulated other comprehensive income</t>
  </si>
  <si>
    <t>Treasury stock, at cost, 1,413,777; 1,385,164 and 1,383,496 shares</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Treasury Stock, Shares</t>
  </si>
  <si>
    <t>CONSOLIDATED STATEMENTS OF EARNINGS AND COMPREHENSIVE INCOME/(LOSS) - USD ($) shares in Thousands, $ in Thousands</t>
  </si>
  <si>
    <t>3 Months Ended</t>
  </si>
  <si>
    <t>Interest income</t>
  </si>
  <si>
    <t>Interest and fees on loans</t>
  </si>
  <si>
    <t>Interest on taxable securities</t>
  </si>
  <si>
    <t>Interest on nontaxable securities</t>
  </si>
  <si>
    <t>Interest on deposits in other banks and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anking activity</t>
  </si>
  <si>
    <t>Other service charges, commissions and fees</t>
  </si>
  <si>
    <t>Gain on sale of securities</t>
  </si>
  <si>
    <t>Other noninterest income</t>
  </si>
  <si>
    <t>Total noninterest income</t>
  </si>
  <si>
    <t>Noninterest expense</t>
  </si>
  <si>
    <t>Salaries and employee benefits</t>
  </si>
  <si>
    <t>Occupancy and equipment</t>
  </si>
  <si>
    <t>Advertising and marketing expenses</t>
  </si>
  <si>
    <t>Amortization of intangible assets</t>
  </si>
  <si>
    <t>Data processing and communications costs</t>
  </si>
  <si>
    <t>Credit resolution-related expenses</t>
  </si>
  <si>
    <t>Merger and conversion charges</t>
  </si>
  <si>
    <t>Other noninterest expenses</t>
  </si>
  <si>
    <t>Total noninterest expense</t>
  </si>
  <si>
    <t>Income before income tax expense</t>
  </si>
  <si>
    <t>Income tax expense</t>
  </si>
  <si>
    <t>Net income</t>
  </si>
  <si>
    <t>Less preferred stock dividends and discount accretion</t>
  </si>
  <si>
    <t>Net income available to common shareholders</t>
  </si>
  <si>
    <t>Other comprehensive income (loss)</t>
  </si>
  <si>
    <t>Unrealized holding gains (losses) arising during period on investment securities available for sale, net of tax of ($936), $114, $615 and ($2,610)</t>
  </si>
  <si>
    <t>Reclassification adjustment for gains included in earnings, net of tax of $40, $46, $48 and $48</t>
  </si>
  <si>
    <t>Unrealized gains (losses) on cash flow hedges arising during period, net of tax of $290, ($80), $360 and $264</t>
  </si>
  <si>
    <t>Total comprehensive income (loss)</t>
  </si>
  <si>
    <t>Basic earnings per common share</t>
  </si>
  <si>
    <t>Diluted earnings per common share</t>
  </si>
  <si>
    <t>Dividends declared per common share</t>
  </si>
  <si>
    <t>Weighted average common shares outstanding</t>
  </si>
  <si>
    <t>Basic</t>
  </si>
  <si>
    <t>Diluted</t>
  </si>
  <si>
    <t>CONSOLIDATED STATEMENTS OF EARNINGS AND COMPREHENSIVE INCOME/(LOSS) (Parenthetical) - USD ($) $ in Thousands</t>
  </si>
  <si>
    <t>Unrealized holding gain (loss) arising during period on investment securities available for sale, net of tax</t>
  </si>
  <si>
    <t>Reclassification adjustment for losses (gains) included in earnings, net of tax</t>
  </si>
  <si>
    <t>Unrealized gain (loss) on cash flow hedges arising during period, net of tax</t>
  </si>
  <si>
    <t>CONSOLIDATED STATEMENTS OF CHANGES IN STOCKHOLDERS' EQUITY - USD ($) shares in Thousands, $ in Thousands</t>
  </si>
  <si>
    <t>Total</t>
  </si>
  <si>
    <t>Preferred Stock [Member]</t>
  </si>
  <si>
    <t>Common Stock [Member]</t>
  </si>
  <si>
    <t>Capital Surplus [Member]</t>
  </si>
  <si>
    <t>Retained Earnings [Member]</t>
  </si>
  <si>
    <t>Accumulated Other Comprehensive Income, Net of Tax [Member]</t>
  </si>
  <si>
    <t>Treasury Stock [Member]</t>
  </si>
  <si>
    <t>Balance at beginning of period at Dec. 31, 2013</t>
  </si>
  <si>
    <t>Balance at beginning of period, shares at Dec. 31, 2013</t>
  </si>
  <si>
    <t>Repurchase of preferred stock</t>
  </si>
  <si>
    <t>Repurchase of preferred stock, Shares</t>
  </si>
  <si>
    <t>Other comprehensive income (loss) during the period</t>
  </si>
  <si>
    <t>Purchase of treasury shares</t>
  </si>
  <si>
    <t>Purchase of treasury shares,shares</t>
  </si>
  <si>
    <t>Stock-based compensation</t>
  </si>
  <si>
    <t>Issuance of common stock</t>
  </si>
  <si>
    <t>Issuance of common stock, Shares</t>
  </si>
  <si>
    <t>Proceeds from exercise of stock options</t>
  </si>
  <si>
    <t>Proceeds from exercise of stock options,shares</t>
  </si>
  <si>
    <t>Issuance of restricted shares</t>
  </si>
  <si>
    <t>Issuance of restricted shares,shares</t>
  </si>
  <si>
    <t>Dividends on preferred shares</t>
  </si>
  <si>
    <t>Dividends on common shares</t>
  </si>
  <si>
    <t>Balance at end of period at Sep. 30, 2014</t>
  </si>
  <si>
    <t>Balance at end of period, shares at Sep. 30, 2014</t>
  </si>
  <si>
    <t>Balance at beginning of period at Dec. 31, 2014</t>
  </si>
  <si>
    <t>Balance at beginning of period, shares at Dec. 31, 2014</t>
  </si>
  <si>
    <t>Balance at end of period at Sep. 30, 2015</t>
  </si>
  <si>
    <t>Balance at end of period, shares at Sep. 30, 2015</t>
  </si>
  <si>
    <t>CONSOLIDATED STATEMENTS OF CHANGES IN STOCKHOLDERS' EQUITY (Parenthetical) - USD ($) $ in Thousands</t>
  </si>
  <si>
    <t>Net issuance cost</t>
  </si>
  <si>
    <t>CONSOLIDATED STATEMENTS OF CASH FLOWS - USD ($) $ in Thousands</t>
  </si>
  <si>
    <t>Cash flows from operating activities:</t>
  </si>
  <si>
    <t>Adjustments reconciling net income to net cash used in operating activities:</t>
  </si>
  <si>
    <t>Depreciation</t>
  </si>
  <si>
    <t>Net amortization of investment securities available for sale</t>
  </si>
  <si>
    <t>Net gains on securities available for sale</t>
  </si>
  <si>
    <t>Stock based compensation expense</t>
  </si>
  <si>
    <t>Net (gains) losses on sale or disposal of premises and equipment</t>
  </si>
  <si>
    <t>Net write-downs and losses on sale of other real estate owned</t>
  </si>
  <si>
    <t>Accretion of discount on covered loans</t>
  </si>
  <si>
    <t>Accretion of discount on purchased non-covered loans</t>
  </si>
  <si>
    <t>Changes in FDIC loss-share receivable, net of cash payments received</t>
  </si>
  <si>
    <t>Increase in cash surrender value of BOLI</t>
  </si>
  <si>
    <t>Originations of mortgage loans held for sale</t>
  </si>
  <si>
    <t>Proceeds from sales of mortgage loans held for sale</t>
  </si>
  <si>
    <t>Net gains on sale of mortgage loans held for sale</t>
  </si>
  <si>
    <t>Originations of SBA loans</t>
  </si>
  <si>
    <t>Proceeds from sales of SBA loans</t>
  </si>
  <si>
    <t>Net gains on sale of SBA loans</t>
  </si>
  <si>
    <t>Change attributable to other operating activities</t>
  </si>
  <si>
    <t>Net cash used in operating activities</t>
  </si>
  <si>
    <t>Cash flows from investing activities, net of effect of business combinations:</t>
  </si>
  <si>
    <t>Net decrease in federal funds sold and interest-bearing deposits</t>
  </si>
  <si>
    <t>Purchase of securities available for sale</t>
  </si>
  <si>
    <t>Proceeds from maturities of securities available for sale</t>
  </si>
  <si>
    <t>Proceeds from sales of securities available for sale</t>
  </si>
  <si>
    <t>Decrease in restricted equity securities, net</t>
  </si>
  <si>
    <t>Net increase in loans, excluding purchased non-covered and covered loans</t>
  </si>
  <si>
    <t>Purchases of loan pools</t>
  </si>
  <si>
    <t>Payments received on purchased non-covered loans</t>
  </si>
  <si>
    <t>Payments received on purchased loan pools</t>
  </si>
  <si>
    <t>Payments received on covered loans</t>
  </si>
  <si>
    <t>Purchases of premises and equipment</t>
  </si>
  <si>
    <t>Proceeds from sales of premises and equipment</t>
  </si>
  <si>
    <t>Proceeds from sales of other real estate owned</t>
  </si>
  <si>
    <t>Payments received from FDIC under loss-share agreements</t>
  </si>
  <si>
    <t>Net cash proceeds received from acquisitions</t>
  </si>
  <si>
    <t>Net cash provided by investing activities</t>
  </si>
  <si>
    <t>Cash flows from financing activities, net of effect of business combinations:</t>
  </si>
  <si>
    <t>Net increase in deposits</t>
  </si>
  <si>
    <t>Net decrease in securities sold under agreements to repurchase</t>
  </si>
  <si>
    <t>Proceeds from other borrowings</t>
  </si>
  <si>
    <t>Repayment of other borrowings</t>
  </si>
  <si>
    <t>Redemption of preferred stock</t>
  </si>
  <si>
    <t>Dividends paid - preferred stock</t>
  </si>
  <si>
    <t>Dividends paid - common stock</t>
  </si>
  <si>
    <t>Net cash provided by (used in) financing activities</t>
  </si>
  <si>
    <t>Net increase in cash and due from banks</t>
  </si>
  <si>
    <t>Cash and due from banks at beginning of period</t>
  </si>
  <si>
    <t>Cash and due from banks at end of period</t>
  </si>
  <si>
    <t>SUPPLEMENTAL DISCLOSURES OF CASH FLOW INFORMATION</t>
  </si>
  <si>
    <t>Interest</t>
  </si>
  <si>
    <t>Income taxes</t>
  </si>
  <si>
    <t>Loans (excluding purchased non-covered and covered loans) transferred to other real estate owned</t>
  </si>
  <si>
    <t>Purchased non-covered loans transferred to other real estate owned</t>
  </si>
  <si>
    <t>Covered loans transferred to other real estate owned</t>
  </si>
  <si>
    <t>Loans provided for the sales of other real estate owned</t>
  </si>
  <si>
    <t>Change in unrealized gain on securities available for sale, net of tax</t>
  </si>
  <si>
    <t>Change in unrealized loss on cash flow hedge (interest rate swap), net of tax</t>
  </si>
  <si>
    <t>Issuance of common stock in acquisitions</t>
  </si>
  <si>
    <t>BASIS OF PRESENTATION AND ACCOUNTING POLICIES</t>
  </si>
  <si>
    <t>Accounting Policies [Abstract]</t>
  </si>
  <si>
    <t xml:space="preserve"> NOTE 1  BASIS OF PRESENTATION AND ACCOUNTING POLICIES Ameris Bancorp (the “Company” or “Ameris”) is a financial holding company headquartered in Moultrie, Georgia. Ameris conducts substantially all of its operations through its wholly owned banking subsidiary, Ameris Bank (the “Bank”). At September 30, 2015 the Bank operated 103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recurring accrual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September 30, 2015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4. Newly Issued Accounting Pronouncements ASU 2015-16  Business Combinations (Topic 805) - Simplifying the Accounting for Measurement-Period Adjustments ASU 2015-03  Interest  Imputation of Interest ASU 2015-03 . It should be applied on a retrospective basis. The Company is currently evaluating the impact t ASU 2015-0 Consolidation (Topic 810) - Amendments to the Consolidation Analysis . ASU 2015-01  Income Statement  Extraordinary and Unusual Items eliminates the concept of extraordinary items by no longer allowing companies to segregate an extraordinary item from the results of operations, separately present an extraordinary item on the income statement, or disclose income taxes or earnings-per-share data applicable to an extraordinary item. ASU 2015-01 . The adoption of this standard is not expected to have a material effect on the Company’s ASU 2014-11  Repurchase-to-Maturity Transactions, Repurchase Financings, and Disclosures Transfers and Servicing ASU 2014-09  Revenue from Contracts with Customers should recognize revenue to depict the transfer of promised goods or services to customers in an amount that reflects the consideration to which the entity expects to be entitled in exchange for those goods or services. ASU 2014-09 is effective prospectively, for annual and interim periods, beginning after December 15, 2017. The Company is currently evaluating the impact t</t>
  </si>
  <si>
    <t>PENDING MERGER</t>
  </si>
  <si>
    <t>Business Combinations [Abstract]</t>
  </si>
  <si>
    <t>PENDING MERGER AND ACQUISITIONS</t>
  </si>
  <si>
    <t xml:space="preserve"> NOTE 2  PENDING MERGER On September 30, 2015, the Company entered into an Agreement and Plan of Merger (the “Merger Agreement”) with Jacksonville Bancorp, Inc., a Florida corporation (“Jacksonville Bancorp”). The Jacksonville Bank is a wholly owned banking subsidiary of Jacksonville Bancorp that has eight full-service branches located in Jacksonville and Jacksonville Beach, Duval County, Florida, as well as one virtual branch. Under the terms of the Merger Agreement, Jacksonville Bancorp shareholders will receive either 0.5861 shares of Ameris common stock or $16.50 in cash for each share of Jacksonville Bancorp common stock or nonvoting common stock they hold, subject to the total consideration being allocated 75% stock and 25% cash. 501.9 385.7 426.2</t>
  </si>
  <si>
    <t>BUSINESS COMBINATIONS</t>
  </si>
  <si>
    <t xml:space="preserve"> NOTE 3 BUSINESS COMBINATIONS Branch Acquisition On June 12, 2015, the Company completed its acquisition of 18 20.0 3.00 15 4.4 11.4 The acquisition of the 18 branches was accounted for using the purchase method of accounting in accordance with FASB ASC 805, Business Combinations (Dollars in Thousands) As Recorded by Initial Fair Subsequent As Recorded Assets Cash and cash equivalents $ 630,220 $ - $ - $ 630,220 Loans 4,363 - - 4,363 Premises and equipment 10,348 1,060 (a) (755) (d) 10,917 Intangible assets - 7,651 (b) 985 (e) 8,636 Other assets 126 264 (f) 126 Total assets $ 645,057 $ 8,711 $ 494 $ 654,262 Liabilities Deposits: Noninterest-bearing $ 149,854 $ - $ - $ 149,854 Interest-bearing 495,110 (215) (c) - 494,895 Total deposits 644,964 (215) - 644,749 Other liabilities 93 - - 93 Total liabilities 645,057 (215) - 644,842 Net identifiable assets acquired over (under) liabilities assumed - 8,926 494 9,420 Goodwill - 11,076 (494) 10,582 Net assets acquired over (under) liabilities assumed $ - $ 20,002 $ - $ 20,002 Consideration: Cash paid as deposit premium $ 20,002 Fair value of total consideration transferred $ 20,002 Explanation of fair value adjustments (a) Adjustment reflects the fair value adjustments of the premise and equipment as of the acquisition date. (b) Adjustment reflects the recording of core deposit intangible on the acquired core deposit accounts. (c) Adjustment reflects the fair value adjustments based on the Company’s evaluation of the acquired deposits. (d) Adjustment reflects additional recording of fair value adjustment of the premise and equipment. (e) Adjustment reflects additional recording of core deposit intangible on the acquired core deposit accounts. (f) Adjustment reflects recording of deferred tax asset. Goodwill of $ 10.6 In the acquisition, the Company purchased $ 4.4 Merchants &amp; Southern Banks of Florida, Incorporated On May 22, 2015, the Company completed its acquisition of all shares of the outstanding common stock of Merchants &amp; Southern Banks of Florida, Incorporated (“Merchants”), a bank holding company headquartered in Gainesville, Florida, for a total purchase price of $50,000,000. Upon consummation of the stock purchase, Merchants was merged with and into the Company, with Ameris as the surviving entity in the merger. At that time, Merchant’s wholly owned banking subsidiary, Merchants and Southern Bank, was also merged with and into the Bank. The acquisition grew the Company’s existing market presence, as Merchants and Southern Bank had a total of 13 The acquisition of Merchants was accounted for using the purchase method of accounting in accordance with FASB ASC 805, Business Combinations (Dollars in Thousands) As Recorded by Initial Fair Subsequent As Recorded Assets Cash and cash equivalents $ 7,527 $ - $ - $ 7,527 Federal funds sold and interest-bearing balances 106,188 - - 106,188 Investment securities 164,421 (553) (a) (639) (j) 163,229 Other investments 872 - - 872 Loans 199,955 (8,500) (b) - 191,455 Less allowance for loan losses (3,354) 3,354 (c) - - Loans, net 196,601 (5,146) - 191,455 Other real estate owned 4,082 (1,115) (d) - 2,967 Premises and equipment 14,614 (3,680) (e) - 10,934 Intangible assets - 4,577 (f) (634) (k) 3,943 Other assets 2,333 2,335 (g) 446 (l) 5,114 Total assets $ 496,638 $ (3,582) $ (827) $ 492,229 Liabilities Deposits: Noninterest-bearing $ 121,708 $ - $ - $ 121,708 Interest-bearing 286,112 - - 286,112 Total deposits 407,820 - - 407,820 Federal funds purchased and securities sold under agreements to repurchase 41,588 - - (m) 41,588 Other liabilities 2,151 81 (h) - 2,232 Subordinated deferrable interest debentures 6,186 (2,680) (i) - 3,506 Total liabilities 457,745 (2,599) - 455,146 Net identifiable assets acquired over (under) liabilities assumed 38,893 (983) (827) 37,083 Goodwill - 12,090 827 12,917 Net assets acquired over (under) liabilities assumed $ 38,893 $ 11,107 $ - $ 50,000 Consideration: Cash exchanged for shares $ 50,000 Fair value of total consideration transferred $ 50,000 Explanation of fair value adjustments (a) Adjustment reflects the fair value adjustments of the available for sale portfolio as of the acquisition date. (b) Adjustment reflects the fair value adjustments based on the Company’s evaluation of the acquired loan portfolio. (c) Adjustment reflects the elimination of Merchant’s allowance for loan losses. (d) Adjustment reflects the fair value adjustment based on the Company’s evaluation of the acquired OREO portfolio. (e) Adjustment reflects the fair value adjustment based on the Company’s evaluation of the acquired premises. (f) Adjustment reflects the recording of core deposit intangible on the acquired core deposit accounts. (g) Adjustment reflects the deferred taxes on the difference in the carrying values of acquired assets and assumed liabilities for financial reporting purposes and their basis for federal income tax purposes. (h) Adjustment reflects the fair value adjustments based on the Company’s evaluation of interest rate swap liabilities. (i) Adjustment reflects the fair value adjustment to the subordinated deferrable interest debentures at the acquisition date. (j) Adjustment reflects the additional fair value adjustments of the available for sale portfolio as of the acquisition date. (k) Adjustment reflects adjustment to the core deposit intangible on the acquired core deposit accounts. (l) Adjustment reflects the additional deferred taxes on the difference in the carrying values of acquired assets and assumed liabilities for financial reporting purposes and their basis for federal income tax purposes. (m) Subsequent to acquisition, the acquired securities sold under agreements to repurchase were converted to deposit accounts and are no longer reported as securities sold under agreements to repurchase on the Consolidated Balance Sheet as of September 30, 2015. Goodwill of $ 12.9 In the acquisition, the Company purchased $ 191.5 8.5 4.25 17.4 Contractually required principal and interest $ 24,446 Non-accretable difference (3,814) Cash flows expected to be collected 20,632 Accretable yield (3,254) Total purchased credit-impaired loans acquired $ 17,378 Fair Value of Gross Best Estimate (Dollars in Thousands) Acquired receivables subject to ASC 310-30 $ 17,378 $ 24,446 $ 3,814 Acquired receivables not subject to ASC 310-30 $ 174,077 $ 178,763 $ - Coastal Bankshares, Inc. On June 30, 2014, the Company completed its acquisition of The Coastal Bankshares, Inc. (“Coastal”), a bank holding company headquartered in Savannah, Georgia. Upon consummation of the acquisition, Coastal was merged with and into the Company, with Ameris as the surviving entity in the merger. At that time, Coastal’s wholly owned banking subsidiary, The Coastal Bank (“Coastal Bank”), was also merged with and into the Bank. The acquisition grew the Company’s existing market presence, as Coastal Bank had a total of six banking locations in Chatham, Liberty and Effingham Counties, Georgia. Coastal ’s common shareholders received 0.4671 1,598,998 34.5 2.8 The acquisition of Coastal was accounted for using the purchase method of accounting in accordance with FASB ASC 805, Business Combinations (Dollars in Thousands) As Recorded by Fair Value As Recorded Assets Cash and cash equivalents $ 3,895 $ - $ 3,895 Federal funds sold and interest-bearing balances 15,923 - 15,923 Investment securities 67,266 (500) (a) 66,766 Other investments 975 - 975 Mortgage loans held for sale 7,288 - 7,288 Loans 296,141 (16,700) (b) 279,441 Less allowance for loan losses (3,218) 3,218 (c) - Loans, net 292,923 (13,482) 279,441 Other real estate owned 14,992 (6,935) (d) 8,057 Premises and equipment 11,882 - 11,882 Intangible assets 507 4,035 (e) 4,542 Cash value of bank owned life insurance 7,812 - 7,812 Other assets 14,898 (601) (f) 14,297 Total assets $ 438,361 $ (17,483) $ 420,878 Liabilities Deposits: Noninterest-bearing $ 80,012 $ - $ 80,012 Interest-bearing 289,012 - 289,012 Total deposits 369,024 - 369,024 Federal funds purchased and securities sold under agreements to repurchase 5,428 - 5,428 Other borrowings 22,005 - 22,005 Other liabilities 6,192 - 6,192 Subordinated deferrable interest debentures 15,465 (6,413) (g) 9,052 Total liabilities 418,114 (6,413) 411,701 Net identifiable assets acquired over (under) liabilities assumed 20,247 (11,070) 9,177 Goodwill - 28,093 28,093 Net assets acquired over (under) liabilities assumed $ 20,247 $ 17,023 $ 37,270 Consideration: Ameris Bancorp common shares issued 1,598,998 Purchase price per share of the Company's common stock $ 21.56 Company common stock issued 34,474 Cash exchanged for shares 2,796 Fair value of total consideration transferred $ 37,270 Explanation of fair value adjustments (a) Adjustment reflects the fair value adjustments of the available for sale portfolio as of the acquisition date. (b) Adjustment reflects the fair value adjustments based on the Company’s evaluation of the acquired loan portfolio. (c) Adjustment reflects the elimination of Coastal’s allowance for loan losses. (d) Adjustment reflects the fair value adjustment based on the Company’s evaluation of the acquired OREO portfolio. (e) Adjustment reflects the recording of core deposit intangible on the acquired core deposit accounts. (f) Adjustment reflects the deferred taxes on the difference in the carrying values of acquired assets and assumed liabilities for financial reporting purposes and their basis for federal income tax purposes. (g) Adjustment reflects the fair value adjustment to the subordinated deferrable interest debentures at the acquisition date. Goodwill of $ 28.1 In the acquisition, the Company purchased $ 279.4 16.7 5.64 29.3 Contractually required principal and interest $ 38,194 Non-accretable difference (5,632) Cash flows expected to be collected 32,562 Accretable yield (3,282) Total purchased credit-impaired loans acquired $ 29,280 The results of operations of Merchants and Coastal subsequent to the respective acquisition dates are included in the Company’s consolidated statements of operations. Three Months Ended Nine Months Ended 2015 2014 2015 2014 Net interest income and noninterest income $ 72,377 $ 60,613 $ 195,685 $ 177,067 Net income (loss) $ 15,627 $ 12,798 $ 26,366 $ 29,961 Net income (loss) available to common stockholders $ 15,627 $ 12,798 $ 26,366 $ 29,675 Income (loss) per common share available to common stockholders  basic $ 0.49 $ 0.48 $ 0.83 $ 1.09 Income (loss) per common share available to common stockholders  diluted $ 0.48 $ 0.47 $ 0.82 $ 1.07 Average number of shares outstanding, basic 32,195 26,773 31,614 27,304 Average number of shares outstanding, diluted 32,553 27,161 31,962 27,698 (Dollars in Thousands) September 30, December 31, September 30, Balance, January 1 $ 674,239 $ 448,753 $ 448,753 Charge-offs, net of recoveries (814) (84) - Additions due to acquisitions 195,818 279,441 279,441 Accretion 8,055 9,745 6,171 Transfers to purchased non-covered other real estate owned (2,565) (4,160) (1,425) Transfer from covered loans due to loss-share expiration 15,462 15,475 - Payments received (123,311) (74,931) (59,216) Other 610 - - Ending balance $ 767,494 $ 674,239 $ 673,724 (Dollars in Thousands) September 30, December 31, September 30, Balance, January 1 $ 25,716 $ 26,189 $ 26,189 Additions due to acquisitions 4,686 7,799 7,799 Accretion (8,055) (9,745) (5,840) Accretable discounts removed due to charge-offs (1,686) - - Transfers between non-accretable and accretable discounts, net (106) 1,473 916 Ending balance $ 20,555 $ 25,716 $ 29,064 </t>
  </si>
  <si>
    <t>INVESTMENT SECURITIES</t>
  </si>
  <si>
    <t>Investments, Debt and Equity Securities [Abstract]</t>
  </si>
  <si>
    <t xml:space="preserve"> NOTE 4  INVESTMENT SECURITIES The Company’s investment policy blends the Company’s liquidity needs and interest rate risk management with its desire to increase income and provide funds for expected growth in loans. The investment securities portfolio consists primarily of U.S. government sponsored mortgage-backed securities and agencies, state, county and municipal securities and corporate debt securities. The Company’s portfolio and investing philosophy concentrate activities in obligations where the credit risk is limited. For the small portion of the Company’s portfolio found to present credit risk, the Company has reviewed the investments and financial performance of the obligors and believes the credit risk to be acceptable. Amortized Gross Gross Fair (Dollars in Thousands) September 30, 2015: U. S. government agencies $ 14,957 $ 26 $ (15) $ 14,968 State, county and municipal securities 161,509 3,875 (519) 164,865 Corporate debt securities 5,901 150 (19) 6,032 Mortgage-backed securities 622,313 5,208 (2,001) 625,520 Total securities $ 804,680 $ 9,259 $ (2,554) $ 811,385 December 31, 2014: U. S. government agencies $ 14,953 $ - $ (275) $ 14,678 State, county and municipal securities 137,873 3,935 (433) 141,375 Corporate debt securities 10,812 228 - 11,040 Mortgage-backed securities 369,581 6,534 (1,403) 374,712 Total securities $ 533,219 $ 10,697 $ (2,111) $ 541,805 September 30, 2014: U. S. government agencies $ 14,951 $ - $ (491) $ 14,460 State, county and municipal securities 134,641 3,708 (714) 137,635 Corporate debt securities 10,801 237 (73) 10,965 Mortgage-backed securities 364,399 4,493 (2,443) 366,449 Total securities $ 524,792 $ 8,438 $ (3,721) $ 529,509 Amortized Fair (Dollars in Thousands) Due in one year or less $ 4,574 $ 4,604 Due from one year to five years 48,907 50,206 Due from five to ten years 63,934 65,751 Due after ten years 64,952 65,304 Mortgage-backed securities 622,313 625,520 $ 804,680 $ 811,385 Securities with a carrying value of approximately $ 381.9 286.6 265.9 Less Than 12 Months 12 Months or More Total Description of Securities Fair Unrealized Fair Unrealized Fair Unrealized (Dollars in Thousands) September 30, 2015: U. S. government agencies $ - $ - $ 4,985 $ (15) $ 4,985 $ (15) State, county and municipal securities 28,339 (297) 10,451 (222) 38,790 (519) Corporate debt securities 894 (19) - - 894 (19) Mortgage-backed securities 213,439 (1,184) 30,708 (817) 244,147 (2,001) Total temporarily impaired securities $ 242,672 $ (1,500) $ 46,144 $ (1,054) $ 288,816 $ (2,554) December 31, 2014: U. S. government agencies $ - $ - $ 14,678 $ (275) $ 14,678 $ (275) State, county and municipal securities 15,038 (70) 19,665 (363) 34,703 (433) Corporate debt securities - - - - - - Mortgage-backed securities 36,760 (221) 46,812 (1,182) 83,572 (1,403) Total temporarily impaired securities $ 51,798 $ (291) $ 81,155 $ (1,820) $ 132,953 $ (2,111) September 30, 2014: U. S. government agencies $ - $ - $ 14,460 $ (491) $ 14,460 $ (491) State, county and municipal securities 10,296 (98) 22,696 (616) 32,992 (714) Corporate debt securities - - 4,997 (73) 4,997 (73) Mortgage-backed securities 71,050 (416) 51,314 (2,027) 122,364 (2,443) Total temporarily impaired securities $ 81,346 $ (514) $ 93,467 $ (3,207) $ 174,813 $ (3,721) As of September 30, 2015, the Company’s security portfolio consisted of 369 111 At September 30, 2015, the Company held 84 At September 30, 2015, the Company held 24 During the first nine months of 2015 and 2014, the Company received timely and current interest and principal payments on all of the securities classified as corporate debt securities. During the third quarter of 2015, the Company received all interest payments due on a security that had previously deferred interest since the fourth quarter of 2010. The Company’s investments in subordinated debt include investments in regional and super-regional banks on which the Company prepares regular analysis through review of financial information and credit ratings. Investments in preferred securities are also concentrated in the preferred obligations of regional and super-regional banks through non-pooled investment structures. The Company did not have investments in “pooled” trust preferred securities at September 30, 2015, December 31, 2014 or September 30, 2014. Management and the Company’s Asset and Liability Committee (the “ALCO Committee”) evaluate securities for other-than-temporary impairment at least on a quarterly basis, and more frequently when economic or market conditio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believes that each investment poses minimal credit risk and further, that the Company does not intend to sell these investment securities at an unrealized loss position at September 30, 2015, and it is more likely than not that the Company will not be required to sell these securities prior to recovery or maturity. Therefore, at September 30, 2015, these investments are not considered impaired on an other-than-temporary basis. September 30, 2015 December 31, 2014 September 30, 2014 (Dollars in Thousands) Gross gains on sales of securities $ 396 $ 141 $ 141 Gross losses on sales of securities (259) (3) (3) Net realized gains on sales of securities available for sale $ 137 $ 138 $ 138 Sales proceeds $ 69,208 $ 94,051 $ 92,975 </t>
  </si>
  <si>
    <t>LOANS</t>
  </si>
  <si>
    <t>Receivables [Abstract]</t>
  </si>
  <si>
    <t xml:space="preserve"> NOTE 5  LOANS The Commercial, financial and agricultural loans include both secured and unsecured loans for working capital, expansion, crop production and other business purposes. Short-term working capital loans are secured by non-real estate collateral such as accounts receivable, crops, inventory and equipment. The Company evaluates the financial strength, cash flow, management, credit history of the borrower and the quality of the collateral securing the loan. The Bank often requires personal guarantees and secondary sources of repayment on commercial, financial and agricultural loans. Real estate loans include construction and development loans, commercial and farmland loans and residential loans. Construction and development loans include loans for the development of residential neighborhoods, one-to-four family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The Company's residential loans represent permanent mortgage financing and are secured by residential properties located within the Bank's market areas. Consumer installment loans and other loans include automobile loans, boat and recreational vehicle financing, and secured and unsecured personal loans. Consumer loans carry greater risks than other loans, as the collateral can consist of rapidly depreciating assets such as automobiles and equipment that may not provide an adequate source of repayment of the loan in the case of default. Loans are stated at unpaid balances, net of unearned income and deferred loan fees. (Dollars in Thousands) September 30, December 31, September 30, Commercial, financial and agricultural $ 427,747 $ 319,654 $ 334,783 Real estate  construction and development 220,798 161,507 154,315 Real estate  commercial and farmland 1,067,828 907,524 882,160 Real estate  residential 532,285 456,106 436,515 Consumer installment 31,299 30,782 31,403 Other 10,692 14,308 9,583 $ 2,290,649 $ 1,889,881 $ 1,848,759 Purchased non-covered loans are defined as loans that were acquired in bank acquisitions that are not covered by a loss-sharing agreement with the FDIC, including purchased loans where the loss-sharing agreement with the FDIC has expired. 767.5 674.2 673.7 (Dollars in Thousands) September 30, December 31, September 30, Commercial, financial and agricultural $ 42,350 $ 38,041 $ 38,077 Real estate  construction and development 71,109 58,362 60,262 Real estate  commercial and farmland 385,032 306,706 296,790 Real estate  residential 263,312 266,342 273,347 Consumer installment 5,691 4,788 5,248 $ 767,494 $ 674,239 $ 673,724 Purchased loan pools are defined as groups of loans that were not acquired in bank acquisitions or FDIC-assisted transactions. As of September 30, 2015, purchased loan pools totaled $ 410.1 402.1 8.0 Covered loans are defined as loans that were acquired in FDIC-assisted transactions that are covered by a loss-sharing agreement with the FDIC. Covered loans totaling $ 191.0 271.3 313.6 (Dollars in Thousands) September 30, December 31, September 30, Commercial, financial and agricultural $ 13,349 $ 21,467 $ 22,545 Real estate  construction and development 14,266 23,447 27,756 Real estate  commercial and farmland 103,399 147,627 180,566 Real estate  residential 59,835 78,520 82,445 Consumer installment 172 218 277 $ 191,021 $ 271,279 $ 313,589 Nonaccrual and Past Due Loans A loan is placed on nonaccrual status when, in management’s judgment, the collection of the interest income appears doubtful. Interest receivable that has been accrued and is subsequently determined to have doubtful collectability is charged against interest income. Interest payments on nonaccrual loans are typically applied to principal unless collectability of the principal amount is reasonably assured, in which case interest is recognized on a cash basis. Loans are returned to accrual status when all the principal and interest amounts contractually due are brought current and future payments are reasonably assured. Past due loans are loans whose principal or interest is past due 90 (Dollars in Thousands) September 30, December 31, September 30, Commercial, financial and agricultural $ 1,995 $ 1,672 $ 2,695 Real estate  construction and development 1,753 3,774 3,037 Real estate  commercial and farmland 11,645 8,141 8,983 Real estate  residential 4,810 7,663 7,608 Consumer installment 355 478 487 $ 20,558 $ 21,728 $ 22,810 (Dollars in Thousands) September 30, December 31, September 30, Commercial, financial and agricultural $ 214 $ 175 $ 54 Real estate  construction and development 916 1,119 1,969 Real estate  commercial and farmland 4,728 10,242 8,776 Real estate  residential 5,464 6,644 6,132 Consumer installment 52 69 76 $ 11,374 $ 18,249 $ 17,007 (Dollars in Thousands) September 30, December 31, September 30, Commercial, financial and agricultural $ 7,916 $ 8,541 $ 8,441 Real estate  construction and development 2,934 7,601 8,896 Real estate  commercial and farmland 18,164 12,584 14,617 Real estate  residential 3,979 6,595 7,227 Consumer installment 91 91 102 $ 33,084 $ 35,412 $ 39,283 Loans Loans Loans 90 Total Current Total Loans 90 (Dollars in Thousands) As of September 30, 2015: Commercial, financial &amp; agricultural $ 781 $ 714 $ 1,799 $ 3,294 $ 424,453 $ 427,747 $ - Real estate  construction &amp; development 1,184 417 1,753 3,354 217,444 220,798 - Real estate  commercial &amp; farmland 4,275 399 8,082 12,756 1,055,072 1,067,828 - Real estate  residential 6,424 1,558 4,247 12,229 520,056 532,285 - Consumer installment loans 326 82 227 635 30,664 31,299 - Other - - - - 10,692 10,692 - Total $ 12,990 $ 3,170 $ 16,108 $ 32,268 $ 2,258,381 $ 2,290,649 $ - Loans Loans Loans 90 Total Current Total Loans 90 (Dollars in Thousands) As of December 31, 2014: Commercial, financial &amp; agricultural $ 900 $ 233 $ 1,577 $ 2,710 $ 316,944 $ 319,654 $ - Real estate  construction &amp; development 1,382 286 3,367 5,035 156,472 161,507 - Real estate  commercial &amp; farmland 2,859 635 7,668 11,162 896,362 907,524 - Real estate  residential 3,953 2,334 6,755 13,042 443,064 456,106 - Consumer installment loans 634 158 366 1,158 29,624 30,782 1 Other - - - - 14,308 14,308 - Total $ 9,728 $ 3,646 $ 19,733 $ 33,107 $ 1,856,774 $ 1,889,881 $ 1 Loans Loans Loans 90 Total Current Total Loans 90 (Dollars in Thousands) As of September 30, 2014: Commercial, financial &amp; agricultural $ 271 $ 400 $ 2,483 $ 3,154 $ 331,629 $ 334,783 $ - Real estate  construction &amp; development 1,232 285 2,899 4,416 149,899 154,315 - Real estate  commercial &amp; farmland 3,025 484 8,918 12,427 869,733 882,160 - Real estate  residential 4,416 2,085 7,303 13,804 422,711 436,515 - Consumer installment loans 333 113 396 842 30,561 31,403 - Other - - - - 9,583 9,583 - Total $ 9,277 $ 3,367 $ 21,999 $ 34,643 $ 1,814,116 $ 1,848,759 $ - Loans Loans Loans 90 Total Current Total Loans 90 (Dollars in Thousands) As of September 30, 2015: Commercial, financial &amp; agricultural $ 140 $ 11 $ 112 $ 263 $ 42,087 $ 42,350 $ - Real estate  construction &amp; development 322 - 459 781 70,328 71,109 - Real estate  commercial &amp; farmland 2,681 613 3,391 6,685 378,347 385,032 - Real estate  residential 3,822 1,672 4,901 10,395 252,917 263,312 - Consumer installment loans 5 - 49 54 5,637 5,691 - Total $ 6,970 $ 2,296 $ 8,912 $ 18,178 $ 749,316 $ 767,494 $ - Loans Loans Loans 90 Total Current Total Loans 90 (Dollars in Thousands) As of December 30, 2014: Commercial, financial &amp; agricultural $ 461 $ 90 $ 175 $ 726 $ 37,315 $ 38,041 $ - Real estate  construction &amp; development 790 1,735 1,117 3,642 54,720 58,362 - Real estate  commercial &amp; farmland 2,107 1,194 9,529 12,830 293,876 306,706 - Real estate  residential 6,907 1,401 6,369 14,677 251,665 266,342 - Consumer installment loans 82 - 65 147 4,641 4,788 - Total $ 10,347 $ 4,420 $ 17,255 $ 32,022 $ 642,217 $ 674,239 $ - Loans Loans Loans 90 Total Current Total Loans 90 (Dollars in Thousands) As of September 30, 2014: Commercial, financial &amp; agricultural $ 33 $ 46 $ 55 $ 134 $ 37,943 $ 38,077 $ - Real estate  construction &amp; development 520 135 3,069 3,724 56,538 60,262 1,100 Real estate  commercial &amp; farmland 3,497 1,227 8,266 12,990 283,800 296,790 258 Real estate  residential 3,915 1,440 5,929 11,284 262,063 273,347 - Consumer installment loans 36 5 76 117 5,131 5,248 - Total $ 8,001 $ 2,853 $ 17,395 $ 28,249 $ 645,475 $ 673,724 $ 1,358 Loans Loans Loans 90 Total Current Total Loans 90 (Dollars in Thousands) As of September 30, 2015: Commercial, financial &amp; agricultural $ 40 $ 48 $ 7,886 $ 7,974 $ 5,375 $ 13,349 $ - Real estate  construction &amp; development 1,548 68 2,408 4,024 10,242 14,266 - Real estate  commercial &amp; farmland 1,003 550 6,573 8,126 95,273 103,399 - Real estate  residential 2,612 783 2,140 5,535 54,300 59,835 - Consumer installment loans - - 49 49 123 172 - Total $ 5,203 $ 1,449 $ 19,056 $ 25,708 $ 165,313 $ 191,021 $ - Loans Loans Loans 90 Total Current Total Loans 90 (Dollars in Thousands) As of December 31, 2014: Commercial, financial &amp; agricultural $ 451 $ 136 $ 1,878 $ 2,465 $ 19,002 $ 21,467 $ - Real estate  construction &amp; development 238 226 6,703 7,167 16,280 23,447 - Real estate  commercial &amp; farmland 4,371 1,486 7,711 13,568 134,059 147,627 714 Real estate  residential 3,464 962 5,656 10,082 68,438 78,520 - Consumer installment loans 10 - 91 101 117 218 - Total $ 8,534 $ 2,810 $ 22,039 $ 33,383 $ 237,896 $ 271,279 $ 714 Loans Loans Loans 90 Total Current Total Loans 90 (Dollars in Thousands) As of September 30, 2014: Commercial, financial &amp; agricultural $ 568 $ 188 $ 1,978 $ 2,734 $ 19,811 $ 22,545 $ - Real estate  construction &amp; development 632 72 8,659 9,363 18,393 27,756 - Real estate  commercial &amp; farmland 7,100 322 8,930 16,352 164,214 180,566 305 Real estate  residential 2,694 1,473 5,563 9,730 72,715 82,445 65 Consumer installment loans 2 7 101 110 167 277 - Total $ 10,996 $ 2,062 $ 25,231 $ 38,289 $ 275,300 $ 313,589 $ 370 Impaired Loans Loans are considered impaired when, based on current information and events, it is probable the Company will be unable to collect all amounts due in accordance with the original contractual terms of the loan agreement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Impaired loans include loans on nonaccrual status and troubled debt restructurings. The Company individually assesses for impairment all nonaccrual loans greater than $200,000 and rated substandard or worse and all troubled debt restructurings greater than $100,000. If a loan is deemed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As of and For the Period Ended September 30, December 31, September 30, (Dollars in Thousands) Nonaccrual loans $ 20,558 $ 21,728 $ 22,810 Troubled debt restructurings not included above 12,075 12,759 17,261 Total impaired loans $ 32,633 $ 34,487 $ 40,071 Quarter-to-date interest income recognized on impaired loans $ 241 $ 237 $ 332 Year-to-date interest income recognized on impaired loans $ 635 $ 1,991 $ 1,754 Quarter-to-date foregone interest income on impaired loans $ 309 $ 323 $ 353 Year-to-date foregone interest income on impaired loans $ 939 $ 1,491 $ 1,168 The following table presents an analysis of information pertaining to impaired loans, excluding purchased non-covered and covered loans as of September 30, 2015, December 31, 2014 and September 30, 2014: Unpaid Recorded Recorded Total Related Allowance Three Month Average Nine Month Average (Dollars in Thousands) As of September 30, 2015: Commercial, financial &amp; agricultural $ 3,761 $ 471 $ 1,762 $ 2,233 $ 528 $ 3,289 $ 2,458 Real estate  construction &amp; development 3,757 230 2,361 2,591 731 2,503 3,384 Real estate  commercial &amp; farmland 18,652 5,870 11,494 17,364 1,635 16,459 15,684 Real estate  residential 11,549 1,752 8,266 10,018 1,872 10,185 11,509 Consumer installment loans 524 - 426 426 7 483 487 Total $ 38,243 $ 8,323 $ 24,309 $ 32,632 $ 4,773 $ 32,919 $ 33,522 Unpaid Recorded Recorded Total Related Three Month Twelve Month (Dollars in Thousands) As of December 31, 2014: Commercial, financial &amp; agricultural $ 3,387 $ 6 $ 1,956 $ 1,962 $ 395 $ 2,457 $ 3,021 Real estate  construction &amp; development 8,325 448 4,005 4,453 771 4,703 5,368 Real estate  commercial &amp; farmland 17,514 4,967 9,651 14,618 1,859 15,341 15,972 Real estate  residential 15,571 3,514 9,407 12,921 974 14,244 16,317 Consumer installment loans 618 - 533 533 9 527 519 Total $ 45,415 $ 8,935 $ 25,552 $ 34,487 $ 4,008 $ 37,272 $ 41,197 Unpaid Recorded Recorded Total Related Three Month Nine Month (Dollars in Thousands) As of September 30, 2014: Commercial, financial &amp; agricultural $ 4,445 $ 8 $ 2,943 $ 2,951 $ 631 $ 2,402 $ 3,285 Real estate  construction &amp; development 8,824 211 4,743 4,954 612 5,243 5,596 Real estate  commercial &amp; farmland 18,955 7,311 8,753 16,064 1,698 16,242 16,312 Real estate  residential 18,251 5,635 9,946 15,581 1,286 15,356 17,169 Consumer installment loans 606 - 521 521 10 517 516 Total $ 51,081 $ 13,165 $ 26,906 $ 40,071 $ 4,237 $ 39,760 $ 42,878 The following is a summary of information pertaining to purchased non-covered impaired loans: As of and For the Period Ended September 30, December 31, September 30, (Dollars in Thousands) Nonaccrual loans $ 11,374 $ 18,249 $ 17,007 Troubled debt restructurings not included above 7,188 1,212 583 Total impaired loans $ 18,562 $ 19,461 $ 17,590 Quarter-to-date interest income recognized on impaired loans $ 158 $ 64 $ 27 Year-to-date interest income recognized on impaired loans $ 342 $ 132 $ 68 Quarter-to-date foregone interest income on impaired loans $ 198 $ 521 $ 587 Year-to-date foregone interest income on impaired loans $ 1,121 $ 1,759 $ 1,239 The following table presents an analysis of information pertaining to purchased non-covered impaired loans as of September 30, 2015, December 31, 2014 and September 30, 2014: Unpaid Recorded Recorded Total Related Three Month Nine Month (Dollars in Thousands) As of September 30, 2015: Commercial, financial &amp; agricultural $ 1,137 $ 214 $ - $ 214 $ - $ 262 $ 224 Real estate  construction &amp; development 9,211 1,268 - 1,268 - 1,563 1,419 Real estate  commercial &amp; farmland 13,399 8,799 - 8,799 - 11,245 10,724 Real estate  residential 12,443 8,224 - 8,224 - 8,255 7,845 Consumer installment loans 74 57 - 57 - 76 63 Total $ 36,264 $ 18,562 $ - $ 18,562 $ - $ 21,402 $ 20,275 Unpaid Recorded Recorded Total Related Three Month Twelve Month (Dollars in Thousands) As of December 31, 2014: Commercial, financial &amp; agricultural $ 1,366 $ 175 $ - $ 175 $ - $ 277 $ 165 Real estate  construction &amp; development 5,161 1,436 - 1,436 - 2,242 1,643 Real estate  commercial &amp; farmland 15,007 10,588 - 10,588 - 11,148 7,484 Real estate  residential 12,283 7,191 - 7,191 - 8,447 7,084 Consumer installment loans 172 71 - 71 - 124 68 Total $ 33,989 $ 19,461 $ - $ 19,461 $ - $ 22,238 $ 16,444 Unpaid Recorded Recorded Total Related Three Month Average Nine Month Average (Dollars in Thousands) As of September 30, 2014: Commercial, financial &amp; agricultural $ 438 $ 54 $ - $ 54 $ - $ 98 $ 81 Real estate  construction &amp; development 3,794 2,274 - 2,274 - 2,273 1,501 Real estate  commercial &amp; farmland 12,354 8,776 - 8,776 - 7,712 5,976 Real estate  residential 9,610 6,407 - 6,407 - 6,533 6,233 Consumer installment loans 184 79 - 79 - 64 43 Total $ 26,380 $ 17,590 $ - $ 17,590 $ - $ 16,680 $ 13,834 The following is a summary of information pertaining to covered impaired loans: As of and For the Period Ended September 30, December 31, September 30, (Dollars in Thousands) Nonaccrual loans $ 33,084 $ 35,412 $ 39,283 Troubled debt restructurings not included above 16,576 22,619 22,757 Total impaired loans $ 49,660 $ 58,031 $ 62,040 Quarter-to-date interest income recognized on impaired loans $ 268 $ 443 $ 420 Year-to-date interest income recognized on impaired loans $ 732 $ 2,057 $ 1,614 Quarter-to-date foregone interest income on impaired loans $ 468 $ 571 $ 660 Year-to-date foregone interest income on impaired loans $ 1,416 $ 3,123 $ 2,552 Unpaid Recorded Recorded Total Related Three Month Nine Month (Dollars in Thousands) As of September 30, 2015: Commercial, financial &amp; agricultural $ 11,794 $ 7,918 $ - $ 7,918 $ - $ 8,625 $ 8,560 Real estate  construction &amp; development 29,596 5,780 - 5,780 - 6,166 8,013 Real estate  commercial &amp; farmland 41,724 21,265 - 21,265 - 20,697 21,380 Real estate  residential 18,097 14,605 - 14,605 - 14,881 16,465 Consumer installment loans 126 92 - 92 - 101 96 Total $ 101,337 $ 49,660 $ - $ 49,660 $ - $ 50,470 $ 54,514 Unpaid Recorded Recorded Total Related Three Month Twelve Month (Dollars in Thousands) As of December 31, 2014: Commercial, financial &amp; agricultural $ 14,385 $ 8,582 $ - $ 8,582 $ - $ 8,525 $ 9,325 Real estate  construction &amp; development 27,289 10,638 - 10,638 - 11,279 13,935 Real estate  commercial &amp; farmland 31,309 20,663 - 20,663 - 21,890 28,057 Real estate  residential 22,860 18,054 - 18,054 - 18,242 20,776 Consumer installment loans 124 94 - 94 - 100 160 Total $ 95,967 $ 58,031 $ - $ 58,031 $ - $ 60,036 $ 72,253 Unpaid Recorded Recorded Total Related Three Month Nine Month (Dollars in Thousands) As of September 30, 2014: Commercial, financial &amp; agricultural $ 11,356 $ 8,467 $ - $ 8,467 $ - $ 10,367 $ 9,511 Real estate  construction &amp; development 13,268 11,920 - 11,920 - 11,484 14,760 Real estate  commercial &amp; farmland 26,624 23,118 - 23,118 - 23,562 29,904 Real estate  residential 20,331 18,430 - 18,430 - 19,112 21,456 Consumer installment loans 134 105 - 105 - 116 177 Total $ 71,713 $ 62,040 $ - $ 62,040 $ - $ 64,641 $ 75,808 Credit Quality Indicators The Company uses a nine category risk grading system to assign a risk grade to each loan in the portfolio. Procedures provide for the assignment of a risk rating for every loan included in the total loan portfolio, with the exception of certain mortgage loans serviced at a third party, mortgage warehouse lines and overdraft protection loans, which are treated as pools for risk-rating purposes. Relationships greater than $1.0 million and a sample of relationships greater than $250,000 are reviewed annually by the Bank’s independent internal loan review department. The following is a description of the general characteristics of the grades: Grade 10  Prime Credit  Grade 15  Good Credit  Satisfactory Credit Grade 20  Satisfactory Credit Grade 23  Performing, Under-Collateralized Credit  110 Grade 25  Minimum Acceptable Credit  Satisfactory Credit Grade 30  Other Asset Especially Mentioned  Grade 40  Substandard  Grade 50  Doubtful  Grade 60  Loss  Risk Commercial, Real estate - Real estate - Real estate - Consumer Other Total (Dollars in Thousands) 10 $ 222,693 $ 294 $ 116 $ 1,490 $ 6,688 $ - $ 231,281 15 23,807 2,150 123,515 83,361 1,352 - 234,185 20 99,414 45,091 645,949 327,576 19,302 10,692 1,148,024 23 645 7,754 11,792 6,240 46 - 26,477 25 75,635 159,944 250,575 90,320 3,168 - 579,642 30 2,378 2,035 9,762 7,811 204 - 22,190 40 3,175 3,530 26,119 15,487 537 - 48,848 50 - - - - 2 - 2 60 - - - - - - - Total $ 427,747 $ 220,798 $ 1,067,828 $ 532,285 $ 31,299 $ 10,692 $ 2,290,649 The following table presents the loan portfolio, excluding purchased non-covered and covered loans, by risk grade as of December 31, 2014: Risk Commercial, Real estate - Real estate - Real estate - Consumer Other Total (Dollars in Thousands) 10 $ 121,355 $ 268 $ 155 $ 226 $ 6,573 $ - $ 128,577 15 25,318 4,010 128,170 59,301 1,005 - 217,804 20 100,599 47,541 511,198 256,758 17,544 14,308 947,948 23 56 8,933 10,507 9,672 37 - 29,205 25 62,519 93,514 224,464 102,998 4,692 - 488,187 30 3,758 1,474 13,035 7,459 257 - 25,983 40 6,049 5,767 19,995 19,692 673 - 52,176 50 - - - - 1 - 1 60 - - - - - - - Total $ 319,654 $ 161,507 $ 907,524 $ 456,106 $ 30,782 $ 14,308 $ 1,889,881 The following table presents the loan portfolio, excluding purchased non-covered and covered loans, by risk grade as of September 30, 2014: Risk Commercial, Real estate - Real estate - Real estate - Consumer Other Total (Dollars in Thousands) 10 $ 114,298 $ 171 $ 251 $ 479 $ 6,287 $ - $ 121,486 15 29,665 4,114 136,303 51,508 1,124 - 222,714 20 110,337 50,427 478,551 241,457 17,700 9,583 908,055 23 186 9,292 9,574 9,469 305 - 28,826 25 73,251 83,245 217,226 105,635 4,842 - 484,199 30 3,438 1,781 16,217 10,060 254 - 31,750 40 3,608 5,285 23,950 17,907 890 - 51,640 50 - - 88 - - - 88 60 - - - - 1 - 1 Total $ 334,783 $ 154,315 $ 882,160 $ 436,515 $ 31,403 $ 9,583 $ 1,848,759 Risk Commercial, Real estate - Real estate - Real estate - Consumer Other Total (Dollars in Thousands) 10 $ 8,741 $ - $ - $ - $ 1,060 $ - $ 9,801 15 1,229 1,805 8,440 38,643 789 - 50,906 20 10,982 13,518 187,329 133,914 2,291 - 348,034 23 - 230 4,079 6,303 - - 10,612 25 17,873 48,137 159,816 63,049 1,397 - 290,272 30 2,379 3,418 12,997 7,609 55 - 26,458 40 1,116 4,001 12,371 13,794 99 - 31,381 50 30 - - - - - 30 60 - - - - - - - Total $ 42,350 $ 71,109 $ 385,032 $ 263,312 $ 5,691 $ - $ 767,494 The following table presents the purchased non-covered loan portfolio by risk grade as of December 31, 2014: Risk Commercial, Real estate - Real estate - Real estate - Consumer Other Total (Dollars in Thousands) 10 $ 6,624 $ - $ - $ 290 $ 480 $ - $ 7,394 15 1,376 552 13,277 14,051 501 - 29,727 20 13,657 12,991 116,308 64,083 1,647 - 208,686 23 73 - 3,207 3,298 - - 6,578 25 13,753 36,230 144,293 164,959 1,920 - 361,155 30 1,618 4,365 12,279 7,444 41 - 25,747 40 910 4,254 17,342 12,184 199 - 34,889 50 30 - - 33 - - 63 60 - - - - - - - Total $ 38,041 $ 58,362 $ 306,706 $ 266,342 $ 4,788 $ - $ 674,239 The following table presents the purchased non-covered loan portfolio by risk grade as of September 30, 2014: Risk Commercial, Real estate - Real estate - Real estate - Consumer Other Total (Dollars in Thousands) 10 $ 3,187 $ - $ - $ 292 $ 486 $ - $ 3,965 15 5,023 447 14,136 15,336 519 - 35,461 20 11,230 12,345 90,915 64,178 2,034 - 180,702 23 8 - - 1,208 - - 1,216 25 16,467 38,426 167,458 175,313 2,065 - 399,729 30 1,494 2,164 9,300 7,071 19 - 20,048 40 668 6,880 14,981 9,915 121 - 32,565 50 - - - 34 4 - 38 60 - - - - - - - Total $ 38,077 $ 60,262 $ 296,790 $ 273,347 $ 5,248 $ - $ 673,724 Risk Commercial, Real estate - Real estate - Real estate - Consumer Other Total (Dollars in Thousands) 10 $ - $ - $ - $ - $ - $ - $ - 15 - - 478 115 - - 593 20 327 1,147 16,211 12,304 42 - 30,031 23 53 - 4,783 6,396 - - 11,232 25 4,476 8,241 53,126 27,795 37 - 93,675 30 4,060 1,965 5,539 5,481 - - 17,045 40 4,431 2,913 23,262 7,744 93 - 38,443 50 - - - - - - - 60 2 - - - - - 2 Total $ 13,349 $ 14,266 $ 103,399 $ 59,835 $ 172 $ - $ 191,021 The following table presents the covered loan portfolio by risk grade as of December 31, 2014: Risk Commercial, Real estate - Real estate - Real estate - Consumer Other Total (Dollars in Thousands) 10 $ - $ - $ - $ - $ - $ - $ - 15 - 1 761 525 - - 1,287 20 917 3,184 23,167 14,089 77 - 41,434 23 164 537 11,404 6,642 - - 18,747 25 5,181 9,406 80,334 33,124 37 - 128,082 30 4,808 2,753 5,302 8,050 - - 20,913 40 10,397 7,566 26,659 16,090 104 - 60,816 50 - - - - - - - 60 - - - - - - - Total $ 21,467 $ 23,447 $ 147,627 $ 78,520 $ 218 $ - $ 271,279 The following table presents the covered loan portfolio by risk grade as of September 30, 2014: Risk Commercial, Real estate - Real estate - Real estate - Consumer Other Total (Dollars in Thousands) 10 $ - $ - $ - $ - $ - $ - $ - 15 - 2 795 531 - - 1,328 20 1,302 3,380 33,200 15,957 71 - 53,910 23 145 547 14,640 5,815 - - 21,147 25 5,687 11,725 89,201 35,344 41 - 141,998 30 4,827 3,006 8,808 8,649 43 - 25,333 40 10,584 9,096 33,922 16,149 122 - 69,873 50 - - - - - - - 60 - - - - - - - Total $ 22,545 $ 27,756 $ 180,566 $ 82,445 $ 277 $ - $ 313,589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the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that in the event a loan has been identified as a troubled debt restructuring, it should be assigned a grade of substandard and placed on nonaccrual status until such time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In the normal course of business, the Company renews loans with a modification of the interest rate or terms that are not deemed as troubled debt restructurings because the borrower is not experiencing financial difficulty. The Company modified loans in the first nine months of 2015 and 2014 totaling $ 77.4 16.4 As of September 30, 2015, December 31, 2014 and September 30, 2014, the Company had a balance of $ 13.9 15.3 20.5 1.3 2.2 4.4 183,000 231,000 2.2 During the nine months ending September 30, 2015 and 2014, the Company modified loans as troubled debt restructurings, excluding purchased non-covered and covered loans, with principal balances of $ 4.3 2.4 September 30, 2015 September 30, 2014 Balance Balance Loan class: # (in thousands) # (in thousands) Commercial, financial &amp; agricultural 4 $ 26 4 $ 62 Real estate  construction &amp; development 2 15 5 264 Real estate  commercial &amp; farmland 2 2,125 4 1,036 Real estate  residential 28 2,089 14 985 Consumer installment 13 47 13 50 Total 49 $ 4,302 40 $ 2,397 Troubled debt restructurings, excluding purchased non-covered and covered loans, with an outstanding balance of $ 2.6 1.3 September 30, 2015 September 30, 2014 Balance Balance Loan class: # (in thousands) # (in thousands) Commercial, financial &amp; agricultural 4 $ 18 - $ - Real estate  construction &amp; development 2 34 1 33 Real estate  commercial &amp; farmland 5 1,011 1 65 Real estate  residential 18 1,473 5 289 Consumer installment 9 32 4 62 Total 38 $ 2,568 11 $ 449 As of September 30, 2015 Accruing Loans Non-Accruing Loans Balance Balance Loan class: # (in thousands) # (in thousands) Commercial, financial &amp; agricultural 4 $ 238 8 $ 68 Real estate  construction &amp; development 12 838 2 30 Real estate  commercial &amp; farmland 15 5,719 4 943 Real estate  residential 51 5,209 16 759 Consumer installment 15 71 18 64 Total 97 $ 12,075 48 $ 1,864 As of December 31, 2014 Accruing Loans Non-Accruing Loans Balance Balance Loan class: # (in thousands) # (in thousands) Commercial, financial &amp; agricultural 6 $ 290 2 $ 13 Real estate  construction &amp; development 9 679 5 228 Real estate  commercial &amp; farmland 19 6,477 3 724 Real estate  residential 47 5,258 11 1,485 Consumer installment 11 55 11 73 Total 92 $ 12,759 32 $ 2,523 As of September 30, 2014 Accruing Loans Non-Accruing Loans Balance Balance Loan class: # (in thousands) # (in thousands) Commercial, financial &amp; agricultural 4 $ 257 4 $ 507 Real estate  construction &amp; development 11 1,917 4 196 Real estate  commercial &amp; farmland 21 7,080 2 1,672 Real estate  residential 43 7,973 10 759 Consumer installment 9 34 12 93 Total 88 $ 17,261 32 $ 3,227 As of September 30, 2015, December 31, 2014 and September 30, 2014, the Company had a balance of $ 7.7 1.2 830,000 60,000 29,000 During the nine months ending September 30, 2015 and 2014, the Company modified purchased non-covered loans as troubled debt restructurings, with principal balances of $ 2.4 830,000 4.1 September 30, 2015 September 30, 2014 Balance Balance Loan class: # (in thousands) # (in thousands) Commercial, financial &amp; agricultural 1 $ 1 - $ - Real estate  construction &amp; development 2 30 1 305 Real estate  commercial &amp; farmland 3 622 - - Real estate  residential 7 1,730 6 522 Consumer installment 3 8 1 3 Total 16 $ 2,391 8 $ 830 Troubled debt restructurings included in purchased non-covered loans with an outstanding balance of $ 618,000 September 30, 2015 September 30, 2014 Balance Balance Loan class: # (in thousands) # (in thousands) Commercial, financial &amp; agricultural - $ - - $ - Real estate  construction &amp; development - - - - Real estate  commercial &amp; farmland - - - - Real estate  residential 2 618 - - Consumer installment - - - - Total 2 $ 618 - $ - As of September 30, 2015 Accruing Loans Non-Accruing Loans Balance Balance Loan class: # (in thousands) # (in thousands) Commercial, financial &amp; agricultural - $ - 1 $ 1 Real estate  construction &amp; development 1 351 2 30 Real estate  commercial &amp; farmland 6 4,071 1 36 Real estate  residential 13 2,761 3 397 Consumer installment 2 5 2 3 Total 22 $ 7,188 9 $ 467 As of December 31, 2014 Accruing Loans Non-Accruing Loans Balance Balance Loan class: # (in thousands) # (in thousands) Commercial, financial &amp; agricultural - $ - - $ - Real estate  construction &amp; development 1 317 - - Real estate  commercial &amp; farmland 1 346 - - Real estate  </t>
  </si>
  <si>
    <t>ASSETS ACQUIRED IN FDIC-ASSISTED ACQUISITIONS</t>
  </si>
  <si>
    <t>Banking and Thrift [Abstract]</t>
  </si>
  <si>
    <t xml:space="preserve"> NOTE 6  ASSETS ACQUIRED IN FDIC-ASSISTED ACQUISITIONS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Midtown Atlanta, Ga. 1 July 15, 2011 Central Bank of Georgia (“CBG”) Ellaville, Ga. 5 February 24, 2012 Montgomery Bank &amp; Trust (“MBT”) Ailey, Ga. 2 July 6, 2012 The determination of the initial fair values of loans at the acquisition date and the initial fair values of the related FDIC indemnification assets involves a high degree of judgment and complexity. The carrying values of the acquired loans and the FDIC indemnification assets reflect management’s best estimate of the fair value of each of these assets as of the date of acquisition. However, the amount that the Company realizes on these assets could differ materially from the carrying values reflected in the financial statements included in this report, based upon the timing and amount of collections on the acquired loans in future periods. Because of the loss-sharing agreements with the FDIC on these assets, the Company does not expect to incur any significant losses. The Company’s FDIC-assisted acquisition of MBT did not include a loss-sharing agreement. To the extent the actual values realized for the acquired loans are different from the estimates, the indemnification assets will generally be affected in an offsetting manner due to the loss-sharing support from the FDIC. FASB ASC 310  30, Loans and Debt Securities Acquired with Deteriorated Credit Quality At September 30, 2015, the Company’s FDIC loss-sharing receivable totaled $ 4.5 10.7 1.5 7.7 Covered loans Less: Fair Total OREO Less: Fair Total Total FDIC As of September 30, 2015: (Dollars in Thousands) AUB $ - $ - $ - $ - $ - $ - $ - $ 115 USB 3,686 17 3,669 165 - 165 3,834 (1,453) SCB 5,269 174 5,095 - - - 5,095 280 FBJ 13,826 991 12,835 984 171 813 13,648 679 DBT 44,112 3,107 41,005 5,044 624 4,420 45,425 (1,737) TBC 16,813 481 16,332 1,480 116 1,364 17,696 (2,225) HTB 45,345 3,999 41,346 2,985 955 2,030 43,376 4,108 OGB 28,309 1,971 26,338 320 39 281 26,619 1,517 CBG 48,397 3,996 44,401 3,474 344 3,130 47,531 3,222 Total $ 205,757 $ 14,736 $ 191,021 $ 14,452 $ 2,249 $ 12,203 $ 203,224 $ 4,506 Covered loans Less: Fair Total OREO Less: Fair Total Total FDIC As of December 31, 2014: (Dollars in Thousands) AUB $ - $ - $ - $ - $ - $ - $ - $ 188 USB 4,350 150 4,200 165 - 165 4,365 (1,197) SCB 26,686 602 26,084 2,849 389 2,460 28,544 1,828 FBJ 21,243 1,825 19,418 632 - 632 20,050 1,885 DBT 64,338 6,437 57,901 6,655 514 6,141 64,042 6,860 TBC 23,487 1,117 22,370 2,388 367 2,021 24,391 3,287 HTB 52,699 5,120 47,579 3,670 1,283 2,387 49,966 6,459 OGB 42,971 3,785 39,186 2,244 39 2,205 41,391 3,906 CBG 60,950 6,409 54,541 4,805 909 3,896 58,437 8,135 Total $ 296,724 $ 25,445 $ 271,279 $ 23,408 $ 3,501 $ 19,907 $ 291,186 $ 31,351 Covered loans Less: Fair Total OREO Less: Fair Total Total FDIC As of September 30, 2014: (Dollars in Thousands) AUB $ 8,902 $ - $ 8,902 $ 666 $ - $ 666 $ 9,568 $ 882 USB 13,576 351 13,225 2,134 48 2,086 15,311 (439) SCB 28,534 789 27,745 2,665 308 2,357 30,102 1,855 FBJ 22,421 2,346 20,075 1,578 90 1,488 21,563 2,138 DBT 75,683 8,531 67,152 9,804 1,024 8,780 75,932 9,337 TBC 25,577 1,465 24,112 3,552 394 3,158 27,270 2,542 HTB 54,317 5,761 48,556 3,477 1,239 2,238 50,794 7,152 OGB 48,889 4,160 44,729 2,244 39 2,205 46,934 5,803 CBG 67,273 8,180 59,093 7,195 1,290 5,905 64,998 8,963 Total $ 345,172 $ 31,583 $ 313,589 $ 33,315 $ 4,432 $ 28,883 $ 342,472 $ 38,233 (Dollars in Thousands) September 30, December 31, September 30, Balance, January 1 $ 271,279 $ 390,237 $ 390,237 Charge-offs (5,062) (9,255) (7,570) Accretion 8,105 22,188 20,822 Transfer to covered other real estate owned (6,909) (13,650) (10,840) Transfer to purchased, non-covered loans due to loss-share expiration (15,462) (15,475) - Payments received (59,930) (102,996) (79,060) Other - 230 - Ending balance $ 191,021 $ 271,279 $ 313,589 (Dollars in Thousands) September 30, December 31, September 30, Balance, January 1 $ 15,578 $ 25,493 $ 25,493 Accretion (8,105) (22,188) (20,822) Transfer to purchased, non-covered loans due to loss-share expiration (84) - - Transfers between non-accretable and accretable discounts, net 3,312 12,273 16,070 Ending balance $ 10,701 $ 15,578 $ 20,741 The shared-loss agreements are subject to the servicing procedures as specified in the agreement with the FDIC. The expected reimbursements under the shared-loss agreements were recorded as an indemnification asset at their estimated fair values on the acquisition dates. As of September 30, 2015, December 31, 2014 and September 30, 2014, the Company has recorded a clawback liability of $7.7 million, $ 6.2 5.9 (Dollars in Thousands) September 30, December 31, September 30, Beginning balance, January 1 $ 31,351 $ 65,441 $ 65,441 Payments received from FDIC (19,089) (22,494) (18,509) Accretion (amortization) (7,914) (18,449) (14,760) Changes in clawback liability (1,483) (1,222) (857) Increase in receivable due to: Charge-offs on covered loans 1,180 3,372 2,736 Write downs of covered other real estate 2,349 4,771 2,372 Reimbursable expenses on covered assets 2,312 1,078 3,410 Other activity, net (4,200) (1,146) (1,600) Ending balance $ 4,506 $ 31,351 $ 38,233 </t>
  </si>
  <si>
    <t>OTHER REAL ESTATE OWNED</t>
  </si>
  <si>
    <t xml:space="preserve"> NOTE 7. OTHER REAL ESTATE OWNED (Dollars in Thousands) September 30, December 31, September 30, Beginning balance, January 1 $ 33,160 $ 33,351 $ 33,351 Loans transferred to other real estate owned 9,838 11,972 9,268 Net gains (losses) on sale and write-downs (9,583) (4,585) (2,164) Sales proceeds (12,685) (7,578) (5,135) Ending balance $ 20,730 $ 33,160 $ 35,320 (Dollars in Thousands) September 30, December 31, September 30, Beginning balance, January 1 $ 15,585 $ 4,276 $ 4,276 Loans transferred to other real estate owned 2,565 4,160 1,955 Acquired in acquisitions 2,189 8,864 8,864 Transfer from covered other real estate owned due to loss-share expiration 75 1,226 - Net gains (losses) on sale and write-downs 326 828 404 Sales proceeds (9,202) (3,769) (1,839) Ending balance $ 11,538 $ 15,585 $ 13,660 (Dollars in Thousands) September 30, December 31, September 30, Beginning balance, January 1 $ 19,907 $ 45,893 $ 45,893 Loans transferred to other real estate owned 6,909 13,650 10,839 Transfer from covered other real estate owned due to loss-share expiration (75) (1,226) - Net gains (losses) on sale and write-downs (2,936) (5,965) (2,909) Sales proceeds (11,602) (32,445) (24,940) Ending balance $ 12,203 $ 19,907 $ 28,883 </t>
  </si>
  <si>
    <t>SECURITIES SOLD UNDER AGREEMENTS TO REPURCHASE</t>
  </si>
  <si>
    <t>Brokers and Dealers [Abstract]</t>
  </si>
  <si>
    <t xml:space="preserve"> NOTE 8  SECURITIES SOLD UNDER AGREEMENTS TO REPURCHASE 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September 30, 2015, December 31, 2014 and September 30, 2014,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 The following is a summary of the Company’s securities sold under agreements to repurchase at September 30, 2015, December 31, 2014 and September 30, 2014: (Dollars in Thousands) September 30, December 31, September 30, Securities sold under agreements to repurchase $ 51,506 $ 73,310 $ 32,351 Total $ 51,506 $ 73,310 $ 32,351 At September 30, 2015, December 31, 2014 and September 30, 2014, the investment securities underlying these agreements were all mortgage-backed securities.</t>
  </si>
  <si>
    <t>OTHER BORROWINGS</t>
  </si>
  <si>
    <t>Debt Disclosure [Abstract]</t>
  </si>
  <si>
    <t xml:space="preserve"> NOTE 9  OTHER BORROWINGS The Company has, from time to time, utilized certain borrowing arrangements with various financial institutions to fund growth in earning assets or provide additional liquidity when appropriate spreads can be realized. At September 30, 2015, December 31, 2014 and September 30, 2014, there were $ 39.0 78.9 147.4 (Dollars in Thousands) September 30, December 31, September 30, Daily Rate Credit from Federal Home Loan Bank with a fixed interest rate of 0.36% $ - $ 35,000 $ 75,000 Advance from Federal Home Loan Bank with a fixed interest rate of 0.16%, due October 24, 2014 - - 25,000 Advances under revolving credit agreement with a regional bank with interest at 90-day LIBOR plus 3.50% (3.78% at September 30, 2015 and 3.73% at December 31, 2014 and September 30, 2014) due in August 2016, secured by subsidiary bank stock 24,000 24,000 22,500 Advance from correspondent bank with a fixed interest rate of 4.50%, due November 27, 2017, secured by subsidiary bank loan receivable - 4,881 4,909 Subordinated debt issued by Prosperity Bank due June 2016 with an interest rate of 90-day LIBOR plus 1.60% (1.83% at September 30, 2014) - - 5,000 Subordinated debt issued by The Prosperity Banking Company due September 2016 with an interest rate of 90-day LIBOR plus 1.75% (2.09% at September 30, 2015, 1.99% at December 31, 2014 and 1.98% at September 30, 2014) 15,000 15,000 15,000 Total $ 39,000 $ 78,881 $ 147,409 The advances from the Federal Home Loan Bank (“FHLB”) are collateralized by a blanket lien on all first mortgage loans and other specific loans in addition to FHLB stock. At September 30, 2015, $ 302.1 As of September 30, 2015, the Company maintained credit arrangements with various financial institutions to purchase federal funds up to $ 65 675.5 468.2</t>
  </si>
  <si>
    <t>COMMITMENTS AND CONTINGENCIES</t>
  </si>
  <si>
    <t>Commitments and Contingencies Disclosure [Abstract]</t>
  </si>
  <si>
    <t xml:space="preserve"> NOTE 10  COMMITMENTS AND CONTINGENC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balance sheets. The Company’s exposure to credit loss is represented by the contractual amount of those instruments. The Company uses the same credit policies in making commitments and conditional obligations as it does for on-balance-sheet instruments. (Dollars in Thousands) September 30, December 31, September 30, Commitments to extend credit $ 500,631 $ 293,517 $ 284,202 Unused lines of credit $ 53,465 $ 49,567 $ 48,606 Financial standby letters of credit $ 11,929 $ 9,683 $ 9,168 Mortgage interest rate lock commitments $ 79,635 $ 38,868 $ 53,79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A former borrower of the Company has filed a claim related to a loan previously made by the Company asserting lender liability. The case was tried without a jury and an order was issued by the court against the Company awarding the borrower approximately $ 2.9</t>
  </si>
  <si>
    <t>ACCUMULATED OTHER COMPREHENSIVE INCOME</t>
  </si>
  <si>
    <t>Equity [Abstract]</t>
  </si>
  <si>
    <t xml:space="preserve"> NOTE 11  ACCUMULATED OTHER COMPREHENSIVE INCOME Accumulated other comprehensive income for the Company consists of changes in net unrealized gains and losses on investment securities available for sale and interest rate swap derivatives. The following tables present a summary of the accumulated other comprehensive income balances, net of tax, as of September 30, 2015 and 2014: (Dollars in Thousands) Unrealized Gain (Loss) Unrealized Gain (Loss) Accumulated Other Balance, January 1, 2015 $ 508 $ 5,590 $ 6,098 Reclassification for gains included in net income - (89) (89) Current year changes (669) (1,143) (1,812) Balance, September 30, 2015 $ (161) $ 4,358 $ 4,197 (Dollars in Thousands) Unrealized Gain (Loss) Unrealized Gain (Loss) Accumulated Other Balance, January 1, 2014 $ 1,397 $ (1,691) $ (294) Reclassification for gains included in net income - (90) (90) Current year changes (489) 4,847 4,358 Balance, September 30, 2014 $ 908 $ 3,066 $ 3,974 </t>
  </si>
  <si>
    <t>WEIGHTED AVERAGE SHARES OUTSTANDING</t>
  </si>
  <si>
    <t>Earnings Per Share [Abstract]</t>
  </si>
  <si>
    <t xml:space="preserve"> NOTE 12  WEIGHTED AVERAGE SHARES OUTSTANDING For the Three Months Ended September 30, For the Nine Months Ended September 30, 2015 2014 2015 2014 (Share Data in (Share Data in Basic shares outstanding 32,195 26,773 31,614 25,705 Plus: Dilutive effect of ISOs 126 111 118 116 Plus: Dilutive effect of Restricted grants 232 277 230 278 Diluted shares outstanding 32,553 27,161 31,962 26,099 For the three-and nine-month periods ended September 30, 2015, there were no potential common shares with strike prices that would cause them to be anti-dilutive. For the three-and nine-month periods ended September 30, 2014, the Company has excluded 112,000 110,000</t>
  </si>
  <si>
    <t>FAIR VALUE OF FINANCIAL INSTRUMENTS</t>
  </si>
  <si>
    <t>Fair Value Disclosures [Abstract]</t>
  </si>
  <si>
    <t xml:space="preserve"> NOTE 13  FAIR VALUE OF FINANCIAL INSTRUMENTS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instrument. The accounting standard for disclosures about the fair value of financial instruments excludes certain financial instruments and all nonfinancial instruments from its disclosure requirements. Accordingly, the aggregate fair value amounts presented may not necessarily represent the underlying fair value of the Company. The Company has elected to record mortgage loans held-for-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for-sale is recorded on an accrual basis in the consolidated statement of earnings and comprehensive income under the heading “Interest income  interest and fees on loans”. The servicing value is included in the fair value of the interest rate lock commitments (“IRLCs”) with borrowers. The mark to market adjustments related to loans held-for-sale and the associated economic hedges are captured in mortgage banking activities. Net gains of $ 3.3 3.2 The following table summarizes the difference between the fair value and the principal balance for mortgage loans held for sale measured at fair value as of September 30, 2015, December 31, 2014 and September 30, 2014: September 30, December 31, September 30, (Dollars in Thousands) Aggregate Fair Value of Mortgage Loans held for sale $ 111,807 $ 94,759 $ 110,059 Aggregate Unpaid Principal Balance $ 108,179 $ 90,418 $ 105,882 Past due loans of 90 days or more $ - $ - $ - Nonaccrual loans $ - $ - $ - The Company utilizes fair value measurements to record fair value adjustments to certain assets and liabilities and to determine fair value disclosures. Securities available for sale and derivatives are recorded at fair value on a recurring basis. From time to time, the Company may be required to record at fair value other assets on a nonrecurring basis, such as impaired loan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Level 2 - Level 3 - The following methods and assumptions were used by the Company in estimating the fair value of its financial instruments: Cash and Due From Banks, Federal Funds Sold and Interest-Bearing Accounts: Investment Securities Available for Sale: Other Investments: Mortgage Loans Held for Sale: Loans: Accounting by Creditors for Impairment of a Loan Other Real Estate Owned: Covered Other Real Estate Owned: FDIC Loss-Share Receivable: Accrued Interest Receivable/Payable: Deposits: Securities Sold under Agreements to Repurchase and Other Borrowings: Subordinated Deferrable Interest Debentures: Off-Balance-Sheet Instruments: Derivati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or the counterparty. However, as of September 30, 2015, December 31, 2014 and September 30, 2014,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The following table presents the fair value measurements of assets and liabilities measured at fair value on a recurring basis and the level within the fair value hierarchy in which the fair value measurements fall as of September 30, 2015, December 31, 2014 and September 30, 2014 (dollars in thousands): Fair Value Measurements on a Recurring Basis Fair Value Quoted Prices Significant Significant U.S. government agencies $ 14,968 $ - $ 14,968 $ - State, county and municipal securities 164,865 - 164,865 - Corporate debt securities 6,032 - 3,532 2,500 Mortgage-backed securities 625,520 - 625,520 - Mortgage loans held for sale 111,807 - 111,807 - Mortgage banking derivative instruments 3,025 - 3,025 - Total recurring assets at fair value $ 926,217 $ - $ 923,717 $ 2,500 Derivative financial instruments $ 2,028 $ - $ 2,028 $ - Total recurring liabilities at fair value $ 2,028 $ - $ 2,028 $ - Fair Value Measurements on a Recurring Basis Fair Value Quoted Prices Significant Significant U.S. government agencies $ 14,678 $ - $ 14,678 $ - State, county and municipal securities 141,375 - 141,375 - Corporate debt securities 11,040 - 8,540 2,500 Mortgage-backed securities 374,712 8,248 366,464 - Mortgage loans held for sale 94,759 - 94,759 - Mortgage banking derivative instruments 1,757 - 1,757 - Total recurring assets at fair value $ 638,321 $ 8,248 $ 627,573 $ 2,500 Derivative financial instruments $ 1,315 $ - $ 1,315 $ - Mortgage banking derivative instruments 249 - 249 - Total recurring liabilities at fair value $ 1,564 $ - $ 1,564 $ - Fair Value Measurements on a Recurring Basis Fair Value Quoted Prices Significant Significant U.S. government agencies $ 14,460 $ - $ 14,460 $ - State, county and municipal securities 137,635 - 137,635 - Corporate debt securities 10,965 - 8,465 2,500 Mortgage-backed securities 366,449 10,273 356,176 - Mortgage loans held for sale 110,059 - 110,059 - Mortgage banking derivative instruments 2,295 - 2,295 - Total recurring assets at fair value $ 641,863 $ 10,273 $ 629,090 $ 2,500 Derivative financial instruments $ 807 $ - $ 807 $ - Total recurring liabilities at fair value $ 807 $ - $ 807 $ - Fair Value Measurements on a Nonrecurring Basis Fair Quoted Significant Significant Impaired loans carried at fair value $ 27,859 $ - $ - $ 27,859 Other real estate owned 5,737 - - 5,737 Purchased, non-covered other real estate owned 11,538 - - 11,538 Covered other real estate owned 12,203 - - 12,203 Total nonrecurring assets at fair value $ 57,337 $ - $ - $ 57,337 Fair Value Measurements on a Nonrecurring Basis Fair Quoted Significant Significant Impaired loans carried at fair value $ 30,479 $ - $ - $ 30,479 Purchased, non-covered other real estate owned 15,585 - - 15,585 Covered other real estate owned 19,907 - - 19,907 Total nonrecurring assets at fair value $ 65,971 $ - $ - $ 65,971 Fair Value Measurements on a Nonrecurring Basis Fair Quoted Significant Significant Impaired loans carried at fair value $ 35,834 $ - $ - $ 35,834 Purchased, non-covered other real estate owned 13,660 - - 13,660 Covered other real estate owned 28,883 - - 28,883 Total nonrecurring assets at fair value $ 99,037 $ - $ - $ 99,037 The inputs used to determine estimated fair value of impaired loans and covered loans include market conditions, loan terms, underlying collateral characteristics and discount rates. The inputs used to determine fair value of other real estate owned and covered other real estate owned include market conditions, estimated marketing period or holding period, underlying collateral characteristics and discount rates. For the nine months ended September 30, 2015, the year ended December 31, 2014 and the nine months ended September 30, 2014, there was not a change in the methods and significant assumptions used to estimate fair value. Fair Value Valuation Technique Unobservable Inputs Range of Weighted As of September 30, 2015 Nonrecurring: Impaired loans $ 27,859 Third party appraisals and discounted cash flows Collateral discounts and discount rates 0% - 50% 25 % Other real estate owned $ 5,737 Third party appraisals, Sales contracts, Broker price opinions Collateral discounts and estimated costs to sell 0% - 43% 14 % Purchased non-covered other real estate owned $ 11,538 Third party appraisals Collateral discounts and estimated costs to sell 0% -75% 20 % Covered other real estate owned $ 12,203 Third party appraisals Collateral discounts and estimated costs to sell 0% - 73% 12 % Recurring: Investment securities available for sale $ 2,500 Discounted par values Credit quality of underlying issuer 0% 0 % As of December 31, 2014 Nonrecurring: Impaired loans $ 30,479 Third party appraisals and discounted cash flows Collateral discounts and discount rates 0% - 50% 20 % Purchased non-covered real estate owned $ 15,585 Third party appraisals Collateral discounts and estimated costs to sell 10% -96% 20 % Covered real estate owned $ 19,907 Third party appraisals Collateral discounts and estimated costs to sell 10% - 90% 11 % Recurring: Investment securities available for sale $ 2,500 Discounted par values Credit quality of underlying issuer 0% 0 % As of September 30, 2014 Nonrecurring: Impaired loans $ 35,834 Third party appraisals and discounted cash flows Collateral discounts and discount rates 4% - 90% 28 % Purchased non-covered real estate owned $ 13,660 Third party appraisals Collateral discounts and estimated costs to sell 22% - 94% 18 % Covered real estate owned $ 28,883 Third party appraisals Collateral discounts and estimated costs to sell 10% - 90% 12 % Recurring: Investment securities available for sale $ 2,500 Discounted par values Credit quality of underlying issuer 0% 0 % The carrying amount and estimated fair value of the Company’s financial instruments, not shown elsewhere in these financial statements, were as follows: Fair Value Measurements at September 30, 2015 Using: Carrying Level 1 Level 2 Level 3 Total (Dollars in Thousands) Financial assets: Cash and due from banks $ 114,396 $ 114,396 $ - $ - $ 114,396 Federal funds sold and interest-bearing accounts 120,925 120,925 - - 120,925 Loans, net 3,720,713 - - 3,711,522 3,711,522 FDIC loss-share receivable 4,506 - - (4,042) (4,042) Accrued interest receivable 20,062 20,062 - - 20,062 Financial liabilities: Deposits $ 4,530,523 $ - $ 4,531,851 $ - $ 4,531,851 Securities sold under agreements to repurchase 51,506 51,506 - - 51,506 Other borrowings 39,000 - 39,000 - 39,000 Accrued interest payable 1,149 1,149 - - 1,149 Subordinated deferrable interest debentures 69,600 - 51,617 - 51,617 Fair Value Measurements at December 31, 2014 Using: Carrying Level 1 Level 2 Level 3 Total (Dollars in Thousands) Financial assets: Cash and due from banks $ 78,026 $ 78,026 $ - $ - $ 78,026 Federal funds sold and interest-bearing accounts 92,323 92,323 - - 92,323 Loans, net 2,783,763 - - 2,785,627 2,785,627 FDIC loss-share receivable 31,351 - - 18,764 18,764 Accrued interest receivable 17,023 17,023 - - 17,023 Financial liabilities: Deposits $ 3,431,149 $ - $ 3,432,059 $ - $ 3,432,059 Securities sold under agreements to repurchase 73,310 73,310 - - 73,310 Other borrowings 78,881 - 78,881 - 78,881 Accrued interest payable 1,382 1,382 - - 1,382 Subordinated deferrable interest debentures 65,325 - 46,564 - 46,564 Fair Value Measurements at September 30, 2014 Using: Carrying Level 1 Level 2 Level 3 Total (Dollars in Thousands) Financial assets: Cash and due from banks $ 69,421 $ 69,421 $ - $ - $ 69,421 Federal funds sold and interest-bearing accounts $ 40,165 $ 40,165 $ - $ - $ 40,165 Loans, net $ 2,778,026 $ - $ - $ 2,773,291 $ 2,773,291 FDIC loss-share receivable $ 38,233 $ - $ - $ 21,397 $ 21,397 Accrued interest receivable $ 17,171 $ 17,171 $ - $ - $ 17,171 Financial liabilities: Deposits 3,373,119 - 3,374,055 - 3,374,055 Securities sold under agreements to repurchase 32,351 32,351 - - 32,351 Other borrowings 147,409 - 147,409 - 147,409 Accrued interest payable 1,444 1,444 - - 1,444 Subordinated deferrable interest debentures 65,084 - 46,214 - 46,214 </t>
  </si>
  <si>
    <t>SEGMENT REPORTING</t>
  </si>
  <si>
    <t>Segment Reporting [Abstract]</t>
  </si>
  <si>
    <t xml:space="preserve"> NOTE 14  SEGMENT REPORTING Three Months Ended Banking Division Retail Mortgage Warehouse SBA Division Total (Dollars in Thousands) Net interest income $ 43,044 $ 2,485 $ 1,128 $ 742 $ 47,399 Provision for loan losses 960 26 - - 986 Noninterest income 13,470 9,827 372 1,309 24,978 Noninterest expense Salaries and employee benefits 17,921 6,138 137 738 24,934 Equipment and occupancy expenses 5,444 397 1 73 5,915 Data processing and telecommunications expenses 4,998 308 22 1 5,329 Other expenses 11,379 662 40 137 12,218 Total noninterest expense 39,742 7,505 200 949 48,396 Income before income tax expense 15,812 4,781 1,300 1,102 22,995 Income tax expense 4,854 1,673 455 386 7,368 Net income 10,958 3,108 845 716 15,627 Less preferred stock dividends - - - - - Net income available to common shareholders $ 10,958 $ 3,108 $ 845 $ 716 $ 15,627 Total assets $ 4,805,387 $ 216,640 $ 92,398 $ 101,875 $ 5,216,300 Intangible assets $ 105,919 $ - $ - $ - $ 105,919 Three Months Ended Banking Division Retail Mortgage Warehouse SBA Division Total (Dollars in Thousands) Net interest income $ 36,142 $ 1,636 $ 711 $ 643 $ 39,132 Provision for loan losses 994 675 - - 1,669 Noninterest income 8,932 6,967 168 1,834 17,901 Noninterest expense Salaries and employee benefits 14,819 4,340 69 998 20,226 Equipment and occupancy expenses 4,277 368 - 24 4,669 Data processing and telecommunications expenses 3,619 285 21 3 3,928 Other expenses 8,722 735 134 165 9,756 Total noninterest expense 31,437 5,728 224 1,190 38,579 Income before income tax expense 12,643 2,200 655 1,287 16,785 Income tax expense 3,672 770 229 450 5,122 Net income 8,971 1,430 426 837 11,663 Less preferred stock dividends - - - - - Net income available to common shareholders $ 8,971 $ 1,430 $ 426 $ 837 $ 11,663 Total assets $ 3,678,769 $ 176,812 $ 50,546 $ 93,281 $ 3,999,408 Intangible assets $ 67,993 $ - $ - $ - $ 67,993 Nine Months Ended Banking Division Retail Mortgage Warehouse SBA Division Total (Dollars in Thousands) Net interest income $ 115,689 $ 6,009 $ 3,142 $ 2,079 $ 126,919 Provision for loan losses 4,343 368 - - 4,711 Noninterest income 31,512 26,532 1,028 4,107 63,179 Noninterest expense Salaries and employee benefits 48,958 16,257 363 2,453 68,031 Equipment and occupancy expenses 13,964 1,173 4 137 15,278 Data processing and telecommunications expenses 12,922 799 75 7 13,803 Other expenses 45,783 2,744 95 353 48,975 Total noninterest expense 121,627 20,973 537 2,950 146,087 Income before income tax expense 21,231 11,200 3,633 3,236 39,300 Income tax expense 6,277 3,920 1,272 1,133 12,601 Net income 14,954 7,280 2,361 2,103 26,699 Less preferred stock dividends - - - - - Net income available to common shareholders $ 14,954 $ 7,280 $ 2,361 $ 2,103 $ 26,699 Nine Months Ended Banking Division Retail Mortgage Warehouse SBA Division Total (Dollars in Thousands) Net interest income $ 102,415 $ 3,522 $ 1,264 $ 1,679 $ 108,880 Provision for loan losses 4,085 675 - - 4,760 Noninterest income 23,742 18,883 418 3,431 46,474 Noninterest expense Salaries and employee benefits 40,905 11,743 171 1,743 54,562 Equipment and occupancy expenses 11,778 969 1 56 12,804 Data processing and telecommunications expenses 10,535 728 43 16 11,322 Other expenses 26,855 2,764 232 597 30,448 Total noninterest expense 90,073 16,204 447 2,412 109,136 Income before income tax expense 31,999 5,526 1,235 2,698 41,458 Income tax expense 10,004 1,934 432 944 13,315 Net income 21,995 3,592 803 1,754 28,143 Less preferred stock dividends 286 - - - 286 Net income available to common shareholders $ 21,709 $ 3,592 $ 803 $ 1,754 $ 27,857 </t>
  </si>
  <si>
    <t>BASIS OF PRESENTATION AND ACCOUNTING POLICIES (Policies)</t>
  </si>
  <si>
    <t>Newly Issued Accounting Pronouncements</t>
  </si>
  <si>
    <t xml:space="preserve"> Newly Issued Accounting Pronouncements ASU 2015-16  Business Combinations (Topic 805) - Simplifying the Accounting for Measurement-Period Adjustments ASU 2015-03  Interest  Imputation of Interest ASU 2015-03 . It should be applied on a retrospective basis. The Company is currently evaluating the impact t ASU 2015-0 Consolidation (Topic 810) - Amendments to the Consolidation Analysis . ASU 2015-01  Income Statement  Extraordinary and Unusual Items eliminates the concept of extraordinary items by no longer allowing companies to segregate an extraordinary item from the results of operations, separately present an extraordinary item on the income statement, or disclose income taxes or earnings-per-share data applicable to an extraordinary item. ASU 2015-01 . The adoption of this standard is not expected to have a material effect on the Company’s ASU 2014-11  Repurchase-to-Maturity Transactions, Repurchase Financings, and Disclosures Transfers and Servicing ASU 2014-09  Revenue from Contracts with Customers should recognize revenue to depict the transfer of promised goods or services to customers in an amount that reflects the consideration to which the entity expects to be entitled in exchange for those goods or services. ASU 2014-09 is effective prospectively, for annual and interim periods, beginning after December 15, 2017. The Company is currently evaluating the impact t</t>
  </si>
  <si>
    <t>BUSINESS COMBINATIONS (Tables)</t>
  </si>
  <si>
    <t>Rollforward of Acquired Non-Covered Loans</t>
  </si>
  <si>
    <t xml:space="preserve"> A rollforward of purchased non-covered loans for the nine months ended September 30, 2015, the year ended December 31, 2014 and the nine months ended September 30, 2014 is shown below: (Dollars in Thousands) September 30, December 31, September 30, Balance, January 1 $ 674,239 $ 448,753 $ 448,753 Charge-offs, net of recoveries (814) (84) - Additions due to acquisitions 195,818 279,441 279,441 Accretion 8,055 9,745 6,171 Transfers to purchased non-covered other real estate owned (2,565) (4,160) (1,425) Transfer from covered loans due to loss-share expiration 15,462 15,475 - Payments received (123,311) (74,931) (59,216) Other 610 - - Ending balance $ 767,494 $ 674,239 $ 673,724 </t>
  </si>
  <si>
    <t>Schedule of Changes in Accretable Discounts Related Acquired Loans</t>
  </si>
  <si>
    <t xml:space="preserve"> (Dollars in Thousands) September 30, December 31, September 30, Balance, January 1 $ 25,716 $ 26,189 $ 26,189 Additions due to acquisitions 4,686 7,799 7,799 Accretion (8,055) (9,745) (5,840) Accretable discounts removed due to charge-offs (1,686) - - Transfers between non-accretable and accretable discounts, net (106) 1,473 916 Ending balance $ 20,555 $ 25,716 $ 29,064 </t>
  </si>
  <si>
    <t>Coastal Bankshares, Inc. [Member]</t>
  </si>
  <si>
    <t>Estimated Fair Value of Assets Acquired and Liabilities Assumed</t>
  </si>
  <si>
    <t xml:space="preserve"> The following table presents the assets acquired and liabilities of Coastal assumed as of June 30, 2014 and their fair value estimates: (Dollars in Thousands) As Recorded by Fair Value As Recorded Assets Cash and cash equivalents $ 3,895 $ - $ 3,895 Federal funds sold and interest-bearing balances 15,923 - 15,923 Investment securities 67,266 (500) (a) 66,766 Other investments 975 - 975 Mortgage loans held for sale 7,288 - 7,288 Loans 296,141 (16,700) (b) 279,441 Less allowance for loan losses (3,218) 3,218 (c) - Loans, net 292,923 (13,482) 279,441 Other real estate owned 14,992 (6,935) (d) 8,057 Premises and equipment 11,882 - 11,882 Intangible assets 507 4,035 (e) 4,542 Cash value of bank owned life insurance 7,812 - 7,812 Other assets 14,898 (601) (f) 14,297 Total assets $ 438,361 $ (17,483) $ 420,878 Liabilities Deposits: Noninterest-bearing $ 80,012 $ - $ 80,012 Interest-bearing 289,012 - 289,012 Total deposits 369,024 - 369,024 Federal funds purchased and securities sold under agreements to repurchase 5,428 - 5,428 Other borrowings 22,005 - 22,005 Other liabilities 6,192 - 6,192 Subordinated deferrable interest debentures 15,465 (6,413) (g) 9,052 Total liabilities 418,114 (6,413) 411,701 Net identifiable assets acquired over (under) liabilities assumed 20,247 (11,070) 9,177 Goodwill - 28,093 28,093 Net assets acquired over (under) liabilities assumed $ 20,247 $ 17,023 $ 37,270 Consideration: Ameris Bancorp common shares issued 1,598,998 Purchase price per share of the Company's common stock $ 21.56 Company common stock issued 34,474 Cash exchanged for shares 2,796 Fair value of total consideration transferred $ 37,270 Explanation of fair value adjustments (a) Adjustment reflects the fair value adjustments of the available for sale portfolio as of the acquisition date. (b) Adjustment reflects the fair value adjustments based on the Company’s evaluation of the acquired loan portfolio. (c) Adjustment reflects the elimination of Coastal’s allowance for loan losses. (d) Adjustment reflects the fair value adjustment based on the Company’s evaluation of the acquired OREO portfolio. (e) Adjustment reflects the recording of core deposit intangible on the acquired core deposit accounts. (f) Adjustment reflects the deferred taxes on the difference in the carrying values of acquired assets and assumed liabilities for financial reporting purposes and their basis for federal income tax purposes. (g) Adjustment reflects the fair value adjustment to the subordinated deferrable interest debentures at the acquisition date.</t>
  </si>
  <si>
    <t>Pro Forma Information of Acquisitions</t>
  </si>
  <si>
    <t xml:space="preserve"> The following unaudited pro forma information reflects the Company’s estimated consolidated results of operations as if the acquisitions had occurred on January 1, 2014, unadjusted for potential cost savings (in thousands). Three Months Ended Nine Months Ended 2015 2014 2015 2014 Net interest income and noninterest income $ 72,377 $ 60,613 $ 195,685 $ 177,067 Net income (loss) $ 15,627 $ 12,798 $ 26,366 $ 29,961 Net income (loss) available to common stockholders $ 15,627 $ 12,798 $ 26,366 $ 29,675 Income (loss) per common share available to common stockholders  basic $ 0.49 $ 0.48 $ 0.83 $ 1.09 Income (loss) per common share available to common stockholders  diluted $ 0.48 $ 0.47 $ 0.82 $ 1.07 Average number of shares outstanding, basic 32,195 26,773 31,614 27,304 Average number of shares outstanding, diluted 32,553 27,161 31,962 27,698 </t>
  </si>
  <si>
    <t>Summary of Contractually Required Principal and Interest Cash Payment of the Loans As of Acquisition Date for Purchased Credit Impaired Loans</t>
  </si>
  <si>
    <t xml:space="preserve"> 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payment have been adjusted for estimated prepayments. Contractually required principal and interest $ 38,194 Non-accretable difference (5,632) Cash flows expected to be collected 32,562 Accretable yield (3,282) Total purchased credit-impaired loans acquired $ 29,280 </t>
  </si>
  <si>
    <t>Discount Accretion [Member]</t>
  </si>
  <si>
    <t xml:space="preserve"> The following is a summary of changes in the accretable discounts of purchased non-covered loans during the nine months ended September 30, 2015, the year ended December 31, 2014 and the nine months ended September 30, 2014: (Dollars in Thousands) September 30, December 31, September 30, Balance, January 1 $ 25,716 $ 26,189 $ 26,189 Additions due to acquisitions 4,686 7,799 7,799 Accretion (8,055) (9,745) (5,840) Accretable discounts removed due to charge-offs (1,686) - - Transfers between non-accretable and accretable discounts, net (106) 1,473 916 Ending balance $ 20,555 $ 25,716 $ 29,064 </t>
  </si>
  <si>
    <t>Bank Of America [Member]</t>
  </si>
  <si>
    <t xml:space="preserve"> The fair value adjustments shown in the following table continue to be evaluated by management and may be subject to further adjustment: (Dollars in Thousands) As Recorded by Initial Fair Subsequent As Recorded Assets Cash and cash equivalents $ 630,220 $ - $ - $ 630,220 Loans 4,363 - - 4,363 Premises and equipment 10,348 1,060 (a) (755) (d) 10,917 Intangible assets - 7,651 (b) 985 (e) 8,636 Other assets 126 264 (f) 126 Total assets $ 645,057 $ 8,711 $ 494 $ 654,262 Liabilities Deposits: Noninterest-bearing $ 149,854 $ - $ - $ 149,854 Interest-bearing 495,110 (215) (c) - 494,895 Total deposits 644,964 (215) - 644,749 Other liabilities 93 - - 93 Total liabilities 645,057 (215) - 644,842 Net identifiable assets acquired over (under) liabilities assumed - 8,926 494 9,420 Goodwill - 11,076 (494) 10,582 Net assets acquired over (under) liabilities assumed $ - $ 20,002 $ - $ 20,002 Consideration: Cash paid as deposit premium $ 20,002 Fair value of total consideration transferred $ 20,002 Explanation of fair value adjustments (a) Adjustment reflects the fair value adjustments of the premise and equipment as of the acquisition date. (b) Adjustment reflects the recording of core deposit intangible on the acquired core deposit accounts. (c) Adjustment reflects the fair value adjustments based on the Company’s evaluation of the acquired deposits. (d) Adjustment reflects additional recording of fair value adjustment of the premise and equipment. (e) Adjustment reflects additional recording of core deposit intangible on the acquired core deposit accounts. (f) Adjustment reflects recording of deferred tax asset.</t>
  </si>
  <si>
    <t>Merchants and Southern Banks of Florida [Member]</t>
  </si>
  <si>
    <t xml:space="preserve"> The following table presents the assets acquired and liabilities of Merchants assumed as of May 22, 2015 and their fair value estimates. The fair value adjustments shown in the following table continue to be evaluated by management and may be subject to further adjustment: (Dollars in Thousands) As Recorded by Initial Fair Subsequent As Recorded Assets Cash and cash equivalents $ 7,527 $ - $ - $ 7,527 Federal funds sold and interest-bearing balances 106,188 - - 106,188 Investment securities 164,421 (553) (a) (639) (j) 163,229 Other investments 872 - - 872 Loans 199,955 (8,500) (b) - 191,455 Less allowance for loan losses (3,354) 3,354 (c) - - Loans, net 196,601 (5,146) - 191,455 Other real estate owned 4,082 (1,115) (d) - 2,967 Premises and equipment 14,614 (3,680) (e) - 10,934 Intangible assets - 4,577 (f) (634) (k) 3,943 Other assets 2,333 2,335 (g) 446 (l) 5,114 Total assets $ 496,638 $ (3,582) $ (827) $ 492,229 Liabilities Deposits: Noninterest-bearing $ 121,708 $ - $ - $ 121,708 Interest-bearing 286,112 - - 286,112 Total deposits 407,820 - - 407,820 Federal funds purchased and securities sold under agreements to repurchase 41,588 - - (m) 41,588 Other liabilities 2,151 81 (h) - 2,232 Subordinated deferrable interest debentures 6,186 (2,680) (i) - 3,506 Total liabilities 457,745 (2,599) - 455,146 Net identifiable assets acquired over (under) liabilities assumed 38,893 (983) (827) 37,083 Goodwill - 12,090 827 12,917 Net assets acquired over (under) liabilities assumed $ 38,893 $ 11,107 $ - $ 50,000 Consideration: Cash exchanged for shares $ 50,000 Fair value of total consideration transferred $ 50,000 Explanation of fair value adjustments (a) Adjustment reflects the fair value adjustments of the available for sale portfolio as of the acquisition date. (b) Adjustment reflects the fair value adjustments based on the Company’s evaluation of the acquired loan portfolio. (c) Adjustment reflects the elimination of Merchant’s allowance for loan losses. (d) Adjustment reflects the fair value adjustment based on the Company’s evaluation of the acquired OREO portfolio. (e) Adjustment reflects the fair value adjustment based on the Company’s evaluation of the acquired premises. (f) Adjustment reflects the recording of core deposit intangible on the acquired core deposit accounts. (g) Adjustment reflects the deferred taxes on the difference in the carrying values of acquired assets and assumed liabilities for financial reporting purposes and their basis for federal income tax purposes. (h) Adjustment reflects the fair value adjustments based on the Company’s evaluation of interest rate swap liabilities. (i) Adjustment reflects the fair value adjustment to the subordinated deferrable interest debentures at the acquisition date. (j) Adjustment reflects the additional fair value adjustments of the available for sale portfolio as of the acquisition date. (k) Adjustment reflects adjustment to the core deposit intangible on the acquired core deposit accounts. (l) Adjustment reflects the additional deferred taxes on the difference in the carrying values of acquired assets and assumed liabilities for financial reporting purposes and their basis for federal income tax purposes. (m) Subsequent to acquisition, the acquired securities sold under agreements to repurchase were converted to deposit accounts and are no longer reported as securities sold under agreements to repurchase on the Consolidated Balance Sheet as of September 30, 2015.</t>
  </si>
  <si>
    <t xml:space="preserve"> 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payment have been adjusted for estimated prepayments. Contractually required principal and interest $ 24,446 Non-accretable difference (3,814) Cash flows expected to be collected 20,632 Accretable yield (3,254) Total purchased credit-impaired loans acquired $ 17,378 </t>
  </si>
  <si>
    <t>Schedule of Acquired Loans</t>
  </si>
  <si>
    <t xml:space="preserve"> The following table presents the acquired loan data for the Merchants acquisition. Fair Value of Gross Best Estimate (Dollars in Thousands) Acquired receivables subject to ASC 310-30 $ 17,378 $ 24,446 $ 3,814 Acquired receivables not subject to ASC 310-30 $ 174,077 $ 178,763 $ - </t>
  </si>
  <si>
    <t>INVESTMENT SECURITIES (Tables)</t>
  </si>
  <si>
    <t>Amortized Cost and Estimated Fair Value of Investment Securities Available for Sale</t>
  </si>
  <si>
    <t xml:space="preserve"> The amortized cost and estimated fair value of investment securities available for sale at September 30, 2015, December 31, 2014 and September 30, 2014 are presented below: Amortized Gross Gross Fair (Dollars in Thousands) September 30, 2015: U. S. government agencies $ 14,957 $ 26 $ (15) $ 14,968 State, county and municipal securities 161,509 3,875 (519) 164,865 Corporate debt securities 5,901 150 (19) 6,032 Mortgage-backed securities 622,313 5,208 (2,001) 625,520 Total securities $ 804,680 $ 9,259 $ (2,554) $ 811,385 December 31, 2014: U. S. government agencies $ 14,953 $ - $ (275) $ 14,678 State, county and municipal securities 137,873 3,935 (433) 141,375 Corporate debt securities 10,812 228 - 11,040 Mortgage-backed securities 369,581 6,534 (1,403) 374,712 Total securities $ 533,219 $ 10,697 $ (2,111) $ 541,805 September 30, 2014: U. S. government agencies $ 14,951 $ - $ (491) $ 14,460 State, county and municipal securities 134,641 3,708 (714) 137,635 Corporate debt securities 10,801 237 (73) 10,965 Mortgage-backed securities 364,399 4,493 (2,443) 366,449 Total securities $ 524,792 $ 8,438 $ (3,721) $ 529,509 </t>
  </si>
  <si>
    <t>Amortized Cost and Fair Value of Available for Sale Securities by Contractual Maturity</t>
  </si>
  <si>
    <t xml:space="preserve"> The amortized cost and fair value of available-for-sale securities at September 30, 2015 by contractual maturity are summarized in the table below. Expected maturities for mortgage-backed securities may differ from contractual maturities because in certain cases borrowers can prepay obligations without prepayment penalties. Therefore, these securities are not included in the following maturity summary. Amortized Fair (Dollars in Thousands) Due in one year or less $ 4,574 $ 4,604 Due from one year to five years 48,907 50,206 Due from five to ten years 63,934 65,751 Due after ten years 64,952 65,304 Mortgage-backed securities 622,313 625,520 $ 804,680 $ 811,385 </t>
  </si>
  <si>
    <t>Schedule of Gross Unrealized Losses and Fair Value of Securities</t>
  </si>
  <si>
    <t xml:space="preserve"> The following table details the gross unrealized losses and fair value of securities aggregated by category and duration of continuous unrealized loss position at September 30, 2015, December 31, 2014 and September 30, 2014. Less Than 12 Months 12 Months or More Total Description of Securities Fair Unrealized Fair Unrealized Fair Unrealized (Dollars in Thousands) September 30, 2015: U. S. government agencies $ - $ - $ 4,985 $ (15) $ 4,985 $ (15) State, county and municipal securities 28,339 (297) 10,451 (222) 38,790 (519) Corporate debt securities 894 (19) - - 894 (19) Mortgage-backed securities 213,439 (1,184) 30,708 (817) 244,147 (2,001) Total temporarily impaired securities $ 242,672 $ (1,500) $ 46,144 $ (1,054) $ 288,816 $ (2,554) December 31, 2014: U. S. government agencies $ - $ - $ 14,678 $ (275) $ 14,678 $ (275) State, county and municipal securities 15,038 (70) 19,665 (363) 34,703 (433) Corporate debt securities - - - - - - Mortgage-backed securities 36,760 (221) 46,812 (1,182) 83,572 (1,403) Total temporarily impaired securities $ 51,798 $ (291) $ 81,155 $ (1,820) $ 132,953 $ (2,111) September 30, 2014: U. S. government agencies $ - $ - $ 14,460 $ (491) $ 14,460 $ (491) State, county and municipal securities 10,296 (98) 22,696 (616) 32,992 (714) Corporate debt securities - - 4,997 (73) 4,997 (73) Mortgage-backed securities 71,050 (416) 51,314 (2,027) 122,364 (2,443) Total temporarily impaired securities $ 81,346 $ (514) $ 93,467 $ (3,207) $ 174,813 $ (3,721) </t>
  </si>
  <si>
    <t>Gross Realized Gains And Losses On Sales Of Available For Sale Securities</t>
  </si>
  <si>
    <t xml:space="preserve"> The following table is a summary of sales activities in the Company’s investment securities available for sale for the nine months ended September 30, 2015, year ended December 31, 2014 and nine months ended September 30, 2014: September 30, 2015 December 31, 2014 September 30, 2014 (Dollars in Thousands) Gross gains on sales of securities $ 396 $ 141 $ 141 Gross losses on sales of securities (259) (3) (3) Net realized gains on sales of securities available for sale $ 137 $ 138 $ 138 Sales proceeds $ 69,208 $ 94,051 $ 92,975 </t>
  </si>
  <si>
    <t>LOANS (Tables)</t>
  </si>
  <si>
    <t>Schedule of Accounts Notes Loans and Financial Receivables</t>
  </si>
  <si>
    <t xml:space="preserve"> Balances within the major loans receivable categories are presented in the following table, excluding purchased non-covered and covered loans: (Dollars in Thousands) September 30, December 31, September 30, Commercial, financial and agricultural $ 427,747 $ 319,654 $ 334,783 Real estate  construction and development 220,798 161,507 154,315 Real estate  commercial and farmland 1,067,828 907,524 882,160 Real estate  residential 532,285 456,106 436,515 Consumer installment 31,299 30,782 31,403 Other 10,692 14,308 9,583 $ 2,290,649 $ 1,889,881 $ 1,848,759 </t>
  </si>
  <si>
    <t>Summary of Covered Loans According to Loan Type</t>
  </si>
  <si>
    <t xml:space="preserve"> Covered loans are shown below according to loan type as of the end of the periods shown: (Dollars in Thousands) September 30, December 31, September 30, Commercial, financial and agricultural $ 13,349 $ 21,467 $ 22,545 Real estate  construction and development 14,266 23,447 27,756 Real estate  commercial and farmland 103,399 147,627 180,566 Real estate  residential 59,835 78,520 82,445 Consumer installment 172 218 277 $ 191,021 $ 271,279 $ 313,589 </t>
  </si>
  <si>
    <t>Schedule of Allowances for Loan Losses by Portfolio Segment</t>
  </si>
  <si>
    <t xml:space="preserve"> The following table details activity in the allowance for loan losses by portfolio segment for the three and nine months ended September 30, 2015, the year ended December 31, 2014 and the three and nine months ended September 30, 2014. Allocation of a portion of the allowance to one category of loans does not preclude its availability to absorb losses in other categories. Commercial, Real estate  Real estate  Real estate - Consumer Purchased Covered Total (Dollars in Thousands) Three months ended September 30, 2015: Balance, June 30, 2015 $ 1,426 $ 5,365 $ 8,381 $ 4,805 $ 1,681 $ - $ - $ 21,658 Provision for loan losses 110 643 43 1,238 (1,386) 531 (193) 986 Loans charged off (135) (105) (184) (234) (61) (302) (246) (1,267) Recoveries of loans previously charged off 117 6 272 54 33 173 439 1,094 Balance, September 30, 2015 $ 1,518 $ 5,909 $ 8,512 $ 5,863 $ 267 $ 402 $ - $ 22,471 Nine months ended September 30, 2015: Balance, January 1, 2015 $ 2,004 $ 5,030 $ 8,823 $ 4,129 $ 1,171 $ - $ - $ 21,157 Provision for loan losses (66) 1,030 743 2,562 (721) 219 944 4,711 Loans charged off (937) (465) (1,358) (966) (300) (772) (1,661) (6,459) Recoveries of loans previously charged off 517 314 304 138 117 955 717 3,062 Balance, September 30, 2015 $ 1,518 $ 5,909 $ 8,512 $ 5,863 $ 267 $ 402 $ - $ 22,471 Period-end amount allocated to: Loans individually evaluated for impairment $ 521 $ 708 $ 1,622 $ 1,848 $ - $ - $ - $ 4,699 Loans collectively evaluated for impairment 997 5,201 6,890 4,015 267 - - 17,370 Loan pools collectively evaluated for impairment - - - - - 402 - 402 Ending balance $ 1,518 $ 5,909 $ 8,512 $ 5,863 $ 267 $ 402 $ - $ 22,471 Loans: Individually evaluated for impairment $ 1,286 $ 1,820 $ 13,306 $ 8,415 $ - $ - $ - $ 24,827 Collectively evaluated for impairment 426,461 218,978 1,054,522 523,870 41,991 668,614 83,974 3,018,410 Acquired with deteriorated credit quality - - - - - 98,880 107,047 205,927 Loan pools collectively evaluated for impairment - - - - - 410,072 - 410,072 Ending balance $ 427,747 $ 220,798 $ 1,067,828 $ 532,285 $ 41,991 $ 1,177,566 $ 191,021 $ 3,659,236 Commercial, Real estate  Real estate  Real estate - Consumer Purchased Covered Total (Dollars in Thousands) Three months ended December 31, 2014: Balance, September 30, 2014 $ 2,581 $ 5,294 $ 8,632 $ 5,407 $ 298 $ - $ - $ 22,212 Provision for loan losses (200) (239) 1,133 (981) 937 80 158 888 Loans charged off (468) (74) (1,033) (368) (128) (80) (337) (2,488) Recoveries of loans previously charged off 91 49 91 71 64 - 179 545 Balance, December 31, 2014 $ 2,004 $ 5,030 $ 8,823 $ 4,129 $ 1,171 $ - $ - $ 21,157 Twelve months ended December 31, 2014: Balance, January 1, 2014 $ 1,823 $ 5,538 $ 8,393 $ 6,034 $ 589 $ - $ - $ 22,377 Provision for loan losses 1,427 (265) 3,444 (452) 567 84 843 5,648 Loans charged off (1,567) (592) (3,288) (1,707) (471) (84) (1,851) (9,560) Recoveries of loans previously charged off 321 349 274 254 486 - 1,008 2,692 Balance, December 31, 2014 $ 2,004 $ 5,030 $ 8,823 $ 4,129 $ 1,171 $ - $ - $ 21,157 Period-end amount allocated to: Loans individually evaluated for impairment $ 375 $ 743 $ 1,861 $ 911 $ - $ - $ - $ 3,890 Loans collectively evaluated for impairment 1,629 4,287 6,962 3,218 1,171 - - 17,267 Ending balance $ 2,004 $ 5,030 $ 8,823 $ 4,129 $ 1,171 $ - $ - $ 21,157 Loans: Individually evaluated for impairment $ 490 $ 3,709 $ 14,546 $ 8,904 $ - $ - $ - $ 27,649 Collectively evaluated for impairment 319,164 157,798 892,978 447,202 45,090 579,172 122,248 2,563,652 Acquired with deteriorated credit quality - - - - - 95,067 149,031 244,098 Ending balance $ 319,654 $ 161,507 $ 907,524 $ 456,106 $ 45,090 $ 674,239 $ 271,279 $ 2,835,399 Commercial, Real estate  Real estate  Real estate - Consumer Purchased Covered Total (Dollars in Thousands) Three months ended September 30, 2014: Balance, June 30, 2014 $ 2,185 $ 5,431 $ 8,317 $ 5,166 $ 1,155 $ - $ - $ 22,254 Provision for loan losses 540 63 1,237 595 (862) 4 92 1,669 Loans charged off (191) (296) (953) (406) (129) (4) (376) (2,355) Recoveries of loans previously charged off 47 96 31 52 134 - 284 644 Balance, September 30, 2014 $ 2,581 $ 5,294 $ 8,632 $ 5,407 $ 298 $ - $ - $ 22,212 Nine months ended September 30, 2014: Balance, January 1, 2014 $ 1,823 $ 5,538 $ 8,393 $ 6,034 $ 589 $ - $ - $ 22,377 Provision for loan losses 1,627 (26) 2,311 529 (370) 4 685 4,760 Loans charged off (1,099) (518) (2,255) (1,339) (343) (4) (1,514) (7,072) Recoveries of loans previously charged off 230 300 183 183 422 - 829 2,147 Balance, September 30, 2014 $ 2,581 $ 5,294 $ 8,632 $ 5,407 $ 298 $ - $ - $ 22,212 Period-end amount allocated to: Loans individually evaluated for impairment $ 611 $ 540 $ 1,682 $ 1,272 $ - $ - $ - $ 4,105 Loans collectively evaluated for impairment 1,970 4,754 6,950 4,135 298 - - 18,107 Ending balance $ 2,581 $ 5,294 $ 8,632 $ 5,407 $ 298 $ - $ - $ 22,212 Loans: Individually evaluated for impairment $ 1,549 $ 3,078 $ 17,129 $ 11,860 $ - $ - $ - $ 33,616 Collectively evaluated for impairment 333,234 151,237 865,031 424,655 40,986 581,723 142,128 2,538,994 Acquired with deteriorated credit quality - - - - - 92,001 171,461 263,462 Ending balance $ 334,783 $ 154,315 $ 882,160 $ 436,515 $ 40,986 $ 673,724 $ 313,589 $ 2,836,072 </t>
  </si>
  <si>
    <t>Summary of Impaired Financial Receivables</t>
  </si>
  <si>
    <t xml:space="preserve"> The following is a summary of information pertaining to impaired loans, excluding purchased non-covered and covered loans: As of and For the Period Ended September 30, December 31, September 30, (Dollars in Thousands) Nonaccrual loans $ 20,558 $ 21,728 $ 22,810 Troubled debt restructurings not included above 12,075 12,759 17,261 Total impaired loans $ 32,633 $ 34,487 $ 40,071 Quarter-to-date interest income recognized on impaired loans $ 241 $ 237 $ 332 Year-to-date interest income recognized on impaired loans $ 635 $ 1,991 $ 1,754 Quarter-to-date foregone interest income on impaired loans $ 309 $ 323 $ 353 Year-to-date foregone interest income on impaired loans $ 939 $ 1,491 $ 1,168 The following table presents an analysis of information pertaining to impaired loans, excluding purchased non-covered and covered loans as of September 30, 2015, December 31, 2014 and September 30, 2014: Unpaid Recorded Recorded Total Related Three Month Nine Month (Dollars in Thousands) As of September 30, 2015: Commercial, financial &amp; agricultural $ 3,761 $ 471 $ 1,762 $ 2,233 $ 528 $ 3,289 $ 2,458 Real estate  construction &amp; development 3,757 230 2,361 2,591 731 2,503 3,384 Real estate  commercial &amp; farmland 18,652 5,870 11,494 17,364 1,635 16,459 15,684 Real estate  residential 11,549 1,752 8,266 10,018 1,872 10,185 11,509 Consumer installment loans 524 - 426 426 7 483 487 Total $ 38,243 $ 8,323 $ 24,309 $ 32,632 $ 4,773 $ 32,919 $ 33,522 Unpaid Recorded Recorded Total Related Three Month Twelve Month (Dollars in Thousands) As of December 31, 2014: Commercial, financial &amp; agricultural $ 3,387 $ 6 $ 1,956 $ 1,962 $ 395 $ 2,457 $ 3,021 Real estate  construction &amp; development 8,325 448 4,005 4,453 771 4,703 5,368 Real estate  commercial &amp; farmland 17,514 4,967 9,651 14,618 1,859 15,341 15,972 Real estate  residential 15,571 3,514 9,407 12,921 974 14,244 16,317 Consumer installment loans 618 - 533 533 9 527 519 Total $ 45,415 $ 8,935 $ 25,552 $ 34,487 $ 4,008 $ 37,272 $ 41,197 Unpaid Recorded Recorded Total Related Three Month Nine Month (Dollars in Thousands) As of September 30, 2014: Commercial, financial &amp; agricultural $ 4,445 $ 8 $ 2,943 $ 2,951 $ 631 $ 2,402 $ 3,285 Real estate  construction &amp; development 8,824 211 4,743 4,954 612 5,243 5,596 Real estate  commercial &amp; farmland 18,955 7,311 8,753 16,064 1,698 16,242 16,312 Real estate  residential 18,251 5,635 9,946 15,581 1,286 15,356 17,169 Consumer installment loans 606 - 521 521 10 517 516 Total $ 51,081 $ 13,165 $ 26,906 $ 40,071 $ 4,237 $ 39,760 $ 42,878 </t>
  </si>
  <si>
    <t>Summary of Credit Quality Indicate Financial Receivable</t>
  </si>
  <si>
    <t xml:space="preserve"> The following table presents the loan portfolio, excluding purchased non-covered and covered loans, by risk grade as of September 30, 2015: Risk Commercial, Real estate - Real estate - Real estate - Consumer Other Total (Dollars in Thousands) 10 $ 222,693 $ 294 $ 116 $ 1,490 $ 6,688 $ - $ 231,281 15 23,807 2,150 123,515 83,361 1,352 - 234,185 20 99,414 45,091 645,949 327,576 19,302 10,692 1,148,024 23 645 7,754 11,792 6,240 46 - 26,477 25 75,635 159,944 250,575 90,320 3,168 - 579,642 30 2,378 2,035 9,762 7,811 204 - 22,190 40 3,175 3,530 26,119 15,487 537 - 48,848 50 - - - - 2 - 2 60 - - - - - - - Total $ 427,747 $ 220,798 $ 1,067,828 $ 532,285 $ 31,299 $ 10,692 $ 2,290,649 The following table presents the loan portfolio, excluding purchased non-covered and covered loans, by risk grade as of December 31, 2014: Risk Commercial, Real estate - Real estate - Real estate - Consumer Other Total (Dollars in Thousands) 10 $ 121,355 $ 268 $ 155 $ 226 $ 6,573 $ - $ 128,577 15 25,318 4,010 128,170 59,301 1,005 - 217,804 20 100,599 47,541 511,198 256,758 17,544 14,308 947,948 23 56 8,933 10,507 9,672 37 - 29,205 25 62,519 93,514 224,464 102,998 4,692 - 488,187 30 3,758 1,474 13,035 7,459 257 - 25,983 40 6,049 5,767 19,995 19,692 673 - 52,176 50 - - - - 1 - 1 60 - - - - - - - Total $ 319,654 $ 161,507 $ 907,524 $ 456,106 $ 30,782 $ 14,308 $ 1,889,881 The following table presents the loan portfolio, excluding purchased non-covered and covered loans, by risk grade as of September 30, 2014: Risk Commercial, Real estate - Real estate - Real estate - Consumer Other Total (Dollars in Thousands) 10 $ 114,298 $ 171 $ 251 $ 479 $ 6,287 $ - $ 121,486 15 29,665 4,114 136,303 51,508 1,124 - 222,714 20 110,337 50,427 478,551 241,457 17,700 9,583 908,055 23 186 9,292 9,574 9,469 305 - 28,826 25 73,251 83,245 217,226 105,635 4,842 - 484,199 30 3,438 1,781 16,217 10,060 254 - 31,750 40 3,608 5,285 23,950 17,907 890 - 51,640 50 - - 88 - - - 88 60 - - - - 1 - 1 Total $ 334,783 $ 154,315 $ 882,160 $ 436,515 $ 31,403 $ 9,583 $ 1,848,759 </t>
  </si>
  <si>
    <t>Summary of Troubled Debt Restructuring by Loan Class, Classified Separately under Restructured Terms</t>
  </si>
  <si>
    <t xml:space="preserve"> The following table presents the amount of troubled debt restructurings by loan class, excluding purchased non-covered and covered loans, classified separately as accrual and non-accrual at September 30, 2015, December 31, 2014 and September 30, 2014: As of September 30, 2015 Accruing Loans Non-Accruing Loans Balance Balance Loan class: # (in thousands) # (in thousands) Commercial, financial &amp; agricultural 4 $ 238 8 $ 68 Real estate  construction &amp; development 12 838 2 30 Real estate  commercial &amp; farmland 15 5,719 4 943 Real estate  residential 51 5,209 16 759 Consumer installment 15 71 18 64 Total 97 $ 12,075 48 $ 1,864 As of December 31, 2014 Accruing Loans Non-Accruing Loans Balance Balance Loan class: # (in thousands) # (in thousands) Commercial, financial &amp; agricultural 6 $ 290 2 $ 13 Real estate  construction &amp; development 9 679 5 228 Real estate  commercial &amp; farmland 19 6,477 3 724 Real estate  residential 47 5,258 11 1,485 Consumer installment 11 55 11 73 Total 92 $ 12,759 32 $ 2,523 As of September 30, 2014 Accruing Loans Non-Accruing Loans Balance Balance Loan class: # (in thousands) # (in thousands) Commercial, financial &amp; agricultural 4 $ 257 4 $ 507 Real estate  construction &amp; development 11 1,917 4 196 Real estate  commercial &amp; farmland 21 7,080 2 1,672 Real estate  residential 43 7,973 10 759 Consumer installment 9 34 12 93 Total 88 $ 17,261 32 $ 3,227 </t>
  </si>
  <si>
    <t>Troubled Debt Restructurings On Financing Receivables Payment Default</t>
  </si>
  <si>
    <t xml:space="preserve"> The following table presents the troubled debt restructurings by class that defaulted (defined as 30 days past due) during the nine months ending September 30, 2015 and 2014: September 30, 2015 September 30, 2014 Balance Balance Loan class: # (in thousands) # (in thousands) Commercial, financial &amp; agricultural 4 $ 18 - $ - Real estate  construction &amp; development 2 34 1 33 Real estate  commercial &amp; farmland 5 1,011 1 65 Real estate  residential 18 1,473 5 289 Consumer installment 9 32 4 62 Total 38 $ 2,568 11 $ 449 </t>
  </si>
  <si>
    <t>Purchased Non Covered Loans [Member]</t>
  </si>
  <si>
    <t>Allowance for Credit Losses on Financing Receivables</t>
  </si>
  <si>
    <t xml:space="preserve"> Purchased non-covered loans are shown below according to major loan type as of the end of the periods shown: (Dollars in Thousands) September 30, December 31, September 30, Commercial, financial and agricultural $ 42,350 $ 38,041 $ 38,077 Real estate  construction and development 71,109 58,362 60,262 Real estate  commercial and farmland 385,032 306,706 296,790 Real estate  residential 263,312 266,342 273,347 Consumer installment 5,691 4,788 5,248 $ 767,494 $ 674,239 $ 673,724 </t>
  </si>
  <si>
    <t>Summary of Financial Receivable Nonaccrual Basis</t>
  </si>
  <si>
    <t xml:space="preserve"> The following table presents an analysis of purchased non-covered loans accounted for on a nonaccrual basis: (Dollars in Thousands) September 30, December 31, September 30, Commercial, financial and agricultural $ 214 $ 175 $ 54 Real estate  construction and development 916 1,119 1,969 Real estate  commercial and farmland 4,728 10,242 8,776 Real estate  residential 5,464 6,644 6,132 Consumer installment 52 69 76 $ 11,374 $ 18,249 $ 17,007 </t>
  </si>
  <si>
    <t>Summary of Past Due Financial Receivables</t>
  </si>
  <si>
    <t xml:space="preserve"> The following table presents an analysis of purchased non-covered past due loans as of September 30, 2015, December 31, 2014 and September 30, 2014: Loans Loans Loans 90 Total Current Total Loans 90 (Dollars in Thousands) As of September 30, 2015: Commercial, financial &amp; agricultural $ 140 $ 11 $ 112 $ 263 $ 42,087 $ 42,350 $ - Real estate  construction &amp; development 322 - 459 781 70,328 71,109 - Real estate  commercial &amp; farmland 2,681 613 3,391 6,685 378,347 385,032 - Real estate  residential 3,822 1,672 4,901 10,395 252,917 263,312 - Consumer installment loans 5 - 49 54 5,637 5,691 - Total $ 6,970 $ 2,296 $ 8,912 $ 18,178 $ 749,316 $ 767,494 $ - Loans Loans Loans 90 Total Current Total Loans 90 (Dollars in Thousands) As of December 30, 2014: Commercial, financial &amp; agricultural $ 461 $ 90 $ 175 $ 726 $ 37,315 $ 38,041 $ - Real estate  construction &amp; development 790 1,735 1,117 3,642 54,720 58,362 - Real estate  commercial &amp; farmland 2,107 1,194 9,529 12,830 293,876 306,706 - Real estate  residential 6,907 1,401 6,369 14,677 251,665 266,342 - Consumer installment loans 82 - 65 147 4,641 4,788 - Total $ 10,347 $ 4,420 $ 17,255 $ 32,022 $ 642,217 $ 674,239 $ - Loans Loans Loans 90 Total Current Total Loans 90 (Dollars in Thousands) As of September 30, 2014: Commercial, financial &amp; agricultural $ 33 $ 46 $ 55 $ 134 $ 37,943 $ 38,077 $ - Real estate  construction &amp; development 520 135 3,069 3,724 56,538 60,262 1,100 Real estate  commercial &amp; farmland 3,497 1,227 8,266 12,990 283,800 296,790 258 Real estate  residential 3,915 1,440 5,929 11,284 262,063 273,347 - Consumer installment loans 36 5 76 117 5,131 5,248 - Total $ 8,001 $ 2,853 $ 17,395 $ 28,249 $ 645,475 $ 673,724 $ 1,358 </t>
  </si>
  <si>
    <t xml:space="preserve"> The following is a summary of information pertaining to purchased non-covered impaired loans: As of and For the Period Ended September 30, December 31, September 30, (Dollars in Thousands) Nonaccrual loans $ 11,374 $ 18,249 $ 17,007 Troubled debt restructurings not included above 7,188 1,212 583 Total impaired loans $ 18,562 $ 19,461 $ 17,590 Quarter-to-date interest income recognized on impaired loans $ 158 $ 64 $ 27 Year-to-date interest income recognized on impaired loans $ 342 $ 132 $ 68 Quarter-to-date foregone interest income on impaired loans $ 198 $ 521 $ 587 Year-to-date foregone interest income on impaired loans $ 1,121 $ 1,759 $ 1,239 The following table presents an analysis of information pertaining to purchased non-covered impaired loans as of September 30, 2015, December 31, 2014 and September 30, 2014: Unpaid Recorded Recorded Total Related Three Month Nine Month (Dollars in Thousands) As of September 30, 2015: Commercial, financial &amp; agricultural $ 1,137 $ 214 $ - $ 214 $ - $ 262 $ 224 Real estate  construction &amp; development 9,211 1,268 - 1,268 - 1,563 1,419 Real estate  commercial &amp; farmland 13,399 8,799 - 8,799 - 11,245 10,724 Real estate  residential 12,443 8,224 - 8,224 - 8,255 7,845 Consumer installment loans 74 57 - 57 - 76 63 Total $ 36,264 $ 18,562 $ - $ 18,562 $ - $ 21,402 $ 20,275 Unpaid Recorded Recorded Total Related Three Month Twelve Month (Dollars in Thousands) As of December 31, 2014: Commercial, financial &amp; agricultural $ 1,366 $ 175 $ - $ 175 $ - $ 277 $ 165 Real estate  construction &amp; development 5,161 1,436 - 1,436 - 2,242 1,643 Real estate  commercial &amp; farmland 15,007 10,588 - 10,588 - 11,148 7,484 Real estate  residential 12,283 7,191 - 7,191 - 8,447 7,084 Consumer installment loans 172 71 - 71 - 124 68 Total $ 33,989 $ 19,461 $ - $ 19,461 $ - $ 22,238 $ 16,444 Unpaid Recorded Recorded Total Related Three Month Average Nine Month Average (Dollars in Thousands) As of September 30, 2014: Commercial, financial &amp; agricultural $ 438 $ 54 $ - $ 54 $ - $ 98 $ 81 Real estate  construction &amp; development 3,794 2,274 - 2,274 - 2,273 1,501 Real estate  commercial &amp; farmland 12,354 8,776 - 8,776 - 7,712 5,976 Real estate  residential 9,610 6,407 - 6,407 - 6,533 6,233 Consumer installment loans 184 79 - 79 - 64 43 Total $ 26,380 $ 17,590 $ - $ 17,590 $ - $ 16,680 $ 13,834 </t>
  </si>
  <si>
    <t xml:space="preserve"> The following table presents the purchased non-covered loan portfolio by risk grade as of September 30, 2015: Risk Commercial, Real estate - Real estate - Real estate - Consumer Other Total (Dollars in Thousands) 10 $ 8,741 $ - $ - $ - $ 1,060 $ - $ 9,801 15 1,229 1,805 8,440 38,643 789 - 50,906 20 10,982 13,518 187,329 133,914 2,291 - 348,034 23 - 230 4,079 6,303 - - 10,612 25 17,873 48,137 159,816 63,049 1,397 - 290,272 30 2,379 3,418 12,997 7,609 55 - 26,458 40 1,116 4,001 12,371 13,794 99 - 31,381 50 30 - - - - - 30 60 - - - - - - - Total $ 42,350 $ 71,109 $ 385,032 $ 263,312 $ 5,691 $ - $ 767,494 The following table presents the purchased non-covered loan portfolio by risk grade as of December 31, 2014: Risk Commercial, Real estate - Real estate - Real estate - Consumer Other Total (Dollars in Thousands) 10 $ 6,624 $ - $ - $ 290 $ 480 $ - $ 7,394 15 1,376 552 13,277 14,051 501 - 29,727 20 13,657 12,991 116,308 64,083 1,647 - 208,686 23 73 - 3,207 3,298 - - 6,578 25 13,753 36,230 144,293 164,959 1,920 - 361,155 30 1,618 4,365 12,279 7,444 41 - 25,747 40 910 4,254 17,342 12,184 199 - 34,889 50 30 - - 33 - - 63 60 - - - - - - - Total $ 38,041 $ 58,362 $ 306,706 $ 266,342 $ 4,788 $ - $ 674,239 The following table presents the purchased non-covered loan portfolio by risk grade as of September 30, 2014: Risk Commercial, Real estate - Real estate - Real estate - Consumer Other Total (Dollars in Thousands) 10 $ 3,187 $ - $ - $ 292 $ 486 $ - $ 3,965 15 5,023 447 14,136 15,336 519 - 35,461 20 11,230 12,345 90,915 64,178 2,034 - 180,702 23 8 - - 1,208 - - 1,216 25 16,467 38,426 167,458 175,313 2,065 - 399,729 30 1,494 2,164 9,300 7,071 19 - 20,048 40 668 6,880 14,981 9,915 121 - 32,565 50 - - - 34 4 - 38 60 - - - - - - - Total $ 38,077 $ 60,262 $ 296,790 $ 273,347 $ 5,248 $ - $ 673,724 </t>
  </si>
  <si>
    <t>Summary of Troubled Debt Restructurings by Loan Class</t>
  </si>
  <si>
    <t xml:space="preserve"> The following table presents the purchased non-covered loans by class modified as troubled debt restructurings, which occurred during the nine months ending September 30, 2015 and 2014: September 30, 2015 September 30, 2014 Balance Balance Loan class: # (in thousands) # (in thousands) Commercial, financial &amp; agricultural 1 $ 1 - $ - Real estate  construction &amp; development 2 30 1 305 Real estate  commercial &amp; farmland 3 622 - - Real estate  residential 7 1,730 6 522 Consumer installment 3 8 1 3 Total 16 $ 2,391 8 $ 830 </t>
  </si>
  <si>
    <t xml:space="preserve"> The following table presents the troubled debt restructurings by class that defaulted (defined as 30 days past due) during the nine months ending September 30, 2015 and 2014: September 30, 2015 September 30, 2014 Balance Balance Loan class: # (in thousands) # (in thousands) Commercial, financial &amp; agricultural - $ - - $ - Real estate  construction &amp; development - - - - Real estate  commercial &amp; farmland - - - - Real estate  residential 2 618 - - Consumer installment - - - - Total 2 $ 618 - $ - </t>
  </si>
  <si>
    <t>Loans Excluding Purchased Non Covered And Covered Loan [Member]</t>
  </si>
  <si>
    <t xml:space="preserve"> The following table presents an analysis of loans accounted for on a nonaccrual basis, excluding purchased non-covered and covered loans: (Dollars in Thousands) September 30, December 31, September 30, Commercial, financial and agricultural $ 1,995 $ 1,672 $ 2,695 Real estate  construction and development 1,753 3,774 3,037 Real estate  commercial and farmland 11,645 8,141 8,983 Real estate  residential 4,810 7,663 7,608 Consumer installment 355 478 487 $ 20,558 $ 21,728 $ 22,810 </t>
  </si>
  <si>
    <t xml:space="preserve"> The following table presents an aging analysis of loans, excluding purchased non-covered and covered past due loans as of September 30, 2015, December 31, 2014 and September 30, 2014: Loans Loans Loans 90 Total Current Total Loans 90 (Dollars in Thousands) As of September 30, 2015: Commercial, financial &amp; agricultural $ 781 $ 714 $ 1,799 $ 3,294 $ 424,453 $ 427,747 $ - Real estate  construction &amp; development 1,184 417 1,753 3,354 217,444 220,798 - Real estate  commercial &amp; farmland 4,275 399 8,082 12,756 1,055,072 1,067,828 - Real estate  residential 6,424 1,558 4,247 12,229 520,056 532,285 - Consumer installment loans 326 82 227 635 30,664 31,299 - Other - - - - 10,692 10,692 - Total $ 12,990 $ 3,170 $ 16,108 $ 32,268 $ 2,258,381 $ 2,290,649 $ - Loans Loans Loans 90 Total Current Total Loans 90 (Dollars in Thousands) As of December 31, 2014: Commercial, financial &amp; agricultural $ 900 $ 233 $ 1,577 $ 2,710 $ 316,944 $ 319,654 $ - Real estate  construction &amp; development 1,382 286 3,367 5,035 156,472 161,507 - Real estate  commercial &amp; farmland 2,859 635 7,668 11,162 896,362 907,524 - Real estate  residential 3,953 2,334 6,755 13,042 443,064 456,106 - Consumer installment loans 634 158 366 1,158 29,624 30,782 1 Other - - - - 14,308 14,308 - Total $ 9,728 $ 3,646 $ 19,733 $ 33,107 $ 1,856,774 $ 1,889,881 $ 1 Loans Loans Loans 90 Total Current Total Loans 90 (Dollars in Thousands) As of September 30, 2014: Commercial, financial &amp; agricultural $ 271 $ 400 $ 2,483 $ 3,154 $ 331,629 $ 334,783 $ - Real estate  construction &amp; development 1,232 285 2,899 4,416 149,899 154,315 - Real estate  commercial &amp; farmland 3,025 484 8,918 12,427 869,733 882,160 - Real estate  residential 4,416 2,085 7,303 13,804 422,711 436,515 - Consumer installment loans 333 113 396 842 30,561 31,403 - Other - - - - 9,583 9,583 - Total $ 9,277 $ 3,367 $ 21,999 $ 34,643 $ 1,814,116 $ 1,848,759 $ - </t>
  </si>
  <si>
    <t xml:space="preserve"> The following table presents the loans by class modified as troubled debt restructurings, excluding purchased non-covered and covered loans, which occurred during the nine months ending September 30, 2015 and 2014: September 30, 2015 September 30, 2014 Balance Balance Loan class: # (in thousands) # (in thousands) Commercial, financial &amp; agricultural 4 $ 26 4 $ 62 Real estate  construction &amp; development 2 15 5 264 Real estate  commercial &amp; farmland 2 2,125 4 1,036 Real estate  residential 28 2,089 14 985 Consumer installment 13 47 13 50 Total 49 $ 4,302 40 $ 2,397 </t>
  </si>
  <si>
    <t>Covered Loans [Member]</t>
  </si>
  <si>
    <t xml:space="preserve"> The following table presents an analysis of covered loans accounted for on a nonaccrual basis: (Dollars in Thousands) September 30, December 31, September 30, Commercial, financial and agricultural $ 7,916 $ 8,541 $ 8,441 Real estate  construction and development 2,934 7,601 8,896 Real estate  commercial and farmland 18,164 12,584 14,617 Real estate  residential 3,979 6,595 7,227 Consumer installment 91 91 102 $ 33,084 $ 35,412 $ 39,283 </t>
  </si>
  <si>
    <t xml:space="preserve"> The following table presents an aging analysis of covered loans as of September 30, 2015, December 31, 2014 and September 30, 2014: Loans Loans Loans 90 Total Current Total Loans 90 (Dollars in Thousands) As of September 30, 2015: Commercial, financial &amp; agricultural $ 40 $ 48 $ 7,886 $ 7,974 $ 5,375 $ 13,349 $ - Real estate  construction &amp; development 1,548 68 2,408 4,024 10,242 14,266 - Real estate  commercial &amp; farmland 1,003 550 6,573 8,126 95,273 103,399 - Real estate  residential 2,612 783 2,140 5,535 54,300 59,835 - Consumer installment loans - - 49 49 123 172 - Total $ 5,203 $ 1,449 $ 19,056 $ 25,708 $ 165,313 $ 191,021 $ - Loans Loans Loans 90 Total Current Total Loans 90 (Dollars in Thousands) As of December 31, 2014: Commercial, financial &amp; agricultural $ 451 $ 136 $ 1,878 $ 2,465 $ 19,002 $ 21,467 $ - Real estate  construction &amp; development 238 226 6,703 7,167 16,280 23,447 - Real estate  commercial &amp; farmland 4,371 1,486 7,711 13,568 134,059 147,627 714 Real estate  residential 3,464 962 5,656 10,082 68,438 78,520 - Consumer installment loans 10 - 91 101 117 218 - Total $ 8,534 $ 2,810 $ 22,039 $ 33,383 $ 237,896 $ 271,279 $ 714 Loans Loans Loans 90 Total Current Total Loans 90 (Dollars in Thousands) As of September 30, 2014: Commercial, financial &amp; agricultural $ 568 $ 188 $ 1,978 $ 2,734 $ 19,811 $ 22,545 $ - Real estate  construction &amp; development 632 72 8,659 9,363 18,393 27,756 - Real estate  commercial &amp; farmland 7,100 322 8,930 16,352 164,214 180,566 305 Real estate  residential 2,694 1,473 5,563 9,730 72,715 82,445 65 Consumer installment loans 2 7 101 110 167 277 - Total $ 10,996 $ 2,062 $ 25,231 $ 38,289 $ 275,300 $ 313,589 $ 370 </t>
  </si>
  <si>
    <t xml:space="preserve"> The following is a summary of information pertaining to covered impaired loans: As of and For the Period Ended September 30, December 31, September 30, (Dollars in Thousands) Nonaccrual loans $ 33,084 $ 35,412 $ 39,283 Troubled debt restructurings not included above 16,576 22,619 22,757 Total impaired loans $ 49,660 $ 58,031 $ 62,040 Quarter-to-date interest income recognized on impaired loans $ 268 $ 443 $ 420 Year-to-date interest income recognized on impaired loans $ 732 $ 2,057 $ 1,614 Quarter-to-date foregone interest income on impaired loans $ 468 $ 571 $ 660 Year-to-date foregone interest income on impaired loans $ 1,416 $ 3,123 $ 2,552 The following table presents an analysis of information pertaining to covered impaired loans as of September 30, 2015, December 31, 2014 and September 30, 2014: Unpaid Recorded Recorded Total Related Three Month Nine Month (Dollars in Thousands) As of September 30, 2015: Commercial, financial &amp; agricultural $ 11,794 $ 7,918 $ - $ 7,918 $ - $ 8,625 $ 8,560 Real estate  construction &amp; development 29,596 5,780 - 5,780 - 6,166 8,013 Real estate  commercial &amp; farmland 41,724 21,265 - 21,265 - 20,697 21,380 Real estate  residential 18,097 14,605 - 14,605 - 14,881 16,465 Consumer installment loans 126 92 - 92 - 101 96 Total $ 101,337 $ 49,660 $ - $ 49,660 $ - $ 50,470 $ 54,514 Unpaid Recorded Recorded Total Related Three Month Twelve Month (Dollars in Thousands) As of December 31, 2014: Commercial, financial &amp; agricultural $ 14,385 $ 8,582 $ - $ 8,582 $ - $ 8,525 $ 9,325 Real estate  construction &amp; development 27,289 10,638 - 10,638 - 11,279 13,935 Real estate  commercial &amp; farmland 31,309 20,663 - 20,663 - 21,890 28,057 Real estate  residential 22,860 18,054 - 18,054 - 18,242 20,776 Consumer installment loans 124 94 - 94 - 100 160 Total $ 95,967 $ 58,031 $ - $ 58,031 $ - $ 60,036 $ 72,253 Unpaid Recorded Recorded Total Related Three Month Nine Month (Dollars in Thousands) As of September 30, 2014: Commercial, financial &amp; agricultural $ 11,356 $ 8,467 $ - $ 8,467 $ - $ 10,367 $ 9,511 Real estate  construction &amp; development 13,268 11,920 - 11,920 - 11,484 14,760 Real estate  commercial &amp; farmland 26,624 23,118 - 23,118 - 23,562 29,904 Real estate  residential 20,331 18,430 - 18,430 - 19,112 21,456 Consumer installment loans 134 105 - 105 - 116 177 Total $ 71,713 $ 62,040 $ - $ 62,040 $ - $ 64,641 $ 75,808 </t>
  </si>
  <si>
    <t xml:space="preserve"> The following table presents the covered loan portfolio by risk grade as of September 30, 2015: Risk Commercial, Real estate - Real estate - Real estate - Consumer Other Total (Dollars in Thousands) 10 $ - $ - $ - $ - $ - $ - $ - 15 - - 478 115 - - 593 20 327 1,147 16,211 12,304 42 - 30,031 23 53 - 4,783 6,396 - - 11,232 25 4,476 8,241 53,126 27,795 37 - 93,675 30 4,060 1,965 5,539 5,481 - - 17,045 40 4,431 2,913 23,262 7,744 93 - 38,443 50 - - - - - - - 60 2 - - - - - 2 Total $ 13,349 $ 14,266 $ 103,399 $ 59,835 $ 172 $ - $ 191,021 The following table presents the covered loan portfolio by risk grade as of December 31, 2014: Risk Commercial, Real estate - Real estate - Real estate - Consumer Other Total (Dollars in Thousands) 10 $ - $ - $ - $ - $ - $ - $ - 15 - 1 761 525 - - 1,287 20 917 3,184 23,167 14,089 77 - 41,434 23 164 537 11,404 6,642 - - 18,747 25 5,181 9,406 80,334 33,124 37 - 128,082 30 4,808 2,753 5,302 8,050 - - 20,913 40 10,397 7,566 26,659 16,090 104 - 60,816 50 - - - - - - - 60 - - - - - - - Total $ 21,467 $ 23,447 $ 147,627 $ 78,520 $ 218 $ - $ 271,279 The following table presents the covered loan portfolio by risk grade as of September 30, 2014: Risk Commercial, Real estate - Real estate - Real estate - Consumer Other Total (Dollars in Thousands) 10 $ - $ - $ - $ - $ - $ - $ - 15 - 2 795 531 - - 1,328 20 1,302 3,380 33,200 15,957 71 - 53,910 23 145 547 14,640 5,815 - - 21,147 25 5,687 11,725 89,201 35,344 41 - 141,998 30 4,827 3,006 8,808 8,649 43 - 25,333 40 10,584 9,096 33,922 16,149 122 - 69,873 50 - - - - - - - 60 - - - - - - - Total $ 22,545 $ 27,756 $ 180,566 $ 82,445 $ 277 $ - $ 313,589 </t>
  </si>
  <si>
    <t xml:space="preserve"> The following table presents the amount of troubled debt restructurings by loan class of covered loans, classified separately as accrual and non-accrual at September 30, 2015, December 31, 2014 and September 30, 2014: As of September 30, 2015 Accruing Loans Non-Accruing Loans Balance Balance Loan class: # (in thousands) # (in thousands) Commercial, financial &amp; agricultural 1 $ 2 2 $ - Real estate  construction &amp; development 3 2,847 3 325 Real estate  commercial &amp; farmland 9 3,101 8 2,449 Real estate  residential 96 10,625 17 1,167 Consumer installment 1 1 - - Total 110 $ 16,576 30 $ 3,941 As of December 31, 2014 Accruing Loans Non-Accruing Loans Balance Balance Loan class: # (in thousands) # (in thousands) Commercial, financial &amp; agricultural 2 $ 40 2 $ - Real estate  construction &amp; development 4 3,037 2 29 Real estate  commercial &amp; farmland 14 8,079 5 1,082 Real estate  residential 96 11,460 8 831 Consumer installment 1 3 - - Total 117 $ 22,619 17 $ 1,942 As of September 30, 2014 Accruing Loans Non-Accruing Loans Balance Balance Loan class: # (in thousands) # (in thousands) Commercial, financial &amp; agricultural 1 $ 26 1 $ 3 Real estate  construction &amp; development 3 3,024 3 56 Real estate  commercial &amp; farmland 15 8,501 6 1,225 Real estate  residential 94 11,202 13 965 Consumer installment 1 4 - - Total 114 $ 22,757 23 $ 2,249 </t>
  </si>
  <si>
    <t xml:space="preserve"> The following table presents the troubled debt restructurings by class that defaulted (defined as 30 days past due) during the nine months ending September 30, 2015 and 2014: September 30, 2015 September 30, 2014 Balance Balance Loan class: # (in thousands) # (in thousands) Commercial, financial &amp; agricultural - $ - - $ - Real estate  construction &amp; development - - 1 14 Real estate  commercial &amp; farmland 3 177 2 227 Real estate  residential 9 1,088 12 1,060 Consumer installment - - - - Total 12 $ 1,265 15 $ 1,301 </t>
  </si>
  <si>
    <t>Financing Receivable Troubled Debt Restructuring [Member]</t>
  </si>
  <si>
    <t xml:space="preserve"> The following table presents the covered loans by class modified as troubled debt restructurings, during the nine months ending September 30, 2015 and 2014: September 30, 2015 September 30, 2014 Balance Balance Loan class: # (in thousands) # (in thousands) Commercial, financial &amp; agricultural 1 $ - - $ - Real estate  construction &amp; development 2 312 2 26 Real estate  commercial &amp; farmland 5 1,492 7 2,550 Real estate  residential 12 679 26 1,677 Consumer installment - - - - Total 20 $ 2,483 35 $ 4,253 </t>
  </si>
  <si>
    <t>Accrual And Non Accrual [Member] | Purchased Non Covered Loans [Member]</t>
  </si>
  <si>
    <t xml:space="preserve"> The following table presents the amount of troubled debt restructurings by loan class of purchased non-covered loans, classified separately as accrual and non-accrual at September 30, 2015, December 31, 2014 and September 30, 2014: As of September 30, 2015 Accruing Loans Non-Accruing Loans Balance Balance Loan class: # (in thousands) # (in thousands) Commercial, financial &amp; agricultural - $ - 1 $ 1 Real estate  construction &amp; development 1 351 2 30 Real estate  commercial &amp; farmland 6 4,071 1 36 Real estate  residential 13 2,761 3 397 Consumer installment 2 5 2 3 Total 22 $ 7,188 9 $ 467 As of December 31, 2014 Accruing Loans Non-Accruing Loans Balance Balance Loan class: # (in thousands) # (in thousands) Commercial, financial &amp; agricultural - $ - - $ - Real estate  construction &amp; development 1 317 - - Real estate  commercial &amp; farmland 1 346 - - Real estate  residential 6 547 1 25 Consumer installment 1 2 - - Total 9 $ 1,212 1 $ 25 As of September 30, 2014 Accruing Loans Non-Accruing Loans Balance Balance Loan class: # (in thousands) # (in thousands) Commercial, financial &amp; agricultural - $ - - $ - Real estate  construction &amp; development 1 305 - - Real estate  commercial &amp; farmland - - - - Real estate  residential 4 275 2 247 Consumer installment 1 3 - - Total 6 $ 583 2 $ 247 </t>
  </si>
  <si>
    <t>ASSETS ACQUIRED IN FDIC-ASSISTED ACQUISITIONS (Tables)</t>
  </si>
  <si>
    <t>Schedule of Acquisition Details</t>
  </si>
  <si>
    <t xml:space="preserve"> From October 2009 through July 2012, the Company participated in ten FDIC-assisted acquisitions whereby the Company purchased certain failed institutions out of the FDIC’s receivership. These institutions include the following: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Midtown Atlanta, Ga. 1 July 15, 2011 Central Bank of Georgia (“CBG”) Ellaville, Ga. 5 February 24, 2012 Montgomery Bank &amp; Trust (“MBT”) Ailey, Ga. 2 July 6, 2012</t>
  </si>
  <si>
    <t>Components of Covered Assets</t>
  </si>
  <si>
    <t xml:space="preserve"> The following table summarizes components of all covered assets at September 30, 2015, December 31, 2014 and September 30, 2014 and their origin: Covered loans Less: Fair Total OREO Less: Fair Total Total FDIC As of September 30, 2015: (Dollars in Thousands) AUB $ - $ - $ - $ - $ - $ - $ - $ 115 USB 3,686 17 3,669 165 - 165 3,834 (1,453) SCB 5,269 174 5,095 - - - 5,095 280 FBJ 13,826 991 12,835 984 171 813 13,648 679 DBT 44,112 3,107 41,005 5,044 624 4,420 45,425 (1,737) TBC 16,813 481 16,332 1,480 116 1,364 17,696 (2,225) HTB 45,345 3,999 41,346 2,985 955 2,030 43,376 4,108 OGB 28,309 1,971 26,338 320 39 281 26,619 1,517 CBG 48,397 3,996 44,401 3,474 344 3,130 47,531 3,222 Total $ 205,757 $ 14,736 $ 191,021 $ 14,452 $ 2,249 $ 12,203 $ 203,224 $ 4,506 Covered loans Less: Fair Total OREO Less: Fair Total Total FDIC As of December 31, 2014: (Dollars in Thousands) AUB $ - $ - $ - $ - $ - $ - $ - $ 188 USB 4,350 150 4,200 165 - 165 4,365 (1,197) SCB 26,686 602 26,084 2,849 389 2,460 28,544 1,828 FBJ 21,243 1,825 19,418 632 - 632 20,050 1,885 DBT 64,338 6,437 57,901 6,655 514 6,141 64,042 6,860 TBC 23,487 1,117 22,370 2,388 367 2,021 24,391 3,287 HTB 52,699 5,120 47,579 3,670 1,283 2,387 49,966 6,459 OGB 42,971 3,785 39,186 2,244 39 2,205 41,391 3,906 CBG 60,950 6,409 54,541 4,805 909 3,896 58,437 8,135 Total $ 296,724 $ 25,445 $ 271,279 $ 23,408 $ 3,501 $ 19,907 $ 291,186 $ 31,351 Covered loans Less: Fair Total OREO Less: Fair Total Total FDIC As of September 30, 2014: (Dollars in Thousands) AUB $ 8,902 $ - $ 8,902 $ 666 $ - $ 666 $ 9,568 $ 882 USB 13,576 351 13,225 2,134 48 2,086 15,311 (439) SCB 28,534 789 27,745 2,665 308 2,357 30,102 1,855 FBJ 22,421 2,346 20,075 1,578 90 1,488 21,563 2,138 DBT 75,683 8,531 67,152 9,804 1,024 8,780 75,932 9,337 TBC 25,577 1,465 24,112 3,552 394 3,158 27,270 2,542 HTB 54,317 5,761 48,556 3,477 1,239 2,238 50,794 7,152 OGB 48,889 4,160 44,729 2,244 39 2,205 46,934 5,803 CBG 67,273 8,180 59,093 7,195 1,290 5,905 64,998 8,963 Total $ 345,172 $ 31,583 $ 313,589 $ 33,315 $ 4,432 $ 28,883 $ 342,472 $ 38,233 </t>
  </si>
  <si>
    <t>Rollforward of Acquired Covered Loans</t>
  </si>
  <si>
    <t xml:space="preserve"> A rollforward of acquired covered loans for the nine months ended September 30, 2015, the year ended December 31, 2014 and the nine months ended September 30, 2014 is shown below: (Dollars in Thousands) September 30, December 31, September 30, Balance, January 1 $ 271,279 $ 390,237 $ 390,237 Charge-offs (5,062) (9,255) (7,570) Accretion 8,105 22,188 20,822 Transfer to covered other real estate owned (6,909) (13,650) (10,840) Transfer to purchased, non-covered loans due to loss-share expiration (15,462) (15,475) - Payments received (59,930) (102,996) (79,060) Other - 230 - Ending balance $ 191,021 $ 271,279 $ 313,589 </t>
  </si>
  <si>
    <t>Schedule Of Changes In Accretable Discounts Of Acquired Loans</t>
  </si>
  <si>
    <t xml:space="preserve"> The following is a summary of changes in the accretable discounts of acquired covered loans during the nine months ended September 30, 2015, the year ended December 31, 2014 and the nine months ended September 30, 2014: (Dollars in Thousands) September 30, December 31, September 30, Balance, January 1 $ 15,578 $ 25,493 $ 25,493 Accretion (8,105) (22,188) (20,822) Transfer to purchased, non-covered loans due to loss-share expiration (84) - - Transfers between non-accretable and accretable discounts, net 3,312 12,273 16,070 Ending balance $ 10,701 $ 15,578 $ 20,741 </t>
  </si>
  <si>
    <t>Changes in FDIC Shared-Loss Receivable</t>
  </si>
  <si>
    <t xml:space="preserve"> Changes in the FDIC shared-loss receivable for the nine months ended September 30, 2015, for the year ended December 31, 2014 and for the nine months ended September 30, 2014 are as follows: (Dollars in Thousands) September 30, December 31, September 30, Beginning balance, January 1 $ 31,351 $ 65,441 $ 65,441 Payments received from FDIC (19,089) (22,494) (18,509) Accretion (amortization) (7,914) (18,449) (14,760) Changes in clawback liability (1,483) (1,222) (857) Increase in receivable due to: Charge-offs on covered loans 1,180 3,372 2,736 Write downs of covered other real estate 2,349 4,771 2,372 Reimbursable expenses on covered assets 2,312 1,078 3,410 Other activity, net (4,200) (1,146) (1,600) Ending balance $ 4,506 $ 31,351 $ 38,233 </t>
  </si>
  <si>
    <t>OTHER REAL ESTATE OWNED (Tables)</t>
  </si>
  <si>
    <t>Summary of Activity in Other Real Estate Owned</t>
  </si>
  <si>
    <t xml:space="preserve"> The following is a summary of the activity in other real estate owned during the nine months ended September 30, 2015, the year ended December 31, 2014 and the nine months ended September 30, 2014: (Dollars in Thousands) September 30, December 31, September 30, Beginning balance, January 1 $ 33,160 $ 33,351 $ 33,351 Loans transferred to other real estate owned 9,838 11,972 9,268 Net gains (losses) on sale and write-downs (9,583) (4,585) (2,164) Sales proceeds (12,685) (7,578) (5,135) Ending balance $ 20,730 $ 33,160 $ 35,320 </t>
  </si>
  <si>
    <t>Summary of Activity in Purchased Non-Covered Other Real Estate Owned</t>
  </si>
  <si>
    <t xml:space="preserve"> The following is a summary of the activity in purchased, non-covered other real estate owned during the nine months ended September 30, 2015, the year ended December 31, 2014 and the nine months ended September 30, 2014: (Dollars in Thousands) September 30, December 31, September 30, Beginning balance, January 1 $ 15,585 $ 4,276 $ 4,276 Loans transferred to other real estate owned 2,565 4,160 1,955 Acquired in acquisitions 2,189 8,864 8,864 Transfer from covered other real estate owned due to loss-share expiration 75 1,226 - Net gains (losses) on sale and write-downs 326 828 404 Sales proceeds (9,202) (3,769) (1,839) Ending balance $ 11,538 $ 15,585 $ 13,660 </t>
  </si>
  <si>
    <t>Summary of Activity in Covered Other Real Estate Owned</t>
  </si>
  <si>
    <t xml:space="preserve"> (Dollars in Thousands) September 30, December 31, September 30, Beginning balance, January 1 $ 19,907 $ 45,893 $ 45,893 Loans transferred to other real estate owned 6,909 13,650 10,839 Transfer from covered other real estate owned due to loss-share expiration (75) (1,226) - Net gains (losses) on sale and write-downs (2,936) (5,965) (2,909) Sales proceeds (11,602) (32,445) (24,940) Ending balance $ 12,203 $ 19,907 $ 28,883 </t>
  </si>
  <si>
    <t>SECURITIES SOLD UNDER AGREEMENTS TO REPURCHASE (Tables)</t>
  </si>
  <si>
    <t xml:space="preserve"> The following is a summary of the Company’s securities sold under agreements to repurchase at September 30, 2015, December 31, 2014 and September 30, 2014: (Dollars in Thousands) September 30, December 31, September 30, Securities sold under agreements to repurchase $ 51,506 $ 73,310 $ 32,351 Total $ 51,506 $ 73,310 $ 32,351 </t>
  </si>
  <si>
    <t>OTHER BORROWINGS (Tables)</t>
  </si>
  <si>
    <t xml:space="preserve"> Other borrowings consist of the following: (Dollars in Thousands) September 30, December 31, September 30, Daily Rate Credit from Federal Home Loan Bank with a fixed interest rate of 0.36% $ - $ 35,000 $ 75,000 Advance from Federal Home Loan Bank with a fixed interest rate of 0.16%, due October 24, 2014 - - 25,000 Advances under revolving credit agreement with a regional bank with interest at 90-day LIBOR plus 3.50% (3.78% at September 30, 2015 and 3.73% at December 31, 2014 and September 30, 2014) due in August 2016, secured by subsidiary bank stock 24,000 24,000 22,500 Advance from correspondent bank with a fixed interest rate of 4.50%, due November 27, 2017, secured by subsidiary bank loan receivable - 4,881 4,909 Subordinated debt issued by Prosperity Bank due June 2016 with an interest rate of 90-day LIBOR plus 1.60% (1.83% at September 30, 2014) - - 5,000 Subordinated debt issued by The Prosperity Banking Company due September 2016 with an interest rate of 90-day LIBOR plus 1.75% (2.09% at September 30, 2015, 1.99% at December 31, 2014 and 1.98% at September 30, 2014) 15,000 15,000 15,000 Total $ 39,000 $ 78,881 $ 147,409 </t>
  </si>
  <si>
    <t>COMMITMENTS AND CONTINGENCIES (Tables)</t>
  </si>
  <si>
    <t>Schedule of Guarantor Obligations</t>
  </si>
  <si>
    <t xml:space="preserve"> A summary of the Company’s commitments is as follows: (Dollars in Thousands) September 30, December 31, September 30, Commitments to extend credit $ 500,631 $ 293,517 $ 284,202 Unused lines of credit $ 53,465 $ 49,567 $ 48,606 Financial standby letters of credit $ 11,929 $ 9,683 $ 9,168 Mortgage interest rate lock commitments $ 79,635 $ 38,868 $ 53,790 </t>
  </si>
  <si>
    <t>ACCUMULATED OTHER COMPREHENSIVE INCOME (Tables)</t>
  </si>
  <si>
    <t>Summary of Accumulated Other Comprehensive Income</t>
  </si>
  <si>
    <t xml:space="preserve"> Accumulated other comprehensive income for the Company consists of changes in net unrealized gains and losses on investment securities available for sale and interest rate swap derivatives. The following tables present a summary of the accumulated other comprehensive income balances, net of tax, as of September 30, 2015 and 2014: (Dollars in Thousands) Unrealized Gain (Loss) Unrealized Gain (Loss) Accumulated Other Balance, January 1, 2015 $ 508 $ 5,590 $ 6,098 Reclassification for gains included in net income - (89) (89) Current year changes (669) (1,143) (1,812) Balance, September 30, 2015 $ (161) $ 4,358 $ 4,197 (Dollars in Thousands) Unrealized Gain (Loss) Unrealized Gain (Loss) Accumulated Other Balance, January 1, 2014 $ 1,397 $ (1,691) $ (294) Reclassification for gains included in net income - (90) (90) Current year changes (489) 4,847 4,358 Balance, September 30, 2014 $ 908 $ 3,066 $ 3,974 </t>
  </si>
  <si>
    <t>WEIGHTED AVERAGE SHARES OUTSTANDING (Tables)</t>
  </si>
  <si>
    <t>Summary of Weighted Average Number of Shares</t>
  </si>
  <si>
    <t xml:space="preserve"> Earnings per share have been computed based on the following weighted average number of common shares outstanding: For the Three Months Ended September 30, For the Nine Months Ended September 30, 2015 2014 2015 2014 (Share Data in (Share Data in Basic shares outstanding 32,195 26,773 31,614 25,705 Plus: Dilutive effect of ISOs 126 111 118 116 Plus: Dilutive effect of Restricted grants 232 277 230 278 Diluted shares outstanding 32,553 27,161 31,962 26,099 </t>
  </si>
  <si>
    <t>FAIR VALUE OF FINANCIAL INSTRUMENTS (Tables)</t>
  </si>
  <si>
    <t>Difference Between Fair Value and Principal Balance for Mortgage Loans Held for Sale Measured at Fair Value</t>
  </si>
  <si>
    <t xml:space="preserve"> The following table summarizes the difference between the fair value and the principal balance for mortgage loans held for sale measured at fair value as of September 30, 2015, December 31, 2014 and September 30, 2014: September 30, December 31, September 30, (Dollars in Thousands) Aggregate Fair Value of Mortgage Loans held for sale $ 111,807 $ 94,759 $ 110,059 Aggregate Unpaid Principal Balance $ 108,179 $ 90,418 $ 105,882 Past due loans of 90 days or more $ - $ - $ - Nonaccrual loans $ - $ - $ - </t>
  </si>
  <si>
    <t>Fair Value Measurements of Assets and Liabilities Measured on Recurring Basis</t>
  </si>
  <si>
    <t xml:space="preserve"> The following table presents the fair value measurements of assets and liabilities measured at fair value on a recurring basis and the level within the fair value hierarchy in which the fair value measurements fall as of September 30, 2015, December 31, 2014 and September 30, 2014 (dollars in thousands): Fair Value Measurements on a Recurring Basis Fair Value Quoted Prices Significant Significant U.S. government agencies $ 14,968 $ - $ 14,968 $ - State, county and municipal securities 164,865 - 164,865 - Corporate debt securities 6,032 - 3,532 2,500 Mortgage-backed securities 625,520 - 625,520 - Mortgage loans held for sale 111,807 - 111,807 - Mortgage banking derivative instruments 3,025 - 3,025 - Total recurring assets at fair value $ 926,217 $ - $ 923,717 $ 2,500 Derivative financial instruments $ 2,028 $ - $ 2,028 $ - Total recurring liabilities at fair value $ 2,028 $ - $ 2,028 $ - Fair Value Measurements on a Recurring Basis Fair Value Quoted Prices Significant Significant U.S. government agencies $ 14,678 $ - $ 14,678 $ - State, county and municipal securities 141,375 - 141,375 - Corporate debt securities 11,040 - 8,540 2,500 Mortgage-backed securities 374,712 8,248 366,464 - Mortgage loans held for sale 94,759 - 94,759 - Mortgage banking derivative instruments 1,757 - 1,757 - Total recurring assets at fair value $ 638,321 $ 8,248 $ 627,573 $ 2,500 Derivative financial instruments $ 1,315 $ - $ 1,315 $ - Mortgage banking derivative instruments 249 - 249 - Total recurring liabilities at fair value $ 1,564 $ - $ 1,564 $ - Fair Value Measurements on a Recurring Basis Fair Value Quoted Prices Significant Significant U.S. government agencies $ 14,460 $ - $ 14,460 $ - State, county and municipal securities 137,635 - 137,635 - Corporate debt securities 10,965 - 8,465 2,500 Mortgage-backed securities 366,449 10,273 356,176 - Mortgage loans held for sale 110,059 - 110,059 - Mortgage banking derivative instruments 2,295 - 2,295 - Total recurring assets at fair value $ 641,863 $ 10,273 $ 629,090 $ 2,500 Derivative financial instruments $ 807 $ - $ 807 $ - Total recurring liabilities at fair value $ 807 $ - $ 807 $ - </t>
  </si>
  <si>
    <t>Summary of Fair Value Measurements of Assets Measured at Fair Value on Non-Recurring Basis</t>
  </si>
  <si>
    <t xml:space="preserve"> The following table presents the fair value measurements of assets measured at fair value on a non-recurring basis, as well as the general classification of such instruments pursuant to the valuation hierarchy as of September 30, 2015, December 31, 2014 and September 30, 2014 (dollars in thousands): Fair Value Measurements on a Nonrecurring Basis Fair Quoted Significant Significant Impaired loans carried at fair value $ 27,859 $ - $ - $ 27,859 Other real estate owned 5,737 - - 5,737 Purchased, non-covered other real estate owned 11,538 - - 11,538 Covered other real estate owned 12,203 - - 12,203 Total nonrecurring assets at fair value $ 57,337 $ - $ - $ 57,337 Fair Value Measurements on a Nonrecurring Basis Fair Quoted Significant Significant Impaired loans carried at fair value $ 30,479 $ - $ - $ 30,479 Purchased, non-covered other real estate owned 15,585 - - 15,585 Covered other real estate owned 19,907 - - 19,907 Total nonrecurring assets at fair value $ 65,971 $ - $ - $ 65,971 Fair Value Measurements on a Nonrecurring Basis Fair Quoted Significant Significant Impaired loans carried at fair value $ 35,834 $ - $ - $ 35,834 Purchased, non-covered other real estate owned 13,660 - - 13,660 Covered other real estate owned 28,883 - - 28,883 Total nonrecurring assets at fair value $ 99,037 $ - $ - $ 99,037 </t>
  </si>
  <si>
    <t>Summary of Significant Unobservable Inputs Used in Fair Value Measurement of Level 3 Assets and Liabilities</t>
  </si>
  <si>
    <t xml:space="preserve"> The following table shows significant unobservable inputs used in the fair value measurement of Level 3 assets and liabilities: Fair Value Valuation Technique Unobservable Inputs Range of Weighted As of September 30, 2015 Nonrecurring: Impaired loans $ 27,859 Third party appraisals and discounted cash flows Collateral discounts and discount rates 0% - 50% 25 % Other real estate owned $ 5,737 Third party appraisals, Sales contracts, Broker price opinions Collateral discounts and estimated costs to sell 0% - 43% 14 % Purchased non-covered other real estate owned $ 11,538 Third party appraisals Collateral discounts and estimated costs to sell 0% -75% 20 % Covered other real estate owned $ 12,203 Third party appraisals Collateral discounts and estimated costs to sell 0% - 73% 12 % Recurring: Investment securities available for sale $ 2,500 Discounted par values Credit quality of underlying issuer 0% 0 % As of December 31, 2014 Nonrecurring: Impaired loans $ 30,479 Third party appraisals and discounted cash flows Collateral discounts and discount rates 0% - 50% 20 % Purchased non-covered real estate owned $ 15,585 Third party appraisals Collateral discounts and estimated costs to sell 10% -96% 20 % Covered real estate owned $ 19,907 Third party appraisals Collateral discounts and estimated costs to sell 10% - 90% 11 % Recurring: Investment securities available for sale $ 2,500 Discounted par values Credit quality of underlying issuer 0% 0 % As of September 30, 2014 Nonrecurring: Impaired loans $ 35,834 Third party appraisals and discounted cash flows Collateral discounts and discount rates 4% - 90% 28 % Purchased non-covered real estate owned $ 13,660 Third party appraisals Collateral discounts and estimated costs to sell 22% - 94% 18 % Covered real estate owned $ 28,883 Third party appraisals Collateral discounts and estimated costs to sell 10% - 90% 12 % Recurring: Investment securities available for sale $ 2,500 Discounted par values Credit quality of underlying issuer 0% 0 %</t>
  </si>
  <si>
    <t>Carrying Amount and Estimated Fair Value of Financial Instruments</t>
  </si>
  <si>
    <t xml:space="preserve"> The carrying amount and estimated fair value of the Company’s financial instruments, not shown elsewhere in these financial statements, were as follows: Fair Value Measurements at September 30, 2015 Using: Carrying Level 1 Level 2 Level 3 Total (Dollars in Thousands) Financial assets: Cash and due from banks $ 114,396 $ 114,396 $ - $ - $ 114,396 Federal funds sold and interest-bearing accounts 120,925 120,925 - - 120,925 Loans, net 3,720,713 - - 3,711,522 3,711,522 FDIC loss-share receivable 4,506 - - (4,042) (4,042) Accrued interest receivable 20,062 20,062 - - 20,062 Financial liabilities: Deposits $ 4,530,523 $ - $ 4,531,851 $ - $ 4,531,851 Securities sold under agreements to repurchase 51,506 51,506 - - 51,506 Other borrowings 39,000 - 39,000 - 39,000 Accrued interest payable 1,149 1,149 - - 1,149 Subordinated deferrable interest debentures 69,600 - 51,617 - 51,617 Fair Value Measurements at December 31, 2014 Using: Carrying Level 1 Level 2 Level 3 Total (Dollars in Thousands) Financial assets: Cash and due from banks $ 78,026 $ 78,026 $ - $ - $ 78,026 Federal funds sold and interest-bearing accounts 92,323 92,323 - - 92,323 Loans, net 2,783,763 - - 2,785,627 2,785,627 FDIC loss-share receivable 31,351 - - 18,764 18,764 Accrued interest receivable 17,023 17,023 - - 17,023 Financial liabilities: Deposits $ 3,431,149 $ - $ 3,432,059 $ - $ 3,432,059 Securities sold under agreements to repurchase 73,310 73,310 - - 73,310 Other borrowings 78,881 - 78,881 - 78,881 Accrued interest payable 1,382 1,382 - - 1,382 Subordinated deferrable interest debentures 65,325 - 46,564 - 46,564 Fair Value Measurements at September 30, 2014 Using: Carrying Level 1 Level 2 Level 3 Total (Dollars in Thousands) Financial assets: Cash and due from banks $ 69,421 $ 69,421 $ - $ - $ 69,421 Federal funds sold and interest-bearing accounts $ 40,165 $ 40,165 $ - $ - $ 40,165 Loans, net $ 2,778,026 $ - $ - $ 2,773,291 $ 2,773,291 FDIC loss-share receivable $ 38,233 $ - $ - $ 21,397 $ 21,397 Accrued interest receivable $ 17,171 $ 17,171 $ - $ - $ 17,171 Financial liabilities: Deposits 3,373,119 - 3,374,055 - 3,374,055 Securities sold under agreements to repurchase 32,351 32,351 - - 32,351 Other borrowings 147,409 - 147,409 - 147,409 Accrued interest payable 1,444 1,444 - - 1,444 Subordinated deferrable interest debentures 65,084 - 46,214 - 46,214 </t>
  </si>
  <si>
    <t>SEGMENT REPORTING (Tables)</t>
  </si>
  <si>
    <t>Schedule of Financial Information with Respect to Company's Reportable Business Segments</t>
  </si>
  <si>
    <t xml:space="preserve"> The following tables present selected financial information with respect to the Company’s reportable business segments for the three months ended September 30, 2015 and 2014: Three Months Ended Banking Division Retail Mortgage Warehouse SBA Division Total (Dollars in Thousands) Net interest income $ 43,044 $ 2,485 $ 1,128 $ 742 $ 47,399 Provision for loan losses 960 26 - - 986 Noninterest income 13,470 9,827 372 1,309 24,978 Noninterest expense Salaries and employee benefits 17,921 6,138 137 738 24,934 Equipment and occupancy expenses 5,444 397 1 73 5,915 Data processing and telecommunications expenses 4,998 308 22 1 5,329 Other expenses 11,379 662 40 137 12,218 Total noninterest expense 39,742 7,505 200 949 48,396 Income before income tax expense 15,812 4,781 1,300 1,102 22,995 Income tax expense 4,854 1,673 455 386 7,368 Net income 10,958 3,108 845 716 15,627 Less preferred stock dividends - - - - - Net income available to common shareholders $ 10,958 $ 3,108 $ 845 $ 716 $ 15,627 Total assets $ 4,805,387 $ 216,640 $ 92,398 $ 101,875 $ 5,216,300 Intangible assets $ 105,919 $ - $ - $ - $ 105,919 Three Months Ended Banking Division Retail Mortgage Warehouse SBA Division Total (Dollars in Thousands) Net interest income $ 36,142 $ 1,636 $ 711 $ 643 $ 39,132 Provision for loan losses 994 675 - - 1,669 Noninterest income 8,932 6,967 168 1,834 17,901 Noninterest expense Salaries and employee benefits 14,819 4,340 69 998 20,226 Equipment and occupancy expenses 4,277 368 - 24 4,669 Data processing and telecommunications expenses 3,619 285 21 3 3,928 Other expenses 8,722 735 134 165 9,756 Total noninterest expense 31,437 5,728 224 1,190 38,579 Income before income tax expense 12,643 2,200 655 1,287 16,785 Income tax expense 3,672 770 229 450 5,122 Net income 8,971 1,430 426 837 11,663 Less preferred stock dividends - - - - - Net income available to common shareholders $ 8,971 $ 1,430 $ 426 $ 837 $ 11,663 Total assets $ 3,678,769 $ 176,812 $ 50,546 $ 93,281 $ 3,999,408 Intangible assets $ 67,993 $ - $ - $ - $ 67,993 The following tables present selected financial information with respect to the Company’s reportable business segments for the nine months ended September 30, 2015 and 2014: Nine Months Ended Banking Division Retail Mortgage Warehouse SBA Division Total (Dollars in Thousands) Net interest income $ 115,689 $ 6,009 $ 3,142 $ 2,079 $ 126,919 Provision for loan losses 4,343 368 - - 4,711 Noninterest income 31,512 26,532 1,028 4,107 63,179 Noninterest expense Salaries and employee benefits 48,958 16,257 363 2,453 68,031 Equipment and occupancy expenses 13,964 1,173 4 137 15,278 Data processing and telecommunications expenses 12,922 799 75 7 13,803 Other expenses 45,783 2,744 95 353 48,975 Total noninterest expense 121,627 20,973 537 2,950 146,087 Income before income tax expense 21,231 11,200 3,633 3,236 39,300 Income tax expense 6,277 3,920 1,272 1,133 12,601 Net income 14,954 7,280 2,361 2,103 26,699 Less preferred stock dividends - - - - - Net income available to common shareholders $ 14,954 $ 7,280 $ 2,361 $ 2,103 $ 26,699 Nine Months Ended Banking Division Retail Mortgage Warehouse SBA Division Total (Dollars in Thousands) Net interest income $ 102,415 $ 3,522 $ 1,264 $ 1,679 $ 108,880 Provision for loan losses 4,085 675 - - 4,760 Noninterest income 23,742 18,883 418 3,431 46,474 Noninterest expense Salaries and employee benefits 40,905 11,743 171 1,743 54,562 Equipment and occupancy expenses 11,778 969 1 56 12,804 Data processing and telecommunications expenses 10,535 728 43 16 11,322 Other expenses 26,855 2,764 232 597 30,448 Total noninterest expense 90,073 16,204 447 2,412 109,136 Income before income tax expense 31,999 5,526 1,235 2,698 41,458 Income tax expense 10,004 1,934 432 944 13,315 Net income 21,995 3,592 803 1,754 28,143 Less preferred stock dividends 286 - - - 286 Net income available to common shareholders $ 21,709 $ 3,592 $ 803 $ 1,754 $ 27,857</t>
  </si>
  <si>
    <t>BASIS OF PRESENTATION AND ACCOUNTING POLICIES (Details Textual)</t>
  </si>
  <si>
    <t>Sep. 30, 2015Branch</t>
  </si>
  <si>
    <t>Number of retail branches operated</t>
  </si>
  <si>
    <t>PENDING MERGER - (Details Textual) - Jacksonville Bancorp, Inc [Member] - USD ($) $ in Millions</t>
  </si>
  <si>
    <t>Jun. 30, 2015</t>
  </si>
  <si>
    <t>Business Acquisition [Line Items]</t>
  </si>
  <si>
    <t>Description of merger agreement</t>
  </si>
  <si>
    <t>Under the terms of the Merger Agreement, Jacksonville Bancorp shareholders will receive either 0.5861 shares of Ameris common stock or $16.50 in cash for each share of Jacksonville Bancorp common stock or nonvoting common stock they hold, subject to the total consideration being allocated75% stock and 25% cash.</t>
  </si>
  <si>
    <t>Reported assets</t>
  </si>
  <si>
    <t>Gross loans</t>
  </si>
  <si>
    <t>Deposits</t>
  </si>
  <si>
    <t>BUSINESS COMBINATIONS (Details) - USD ($) $ / shares in Units, $ in Thousands</t>
  </si>
  <si>
    <t>Jun. 12, 2015</t>
  </si>
  <si>
    <t>May. 22, 2015</t>
  </si>
  <si>
    <t>Jun. 30, 2014</t>
  </si>
  <si>
    <t>Deposits:</t>
  </si>
  <si>
    <t>Federal funds purchased and securities sold under agreements to repurchase</t>
  </si>
  <si>
    <t>Cash and cash equivalents</t>
  </si>
  <si>
    <t>Federal funds sold and interest-bearing balances</t>
  </si>
  <si>
    <t>Investment securities</t>
  </si>
  <si>
    <t>Mortgage loans held for sale</t>
  </si>
  <si>
    <t>Loans</t>
  </si>
  <si>
    <t>Less allowance for loan losses</t>
  </si>
  <si>
    <t>Other real estate owned</t>
  </si>
  <si>
    <t>Premises and equipment</t>
  </si>
  <si>
    <t>Intangible assets</t>
  </si>
  <si>
    <t>Net identifiable assets acquired over (under) liabilities assumed</t>
  </si>
  <si>
    <t>Net assets acquired over (under) liabilities assumed</t>
  </si>
  <si>
    <t>Coastal Bankshares, Inc. [Member] | Initial Fair Value Adjustments [Member]</t>
  </si>
  <si>
    <t>[1]</t>
  </si>
  <si>
    <t>[2]</t>
  </si>
  <si>
    <t>[3]</t>
  </si>
  <si>
    <t>[4]</t>
  </si>
  <si>
    <t>[5]</t>
  </si>
  <si>
    <t>[6]</t>
  </si>
  <si>
    <t>Coastal Bankshares, Inc. [Member] | As Recorded by Acquired Bank [Member]</t>
  </si>
  <si>
    <t>Consideration:</t>
  </si>
  <si>
    <t>Ameris Bancorp common shares issued</t>
  </si>
  <si>
    <t>Purchase price per share of the Company’s common stock</t>
  </si>
  <si>
    <t>Company common stock issued</t>
  </si>
  <si>
    <t>Cash exchanged for shares</t>
  </si>
  <si>
    <t>Fair value of total consideration transferred</t>
  </si>
  <si>
    <t>Cash paid as deposit premium</t>
  </si>
  <si>
    <t>Bank Of America [Member] | Subsequent Fair Value Adjustments [Member]</t>
  </si>
  <si>
    <t>[7]</t>
  </si>
  <si>
    <t>[8]</t>
  </si>
  <si>
    <t>[9]</t>
  </si>
  <si>
    <t>[10]</t>
  </si>
  <si>
    <t>Bank Of America [Member] | Initial Fair Value Adjustments [Member]</t>
  </si>
  <si>
    <t>[11]</t>
  </si>
  <si>
    <t>[12]</t>
  </si>
  <si>
    <t>Bank Of America [Member] | As Recorded by Acquired Bank [Member]</t>
  </si>
  <si>
    <t>Merchants and Southern Banks of Florida [Member] | Subsequent Fair Value Adjustments [Member]</t>
  </si>
  <si>
    <t>[13]</t>
  </si>
  <si>
    <t>[14]</t>
  </si>
  <si>
    <t>[15]</t>
  </si>
  <si>
    <t>[16]</t>
  </si>
  <si>
    <t>Merchants and Southern Banks of Florida [Member] | Initial Fair Value Adjustments [Member]</t>
  </si>
  <si>
    <t>[17]</t>
  </si>
  <si>
    <t>[18]</t>
  </si>
  <si>
    <t>[19]</t>
  </si>
  <si>
    <t>[20]</t>
  </si>
  <si>
    <t>Merchants and Southern Banks of Florida [Member] | As Recorded by Acquired Bank [Member]</t>
  </si>
  <si>
    <t>Adjustment reflects the fair value adjustments of the available for sale portfolio as of the acquisition date.</t>
  </si>
  <si>
    <t>Adjustment reflects the fair value adjustments based on the Company’s evaluation of the acquired loan portfolio.</t>
  </si>
  <si>
    <t>Adjustment reflects the elimination of Coastal’s allowance for loan losses.</t>
  </si>
  <si>
    <t>Adjustment reflects the fair value adjustment based on the Company’s evaluation of the acquired OREO portfolio.</t>
  </si>
  <si>
    <t>Adjustment reflects the recording of core deposit intangible on the acquired core deposit accounts.</t>
  </si>
  <si>
    <t>Adjustment reflects the fair value adjustment to the subordinated deferrable interest debentures at the acquisition date.</t>
  </si>
  <si>
    <t>Adjustment reflects additional recording of fair value adjustment of the premise and equipment.</t>
  </si>
  <si>
    <t>Adjustment reflects additional recording of core deposit intangible on the acquired core deposit accounts.</t>
  </si>
  <si>
    <t>Adjustment reflects recording of deferred tax asset.</t>
  </si>
  <si>
    <t>Adjustment reflects the additional fair value adjustments based on the Company’s evaluation of the acquired deposits.</t>
  </si>
  <si>
    <t>Adjustment reflects the fair value adjustments of the premise and equipment as of the acquisition date.</t>
  </si>
  <si>
    <t>Adjustment reflects the fair value adjustments based on the Company’s evaluation of the acquired deposits.</t>
  </si>
  <si>
    <t>Adjustment reflects the additional fair value adjustments of the available for sale portfolio as of the acquisition date.</t>
  </si>
  <si>
    <t>Adjustment reflects adjustment to the core deposit intangible on the acquired core deposit accounts.</t>
  </si>
  <si>
    <t>Adjustment reflects the additional deferred taxes on the difference in the carrying values of acquired assets and assumed liabilities for financial reporting purposes and their basis for federal income tax purposes.</t>
  </si>
  <si>
    <t>Subsequent to acquisition, the acquired securities sold under agreements to repurchase were converted to deposit accounts and are no longer reported as securities sold under agreements to repurchase on the Consolidated Balance Sheet as of September 30, 2015.</t>
  </si>
  <si>
    <t>Adjustment reflects the elimination of Merchant’s allowance for loan losses.</t>
  </si>
  <si>
    <t>Adjustment reflects the fair value adjustment based on the Company’s evaluation of the acquired premises.</t>
  </si>
  <si>
    <t>Adjustment reflects the deferred taxes on the difference in the carrying values of acquired assets and assumed liabilities for financial reporting purposes and their basis for federal income tax purposes.</t>
  </si>
  <si>
    <t>Adjustment reflects the fair value adjustments based on the Company’s evaluation of interest rate swap liabilities.</t>
  </si>
  <si>
    <t>BUSINESS COMBINATIONS (Details 1) $ in Thousands</t>
  </si>
  <si>
    <t>Sep. 30, 2015USD ($)</t>
  </si>
  <si>
    <t>Contractually required principal and interest</t>
  </si>
  <si>
    <t>Non-accretable difference</t>
  </si>
  <si>
    <t>Cash flows expected to be collected</t>
  </si>
  <si>
    <t>Accretable yield</t>
  </si>
  <si>
    <t>Total purchased credit-impaired loans acquired</t>
  </si>
  <si>
    <t>BUSINESS COMBINATIONS (Details 2) - Merchants and Southern Banks of Florida [Member] $ in Thousands</t>
  </si>
  <si>
    <t>Mar. 22, 2015USD ($)</t>
  </si>
  <si>
    <t>Acquired receivables subject to ASC 310-30, fair value at acquisition</t>
  </si>
  <si>
    <t>Acquired receivables subject to ASC 310-30, gross contractual amounts</t>
  </si>
  <si>
    <t>Acquired receivables subject to ASC 310-30, cashs flows not expected to be collected</t>
  </si>
  <si>
    <t>Acquired receivables not subject to ASC 310-30, fair value at acquisition</t>
  </si>
  <si>
    <t>Acquired receivables not subject to ASC 310-30, gross contractual amounts</t>
  </si>
  <si>
    <t>Acquired receivables not subject to ASC 310-30, cashs flows not expected to be collected</t>
  </si>
  <si>
    <t>BUSINESS COMBINATIONS (Details 3) - Coastal Bankshares, Inc. [Member] - USD ($) $ / shares in Units, $ in Thousands</t>
  </si>
  <si>
    <t>Net interest income and noninterest income</t>
  </si>
  <si>
    <t>Net income (loss)</t>
  </si>
  <si>
    <t>Net income (loss) available to common stockholders</t>
  </si>
  <si>
    <t>Income (loss) per common share available to common stockholders - basic</t>
  </si>
  <si>
    <t>Income (loss) per common share available to common stockholders - diluted</t>
  </si>
  <si>
    <t>Average number of shares outstanding, basic</t>
  </si>
  <si>
    <t>Average number of shares outstanding, diluted</t>
  </si>
  <si>
    <t>BUSINESS COMBINATIONS (Details 4) - USD ($) $ in Thousands</t>
  </si>
  <si>
    <t>12 Months Ended</t>
  </si>
  <si>
    <t>Balance, beginning of the year</t>
  </si>
  <si>
    <t>Accretion</t>
  </si>
  <si>
    <t>Transfers to purchased non-covered other real estate owned</t>
  </si>
  <si>
    <t>Transfer from covered loans due to loss-share expiration</t>
  </si>
  <si>
    <t>Balance, ending of year</t>
  </si>
  <si>
    <t>Non Covered Loan [Member]</t>
  </si>
  <si>
    <t>Charge-offs, net of recoveries</t>
  </si>
  <si>
    <t>Additions due to acquisitions</t>
  </si>
  <si>
    <t>Payments received</t>
  </si>
  <si>
    <t>Other</t>
  </si>
  <si>
    <t>BUSINESS COMBINATIONS (Details 5) - USD ($) $ in Thousands</t>
  </si>
  <si>
    <t>Schedule Of Covered Loans Acquired Accretable Discounts [Line Items]</t>
  </si>
  <si>
    <t>Accretion of discount</t>
  </si>
  <si>
    <t>Transfers between non-accretable and accretable discounts, net</t>
  </si>
  <si>
    <t>Discount Accretion [Member] | Non Covered Loan [Member]</t>
  </si>
  <si>
    <t>Accretable discounts removed due to charge-offs</t>
  </si>
  <si>
    <t>BUSINESS COMBINATIONS (Details Textual) $ in Thousands</t>
  </si>
  <si>
    <t>Jun. 12, 2015USD ($)</t>
  </si>
  <si>
    <t>May. 22, 2015USD ($)</t>
  </si>
  <si>
    <t>Jun. 30, 2014USD ($)shares</t>
  </si>
  <si>
    <t>Sep. 30, 2014USD ($)</t>
  </si>
  <si>
    <t>Dec. 31, 2014USD ($)</t>
  </si>
  <si>
    <t>Goodwill, excess of the merger consideration over fair value of net assets</t>
  </si>
  <si>
    <t>Issuance of common stock, fair value</t>
  </si>
  <si>
    <t>Coastal Bank share Inc [Member]</t>
  </si>
  <si>
    <t>Shares to receive for each share of Prosperity common stock pursuant to the merger agreement</t>
  </si>
  <si>
    <t>Issuance of common stock, shares | shares</t>
  </si>
  <si>
    <t>Fair value of loans acquired</t>
  </si>
  <si>
    <t>Net of loans acquired</t>
  </si>
  <si>
    <t>Estimated discount</t>
  </si>
  <si>
    <t>5.64%</t>
  </si>
  <si>
    <t>Coastal Bank share Inc [Member] | Warrant [Member]</t>
  </si>
  <si>
    <t>Cash in exchange for outstanding warrants</t>
  </si>
  <si>
    <t>Number of banking locations</t>
  </si>
  <si>
    <t>4.25%</t>
  </si>
  <si>
    <t>Payments to Acquire Businesses, Gross</t>
  </si>
  <si>
    <t>Business Combination, Recognized Identifiable Assets Acquired and Liabilities Assumed, Property, Plant, and Equipment</t>
  </si>
  <si>
    <t>Business Combination, Consideration Transferred</t>
  </si>
  <si>
    <t>Merchants and Southern Banks of Florida [Member] | Scenario, Previously Reported [Member]</t>
  </si>
  <si>
    <t>Number Of Bank Branches</t>
  </si>
  <si>
    <t>Deposit Premium On Deposits Assumed</t>
  </si>
  <si>
    <t>3.00%</t>
  </si>
  <si>
    <t>Average Daily Deposits Period</t>
  </si>
  <si>
    <t>15 days</t>
  </si>
  <si>
    <t>Bank Of America [Member] | Scenario, Previously Reported [Member]</t>
  </si>
  <si>
    <t>INVESTMENT SECURITIES (Details) - USD ($) $ in Thousands</t>
  </si>
  <si>
    <t>Schedule of Available-for-sale Securities [Line Items]</t>
  </si>
  <si>
    <t>Amortized Cost</t>
  </si>
  <si>
    <t>Gross Unrealized Gains</t>
  </si>
  <si>
    <t>Gross Unrealized Losses</t>
  </si>
  <si>
    <t>Fair Value</t>
  </si>
  <si>
    <t>U.S. government agencies [Member]</t>
  </si>
  <si>
    <t>State, county and municipal securities [Member]</t>
  </si>
  <si>
    <t>Corporate Debt Securities [Member]</t>
  </si>
  <si>
    <t>Mortgage-backed securities [Member]</t>
  </si>
  <si>
    <t>INVESTMENT SECURITIES (Details 1) - USD ($) $ in Thousands</t>
  </si>
  <si>
    <t>Due in one year or less, Amortized Cost</t>
  </si>
  <si>
    <t>Due from one year to five years, Amortized Cost</t>
  </si>
  <si>
    <t>Due from five to ten years, Amortized Cost</t>
  </si>
  <si>
    <t>Due after ten years, Amortized Cost</t>
  </si>
  <si>
    <t>Mortgage-backed Securities, Amortized Cost</t>
  </si>
  <si>
    <t>Due in one year or less,Fair Value</t>
  </si>
  <si>
    <t>Due from one year to five years, Fair Value</t>
  </si>
  <si>
    <t>Due from five to ten years, Fair Value</t>
  </si>
  <si>
    <t>Due after ten years, Fair Value</t>
  </si>
  <si>
    <t>Mortgage-backed securities, Fair Value</t>
  </si>
  <si>
    <t>Total Fair Value</t>
  </si>
  <si>
    <t>INVESTMENT SECURITIES (Details 2) - USD ($) $ in Thousands</t>
  </si>
  <si>
    <t>Less Than 12 Months, Fair Value</t>
  </si>
  <si>
    <t>12 Months or More, Fair Value</t>
  </si>
  <si>
    <t>Less Than 12 Months, Unrealized Losses</t>
  </si>
  <si>
    <t>12 Months or More, Unrealized Losses</t>
  </si>
  <si>
    <t>Total Unrealized Losses</t>
  </si>
  <si>
    <t>US Government Agencies [Member]</t>
  </si>
  <si>
    <t>Mortgage-Backed Securities [Member]</t>
  </si>
  <si>
    <t>INVESTMENT SECURITIES (Details 3) - USD ($) $ in Thousands</t>
  </si>
  <si>
    <t>Gross gains on sales of securities</t>
  </si>
  <si>
    <t>Gross losses on sales of securities</t>
  </si>
  <si>
    <t>Net realized gains on sales of securities available for sale</t>
  </si>
  <si>
    <t>Sales proceeds</t>
  </si>
  <si>
    <t>INVESTMENT SECURITIES (Details Textual) $ in Millions</t>
  </si>
  <si>
    <t>Securities, carrying value</t>
  </si>
  <si>
    <t>Debt Securities [Member]</t>
  </si>
  <si>
    <t>Number Of Securities In Security Portfolio</t>
  </si>
  <si>
    <t>Number of securities in unrealized loss position</t>
  </si>
  <si>
    <t>Mortgage-backed Securities, Issued by US Government Sponsored Enterprises [Member]</t>
  </si>
  <si>
    <t>State, County and Municipal Securities [Member]</t>
  </si>
  <si>
    <t>LOANS (Details) - USD ($) $ in Thousands</t>
  </si>
  <si>
    <t>Accounts, Notes, Loans and Financing Receivable [Line Items]</t>
  </si>
  <si>
    <t>Loans and Leases Receivable, Net of Deferred Income</t>
  </si>
  <si>
    <t>Commercial Financial And Agricultural [Member]</t>
  </si>
  <si>
    <t>Real Estate - Construction &amp; Development [Member]</t>
  </si>
  <si>
    <t>Real Estate - Commercial &amp; Farmland [Member]</t>
  </si>
  <si>
    <t>Real Estate - Residential [Member]</t>
  </si>
  <si>
    <t>Consumer Installment Loans [Member]</t>
  </si>
  <si>
    <t>Other [Member]</t>
  </si>
  <si>
    <t>LOANS (Details 1) - USD ($) $ in Thousands</t>
  </si>
  <si>
    <t>Total non-covered loans</t>
  </si>
  <si>
    <t>Purchased Non Covered Loans [Member] | Commercial Financial And Agricultural [Member]</t>
  </si>
  <si>
    <t>Purchased Non Covered Loans [Member] | Real Estate - Construction &amp; Development [Member]</t>
  </si>
  <si>
    <t>Purchased Non Covered Loans [Member] | Real Estate - Commercial &amp; Farmland [Member]</t>
  </si>
  <si>
    <t>Purchased Non Covered Loans [Member] | Real Estate - Residential [Member]</t>
  </si>
  <si>
    <t>Purchased Non Covered Loans [Member] | Consumer Installment Loans [Member]</t>
  </si>
  <si>
    <t>LOANS (Details 2) - USD ($) $ in Thousands</t>
  </si>
  <si>
    <t>Covered Loans</t>
  </si>
  <si>
    <t>Consumer Installment [Member]</t>
  </si>
  <si>
    <t>LOANS (Details 3) - USD ($) $ in Thousands</t>
  </si>
  <si>
    <t>Excluding Purchased Non-Covered and Covered Loans [Member]</t>
  </si>
  <si>
    <t>Nonaccrual loans</t>
  </si>
  <si>
    <t>Purchased Non-Covered Loans [Member]</t>
  </si>
  <si>
    <t>Commercial Financial And Agricultural [Member] | Excluding Purchased Non-Covered and Covered Loans [Member]</t>
  </si>
  <si>
    <t>Commercial Financial And Agricultural [Member] | Purchased Non-Covered Loans [Member]</t>
  </si>
  <si>
    <t>Commercial Financial And Agricultural [Member] | Covered Loans [Member]</t>
  </si>
  <si>
    <t>Real Estate - Construction &amp; Development [Member] | Excluding Purchased Non-Covered and Covered Loans [Member]</t>
  </si>
  <si>
    <t>Real Estate - Construction &amp; Development [Member] | Purchased Non-Covered Loans [Member]</t>
  </si>
  <si>
    <t>Real Estate - Construction &amp; Development [Member] | Covered Loans [Member]</t>
  </si>
  <si>
    <t>Real Estate - Commercial &amp; Farmland [Member] | Excluding Purchased Non-Covered and Covered Loans [Member]</t>
  </si>
  <si>
    <t>Real Estate - Commercial &amp; Farmland [Member] | Purchased Non-Covered Loans [Member]</t>
  </si>
  <si>
    <t>Real Estate - Commercial &amp; Farmland [Member] | Covered Loans [Member]</t>
  </si>
  <si>
    <t>Real Estate - Residential [Member] | Excluding Purchased Non-Covered and Covered Loans [Member]</t>
  </si>
  <si>
    <t>Real Estate - Residential [Member] | Purchased Non-Covered Loans [Member]</t>
  </si>
  <si>
    <t>Real Estate - Residential [Member] | Covered Loans [Member]</t>
  </si>
  <si>
    <t>Consumer Installment Loans [Member] | Excluding Purchased Non-Covered and Covered Loans [Member]</t>
  </si>
  <si>
    <t>Consumer Installment Loans [Member] | Purchased Non-Covered Loans [Member]</t>
  </si>
  <si>
    <t>Consumer Installment Loans [Member] | Covered Loans [Member]</t>
  </si>
  <si>
    <t>LOANS (Details 4) - USD ($) $ in Thousands</t>
  </si>
  <si>
    <t>Financing Receivable, Recorded Investment, Past Due [Line Items]</t>
  </si>
  <si>
    <t>Total Loans Past Due</t>
  </si>
  <si>
    <t>Total Loans</t>
  </si>
  <si>
    <t>Current Loans</t>
  </si>
  <si>
    <t>Loans 90 Days or More Past Due and Still Accruing</t>
  </si>
  <si>
    <t>Excluding Purchased Non-Covered and Covered Loans [Member] | Financing Receivables, 30 to 59 Days Past Due [Member]</t>
  </si>
  <si>
    <t>Excluding Purchased Non-Covered and Covered Loans [Member] | Financing Receivables, 60 to 89 Days Past Due [Member]</t>
  </si>
  <si>
    <t>Excluding Purchased Non-Covered and Covered Loans [Member] | Financing Receivables, Equal to Greater than 90 Days Past Due [Member]</t>
  </si>
  <si>
    <t>Commercial Financial And Agricultural [Member] | Excluding Purchased Non-Covered and Covered Loans [Member] | Financing Receivables, 30 to 59 Days Past Due [Member]</t>
  </si>
  <si>
    <t>Commercial Financial And Agricultural [Member] | Excluding Purchased Non-Covered and Covered Loans [Member] | Financing Receivables, 60 to 89 Days Past Due [Member]</t>
  </si>
  <si>
    <t>Commercial Financial And Agricultural [Member] | Excluding Purchased Non-Covered and Covered Loans [Member] | Financing Receivables, Equal to Greater than 90 Days Past Due [Member]</t>
  </si>
  <si>
    <t>Real Estate Construction And Development [Member]</t>
  </si>
  <si>
    <t>Real Estate Construction And Development [Member] | Excluding Purchased Non-Covered and Covered Loans [Member]</t>
  </si>
  <si>
    <t>Real Estate Construction And Development [Member] | Excluding Purchased Non-Covered and Covered Loans [Member] | Financing Receivables, 30 to 59 Days Past Due [Member]</t>
  </si>
  <si>
    <t>Real Estate Construction And Development [Member] | Excluding Purchased Non-Covered and Covered Loans [Member] | Financing Receivables, 60 to 89 Days Past Due [Member]</t>
  </si>
  <si>
    <t>Real Estate Construction And Development [Member] | Excluding Purchased Non-Covered and Covered Loans [Member] | Financing Receivables, Equal to Greater than 90 Days Past Due [Member]</t>
  </si>
  <si>
    <t>Commercial And Farmland [Member]</t>
  </si>
  <si>
    <t>Commercial And Farmland [Member] | Excluding Purchased Non-Covered and Covered Loans [Member]</t>
  </si>
  <si>
    <t>Commercial And Farmland [Member] | Excluding Purchased Non-Covered and Covered Loans [Member] | Financing Receivables, 30 to 59 Days Past Due [Member]</t>
  </si>
  <si>
    <t>Commercial And Farmland [Member] | Excluding Purchased Non-Covered and Covered Loans [Member] | Financing Receivables, 60 to 89 Days Past Due [Member]</t>
  </si>
  <si>
    <t>Commercial And Farmland [Member] | Excluding Purchased Non-Covered and Covered Loans [Member] | Financing Receivables, Equal to Greater than 90 Days Past Due [Member]</t>
  </si>
  <si>
    <t>Real Estate - Residential [Member] | Excluding Purchased Non-Covered and Covered Loans [Member] | Financing Receivables, 30 to 59 Days Past Due [Member]</t>
  </si>
  <si>
    <t>Real Estate - Residential [Member] | Excluding Purchased Non-Covered and Covered Loans [Member] | Financing Receivables, 60 to 89 Days Past Due [Member]</t>
  </si>
  <si>
    <t>Real Estate - Residential [Member] | Excluding Purchased Non-Covered and Covered Loans [Member] | Financing Receivables, Equal to Greater than 90 Days Past Due [Member]</t>
  </si>
  <si>
    <t>Consumer Installment [Member] | Excluding Purchased Non-Covered and Covered Loans [Member]</t>
  </si>
  <si>
    <t>Consumer Installment [Member] | Excluding Purchased Non-Covered and Covered Loans [Member] | Financing Receivables, 30 to 59 Days Past Due [Member]</t>
  </si>
  <si>
    <t>Consumer Installment [Member] | Excluding Purchased Non-Covered and Covered Loans [Member] | Financing Receivables, 60 to 89 Days Past Due [Member]</t>
  </si>
  <si>
    <t>Consumer Installment [Member] | Excluding Purchased Non-Covered and Covered Loans [Member] | Financing Receivables, Equal to Greater than 90 Days Past Due [Member]</t>
  </si>
  <si>
    <t>Other [Member] | Excluding Purchased Non-Covered and Covered Loans [Member]</t>
  </si>
  <si>
    <t>Other [Member] | Excluding Purchased Non-Covered and Covered Loans [Member] | Financing Receivables, 30 to 59 Days Past Due [Member]</t>
  </si>
  <si>
    <t>Other [Member] | Excluding Purchased Non-Covered and Covered Loans [Member] | Financing Receivables, 60 to 89 Days Past Due [Member]</t>
  </si>
  <si>
    <t>Other [Member] | Excluding Purchased Non-Covered and Covered Loans [Member] | Financing Receivables, Equal to Greater than 90 Days Past Due [Member]</t>
  </si>
  <si>
    <t>LOANS (Details 5) - USD ($) $ in Thousands</t>
  </si>
  <si>
    <t>Purchased Non Covered Loans [Member] | Financing Receivables, 30 to 59 Days Past Due [Member]</t>
  </si>
  <si>
    <t>Purchased Non Covered Loans [Member] | Financing Receivables, 60 to 89 Days Past Due [Member]</t>
  </si>
  <si>
    <t>Purchased Non Covered Loans [Member] | Financing Receivables, Equal to Greater than 90 Days Past Due [Member]</t>
  </si>
  <si>
    <t>Commercial Financial And Agricultural [Member] | Purchased Non Covered Loans [Member]</t>
  </si>
  <si>
    <t>Commercial Financial And Agricultural [Member] | Purchased Non Covered Loans [Member] | Financing Receivables, 30 to 59 Days Past Due [Member]</t>
  </si>
  <si>
    <t>Commercial Financial And Agricultural [Member] | Purchased Non Covered Loans [Member] | Financing Receivables, 60 to 89 Days Past Due [Member]</t>
  </si>
  <si>
    <t>Commercial Financial And Agricultural [Member] | Purchased Non Covered Loans [Member] | Financing Receivables, Equal to Greater than 90 Days Past Due [Member]</t>
  </si>
  <si>
    <t>Real Estate Construction And Development [Member] | Purchased Non Covered Loans [Member]</t>
  </si>
  <si>
    <t>Real Estate Construction And Development [Member] | Purchased Non Covered Loans [Member] | Financing Receivables, 30 to 59 Days Past Due [Member]</t>
  </si>
  <si>
    <t>Real Estate Construction And Development [Member] | Purchased Non Covered Loans [Member] | Financing Receivables, 60 to 89 Days Past Due [Member]</t>
  </si>
  <si>
    <t>Real Estate Construction And Development [Member] | Purchased Non Covered Loans [Member] | Financing Receivables, Equal to Greater than 90 Days Past Due [Member]</t>
  </si>
  <si>
    <t>Commercial And Farmland [Member] | Purchased Non Covered Loans [Member]</t>
  </si>
  <si>
    <t>Commercial And Farmland [Member] | Purchased Non Covered Loans [Member] | Financing Receivables, 30 to 59 Days Past Due [Member]</t>
  </si>
  <si>
    <t>Commercial And Farmland [Member] | Purchased Non Covered Loans [Member] | Financing Receivables, 60 to 89 Days Past Due [Member]</t>
  </si>
  <si>
    <t>Commercial And Farmland [Member] | Purchased Non Covered Loans [Member] | Financing Receivables, Equal to Greater than 90 Days Past Due [Member]</t>
  </si>
  <si>
    <t>Residential Real Estate [Member]</t>
  </si>
  <si>
    <t>Residential Real Estate [Member] | Purchased Non Covered Loans [Member]</t>
  </si>
  <si>
    <t>Residential Real Estate [Member] | Purchased Non Covered Loans [Member] | Financing Receivables, 30 to 59 Days Past Due [Member]</t>
  </si>
  <si>
    <t>Residential Real Estate [Member] | Purchased Non Covered Loans [Member] | Financing Receivables, 60 to 89 Days Past Due [Member]</t>
  </si>
  <si>
    <t>Residential Real Estate [Member] | Purchased Non Covered Loans [Member] | Financing Receivables, Equal to Greater than 90 Days Past Due [Member]</t>
  </si>
  <si>
    <t>Consumer Installment [Member] | Purchased Non Covered Loans [Member]</t>
  </si>
  <si>
    <t>Consumer Installment [Member] | Purchased Non Covered Loans [Member] | Financing Receivables, 30 to 59 Days Past Due [Member]</t>
  </si>
  <si>
    <t>Consumer Installment [Member] | Purchased Non Covered Loans [Member] | Financing Receivables, 60 to 89 Days Past Due [Member]</t>
  </si>
  <si>
    <t>Consumer Installment [Member] | Purchased Non Covered Loans [Member] | Financing Receivables, Equal to Greater than 90 Days Past Due [Member]</t>
  </si>
  <si>
    <t>LOANS (Details 6) - USD ($) $ in Thousands</t>
  </si>
  <si>
    <t>Covered Loans [Member] | Financing Receivables, 30 to 59 Days Past Due [Member]</t>
  </si>
  <si>
    <t>Covered Loans [Member] | Financing Receivables, 60 to 89 Days Past Due [Member]</t>
  </si>
  <si>
    <t>Covered Loans [Member] | Financing Receivables, Equal to Greater than 90 Days Past Due [Member]</t>
  </si>
  <si>
    <t>Commercial Financial And Agricultural [Member] | Covered Loans [Member] | Financing Receivables, 30 to 59 Days Past Due [Member]</t>
  </si>
  <si>
    <t>Commercial Financial And Agricultural [Member] | Covered Loans [Member] | Financing Receivables, 60 to 89 Days Past Due [Member]</t>
  </si>
  <si>
    <t>Commercial Financial And Agricultural [Member] | Covered Loans [Member] | Financing Receivables, Equal to Greater than 90 Days Past Due [Member]</t>
  </si>
  <si>
    <t>Real Estate Construction And Development [Member] | Covered Loans [Member]</t>
  </si>
  <si>
    <t>Real Estate Construction And Development [Member] | Covered Loans [Member] | Financing Receivables, 30 to 59 Days Past Due [Member]</t>
  </si>
  <si>
    <t>Real Estate Construction And Development [Member] | Covered Loans [Member] | Financing Receivables, 60 to 89 Days Past Due [Member]</t>
  </si>
  <si>
    <t>Real Estate Construction And Development [Member] | Covered Loans [Member] | Financing Receivables, Equal to Greater than 90 Days Past Due [Member]</t>
  </si>
  <si>
    <t>Commercial And Farmland [Member] | Covered Loans [Member]</t>
  </si>
  <si>
    <t>Commercial And Farmland [Member] | Covered Loans [Member] | Financing Receivables, 30 to 59 Days Past Due [Member]</t>
  </si>
  <si>
    <t>Commercial And Farmland [Member] | Covered Loans [Member] | Financing Receivables, 60 to 89 Days Past Due [Member]</t>
  </si>
  <si>
    <t>Commercial And Farmland [Member] | Covered Loans [Member] | Financing Receivables, Equal to Greater than 90 Days Past Due [Member]</t>
  </si>
  <si>
    <t>Residential Real Estate [Member] | Covered Loans [Member]</t>
  </si>
  <si>
    <t>Residential Real Estate [Member] | Covered Loans [Member] | Financing Receivables, 30 to 59 Days Past Due [Member]</t>
  </si>
  <si>
    <t>Residential Real Estate [Member] | Covered Loans [Member] | Financing Receivables, 60 to 89 Days Past Due [Member]</t>
  </si>
  <si>
    <t>Residential Real Estate [Member] | Covered Loans [Member] | Financing Receivables, Equal to Greater than 90 Days Past Due [Member]</t>
  </si>
  <si>
    <t>Consumer Installment Loans [Member] | Covered Loans [Member] | Financing Receivables, 30 to 59 Days Past Due [Member]</t>
  </si>
  <si>
    <t>Consumer Installment Loans [Member] | Covered Loans [Member] | Financing Receivables, 60 to 89 Days Past Due [Member]</t>
  </si>
  <si>
    <t>Consumer Installment Loans [Member] | Covered Loans [Member] | Financing Receivables, Equal to Greater than 90 Days Past Due [Member]</t>
  </si>
  <si>
    <t>LOANS (Details 7) - USD ($) $ in Thousands</t>
  </si>
  <si>
    <t>Troubled debt restructurings not included above</t>
  </si>
  <si>
    <t>Total impaired loans</t>
  </si>
  <si>
    <t>Interest income recognized on impaired loans</t>
  </si>
  <si>
    <t>Foregone interest income on impaired loans</t>
  </si>
  <si>
    <t>LOANS (Details 8) - USD ($) $ in Thousands</t>
  </si>
  <si>
    <t>Unpaid Contractual Principal Balance</t>
  </si>
  <si>
    <t>Recorded Investment With No Allowance</t>
  </si>
  <si>
    <t>Recorded Investment With Allowance</t>
  </si>
  <si>
    <t>Related Allowance</t>
  </si>
  <si>
    <t>Average Recorded Investment</t>
  </si>
  <si>
    <t>Commercial Financial And Agricultural [Member] | Loans Excluding Purchased Non Covered And Covered Loan [Member]</t>
  </si>
  <si>
    <t>Real Estate Construction And Development [Member] | Loans Excluding Purchased Non Covered And Covered Loan [Member]</t>
  </si>
  <si>
    <t>Commercial And Farmland [Member] | Loans Excluding Purchased Non Covered And Covered Loan [Member]</t>
  </si>
  <si>
    <t>Residential Real Estate [Member] | Loans Excluding Purchased Non Covered And Covered Loan [Member]</t>
  </si>
  <si>
    <t>Consumer Installment Loans [Member] | Loans Excluding Purchased Non Covered And Covered Loan [Member]</t>
  </si>
  <si>
    <t>LOANS (Details 9) - USD ($) $ in Thousands</t>
  </si>
  <si>
    <t>LOANS (Details 10) - USD ($) $ in Thousands</t>
  </si>
  <si>
    <t>Total Recorded Investment</t>
  </si>
  <si>
    <t>Consumer Installment Loans [Member] | Purchased Non Covered Loans [Member]</t>
  </si>
  <si>
    <t>LOANS (Details 11) - USD ($) $ in Thousands</t>
  </si>
  <si>
    <t>Impaired Covered Loans [Member]</t>
  </si>
  <si>
    <t>LOANS (Details 12) - USD ($) $ in Thousands</t>
  </si>
  <si>
    <t>Consumer Installment [Member] | Covered Loans [Member]</t>
  </si>
  <si>
    <t>LOANS (Details 13) - USD ($) $ in Thousands</t>
  </si>
  <si>
    <t>Loans portfolio by risk grade</t>
  </si>
  <si>
    <t>Other [Member] | Loans Excluding Purchased Non Covered And Covered Loan [Member]</t>
  </si>
  <si>
    <t>10 [Member] | Loans Excluding Purchased Non Covered And Covered Loan [Member]</t>
  </si>
  <si>
    <t>10 [Member] | Commercial Financial And Agricultural [Member] | Loans Excluding Purchased Non Covered And Covered Loan [Member]</t>
  </si>
  <si>
    <t>10 [Member] | Real Estate Construction And Development [Member] | Loans Excluding Purchased Non Covered And Covered Loan [Member]</t>
  </si>
  <si>
    <t>10 [Member] | Commercial And Farmland [Member] | Loans Excluding Purchased Non Covered And Covered Loan [Member]</t>
  </si>
  <si>
    <t>10 [Member] | Residential Real Estate [Member] | Loans Excluding Purchased Non Covered And Covered Loan [Member]</t>
  </si>
  <si>
    <t>10 [Member] | Consumer Installment Loans [Member] | Loans Excluding Purchased Non Covered And Covered Loan [Member]</t>
  </si>
  <si>
    <t>10 [Member] | Other [Member] | Loans Excluding Purchased Non Covered And Covered Loan [Member]</t>
  </si>
  <si>
    <t>15 [Member] | Loans Excluding Purchased Non Covered And Covered Loan [Member]</t>
  </si>
  <si>
    <t>15 [Member] | Commercial Financial And Agricultural [Member] | Loans Excluding Purchased Non Covered And Covered Loan [Member]</t>
  </si>
  <si>
    <t>15 [Member] | Real Estate Construction And Development [Member] | Loans Excluding Purchased Non Covered And Covered Loan [Member]</t>
  </si>
  <si>
    <t>15 [Member] | Commercial And Farmland [Member] | Loans Excluding Purchased Non Covered And Covered Loan [Member]</t>
  </si>
  <si>
    <t>15 [Member] | Residential Real Estate [Member] | Loans Excluding Purchased Non Covered And Covered Loan [Member]</t>
  </si>
  <si>
    <t>15 [Member] | Consumer Installment Loans [Member] | Loans Excluding Purchased Non Covered And Covered Loan [Member]</t>
  </si>
  <si>
    <t>15 [Member] | Other [Member] | Loans Excluding Purchased Non Covered And Covered Loan [Member]</t>
  </si>
  <si>
    <t>20 [Member] | Loans Excluding Purchased Non Covered And Covered Loan [Member]</t>
  </si>
  <si>
    <t>20 [Member] | Commercial Financial And Agricultural [Member] | Loans Excluding Purchased Non Covered And Covered Loan [Member]</t>
  </si>
  <si>
    <t>20 [Member] | Real Estate Construction And Development [Member] | Loans Excluding Purchased Non Covered And Covered Loan [Member]</t>
  </si>
  <si>
    <t>20 [Member] | Commercial And Farmland [Member] | Loans Excluding Purchased Non Covered And Covered Loan [Member]</t>
  </si>
  <si>
    <t>20 [Member] | Residential Real Estate [Member] | Loans Excluding Purchased Non Covered And Covered Loan [Member]</t>
  </si>
  <si>
    <t>20 [Member] | Consumer Installment Loans [Member] | Loans Excluding Purchased Non Covered And Covered Loan [Member]</t>
  </si>
  <si>
    <t>20 [Member] | Other [Member] | Loans Excluding Purchased Non Covered And Covered Loan [Member]</t>
  </si>
  <si>
    <t>23 [Member] | Loans Excluding Purchased Non Covered And Covered Loan [Member]</t>
  </si>
  <si>
    <t>23 [Member] | Commercial Financial And Agricultural [Member] | Loans Excluding Purchased Non Covered And Covered Loan [Member]</t>
  </si>
  <si>
    <t>23 [Member] | Real Estate Construction And Development [Member] | Loans Excluding Purchased Non Covered And Covered Loan [Member]</t>
  </si>
  <si>
    <t>23 [Member] | Commercial And Farmland [Member] | Loans Excluding Purchased Non Covered And Covered Loan [Member]</t>
  </si>
  <si>
    <t>23 [Member] | Residential Real Estate [Member] | Loans Excluding Purchased Non Covered And Covered Loan [Member]</t>
  </si>
  <si>
    <t>23 [Member] | Consumer Installment Loans [Member] | Loans Excluding Purchased Non Covered And Covered Loan [Member]</t>
  </si>
  <si>
    <t>23 [Member] | Other [Member] | Loans Excluding Purchased Non Covered And Covered Loan [Member]</t>
  </si>
  <si>
    <t>25 [Member] | Loans Excluding Purchased Non Covered And Covered Loan [Member]</t>
  </si>
  <si>
    <t>25 [Member] | Commercial Financial And Agricultural [Member] | Loans Excluding Purchased Non Covered And Covered Loan [Member]</t>
  </si>
  <si>
    <t>25 [Member] | Real Estate Construction And Development [Member] | Loans Excluding Purchased Non Covered And Covered Loan [Member]</t>
  </si>
  <si>
    <t>25 [Member] | Commercial And Farmland [Member] | Loans Excluding Purchased Non Covered And Covered Loan [Member]</t>
  </si>
  <si>
    <t>25 [Member] | Residential Real Estate [Member] | Loans Excluding Purchased Non Covered And Covered Loan [Member]</t>
  </si>
  <si>
    <t>25 [Member] | Consumer Installment Loans [Member] | Loans Excluding Purchased Non Covered And Covered Loan [Member]</t>
  </si>
  <si>
    <t>25 [Member] | Other [Member] | Loans Excluding Purchased Non Covered And Covered Loan [Member]</t>
  </si>
  <si>
    <t>30 [Member] | Loans Excluding Purchased Non Covered And Covered Loan [Member]</t>
  </si>
  <si>
    <t>30 [Member] | Commercial Financial And Agricultural [Member] | Loans Excluding Purchased Non Covered And Covered Loan [Member]</t>
  </si>
  <si>
    <t>30 [Member] | Real Estate Construction And Development [Member] | Loans Excluding Purchased Non Covered And Covered Loan [Member]</t>
  </si>
  <si>
    <t>30 [Member] | Commercial And Farmland [Member] | Loans Excluding Purchased Non Covered And Covered Loan [Member]</t>
  </si>
  <si>
    <t>30 [Member] | Residential Real Estate [Member] | Loans Excluding Purchased Non Covered And Covered Loan [Member]</t>
  </si>
  <si>
    <t>30 [Member] | Consumer Installment Loans [Member] | Loans Excluding Purchased Non Covered And Covered Loan [Member]</t>
  </si>
  <si>
    <t>30 [Member] | Other [Member] | Loans Excluding Purchased Non Covered And Covered Loan [Member]</t>
  </si>
  <si>
    <t>40 [Member] | Loans Excluding Purchased Non Covered And Covered Loan [Member]</t>
  </si>
  <si>
    <t>40 [Member] | Commercial Financial And Agricultural [Member] | Loans Excluding Purchased Non Covered And Covered Loan [Member]</t>
  </si>
  <si>
    <t>40 [Member] | Real Estate Construction And Development [Member] | Loans Excluding Purchased Non Covered And Covered Loan [Member]</t>
  </si>
  <si>
    <t>40 [Member] | Commercial And Farmland [Member] | Loans Excluding Purchased Non Covered And Covered Loan [Member]</t>
  </si>
  <si>
    <t>40 [Member] | Residential Real Estate [Member] | Loans Excluding Purchased Non Covered And Covered Loan [Member]</t>
  </si>
  <si>
    <t>40 [Member] | Consumer Installment Loans [Member] | Loans Excluding Purchased Non Covered And Covered Loan [Member]</t>
  </si>
  <si>
    <t>40 [Member] | Other [Member] | Loans Excluding Purchased Non Covered And Covered Loan [Member]</t>
  </si>
  <si>
    <t>50 [Member] | Loans Excluding Purchased Non Covered And Covered Loan [Member]</t>
  </si>
  <si>
    <t>50 [Member] | Commercial Financial And Agricultural [Member] | Loans Excluding Purchased Non Covered And Covered Loan [Member]</t>
  </si>
  <si>
    <t>50 [Member] | Real Estate Construction And Development [Member] | Loans Excluding Purchased Non Covered And Covered Loan [Member]</t>
  </si>
  <si>
    <t>50 [Member] | Commercial And Farmland [Member] | Loans Excluding Purchased Non Covered And Covered Loan [Member]</t>
  </si>
  <si>
    <t>50 [Member] | Residential Real Estate [Member] | Loans Excluding Purchased Non Covered And Covered Loan [Member]</t>
  </si>
  <si>
    <t>50 [Member] | Consumer Installment Loans [Member] | Loans Excluding Purchased Non Covered And Covered Loan [Member]</t>
  </si>
  <si>
    <t>50 [Member] | Other [Member] | Loans Excluding Purchased Non Covered And Covered Loan [Member]</t>
  </si>
  <si>
    <t>60 [Member] | Loans Excluding Purchased Non Covered And Covered Loan [Member]</t>
  </si>
  <si>
    <t>60 [Member] | Commercial Financial And Agricultural [Member] | Loans Excluding Purchased Non Covered And Covered Loan [Member]</t>
  </si>
  <si>
    <t>60 [Member] | Real Estate Construction And Development [Member] | Loans Excluding Purchased Non Covered And Covered Loan [Member]</t>
  </si>
  <si>
    <t>60 [Member] | Commercial And Farmland [Member] | Loans Excluding Purchased Non Covered And Covered Loan [Member]</t>
  </si>
  <si>
    <t>60 [Member] | Residential Real Estate [Member] | Loans Excluding Purchased Non Covered And Covered Loan [Member]</t>
  </si>
  <si>
    <t>60 [Member] | Consumer Installment Loans [Member] | Loans Excluding Purchased Non Covered And Covered Loan [Member]</t>
  </si>
  <si>
    <t>60 [Member] | Other [Member] | Loans Excluding Purchased Non Covered And Covered Loan [Member]</t>
  </si>
  <si>
    <t>LOANS (Details 14) - USD ($) $ in Thousands</t>
  </si>
  <si>
    <t>Purchased Non Covered Loans [Member] | 10 [Member]</t>
  </si>
  <si>
    <t>Purchased Non Covered Loans [Member] | 15 [Member]</t>
  </si>
  <si>
    <t>Purchased Non Covered Loans [Member] | 20 [Member]</t>
  </si>
  <si>
    <t>Purchased Non Covered Loans [Member] | 23 [Member]</t>
  </si>
  <si>
    <t>Purchased Non Covered Loans [Member] | 25 [Member]</t>
  </si>
  <si>
    <t>Purchased Non Covered Loans [Member] | 30 [Member]</t>
  </si>
  <si>
    <t>Purchased Non Covered Loans [Member] | 40 [Member]</t>
  </si>
  <si>
    <t>Purchased Non Covered Loans [Member] | 50 [Member]</t>
  </si>
  <si>
    <t>Purchased Non Covered Loans [Member] | 60 [Member]</t>
  </si>
  <si>
    <t>Purchased Non Covered Loans [Member] | Commercial Financial And Agricultural [Member] | 10 [Member]</t>
  </si>
  <si>
    <t>Purchased Non Covered Loans [Member] | Commercial Financial And Agricultural [Member] | 15 [Member]</t>
  </si>
  <si>
    <t>Purchased Non Covered Loans [Member] | Commercial Financial And Agricultural [Member] | 20 [Member]</t>
  </si>
  <si>
    <t>Purchased Non Covered Loans [Member] | Commercial Financial And Agricultural [Member] | 23 [Member]</t>
  </si>
  <si>
    <t>Purchased Non Covered Loans [Member] | Commercial Financial And Agricultural [Member] | 25 [Member]</t>
  </si>
  <si>
    <t>Purchased Non Covered Loans [Member] | Commercial Financial And Agricultural [Member] | 30 [Member]</t>
  </si>
  <si>
    <t>Purchased Non Covered Loans [Member] | Commercial Financial And Agricultural [Member] | 40 [Member]</t>
  </si>
  <si>
    <t>Purchased Non Covered Loans [Member] | Commercial Financial And Agricultural [Member] | 50 [Member]</t>
  </si>
  <si>
    <t>Purchased Non Covered Loans [Member] | Commercial Financial And Agricultural [Member] | 60 [Member]</t>
  </si>
  <si>
    <t>Purchased Non Covered Loans [Member] | Real Estate Construction And Development [Member]</t>
  </si>
  <si>
    <t>Purchased Non Covered Loans [Member] | Real Estate Construction And Development [Member] | 10 [Member]</t>
  </si>
  <si>
    <t>Purchased Non Covered Loans [Member] | Real Estate Construction And Development [Member] | 15 [Member]</t>
  </si>
  <si>
    <t>Purchased Non Covered Loans [Member] | Real Estate Construction And Development [Member] | 20 [Member]</t>
  </si>
  <si>
    <t>Purchased Non Covered Loans [Member] | Real Estate Construction And Development [Member] | 23 [Member]</t>
  </si>
  <si>
    <t>Purchased Non Covered Loans [Member] | Real Estate Construction And Development [Member] | 25 [Member]</t>
  </si>
  <si>
    <t>Purchased Non Covered Loans [Member] | Real Estate Construction And Development [Member] | 30 [Member]</t>
  </si>
  <si>
    <t>Purchased Non Covered Loans [Member] | Real Estate Construction And Development [Member] | 40 [Member]</t>
  </si>
  <si>
    <t>Purchased Non Covered Loans [Member] | Real Estate Construction And Development [Member] | 50 [Member]</t>
  </si>
  <si>
    <t>Purchased Non Covered Loans [Member] | Real Estate Construction And Development [Member] | 60 [Member]</t>
  </si>
  <si>
    <t>Purchased Non Covered Loans [Member] | Commercial And Farmland [Member]</t>
  </si>
  <si>
    <t>Purchased Non Covered Loans [Member] | Commercial And Farmland [Member] | 10 [Member]</t>
  </si>
  <si>
    <t>Purchased Non Covered Loans [Member] | Commercial And Farmland [Member] | 15 [Member]</t>
  </si>
  <si>
    <t>Purchased Non Covered Loans [Member] | Commercial And Farmland [Member] | 20 [Member]</t>
  </si>
  <si>
    <t>Purchased Non Covered Loans [Member] | Commercial And Farmland [Member] | 23 [Member]</t>
  </si>
  <si>
    <t>Purchased Non Covered Loans [Member] | Commercial And Farmland [Member] | 25 [Member]</t>
  </si>
  <si>
    <t>Purchased Non Covered Loans [Member] | Commercial And Farmland [Member] | 30 [Member]</t>
  </si>
  <si>
    <t>Purchased Non Covered Loans [Member] | Commercial And Farmland [Member] | 40 [Member]</t>
  </si>
  <si>
    <t>Purchased Non Covered Loans [Member] | Commercial And Farmland [Member] | 50 [Member]</t>
  </si>
  <si>
    <t>Purchased Non Covered Loans [Member] | Commercial And Farmland [Member] | 60 [Member]</t>
  </si>
  <si>
    <t>Purchased Non Covered Loans [Member] | Residential Real Estate [Member]</t>
  </si>
  <si>
    <t>Purchased Non Covered Loans [Member] | Residential Real Estate [Member] | 10 [Member]</t>
  </si>
  <si>
    <t>Purchased Non Covered Loans [Member] | Residential Real Estate [Member] | 15 [Member]</t>
  </si>
  <si>
    <t>Purchased Non Covered Loans [Member] | Residential Real Estate [Member] | 20 [Member]</t>
  </si>
  <si>
    <t>Purchased Non Covered Loans [Member] | Residential Real Estate [Member] | 23 [Member]</t>
  </si>
  <si>
    <t>Purchased Non Covered Loans [Member] | Residential Real Estate [Member] | 25 [Member]</t>
  </si>
  <si>
    <t>Purchased Non Covered Loans [Member] | Residential Real Estate [Member] | 30 [Member]</t>
  </si>
  <si>
    <t>Purchased Non Covered Loans [Member] | Residential Real Estate [Member] | 40 [Member]</t>
  </si>
  <si>
    <t>Purchased Non Covered Loans [Member] | Residential Real Estate [Member] | 50 [Member]</t>
  </si>
  <si>
    <t>Purchased Non Covered Loans [Member] | Residential Real Estate [Member] | 60 [Member]</t>
  </si>
  <si>
    <t>Purchased Non Covered Loans [Member] | Consumer Installment Loans [Member] | 10 [Member]</t>
  </si>
  <si>
    <t>Purchased Non Covered Loans [Member] | Consumer Installment Loans [Member] | 15 [Member]</t>
  </si>
  <si>
    <t>Purchased Non Covered Loans [Member] | Consumer Installment Loans [Member] | 20 [Member]</t>
  </si>
  <si>
    <t>Purchased Non Covered Loans [Member] | Consumer Installment Loans [Member] | 23 [Member]</t>
  </si>
  <si>
    <t>Purchased Non Covered Loans [Member] | Consumer Installment Loans [Member] | 25 [Member]</t>
  </si>
  <si>
    <t>Purchased Non Covered Loans [Member] | Consumer Installment Loans [Member] | 30 [Member]</t>
  </si>
  <si>
    <t>Purchased Non Covered Loans [Member] | Consumer Installment Loans [Member] | 40 [Member]</t>
  </si>
  <si>
    <t>Purchased Non Covered Loans [Member] | Consumer Installment Loans [Member] | 50 [Member]</t>
  </si>
  <si>
    <t>Purchased Non Covered Loans [Member] | Consumer Installment Loans [Member] | 60 [Member]</t>
  </si>
  <si>
    <t>Purchased Non Covered Loans [Member] | Other [Member]</t>
  </si>
  <si>
    <t>Purchased Non Covered Loans [Member] | Other [Member] | 10 [Member]</t>
  </si>
  <si>
    <t>Purchased Non Covered Loans [Member] | Other [Member] | 15 [Member]</t>
  </si>
  <si>
    <t>Purchased Non Covered Loans [Member] | Other [Member] | 20 [Member]</t>
  </si>
  <si>
    <t>Purchased Non Covered Loans [Member] | Other [Member] | 23 [Member]</t>
  </si>
  <si>
    <t>Purchased Non Covered Loans [Member] | Other [Member] | 25 [Member]</t>
  </si>
  <si>
    <t>Purchased Non Covered Loans [Member] | Other [Member] | 30 [Member]</t>
  </si>
  <si>
    <t>Purchased Non Covered Loans [Member] | Other [Member] | 40 [Member]</t>
  </si>
  <si>
    <t>Purchased Non Covered Loans [Member] | Other [Member] | 50 [Member]</t>
  </si>
  <si>
    <t>Purchased Non Covered Loans [Member] | Other [Member] | 60 [Member]</t>
  </si>
  <si>
    <t>LOANS (Details 15) - USD ($) $ in Thousands</t>
  </si>
  <si>
    <t>Real Estate Commercial And Farmland [Member]</t>
  </si>
  <si>
    <t>Real estate - residential [Member]</t>
  </si>
  <si>
    <t>Covered Loans [Member] | 10 [Member]</t>
  </si>
  <si>
    <t>Covered Loans [Member] | 15 [Member]</t>
  </si>
  <si>
    <t>Covered Loans [Member] | 20 [Member]</t>
  </si>
  <si>
    <t>Covered Loans [Member] | 23 [Member]</t>
  </si>
  <si>
    <t>Covered Loans [Member] | 25 [Member]</t>
  </si>
  <si>
    <t>Covered Loans [Member] | 30 [Member]</t>
  </si>
  <si>
    <t>Covered Loans [Member] | 40 [Member]</t>
  </si>
  <si>
    <t>Covered Loans [Member] | 50 [Member]</t>
  </si>
  <si>
    <t>Covered Loans [Member] | 60 [Member]</t>
  </si>
  <si>
    <t>Covered Loans [Member] | Commercial Financial And Agricultural [Member]</t>
  </si>
  <si>
    <t>Covered Loans [Member] | Commercial Financial And Agricultural [Member] | 10 [Member]</t>
  </si>
  <si>
    <t>Covered Loans [Member] | Commercial Financial And Agricultural [Member] | 15 [Member]</t>
  </si>
  <si>
    <t>Covered Loans [Member] | Commercial Financial And Agricultural [Member] | 20 [Member]</t>
  </si>
  <si>
    <t>Covered Loans [Member] | Commercial Financial And Agricultural [Member] | 23 [Member]</t>
  </si>
  <si>
    <t>Covered Loans [Member] | Commercial Financial And Agricultural [Member] | 25 [Member]</t>
  </si>
  <si>
    <t>Covered Loans [Member] | Commercial Financial And Agricultural [Member] | 30 [Member]</t>
  </si>
  <si>
    <t>Covered Loans [Member] | Commercial Financial And Agricultural [Member] | 40 [Member]</t>
  </si>
  <si>
    <t>Covered Loans [Member] | Commercial Financial And Agricultural [Member] | 50 [Member]</t>
  </si>
  <si>
    <t>Covered Loans [Member] | Commercial Financial And Agricultural [Member] | 60 [Member]</t>
  </si>
  <si>
    <t>Covered Loans [Member] | Real Estate Construction And Development [Member]</t>
  </si>
  <si>
    <t>Covered Loans [Member] | Real Estate Construction And Development [Member] | 10 [Member]</t>
  </si>
  <si>
    <t>Covered Loans [Member] | Real Estate Construction And Development [Member] | 15 [Member]</t>
  </si>
  <si>
    <t>Covered Loans [Member] | Real Estate Construction And Development [Member] | 20 [Member]</t>
  </si>
  <si>
    <t>Covered Loans [Member] | Real Estate Construction And Development [Member] | 23 [Member]</t>
  </si>
  <si>
    <t>Covered Loans [Member] | Real Estate Construction And Development [Member] | 25 [Member]</t>
  </si>
  <si>
    <t>Covered Loans [Member] | Real Estate Construction And Development [Member] | 30 [Member]</t>
  </si>
  <si>
    <t>Covered Loans [Member] | Real Estate Construction And Development [Member] | 40 [Member]</t>
  </si>
  <si>
    <t>Covered Loans [Member] | Real Estate Construction And Development [Member] | 50 [Member]</t>
  </si>
  <si>
    <t>Covered Loans [Member] | Real Estate Construction And Development [Member] | 60 [Member]</t>
  </si>
  <si>
    <t>Covered Loans [Member] | Real Estate Commercial And Farmland [Member]</t>
  </si>
  <si>
    <t>Covered Loans [Member] | Real Estate Commercial And Farmland [Member] | 10 [Member]</t>
  </si>
  <si>
    <t>Covered Loans [Member] | Real Estate Commercial And Farmland [Member] | 15 [Member]</t>
  </si>
  <si>
    <t>Covered Loans [Member] | Real Estate Commercial And Farmland [Member] | 20 [Member]</t>
  </si>
  <si>
    <t>Covered Loans [Member] | Real Estate Commercial And Farmland [Member] | 23 [Member]</t>
  </si>
  <si>
    <t>Covered Loans [Member] | Real Estate Commercial And Farmland [Member] | 25 [Member]</t>
  </si>
  <si>
    <t>Covered Loans [Member] | Real Estate Commercial And Farmland [Member] | 30 [Member]</t>
  </si>
  <si>
    <t>Covered Loans [Member] | Real Estate Commercial And Farmland [Member] | 40 [Member]</t>
  </si>
  <si>
    <t>Covered Loans [Member] | Real Estate Commercial And Farmland [Member] | 50 [Member]</t>
  </si>
  <si>
    <t>Covered Loans [Member] | Real Estate Commercial And Farmland [Member] | 60 [Member]</t>
  </si>
  <si>
    <t>Covered Loans [Member] | Real estate - residential [Member]</t>
  </si>
  <si>
    <t>Covered Loans [Member] | Real estate - residential [Member] | 10 [Member]</t>
  </si>
  <si>
    <t>Covered Loans [Member] | Real estate - residential [Member] | 15 [Member]</t>
  </si>
  <si>
    <t>Covered Loans [Member] | Real estate - residential [Member] | 20 [Member]</t>
  </si>
  <si>
    <t>Covered Loans [Member] | Real estate - residential [Member] | 23 [Member]</t>
  </si>
  <si>
    <t>Covered Loans [Member] | Real estate - residential [Member] | 25 [Member]</t>
  </si>
  <si>
    <t>Covered Loans [Member] | Real estate - residential [Member] | 30 [Member]</t>
  </si>
  <si>
    <t>Covered Loans [Member] | Real estate - residential [Member] | 40 [Member]</t>
  </si>
  <si>
    <t>Covered Loans [Member] | Real estate - residential [Member] | 50 [Member]</t>
  </si>
  <si>
    <t>Covered Loans [Member] | Real estate - residential [Member] | 60 [Member]</t>
  </si>
  <si>
    <t>Covered Loans [Member] | Consumer Installment Loans [Member]</t>
  </si>
  <si>
    <t>Covered Loans [Member] | Consumer Installment Loans [Member] | 10 [Member]</t>
  </si>
  <si>
    <t>Covered Loans [Member] | Consumer Installment Loans [Member] | 15 [Member]</t>
  </si>
  <si>
    <t>Covered Loans [Member] | Consumer Installment Loans [Member] | 20 [Member]</t>
  </si>
  <si>
    <t>Covered Loans [Member] | Consumer Installment Loans [Member] | 23 [Member]</t>
  </si>
  <si>
    <t>Covered Loans [Member] | Consumer Installment Loans [Member] | 25 [Member]</t>
  </si>
  <si>
    <t>Covered Loans [Member] | Consumer Installment Loans [Member] | 30 [Member]</t>
  </si>
  <si>
    <t>Covered Loans [Member] | Consumer Installment Loans [Member] | 40 [Member]</t>
  </si>
  <si>
    <t>Covered Loans [Member] | Consumer Installment Loans [Member] | 50 [Member]</t>
  </si>
  <si>
    <t>Covered Loans [Member] | Consumer Installment Loans [Member] | 60 [Member]</t>
  </si>
  <si>
    <t>Covered Loans [Member] | Other [Member]</t>
  </si>
  <si>
    <t>Covered Loans [Member] | Other [Member] | 10 [Member]</t>
  </si>
  <si>
    <t>Covered Loans [Member] | Other [Member] | 15 [Member]</t>
  </si>
  <si>
    <t>Covered Loans [Member] | Other [Member] | 20 [Member]</t>
  </si>
  <si>
    <t>Covered Loans [Member] | Other [Member] | 23 [Member]</t>
  </si>
  <si>
    <t>Covered Loans [Member] | Other [Member] | 25 [Member]</t>
  </si>
  <si>
    <t>Covered Loans [Member] | Other [Member] | 30 [Member]</t>
  </si>
  <si>
    <t>Covered Loans [Member] | Other [Member] | 40 [Member]</t>
  </si>
  <si>
    <t>Covered Loans [Member] | Other [Member] | 50 [Member]</t>
  </si>
  <si>
    <t>Covered Loans [Member] | Other [Member] | 60 [Member]</t>
  </si>
  <si>
    <t>LOANS (Details 16) $ in Thousands</t>
  </si>
  <si>
    <t>Sep. 30, 2015USD ($)NumberContract</t>
  </si>
  <si>
    <t>Sep. 30, 2014USD ($)NumberContract</t>
  </si>
  <si>
    <t>Financing Receivable, Modifications [Line Items]</t>
  </si>
  <si>
    <t>Number of contracts | Number</t>
  </si>
  <si>
    <t>Troubled debt restructuring loans</t>
  </si>
  <si>
    <t>Financing Receivables, 1 to 29 Days Past Due [Member]</t>
  </si>
  <si>
    <t>Number of contracts | Contract</t>
  </si>
  <si>
    <t>Financing Receivables, 1 to 29 Days Past Due [Member] | Loans Excluding Purchased Non Covered And Covered Loan [Member]</t>
  </si>
  <si>
    <t>Commercial Financial And Agricultural [Member] | Financing Receivables, 1 to 29 Days Past Due [Member]</t>
  </si>
  <si>
    <t>Commercial Financial And Agricultural [Member] | Financing Receivables, 1 to 29 Days Past Due [Member] | Loans Excluding Purchased Non Covered And Covered Loan [Member]</t>
  </si>
  <si>
    <t>Real Estate Construction And Development [Member] | Financing Receivables, 1 to 29 Days Past Due [Member]</t>
  </si>
  <si>
    <t>Real Estate Construction And Development [Member] | Financing Receivables, 1 to 29 Days Past Due [Member] | Loans Excluding Purchased Non Covered And Covered Loan [Member]</t>
  </si>
  <si>
    <t>Real Estate Commercial And Farmland [Member] | Financing Receivables, 1 to 29 Days Past Due [Member]</t>
  </si>
  <si>
    <t>Real Estate Commercial And Farmland [Member] | Financing Receivables, 1 to 29 Days Past Due [Member] | Loans Excluding Purchased Non Covered And Covered Loan [Member]</t>
  </si>
  <si>
    <t>Real estate - residential [Member] | Financing Receivables, 1 to 29 Days Past Due [Member]</t>
  </si>
  <si>
    <t>Real estate - residential [Member] | Financing Receivables, 1 to 29 Days Past Due [Member] | Loans Excluding Purchased Non Covered And Covered Loan [Member]</t>
  </si>
  <si>
    <t>Consumer Installment Loans [Member] | Financing Receivables, 1 to 29 Days Past Due [Member]</t>
  </si>
  <si>
    <t>Consumer Installment Loans [Member] | Financing Receivables, 1 to 29 Days Past Due [Member] | Loans Excluding Purchased Non Covered And Covered Loan [Member]</t>
  </si>
  <si>
    <t>LOANS (Details 17) $ in Thousands</t>
  </si>
  <si>
    <t>Sep. 30, 2015Number</t>
  </si>
  <si>
    <t>Dec. 31, 2014USD ($)Number</t>
  </si>
  <si>
    <t>Sep. 30, 2014Number</t>
  </si>
  <si>
    <t>Number of contracts</t>
  </si>
  <si>
    <t>Accrual Loan [Member] | Excluding Purchased Non-Covered and Covered Loans [Member]</t>
  </si>
  <si>
    <t>Accrual Loan [Member] | Covered Loans [Member]</t>
  </si>
  <si>
    <t>Non Accrual Loans [Member] | Excluding Purchased Non-Covered and Covered Loans [Member]</t>
  </si>
  <si>
    <t>Non Accrual Loans [Member] | Covered Loans [Member]</t>
  </si>
  <si>
    <t>Commercial Financial And Agricultural [Member] | Accrual Loan [Member] | Excluding Purchased Non-Covered and Covered Loans [Member]</t>
  </si>
  <si>
    <t>Commercial Financial And Agricultural [Member] | Accrual Loan [Member] | Covered Loans [Member]</t>
  </si>
  <si>
    <t>Commercial Financial And Agricultural [Member] | Non Accrual Loans [Member] | Excluding Purchased Non-Covered and Covered Loans [Member]</t>
  </si>
  <si>
    <t>Commercial Financial And Agricultural [Member] | Non Accrual Loans [Member] | Covered Loans [Member]</t>
  </si>
  <si>
    <t>Real Estate Construction And Development [Member] | Accrual Loan [Member] | Excluding Purchased Non-Covered and Covered Loans [Member]</t>
  </si>
  <si>
    <t>Real Estate Construction And Development [Member] | Accrual Loan [Member] | Covered Loans [Member]</t>
  </si>
  <si>
    <t>Real Estate Construction And Development [Member] | Non Accrual Loans [Member] | Excluding Purchased Non-Covered and Covered Loans [Member]</t>
  </si>
  <si>
    <t>Real Estate Construction And Development [Member] | Non Accrual Loans [Member] | Covered Loans [Member]</t>
  </si>
  <si>
    <t>Commercial And Farmland [Member] | Accrual Loan [Member] | Excluding Purchased Non-Covered and Covered Loans [Member]</t>
  </si>
  <si>
    <t>Commercial And Farmland [Member] | Accrual Loan [Member] | Covered Loans [Member]</t>
  </si>
  <si>
    <t>Commercial And Farmland [Member] | Non Accrual Loans [Member] | Excluding Purchased Non-Covered and Covered Loans [Member]</t>
  </si>
  <si>
    <t>Commercial And Farmland [Member] | Non Accrual Loans [Member] | Covered Loans [Member]</t>
  </si>
  <si>
    <t>Residential Real Estate [Member] | Accrual Loan [Member] | Excluding Purchased Non-Covered and Covered Loans [Member]</t>
  </si>
  <si>
    <t>Residential Real Estate [Member] | Accrual Loan [Member] | Covered Loans [Member]</t>
  </si>
  <si>
    <t>Residential Real Estate [Member] | Non Accrual Loans [Member] | Excluding Purchased Non-Covered and Covered Loans [Member]</t>
  </si>
  <si>
    <t>Residential Real Estate [Member] | Non Accrual Loans [Member] | Covered Loans [Member]</t>
  </si>
  <si>
    <t>Consumer Installment Loans [Member] | Accrual Loan [Member] | Excluding Purchased Non-Covered and Covered Loans [Member]</t>
  </si>
  <si>
    <t>Consumer Installment Loans [Member] | Accrual Loan [Member] | Covered Loans [Member]</t>
  </si>
  <si>
    <t>Consumer Installment Loans [Member] | Non Accrual Loans [Member] | Excluding Purchased Non-Covered and Covered Loans [Member]</t>
  </si>
  <si>
    <t>Consumer Installment Loans [Member] | Non Accrual Loans [Member] | Covered Loans [Member]</t>
  </si>
  <si>
    <t>LOANS (Details 18) $ in Thousands</t>
  </si>
  <si>
    <t>LOANS (Details 19) $ in Thousands</t>
  </si>
  <si>
    <t>Dec. 31, 2014USD ($)Contract</t>
  </si>
  <si>
    <t>Purchased Non Covered Loans [Member] | Accruing Loans [Member]</t>
  </si>
  <si>
    <t>Purchased Non Covered Loans [Member] | Non-Accruing Loans [Member]</t>
  </si>
  <si>
    <t>Purchased Non Covered Loans [Member] | Commercial Financial And Agricultural [Member] | Accruing Loans [Member]</t>
  </si>
  <si>
    <t>Purchased Non Covered Loans [Member] | Commercial Financial And Agricultural [Member] | Non-Accruing Loans [Member]</t>
  </si>
  <si>
    <t>Purchased Non Covered Loans [Member] | Real Estate Construction And Development [Member] | Accruing Loans [Member]</t>
  </si>
  <si>
    <t>Purchased Non Covered Loans [Member] | Real Estate Construction And Development [Member] | Non-Accruing Loans [Member]</t>
  </si>
  <si>
    <t>Purchased Non Covered Loans [Member] | Commercial And Farmland [Member] | Accruing Loans [Member]</t>
  </si>
  <si>
    <t>Purchased Non Covered Loans [Member] | Commercial And Farmland [Member] | Non-Accruing Loans [Member]</t>
  </si>
  <si>
    <t>Purchased Non Covered Loans [Member] | Residential Real Estate [Member] | Accruing Loans [Member]</t>
  </si>
  <si>
    <t>Purchased Non Covered Loans [Member] | Residential Real Estate [Member] | Non-Accruing Loans [Member]</t>
  </si>
  <si>
    <t>Purchased Non Covered Loans [Member] | Consumer Installment [Member] | Accruing Loans [Member]</t>
  </si>
  <si>
    <t>Purchased Non Covered Loans [Member] | Consumer Installment [Member] | Non-Accruing Loans [Member]</t>
  </si>
  <si>
    <t>LOANS (Details 20) $ in Thousands</t>
  </si>
  <si>
    <t>LOANS (Details 21) - USD ($) $ in Thousands</t>
  </si>
  <si>
    <t>Financing Receivable, Allowance for Credit Losses [Line Items]</t>
  </si>
  <si>
    <t>Beginning Balance</t>
  </si>
  <si>
    <t>Loans charged off</t>
  </si>
  <si>
    <t>Recoveries of loans previously charged off</t>
  </si>
  <si>
    <t>Balance</t>
  </si>
  <si>
    <t>Loans individually evaluated for impairment</t>
  </si>
  <si>
    <t>Loans collectively evaluated for impairment</t>
  </si>
  <si>
    <t>Loan pools collectively evaluated for impairment</t>
  </si>
  <si>
    <t>Individually evaluated for impairment</t>
  </si>
  <si>
    <t>Collectively evaluated for impairment</t>
  </si>
  <si>
    <t>Acquired with deteriorated credit quality</t>
  </si>
  <si>
    <t>Ending balance</t>
  </si>
  <si>
    <t>Covered Loans [Member] | Residential Real Estate [Member]</t>
  </si>
  <si>
    <t>Purchased Non Covered Loans [Member] | Real Estate Commercial And Farmland [Member]</t>
  </si>
  <si>
    <t>LOANS (Details Textual) - USD ($)</t>
  </si>
  <si>
    <t>Loans And Leases Receivable Gross Carrying Amount Non Covered Loans</t>
  </si>
  <si>
    <t>Covered Loans Acquired</t>
  </si>
  <si>
    <t>Modified loans</t>
  </si>
  <si>
    <t>Troubled debt restructurings, previous charge-offs</t>
  </si>
  <si>
    <t>Allowance for loan losses allocated to troubled debt restructurings</t>
  </si>
  <si>
    <t>Purchased Loan Pools</t>
  </si>
  <si>
    <t>Purchase Premium Paid At Acquisition</t>
  </si>
  <si>
    <t>Residential mortgages on properties principal balances</t>
  </si>
  <si>
    <t>Financing Receivable, Modifications, Subsequent Default, Recorded Investment</t>
  </si>
  <si>
    <t>Financing Receivable, Modifications, Post-Modification Recorded Investment</t>
  </si>
  <si>
    <t>Transferred From Covered Loan To Purchased Non Covered Loans [Member]</t>
  </si>
  <si>
    <t>Troubled debt restructurings principal balances</t>
  </si>
  <si>
    <t>Maximum [Member] | Substandard [Member]</t>
  </si>
  <si>
    <t>Maximum [Member] | Internal Loan Review Department [Member]</t>
  </si>
  <si>
    <t>Amount of Loan Relationship With Risk Ratings Reviewed Annually</t>
  </si>
  <si>
    <t>Minimum [Member]</t>
  </si>
  <si>
    <t>Loan To Value Ratio</t>
  </si>
  <si>
    <t>110.00%</t>
  </si>
  <si>
    <t>Past due loan accrued</t>
  </si>
  <si>
    <t>90 days</t>
  </si>
  <si>
    <t>Minimum [Member] | Substandard [Member]</t>
  </si>
  <si>
    <t>Minimum [Member] | Independent Third Party Loan Review [Member]</t>
  </si>
  <si>
    <t>Minimum [Member] | Internal Loan Review Department [Member]</t>
  </si>
  <si>
    <t>ASSETS ACQUIRED IN FDIC-ASSISTED ACQUISITIONS (Details)</t>
  </si>
  <si>
    <t>American United Bank (AUB) [Member]</t>
  </si>
  <si>
    <t>Bank Acquired</t>
  </si>
  <si>
    <t>American United Bank (&amp;#8220;AUB&amp;#8221;)</t>
  </si>
  <si>
    <t>Branches</t>
  </si>
  <si>
    <t>Date Acquired</t>
  </si>
  <si>
    <t>Oct. 23,
		2009</t>
  </si>
  <si>
    <t>United Security Bank (USB) [Member]</t>
  </si>
  <si>
    <t>United Security Bank (&amp;#8220;USB&amp;#8221;)</t>
  </si>
  <si>
    <t>Nov. 6,
		2009</t>
  </si>
  <si>
    <t>Satilla Community Bank (SCB) [Member]</t>
  </si>
  <si>
    <t>Satilla Community Bank (&amp;#34;SCB&amp;#34;)</t>
  </si>
  <si>
    <t>May 14,
		2010</t>
  </si>
  <si>
    <t>First Bank of Jacksonville (FBJ) [Member]</t>
  </si>
  <si>
    <t>First Bank of Jacksonville (&amp;#34;FBJ&amp;#34;)</t>
  </si>
  <si>
    <t>Oct. 22,
		2010</t>
  </si>
  <si>
    <t>Tifton Banking Company (TBC) [Member]</t>
  </si>
  <si>
    <t>Tifton Banking Company (&amp;#8220;TBC&amp;#8221;)</t>
  </si>
  <si>
    <t>Nov. 12,
		2010</t>
  </si>
  <si>
    <t>Darby Bank &amp; Trust (DBT) [Member]</t>
  </si>
  <si>
    <t>Darby Bank &amp;amp; Trust (&amp;#8220;DBT&amp;#8221;)</t>
  </si>
  <si>
    <t>High Trust Bank (HTB) [Member]</t>
  </si>
  <si>
    <t>High Trust Bank (&amp;#8220;HTB&amp;#8221;)</t>
  </si>
  <si>
    <t>Jul. 15,
		2011</t>
  </si>
  <si>
    <t>One Georgia Bank (OGB) [Member]</t>
  </si>
  <si>
    <t>One Georgia Bank (&amp;#34;OGB&amp;#34;)</t>
  </si>
  <si>
    <t>Central Bank of Georgia (CBG) [Member]</t>
  </si>
  <si>
    <t>Central Bank of Georgia Bank (&amp;#34;CBG&amp;#34;)</t>
  </si>
  <si>
    <t>Feb. 24,
		2012</t>
  </si>
  <si>
    <t>Montgomery Bank &amp; Trust (MBT) [Member]</t>
  </si>
  <si>
    <t>Montgomery Bank &amp;amp; Trust (&amp;#34;MBT&amp;#34;)</t>
  </si>
  <si>
    <t>Jul. 6,
		2012</t>
  </si>
  <si>
    <t>ASSETS ACQUIRED IN FDIC-ASSISTED ACQUISITIONS (Details 1) - USD ($) $ in Thousands</t>
  </si>
  <si>
    <t>Dec. 31, 2013</t>
  </si>
  <si>
    <t>Covered Assets [Line Items]</t>
  </si>
  <si>
    <t>Covered loans</t>
  </si>
  <si>
    <t>Less: Fair value adjustments</t>
  </si>
  <si>
    <t>Total covered loans</t>
  </si>
  <si>
    <t>OREO</t>
  </si>
  <si>
    <t>Total covered OREO</t>
  </si>
  <si>
    <t>Total covered assets</t>
  </si>
  <si>
    <t>FDIC indemnification asset</t>
  </si>
  <si>
    <t>American United Bank [Member]</t>
  </si>
  <si>
    <t>United Security Bank [Member]</t>
  </si>
  <si>
    <t>Satilla Community Bank [Member]</t>
  </si>
  <si>
    <t>First Bank of Jacksonville [Member]</t>
  </si>
  <si>
    <t>Darby Bank and Trust [Member]</t>
  </si>
  <si>
    <t>Tifton Banking Company [Member]</t>
  </si>
  <si>
    <t>High Trust Bank [Member]</t>
  </si>
  <si>
    <t>One Georgia Bank [Member]</t>
  </si>
  <si>
    <t>Central Bank of Georgia [Member]</t>
  </si>
  <si>
    <t>ASSETS ACQUIRED IN FDIC-ASSISTED ACQUISITIONS (Details 2) - USD ($) $ in Thousands</t>
  </si>
  <si>
    <t>Covered Loans [Line Items]</t>
  </si>
  <si>
    <t>Transfer to covered other real estate owned</t>
  </si>
  <si>
    <t>Transfer to purchased, non-covered loans due to loss-share expiration</t>
  </si>
  <si>
    <t>Loans with Deterioration of Credit Quality [Member]</t>
  </si>
  <si>
    <t>Charge-offs</t>
  </si>
  <si>
    <t>ASSETS ACQUIRED IN FDIC-ASSISTED ACQUISITIONS (Details 3) - USD ($) $ in Thousands</t>
  </si>
  <si>
    <t>ASSETS ACQUIRED IN FDIC-ASSISTED ACQUISITIONS (Details 4) - USD ($) $ in Thousands</t>
  </si>
  <si>
    <t>Beginning balance, January 1</t>
  </si>
  <si>
    <t>Payments received from FDIC</t>
  </si>
  <si>
    <t>Accretion (amortization)</t>
  </si>
  <si>
    <t>Changes in clawback liability</t>
  </si>
  <si>
    <t>Charge-offs on covered loans</t>
  </si>
  <si>
    <t>Write downs of covered other real estate</t>
  </si>
  <si>
    <t>Reimbursable expenses on covered assets</t>
  </si>
  <si>
    <t>Other activity, net</t>
  </si>
  <si>
    <t>ASSETS ACQUIRED IN FDIC-ASSISTED ACQUISITIONS (Details Textual) - USD ($) $ in Thousands</t>
  </si>
  <si>
    <t>FDIC Indemnification Asset</t>
  </si>
  <si>
    <t>Business Combination, Acquisition Related Costs</t>
  </si>
  <si>
    <t>Clawback Liability</t>
  </si>
  <si>
    <t>OTHER REAL ESTATE OWNED (Details) - USD ($) $ in Thousands</t>
  </si>
  <si>
    <t>Loans transferred to other real estate owned</t>
  </si>
  <si>
    <t>Net gains (losses) on sale and write-downs</t>
  </si>
  <si>
    <t>OTHER REAL ESTATE OWNED (Details 1) - USD ($) $ in Thousands</t>
  </si>
  <si>
    <t>Acquired in acquisitions</t>
  </si>
  <si>
    <t>Transfer from covered other real estate owned due to loss-share expiration</t>
  </si>
  <si>
    <t>OTHER REAL ESTATE OWNED (Details 2) - USD ($) $ in Thousands</t>
  </si>
  <si>
    <t>SECURITIES SOLD UNDER AGREEMENTS TO REPURCHASE (Details) - USD ($) $ in Thousands</t>
  </si>
  <si>
    <t>Disclosure of Repurchase Agreements [Abstract]</t>
  </si>
  <si>
    <t>OTHER BORROWINGS (Details) - USD ($) $ in Thousands</t>
  </si>
  <si>
    <t>Federal Home Loan Bank Borrowings By Year Of Maturity And Applicable Interest Rate [Line Items]</t>
  </si>
  <si>
    <t>Other Borrowings</t>
  </si>
  <si>
    <t>Daily Rate Credit From Federal Home Loan Bank [Member]</t>
  </si>
  <si>
    <t>Debt instrument advance</t>
  </si>
  <si>
    <t>Revolving Credit Facility One [Member]</t>
  </si>
  <si>
    <t>Correspondent Bank Advances [Member]</t>
  </si>
  <si>
    <t>Advance from correspondent bank</t>
  </si>
  <si>
    <t>Subordinated Debt One [Member]</t>
  </si>
  <si>
    <t>Subordinated debt issued</t>
  </si>
  <si>
    <t>Subordinated Debt Two [Member]</t>
  </si>
  <si>
    <t>Fixed Rate Advance One [Member]</t>
  </si>
  <si>
    <t>OTHER BORROWINGS [Parenthetical] (Detail)</t>
  </si>
  <si>
    <t>Debt Instrument, Interest Rate, Effective Percentage</t>
  </si>
  <si>
    <t>0.36%</t>
  </si>
  <si>
    <t>Debt Instrument, Description of Variable Rate Basis</t>
  </si>
  <si>
    <t>90-day LIBOR plus 3.50% (3.78% at September 30, 2015 and 3.73% at December 31, 2014 and September 30, 2014)</t>
  </si>
  <si>
    <t>Interest rate, margin to be added</t>
  </si>
  <si>
    <t>3.50%</t>
  </si>
  <si>
    <t>3.78%</t>
  </si>
  <si>
    <t>3.73%</t>
  </si>
  <si>
    <t>Debt instrument, maturity period</t>
  </si>
  <si>
    <t>Revolving Credit Facility Two [Member]</t>
  </si>
  <si>
    <t>90-day LIBOR plus 4.00% (3.73% at September 30, 2014)</t>
  </si>
  <si>
    <t>4.00%</t>
  </si>
  <si>
    <t>4.50%</t>
  </si>
  <si>
    <t>Maturity period of advances</t>
  </si>
  <si>
    <t>Nov. 27,
		2017</t>
  </si>
  <si>
    <t>90-day LIBOR plus 1.60% (1.83% at September 30, 2014)</t>
  </si>
  <si>
    <t>1.60%</t>
  </si>
  <si>
    <t>1.83%</t>
  </si>
  <si>
    <t>90-day LIBOR plus 1.75% (2.09% at September 30, 2015, 1.99% at December 31, 2014 and 1.98% at September 30, 2014)</t>
  </si>
  <si>
    <t>1.75%</t>
  </si>
  <si>
    <t>2.09%</t>
  </si>
  <si>
    <t>1.98%</t>
  </si>
  <si>
    <t>1.99%</t>
  </si>
  <si>
    <t>Fixed Rate Advance One [Member] | Federal Home Loan Bank Advances [Member]</t>
  </si>
  <si>
    <t>0.16%</t>
  </si>
  <si>
    <t>Oct. 24,
		2014</t>
  </si>
  <si>
    <t>OTHER BORROWINGS (Details Textual) - USD ($) $ in Thousands</t>
  </si>
  <si>
    <t>Federal Home Loan Bank, Advances, General Debt Obligations, Amount of Available, Unused Funds</t>
  </si>
  <si>
    <t>Credit arrangements for federal funds purchase</t>
  </si>
  <si>
    <t>Pledged Assets Separately Reported, Loans Pledged for Federal Home Loan Bank, at Fair Value</t>
  </si>
  <si>
    <t>Loans pledged at federal reserve discount window available for borrowing</t>
  </si>
  <si>
    <t>COMMITMENTS AND CONTINGENCIES (Details) - USD ($) $ in Thousands</t>
  </si>
  <si>
    <t>Commitments to extend credit</t>
  </si>
  <si>
    <t>Unused lines of credit</t>
  </si>
  <si>
    <t>Financial standby letters of credit</t>
  </si>
  <si>
    <t>Mortgage interest rate lock commitments</t>
  </si>
  <si>
    <t>COMMITMENTS AND CONTINGENCIES (Details Textual) $ in Millions</t>
  </si>
  <si>
    <t>Litigation Settlement, Amount</t>
  </si>
  <si>
    <t>ACCUMULATED OTHER COMPREHENSIVE INCOME (Details) - USD ($) $ in Thousands</t>
  </si>
  <si>
    <t>Accumulated Other Comprehensive Income (Loss) [Line Items]</t>
  </si>
  <si>
    <t>Reclassification for gains included in net income</t>
  </si>
  <si>
    <t>Current year changes</t>
  </si>
  <si>
    <t>Ending Balance</t>
  </si>
  <si>
    <t>Unrealized Gain (Loss) on Derivatives [Member]</t>
  </si>
  <si>
    <t>Unrealized Gain (Loss) on Securities [Member]</t>
  </si>
  <si>
    <t>WEIGHTED AVERAGE SHARES OUTSTANDING (Details) - shares shares in Thousands</t>
  </si>
  <si>
    <t>Basic shares outstanding</t>
  </si>
  <si>
    <t>Plus: Dilutive effect of ISOs</t>
  </si>
  <si>
    <t>Plus: Dilutive effect of Restricted Grants</t>
  </si>
  <si>
    <t>Diluted shares outstanding</t>
  </si>
  <si>
    <t>WEIGHTED AVERAGE SHARES OUTSTANDING (Details Textual) - shares</t>
  </si>
  <si>
    <t>Anti-dilutive common shares excluded</t>
  </si>
  <si>
    <t>FAIR VALUE OF FINANCIAL INSTRUMENTS (Details) - Mortgage Loans Held for Sale [Member] - USD ($) $ in Thousands</t>
  </si>
  <si>
    <t>Assets And Liabilities Carrying Value And Fair Value [Line Items]</t>
  </si>
  <si>
    <t>Aggregate Fair Value of Mortgage Loans held for sale</t>
  </si>
  <si>
    <t>Aggregate Unpaid Principal Balance</t>
  </si>
  <si>
    <t>Past due loans of 90 days or more</t>
  </si>
  <si>
    <t>FAIR VALUE OF FINANCIAL INSTRUMENTS (Details 1) - USD ($) $ in Thousands</t>
  </si>
  <si>
    <t>Fair Value, Assets and Liabilities Measured on Recurring and Nonrecurring Basis [Line Items]</t>
  </si>
  <si>
    <t>Recurring assets at fair value</t>
  </si>
  <si>
    <t>Recurring liabilities at fair value</t>
  </si>
  <si>
    <t>Level 1 [Member]</t>
  </si>
  <si>
    <t>Level 2 [Member]</t>
  </si>
  <si>
    <t>Level 3 [Member]</t>
  </si>
  <si>
    <t>U.S. government agencies [Member] | Level 1 [Member]</t>
  </si>
  <si>
    <t>U.S. government agencies [Member] | Level 2 [Member]</t>
  </si>
  <si>
    <t>U.S. government agencies [Member] | Level 3 [Member]</t>
  </si>
  <si>
    <t>State, county and municipal securities [Member] | Level 1 [Member]</t>
  </si>
  <si>
    <t>State, county and municipal securities [Member] | Level 2 [Member]</t>
  </si>
  <si>
    <t>State, county and municipal securities [Member] | Level 3 [Member]</t>
  </si>
  <si>
    <t>Corporate debt securities [Member]</t>
  </si>
  <si>
    <t>Corporate debt securities [Member] | Level 1 [Member]</t>
  </si>
  <si>
    <t>Corporate debt securities [Member] | Level 2 [Member]</t>
  </si>
  <si>
    <t>Corporate debt securities [Member] | Level 3 [Member]</t>
  </si>
  <si>
    <t>Mortgage-backed securities [Member] | Level 1 [Member]</t>
  </si>
  <si>
    <t>Mortgage-backed securities [Member] | Level 2 [Member]</t>
  </si>
  <si>
    <t>Mortgage-backed securities [Member] | Level 3 [Member]</t>
  </si>
  <si>
    <t>Mortgage loans held for sale [Member]</t>
  </si>
  <si>
    <t>Mortgage loans held for sale [Member] | Level 1 [Member]</t>
  </si>
  <si>
    <t>Mortgage loans held for sale [Member] | Level 2 [Member]</t>
  </si>
  <si>
    <t>Mortgage loans held for sale [Member] | Level 3 [Member]</t>
  </si>
  <si>
    <t>Mortgage banking derivative instruments [Member]</t>
  </si>
  <si>
    <t>Mortgage banking derivative instruments [Member] | Level 1 [Member]</t>
  </si>
  <si>
    <t>Mortgage banking derivative instruments [Member] | Level 2 [Member]</t>
  </si>
  <si>
    <t>Mortgage banking derivative instruments [Member] | Level 3 [Member]</t>
  </si>
  <si>
    <t>Derivative financial instruments [Member]</t>
  </si>
  <si>
    <t>Derivative financial instruments [Member] | Level 1 [Member]</t>
  </si>
  <si>
    <t>Derivative financial instruments [Member] | Level 2 [Member]</t>
  </si>
  <si>
    <t>Derivative financial instruments [Member] | Level 3 [Member]</t>
  </si>
  <si>
    <t>FAIR VALUE OF FINANCIAL INSTRUMENTS (Details 2) - USD ($) $ in Thousands</t>
  </si>
  <si>
    <t>Fair Value Measurements, Recurring and Nonrecurring, Valuation Techniques [Line Items]</t>
  </si>
  <si>
    <t>Nonrecurring assets at fair value</t>
  </si>
  <si>
    <t>Impaired loans carried at fair value [Member]</t>
  </si>
  <si>
    <t>Impaired loans carried at fair value [Member] | Level 1 [Member]</t>
  </si>
  <si>
    <t>Impaired loans carried at fair value [Member] | Level 2 [Member]</t>
  </si>
  <si>
    <t>Impaired loans carried at fair value [Member] | Level 3 [Member]</t>
  </si>
  <si>
    <t>Other real estate owned [Member]</t>
  </si>
  <si>
    <t>Other real estate owned [Member] | Level 1 [Member]</t>
  </si>
  <si>
    <t>Other real estate owned [Member] | Level 2 [Member]</t>
  </si>
  <si>
    <t>Other real estate owned [Member] | Level 3 [Member]</t>
  </si>
  <si>
    <t>Purchased, non-covered other real estate owned [Member]</t>
  </si>
  <si>
    <t>Purchased, non-covered other real estate owned [Member] | Level 1 [Member]</t>
  </si>
  <si>
    <t>Purchased, non-covered other real estate owned [Member] | Level 2 [Member]</t>
  </si>
  <si>
    <t>Purchased, non-covered other real estate owned [Member] | Level 3 [Member]</t>
  </si>
  <si>
    <t>Covered other real estate owned [Member]</t>
  </si>
  <si>
    <t>Covered other real estate owned [Member] | Level 1 [Member]</t>
  </si>
  <si>
    <t>Covered other real estate owned [Member] | Level 2 [Member]</t>
  </si>
  <si>
    <t>Covered other real estate owned [Member] | Level 3 [Member]</t>
  </si>
  <si>
    <t>FAIR VALUE OF FINANCIAL INSTRUMENTS (Details 3) - USD ($) $ in Thousands</t>
  </si>
  <si>
    <t>Fair Value Disclosure, Nonrecurring</t>
  </si>
  <si>
    <t>Investment securities available for sale, Recurring</t>
  </si>
  <si>
    <t>Fair Value, Measurements, Recurring [Member] | Level 3 [Member]</t>
  </si>
  <si>
    <t>Fair Value Measurements Unobservable Inputs</t>
  </si>
  <si>
    <t>Credit quality of underlying issuer</t>
  </si>
  <si>
    <t>Valuation Technique</t>
  </si>
  <si>
    <t>Discounted par values</t>
  </si>
  <si>
    <t>Fair value inputs discount rate range</t>
  </si>
  <si>
    <t>0.00%</t>
  </si>
  <si>
    <t>Fair Value, Measurements, Recurring [Member] | Average Daily Balance [Member] | Level 3 [Member]</t>
  </si>
  <si>
    <t>Impaired Loans Carried At Fair Value [Member] | Maximum [Member] | Level 3 [Member]</t>
  </si>
  <si>
    <t>50.00%</t>
  </si>
  <si>
    <t>90.00%</t>
  </si>
  <si>
    <t>Impaired Loans Carried At Fair Value [Member] | Minimum [Member] | Level 3 [Member]</t>
  </si>
  <si>
    <t>Impaired Loans Carried At Fair Value [Member] | Fair Value, Measurements, Nonrecurring [Member] | Level 3 [Member]</t>
  </si>
  <si>
    <t>Collateral discounts and discount rates</t>
  </si>
  <si>
    <t>Third party appraisals and discounted cash flows</t>
  </si>
  <si>
    <t>Impaired Loans Carried At Fair Value [Member] | Fair Value, Measurements, Nonrecurring [Member] | Average Daily Balance [Member] | Level 3 [Member]</t>
  </si>
  <si>
    <t>25.00%</t>
  </si>
  <si>
    <t>28.00%</t>
  </si>
  <si>
    <t>20.00%</t>
  </si>
  <si>
    <t>Other real estate owned [Member] | Maximum [Member] | Level 3 [Member]</t>
  </si>
  <si>
    <t>43.00%</t>
  </si>
  <si>
    <t>Other real estate owned [Member] | Minimum [Member] | Level 3 [Member]</t>
  </si>
  <si>
    <t>Other real estate owned [Member] | Fair Value, Measurements, Nonrecurring [Member] | Level 3 [Member]</t>
  </si>
  <si>
    <t>Collateral discounts and estimated costs to sell</t>
  </si>
  <si>
    <t>Third party appraisals, Sales contracts, Broker price opinions</t>
  </si>
  <si>
    <t>Other real estate owned [Member] | Fair Value, Measurements, Nonrecurring [Member] | Average Daily Balance [Member] | Level 3 [Member]</t>
  </si>
  <si>
    <t>14.00%</t>
  </si>
  <si>
    <t>Purchased, non-covered other real estate owned [Member] | Maximum [Member] | Level 3 [Member]</t>
  </si>
  <si>
    <t>75.00%</t>
  </si>
  <si>
    <t>94.00%</t>
  </si>
  <si>
    <t>96.00%</t>
  </si>
  <si>
    <t>Purchased, non-covered other real estate owned [Member] | Minimum [Member] | Level 3 [Member]</t>
  </si>
  <si>
    <t>22.00%</t>
  </si>
  <si>
    <t>10.00%</t>
  </si>
  <si>
    <t>Purchased, non-covered other real estate owned [Member] | Fair Value, Measurements, Nonrecurring [Member] | Level 3 [Member]</t>
  </si>
  <si>
    <t>Third party appraisals</t>
  </si>
  <si>
    <t>Purchased, non-covered other real estate owned [Member] | Fair Value, Measurements, Nonrecurring [Member] | Average Daily Balance [Member] | Level 3 [Member]</t>
  </si>
  <si>
    <t>18.00%</t>
  </si>
  <si>
    <t>Covered other real estate owned [Member] | Maximum [Member] | Level 3 [Member]</t>
  </si>
  <si>
    <t>73.00%</t>
  </si>
  <si>
    <t>Covered other real estate owned [Member] | Minimum [Member] | Level 3 [Member]</t>
  </si>
  <si>
    <t>Covered other real estate owned [Member] | Fair Value, Measurements, Nonrecurring [Member] | Level 3 [Member]</t>
  </si>
  <si>
    <t>Covered other real estate owned [Member] | Fair Value, Measurements, Nonrecurring [Member] | Average Daily Balance [Member] | Level 3 [Member]</t>
  </si>
  <si>
    <t>12.00%</t>
  </si>
  <si>
    <t>11.00%</t>
  </si>
  <si>
    <t>FAIR VALUE OF FINANCIAL INSTRUMENTS (Details 4) - USD ($) $ in Thousands</t>
  </si>
  <si>
    <t>Financial assets:</t>
  </si>
  <si>
    <t>FDIC loss-share receivable</t>
  </si>
  <si>
    <t>Financial liabilities:</t>
  </si>
  <si>
    <t>Carrying Value [Member]</t>
  </si>
  <si>
    <t>Accrued interest receivable</t>
  </si>
  <si>
    <t>Accrued interest payable</t>
  </si>
  <si>
    <t>Fair Value [Member]</t>
  </si>
  <si>
    <t>Fair Value [Member] | Fair Value, Inputs, Level 1 [Member]</t>
  </si>
  <si>
    <t>Fair Value [Member] | Fair Value, Inputs, Level 2 [Member]</t>
  </si>
  <si>
    <t>Fair Value [Member] | Fair Value, Inputs, Level 3 [Member]</t>
  </si>
  <si>
    <t>FAIR VALUE OF FINANCIAL INSTRUMENTS (Details Textual) - USD ($) $ in Millions</t>
  </si>
  <si>
    <t>Net Gains Losses From Change In Fair Value Of Mortgages Loans Held For Sale</t>
  </si>
  <si>
    <t>SEGMENT REPORTING (Details) - USD ($) $ in Thousands</t>
  </si>
  <si>
    <t>Segment Reporting Information [Line Items]</t>
  </si>
  <si>
    <t>Noninterest expense:</t>
  </si>
  <si>
    <t>Equipment and occupancy expenses</t>
  </si>
  <si>
    <t>Data processing and telecommunications expenses</t>
  </si>
  <si>
    <t>Other expenses</t>
  </si>
  <si>
    <t>Less preferred stock dividends</t>
  </si>
  <si>
    <t>Banking Division [Member]</t>
  </si>
  <si>
    <t>Retail Mortgage Division [Member]</t>
  </si>
  <si>
    <t>Warehouse Lending Division [Member]</t>
  </si>
  <si>
    <t>SBA Division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0.0000_);(#,##0.0000)" numFmtId="169"/>
    <numFmt formatCode="_(&quot;August &quot;#,##0_);_(&quot;August &quot;(#,##0)" numFmtId="170"/>
    <numFmt formatCode="_(&quot;June &quot;#,##0_);_(&quot;June &quot;(#,##0)" numFmtId="171"/>
    <numFmt formatCode="_(&quot;September &quot;#,##0_);_(&quot;Septemb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351569</v>
      </c>
    </row>
    <row r="11" spans="1:3">
      <c r="A11" s="4" t="s">
        <v>17</v>
      </c>
      <c r="B11" s="4" t="s">
        <v>18</v>
      </c>
    </row>
    <row r="12" spans="1:3">
      <c r="A12" s="4" t="s">
        <v>19</v>
      </c>
      <c r="B12" s="4" t="s">
        <v>20</v>
      </c>
    </row>
    <row r="13" spans="1:3">
      <c r="A13" s="4" t="s">
        <v>21</v>
      </c>
      <c r="B13" s="4" t="s">
        <v>22</v>
      </c>
    </row>
    <row r="14" spans="1:3">
      <c r="A14" s="4" t="s">
        <v>23</v>
      </c>
      <c r="C14" s="5" t="n">
        <v>32196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v>
      </c>
    </row>
    <row r="3" spans="1:2">
      <c r="A3" s="3" t="s">
        <v>225</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14396</v>
      </c>
      <c r="C3" s="7" t="n">
        <v>78036</v>
      </c>
      <c r="D3" s="7" t="n">
        <v>69421</v>
      </c>
    </row>
    <row r="4" spans="1:4">
      <c r="A4" s="4" t="s">
        <v>29</v>
      </c>
      <c r="B4" s="5" t="n">
        <v>120925</v>
      </c>
      <c r="C4" s="5" t="n">
        <v>92323</v>
      </c>
      <c r="D4" s="5" t="n">
        <v>40165</v>
      </c>
    </row>
    <row r="5" spans="1:4">
      <c r="A5" s="4" t="s">
        <v>30</v>
      </c>
      <c r="B5" s="5" t="n">
        <v>811385</v>
      </c>
      <c r="C5" s="5" t="n">
        <v>541805</v>
      </c>
      <c r="D5" s="5" t="n">
        <v>529509</v>
      </c>
    </row>
    <row r="6" spans="1:4">
      <c r="A6" s="4" t="s">
        <v>31</v>
      </c>
      <c r="B6" s="5" t="n">
        <v>9322</v>
      </c>
      <c r="C6" s="5" t="n">
        <v>10275</v>
      </c>
      <c r="D6" s="5" t="n">
        <v>12687</v>
      </c>
    </row>
    <row r="7" spans="1:4">
      <c r="A7" s="4" t="s">
        <v>32</v>
      </c>
      <c r="B7" s="5" t="n">
        <v>111807</v>
      </c>
      <c r="C7" s="5" t="n">
        <v>94759</v>
      </c>
      <c r="D7" s="5" t="n">
        <v>110059</v>
      </c>
    </row>
    <row r="8" spans="1:4">
      <c r="A8" s="4" t="s">
        <v>33</v>
      </c>
      <c r="B8" s="5" t="n">
        <v>2290649</v>
      </c>
      <c r="C8" s="5" t="n">
        <v>1889881</v>
      </c>
      <c r="D8" s="5" t="n">
        <v>1848759</v>
      </c>
    </row>
    <row r="9" spans="1:4">
      <c r="A9" s="4" t="s">
        <v>34</v>
      </c>
      <c r="B9" s="5" t="n">
        <v>767494</v>
      </c>
      <c r="C9" s="5" t="n">
        <v>674239</v>
      </c>
      <c r="D9" s="5" t="n">
        <v>673724</v>
      </c>
    </row>
    <row r="10" spans="1:4">
      <c r="A10" s="4" t="s">
        <v>35</v>
      </c>
      <c r="B10" s="5" t="n">
        <v>410072</v>
      </c>
      <c r="C10" s="5" t="n">
        <v>0</v>
      </c>
      <c r="D10" s="5" t="n">
        <v>0</v>
      </c>
    </row>
    <row r="11" spans="1:4">
      <c r="A11" s="4" t="s">
        <v>36</v>
      </c>
      <c r="B11" s="5" t="n">
        <v>191021</v>
      </c>
      <c r="C11" s="5" t="n">
        <v>271279</v>
      </c>
      <c r="D11" s="5" t="n">
        <v>313589</v>
      </c>
    </row>
    <row r="12" spans="1:4">
      <c r="A12" s="4" t="s">
        <v>37</v>
      </c>
      <c r="B12" s="5" t="n">
        <v>-22471</v>
      </c>
      <c r="C12" s="5" t="n">
        <v>-21157</v>
      </c>
      <c r="D12" s="5" t="n">
        <v>-22212</v>
      </c>
    </row>
    <row r="13" spans="1:4">
      <c r="A13" s="4" t="s">
        <v>38</v>
      </c>
      <c r="B13" s="5" t="n">
        <v>3636765</v>
      </c>
      <c r="C13" s="5" t="n">
        <v>2814242</v>
      </c>
      <c r="D13" s="5" t="n">
        <v>2813860</v>
      </c>
    </row>
    <row r="14" spans="1:4">
      <c r="A14" s="4" t="s">
        <v>39</v>
      </c>
      <c r="B14" s="5" t="n">
        <v>20730</v>
      </c>
      <c r="C14" s="5" t="n">
        <v>33160</v>
      </c>
      <c r="D14" s="5" t="n">
        <v>35320</v>
      </c>
    </row>
    <row r="15" spans="1:4">
      <c r="A15" s="4" t="s">
        <v>40</v>
      </c>
      <c r="B15" s="5" t="n">
        <v>11538</v>
      </c>
      <c r="C15" s="5" t="n">
        <v>15585</v>
      </c>
      <c r="D15" s="5" t="n">
        <v>13660</v>
      </c>
    </row>
    <row r="16" spans="1:4">
      <c r="A16" s="4" t="s">
        <v>41</v>
      </c>
      <c r="B16" s="5" t="n">
        <v>12203</v>
      </c>
      <c r="C16" s="5" t="n">
        <v>19907</v>
      </c>
      <c r="D16" s="5" t="n">
        <v>28883</v>
      </c>
    </row>
    <row r="17" spans="1:4">
      <c r="A17" s="4" t="s">
        <v>42</v>
      </c>
      <c r="B17" s="5" t="n">
        <v>44471</v>
      </c>
      <c r="C17" s="5" t="n">
        <v>68652</v>
      </c>
      <c r="D17" s="5" t="n">
        <v>77863</v>
      </c>
    </row>
    <row r="18" spans="1:4">
      <c r="A18" s="4" t="s">
        <v>43</v>
      </c>
      <c r="B18" s="5" t="n">
        <v>124756</v>
      </c>
      <c r="C18" s="5" t="n">
        <v>97251</v>
      </c>
      <c r="D18" s="5" t="n">
        <v>98752</v>
      </c>
    </row>
    <row r="19" spans="1:4">
      <c r="A19" s="4" t="s">
        <v>44</v>
      </c>
      <c r="B19" s="5" t="n">
        <v>4506</v>
      </c>
      <c r="C19" s="5" t="n">
        <v>31351</v>
      </c>
      <c r="D19" s="5" t="n">
        <v>38233</v>
      </c>
    </row>
    <row r="20" spans="1:4">
      <c r="A20" s="4" t="s">
        <v>45</v>
      </c>
      <c r="B20" s="5" t="n">
        <v>18218</v>
      </c>
      <c r="C20" s="5" t="n">
        <v>8221</v>
      </c>
      <c r="D20" s="5" t="n">
        <v>9114</v>
      </c>
    </row>
    <row r="21" spans="1:4">
      <c r="A21" s="4" t="s">
        <v>46</v>
      </c>
      <c r="B21" s="5" t="n">
        <v>87701</v>
      </c>
      <c r="C21" s="5" t="n">
        <v>63547</v>
      </c>
      <c r="D21" s="5" t="n">
        <v>58879</v>
      </c>
    </row>
    <row r="22" spans="1:4">
      <c r="A22" s="4" t="s">
        <v>47</v>
      </c>
      <c r="B22" s="5" t="n">
        <v>59894</v>
      </c>
      <c r="C22" s="5" t="n">
        <v>58867</v>
      </c>
      <c r="D22" s="5" t="n">
        <v>58217</v>
      </c>
    </row>
    <row r="23" spans="1:4">
      <c r="A23" s="4" t="s">
        <v>48</v>
      </c>
      <c r="B23" s="5" t="n">
        <v>72154</v>
      </c>
      <c r="C23" s="5" t="n">
        <v>77748</v>
      </c>
      <c r="D23" s="5" t="n">
        <v>82649</v>
      </c>
    </row>
    <row r="24" spans="1:4">
      <c r="A24" s="4" t="s">
        <v>49</v>
      </c>
      <c r="B24" s="5" t="n">
        <v>5216300</v>
      </c>
      <c r="C24" s="5" t="n">
        <v>4037077</v>
      </c>
      <c r="D24" s="5" t="n">
        <v>3999408</v>
      </c>
    </row>
    <row r="25" spans="1:4">
      <c r="A25" s="3" t="s">
        <v>50</v>
      </c>
    </row>
    <row r="26" spans="1:4">
      <c r="A26" s="4" t="s">
        <v>51</v>
      </c>
      <c r="B26" s="5" t="n">
        <v>1275800</v>
      </c>
      <c r="C26" s="5" t="n">
        <v>839377</v>
      </c>
      <c r="D26" s="5" t="n">
        <v>816517</v>
      </c>
    </row>
    <row r="27" spans="1:4">
      <c r="A27" s="4" t="s">
        <v>52</v>
      </c>
      <c r="B27" s="5" t="n">
        <v>3254723</v>
      </c>
      <c r="C27" s="5" t="n">
        <v>2591772</v>
      </c>
      <c r="D27" s="5" t="n">
        <v>2556602</v>
      </c>
    </row>
    <row r="28" spans="1:4">
      <c r="A28" s="4" t="s">
        <v>53</v>
      </c>
      <c r="B28" s="5" t="n">
        <v>4530523</v>
      </c>
      <c r="C28" s="5" t="n">
        <v>3431149</v>
      </c>
      <c r="D28" s="5" t="n">
        <v>3373119</v>
      </c>
    </row>
    <row r="29" spans="1:4">
      <c r="A29" s="4" t="s">
        <v>54</v>
      </c>
      <c r="B29" s="5" t="n">
        <v>51506</v>
      </c>
      <c r="C29" s="5" t="n">
        <v>73310</v>
      </c>
      <c r="D29" s="5" t="n">
        <v>32351</v>
      </c>
    </row>
    <row r="30" spans="1:4">
      <c r="A30" s="4" t="s">
        <v>55</v>
      </c>
      <c r="B30" s="5" t="n">
        <v>39000</v>
      </c>
      <c r="C30" s="5" t="n">
        <v>78881</v>
      </c>
      <c r="D30" s="5" t="n">
        <v>147409</v>
      </c>
    </row>
    <row r="31" spans="1:4">
      <c r="A31" s="4" t="s">
        <v>56</v>
      </c>
      <c r="B31" s="5" t="n">
        <v>23371</v>
      </c>
      <c r="C31" s="5" t="n">
        <v>22384</v>
      </c>
      <c r="D31" s="5" t="n">
        <v>27615</v>
      </c>
    </row>
    <row r="32" spans="1:4">
      <c r="A32" s="4" t="s">
        <v>57</v>
      </c>
      <c r="B32" s="5" t="n">
        <v>69600</v>
      </c>
      <c r="C32" s="5" t="n">
        <v>65325</v>
      </c>
      <c r="D32" s="5" t="n">
        <v>65084</v>
      </c>
    </row>
    <row r="33" spans="1:4">
      <c r="A33" s="4" t="s">
        <v>58</v>
      </c>
      <c r="B33" s="5" t="n">
        <v>4714000</v>
      </c>
      <c r="C33" s="5" t="n">
        <v>3671049</v>
      </c>
      <c r="D33" s="5" t="n">
        <v>3645578</v>
      </c>
    </row>
    <row r="34" spans="1:4">
      <c r="A34" s="3" t="s">
        <v>59</v>
      </c>
    </row>
    <row r="35" spans="1:4">
      <c r="A35" s="4" t="s">
        <v>60</v>
      </c>
      <c r="B35" s="5" t="n">
        <v>0</v>
      </c>
      <c r="C35" s="5" t="n">
        <v>0</v>
      </c>
      <c r="D35" s="5" t="n">
        <v>0</v>
      </c>
    </row>
    <row r="36" spans="1:4">
      <c r="A36" s="4" t="s">
        <v>61</v>
      </c>
      <c r="B36" s="5" t="n">
        <v>33610</v>
      </c>
      <c r="C36" s="5" t="n">
        <v>28159</v>
      </c>
      <c r="D36" s="5" t="n">
        <v>28158</v>
      </c>
    </row>
    <row r="37" spans="1:4">
      <c r="A37" s="4" t="s">
        <v>62</v>
      </c>
      <c r="B37" s="5" t="n">
        <v>336599</v>
      </c>
      <c r="C37" s="5" t="n">
        <v>225015</v>
      </c>
      <c r="D37" s="5" t="n">
        <v>224142</v>
      </c>
    </row>
    <row r="38" spans="1:4">
      <c r="A38" s="4" t="s">
        <v>63</v>
      </c>
      <c r="B38" s="5" t="n">
        <v>140282</v>
      </c>
      <c r="C38" s="5" t="n">
        <v>118412</v>
      </c>
      <c r="D38" s="5" t="n">
        <v>109170</v>
      </c>
    </row>
    <row r="39" spans="1:4">
      <c r="A39" s="4" t="s">
        <v>64</v>
      </c>
      <c r="B39" s="5" t="n">
        <v>4197</v>
      </c>
      <c r="C39" s="5" t="n">
        <v>6098</v>
      </c>
      <c r="D39" s="5" t="n">
        <v>3974</v>
      </c>
    </row>
    <row r="40" spans="1:4">
      <c r="A40" s="4" t="s">
        <v>65</v>
      </c>
      <c r="B40" s="5" t="n">
        <v>-12388</v>
      </c>
      <c r="C40" s="5" t="n">
        <v>-11656</v>
      </c>
      <c r="D40" s="5" t="n">
        <v>-11614</v>
      </c>
    </row>
    <row r="41" spans="1:4">
      <c r="A41" s="4" t="s">
        <v>66</v>
      </c>
      <c r="B41" s="5" t="n">
        <v>502300</v>
      </c>
      <c r="C41" s="5" t="n">
        <v>366028</v>
      </c>
      <c r="D41" s="5" t="n">
        <v>353830</v>
      </c>
    </row>
    <row r="42" spans="1:4">
      <c r="A42" s="4" t="s">
        <v>67</v>
      </c>
      <c r="B42" s="7" t="n">
        <v>5216300</v>
      </c>
      <c r="C42" s="7" t="n">
        <v>4037077</v>
      </c>
      <c r="D42" s="7" t="n">
        <v>3999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2</v>
      </c>
      <c r="B1" s="2" t="s">
        <v>1</v>
      </c>
    </row>
    <row r="2" spans="1:2">
      <c r="B2" s="2" t="s">
        <v>2</v>
      </c>
    </row>
    <row r="3" spans="1:2">
      <c r="A3" s="3" t="s">
        <v>22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row>
    <row r="6" spans="1:2">
      <c r="A6" s="4" t="s">
        <v>271</v>
      </c>
      <c r="B6" s="4" t="s">
        <v>272</v>
      </c>
    </row>
    <row r="7" spans="1:2">
      <c r="A7" s="4" t="s">
        <v>273</v>
      </c>
      <c r="B7" s="4" t="s">
        <v>274</v>
      </c>
    </row>
    <row r="8" spans="1:2">
      <c r="A8" s="4" t="s">
        <v>275</v>
      </c>
      <c r="B8" s="4" t="s">
        <v>276</v>
      </c>
    </row>
    <row r="9" spans="1:2">
      <c r="A9" s="4" t="s">
        <v>277</v>
      </c>
    </row>
    <row r="10" spans="1:2">
      <c r="A10" s="4" t="s">
        <v>268</v>
      </c>
      <c r="B10" s="4" t="s">
        <v>278</v>
      </c>
    </row>
    <row r="11" spans="1:2">
      <c r="A11" s="4" t="s">
        <v>279</v>
      </c>
    </row>
    <row r="12" spans="1:2">
      <c r="A12" s="4" t="s">
        <v>271</v>
      </c>
      <c r="B12" s="4" t="s">
        <v>280</v>
      </c>
    </row>
    <row r="13" spans="1:2">
      <c r="A13" s="4" t="s">
        <v>281</v>
      </c>
    </row>
    <row r="14" spans="1:2">
      <c r="A14" s="4" t="s">
        <v>271</v>
      </c>
      <c r="B14" s="4" t="s">
        <v>282</v>
      </c>
    </row>
    <row r="15" spans="1:2">
      <c r="A15" s="4" t="s">
        <v>275</v>
      </c>
      <c r="B15" s="4" t="s">
        <v>283</v>
      </c>
    </row>
    <row r="16" spans="1:2">
      <c r="A16" s="4" t="s">
        <v>284</v>
      </c>
      <c r="B1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3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row>
    <row r="11" spans="1:2">
      <c r="A11" s="4" t="s">
        <v>311</v>
      </c>
      <c r="B11" s="4" t="s">
        <v>312</v>
      </c>
    </row>
    <row r="12" spans="1:2">
      <c r="A12" s="4" t="s">
        <v>313</v>
      </c>
      <c r="B12" s="4" t="s">
        <v>314</v>
      </c>
    </row>
    <row r="13" spans="1:2">
      <c r="A13" s="4" t="s">
        <v>315</v>
      </c>
      <c r="B13" s="4" t="s">
        <v>316</v>
      </c>
    </row>
    <row r="14" spans="1:2">
      <c r="A14" s="4" t="s">
        <v>302</v>
      </c>
      <c r="B14" s="4" t="s">
        <v>317</v>
      </c>
    </row>
    <row r="15" spans="1:2">
      <c r="A15" s="4" t="s">
        <v>304</v>
      </c>
      <c r="B15" s="4" t="s">
        <v>318</v>
      </c>
    </row>
    <row r="16" spans="1:2">
      <c r="A16" s="4" t="s">
        <v>319</v>
      </c>
      <c r="B16" s="4" t="s">
        <v>320</v>
      </c>
    </row>
    <row r="17" spans="1:2">
      <c r="A17" s="4" t="s">
        <v>306</v>
      </c>
      <c r="B17" s="4" t="s">
        <v>321</v>
      </c>
    </row>
    <row r="18" spans="1:2">
      <c r="A18" s="4" t="s">
        <v>322</v>
      </c>
    </row>
    <row r="19" spans="1:2">
      <c r="A19" s="4" t="s">
        <v>313</v>
      </c>
      <c r="B19" s="4" t="s">
        <v>323</v>
      </c>
    </row>
    <row r="20" spans="1:2">
      <c r="A20" s="4" t="s">
        <v>315</v>
      </c>
      <c r="B20" s="4" t="s">
        <v>324</v>
      </c>
    </row>
    <row r="21" spans="1:2">
      <c r="A21" s="4" t="s">
        <v>319</v>
      </c>
      <c r="B21" s="4" t="s">
        <v>325</v>
      </c>
    </row>
    <row r="22" spans="1:2">
      <c r="A22" s="4" t="s">
        <v>326</v>
      </c>
    </row>
    <row r="23" spans="1:2">
      <c r="A23" s="4" t="s">
        <v>313</v>
      </c>
      <c r="B23" s="4" t="s">
        <v>327</v>
      </c>
    </row>
    <row r="24" spans="1:2">
      <c r="A24" s="4" t="s">
        <v>315</v>
      </c>
      <c r="B24" s="4" t="s">
        <v>328</v>
      </c>
    </row>
    <row r="25" spans="1:2">
      <c r="A25" s="4" t="s">
        <v>302</v>
      </c>
      <c r="B25" s="4" t="s">
        <v>329</v>
      </c>
    </row>
    <row r="26" spans="1:2">
      <c r="A26" s="4" t="s">
        <v>304</v>
      </c>
      <c r="B26" s="4" t="s">
        <v>330</v>
      </c>
    </row>
    <row r="27" spans="1:2">
      <c r="A27" s="4" t="s">
        <v>319</v>
      </c>
      <c r="B27" s="4" t="s">
        <v>331</v>
      </c>
    </row>
    <row r="28" spans="1:2">
      <c r="A28" s="4" t="s">
        <v>306</v>
      </c>
      <c r="B28" s="4" t="s">
        <v>332</v>
      </c>
    </row>
    <row r="29" spans="1:2">
      <c r="A29" s="4" t="s">
        <v>333</v>
      </c>
    </row>
    <row r="30" spans="1:2">
      <c r="A30" s="4" t="s">
        <v>313</v>
      </c>
      <c r="B30" s="4" t="s">
        <v>334</v>
      </c>
    </row>
    <row r="31" spans="1:2">
      <c r="A31" s="4" t="s">
        <v>335</v>
      </c>
    </row>
    <row r="32" spans="1:2">
      <c r="A32" s="4" t="s">
        <v>319</v>
      </c>
      <c r="B32"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337</v>
      </c>
      <c r="B1" s="2" t="s">
        <v>1</v>
      </c>
    </row>
    <row r="2" spans="1:2">
      <c r="B2" s="2" t="s">
        <v>2</v>
      </c>
    </row>
    <row r="3" spans="1:2">
      <c r="A3" s="3" t="s">
        <v>2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348</v>
      </c>
      <c r="B1" s="2" t="s">
        <v>1</v>
      </c>
    </row>
    <row r="2" spans="1:2">
      <c r="B2" s="2" t="s">
        <v>2</v>
      </c>
    </row>
    <row r="3" spans="1:2">
      <c r="A3" s="3" t="s">
        <v>237</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55</v>
      </c>
      <c r="B1" s="2" t="s">
        <v>1</v>
      </c>
    </row>
    <row r="2" spans="1:2">
      <c r="B2" s="2" t="s">
        <v>2</v>
      </c>
    </row>
    <row r="3" spans="1:2">
      <c r="A3" s="3" t="s">
        <v>242</v>
      </c>
    </row>
    <row r="4" spans="1:2">
      <c r="A4" s="4" t="s">
        <v>241</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68</v>
      </c>
      <c r="B1" s="2" t="s">
        <v>2</v>
      </c>
      <c r="C1" s="2" t="s">
        <v>25</v>
      </c>
      <c r="D1" s="2" t="s">
        <v>26</v>
      </c>
    </row>
    <row r="2" spans="1:4">
      <c r="A2" s="4" t="s">
        <v>69</v>
      </c>
      <c r="B2" s="7" t="n">
        <v>1000</v>
      </c>
      <c r="C2" s="7" t="n">
        <v>1000</v>
      </c>
      <c r="D2" s="7" t="n">
        <v>1000</v>
      </c>
    </row>
    <row r="3" spans="1:4">
      <c r="A3" s="4" t="s">
        <v>70</v>
      </c>
      <c r="B3" s="5" t="n">
        <v>5000000</v>
      </c>
      <c r="C3" s="5" t="n">
        <v>5000000</v>
      </c>
      <c r="D3" s="5" t="n">
        <v>5000000</v>
      </c>
    </row>
    <row r="4" spans="1:4">
      <c r="A4" s="4" t="s">
        <v>71</v>
      </c>
      <c r="B4" s="5" t="n">
        <v>0</v>
      </c>
      <c r="C4" s="5" t="n">
        <v>0</v>
      </c>
      <c r="D4" s="5" t="n">
        <v>0</v>
      </c>
    </row>
    <row r="5" spans="1:4">
      <c r="A5" s="4" t="s">
        <v>72</v>
      </c>
      <c r="B5" s="5" t="n">
        <v>0</v>
      </c>
      <c r="C5" s="5" t="n">
        <v>0</v>
      </c>
      <c r="D5" s="5" t="n">
        <v>0</v>
      </c>
    </row>
    <row r="6" spans="1:4">
      <c r="A6" s="4" t="s">
        <v>73</v>
      </c>
      <c r="B6" s="7" t="n">
        <v>1</v>
      </c>
      <c r="C6" s="7" t="n">
        <v>1</v>
      </c>
      <c r="D6" s="7" t="n">
        <v>1</v>
      </c>
    </row>
    <row r="7" spans="1:4">
      <c r="A7" s="4" t="s">
        <v>74</v>
      </c>
      <c r="B7" s="5" t="n">
        <v>100000000</v>
      </c>
      <c r="C7" s="5" t="n">
        <v>100000000</v>
      </c>
      <c r="D7" s="5" t="n">
        <v>100000000</v>
      </c>
    </row>
    <row r="8" spans="1:4">
      <c r="A8" s="4" t="s">
        <v>75</v>
      </c>
      <c r="B8" s="5" t="n">
        <v>33609894</v>
      </c>
      <c r="C8" s="5" t="n">
        <v>28159027</v>
      </c>
      <c r="D8" s="5" t="n">
        <v>28157898</v>
      </c>
    </row>
    <row r="9" spans="1:4">
      <c r="A9" s="4" t="s">
        <v>76</v>
      </c>
      <c r="B9" s="5" t="n">
        <v>1413777</v>
      </c>
      <c r="C9" s="5" t="n">
        <v>1385164</v>
      </c>
      <c r="D9" s="5" t="n">
        <v>13834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57</v>
      </c>
      <c r="B1" s="2" t="s">
        <v>1</v>
      </c>
    </row>
    <row r="2" spans="1:2">
      <c r="B2" s="2" t="s">
        <v>2</v>
      </c>
    </row>
    <row r="3" spans="1:2">
      <c r="A3" s="3" t="s">
        <v>245</v>
      </c>
    </row>
    <row r="4" spans="1:2">
      <c r="A4" s="4" t="s">
        <v>244</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9</v>
      </c>
      <c r="B1" s="2" t="s">
        <v>1</v>
      </c>
    </row>
    <row r="2" spans="1:2">
      <c r="B2" s="2" t="s">
        <v>2</v>
      </c>
    </row>
    <row r="3" spans="1:2">
      <c r="A3" s="3" t="s">
        <v>248</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62</v>
      </c>
      <c r="B1" s="2" t="s">
        <v>1</v>
      </c>
    </row>
    <row r="2" spans="1:2">
      <c r="B2" s="2" t="s">
        <v>2</v>
      </c>
    </row>
    <row r="3" spans="1:2">
      <c r="A3" s="3" t="s">
        <v>251</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65</v>
      </c>
      <c r="B1" s="2" t="s">
        <v>1</v>
      </c>
    </row>
    <row r="2" spans="1:2">
      <c r="B2" s="2" t="s">
        <v>2</v>
      </c>
    </row>
    <row r="3" spans="1:2">
      <c r="A3" s="3" t="s">
        <v>254</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57</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60</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4"/>
    <col customWidth="1" max="2" min="2" width="20"/>
  </cols>
  <sheetData>
    <row r="1" spans="1:2">
      <c r="A1" s="1" t="s">
        <v>382</v>
      </c>
      <c r="B1" s="2" t="s">
        <v>383</v>
      </c>
    </row>
    <row r="2" spans="1:2">
      <c r="A2" s="4" t="s">
        <v>384</v>
      </c>
      <c r="B2" s="5" t="n">
        <v>1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85</v>
      </c>
      <c r="B1" s="2" t="s">
        <v>1</v>
      </c>
    </row>
    <row r="2" spans="1:3">
      <c r="B2" s="2" t="s">
        <v>2</v>
      </c>
      <c r="C2" s="2" t="s">
        <v>386</v>
      </c>
    </row>
    <row r="3" spans="1:3">
      <c r="A3" s="3" t="s">
        <v>387</v>
      </c>
    </row>
    <row r="4" spans="1:3">
      <c r="A4" s="4" t="s">
        <v>388</v>
      </c>
      <c r="B4" s="4" t="s">
        <v>389</v>
      </c>
    </row>
    <row r="5" spans="1:3">
      <c r="A5" s="4" t="s">
        <v>390</v>
      </c>
      <c r="C5" s="10" t="n">
        <v>501.9</v>
      </c>
    </row>
    <row r="6" spans="1:3">
      <c r="A6" s="4" t="s">
        <v>391</v>
      </c>
      <c r="C6" s="11" t="n">
        <v>385.7</v>
      </c>
    </row>
    <row r="7" spans="1:3">
      <c r="A7" s="4" t="s">
        <v>392</v>
      </c>
      <c r="C7" s="10" t="n">
        <v>4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93</v>
      </c>
      <c r="C1" s="2" t="s">
        <v>394</v>
      </c>
      <c r="D1" s="2" t="s">
        <v>395</v>
      </c>
      <c r="E1" s="2" t="s">
        <v>396</v>
      </c>
      <c r="F1" s="2" t="s">
        <v>2</v>
      </c>
      <c r="G1" s="2" t="s">
        <v>25</v>
      </c>
      <c r="H1" s="2" t="s">
        <v>26</v>
      </c>
    </row>
    <row r="2" spans="1:8">
      <c r="A2" s="3" t="s">
        <v>27</v>
      </c>
    </row>
    <row r="3" spans="1:8">
      <c r="A3" s="4" t="s">
        <v>47</v>
      </c>
      <c r="F3" s="7" t="n">
        <v>59894</v>
      </c>
      <c r="G3" s="7" t="n">
        <v>58867</v>
      </c>
      <c r="H3" s="7" t="n">
        <v>58217</v>
      </c>
    </row>
    <row r="4" spans="1:8">
      <c r="A4" s="3" t="s">
        <v>397</v>
      </c>
    </row>
    <row r="5" spans="1:8">
      <c r="A5" s="4" t="s">
        <v>398</v>
      </c>
      <c r="F5" s="5" t="n">
        <v>10700</v>
      </c>
    </row>
    <row r="6" spans="1:8">
      <c r="A6" s="4" t="s">
        <v>46</v>
      </c>
      <c r="E6" s="7" t="n">
        <v>28100</v>
      </c>
      <c r="F6" s="7" t="n">
        <v>87701</v>
      </c>
      <c r="G6" s="7" t="n">
        <v>63547</v>
      </c>
      <c r="H6" s="5" t="n">
        <v>58879</v>
      </c>
    </row>
    <row r="7" spans="1:8">
      <c r="A7" s="4" t="s">
        <v>270</v>
      </c>
    </row>
    <row r="8" spans="1:8">
      <c r="A8" s="3" t="s">
        <v>27</v>
      </c>
    </row>
    <row r="9" spans="1:8">
      <c r="A9" s="4" t="s">
        <v>399</v>
      </c>
      <c r="E9" s="5" t="n">
        <v>3895</v>
      </c>
    </row>
    <row r="10" spans="1:8">
      <c r="A10" s="4" t="s">
        <v>400</v>
      </c>
      <c r="E10" s="5" t="n">
        <v>15923</v>
      </c>
    </row>
    <row r="11" spans="1:8">
      <c r="A11" s="4" t="s">
        <v>401</v>
      </c>
      <c r="E11" s="5" t="n">
        <v>66766</v>
      </c>
    </row>
    <row r="12" spans="1:8">
      <c r="A12" s="4" t="s">
        <v>31</v>
      </c>
      <c r="E12" s="5" t="n">
        <v>975</v>
      </c>
    </row>
    <row r="13" spans="1:8">
      <c r="A13" s="4" t="s">
        <v>402</v>
      </c>
      <c r="E13" s="5" t="n">
        <v>7288</v>
      </c>
    </row>
    <row r="14" spans="1:8">
      <c r="A14" s="4" t="s">
        <v>403</v>
      </c>
      <c r="E14" s="5" t="n">
        <v>279441</v>
      </c>
    </row>
    <row r="15" spans="1:8">
      <c r="A15" s="4" t="s">
        <v>404</v>
      </c>
      <c r="E15" s="5" t="n">
        <v>0</v>
      </c>
    </row>
    <row r="16" spans="1:8">
      <c r="A16" s="4" t="s">
        <v>38</v>
      </c>
      <c r="E16" s="5" t="n">
        <v>279441</v>
      </c>
    </row>
    <row r="17" spans="1:8">
      <c r="A17" s="4" t="s">
        <v>405</v>
      </c>
      <c r="E17" s="5" t="n">
        <v>8057</v>
      </c>
    </row>
    <row r="18" spans="1:8">
      <c r="A18" s="4" t="s">
        <v>406</v>
      </c>
      <c r="E18" s="5" t="n">
        <v>11882</v>
      </c>
    </row>
    <row r="19" spans="1:8">
      <c r="A19" s="4" t="s">
        <v>407</v>
      </c>
      <c r="E19" s="5" t="n">
        <v>4542</v>
      </c>
    </row>
    <row r="20" spans="1:8">
      <c r="A20" s="4" t="s">
        <v>47</v>
      </c>
      <c r="E20" s="5" t="n">
        <v>7812</v>
      </c>
    </row>
    <row r="21" spans="1:8">
      <c r="A21" s="4" t="s">
        <v>48</v>
      </c>
      <c r="E21" s="5" t="n">
        <v>14297</v>
      </c>
    </row>
    <row r="22" spans="1:8">
      <c r="A22" s="4" t="s">
        <v>49</v>
      </c>
      <c r="E22" s="5" t="n">
        <v>420878</v>
      </c>
    </row>
    <row r="23" spans="1:8">
      <c r="A23" s="3" t="s">
        <v>397</v>
      </c>
    </row>
    <row r="24" spans="1:8">
      <c r="A24" s="4" t="s">
        <v>51</v>
      </c>
      <c r="E24" s="5" t="n">
        <v>80012</v>
      </c>
    </row>
    <row r="25" spans="1:8">
      <c r="A25" s="4" t="s">
        <v>52</v>
      </c>
      <c r="E25" s="5" t="n">
        <v>289012</v>
      </c>
    </row>
    <row r="26" spans="1:8">
      <c r="A26" s="4" t="s">
        <v>53</v>
      </c>
      <c r="E26" s="5" t="n">
        <v>369024</v>
      </c>
    </row>
    <row r="27" spans="1:8">
      <c r="A27" s="4" t="s">
        <v>398</v>
      </c>
      <c r="E27" s="5" t="n">
        <v>5428</v>
      </c>
    </row>
    <row r="28" spans="1:8">
      <c r="A28" s="4" t="s">
        <v>55</v>
      </c>
      <c r="E28" s="5" t="n">
        <v>22005</v>
      </c>
    </row>
    <row r="29" spans="1:8">
      <c r="A29" s="4" t="s">
        <v>56</v>
      </c>
      <c r="E29" s="5" t="n">
        <v>6192</v>
      </c>
    </row>
    <row r="30" spans="1:8">
      <c r="A30" s="4" t="s">
        <v>57</v>
      </c>
      <c r="E30" s="5" t="n">
        <v>9052</v>
      </c>
    </row>
    <row r="31" spans="1:8">
      <c r="A31" s="4" t="s">
        <v>58</v>
      </c>
      <c r="E31" s="5" t="n">
        <v>411701</v>
      </c>
    </row>
    <row r="32" spans="1:8">
      <c r="A32" s="4" t="s">
        <v>408</v>
      </c>
      <c r="E32" s="5" t="n">
        <v>9177</v>
      </c>
    </row>
    <row r="33" spans="1:8">
      <c r="A33" s="4" t="s">
        <v>46</v>
      </c>
      <c r="E33" s="5" t="n">
        <v>28093</v>
      </c>
    </row>
    <row r="34" spans="1:8">
      <c r="A34" s="4" t="s">
        <v>409</v>
      </c>
      <c r="E34" s="5" t="n">
        <v>37270</v>
      </c>
    </row>
    <row r="35" spans="1:8">
      <c r="A35" s="4" t="s">
        <v>410</v>
      </c>
    </row>
    <row r="36" spans="1:8">
      <c r="A36" s="3" t="s">
        <v>27</v>
      </c>
    </row>
    <row r="37" spans="1:8">
      <c r="A37" s="4" t="s">
        <v>399</v>
      </c>
      <c r="E37" s="5" t="n">
        <v>0</v>
      </c>
    </row>
    <row r="38" spans="1:8">
      <c r="A38" s="4" t="s">
        <v>400</v>
      </c>
      <c r="E38" s="5" t="n">
        <v>0</v>
      </c>
    </row>
    <row r="39" spans="1:8">
      <c r="A39" s="4" t="s">
        <v>401</v>
      </c>
      <c r="B39" s="4" t="s">
        <v>411</v>
      </c>
      <c r="E39" s="5" t="n">
        <v>-500</v>
      </c>
    </row>
    <row r="40" spans="1:8">
      <c r="A40" s="4" t="s">
        <v>31</v>
      </c>
      <c r="E40" s="5" t="n">
        <v>0</v>
      </c>
    </row>
    <row r="41" spans="1:8">
      <c r="A41" s="4" t="s">
        <v>402</v>
      </c>
      <c r="E41" s="5" t="n">
        <v>0</v>
      </c>
    </row>
    <row r="42" spans="1:8">
      <c r="A42" s="4" t="s">
        <v>403</v>
      </c>
      <c r="B42" s="4" t="s">
        <v>412</v>
      </c>
      <c r="E42" s="5" t="n">
        <v>-16700</v>
      </c>
    </row>
    <row r="43" spans="1:8">
      <c r="A43" s="4" t="s">
        <v>404</v>
      </c>
      <c r="B43" s="4" t="s">
        <v>413</v>
      </c>
      <c r="E43" s="5" t="n">
        <v>3218</v>
      </c>
    </row>
    <row r="44" spans="1:8">
      <c r="A44" s="4" t="s">
        <v>38</v>
      </c>
      <c r="E44" s="5" t="n">
        <v>-13482</v>
      </c>
    </row>
    <row r="45" spans="1:8">
      <c r="A45" s="4" t="s">
        <v>405</v>
      </c>
      <c r="B45" s="4" t="s">
        <v>414</v>
      </c>
      <c r="E45" s="5" t="n">
        <v>-6935</v>
      </c>
    </row>
    <row r="46" spans="1:8">
      <c r="A46" s="4" t="s">
        <v>406</v>
      </c>
      <c r="E46" s="5" t="n">
        <v>0</v>
      </c>
    </row>
    <row r="47" spans="1:8">
      <c r="A47" s="4" t="s">
        <v>407</v>
      </c>
      <c r="B47" s="4" t="s">
        <v>415</v>
      </c>
      <c r="E47" s="5" t="n">
        <v>4035</v>
      </c>
    </row>
    <row r="48" spans="1:8">
      <c r="A48" s="4" t="s">
        <v>47</v>
      </c>
      <c r="E48" s="5" t="n">
        <v>0</v>
      </c>
    </row>
    <row r="49" spans="1:8">
      <c r="A49" s="4" t="s">
        <v>48</v>
      </c>
      <c r="E49" s="5" t="n">
        <v>-601</v>
      </c>
    </row>
    <row r="50" spans="1:8">
      <c r="A50" s="4" t="s">
        <v>49</v>
      </c>
      <c r="E50" s="5" t="n">
        <v>-17483</v>
      </c>
    </row>
    <row r="51" spans="1:8">
      <c r="A51" s="3" t="s">
        <v>397</v>
      </c>
    </row>
    <row r="52" spans="1:8">
      <c r="A52" s="4" t="s">
        <v>51</v>
      </c>
      <c r="E52" s="5" t="n">
        <v>0</v>
      </c>
    </row>
    <row r="53" spans="1:8">
      <c r="A53" s="4" t="s">
        <v>52</v>
      </c>
      <c r="E53" s="5" t="n">
        <v>0</v>
      </c>
    </row>
    <row r="54" spans="1:8">
      <c r="A54" s="4" t="s">
        <v>53</v>
      </c>
      <c r="E54" s="5" t="n">
        <v>0</v>
      </c>
    </row>
    <row r="55" spans="1:8">
      <c r="A55" s="4" t="s">
        <v>398</v>
      </c>
      <c r="E55" s="5" t="n">
        <v>0</v>
      </c>
    </row>
    <row r="56" spans="1:8">
      <c r="A56" s="4" t="s">
        <v>55</v>
      </c>
      <c r="E56" s="5" t="n">
        <v>0</v>
      </c>
    </row>
    <row r="57" spans="1:8">
      <c r="A57" s="4" t="s">
        <v>56</v>
      </c>
      <c r="E57" s="5" t="n">
        <v>0</v>
      </c>
    </row>
    <row r="58" spans="1:8">
      <c r="A58" s="4" t="s">
        <v>57</v>
      </c>
      <c r="B58" s="4" t="s">
        <v>416</v>
      </c>
      <c r="E58" s="5" t="n">
        <v>-6413</v>
      </c>
    </row>
    <row r="59" spans="1:8">
      <c r="A59" s="4" t="s">
        <v>58</v>
      </c>
      <c r="E59" s="5" t="n">
        <v>-6413</v>
      </c>
    </row>
    <row r="60" spans="1:8">
      <c r="A60" s="4" t="s">
        <v>408</v>
      </c>
      <c r="E60" s="5" t="n">
        <v>-11070</v>
      </c>
    </row>
    <row r="61" spans="1:8">
      <c r="A61" s="4" t="s">
        <v>46</v>
      </c>
      <c r="E61" s="5" t="n">
        <v>28093</v>
      </c>
    </row>
    <row r="62" spans="1:8">
      <c r="A62" s="4" t="s">
        <v>409</v>
      </c>
      <c r="H62" s="7" t="n">
        <v>17023</v>
      </c>
    </row>
    <row r="63" spans="1:8">
      <c r="A63" s="4" t="s">
        <v>417</v>
      </c>
    </row>
    <row r="64" spans="1:8">
      <c r="A64" s="3" t="s">
        <v>27</v>
      </c>
    </row>
    <row r="65" spans="1:8">
      <c r="A65" s="4" t="s">
        <v>399</v>
      </c>
      <c r="E65" s="5" t="n">
        <v>3895</v>
      </c>
    </row>
    <row r="66" spans="1:8">
      <c r="A66" s="4" t="s">
        <v>400</v>
      </c>
      <c r="E66" s="5" t="n">
        <v>15923</v>
      </c>
    </row>
    <row r="67" spans="1:8">
      <c r="A67" s="4" t="s">
        <v>401</v>
      </c>
      <c r="E67" s="5" t="n">
        <v>67266</v>
      </c>
    </row>
    <row r="68" spans="1:8">
      <c r="A68" s="4" t="s">
        <v>31</v>
      </c>
      <c r="E68" s="5" t="n">
        <v>975</v>
      </c>
    </row>
    <row r="69" spans="1:8">
      <c r="A69" s="4" t="s">
        <v>402</v>
      </c>
      <c r="E69" s="5" t="n">
        <v>7288</v>
      </c>
    </row>
    <row r="70" spans="1:8">
      <c r="A70" s="4" t="s">
        <v>403</v>
      </c>
      <c r="E70" s="5" t="n">
        <v>296141</v>
      </c>
    </row>
    <row r="71" spans="1:8">
      <c r="A71" s="4" t="s">
        <v>404</v>
      </c>
      <c r="E71" s="5" t="n">
        <v>-3218</v>
      </c>
    </row>
    <row r="72" spans="1:8">
      <c r="A72" s="4" t="s">
        <v>38</v>
      </c>
      <c r="E72" s="5" t="n">
        <v>292923</v>
      </c>
    </row>
    <row r="73" spans="1:8">
      <c r="A73" s="4" t="s">
        <v>405</v>
      </c>
      <c r="E73" s="5" t="n">
        <v>14992</v>
      </c>
    </row>
    <row r="74" spans="1:8">
      <c r="A74" s="4" t="s">
        <v>406</v>
      </c>
      <c r="E74" s="5" t="n">
        <v>11882</v>
      </c>
    </row>
    <row r="75" spans="1:8">
      <c r="A75" s="4" t="s">
        <v>407</v>
      </c>
      <c r="E75" s="5" t="n">
        <v>507</v>
      </c>
    </row>
    <row r="76" spans="1:8">
      <c r="A76" s="4" t="s">
        <v>47</v>
      </c>
      <c r="E76" s="5" t="n">
        <v>7812</v>
      </c>
    </row>
    <row r="77" spans="1:8">
      <c r="A77" s="4" t="s">
        <v>48</v>
      </c>
      <c r="E77" s="5" t="n">
        <v>14898</v>
      </c>
    </row>
    <row r="78" spans="1:8">
      <c r="A78" s="4" t="s">
        <v>49</v>
      </c>
      <c r="E78" s="5" t="n">
        <v>438361</v>
      </c>
    </row>
    <row r="79" spans="1:8">
      <c r="A79" s="3" t="s">
        <v>397</v>
      </c>
    </row>
    <row r="80" spans="1:8">
      <c r="A80" s="4" t="s">
        <v>51</v>
      </c>
      <c r="E80" s="5" t="n">
        <v>80012</v>
      </c>
    </row>
    <row r="81" spans="1:8">
      <c r="A81" s="4" t="s">
        <v>52</v>
      </c>
      <c r="E81" s="5" t="n">
        <v>289012</v>
      </c>
    </row>
    <row r="82" spans="1:8">
      <c r="A82" s="4" t="s">
        <v>53</v>
      </c>
      <c r="E82" s="5" t="n">
        <v>369024</v>
      </c>
    </row>
    <row r="83" spans="1:8">
      <c r="A83" s="4" t="s">
        <v>398</v>
      </c>
      <c r="E83" s="5" t="n">
        <v>5428</v>
      </c>
    </row>
    <row r="84" spans="1:8">
      <c r="A84" s="4" t="s">
        <v>55</v>
      </c>
      <c r="E84" s="5" t="n">
        <v>22005</v>
      </c>
    </row>
    <row r="85" spans="1:8">
      <c r="A85" s="4" t="s">
        <v>56</v>
      </c>
      <c r="E85" s="5" t="n">
        <v>6192</v>
      </c>
    </row>
    <row r="86" spans="1:8">
      <c r="A86" s="4" t="s">
        <v>57</v>
      </c>
      <c r="E86" s="5" t="n">
        <v>15465</v>
      </c>
    </row>
    <row r="87" spans="1:8">
      <c r="A87" s="4" t="s">
        <v>58</v>
      </c>
      <c r="E87" s="5" t="n">
        <v>418114</v>
      </c>
    </row>
    <row r="88" spans="1:8">
      <c r="A88" s="4" t="s">
        <v>408</v>
      </c>
      <c r="E88" s="5" t="n">
        <v>20247</v>
      </c>
    </row>
    <row r="89" spans="1:8">
      <c r="A89" s="4" t="s">
        <v>46</v>
      </c>
      <c r="E89" s="5" t="n">
        <v>0</v>
      </c>
    </row>
    <row r="90" spans="1:8">
      <c r="A90" s="4" t="s">
        <v>409</v>
      </c>
      <c r="E90" s="7" t="n">
        <v>20247</v>
      </c>
    </row>
    <row r="91" spans="1:8">
      <c r="A91" s="3" t="s">
        <v>418</v>
      </c>
    </row>
    <row r="92" spans="1:8">
      <c r="A92" s="4" t="s">
        <v>419</v>
      </c>
      <c r="E92" s="5" t="n">
        <v>1598998</v>
      </c>
    </row>
    <row r="93" spans="1:8">
      <c r="A93" s="4" t="s">
        <v>420</v>
      </c>
      <c r="E93" s="8" t="n">
        <v>21.56</v>
      </c>
    </row>
    <row r="94" spans="1:8">
      <c r="A94" s="4" t="s">
        <v>421</v>
      </c>
      <c r="E94" s="7" t="n">
        <v>34474</v>
      </c>
    </row>
    <row r="95" spans="1:8">
      <c r="A95" s="4" t="s">
        <v>422</v>
      </c>
      <c r="E95" s="5" t="n">
        <v>2796</v>
      </c>
    </row>
    <row r="96" spans="1:8">
      <c r="A96" s="4" t="s">
        <v>423</v>
      </c>
      <c r="E96" s="7" t="n">
        <v>37270</v>
      </c>
    </row>
    <row r="97" spans="1:8">
      <c r="A97" s="4" t="s">
        <v>279</v>
      </c>
    </row>
    <row r="98" spans="1:8">
      <c r="A98" s="3" t="s">
        <v>27</v>
      </c>
    </row>
    <row r="99" spans="1:8">
      <c r="A99" s="4" t="s">
        <v>399</v>
      </c>
      <c r="C99" s="7" t="n">
        <v>630220</v>
      </c>
    </row>
    <row r="100" spans="1:8">
      <c r="A100" s="4" t="s">
        <v>403</v>
      </c>
      <c r="C100" s="5" t="n">
        <v>4363</v>
      </c>
    </row>
    <row r="101" spans="1:8">
      <c r="A101" s="4" t="s">
        <v>406</v>
      </c>
      <c r="C101" s="5" t="n">
        <v>10348</v>
      </c>
    </row>
    <row r="102" spans="1:8">
      <c r="A102" s="4" t="s">
        <v>407</v>
      </c>
      <c r="C102" s="5" t="n">
        <v>0</v>
      </c>
    </row>
    <row r="103" spans="1:8">
      <c r="A103" s="4" t="s">
        <v>48</v>
      </c>
      <c r="C103" s="5" t="n">
        <v>126</v>
      </c>
    </row>
    <row r="104" spans="1:8">
      <c r="A104" s="4" t="s">
        <v>49</v>
      </c>
      <c r="C104" s="5" t="n">
        <v>645057</v>
      </c>
    </row>
    <row r="105" spans="1:8">
      <c r="A105" s="3" t="s">
        <v>397</v>
      </c>
    </row>
    <row r="106" spans="1:8">
      <c r="A106" s="4" t="s">
        <v>51</v>
      </c>
      <c r="C106" s="5" t="n">
        <v>149854</v>
      </c>
    </row>
    <row r="107" spans="1:8">
      <c r="A107" s="4" t="s">
        <v>52</v>
      </c>
      <c r="C107" s="5" t="n">
        <v>495110</v>
      </c>
    </row>
    <row r="108" spans="1:8">
      <c r="A108" s="4" t="s">
        <v>53</v>
      </c>
      <c r="C108" s="5" t="n">
        <v>644964</v>
      </c>
    </row>
    <row r="109" spans="1:8">
      <c r="A109" s="4" t="s">
        <v>56</v>
      </c>
      <c r="C109" s="5" t="n">
        <v>93</v>
      </c>
    </row>
    <row r="110" spans="1:8">
      <c r="A110" s="4" t="s">
        <v>58</v>
      </c>
      <c r="C110" s="5" t="n">
        <v>645057</v>
      </c>
    </row>
    <row r="111" spans="1:8">
      <c r="A111" s="4" t="s">
        <v>408</v>
      </c>
      <c r="C111" s="5" t="n">
        <v>0</v>
      </c>
    </row>
    <row r="112" spans="1:8">
      <c r="A112" s="4" t="s">
        <v>46</v>
      </c>
      <c r="C112" s="5" t="n">
        <v>0</v>
      </c>
    </row>
    <row r="113" spans="1:8">
      <c r="A113" s="4" t="s">
        <v>409</v>
      </c>
      <c r="C113" s="5" t="n">
        <v>0</v>
      </c>
    </row>
    <row r="114" spans="1:8">
      <c r="A114" s="3" t="s">
        <v>418</v>
      </c>
    </row>
    <row r="115" spans="1:8">
      <c r="A115" s="4" t="s">
        <v>422</v>
      </c>
      <c r="C115" s="5" t="n">
        <v>20000</v>
      </c>
    </row>
    <row r="116" spans="1:8">
      <c r="A116" s="4" t="s">
        <v>424</v>
      </c>
      <c r="C116" s="5" t="n">
        <v>20002</v>
      </c>
    </row>
    <row r="117" spans="1:8">
      <c r="A117" s="4" t="s">
        <v>423</v>
      </c>
      <c r="C117" s="5" t="n">
        <v>20002</v>
      </c>
    </row>
    <row r="118" spans="1:8">
      <c r="A118" s="4" t="s">
        <v>425</v>
      </c>
    </row>
    <row r="119" spans="1:8">
      <c r="A119" s="3" t="s">
        <v>27</v>
      </c>
    </row>
    <row r="120" spans="1:8">
      <c r="A120" s="4" t="s">
        <v>399</v>
      </c>
      <c r="C120" s="5" t="n">
        <v>0</v>
      </c>
    </row>
    <row r="121" spans="1:8">
      <c r="A121" s="4" t="s">
        <v>403</v>
      </c>
      <c r="C121" s="5" t="n">
        <v>0</v>
      </c>
    </row>
    <row r="122" spans="1:8">
      <c r="A122" s="4" t="s">
        <v>406</v>
      </c>
      <c r="B122" s="4" t="s">
        <v>426</v>
      </c>
      <c r="C122" s="5" t="n">
        <v>-755</v>
      </c>
    </row>
    <row r="123" spans="1:8">
      <c r="A123" s="4" t="s">
        <v>407</v>
      </c>
      <c r="B123" s="4" t="s">
        <v>427</v>
      </c>
      <c r="C123" s="5" t="n">
        <v>985</v>
      </c>
    </row>
    <row r="124" spans="1:8">
      <c r="A124" s="4" t="s">
        <v>48</v>
      </c>
      <c r="B124" s="4" t="s">
        <v>428</v>
      </c>
      <c r="C124" s="5" t="n">
        <v>264</v>
      </c>
    </row>
    <row r="125" spans="1:8">
      <c r="A125" s="4" t="s">
        <v>49</v>
      </c>
      <c r="C125" s="5" t="n">
        <v>494</v>
      </c>
    </row>
    <row r="126" spans="1:8">
      <c r="A126" s="3" t="s">
        <v>397</v>
      </c>
    </row>
    <row r="127" spans="1:8">
      <c r="A127" s="4" t="s">
        <v>51</v>
      </c>
      <c r="C127" s="5" t="n">
        <v>0</v>
      </c>
    </row>
    <row r="128" spans="1:8">
      <c r="A128" s="4" t="s">
        <v>52</v>
      </c>
      <c r="B128" s="4" t="s">
        <v>429</v>
      </c>
      <c r="C128" s="5" t="n">
        <v>0</v>
      </c>
    </row>
    <row r="129" spans="1:8">
      <c r="A129" s="4" t="s">
        <v>53</v>
      </c>
      <c r="C129" s="5" t="n">
        <v>0</v>
      </c>
    </row>
    <row r="130" spans="1:8">
      <c r="A130" s="4" t="s">
        <v>56</v>
      </c>
      <c r="C130" s="5" t="n">
        <v>0</v>
      </c>
    </row>
    <row r="131" spans="1:8">
      <c r="A131" s="4" t="s">
        <v>58</v>
      </c>
      <c r="C131" s="5" t="n">
        <v>0</v>
      </c>
    </row>
    <row r="132" spans="1:8">
      <c r="A132" s="4" t="s">
        <v>408</v>
      </c>
      <c r="C132" s="5" t="n">
        <v>494</v>
      </c>
    </row>
    <row r="133" spans="1:8">
      <c r="A133" s="4" t="s">
        <v>46</v>
      </c>
      <c r="C133" s="5" t="n">
        <v>-494</v>
      </c>
    </row>
    <row r="134" spans="1:8">
      <c r="A134" s="4" t="s">
        <v>409</v>
      </c>
      <c r="C134" s="5" t="n">
        <v>0</v>
      </c>
    </row>
    <row r="135" spans="1:8">
      <c r="A135" s="4" t="s">
        <v>430</v>
      </c>
    </row>
    <row r="136" spans="1:8">
      <c r="A136" s="3" t="s">
        <v>27</v>
      </c>
    </row>
    <row r="137" spans="1:8">
      <c r="A137" s="4" t="s">
        <v>399</v>
      </c>
      <c r="C137" s="5" t="n">
        <v>0</v>
      </c>
    </row>
    <row r="138" spans="1:8">
      <c r="A138" s="4" t="s">
        <v>403</v>
      </c>
      <c r="C138" s="5" t="n">
        <v>0</v>
      </c>
    </row>
    <row r="139" spans="1:8">
      <c r="A139" s="4" t="s">
        <v>406</v>
      </c>
      <c r="B139" s="4" t="s">
        <v>431</v>
      </c>
      <c r="C139" s="5" t="n">
        <v>1060</v>
      </c>
    </row>
    <row r="140" spans="1:8">
      <c r="A140" s="4" t="s">
        <v>407</v>
      </c>
      <c r="B140" s="4" t="s">
        <v>415</v>
      </c>
      <c r="C140" s="5" t="n">
        <v>7651</v>
      </c>
    </row>
    <row r="141" spans="1:8">
      <c r="A141" s="4" t="s">
        <v>49</v>
      </c>
      <c r="C141" s="5" t="n">
        <v>8711</v>
      </c>
    </row>
    <row r="142" spans="1:8">
      <c r="A142" s="3" t="s">
        <v>397</v>
      </c>
    </row>
    <row r="143" spans="1:8">
      <c r="A143" s="4" t="s">
        <v>51</v>
      </c>
      <c r="C143" s="5" t="n">
        <v>0</v>
      </c>
    </row>
    <row r="144" spans="1:8">
      <c r="A144" s="4" t="s">
        <v>52</v>
      </c>
      <c r="B144" s="4" t="s">
        <v>432</v>
      </c>
      <c r="C144" s="5" t="n">
        <v>-215</v>
      </c>
    </row>
    <row r="145" spans="1:8">
      <c r="A145" s="4" t="s">
        <v>53</v>
      </c>
      <c r="C145" s="5" t="n">
        <v>-215</v>
      </c>
    </row>
    <row r="146" spans="1:8">
      <c r="A146" s="4" t="s">
        <v>56</v>
      </c>
      <c r="C146" s="5" t="n">
        <v>0</v>
      </c>
    </row>
    <row r="147" spans="1:8">
      <c r="A147" s="4" t="s">
        <v>58</v>
      </c>
      <c r="C147" s="5" t="n">
        <v>-215</v>
      </c>
    </row>
    <row r="148" spans="1:8">
      <c r="A148" s="4" t="s">
        <v>408</v>
      </c>
      <c r="C148" s="5" t="n">
        <v>8926</v>
      </c>
    </row>
    <row r="149" spans="1:8">
      <c r="A149" s="4" t="s">
        <v>46</v>
      </c>
      <c r="C149" s="5" t="n">
        <v>11076</v>
      </c>
    </row>
    <row r="150" spans="1:8">
      <c r="A150" s="4" t="s">
        <v>409</v>
      </c>
      <c r="C150" s="5" t="n">
        <v>20002</v>
      </c>
    </row>
    <row r="151" spans="1:8">
      <c r="A151" s="4" t="s">
        <v>433</v>
      </c>
    </row>
    <row r="152" spans="1:8">
      <c r="A152" s="3" t="s">
        <v>27</v>
      </c>
    </row>
    <row r="153" spans="1:8">
      <c r="A153" s="4" t="s">
        <v>399</v>
      </c>
      <c r="C153" s="5" t="n">
        <v>630220</v>
      </c>
    </row>
    <row r="154" spans="1:8">
      <c r="A154" s="4" t="s">
        <v>403</v>
      </c>
      <c r="C154" s="5" t="n">
        <v>4363</v>
      </c>
    </row>
    <row r="155" spans="1:8">
      <c r="A155" s="4" t="s">
        <v>406</v>
      </c>
      <c r="C155" s="5" t="n">
        <v>10917</v>
      </c>
    </row>
    <row r="156" spans="1:8">
      <c r="A156" s="4" t="s">
        <v>407</v>
      </c>
      <c r="C156" s="5" t="n">
        <v>8636</v>
      </c>
    </row>
    <row r="157" spans="1:8">
      <c r="A157" s="4" t="s">
        <v>48</v>
      </c>
      <c r="C157" s="5" t="n">
        <v>126</v>
      </c>
    </row>
    <row r="158" spans="1:8">
      <c r="A158" s="4" t="s">
        <v>49</v>
      </c>
      <c r="C158" s="5" t="n">
        <v>654262</v>
      </c>
    </row>
    <row r="159" spans="1:8">
      <c r="A159" s="3" t="s">
        <v>397</v>
      </c>
    </row>
    <row r="160" spans="1:8">
      <c r="A160" s="4" t="s">
        <v>51</v>
      </c>
      <c r="C160" s="5" t="n">
        <v>149854</v>
      </c>
    </row>
    <row r="161" spans="1:8">
      <c r="A161" s="4" t="s">
        <v>52</v>
      </c>
      <c r="C161" s="5" t="n">
        <v>494895</v>
      </c>
    </row>
    <row r="162" spans="1:8">
      <c r="A162" s="4" t="s">
        <v>53</v>
      </c>
      <c r="C162" s="5" t="n">
        <v>644749</v>
      </c>
    </row>
    <row r="163" spans="1:8">
      <c r="A163" s="4" t="s">
        <v>56</v>
      </c>
      <c r="C163" s="5" t="n">
        <v>93</v>
      </c>
    </row>
    <row r="164" spans="1:8">
      <c r="A164" s="4" t="s">
        <v>58</v>
      </c>
      <c r="C164" s="5" t="n">
        <v>644842</v>
      </c>
    </row>
    <row r="165" spans="1:8">
      <c r="A165" s="4" t="s">
        <v>408</v>
      </c>
      <c r="C165" s="5" t="n">
        <v>9420</v>
      </c>
    </row>
    <row r="166" spans="1:8">
      <c r="A166" s="4" t="s">
        <v>46</v>
      </c>
      <c r="C166" s="5" t="n">
        <v>10582</v>
      </c>
    </row>
    <row r="167" spans="1:8">
      <c r="A167" s="4" t="s">
        <v>409</v>
      </c>
      <c r="C167" s="7" t="n">
        <v>20002</v>
      </c>
    </row>
    <row r="168" spans="1:8">
      <c r="A168" s="4" t="s">
        <v>281</v>
      </c>
    </row>
    <row r="169" spans="1:8">
      <c r="A169" s="3" t="s">
        <v>27</v>
      </c>
    </row>
    <row r="170" spans="1:8">
      <c r="A170" s="4" t="s">
        <v>399</v>
      </c>
      <c r="D170" s="7" t="n">
        <v>7527</v>
      </c>
    </row>
    <row r="171" spans="1:8">
      <c r="A171" s="4" t="s">
        <v>400</v>
      </c>
      <c r="D171" s="5" t="n">
        <v>106188</v>
      </c>
    </row>
    <row r="172" spans="1:8">
      <c r="A172" s="4" t="s">
        <v>401</v>
      </c>
      <c r="D172" s="5" t="n">
        <v>164421</v>
      </c>
    </row>
    <row r="173" spans="1:8">
      <c r="A173" s="4" t="s">
        <v>31</v>
      </c>
      <c r="D173" s="5" t="n">
        <v>872</v>
      </c>
    </row>
    <row r="174" spans="1:8">
      <c r="A174" s="4" t="s">
        <v>403</v>
      </c>
      <c r="D174" s="5" t="n">
        <v>199955</v>
      </c>
    </row>
    <row r="175" spans="1:8">
      <c r="A175" s="4" t="s">
        <v>404</v>
      </c>
      <c r="D175" s="5" t="n">
        <v>-3354</v>
      </c>
    </row>
    <row r="176" spans="1:8">
      <c r="A176" s="4" t="s">
        <v>38</v>
      </c>
      <c r="D176" s="5" t="n">
        <v>196601</v>
      </c>
    </row>
    <row r="177" spans="1:8">
      <c r="A177" s="4" t="s">
        <v>405</v>
      </c>
      <c r="D177" s="5" t="n">
        <v>4082</v>
      </c>
    </row>
    <row r="178" spans="1:8">
      <c r="A178" s="4" t="s">
        <v>406</v>
      </c>
      <c r="D178" s="5" t="n">
        <v>14614</v>
      </c>
    </row>
    <row r="179" spans="1:8">
      <c r="A179" s="4" t="s">
        <v>407</v>
      </c>
      <c r="D179" s="5" t="n">
        <v>0</v>
      </c>
    </row>
    <row r="180" spans="1:8">
      <c r="A180" s="4" t="s">
        <v>48</v>
      </c>
      <c r="D180" s="5" t="n">
        <v>2333</v>
      </c>
    </row>
    <row r="181" spans="1:8">
      <c r="A181" s="4" t="s">
        <v>49</v>
      </c>
      <c r="D181" s="5" t="n">
        <v>496638</v>
      </c>
    </row>
    <row r="182" spans="1:8">
      <c r="A182" s="3" t="s">
        <v>397</v>
      </c>
    </row>
    <row r="183" spans="1:8">
      <c r="A183" s="4" t="s">
        <v>51</v>
      </c>
      <c r="D183" s="5" t="n">
        <v>121708</v>
      </c>
    </row>
    <row r="184" spans="1:8">
      <c r="A184" s="4" t="s">
        <v>52</v>
      </c>
      <c r="D184" s="5" t="n">
        <v>286112</v>
      </c>
    </row>
    <row r="185" spans="1:8">
      <c r="A185" s="4" t="s">
        <v>53</v>
      </c>
      <c r="D185" s="5" t="n">
        <v>407820</v>
      </c>
    </row>
    <row r="186" spans="1:8">
      <c r="A186" s="4" t="s">
        <v>398</v>
      </c>
      <c r="D186" s="5" t="n">
        <v>41588</v>
      </c>
    </row>
    <row r="187" spans="1:8">
      <c r="A187" s="4" t="s">
        <v>56</v>
      </c>
      <c r="D187" s="5" t="n">
        <v>2151</v>
      </c>
    </row>
    <row r="188" spans="1:8">
      <c r="A188" s="4" t="s">
        <v>57</v>
      </c>
      <c r="D188" s="5" t="n">
        <v>6186</v>
      </c>
    </row>
    <row r="189" spans="1:8">
      <c r="A189" s="4" t="s">
        <v>58</v>
      </c>
      <c r="D189" s="5" t="n">
        <v>457745</v>
      </c>
    </row>
    <row r="190" spans="1:8">
      <c r="A190" s="4" t="s">
        <v>408</v>
      </c>
      <c r="D190" s="5" t="n">
        <v>38893</v>
      </c>
    </row>
    <row r="191" spans="1:8">
      <c r="A191" s="4" t="s">
        <v>46</v>
      </c>
      <c r="D191" s="5" t="n">
        <v>0</v>
      </c>
    </row>
    <row r="192" spans="1:8">
      <c r="A192" s="4" t="s">
        <v>409</v>
      </c>
      <c r="D192" s="5" t="n">
        <v>38893</v>
      </c>
    </row>
    <row r="193" spans="1:8">
      <c r="A193" s="3" t="s">
        <v>418</v>
      </c>
    </row>
    <row r="194" spans="1:8">
      <c r="A194" s="4" t="s">
        <v>422</v>
      </c>
      <c r="D194" s="5" t="n">
        <v>50000</v>
      </c>
    </row>
    <row r="195" spans="1:8">
      <c r="A195" s="4" t="s">
        <v>423</v>
      </c>
      <c r="D195" s="5" t="n">
        <v>50000</v>
      </c>
    </row>
    <row r="196" spans="1:8">
      <c r="A196" s="4" t="s">
        <v>434</v>
      </c>
    </row>
    <row r="197" spans="1:8">
      <c r="A197" s="3" t="s">
        <v>27</v>
      </c>
    </row>
    <row r="198" spans="1:8">
      <c r="A198" s="4" t="s">
        <v>399</v>
      </c>
      <c r="D198" s="5" t="n">
        <v>0</v>
      </c>
    </row>
    <row r="199" spans="1:8">
      <c r="A199" s="4" t="s">
        <v>400</v>
      </c>
      <c r="D199" s="5" t="n">
        <v>0</v>
      </c>
    </row>
    <row r="200" spans="1:8">
      <c r="A200" s="4" t="s">
        <v>401</v>
      </c>
      <c r="B200" s="4" t="s">
        <v>435</v>
      </c>
      <c r="D200" s="5" t="n">
        <v>-639</v>
      </c>
    </row>
    <row r="201" spans="1:8">
      <c r="A201" s="4" t="s">
        <v>31</v>
      </c>
      <c r="D201" s="5" t="n">
        <v>0</v>
      </c>
    </row>
    <row r="202" spans="1:8">
      <c r="A202" s="4" t="s">
        <v>403</v>
      </c>
      <c r="D202" s="5" t="n">
        <v>0</v>
      </c>
    </row>
    <row r="203" spans="1:8">
      <c r="A203" s="4" t="s">
        <v>404</v>
      </c>
      <c r="D203" s="5" t="n">
        <v>0</v>
      </c>
    </row>
    <row r="204" spans="1:8">
      <c r="A204" s="4" t="s">
        <v>38</v>
      </c>
      <c r="D204" s="5" t="n">
        <v>0</v>
      </c>
    </row>
    <row r="205" spans="1:8">
      <c r="A205" s="4" t="s">
        <v>405</v>
      </c>
      <c r="D205" s="5" t="n">
        <v>0</v>
      </c>
    </row>
    <row r="206" spans="1:8">
      <c r="A206" s="4" t="s">
        <v>406</v>
      </c>
      <c r="D206" s="5" t="n">
        <v>0</v>
      </c>
    </row>
    <row r="207" spans="1:8">
      <c r="A207" s="4" t="s">
        <v>407</v>
      </c>
      <c r="B207" s="4" t="s">
        <v>436</v>
      </c>
      <c r="D207" s="5" t="n">
        <v>-634</v>
      </c>
    </row>
    <row r="208" spans="1:8">
      <c r="A208" s="4" t="s">
        <v>48</v>
      </c>
      <c r="B208" s="4" t="s">
        <v>437</v>
      </c>
      <c r="D208" s="5" t="n">
        <v>446</v>
      </c>
    </row>
    <row r="209" spans="1:8">
      <c r="A209" s="4" t="s">
        <v>49</v>
      </c>
      <c r="D209" s="5" t="n">
        <v>-827</v>
      </c>
    </row>
    <row r="210" spans="1:8">
      <c r="A210" s="3" t="s">
        <v>397</v>
      </c>
    </row>
    <row r="211" spans="1:8">
      <c r="A211" s="4" t="s">
        <v>51</v>
      </c>
      <c r="D211" s="5" t="n">
        <v>0</v>
      </c>
    </row>
    <row r="212" spans="1:8">
      <c r="A212" s="4" t="s">
        <v>52</v>
      </c>
      <c r="D212" s="5" t="n">
        <v>0</v>
      </c>
    </row>
    <row r="213" spans="1:8">
      <c r="A213" s="4" t="s">
        <v>53</v>
      </c>
      <c r="D213" s="5" t="n">
        <v>0</v>
      </c>
    </row>
    <row r="214" spans="1:8">
      <c r="A214" s="4" t="s">
        <v>398</v>
      </c>
      <c r="B214" s="4" t="s">
        <v>438</v>
      </c>
      <c r="D214" s="5" t="n">
        <v>0</v>
      </c>
    </row>
    <row r="215" spans="1:8">
      <c r="A215" s="4" t="s">
        <v>56</v>
      </c>
      <c r="D215" s="5" t="n">
        <v>0</v>
      </c>
    </row>
    <row r="216" spans="1:8">
      <c r="A216" s="4" t="s">
        <v>57</v>
      </c>
      <c r="D216" s="5" t="n">
        <v>0</v>
      </c>
    </row>
    <row r="217" spans="1:8">
      <c r="A217" s="4" t="s">
        <v>58</v>
      </c>
      <c r="D217" s="5" t="n">
        <v>0</v>
      </c>
    </row>
    <row r="218" spans="1:8">
      <c r="A218" s="4" t="s">
        <v>408</v>
      </c>
      <c r="D218" s="5" t="n">
        <v>-827</v>
      </c>
    </row>
    <row r="219" spans="1:8">
      <c r="A219" s="4" t="s">
        <v>46</v>
      </c>
      <c r="D219" s="5" t="n">
        <v>827</v>
      </c>
    </row>
    <row r="220" spans="1:8">
      <c r="A220" s="4" t="s">
        <v>409</v>
      </c>
      <c r="D220" s="5" t="n">
        <v>0</v>
      </c>
    </row>
    <row r="221" spans="1:8">
      <c r="A221" s="4" t="s">
        <v>439</v>
      </c>
    </row>
    <row r="222" spans="1:8">
      <c r="A222" s="3" t="s">
        <v>27</v>
      </c>
    </row>
    <row r="223" spans="1:8">
      <c r="A223" s="4" t="s">
        <v>399</v>
      </c>
      <c r="D223" s="5" t="n">
        <v>0</v>
      </c>
    </row>
    <row r="224" spans="1:8">
      <c r="A224" s="4" t="s">
        <v>400</v>
      </c>
      <c r="D224" s="5" t="n">
        <v>0</v>
      </c>
    </row>
    <row r="225" spans="1:8">
      <c r="A225" s="4" t="s">
        <v>401</v>
      </c>
      <c r="B225" s="4" t="s">
        <v>411</v>
      </c>
      <c r="D225" s="5" t="n">
        <v>-553</v>
      </c>
    </row>
    <row r="226" spans="1:8">
      <c r="A226" s="4" t="s">
        <v>31</v>
      </c>
      <c r="D226" s="5" t="n">
        <v>0</v>
      </c>
    </row>
    <row r="227" spans="1:8">
      <c r="A227" s="4" t="s">
        <v>403</v>
      </c>
      <c r="B227" s="4" t="s">
        <v>412</v>
      </c>
      <c r="D227" s="5" t="n">
        <v>-8500</v>
      </c>
    </row>
    <row r="228" spans="1:8">
      <c r="A228" s="4" t="s">
        <v>404</v>
      </c>
      <c r="B228" s="4" t="s">
        <v>440</v>
      </c>
      <c r="D228" s="5" t="n">
        <v>3354</v>
      </c>
    </row>
    <row r="229" spans="1:8">
      <c r="A229" s="4" t="s">
        <v>38</v>
      </c>
      <c r="D229" s="5" t="n">
        <v>-5146</v>
      </c>
    </row>
    <row r="230" spans="1:8">
      <c r="A230" s="4" t="s">
        <v>405</v>
      </c>
      <c r="B230" s="4" t="s">
        <v>414</v>
      </c>
      <c r="D230" s="5" t="n">
        <v>-1115</v>
      </c>
    </row>
    <row r="231" spans="1:8">
      <c r="A231" s="4" t="s">
        <v>406</v>
      </c>
      <c r="B231" s="4" t="s">
        <v>441</v>
      </c>
      <c r="D231" s="5" t="n">
        <v>-3680</v>
      </c>
    </row>
    <row r="232" spans="1:8">
      <c r="A232" s="4" t="s">
        <v>407</v>
      </c>
      <c r="B232" s="4" t="s">
        <v>415</v>
      </c>
      <c r="D232" s="5" t="n">
        <v>4577</v>
      </c>
    </row>
    <row r="233" spans="1:8">
      <c r="A233" s="4" t="s">
        <v>48</v>
      </c>
      <c r="B233" s="4" t="s">
        <v>442</v>
      </c>
      <c r="D233" s="5" t="n">
        <v>2335</v>
      </c>
    </row>
    <row r="234" spans="1:8">
      <c r="A234" s="4" t="s">
        <v>49</v>
      </c>
      <c r="D234" s="5" t="n">
        <v>-3582</v>
      </c>
    </row>
    <row r="235" spans="1:8">
      <c r="A235" s="3" t="s">
        <v>397</v>
      </c>
    </row>
    <row r="236" spans="1:8">
      <c r="A236" s="4" t="s">
        <v>51</v>
      </c>
      <c r="D236" s="5" t="n">
        <v>0</v>
      </c>
    </row>
    <row r="237" spans="1:8">
      <c r="A237" s="4" t="s">
        <v>52</v>
      </c>
      <c r="D237" s="5" t="n">
        <v>0</v>
      </c>
    </row>
    <row r="238" spans="1:8">
      <c r="A238" s="4" t="s">
        <v>53</v>
      </c>
      <c r="D238" s="5" t="n">
        <v>0</v>
      </c>
    </row>
    <row r="239" spans="1:8">
      <c r="A239" s="4" t="s">
        <v>398</v>
      </c>
      <c r="D239" s="5" t="n">
        <v>0</v>
      </c>
    </row>
    <row r="240" spans="1:8">
      <c r="A240" s="4" t="s">
        <v>56</v>
      </c>
      <c r="B240" s="4" t="s">
        <v>443</v>
      </c>
      <c r="D240" s="5" t="n">
        <v>81</v>
      </c>
    </row>
    <row r="241" spans="1:8">
      <c r="A241" s="4" t="s">
        <v>57</v>
      </c>
      <c r="B241" s="4" t="s">
        <v>416</v>
      </c>
      <c r="D241" s="5" t="n">
        <v>-2680</v>
      </c>
    </row>
    <row r="242" spans="1:8">
      <c r="A242" s="4" t="s">
        <v>58</v>
      </c>
      <c r="D242" s="5" t="n">
        <v>-2599</v>
      </c>
    </row>
    <row r="243" spans="1:8">
      <c r="A243" s="4" t="s">
        <v>408</v>
      </c>
      <c r="D243" s="5" t="n">
        <v>-983</v>
      </c>
    </row>
    <row r="244" spans="1:8">
      <c r="A244" s="4" t="s">
        <v>46</v>
      </c>
      <c r="D244" s="5" t="n">
        <v>12090</v>
      </c>
    </row>
    <row r="245" spans="1:8">
      <c r="A245" s="4" t="s">
        <v>409</v>
      </c>
      <c r="D245" s="5" t="n">
        <v>11107</v>
      </c>
    </row>
    <row r="246" spans="1:8">
      <c r="A246" s="4" t="s">
        <v>444</v>
      </c>
    </row>
    <row r="247" spans="1:8">
      <c r="A247" s="3" t="s">
        <v>27</v>
      </c>
    </row>
    <row r="248" spans="1:8">
      <c r="A248" s="4" t="s">
        <v>399</v>
      </c>
      <c r="D248" s="5" t="n">
        <v>7527</v>
      </c>
    </row>
    <row r="249" spans="1:8">
      <c r="A249" s="4" t="s">
        <v>400</v>
      </c>
      <c r="D249" s="5" t="n">
        <v>106188</v>
      </c>
    </row>
    <row r="250" spans="1:8">
      <c r="A250" s="4" t="s">
        <v>401</v>
      </c>
      <c r="D250" s="5" t="n">
        <v>163229</v>
      </c>
    </row>
    <row r="251" spans="1:8">
      <c r="A251" s="4" t="s">
        <v>31</v>
      </c>
      <c r="D251" s="5" t="n">
        <v>872</v>
      </c>
    </row>
    <row r="252" spans="1:8">
      <c r="A252" s="4" t="s">
        <v>403</v>
      </c>
      <c r="D252" s="5" t="n">
        <v>191455</v>
      </c>
    </row>
    <row r="253" spans="1:8">
      <c r="A253" s="4" t="s">
        <v>404</v>
      </c>
      <c r="D253" s="5" t="n">
        <v>0</v>
      </c>
    </row>
    <row r="254" spans="1:8">
      <c r="A254" s="4" t="s">
        <v>38</v>
      </c>
      <c r="D254" s="5" t="n">
        <v>191455</v>
      </c>
    </row>
    <row r="255" spans="1:8">
      <c r="A255" s="4" t="s">
        <v>405</v>
      </c>
      <c r="D255" s="5" t="n">
        <v>2967</v>
      </c>
    </row>
    <row r="256" spans="1:8">
      <c r="A256" s="4" t="s">
        <v>406</v>
      </c>
      <c r="D256" s="5" t="n">
        <v>10934</v>
      </c>
    </row>
    <row r="257" spans="1:8">
      <c r="A257" s="4" t="s">
        <v>407</v>
      </c>
      <c r="D257" s="5" t="n">
        <v>3943</v>
      </c>
    </row>
    <row r="258" spans="1:8">
      <c r="A258" s="4" t="s">
        <v>48</v>
      </c>
      <c r="D258" s="5" t="n">
        <v>5114</v>
      </c>
    </row>
    <row r="259" spans="1:8">
      <c r="A259" s="4" t="s">
        <v>49</v>
      </c>
      <c r="D259" s="5" t="n">
        <v>492229</v>
      </c>
    </row>
    <row r="260" spans="1:8">
      <c r="A260" s="3" t="s">
        <v>397</v>
      </c>
    </row>
    <row r="261" spans="1:8">
      <c r="A261" s="4" t="s">
        <v>51</v>
      </c>
      <c r="D261" s="5" t="n">
        <v>121708</v>
      </c>
    </row>
    <row r="262" spans="1:8">
      <c r="A262" s="4" t="s">
        <v>52</v>
      </c>
      <c r="D262" s="5" t="n">
        <v>286112</v>
      </c>
    </row>
    <row r="263" spans="1:8">
      <c r="A263" s="4" t="s">
        <v>53</v>
      </c>
      <c r="D263" s="5" t="n">
        <v>407820</v>
      </c>
    </row>
    <row r="264" spans="1:8">
      <c r="A264" s="4" t="s">
        <v>398</v>
      </c>
      <c r="D264" s="5" t="n">
        <v>41588</v>
      </c>
    </row>
    <row r="265" spans="1:8">
      <c r="A265" s="4" t="s">
        <v>56</v>
      </c>
      <c r="D265" s="5" t="n">
        <v>2232</v>
      </c>
    </row>
    <row r="266" spans="1:8">
      <c r="A266" s="4" t="s">
        <v>57</v>
      </c>
      <c r="D266" s="5" t="n">
        <v>3506</v>
      </c>
    </row>
    <row r="267" spans="1:8">
      <c r="A267" s="4" t="s">
        <v>58</v>
      </c>
      <c r="D267" s="5" t="n">
        <v>455146</v>
      </c>
    </row>
    <row r="268" spans="1:8">
      <c r="A268" s="4" t="s">
        <v>408</v>
      </c>
      <c r="D268" s="5" t="n">
        <v>37083</v>
      </c>
    </row>
    <row r="269" spans="1:8">
      <c r="A269" s="4" t="s">
        <v>46</v>
      </c>
      <c r="D269" s="5" t="n">
        <v>12917</v>
      </c>
    </row>
    <row r="270" spans="1:8">
      <c r="A270" s="4" t="s">
        <v>409</v>
      </c>
      <c r="D270" s="5" t="n">
        <v>50000</v>
      </c>
    </row>
    <row r="271" spans="1:8">
      <c r="A271" s="3" t="s">
        <v>418</v>
      </c>
    </row>
    <row r="272" spans="1:8">
      <c r="A272" s="4" t="s">
        <v>423</v>
      </c>
      <c r="D272" s="7" t="n">
        <v>50000</v>
      </c>
    </row>
    <row r="273" spans="1:8">
      <c r="A273" t="n"/>
    </row>
    <row r="274" spans="1:8">
      <c r="A274" s="4" t="s">
        <v>411</v>
      </c>
      <c r="B274" s="4" t="s">
        <v>445</v>
      </c>
    </row>
    <row r="275" spans="1:8">
      <c r="A275" s="4" t="s">
        <v>412</v>
      </c>
      <c r="B275" s="4" t="s">
        <v>446</v>
      </c>
    </row>
    <row r="276" spans="1:8">
      <c r="A276" s="4" t="s">
        <v>413</v>
      </c>
      <c r="B276" s="4" t="s">
        <v>447</v>
      </c>
    </row>
    <row r="277" spans="1:8">
      <c r="A277" s="4" t="s">
        <v>414</v>
      </c>
      <c r="B277" s="4" t="s">
        <v>448</v>
      </c>
    </row>
    <row r="278" spans="1:8">
      <c r="A278" s="4" t="s">
        <v>415</v>
      </c>
      <c r="B278" s="4" t="s">
        <v>449</v>
      </c>
    </row>
    <row r="279" spans="1:8">
      <c r="A279" s="4" t="s">
        <v>416</v>
      </c>
      <c r="B279" s="4" t="s">
        <v>450</v>
      </c>
    </row>
    <row r="280" spans="1:8">
      <c r="A280" s="4" t="s">
        <v>426</v>
      </c>
      <c r="B280" s="4" t="s">
        <v>451</v>
      </c>
    </row>
    <row r="281" spans="1:8">
      <c r="A281" s="4" t="s">
        <v>427</v>
      </c>
      <c r="B281" s="4" t="s">
        <v>452</v>
      </c>
    </row>
    <row r="282" spans="1:8">
      <c r="A282" s="4" t="s">
        <v>428</v>
      </c>
      <c r="B282" s="4" t="s">
        <v>453</v>
      </c>
    </row>
    <row r="283" spans="1:8">
      <c r="A283" s="4" t="s">
        <v>429</v>
      </c>
      <c r="B283" s="4" t="s">
        <v>454</v>
      </c>
    </row>
    <row r="284" spans="1:8">
      <c r="A284" s="4" t="s">
        <v>431</v>
      </c>
      <c r="B284" s="4" t="s">
        <v>455</v>
      </c>
    </row>
    <row r="285" spans="1:8">
      <c r="A285" s="4" t="s">
        <v>432</v>
      </c>
      <c r="B285" s="4" t="s">
        <v>456</v>
      </c>
    </row>
    <row r="286" spans="1:8">
      <c r="A286" s="4" t="s">
        <v>435</v>
      </c>
      <c r="B286" s="4" t="s">
        <v>457</v>
      </c>
    </row>
    <row r="287" spans="1:8">
      <c r="A287" s="4" t="s">
        <v>436</v>
      </c>
      <c r="B287" s="4" t="s">
        <v>458</v>
      </c>
    </row>
    <row r="288" spans="1:8">
      <c r="A288" s="4" t="s">
        <v>437</v>
      </c>
      <c r="B288" s="4" t="s">
        <v>459</v>
      </c>
    </row>
    <row r="289" spans="1:8">
      <c r="A289" s="4" t="s">
        <v>438</v>
      </c>
      <c r="B289" s="4" t="s">
        <v>460</v>
      </c>
    </row>
    <row r="290" spans="1:8">
      <c r="A290" s="4" t="s">
        <v>440</v>
      </c>
      <c r="B290" s="4" t="s">
        <v>461</v>
      </c>
    </row>
    <row r="291" spans="1:8">
      <c r="A291" s="4" t="s">
        <v>441</v>
      </c>
      <c r="B291" s="4" t="s">
        <v>462</v>
      </c>
    </row>
    <row r="292" spans="1:8">
      <c r="A292" s="4" t="s">
        <v>442</v>
      </c>
      <c r="B292" s="4" t="s">
        <v>463</v>
      </c>
    </row>
    <row r="293" spans="1:8">
      <c r="A293" s="4" t="s">
        <v>443</v>
      </c>
      <c r="B293" s="4" t="s">
        <v>464</v>
      </c>
    </row>
  </sheetData>
  <mergeCells count="22">
    <mergeCell ref="A1:B1"/>
    <mergeCell ref="A273:G273"/>
    <mergeCell ref="B274:G274"/>
    <mergeCell ref="B275:G275"/>
    <mergeCell ref="B276:G276"/>
    <mergeCell ref="B277:G277"/>
    <mergeCell ref="B278:G278"/>
    <mergeCell ref="B279:G279"/>
    <mergeCell ref="B280:G280"/>
    <mergeCell ref="B281:G281"/>
    <mergeCell ref="B282:G282"/>
    <mergeCell ref="B283:G283"/>
    <mergeCell ref="B284:G284"/>
    <mergeCell ref="B285:G285"/>
    <mergeCell ref="B286:G286"/>
    <mergeCell ref="B287:G287"/>
    <mergeCell ref="B288:G288"/>
    <mergeCell ref="B289:G289"/>
    <mergeCell ref="B290:G290"/>
    <mergeCell ref="B291:G291"/>
    <mergeCell ref="B292:G292"/>
    <mergeCell ref="B293:G29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21"/>
  </cols>
  <sheetData>
    <row r="1" spans="1:2">
      <c r="A1" s="1" t="s">
        <v>465</v>
      </c>
      <c r="B1" s="2" t="s">
        <v>466</v>
      </c>
    </row>
    <row r="2" spans="1:2">
      <c r="A2" s="4" t="s">
        <v>270</v>
      </c>
    </row>
    <row r="3" spans="1:2">
      <c r="A3" s="4" t="s">
        <v>467</v>
      </c>
      <c r="B3" s="7" t="n">
        <v>38194</v>
      </c>
    </row>
    <row r="4" spans="1:2">
      <c r="A4" s="4" t="s">
        <v>468</v>
      </c>
      <c r="B4" s="5" t="n">
        <v>-5632</v>
      </c>
    </row>
    <row r="5" spans="1:2">
      <c r="A5" s="4" t="s">
        <v>469</v>
      </c>
      <c r="B5" s="5" t="n">
        <v>32562</v>
      </c>
    </row>
    <row r="6" spans="1:2">
      <c r="A6" s="4" t="s">
        <v>470</v>
      </c>
      <c r="B6" s="5" t="n">
        <v>-3282</v>
      </c>
    </row>
    <row r="7" spans="1:2">
      <c r="A7" s="4" t="s">
        <v>471</v>
      </c>
      <c r="B7" s="5" t="n">
        <v>29280</v>
      </c>
    </row>
    <row r="8" spans="1:2">
      <c r="A8" s="4" t="s">
        <v>281</v>
      </c>
    </row>
    <row r="9" spans="1:2">
      <c r="A9" s="4" t="s">
        <v>467</v>
      </c>
      <c r="B9" s="5" t="n">
        <v>24446</v>
      </c>
    </row>
    <row r="10" spans="1:2">
      <c r="A10" s="4" t="s">
        <v>468</v>
      </c>
      <c r="B10" s="5" t="n">
        <v>-3814</v>
      </c>
    </row>
    <row r="11" spans="1:2">
      <c r="A11" s="4" t="s">
        <v>469</v>
      </c>
      <c r="B11" s="5" t="n">
        <v>20632</v>
      </c>
    </row>
    <row r="12" spans="1:2">
      <c r="A12" s="4" t="s">
        <v>470</v>
      </c>
      <c r="B12" s="5" t="n">
        <v>-3254</v>
      </c>
    </row>
    <row r="13" spans="1:2">
      <c r="A13" s="4" t="s">
        <v>471</v>
      </c>
      <c r="B13" s="7" t="n">
        <v>173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26</v>
      </c>
      <c r="D2" s="2" t="s">
        <v>2</v>
      </c>
      <c r="E2" s="2" t="s">
        <v>26</v>
      </c>
    </row>
    <row r="3" spans="1:5">
      <c r="A3" s="3" t="s">
        <v>79</v>
      </c>
    </row>
    <row r="4" spans="1:5">
      <c r="A4" s="4" t="s">
        <v>80</v>
      </c>
      <c r="B4" s="7" t="n">
        <v>45775</v>
      </c>
      <c r="C4" s="7" t="n">
        <v>39610</v>
      </c>
      <c r="D4" s="7" t="n">
        <v>124231</v>
      </c>
      <c r="E4" s="7" t="n">
        <v>109376</v>
      </c>
    </row>
    <row r="5" spans="1:5">
      <c r="A5" s="4" t="s">
        <v>81</v>
      </c>
      <c r="B5" s="5" t="n">
        <v>4694</v>
      </c>
      <c r="C5" s="5" t="n">
        <v>3034</v>
      </c>
      <c r="D5" s="5" t="n">
        <v>11594</v>
      </c>
      <c r="E5" s="5" t="n">
        <v>8972</v>
      </c>
    </row>
    <row r="6" spans="1:5">
      <c r="A6" s="4" t="s">
        <v>82</v>
      </c>
      <c r="B6" s="5" t="n">
        <v>480</v>
      </c>
      <c r="C6" s="5" t="n">
        <v>496</v>
      </c>
      <c r="D6" s="5" t="n">
        <v>1411</v>
      </c>
      <c r="E6" s="5" t="n">
        <v>1143</v>
      </c>
    </row>
    <row r="7" spans="1:5">
      <c r="A7" s="4" t="s">
        <v>83</v>
      </c>
      <c r="B7" s="5" t="n">
        <v>246</v>
      </c>
      <c r="C7" s="5" t="n">
        <v>46</v>
      </c>
      <c r="D7" s="5" t="n">
        <v>556</v>
      </c>
      <c r="E7" s="5" t="n">
        <v>175</v>
      </c>
    </row>
    <row r="8" spans="1:5">
      <c r="A8" s="4" t="s">
        <v>84</v>
      </c>
      <c r="B8" s="5" t="n">
        <v>51195</v>
      </c>
      <c r="C8" s="5" t="n">
        <v>43186</v>
      </c>
      <c r="D8" s="5" t="n">
        <v>137792</v>
      </c>
      <c r="E8" s="5" t="n">
        <v>119666</v>
      </c>
    </row>
    <row r="9" spans="1:5">
      <c r="A9" s="3" t="s">
        <v>85</v>
      </c>
    </row>
    <row r="10" spans="1:5">
      <c r="A10" s="4" t="s">
        <v>86</v>
      </c>
      <c r="B10" s="5" t="n">
        <v>2521</v>
      </c>
      <c r="C10" s="5" t="n">
        <v>2540</v>
      </c>
      <c r="D10" s="5" t="n">
        <v>7065</v>
      </c>
      <c r="E10" s="5" t="n">
        <v>6928</v>
      </c>
    </row>
    <row r="11" spans="1:5">
      <c r="A11" s="4" t="s">
        <v>87</v>
      </c>
      <c r="B11" s="5" t="n">
        <v>1275</v>
      </c>
      <c r="C11" s="5" t="n">
        <v>1514</v>
      </c>
      <c r="D11" s="5" t="n">
        <v>3808</v>
      </c>
      <c r="E11" s="5" t="n">
        <v>3858</v>
      </c>
    </row>
    <row r="12" spans="1:5">
      <c r="A12" s="4" t="s">
        <v>88</v>
      </c>
      <c r="B12" s="5" t="n">
        <v>3796</v>
      </c>
      <c r="C12" s="5" t="n">
        <v>4054</v>
      </c>
      <c r="D12" s="5" t="n">
        <v>10873</v>
      </c>
      <c r="E12" s="5" t="n">
        <v>10786</v>
      </c>
    </row>
    <row r="13" spans="1:5">
      <c r="A13" s="4" t="s">
        <v>89</v>
      </c>
      <c r="B13" s="5" t="n">
        <v>47399</v>
      </c>
      <c r="C13" s="5" t="n">
        <v>39132</v>
      </c>
      <c r="D13" s="5" t="n">
        <v>126919</v>
      </c>
      <c r="E13" s="5" t="n">
        <v>108880</v>
      </c>
    </row>
    <row r="14" spans="1:5">
      <c r="A14" s="4" t="s">
        <v>90</v>
      </c>
      <c r="B14" s="5" t="n">
        <v>986</v>
      </c>
      <c r="C14" s="5" t="n">
        <v>1669</v>
      </c>
      <c r="D14" s="5" t="n">
        <v>4711</v>
      </c>
      <c r="E14" s="5" t="n">
        <v>4760</v>
      </c>
    </row>
    <row r="15" spans="1:5">
      <c r="A15" s="4" t="s">
        <v>91</v>
      </c>
      <c r="B15" s="5" t="n">
        <v>46413</v>
      </c>
      <c r="C15" s="5" t="n">
        <v>37463</v>
      </c>
      <c r="D15" s="5" t="n">
        <v>122208</v>
      </c>
      <c r="E15" s="5" t="n">
        <v>104120</v>
      </c>
    </row>
    <row r="16" spans="1:5">
      <c r="A16" s="3" t="s">
        <v>92</v>
      </c>
    </row>
    <row r="17" spans="1:5">
      <c r="A17" s="4" t="s">
        <v>93</v>
      </c>
      <c r="B17" s="5" t="n">
        <v>10766</v>
      </c>
      <c r="C17" s="5" t="n">
        <v>6659</v>
      </c>
      <c r="D17" s="5" t="n">
        <v>24346</v>
      </c>
      <c r="E17" s="5" t="n">
        <v>18092</v>
      </c>
    </row>
    <row r="18" spans="1:5">
      <c r="A18" s="4" t="s">
        <v>94</v>
      </c>
      <c r="B18" s="5" t="n">
        <v>10404</v>
      </c>
      <c r="C18" s="5" t="n">
        <v>7498</v>
      </c>
      <c r="D18" s="5" t="n">
        <v>28214</v>
      </c>
      <c r="E18" s="5" t="n">
        <v>19510</v>
      </c>
    </row>
    <row r="19" spans="1:5">
      <c r="A19" s="4" t="s">
        <v>95</v>
      </c>
      <c r="B19" s="5" t="n">
        <v>1145</v>
      </c>
      <c r="C19" s="5" t="n">
        <v>690</v>
      </c>
      <c r="D19" s="5" t="n">
        <v>2642</v>
      </c>
      <c r="E19" s="5" t="n">
        <v>2004</v>
      </c>
    </row>
    <row r="20" spans="1:5">
      <c r="A20" s="4" t="s">
        <v>96</v>
      </c>
      <c r="B20" s="5" t="n">
        <v>115</v>
      </c>
      <c r="C20" s="5" t="n">
        <v>132</v>
      </c>
      <c r="D20" s="5" t="n">
        <v>137</v>
      </c>
      <c r="E20" s="5" t="n">
        <v>138</v>
      </c>
    </row>
    <row r="21" spans="1:5">
      <c r="A21" s="4" t="s">
        <v>97</v>
      </c>
      <c r="B21" s="5" t="n">
        <v>2548</v>
      </c>
      <c r="C21" s="5" t="n">
        <v>2922</v>
      </c>
      <c r="D21" s="5" t="n">
        <v>7840</v>
      </c>
      <c r="E21" s="5" t="n">
        <v>6730</v>
      </c>
    </row>
    <row r="22" spans="1:5">
      <c r="A22" s="4" t="s">
        <v>98</v>
      </c>
      <c r="B22" s="5" t="n">
        <v>24978</v>
      </c>
      <c r="C22" s="5" t="n">
        <v>17901</v>
      </c>
      <c r="D22" s="5" t="n">
        <v>63179</v>
      </c>
      <c r="E22" s="5" t="n">
        <v>46474</v>
      </c>
    </row>
    <row r="23" spans="1:5">
      <c r="A23" s="3" t="s">
        <v>99</v>
      </c>
    </row>
    <row r="24" spans="1:5">
      <c r="A24" s="4" t="s">
        <v>100</v>
      </c>
      <c r="B24" s="5" t="n">
        <v>24934</v>
      </c>
      <c r="C24" s="5" t="n">
        <v>20226</v>
      </c>
      <c r="D24" s="5" t="n">
        <v>68031</v>
      </c>
      <c r="E24" s="5" t="n">
        <v>54562</v>
      </c>
    </row>
    <row r="25" spans="1:5">
      <c r="A25" s="4" t="s">
        <v>101</v>
      </c>
      <c r="B25" s="5" t="n">
        <v>5915</v>
      </c>
      <c r="C25" s="5" t="n">
        <v>4669</v>
      </c>
      <c r="D25" s="5" t="n">
        <v>15278</v>
      </c>
      <c r="E25" s="5" t="n">
        <v>12804</v>
      </c>
    </row>
    <row r="26" spans="1:5">
      <c r="A26" s="4" t="s">
        <v>102</v>
      </c>
      <c r="B26" s="5" t="n">
        <v>667</v>
      </c>
      <c r="C26" s="5" t="n">
        <v>594</v>
      </c>
      <c r="D26" s="5" t="n">
        <v>2141</v>
      </c>
      <c r="E26" s="5" t="n">
        <v>2022</v>
      </c>
    </row>
    <row r="27" spans="1:5">
      <c r="A27" s="4" t="s">
        <v>103</v>
      </c>
      <c r="B27" s="5" t="n">
        <v>1321</v>
      </c>
      <c r="C27" s="5" t="n">
        <v>698</v>
      </c>
      <c r="D27" s="5" t="n">
        <v>2581</v>
      </c>
      <c r="E27" s="5" t="n">
        <v>1668</v>
      </c>
    </row>
    <row r="28" spans="1:5">
      <c r="A28" s="4" t="s">
        <v>104</v>
      </c>
      <c r="B28" s="5" t="n">
        <v>5329</v>
      </c>
      <c r="C28" s="5" t="n">
        <v>3928</v>
      </c>
      <c r="D28" s="5" t="n">
        <v>13803</v>
      </c>
      <c r="E28" s="5" t="n">
        <v>11322</v>
      </c>
    </row>
    <row r="29" spans="1:5">
      <c r="A29" s="4" t="s">
        <v>105</v>
      </c>
      <c r="B29" s="5" t="n">
        <v>1083</v>
      </c>
      <c r="C29" s="5" t="n">
        <v>3186</v>
      </c>
      <c r="D29" s="5" t="n">
        <v>15484</v>
      </c>
      <c r="E29" s="5" t="n">
        <v>8216</v>
      </c>
    </row>
    <row r="30" spans="1:5">
      <c r="A30" s="4" t="s">
        <v>106</v>
      </c>
      <c r="B30" s="5" t="n">
        <v>446</v>
      </c>
      <c r="C30" s="5" t="n">
        <v>551</v>
      </c>
      <c r="D30" s="5" t="n">
        <v>6173</v>
      </c>
      <c r="E30" s="5" t="n">
        <v>3873</v>
      </c>
    </row>
    <row r="31" spans="1:5">
      <c r="A31" s="4" t="s">
        <v>107</v>
      </c>
      <c r="B31" s="5" t="n">
        <v>8701</v>
      </c>
      <c r="C31" s="5" t="n">
        <v>4727</v>
      </c>
      <c r="D31" s="5" t="n">
        <v>22596</v>
      </c>
      <c r="E31" s="5" t="n">
        <v>14669</v>
      </c>
    </row>
    <row r="32" spans="1:5">
      <c r="A32" s="4" t="s">
        <v>108</v>
      </c>
      <c r="B32" s="5" t="n">
        <v>48396</v>
      </c>
      <c r="C32" s="5" t="n">
        <v>38579</v>
      </c>
      <c r="D32" s="5" t="n">
        <v>146087</v>
      </c>
      <c r="E32" s="5" t="n">
        <v>109136</v>
      </c>
    </row>
    <row r="33" spans="1:5">
      <c r="A33" s="4" t="s">
        <v>109</v>
      </c>
      <c r="B33" s="5" t="n">
        <v>22995</v>
      </c>
      <c r="C33" s="5" t="n">
        <v>16785</v>
      </c>
      <c r="D33" s="5" t="n">
        <v>39300</v>
      </c>
      <c r="E33" s="5" t="n">
        <v>41458</v>
      </c>
    </row>
    <row r="34" spans="1:5">
      <c r="A34" s="4" t="s">
        <v>110</v>
      </c>
      <c r="B34" s="5" t="n">
        <v>7368</v>
      </c>
      <c r="C34" s="5" t="n">
        <v>5122</v>
      </c>
      <c r="D34" s="5" t="n">
        <v>12601</v>
      </c>
      <c r="E34" s="5" t="n">
        <v>13315</v>
      </c>
    </row>
    <row r="35" spans="1:5">
      <c r="A35" s="4" t="s">
        <v>111</v>
      </c>
      <c r="B35" s="5" t="n">
        <v>15627</v>
      </c>
      <c r="C35" s="5" t="n">
        <v>11663</v>
      </c>
      <c r="D35" s="5" t="n">
        <v>26699</v>
      </c>
      <c r="E35" s="5" t="n">
        <v>28143</v>
      </c>
    </row>
    <row r="36" spans="1:5">
      <c r="A36" s="4" t="s">
        <v>112</v>
      </c>
      <c r="B36" s="5" t="n">
        <v>0</v>
      </c>
      <c r="C36" s="5" t="n">
        <v>0</v>
      </c>
      <c r="D36" s="5" t="n">
        <v>0</v>
      </c>
      <c r="E36" s="5" t="n">
        <v>286</v>
      </c>
    </row>
    <row r="37" spans="1:5">
      <c r="A37" s="4" t="s">
        <v>113</v>
      </c>
      <c r="B37" s="5" t="n">
        <v>15627</v>
      </c>
      <c r="C37" s="5" t="n">
        <v>11663</v>
      </c>
      <c r="D37" s="5" t="n">
        <v>26699</v>
      </c>
      <c r="E37" s="5" t="n">
        <v>27857</v>
      </c>
    </row>
    <row r="38" spans="1:5">
      <c r="A38" s="3" t="s">
        <v>114</v>
      </c>
    </row>
    <row r="39" spans="1:5">
      <c r="A39" s="4" t="s">
        <v>115</v>
      </c>
      <c r="B39" s="5" t="n">
        <v>1739</v>
      </c>
      <c r="C39" s="5" t="n">
        <v>-211</v>
      </c>
      <c r="D39" s="5" t="n">
        <v>-1143</v>
      </c>
      <c r="E39" s="5" t="n">
        <v>4847</v>
      </c>
    </row>
    <row r="40" spans="1:5">
      <c r="A40" s="4" t="s">
        <v>116</v>
      </c>
      <c r="B40" s="5" t="n">
        <v>-75</v>
      </c>
      <c r="C40" s="5" t="n">
        <v>-86</v>
      </c>
      <c r="D40" s="5" t="n">
        <v>-89</v>
      </c>
      <c r="E40" s="5" t="n">
        <v>-90</v>
      </c>
    </row>
    <row r="41" spans="1:5">
      <c r="A41" s="4" t="s">
        <v>117</v>
      </c>
      <c r="B41" s="5" t="n">
        <v>-539</v>
      </c>
      <c r="C41" s="5" t="n">
        <v>149</v>
      </c>
      <c r="D41" s="5" t="n">
        <v>-669</v>
      </c>
      <c r="E41" s="5" t="n">
        <v>-489</v>
      </c>
    </row>
    <row r="42" spans="1:5">
      <c r="A42" s="4" t="s">
        <v>114</v>
      </c>
      <c r="B42" s="5" t="n">
        <v>1125</v>
      </c>
      <c r="C42" s="5" t="n">
        <v>-148</v>
      </c>
      <c r="D42" s="5" t="n">
        <v>-1901</v>
      </c>
      <c r="E42" s="5" t="n">
        <v>4268</v>
      </c>
    </row>
    <row r="43" spans="1:5">
      <c r="A43" s="4" t="s">
        <v>118</v>
      </c>
      <c r="B43" s="7" t="n">
        <v>16752</v>
      </c>
      <c r="C43" s="7" t="n">
        <v>11515</v>
      </c>
      <c r="D43" s="7" t="n">
        <v>24798</v>
      </c>
      <c r="E43" s="7" t="n">
        <v>32411</v>
      </c>
    </row>
    <row r="44" spans="1:5">
      <c r="A44" s="4" t="s">
        <v>119</v>
      </c>
      <c r="B44" s="8" t="n">
        <v>0.49</v>
      </c>
      <c r="C44" s="8" t="n">
        <v>0.44</v>
      </c>
      <c r="D44" s="8" t="n">
        <v>0.84</v>
      </c>
      <c r="E44" s="8" t="n">
        <v>1.08</v>
      </c>
    </row>
    <row r="45" spans="1:5">
      <c r="A45" s="4" t="s">
        <v>120</v>
      </c>
      <c r="B45" s="9" t="n">
        <v>0.48</v>
      </c>
      <c r="C45" s="9" t="n">
        <v>0.43</v>
      </c>
      <c r="D45" s="9" t="n">
        <v>0.84</v>
      </c>
      <c r="E45" s="9" t="n">
        <v>1.07</v>
      </c>
    </row>
    <row r="46" spans="1:5">
      <c r="A46" s="4" t="s">
        <v>121</v>
      </c>
      <c r="B46" s="8" t="n">
        <v>0.05</v>
      </c>
      <c r="C46" s="8" t="n">
        <v>0.05</v>
      </c>
      <c r="D46" s="8" t="n">
        <v>0.15</v>
      </c>
      <c r="E46" s="8" t="n">
        <v>0.1</v>
      </c>
    </row>
    <row r="47" spans="1:5">
      <c r="A47" s="3" t="s">
        <v>122</v>
      </c>
    </row>
    <row r="48" spans="1:5">
      <c r="A48" s="4" t="s">
        <v>123</v>
      </c>
      <c r="B48" s="5" t="n">
        <v>32195</v>
      </c>
      <c r="C48" s="5" t="n">
        <v>26773</v>
      </c>
      <c r="D48" s="5" t="n">
        <v>31614</v>
      </c>
      <c r="E48" s="5" t="n">
        <v>25705</v>
      </c>
    </row>
    <row r="49" spans="1:5">
      <c r="A49" s="4" t="s">
        <v>124</v>
      </c>
      <c r="B49" s="5" t="n">
        <v>32553</v>
      </c>
      <c r="C49" s="5" t="n">
        <v>27161</v>
      </c>
      <c r="D49" s="5" t="n">
        <v>31962</v>
      </c>
      <c r="E49" s="5" t="n">
        <v>26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72</v>
      </c>
      <c r="B1" s="2" t="s">
        <v>473</v>
      </c>
    </row>
    <row r="2" spans="1:2">
      <c r="A2" s="4" t="s">
        <v>474</v>
      </c>
      <c r="B2" s="7" t="n">
        <v>17378</v>
      </c>
    </row>
    <row r="3" spans="1:2">
      <c r="A3" s="4" t="s">
        <v>475</v>
      </c>
      <c r="B3" s="5" t="n">
        <v>24446</v>
      </c>
    </row>
    <row r="4" spans="1:2">
      <c r="A4" s="4" t="s">
        <v>476</v>
      </c>
      <c r="B4" s="5" t="n">
        <v>3814</v>
      </c>
    </row>
    <row r="5" spans="1:2">
      <c r="A5" s="4" t="s">
        <v>477</v>
      </c>
      <c r="B5" s="5" t="n">
        <v>174077</v>
      </c>
    </row>
    <row r="6" spans="1:2">
      <c r="A6" s="4" t="s">
        <v>478</v>
      </c>
      <c r="B6" s="5" t="n">
        <v>178763</v>
      </c>
    </row>
    <row r="7" spans="1:2">
      <c r="A7" s="4" t="s">
        <v>479</v>
      </c>
      <c r="B7"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0</v>
      </c>
      <c r="B1" s="2" t="s">
        <v>78</v>
      </c>
      <c r="D1" s="2" t="s">
        <v>1</v>
      </c>
    </row>
    <row r="2" spans="1:5">
      <c r="B2" s="2" t="s">
        <v>2</v>
      </c>
      <c r="C2" s="2" t="s">
        <v>26</v>
      </c>
      <c r="D2" s="2" t="s">
        <v>2</v>
      </c>
      <c r="E2" s="2" t="s">
        <v>26</v>
      </c>
    </row>
    <row r="3" spans="1:5">
      <c r="A3" s="4" t="s">
        <v>481</v>
      </c>
      <c r="B3" s="7" t="n">
        <v>72377</v>
      </c>
      <c r="C3" s="7" t="n">
        <v>60613</v>
      </c>
      <c r="D3" s="7" t="n">
        <v>195685</v>
      </c>
      <c r="E3" s="7" t="n">
        <v>177067</v>
      </c>
    </row>
    <row r="4" spans="1:5">
      <c r="A4" s="4" t="s">
        <v>482</v>
      </c>
      <c r="B4" s="5" t="n">
        <v>15627</v>
      </c>
      <c r="C4" s="5" t="n">
        <v>12798</v>
      </c>
      <c r="D4" s="5" t="n">
        <v>26366</v>
      </c>
      <c r="E4" s="5" t="n">
        <v>29961</v>
      </c>
    </row>
    <row r="5" spans="1:5">
      <c r="A5" s="4" t="s">
        <v>483</v>
      </c>
      <c r="B5" s="7" t="n">
        <v>15627</v>
      </c>
      <c r="C5" s="7" t="n">
        <v>12798</v>
      </c>
      <c r="D5" s="7" t="n">
        <v>26366</v>
      </c>
      <c r="E5" s="7" t="n">
        <v>29675</v>
      </c>
    </row>
    <row r="6" spans="1:5">
      <c r="A6" s="4" t="s">
        <v>484</v>
      </c>
      <c r="B6" s="8" t="n">
        <v>0.49</v>
      </c>
      <c r="C6" s="8" t="n">
        <v>0.48</v>
      </c>
      <c r="D6" s="8" t="n">
        <v>0.83</v>
      </c>
      <c r="E6" s="8" t="n">
        <v>1.09</v>
      </c>
    </row>
    <row r="7" spans="1:5">
      <c r="A7" s="4" t="s">
        <v>485</v>
      </c>
      <c r="B7" s="8" t="n">
        <v>0.48</v>
      </c>
      <c r="C7" s="8" t="n">
        <v>0.47</v>
      </c>
      <c r="D7" s="8" t="n">
        <v>0.82</v>
      </c>
      <c r="E7" s="8" t="n">
        <v>1.07</v>
      </c>
    </row>
    <row r="8" spans="1:5">
      <c r="A8" s="4" t="s">
        <v>486</v>
      </c>
      <c r="B8" s="5" t="n">
        <v>32195</v>
      </c>
      <c r="C8" s="5" t="n">
        <v>26773</v>
      </c>
      <c r="D8" s="5" t="n">
        <v>31614</v>
      </c>
      <c r="E8" s="5" t="n">
        <v>27304</v>
      </c>
    </row>
    <row r="9" spans="1:5">
      <c r="A9" s="4" t="s">
        <v>487</v>
      </c>
      <c r="B9" s="5" t="n">
        <v>32553</v>
      </c>
      <c r="C9" s="5" t="n">
        <v>27161</v>
      </c>
      <c r="D9" s="5" t="n">
        <v>31962</v>
      </c>
      <c r="E9" s="5" t="n">
        <v>276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r="A1" s="1" t="s">
        <v>488</v>
      </c>
      <c r="B1" s="2" t="s">
        <v>1</v>
      </c>
      <c r="D1" s="2" t="s">
        <v>489</v>
      </c>
    </row>
    <row r="2" spans="1:4">
      <c r="B2" s="2" t="s">
        <v>2</v>
      </c>
      <c r="C2" s="2" t="s">
        <v>26</v>
      </c>
      <c r="D2" s="2" t="s">
        <v>25</v>
      </c>
    </row>
    <row r="3" spans="1:4">
      <c r="A3" s="4" t="s">
        <v>490</v>
      </c>
      <c r="B3" s="7" t="n">
        <v>15578</v>
      </c>
      <c r="C3" s="7" t="n">
        <v>25493</v>
      </c>
      <c r="D3" s="7" t="n">
        <v>25493</v>
      </c>
    </row>
    <row r="4" spans="1:4">
      <c r="A4" s="4" t="s">
        <v>491</v>
      </c>
      <c r="B4" s="5" t="n">
        <v>8105</v>
      </c>
      <c r="C4" s="5" t="n">
        <v>20822</v>
      </c>
      <c r="D4" s="5" t="n">
        <v>22188</v>
      </c>
    </row>
    <row r="5" spans="1:4">
      <c r="A5" s="4" t="s">
        <v>492</v>
      </c>
      <c r="B5" s="5" t="n">
        <v>2565</v>
      </c>
      <c r="C5" s="5" t="n">
        <v>1955</v>
      </c>
    </row>
    <row r="6" spans="1:4">
      <c r="A6" s="4" t="s">
        <v>493</v>
      </c>
      <c r="B6" s="5" t="n">
        <v>84</v>
      </c>
      <c r="C6" s="5" t="n">
        <v>0</v>
      </c>
      <c r="D6" s="5" t="n">
        <v>0</v>
      </c>
    </row>
    <row r="7" spans="1:4">
      <c r="A7" s="4" t="s">
        <v>494</v>
      </c>
      <c r="B7" s="5" t="n">
        <v>10701</v>
      </c>
      <c r="C7" s="5" t="n">
        <v>20741</v>
      </c>
      <c r="D7" s="5" t="n">
        <v>15578</v>
      </c>
    </row>
    <row r="8" spans="1:4">
      <c r="A8" s="4" t="s">
        <v>495</v>
      </c>
    </row>
    <row r="9" spans="1:4">
      <c r="A9" s="4" t="s">
        <v>490</v>
      </c>
      <c r="B9" s="5" t="n">
        <v>674239</v>
      </c>
      <c r="C9" s="5" t="n">
        <v>448753</v>
      </c>
      <c r="D9" s="5" t="n">
        <v>448753</v>
      </c>
    </row>
    <row r="10" spans="1:4">
      <c r="A10" s="4" t="s">
        <v>496</v>
      </c>
      <c r="B10" s="5" t="n">
        <v>-814</v>
      </c>
      <c r="C10" s="5" t="n">
        <v>0</v>
      </c>
      <c r="D10" s="5" t="n">
        <v>-84</v>
      </c>
    </row>
    <row r="11" spans="1:4">
      <c r="A11" s="4" t="s">
        <v>497</v>
      </c>
      <c r="B11" s="5" t="n">
        <v>195818</v>
      </c>
      <c r="C11" s="5" t="n">
        <v>279441</v>
      </c>
      <c r="D11" s="5" t="n">
        <v>279441</v>
      </c>
    </row>
    <row r="12" spans="1:4">
      <c r="A12" s="4" t="s">
        <v>491</v>
      </c>
      <c r="B12" s="5" t="n">
        <v>8055</v>
      </c>
      <c r="C12" s="5" t="n">
        <v>6171</v>
      </c>
      <c r="D12" s="5" t="n">
        <v>9745</v>
      </c>
    </row>
    <row r="13" spans="1:4">
      <c r="A13" s="4" t="s">
        <v>492</v>
      </c>
      <c r="B13" s="5" t="n">
        <v>-2565</v>
      </c>
      <c r="C13" s="5" t="n">
        <v>-1425</v>
      </c>
      <c r="D13" s="5" t="n">
        <v>-4160</v>
      </c>
    </row>
    <row r="14" spans="1:4">
      <c r="A14" s="4" t="s">
        <v>493</v>
      </c>
      <c r="B14" s="5" t="n">
        <v>15462</v>
      </c>
      <c r="C14" s="5" t="n">
        <v>0</v>
      </c>
      <c r="D14" s="5" t="n">
        <v>15475</v>
      </c>
    </row>
    <row r="15" spans="1:4">
      <c r="A15" s="4" t="s">
        <v>498</v>
      </c>
      <c r="B15" s="5" t="n">
        <v>-123311</v>
      </c>
      <c r="C15" s="5" t="n">
        <v>-59216</v>
      </c>
      <c r="D15" s="5" t="n">
        <v>-74931</v>
      </c>
    </row>
    <row r="16" spans="1:4">
      <c r="A16" s="4" t="s">
        <v>499</v>
      </c>
      <c r="B16" s="5" t="n">
        <v>610</v>
      </c>
      <c r="C16" s="5" t="n">
        <v>0</v>
      </c>
      <c r="D16" s="5" t="n">
        <v>0</v>
      </c>
    </row>
    <row r="17" spans="1:4">
      <c r="A17" s="4" t="s">
        <v>494</v>
      </c>
      <c r="B17" s="7" t="n">
        <v>767494</v>
      </c>
      <c r="C17" s="7" t="n">
        <v>673724</v>
      </c>
      <c r="D17" s="7" t="n">
        <v>6742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r="1" spans="1:4">
      <c r="A1" s="1" t="s">
        <v>500</v>
      </c>
      <c r="B1" s="2" t="s">
        <v>1</v>
      </c>
      <c r="D1" s="2" t="s">
        <v>489</v>
      </c>
    </row>
    <row r="2" spans="1:4">
      <c r="B2" s="2" t="s">
        <v>2</v>
      </c>
      <c r="C2" s="2" t="s">
        <v>26</v>
      </c>
      <c r="D2" s="2" t="s">
        <v>25</v>
      </c>
    </row>
    <row r="3" spans="1:4">
      <c r="A3" s="3" t="s">
        <v>501</v>
      </c>
    </row>
    <row r="4" spans="1:4">
      <c r="A4" s="4" t="s">
        <v>490</v>
      </c>
      <c r="B4" s="7" t="n">
        <v>15578</v>
      </c>
      <c r="C4" s="7" t="n">
        <v>25493</v>
      </c>
      <c r="D4" s="7" t="n">
        <v>25493</v>
      </c>
    </row>
    <row r="5" spans="1:4">
      <c r="A5" s="4" t="s">
        <v>502</v>
      </c>
      <c r="B5" s="5" t="n">
        <v>8055</v>
      </c>
      <c r="C5" s="5" t="n">
        <v>5840</v>
      </c>
    </row>
    <row r="6" spans="1:4">
      <c r="A6" s="4" t="s">
        <v>503</v>
      </c>
      <c r="B6" s="5" t="n">
        <v>3312</v>
      </c>
      <c r="C6" s="5" t="n">
        <v>16070</v>
      </c>
      <c r="D6" s="5" t="n">
        <v>12273</v>
      </c>
    </row>
    <row r="7" spans="1:4">
      <c r="A7" s="4" t="s">
        <v>494</v>
      </c>
      <c r="B7" s="5" t="n">
        <v>10701</v>
      </c>
      <c r="C7" s="5" t="n">
        <v>20741</v>
      </c>
      <c r="D7" s="5" t="n">
        <v>15578</v>
      </c>
    </row>
    <row r="8" spans="1:4">
      <c r="A8" s="4" t="s">
        <v>495</v>
      </c>
    </row>
    <row r="9" spans="1:4">
      <c r="A9" s="3" t="s">
        <v>501</v>
      </c>
    </row>
    <row r="10" spans="1:4">
      <c r="A10" s="4" t="s">
        <v>490</v>
      </c>
      <c r="B10" s="5" t="n">
        <v>674239</v>
      </c>
      <c r="C10" s="5" t="n">
        <v>448753</v>
      </c>
      <c r="D10" s="5" t="n">
        <v>448753</v>
      </c>
    </row>
    <row r="11" spans="1:4">
      <c r="A11" s="4" t="s">
        <v>497</v>
      </c>
      <c r="B11" s="5" t="n">
        <v>195818</v>
      </c>
      <c r="C11" s="5" t="n">
        <v>279441</v>
      </c>
      <c r="D11" s="5" t="n">
        <v>279441</v>
      </c>
    </row>
    <row r="12" spans="1:4">
      <c r="A12" s="4" t="s">
        <v>494</v>
      </c>
      <c r="B12" s="5" t="n">
        <v>767494</v>
      </c>
      <c r="C12" s="5" t="n">
        <v>673724</v>
      </c>
      <c r="D12" s="5" t="n">
        <v>674239</v>
      </c>
    </row>
    <row r="13" spans="1:4">
      <c r="A13" s="4" t="s">
        <v>504</v>
      </c>
    </row>
    <row r="14" spans="1:4">
      <c r="A14" s="3" t="s">
        <v>501</v>
      </c>
    </row>
    <row r="15" spans="1:4">
      <c r="A15" s="4" t="s">
        <v>490</v>
      </c>
      <c r="B15" s="5" t="n">
        <v>25716</v>
      </c>
      <c r="C15" s="5" t="n">
        <v>26189</v>
      </c>
      <c r="D15" s="5" t="n">
        <v>26189</v>
      </c>
    </row>
    <row r="16" spans="1:4">
      <c r="A16" s="4" t="s">
        <v>497</v>
      </c>
      <c r="B16" s="5" t="n">
        <v>4686</v>
      </c>
      <c r="C16" s="5" t="n">
        <v>7799</v>
      </c>
      <c r="D16" s="5" t="n">
        <v>7799</v>
      </c>
    </row>
    <row r="17" spans="1:4">
      <c r="A17" s="4" t="s">
        <v>502</v>
      </c>
      <c r="B17" s="5" t="n">
        <v>-8055</v>
      </c>
      <c r="C17" s="5" t="n">
        <v>-5840</v>
      </c>
      <c r="D17" s="5" t="n">
        <v>-9745</v>
      </c>
    </row>
    <row r="18" spans="1:4">
      <c r="A18" s="4" t="s">
        <v>505</v>
      </c>
      <c r="B18" s="5" t="n">
        <v>-1686</v>
      </c>
      <c r="C18" s="5" t="n">
        <v>0</v>
      </c>
      <c r="D18" s="5" t="n">
        <v>0</v>
      </c>
    </row>
    <row r="19" spans="1:4">
      <c r="A19" s="4" t="s">
        <v>503</v>
      </c>
      <c r="B19" s="5" t="n">
        <v>-106</v>
      </c>
      <c r="C19" s="5" t="n">
        <v>916</v>
      </c>
      <c r="D19" s="5" t="n">
        <v>1473</v>
      </c>
    </row>
    <row r="20" spans="1:4">
      <c r="A20" s="4" t="s">
        <v>494</v>
      </c>
      <c r="B20" s="7" t="n">
        <v>20555</v>
      </c>
      <c r="C20" s="7" t="n">
        <v>29064</v>
      </c>
      <c r="D20" s="7" t="n">
        <v>257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s>
  <sheetData>
    <row r="1" spans="1:7">
      <c r="A1" s="1" t="s">
        <v>506</v>
      </c>
      <c r="B1" s="2" t="s">
        <v>507</v>
      </c>
      <c r="C1" s="2" t="s">
        <v>508</v>
      </c>
      <c r="D1" s="2" t="s">
        <v>509</v>
      </c>
      <c r="E1" s="2" t="s">
        <v>466</v>
      </c>
      <c r="F1" s="2" t="s">
        <v>510</v>
      </c>
      <c r="G1" s="2" t="s">
        <v>511</v>
      </c>
    </row>
    <row r="2" spans="1:7">
      <c r="A2" s="4" t="s">
        <v>512</v>
      </c>
      <c r="D2" s="7" t="n">
        <v>28100</v>
      </c>
      <c r="E2" s="7" t="n">
        <v>87701</v>
      </c>
      <c r="F2" s="7" t="n">
        <v>58879</v>
      </c>
      <c r="G2" s="7" t="n">
        <v>63547</v>
      </c>
    </row>
    <row r="3" spans="1:7">
      <c r="A3" s="4" t="s">
        <v>513</v>
      </c>
      <c r="E3" s="7" t="n">
        <v>0</v>
      </c>
      <c r="F3" s="7" t="n">
        <v>34474</v>
      </c>
    </row>
    <row r="4" spans="1:7">
      <c r="A4" s="4" t="s">
        <v>514</v>
      </c>
    </row>
    <row r="5" spans="1:7">
      <c r="A5" s="4" t="s">
        <v>515</v>
      </c>
      <c r="D5" s="12" t="n">
        <v>0.4671</v>
      </c>
    </row>
    <row r="6" spans="1:7">
      <c r="A6" s="4" t="s">
        <v>516</v>
      </c>
      <c r="D6" s="5" t="n">
        <v>1598998</v>
      </c>
    </row>
    <row r="7" spans="1:7">
      <c r="A7" s="4" t="s">
        <v>513</v>
      </c>
      <c r="D7" s="7" t="n">
        <v>34500</v>
      </c>
    </row>
    <row r="8" spans="1:7">
      <c r="A8" s="4" t="s">
        <v>517</v>
      </c>
      <c r="D8" s="5" t="n">
        <v>279400</v>
      </c>
    </row>
    <row r="9" spans="1:7">
      <c r="A9" s="4" t="s">
        <v>518</v>
      </c>
      <c r="D9" s="7" t="n">
        <v>16700</v>
      </c>
    </row>
    <row r="10" spans="1:7">
      <c r="A10" s="4" t="s">
        <v>519</v>
      </c>
      <c r="D10" s="4" t="s">
        <v>520</v>
      </c>
    </row>
    <row r="11" spans="1:7">
      <c r="A11" s="4" t="s">
        <v>470</v>
      </c>
      <c r="D11" s="7" t="n">
        <v>29300</v>
      </c>
    </row>
    <row r="12" spans="1:7">
      <c r="A12" s="4" t="s">
        <v>521</v>
      </c>
    </row>
    <row r="13" spans="1:7">
      <c r="A13" s="4" t="s">
        <v>522</v>
      </c>
      <c r="D13" s="7" t="n">
        <v>2800</v>
      </c>
    </row>
    <row r="14" spans="1:7">
      <c r="A14" s="4" t="s">
        <v>281</v>
      </c>
    </row>
    <row r="15" spans="1:7">
      <c r="A15" s="4" t="s">
        <v>523</v>
      </c>
      <c r="C15" s="5" t="n">
        <v>13</v>
      </c>
    </row>
    <row r="16" spans="1:7">
      <c r="A16" s="4" t="s">
        <v>512</v>
      </c>
      <c r="C16" s="7" t="n">
        <v>0</v>
      </c>
    </row>
    <row r="17" spans="1:7">
      <c r="A17" s="4" t="s">
        <v>517</v>
      </c>
      <c r="C17" s="5" t="n">
        <v>191500</v>
      </c>
    </row>
    <row r="18" spans="1:7">
      <c r="A18" s="4" t="s">
        <v>518</v>
      </c>
      <c r="C18" s="7" t="n">
        <v>8500</v>
      </c>
    </row>
    <row r="19" spans="1:7">
      <c r="A19" s="4" t="s">
        <v>519</v>
      </c>
      <c r="C19" s="4" t="s">
        <v>524</v>
      </c>
    </row>
    <row r="20" spans="1:7">
      <c r="A20" s="4" t="s">
        <v>470</v>
      </c>
      <c r="C20" s="7" t="n">
        <v>17400</v>
      </c>
    </row>
    <row r="21" spans="1:7">
      <c r="A21" s="4" t="s">
        <v>525</v>
      </c>
      <c r="C21" s="5" t="n">
        <v>50000</v>
      </c>
    </row>
    <row r="22" spans="1:7">
      <c r="A22" s="4" t="s">
        <v>526</v>
      </c>
      <c r="C22" s="5" t="n">
        <v>14614</v>
      </c>
    </row>
    <row r="23" spans="1:7">
      <c r="A23" s="4" t="s">
        <v>527</v>
      </c>
      <c r="C23" s="5" t="n">
        <v>50000</v>
      </c>
    </row>
    <row r="24" spans="1:7">
      <c r="A24" s="4" t="s">
        <v>528</v>
      </c>
    </row>
    <row r="25" spans="1:7">
      <c r="A25" s="4" t="s">
        <v>512</v>
      </c>
      <c r="C25" s="5" t="n">
        <v>12917</v>
      </c>
    </row>
    <row r="26" spans="1:7">
      <c r="A26" s="4" t="s">
        <v>526</v>
      </c>
      <c r="C26" s="5" t="n">
        <v>10934</v>
      </c>
    </row>
    <row r="27" spans="1:7">
      <c r="A27" s="4" t="s">
        <v>527</v>
      </c>
      <c r="C27" s="7" t="n">
        <v>50000</v>
      </c>
    </row>
    <row r="28" spans="1:7">
      <c r="A28" s="4" t="s">
        <v>279</v>
      </c>
    </row>
    <row r="29" spans="1:7">
      <c r="A29" s="4" t="s">
        <v>512</v>
      </c>
      <c r="B29" s="7" t="n">
        <v>0</v>
      </c>
    </row>
    <row r="30" spans="1:7">
      <c r="A30" s="4" t="s">
        <v>517</v>
      </c>
      <c r="B30" s="5" t="n">
        <v>4400</v>
      </c>
    </row>
    <row r="31" spans="1:7">
      <c r="A31" s="4" t="s">
        <v>518</v>
      </c>
      <c r="B31" s="7" t="n">
        <v>4400</v>
      </c>
    </row>
    <row r="32" spans="1:7">
      <c r="A32" s="4" t="s">
        <v>529</v>
      </c>
      <c r="B32" s="5" t="n">
        <v>18</v>
      </c>
    </row>
    <row r="33" spans="1:7">
      <c r="A33" s="4" t="s">
        <v>530</v>
      </c>
      <c r="B33" s="4" t="s">
        <v>531</v>
      </c>
    </row>
    <row r="34" spans="1:7">
      <c r="A34" s="4" t="s">
        <v>532</v>
      </c>
      <c r="B34" s="4" t="s">
        <v>533</v>
      </c>
    </row>
    <row r="35" spans="1:7">
      <c r="A35" s="4" t="s">
        <v>525</v>
      </c>
      <c r="B35" s="7" t="n">
        <v>20000</v>
      </c>
    </row>
    <row r="36" spans="1:7">
      <c r="A36" s="4" t="s">
        <v>526</v>
      </c>
      <c r="B36" s="5" t="n">
        <v>10348</v>
      </c>
    </row>
    <row r="37" spans="1:7">
      <c r="A37" s="4" t="s">
        <v>527</v>
      </c>
      <c r="B37" s="5" t="n">
        <v>20002</v>
      </c>
    </row>
    <row r="38" spans="1:7">
      <c r="A38" s="4" t="s">
        <v>534</v>
      </c>
    </row>
    <row r="39" spans="1:7">
      <c r="A39" s="4" t="s">
        <v>512</v>
      </c>
      <c r="B39" s="5" t="n">
        <v>10582</v>
      </c>
    </row>
    <row r="40" spans="1:7">
      <c r="A40" s="4" t="s">
        <v>526</v>
      </c>
      <c r="B40" s="7" t="n">
        <v>109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535</v>
      </c>
      <c r="B1" s="2" t="s">
        <v>2</v>
      </c>
      <c r="C1" s="2" t="s">
        <v>25</v>
      </c>
      <c r="D1" s="2" t="s">
        <v>26</v>
      </c>
    </row>
    <row r="2" spans="1:4">
      <c r="A2" s="3" t="s">
        <v>536</v>
      </c>
    </row>
    <row r="3" spans="1:4">
      <c r="A3" s="4" t="s">
        <v>537</v>
      </c>
      <c r="B3" s="7" t="n">
        <v>804680</v>
      </c>
      <c r="C3" s="7" t="n">
        <v>533219</v>
      </c>
      <c r="D3" s="7" t="n">
        <v>524792</v>
      </c>
    </row>
    <row r="4" spans="1:4">
      <c r="A4" s="4" t="s">
        <v>538</v>
      </c>
      <c r="B4" s="5" t="n">
        <v>9259</v>
      </c>
      <c r="C4" s="5" t="n">
        <v>10697</v>
      </c>
      <c r="D4" s="5" t="n">
        <v>8438</v>
      </c>
    </row>
    <row r="5" spans="1:4">
      <c r="A5" s="4" t="s">
        <v>539</v>
      </c>
      <c r="B5" s="5" t="n">
        <v>-2554</v>
      </c>
      <c r="C5" s="5" t="n">
        <v>-2111</v>
      </c>
      <c r="D5" s="5" t="n">
        <v>-3721</v>
      </c>
    </row>
    <row r="6" spans="1:4">
      <c r="A6" s="4" t="s">
        <v>540</v>
      </c>
      <c r="B6" s="5" t="n">
        <v>811385</v>
      </c>
      <c r="C6" s="5" t="n">
        <v>541805</v>
      </c>
      <c r="D6" s="5" t="n">
        <v>529509</v>
      </c>
    </row>
    <row r="7" spans="1:4">
      <c r="A7" s="4" t="s">
        <v>541</v>
      </c>
    </row>
    <row r="8" spans="1:4">
      <c r="A8" s="3" t="s">
        <v>536</v>
      </c>
    </row>
    <row r="9" spans="1:4">
      <c r="A9" s="4" t="s">
        <v>537</v>
      </c>
      <c r="B9" s="5" t="n">
        <v>14957</v>
      </c>
      <c r="C9" s="5" t="n">
        <v>14953</v>
      </c>
      <c r="D9" s="5" t="n">
        <v>14951</v>
      </c>
    </row>
    <row r="10" spans="1:4">
      <c r="A10" s="4" t="s">
        <v>538</v>
      </c>
      <c r="B10" s="5" t="n">
        <v>26</v>
      </c>
      <c r="C10" s="5" t="n">
        <v>0</v>
      </c>
      <c r="D10" s="5" t="n">
        <v>0</v>
      </c>
    </row>
    <row r="11" spans="1:4">
      <c r="A11" s="4" t="s">
        <v>539</v>
      </c>
      <c r="B11" s="5" t="n">
        <v>-15</v>
      </c>
      <c r="C11" s="5" t="n">
        <v>-275</v>
      </c>
      <c r="D11" s="5" t="n">
        <v>-491</v>
      </c>
    </row>
    <row r="12" spans="1:4">
      <c r="A12" s="4" t="s">
        <v>540</v>
      </c>
      <c r="B12" s="5" t="n">
        <v>14968</v>
      </c>
      <c r="C12" s="5" t="n">
        <v>14678</v>
      </c>
      <c r="D12" s="5" t="n">
        <v>14460</v>
      </c>
    </row>
    <row r="13" spans="1:4">
      <c r="A13" s="4" t="s">
        <v>542</v>
      </c>
    </row>
    <row r="14" spans="1:4">
      <c r="A14" s="3" t="s">
        <v>536</v>
      </c>
    </row>
    <row r="15" spans="1:4">
      <c r="A15" s="4" t="s">
        <v>537</v>
      </c>
      <c r="B15" s="5" t="n">
        <v>161509</v>
      </c>
      <c r="C15" s="5" t="n">
        <v>137873</v>
      </c>
      <c r="D15" s="5" t="n">
        <v>134641</v>
      </c>
    </row>
    <row r="16" spans="1:4">
      <c r="A16" s="4" t="s">
        <v>538</v>
      </c>
      <c r="B16" s="5" t="n">
        <v>3875</v>
      </c>
      <c r="C16" s="5" t="n">
        <v>3935</v>
      </c>
      <c r="D16" s="5" t="n">
        <v>3708</v>
      </c>
    </row>
    <row r="17" spans="1:4">
      <c r="A17" s="4" t="s">
        <v>539</v>
      </c>
      <c r="B17" s="5" t="n">
        <v>-519</v>
      </c>
      <c r="C17" s="5" t="n">
        <v>-433</v>
      </c>
      <c r="D17" s="5" t="n">
        <v>-714</v>
      </c>
    </row>
    <row r="18" spans="1:4">
      <c r="A18" s="4" t="s">
        <v>540</v>
      </c>
      <c r="B18" s="5" t="n">
        <v>164865</v>
      </c>
      <c r="C18" s="5" t="n">
        <v>141375</v>
      </c>
      <c r="D18" s="5" t="n">
        <v>137635</v>
      </c>
    </row>
    <row r="19" spans="1:4">
      <c r="A19" s="4" t="s">
        <v>543</v>
      </c>
    </row>
    <row r="20" spans="1:4">
      <c r="A20" s="3" t="s">
        <v>536</v>
      </c>
    </row>
    <row r="21" spans="1:4">
      <c r="A21" s="4" t="s">
        <v>537</v>
      </c>
      <c r="B21" s="5" t="n">
        <v>5901</v>
      </c>
      <c r="C21" s="5" t="n">
        <v>10812</v>
      </c>
      <c r="D21" s="5" t="n">
        <v>10801</v>
      </c>
    </row>
    <row r="22" spans="1:4">
      <c r="A22" s="4" t="s">
        <v>538</v>
      </c>
      <c r="B22" s="5" t="n">
        <v>150</v>
      </c>
      <c r="C22" s="5" t="n">
        <v>228</v>
      </c>
      <c r="D22" s="5" t="n">
        <v>237</v>
      </c>
    </row>
    <row r="23" spans="1:4">
      <c r="A23" s="4" t="s">
        <v>539</v>
      </c>
      <c r="B23" s="5" t="n">
        <v>-19</v>
      </c>
      <c r="C23" s="5" t="n">
        <v>0</v>
      </c>
      <c r="D23" s="5" t="n">
        <v>-73</v>
      </c>
    </row>
    <row r="24" spans="1:4">
      <c r="A24" s="4" t="s">
        <v>540</v>
      </c>
      <c r="B24" s="5" t="n">
        <v>6032</v>
      </c>
      <c r="C24" s="5" t="n">
        <v>11040</v>
      </c>
      <c r="D24" s="5" t="n">
        <v>10965</v>
      </c>
    </row>
    <row r="25" spans="1:4">
      <c r="A25" s="4" t="s">
        <v>544</v>
      </c>
    </row>
    <row r="26" spans="1:4">
      <c r="A26" s="3" t="s">
        <v>536</v>
      </c>
    </row>
    <row r="27" spans="1:4">
      <c r="A27" s="4" t="s">
        <v>537</v>
      </c>
      <c r="B27" s="5" t="n">
        <v>622313</v>
      </c>
      <c r="C27" s="5" t="n">
        <v>369581</v>
      </c>
      <c r="D27" s="5" t="n">
        <v>364399</v>
      </c>
    </row>
    <row r="28" spans="1:4">
      <c r="A28" s="4" t="s">
        <v>538</v>
      </c>
      <c r="B28" s="5" t="n">
        <v>5208</v>
      </c>
      <c r="C28" s="5" t="n">
        <v>6534</v>
      </c>
      <c r="D28" s="5" t="n">
        <v>4493</v>
      </c>
    </row>
    <row r="29" spans="1:4">
      <c r="A29" s="4" t="s">
        <v>539</v>
      </c>
      <c r="B29" s="5" t="n">
        <v>-2001</v>
      </c>
      <c r="C29" s="5" t="n">
        <v>-1403</v>
      </c>
      <c r="D29" s="5" t="n">
        <v>-2443</v>
      </c>
    </row>
    <row r="30" spans="1:4">
      <c r="A30" s="4" t="s">
        <v>540</v>
      </c>
      <c r="B30" s="7" t="n">
        <v>625520</v>
      </c>
      <c r="C30" s="7" t="n">
        <v>374712</v>
      </c>
      <c r="D30" s="7" t="n">
        <v>3664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545</v>
      </c>
      <c r="B1" s="2" t="s">
        <v>2</v>
      </c>
      <c r="C1" s="2" t="s">
        <v>25</v>
      </c>
      <c r="D1" s="2" t="s">
        <v>26</v>
      </c>
    </row>
    <row r="2" spans="1:4">
      <c r="A2" s="3" t="s">
        <v>536</v>
      </c>
    </row>
    <row r="3" spans="1:4">
      <c r="A3" s="4" t="s">
        <v>546</v>
      </c>
      <c r="B3" s="7" t="n">
        <v>4574</v>
      </c>
    </row>
    <row r="4" spans="1:4">
      <c r="A4" s="4" t="s">
        <v>547</v>
      </c>
      <c r="B4" s="5" t="n">
        <v>48907</v>
      </c>
    </row>
    <row r="5" spans="1:4">
      <c r="A5" s="4" t="s">
        <v>548</v>
      </c>
      <c r="B5" s="5" t="n">
        <v>63934</v>
      </c>
    </row>
    <row r="6" spans="1:4">
      <c r="A6" s="4" t="s">
        <v>549</v>
      </c>
      <c r="B6" s="5" t="n">
        <v>64952</v>
      </c>
    </row>
    <row r="7" spans="1:4">
      <c r="A7" s="4" t="s">
        <v>550</v>
      </c>
      <c r="B7" s="5" t="n">
        <v>622313</v>
      </c>
    </row>
    <row r="8" spans="1:4">
      <c r="A8" s="4" t="s">
        <v>537</v>
      </c>
      <c r="B8" s="5" t="n">
        <v>804680</v>
      </c>
      <c r="C8" s="7" t="n">
        <v>533219</v>
      </c>
      <c r="D8" s="7" t="n">
        <v>524792</v>
      </c>
    </row>
    <row r="9" spans="1:4">
      <c r="A9" s="4" t="s">
        <v>551</v>
      </c>
      <c r="B9" s="5" t="n">
        <v>4604</v>
      </c>
    </row>
    <row r="10" spans="1:4">
      <c r="A10" s="4" t="s">
        <v>552</v>
      </c>
      <c r="B10" s="5" t="n">
        <v>50206</v>
      </c>
    </row>
    <row r="11" spans="1:4">
      <c r="A11" s="4" t="s">
        <v>553</v>
      </c>
      <c r="B11" s="5" t="n">
        <v>65751</v>
      </c>
    </row>
    <row r="12" spans="1:4">
      <c r="A12" s="4" t="s">
        <v>554</v>
      </c>
      <c r="B12" s="5" t="n">
        <v>65304</v>
      </c>
    </row>
    <row r="13" spans="1:4">
      <c r="A13" s="4" t="s">
        <v>555</v>
      </c>
      <c r="B13" s="5" t="n">
        <v>625520</v>
      </c>
    </row>
    <row r="14" spans="1:4">
      <c r="A14" s="4" t="s">
        <v>556</v>
      </c>
      <c r="B14" s="7" t="n">
        <v>811385</v>
      </c>
      <c r="C14" s="7" t="n">
        <v>541805</v>
      </c>
      <c r="D14" s="7" t="n">
        <v>5295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557</v>
      </c>
      <c r="B1" s="2" t="s">
        <v>2</v>
      </c>
      <c r="C1" s="2" t="s">
        <v>25</v>
      </c>
      <c r="D1" s="2" t="s">
        <v>26</v>
      </c>
    </row>
    <row r="2" spans="1:4">
      <c r="A2" s="3" t="s">
        <v>536</v>
      </c>
    </row>
    <row r="3" spans="1:4">
      <c r="A3" s="4" t="s">
        <v>558</v>
      </c>
      <c r="B3" s="7" t="n">
        <v>242672</v>
      </c>
      <c r="C3" s="7" t="n">
        <v>51798</v>
      </c>
      <c r="D3" s="7" t="n">
        <v>81346</v>
      </c>
    </row>
    <row r="4" spans="1:4">
      <c r="A4" s="4" t="s">
        <v>559</v>
      </c>
      <c r="B4" s="5" t="n">
        <v>46144</v>
      </c>
      <c r="C4" s="5" t="n">
        <v>81155</v>
      </c>
      <c r="D4" s="5" t="n">
        <v>93467</v>
      </c>
    </row>
    <row r="5" spans="1:4">
      <c r="A5" s="4" t="s">
        <v>556</v>
      </c>
      <c r="B5" s="5" t="n">
        <v>288816</v>
      </c>
      <c r="C5" s="5" t="n">
        <v>132953</v>
      </c>
      <c r="D5" s="5" t="n">
        <v>174813</v>
      </c>
    </row>
    <row r="6" spans="1:4">
      <c r="A6" s="4" t="s">
        <v>560</v>
      </c>
      <c r="B6" s="5" t="n">
        <v>-1500</v>
      </c>
      <c r="C6" s="5" t="n">
        <v>-291</v>
      </c>
      <c r="D6" s="5" t="n">
        <v>-514</v>
      </c>
    </row>
    <row r="7" spans="1:4">
      <c r="A7" s="4" t="s">
        <v>561</v>
      </c>
      <c r="B7" s="5" t="n">
        <v>-1054</v>
      </c>
      <c r="C7" s="5" t="n">
        <v>-1820</v>
      </c>
      <c r="D7" s="5" t="n">
        <v>-3207</v>
      </c>
    </row>
    <row r="8" spans="1:4">
      <c r="A8" s="4" t="s">
        <v>562</v>
      </c>
      <c r="B8" s="5" t="n">
        <v>-2554</v>
      </c>
      <c r="C8" s="5" t="n">
        <v>-2111</v>
      </c>
      <c r="D8" s="5" t="n">
        <v>-3721</v>
      </c>
    </row>
    <row r="9" spans="1:4">
      <c r="A9" s="4" t="s">
        <v>563</v>
      </c>
    </row>
    <row r="10" spans="1:4">
      <c r="A10" s="3" t="s">
        <v>536</v>
      </c>
    </row>
    <row r="11" spans="1:4">
      <c r="A11" s="4" t="s">
        <v>558</v>
      </c>
      <c r="B11" s="5" t="n">
        <v>0</v>
      </c>
      <c r="C11" s="5" t="n">
        <v>0</v>
      </c>
      <c r="D11" s="5" t="n">
        <v>0</v>
      </c>
    </row>
    <row r="12" spans="1:4">
      <c r="A12" s="4" t="s">
        <v>559</v>
      </c>
      <c r="B12" s="5" t="n">
        <v>4985</v>
      </c>
      <c r="C12" s="5" t="n">
        <v>14678</v>
      </c>
      <c r="D12" s="5" t="n">
        <v>14460</v>
      </c>
    </row>
    <row r="13" spans="1:4">
      <c r="A13" s="4" t="s">
        <v>556</v>
      </c>
      <c r="B13" s="5" t="n">
        <v>4985</v>
      </c>
      <c r="C13" s="5" t="n">
        <v>14678</v>
      </c>
      <c r="D13" s="5" t="n">
        <v>14460</v>
      </c>
    </row>
    <row r="14" spans="1:4">
      <c r="A14" s="4" t="s">
        <v>560</v>
      </c>
      <c r="B14" s="5" t="n">
        <v>0</v>
      </c>
      <c r="C14" s="5" t="n">
        <v>0</v>
      </c>
      <c r="D14" s="5" t="n">
        <v>0</v>
      </c>
    </row>
    <row r="15" spans="1:4">
      <c r="A15" s="4" t="s">
        <v>561</v>
      </c>
      <c r="B15" s="5" t="n">
        <v>-15</v>
      </c>
      <c r="C15" s="5" t="n">
        <v>-275</v>
      </c>
      <c r="D15" s="5" t="n">
        <v>-491</v>
      </c>
    </row>
    <row r="16" spans="1:4">
      <c r="A16" s="4" t="s">
        <v>562</v>
      </c>
      <c r="B16" s="5" t="n">
        <v>-15</v>
      </c>
      <c r="C16" s="5" t="n">
        <v>-275</v>
      </c>
      <c r="D16" s="5" t="n">
        <v>-491</v>
      </c>
    </row>
    <row r="17" spans="1:4">
      <c r="A17" s="4" t="s">
        <v>542</v>
      </c>
    </row>
    <row r="18" spans="1:4">
      <c r="A18" s="3" t="s">
        <v>536</v>
      </c>
    </row>
    <row r="19" spans="1:4">
      <c r="A19" s="4" t="s">
        <v>558</v>
      </c>
      <c r="B19" s="5" t="n">
        <v>28339</v>
      </c>
      <c r="C19" s="5" t="n">
        <v>15038</v>
      </c>
      <c r="D19" s="5" t="n">
        <v>10296</v>
      </c>
    </row>
    <row r="20" spans="1:4">
      <c r="A20" s="4" t="s">
        <v>559</v>
      </c>
      <c r="B20" s="5" t="n">
        <v>10451</v>
      </c>
      <c r="C20" s="5" t="n">
        <v>19665</v>
      </c>
      <c r="D20" s="5" t="n">
        <v>22696</v>
      </c>
    </row>
    <row r="21" spans="1:4">
      <c r="A21" s="4" t="s">
        <v>556</v>
      </c>
      <c r="B21" s="5" t="n">
        <v>38790</v>
      </c>
      <c r="C21" s="5" t="n">
        <v>34703</v>
      </c>
      <c r="D21" s="5" t="n">
        <v>32992</v>
      </c>
    </row>
    <row r="22" spans="1:4">
      <c r="A22" s="4" t="s">
        <v>560</v>
      </c>
      <c r="B22" s="5" t="n">
        <v>-297</v>
      </c>
      <c r="C22" s="5" t="n">
        <v>-70</v>
      </c>
      <c r="D22" s="5" t="n">
        <v>-98</v>
      </c>
    </row>
    <row r="23" spans="1:4">
      <c r="A23" s="4" t="s">
        <v>561</v>
      </c>
      <c r="B23" s="5" t="n">
        <v>-222</v>
      </c>
      <c r="C23" s="5" t="n">
        <v>-363</v>
      </c>
      <c r="D23" s="5" t="n">
        <v>-616</v>
      </c>
    </row>
    <row r="24" spans="1:4">
      <c r="A24" s="4" t="s">
        <v>562</v>
      </c>
      <c r="B24" s="5" t="n">
        <v>-519</v>
      </c>
      <c r="C24" s="5" t="n">
        <v>-433</v>
      </c>
      <c r="D24" s="5" t="n">
        <v>-714</v>
      </c>
    </row>
    <row r="25" spans="1:4">
      <c r="A25" s="4" t="s">
        <v>543</v>
      </c>
    </row>
    <row r="26" spans="1:4">
      <c r="A26" s="3" t="s">
        <v>536</v>
      </c>
    </row>
    <row r="27" spans="1:4">
      <c r="A27" s="4" t="s">
        <v>558</v>
      </c>
      <c r="B27" s="5" t="n">
        <v>894</v>
      </c>
      <c r="C27" s="5" t="n">
        <v>0</v>
      </c>
      <c r="D27" s="5" t="n">
        <v>0</v>
      </c>
    </row>
    <row r="28" spans="1:4">
      <c r="A28" s="4" t="s">
        <v>559</v>
      </c>
      <c r="B28" s="5" t="n">
        <v>0</v>
      </c>
      <c r="C28" s="5" t="n">
        <v>0</v>
      </c>
      <c r="D28" s="5" t="n">
        <v>4997</v>
      </c>
    </row>
    <row r="29" spans="1:4">
      <c r="A29" s="4" t="s">
        <v>556</v>
      </c>
      <c r="B29" s="5" t="n">
        <v>894</v>
      </c>
      <c r="C29" s="5" t="n">
        <v>0</v>
      </c>
      <c r="D29" s="5" t="n">
        <v>4997</v>
      </c>
    </row>
    <row r="30" spans="1:4">
      <c r="A30" s="4" t="s">
        <v>560</v>
      </c>
      <c r="B30" s="5" t="n">
        <v>-19</v>
      </c>
      <c r="C30" s="5" t="n">
        <v>0</v>
      </c>
      <c r="D30" s="5" t="n">
        <v>0</v>
      </c>
    </row>
    <row r="31" spans="1:4">
      <c r="A31" s="4" t="s">
        <v>561</v>
      </c>
      <c r="B31" s="5" t="n">
        <v>0</v>
      </c>
      <c r="C31" s="5" t="n">
        <v>0</v>
      </c>
      <c r="D31" s="5" t="n">
        <v>-73</v>
      </c>
    </row>
    <row r="32" spans="1:4">
      <c r="A32" s="4" t="s">
        <v>562</v>
      </c>
      <c r="B32" s="5" t="n">
        <v>-19</v>
      </c>
      <c r="C32" s="5" t="n">
        <v>0</v>
      </c>
      <c r="D32" s="5" t="n">
        <v>-73</v>
      </c>
    </row>
    <row r="33" spans="1:4">
      <c r="A33" s="4" t="s">
        <v>564</v>
      </c>
    </row>
    <row r="34" spans="1:4">
      <c r="A34" s="3" t="s">
        <v>536</v>
      </c>
    </row>
    <row r="35" spans="1:4">
      <c r="A35" s="4" t="s">
        <v>558</v>
      </c>
      <c r="B35" s="5" t="n">
        <v>213439</v>
      </c>
      <c r="C35" s="5" t="n">
        <v>36760</v>
      </c>
      <c r="D35" s="5" t="n">
        <v>71050</v>
      </c>
    </row>
    <row r="36" spans="1:4">
      <c r="A36" s="4" t="s">
        <v>559</v>
      </c>
      <c r="B36" s="5" t="n">
        <v>30708</v>
      </c>
      <c r="C36" s="5" t="n">
        <v>46812</v>
      </c>
      <c r="D36" s="5" t="n">
        <v>51314</v>
      </c>
    </row>
    <row r="37" spans="1:4">
      <c r="A37" s="4" t="s">
        <v>556</v>
      </c>
      <c r="B37" s="5" t="n">
        <v>244147</v>
      </c>
      <c r="C37" s="5" t="n">
        <v>83572</v>
      </c>
      <c r="D37" s="5" t="n">
        <v>122364</v>
      </c>
    </row>
    <row r="38" spans="1:4">
      <c r="A38" s="4" t="s">
        <v>560</v>
      </c>
      <c r="B38" s="5" t="n">
        <v>-1184</v>
      </c>
      <c r="C38" s="5" t="n">
        <v>-221</v>
      </c>
      <c r="D38" s="5" t="n">
        <v>-416</v>
      </c>
    </row>
    <row r="39" spans="1:4">
      <c r="A39" s="4" t="s">
        <v>561</v>
      </c>
      <c r="B39" s="5" t="n">
        <v>-817</v>
      </c>
      <c r="C39" s="5" t="n">
        <v>-1182</v>
      </c>
      <c r="D39" s="5" t="n">
        <v>-2027</v>
      </c>
    </row>
    <row r="40" spans="1:4">
      <c r="A40" s="4" t="s">
        <v>562</v>
      </c>
      <c r="B40" s="7" t="n">
        <v>-2001</v>
      </c>
      <c r="C40" s="7" t="n">
        <v>-1403</v>
      </c>
      <c r="D40" s="7" t="n">
        <v>-24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r="1" spans="1:4">
      <c r="A1" s="1" t="s">
        <v>565</v>
      </c>
      <c r="B1" s="2" t="s">
        <v>1</v>
      </c>
      <c r="D1" s="2" t="s">
        <v>489</v>
      </c>
    </row>
    <row r="2" spans="1:4">
      <c r="B2" s="2" t="s">
        <v>2</v>
      </c>
      <c r="C2" s="2" t="s">
        <v>26</v>
      </c>
      <c r="D2" s="2" t="s">
        <v>25</v>
      </c>
    </row>
    <row r="3" spans="1:4">
      <c r="A3" s="3" t="s">
        <v>536</v>
      </c>
    </row>
    <row r="4" spans="1:4">
      <c r="A4" s="4" t="s">
        <v>566</v>
      </c>
      <c r="B4" s="7" t="n">
        <v>396</v>
      </c>
      <c r="C4" s="7" t="n">
        <v>141</v>
      </c>
      <c r="D4" s="7" t="n">
        <v>141</v>
      </c>
    </row>
    <row r="5" spans="1:4">
      <c r="A5" s="4" t="s">
        <v>567</v>
      </c>
      <c r="B5" s="5" t="n">
        <v>-259</v>
      </c>
      <c r="C5" s="5" t="n">
        <v>-3</v>
      </c>
      <c r="D5" s="5" t="n">
        <v>-3</v>
      </c>
    </row>
    <row r="6" spans="1:4">
      <c r="A6" s="4" t="s">
        <v>568</v>
      </c>
      <c r="B6" s="5" t="n">
        <v>137</v>
      </c>
      <c r="C6" s="5" t="n">
        <v>138</v>
      </c>
      <c r="D6" s="5" t="n">
        <v>138</v>
      </c>
    </row>
    <row r="7" spans="1:4">
      <c r="A7" s="4" t="s">
        <v>569</v>
      </c>
      <c r="B7" s="7" t="n">
        <v>69208</v>
      </c>
      <c r="C7" s="7" t="n">
        <v>92975</v>
      </c>
      <c r="D7" s="7" t="n">
        <v>940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70</v>
      </c>
      <c r="B1" s="2" t="s">
        <v>466</v>
      </c>
      <c r="C1" s="2" t="s">
        <v>511</v>
      </c>
      <c r="D1" s="2" t="s">
        <v>510</v>
      </c>
    </row>
    <row r="2" spans="1:4">
      <c r="A2" s="3" t="s">
        <v>536</v>
      </c>
    </row>
    <row r="3" spans="1:4">
      <c r="A3" s="4" t="s">
        <v>571</v>
      </c>
      <c r="B3" s="10" t="n">
        <v>381.9</v>
      </c>
      <c r="C3" s="10" t="n">
        <v>286.6</v>
      </c>
      <c r="D3" s="10" t="n">
        <v>265.9</v>
      </c>
    </row>
    <row r="4" spans="1:4">
      <c r="A4" s="4" t="s">
        <v>572</v>
      </c>
    </row>
    <row r="5" spans="1:4">
      <c r="A5" s="3" t="s">
        <v>536</v>
      </c>
    </row>
    <row r="6" spans="1:4">
      <c r="A6" s="4" t="s">
        <v>573</v>
      </c>
      <c r="B6" s="5" t="n">
        <v>369</v>
      </c>
    </row>
    <row r="7" spans="1:4">
      <c r="A7" s="4" t="s">
        <v>574</v>
      </c>
      <c r="B7" s="5" t="n">
        <v>111</v>
      </c>
    </row>
    <row r="8" spans="1:4">
      <c r="A8" s="4" t="s">
        <v>575</v>
      </c>
    </row>
    <row r="9" spans="1:4">
      <c r="A9" s="3" t="s">
        <v>536</v>
      </c>
    </row>
    <row r="10" spans="1:4">
      <c r="A10" s="4" t="s">
        <v>574</v>
      </c>
      <c r="B10" s="5" t="n">
        <v>84</v>
      </c>
    </row>
    <row r="11" spans="1:4">
      <c r="A11" s="4" t="s">
        <v>576</v>
      </c>
    </row>
    <row r="12" spans="1:4">
      <c r="A12" s="3" t="s">
        <v>536</v>
      </c>
    </row>
    <row r="13" spans="1:4">
      <c r="A13" s="4" t="s">
        <v>574</v>
      </c>
      <c r="B13" s="5" t="n">
        <v>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5</v>
      </c>
      <c r="B1" s="2" t="s">
        <v>78</v>
      </c>
      <c r="D1" s="2" t="s">
        <v>1</v>
      </c>
    </row>
    <row r="2" spans="1:5">
      <c r="B2" s="2" t="s">
        <v>2</v>
      </c>
      <c r="C2" s="2" t="s">
        <v>26</v>
      </c>
      <c r="D2" s="2" t="s">
        <v>2</v>
      </c>
      <c r="E2" s="2" t="s">
        <v>26</v>
      </c>
    </row>
    <row r="3" spans="1:5">
      <c r="A3" s="4" t="s">
        <v>126</v>
      </c>
      <c r="B3" s="7" t="n">
        <v>-936</v>
      </c>
      <c r="C3" s="7" t="n">
        <v>114</v>
      </c>
      <c r="D3" s="7" t="n">
        <v>615</v>
      </c>
      <c r="E3" s="7" t="n">
        <v>-2610</v>
      </c>
    </row>
    <row r="4" spans="1:5">
      <c r="A4" s="4" t="s">
        <v>127</v>
      </c>
      <c r="B4" s="5" t="n">
        <v>40</v>
      </c>
      <c r="C4" s="5" t="n">
        <v>46</v>
      </c>
      <c r="D4" s="5" t="n">
        <v>48</v>
      </c>
      <c r="E4" s="5" t="n">
        <v>48</v>
      </c>
    </row>
    <row r="5" spans="1:5">
      <c r="A5" s="4" t="s">
        <v>128</v>
      </c>
      <c r="B5" s="7" t="n">
        <v>290</v>
      </c>
      <c r="C5" s="7" t="n">
        <v>-80</v>
      </c>
      <c r="D5" s="7" t="n">
        <v>360</v>
      </c>
      <c r="E5" s="7" t="n">
        <v>2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577</v>
      </c>
      <c r="B1" s="2" t="s">
        <v>2</v>
      </c>
      <c r="C1" s="2" t="s">
        <v>25</v>
      </c>
      <c r="D1" s="2" t="s">
        <v>26</v>
      </c>
    </row>
    <row r="2" spans="1:4">
      <c r="A2" s="3" t="s">
        <v>578</v>
      </c>
    </row>
    <row r="3" spans="1:4">
      <c r="A3" s="4" t="s">
        <v>579</v>
      </c>
      <c r="B3" s="7" t="n">
        <v>2290649</v>
      </c>
      <c r="C3" s="7" t="n">
        <v>1889881</v>
      </c>
      <c r="D3" s="7" t="n">
        <v>1848759</v>
      </c>
    </row>
    <row r="4" spans="1:4">
      <c r="A4" s="4" t="s">
        <v>580</v>
      </c>
    </row>
    <row r="5" spans="1:4">
      <c r="A5" s="3" t="s">
        <v>578</v>
      </c>
    </row>
    <row r="6" spans="1:4">
      <c r="A6" s="4" t="s">
        <v>579</v>
      </c>
      <c r="B6" s="5" t="n">
        <v>427747</v>
      </c>
      <c r="C6" s="5" t="n">
        <v>319654</v>
      </c>
      <c r="D6" s="5" t="n">
        <v>334783</v>
      </c>
    </row>
    <row r="7" spans="1:4">
      <c r="A7" s="4" t="s">
        <v>581</v>
      </c>
    </row>
    <row r="8" spans="1:4">
      <c r="A8" s="3" t="s">
        <v>578</v>
      </c>
    </row>
    <row r="9" spans="1:4">
      <c r="A9" s="4" t="s">
        <v>579</v>
      </c>
      <c r="B9" s="5" t="n">
        <v>220798</v>
      </c>
      <c r="C9" s="5" t="n">
        <v>161507</v>
      </c>
      <c r="D9" s="5" t="n">
        <v>154315</v>
      </c>
    </row>
    <row r="10" spans="1:4">
      <c r="A10" s="4" t="s">
        <v>582</v>
      </c>
    </row>
    <row r="11" spans="1:4">
      <c r="A11" s="3" t="s">
        <v>578</v>
      </c>
    </row>
    <row r="12" spans="1:4">
      <c r="A12" s="4" t="s">
        <v>579</v>
      </c>
      <c r="B12" s="5" t="n">
        <v>1067828</v>
      </c>
      <c r="C12" s="5" t="n">
        <v>907524</v>
      </c>
      <c r="D12" s="5" t="n">
        <v>882160</v>
      </c>
    </row>
    <row r="13" spans="1:4">
      <c r="A13" s="4" t="s">
        <v>583</v>
      </c>
    </row>
    <row r="14" spans="1:4">
      <c r="A14" s="3" t="s">
        <v>578</v>
      </c>
    </row>
    <row r="15" spans="1:4">
      <c r="A15" s="4" t="s">
        <v>579</v>
      </c>
      <c r="B15" s="5" t="n">
        <v>532285</v>
      </c>
      <c r="C15" s="5" t="n">
        <v>456106</v>
      </c>
      <c r="D15" s="5" t="n">
        <v>436515</v>
      </c>
    </row>
    <row r="16" spans="1:4">
      <c r="A16" s="4" t="s">
        <v>584</v>
      </c>
    </row>
    <row r="17" spans="1:4">
      <c r="A17" s="3" t="s">
        <v>578</v>
      </c>
    </row>
    <row r="18" spans="1:4">
      <c r="A18" s="4" t="s">
        <v>579</v>
      </c>
      <c r="B18" s="5" t="n">
        <v>31299</v>
      </c>
      <c r="C18" s="5" t="n">
        <v>30782</v>
      </c>
      <c r="D18" s="5" t="n">
        <v>31403</v>
      </c>
    </row>
    <row r="19" spans="1:4">
      <c r="A19" s="4" t="s">
        <v>585</v>
      </c>
    </row>
    <row r="20" spans="1:4">
      <c r="A20" s="3" t="s">
        <v>578</v>
      </c>
    </row>
    <row r="21" spans="1:4">
      <c r="A21" s="4" t="s">
        <v>579</v>
      </c>
      <c r="B21" s="7" t="n">
        <v>10692</v>
      </c>
      <c r="C21" s="7" t="n">
        <v>14308</v>
      </c>
      <c r="D21" s="7" t="n">
        <v>95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6</v>
      </c>
      <c r="B1" s="2" t="s">
        <v>2</v>
      </c>
      <c r="C1" s="2" t="s">
        <v>25</v>
      </c>
      <c r="D1" s="2" t="s">
        <v>26</v>
      </c>
    </row>
    <row r="2" spans="1:4">
      <c r="A2" s="3" t="s">
        <v>578</v>
      </c>
    </row>
    <row r="3" spans="1:4">
      <c r="A3" s="4" t="s">
        <v>587</v>
      </c>
      <c r="B3" s="7" t="n">
        <v>22471</v>
      </c>
      <c r="C3" s="7" t="n">
        <v>21157</v>
      </c>
      <c r="D3" s="7" t="n">
        <v>22212</v>
      </c>
    </row>
    <row r="4" spans="1:4">
      <c r="A4" s="4" t="s">
        <v>588</v>
      </c>
    </row>
    <row r="5" spans="1:4">
      <c r="A5" s="3" t="s">
        <v>578</v>
      </c>
    </row>
    <row r="6" spans="1:4">
      <c r="A6" s="4" t="s">
        <v>587</v>
      </c>
      <c r="B6" s="5" t="n">
        <v>42350</v>
      </c>
      <c r="C6" s="5" t="n">
        <v>38041</v>
      </c>
      <c r="D6" s="5" t="n">
        <v>38077</v>
      </c>
    </row>
    <row r="7" spans="1:4">
      <c r="A7" s="4" t="s">
        <v>589</v>
      </c>
    </row>
    <row r="8" spans="1:4">
      <c r="A8" s="3" t="s">
        <v>578</v>
      </c>
    </row>
    <row r="9" spans="1:4">
      <c r="A9" s="4" t="s">
        <v>587</v>
      </c>
      <c r="B9" s="5" t="n">
        <v>71109</v>
      </c>
      <c r="C9" s="5" t="n">
        <v>58362</v>
      </c>
      <c r="D9" s="5" t="n">
        <v>60262</v>
      </c>
    </row>
    <row r="10" spans="1:4">
      <c r="A10" s="4" t="s">
        <v>590</v>
      </c>
    </row>
    <row r="11" spans="1:4">
      <c r="A11" s="3" t="s">
        <v>578</v>
      </c>
    </row>
    <row r="12" spans="1:4">
      <c r="A12" s="4" t="s">
        <v>587</v>
      </c>
      <c r="B12" s="5" t="n">
        <v>385032</v>
      </c>
      <c r="C12" s="5" t="n">
        <v>306706</v>
      </c>
      <c r="D12" s="5" t="n">
        <v>296790</v>
      </c>
    </row>
    <row r="13" spans="1:4">
      <c r="A13" s="4" t="s">
        <v>591</v>
      </c>
    </row>
    <row r="14" spans="1:4">
      <c r="A14" s="3" t="s">
        <v>578</v>
      </c>
    </row>
    <row r="15" spans="1:4">
      <c r="A15" s="4" t="s">
        <v>587</v>
      </c>
      <c r="B15" s="5" t="n">
        <v>263312</v>
      </c>
      <c r="C15" s="5" t="n">
        <v>266342</v>
      </c>
      <c r="D15" s="5" t="n">
        <v>273347</v>
      </c>
    </row>
    <row r="16" spans="1:4">
      <c r="A16" s="4" t="s">
        <v>592</v>
      </c>
    </row>
    <row r="17" spans="1:4">
      <c r="A17" s="3" t="s">
        <v>578</v>
      </c>
    </row>
    <row r="18" spans="1:4">
      <c r="A18" s="4" t="s">
        <v>587</v>
      </c>
      <c r="B18" s="7" t="n">
        <v>5691</v>
      </c>
      <c r="C18" s="7" t="n">
        <v>4788</v>
      </c>
      <c r="D18" s="7" t="n">
        <v>524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593</v>
      </c>
      <c r="B1" s="2" t="s">
        <v>2</v>
      </c>
      <c r="C1" s="2" t="s">
        <v>25</v>
      </c>
      <c r="D1" s="2" t="s">
        <v>26</v>
      </c>
    </row>
    <row r="2" spans="1:4">
      <c r="A2" s="3" t="s">
        <v>578</v>
      </c>
    </row>
    <row r="3" spans="1:4">
      <c r="A3" s="4" t="s">
        <v>594</v>
      </c>
      <c r="B3" s="7" t="n">
        <v>191021</v>
      </c>
      <c r="C3" s="7" t="n">
        <v>271279</v>
      </c>
      <c r="D3" s="7" t="n">
        <v>313589</v>
      </c>
    </row>
    <row r="4" spans="1:4">
      <c r="A4" s="4" t="s">
        <v>580</v>
      </c>
    </row>
    <row r="5" spans="1:4">
      <c r="A5" s="3" t="s">
        <v>578</v>
      </c>
    </row>
    <row r="6" spans="1:4">
      <c r="A6" s="4" t="s">
        <v>594</v>
      </c>
      <c r="B6" s="5" t="n">
        <v>13349</v>
      </c>
      <c r="C6" s="5" t="n">
        <v>21467</v>
      </c>
      <c r="D6" s="5" t="n">
        <v>22545</v>
      </c>
    </row>
    <row r="7" spans="1:4">
      <c r="A7" s="4" t="s">
        <v>581</v>
      </c>
    </row>
    <row r="8" spans="1:4">
      <c r="A8" s="3" t="s">
        <v>578</v>
      </c>
    </row>
    <row r="9" spans="1:4">
      <c r="A9" s="4" t="s">
        <v>594</v>
      </c>
      <c r="B9" s="5" t="n">
        <v>14266</v>
      </c>
      <c r="C9" s="5" t="n">
        <v>23447</v>
      </c>
      <c r="D9" s="5" t="n">
        <v>27756</v>
      </c>
    </row>
    <row r="10" spans="1:4">
      <c r="A10" s="4" t="s">
        <v>582</v>
      </c>
    </row>
    <row r="11" spans="1:4">
      <c r="A11" s="3" t="s">
        <v>578</v>
      </c>
    </row>
    <row r="12" spans="1:4">
      <c r="A12" s="4" t="s">
        <v>594</v>
      </c>
      <c r="B12" s="5" t="n">
        <v>103399</v>
      </c>
      <c r="C12" s="5" t="n">
        <v>147627</v>
      </c>
      <c r="D12" s="5" t="n">
        <v>180566</v>
      </c>
    </row>
    <row r="13" spans="1:4">
      <c r="A13" s="4" t="s">
        <v>583</v>
      </c>
    </row>
    <row r="14" spans="1:4">
      <c r="A14" s="3" t="s">
        <v>578</v>
      </c>
    </row>
    <row r="15" spans="1:4">
      <c r="A15" s="4" t="s">
        <v>594</v>
      </c>
      <c r="B15" s="5" t="n">
        <v>59835</v>
      </c>
      <c r="C15" s="5" t="n">
        <v>78520</v>
      </c>
      <c r="D15" s="5" t="n">
        <v>82445</v>
      </c>
    </row>
    <row r="16" spans="1:4">
      <c r="A16" s="4" t="s">
        <v>595</v>
      </c>
    </row>
    <row r="17" spans="1:4">
      <c r="A17" s="3" t="s">
        <v>578</v>
      </c>
    </row>
    <row r="18" spans="1:4">
      <c r="A18" s="4" t="s">
        <v>594</v>
      </c>
      <c r="B18" s="7" t="n">
        <v>172</v>
      </c>
      <c r="C18" s="7" t="n">
        <v>218</v>
      </c>
      <c r="D18" s="7" t="n">
        <v>2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6</v>
      </c>
      <c r="B1" s="2" t="s">
        <v>2</v>
      </c>
      <c r="C1" s="2" t="s">
        <v>25</v>
      </c>
      <c r="D1" s="2" t="s">
        <v>26</v>
      </c>
    </row>
    <row r="2" spans="1:4">
      <c r="A2" s="4" t="s">
        <v>597</v>
      </c>
    </row>
    <row r="3" spans="1:4">
      <c r="A3" s="3" t="s">
        <v>578</v>
      </c>
    </row>
    <row r="4" spans="1:4">
      <c r="A4" s="4" t="s">
        <v>598</v>
      </c>
      <c r="B4" s="7" t="n">
        <v>20558</v>
      </c>
      <c r="C4" s="7" t="n">
        <v>21728</v>
      </c>
      <c r="D4" s="7" t="n">
        <v>22810</v>
      </c>
    </row>
    <row r="5" spans="1:4">
      <c r="A5" s="4" t="s">
        <v>599</v>
      </c>
    </row>
    <row r="6" spans="1:4">
      <c r="A6" s="3" t="s">
        <v>578</v>
      </c>
    </row>
    <row r="7" spans="1:4">
      <c r="A7" s="4" t="s">
        <v>598</v>
      </c>
      <c r="B7" s="5" t="n">
        <v>11374</v>
      </c>
      <c r="C7" s="5" t="n">
        <v>18249</v>
      </c>
      <c r="D7" s="5" t="n">
        <v>17007</v>
      </c>
    </row>
    <row r="8" spans="1:4">
      <c r="A8" s="4" t="s">
        <v>326</v>
      </c>
    </row>
    <row r="9" spans="1:4">
      <c r="A9" s="3" t="s">
        <v>578</v>
      </c>
    </row>
    <row r="10" spans="1:4">
      <c r="A10" s="4" t="s">
        <v>598</v>
      </c>
      <c r="B10" s="5" t="n">
        <v>33084</v>
      </c>
      <c r="C10" s="5" t="n">
        <v>35412</v>
      </c>
      <c r="D10" s="5" t="n">
        <v>39283</v>
      </c>
    </row>
    <row r="11" spans="1:4">
      <c r="A11" s="4" t="s">
        <v>600</v>
      </c>
    </row>
    <row r="12" spans="1:4">
      <c r="A12" s="3" t="s">
        <v>578</v>
      </c>
    </row>
    <row r="13" spans="1:4">
      <c r="A13" s="4" t="s">
        <v>598</v>
      </c>
      <c r="B13" s="5" t="n">
        <v>1995</v>
      </c>
      <c r="C13" s="5" t="n">
        <v>1672</v>
      </c>
      <c r="D13" s="5" t="n">
        <v>2695</v>
      </c>
    </row>
    <row r="14" spans="1:4">
      <c r="A14" s="4" t="s">
        <v>601</v>
      </c>
    </row>
    <row r="15" spans="1:4">
      <c r="A15" s="3" t="s">
        <v>578</v>
      </c>
    </row>
    <row r="16" spans="1:4">
      <c r="A16" s="4" t="s">
        <v>598</v>
      </c>
      <c r="B16" s="5" t="n">
        <v>214</v>
      </c>
      <c r="C16" s="5" t="n">
        <v>175</v>
      </c>
      <c r="D16" s="5" t="n">
        <v>54</v>
      </c>
    </row>
    <row r="17" spans="1:4">
      <c r="A17" s="4" t="s">
        <v>602</v>
      </c>
    </row>
    <row r="18" spans="1:4">
      <c r="A18" s="3" t="s">
        <v>578</v>
      </c>
    </row>
    <row r="19" spans="1:4">
      <c r="A19" s="4" t="s">
        <v>598</v>
      </c>
      <c r="B19" s="5" t="n">
        <v>7916</v>
      </c>
      <c r="C19" s="5" t="n">
        <v>8541</v>
      </c>
      <c r="D19" s="5" t="n">
        <v>8441</v>
      </c>
    </row>
    <row r="20" spans="1:4">
      <c r="A20" s="4" t="s">
        <v>603</v>
      </c>
    </row>
    <row r="21" spans="1:4">
      <c r="A21" s="3" t="s">
        <v>578</v>
      </c>
    </row>
    <row r="22" spans="1:4">
      <c r="A22" s="4" t="s">
        <v>598</v>
      </c>
      <c r="B22" s="5" t="n">
        <v>1753</v>
      </c>
      <c r="C22" s="5" t="n">
        <v>3774</v>
      </c>
      <c r="D22" s="5" t="n">
        <v>3037</v>
      </c>
    </row>
    <row r="23" spans="1:4">
      <c r="A23" s="4" t="s">
        <v>604</v>
      </c>
    </row>
    <row r="24" spans="1:4">
      <c r="A24" s="3" t="s">
        <v>578</v>
      </c>
    </row>
    <row r="25" spans="1:4">
      <c r="A25" s="4" t="s">
        <v>598</v>
      </c>
      <c r="B25" s="5" t="n">
        <v>916</v>
      </c>
      <c r="C25" s="5" t="n">
        <v>1119</v>
      </c>
      <c r="D25" s="5" t="n">
        <v>1969</v>
      </c>
    </row>
    <row r="26" spans="1:4">
      <c r="A26" s="4" t="s">
        <v>605</v>
      </c>
    </row>
    <row r="27" spans="1:4">
      <c r="A27" s="3" t="s">
        <v>578</v>
      </c>
    </row>
    <row r="28" spans="1:4">
      <c r="A28" s="4" t="s">
        <v>598</v>
      </c>
      <c r="B28" s="5" t="n">
        <v>2934</v>
      </c>
      <c r="C28" s="5" t="n">
        <v>7601</v>
      </c>
      <c r="D28" s="5" t="n">
        <v>8896</v>
      </c>
    </row>
    <row r="29" spans="1:4">
      <c r="A29" s="4" t="s">
        <v>606</v>
      </c>
    </row>
    <row r="30" spans="1:4">
      <c r="A30" s="3" t="s">
        <v>578</v>
      </c>
    </row>
    <row r="31" spans="1:4">
      <c r="A31" s="4" t="s">
        <v>598</v>
      </c>
      <c r="B31" s="5" t="n">
        <v>11645</v>
      </c>
      <c r="C31" s="5" t="n">
        <v>8141</v>
      </c>
      <c r="D31" s="5" t="n">
        <v>8983</v>
      </c>
    </row>
    <row r="32" spans="1:4">
      <c r="A32" s="4" t="s">
        <v>607</v>
      </c>
    </row>
    <row r="33" spans="1:4">
      <c r="A33" s="3" t="s">
        <v>578</v>
      </c>
    </row>
    <row r="34" spans="1:4">
      <c r="A34" s="4" t="s">
        <v>598</v>
      </c>
      <c r="B34" s="5" t="n">
        <v>4728</v>
      </c>
      <c r="C34" s="5" t="n">
        <v>10242</v>
      </c>
      <c r="D34" s="5" t="n">
        <v>8776</v>
      </c>
    </row>
    <row r="35" spans="1:4">
      <c r="A35" s="4" t="s">
        <v>608</v>
      </c>
    </row>
    <row r="36" spans="1:4">
      <c r="A36" s="3" t="s">
        <v>578</v>
      </c>
    </row>
    <row r="37" spans="1:4">
      <c r="A37" s="4" t="s">
        <v>598</v>
      </c>
      <c r="B37" s="5" t="n">
        <v>18164</v>
      </c>
      <c r="C37" s="5" t="n">
        <v>12584</v>
      </c>
      <c r="D37" s="5" t="n">
        <v>14617</v>
      </c>
    </row>
    <row r="38" spans="1:4">
      <c r="A38" s="4" t="s">
        <v>609</v>
      </c>
    </row>
    <row r="39" spans="1:4">
      <c r="A39" s="3" t="s">
        <v>578</v>
      </c>
    </row>
    <row r="40" spans="1:4">
      <c r="A40" s="4" t="s">
        <v>598</v>
      </c>
      <c r="B40" s="5" t="n">
        <v>4810</v>
      </c>
      <c r="C40" s="5" t="n">
        <v>7663</v>
      </c>
      <c r="D40" s="5" t="n">
        <v>7608</v>
      </c>
    </row>
    <row r="41" spans="1:4">
      <c r="A41" s="4" t="s">
        <v>610</v>
      </c>
    </row>
    <row r="42" spans="1:4">
      <c r="A42" s="3" t="s">
        <v>578</v>
      </c>
    </row>
    <row r="43" spans="1:4">
      <c r="A43" s="4" t="s">
        <v>598</v>
      </c>
      <c r="B43" s="5" t="n">
        <v>5464</v>
      </c>
      <c r="C43" s="5" t="n">
        <v>6644</v>
      </c>
      <c r="D43" s="5" t="n">
        <v>6132</v>
      </c>
    </row>
    <row r="44" spans="1:4">
      <c r="A44" s="4" t="s">
        <v>611</v>
      </c>
    </row>
    <row r="45" spans="1:4">
      <c r="A45" s="3" t="s">
        <v>578</v>
      </c>
    </row>
    <row r="46" spans="1:4">
      <c r="A46" s="4" t="s">
        <v>598</v>
      </c>
      <c r="B46" s="5" t="n">
        <v>3979</v>
      </c>
      <c r="C46" s="5" t="n">
        <v>6595</v>
      </c>
      <c r="D46" s="5" t="n">
        <v>7227</v>
      </c>
    </row>
    <row r="47" spans="1:4">
      <c r="A47" s="4" t="s">
        <v>612</v>
      </c>
    </row>
    <row r="48" spans="1:4">
      <c r="A48" s="3" t="s">
        <v>578</v>
      </c>
    </row>
    <row r="49" spans="1:4">
      <c r="A49" s="4" t="s">
        <v>598</v>
      </c>
      <c r="B49" s="5" t="n">
        <v>355</v>
      </c>
      <c r="C49" s="5" t="n">
        <v>478</v>
      </c>
      <c r="D49" s="5" t="n">
        <v>487</v>
      </c>
    </row>
    <row r="50" spans="1:4">
      <c r="A50" s="4" t="s">
        <v>613</v>
      </c>
    </row>
    <row r="51" spans="1:4">
      <c r="A51" s="3" t="s">
        <v>578</v>
      </c>
    </row>
    <row r="52" spans="1:4">
      <c r="A52" s="4" t="s">
        <v>598</v>
      </c>
      <c r="B52" s="5" t="n">
        <v>52</v>
      </c>
      <c r="C52" s="5" t="n">
        <v>69</v>
      </c>
      <c r="D52" s="5" t="n">
        <v>76</v>
      </c>
    </row>
    <row r="53" spans="1:4">
      <c r="A53" s="4" t="s">
        <v>614</v>
      </c>
    </row>
    <row r="54" spans="1:4">
      <c r="A54" s="3" t="s">
        <v>578</v>
      </c>
    </row>
    <row r="55" spans="1:4">
      <c r="A55" s="4" t="s">
        <v>598</v>
      </c>
      <c r="B55" s="7" t="n">
        <v>91</v>
      </c>
      <c r="C55" s="7" t="n">
        <v>91</v>
      </c>
      <c r="D55" s="7" t="n">
        <v>1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5</v>
      </c>
      <c r="B1" s="2" t="s">
        <v>2</v>
      </c>
      <c r="C1" s="2" t="s">
        <v>25</v>
      </c>
      <c r="D1" s="2" t="s">
        <v>26</v>
      </c>
    </row>
    <row r="2" spans="1:4">
      <c r="A2" s="3" t="s">
        <v>616</v>
      </c>
    </row>
    <row r="3" spans="1:4">
      <c r="A3" s="4" t="s">
        <v>617</v>
      </c>
      <c r="B3" s="7" t="n">
        <v>77400</v>
      </c>
      <c r="D3" s="7" t="n">
        <v>16400</v>
      </c>
    </row>
    <row r="4" spans="1:4">
      <c r="A4" s="4" t="s">
        <v>618</v>
      </c>
      <c r="B4" s="5" t="n">
        <v>2290649</v>
      </c>
      <c r="C4" s="7" t="n">
        <v>1889881</v>
      </c>
      <c r="D4" s="5" t="n">
        <v>1848759</v>
      </c>
    </row>
    <row r="5" spans="1:4">
      <c r="A5" s="4" t="s">
        <v>597</v>
      </c>
    </row>
    <row r="6" spans="1:4">
      <c r="A6" s="3" t="s">
        <v>616</v>
      </c>
    </row>
    <row r="7" spans="1:4">
      <c r="A7" s="4" t="s">
        <v>617</v>
      </c>
      <c r="B7" s="5" t="n">
        <v>32268</v>
      </c>
      <c r="C7" s="5" t="n">
        <v>33107</v>
      </c>
      <c r="D7" s="5" t="n">
        <v>34643</v>
      </c>
    </row>
    <row r="8" spans="1:4">
      <c r="A8" s="4" t="s">
        <v>619</v>
      </c>
      <c r="B8" s="5" t="n">
        <v>2258381</v>
      </c>
      <c r="C8" s="5" t="n">
        <v>1856774</v>
      </c>
      <c r="D8" s="5" t="n">
        <v>1814116</v>
      </c>
    </row>
    <row r="9" spans="1:4">
      <c r="A9" s="4" t="s">
        <v>618</v>
      </c>
      <c r="B9" s="5" t="n">
        <v>2290649</v>
      </c>
      <c r="C9" s="5" t="n">
        <v>1889881</v>
      </c>
      <c r="D9" s="5" t="n">
        <v>1848759</v>
      </c>
    </row>
    <row r="10" spans="1:4">
      <c r="A10" s="4" t="s">
        <v>620</v>
      </c>
      <c r="B10" s="5" t="n">
        <v>0</v>
      </c>
      <c r="C10" s="5" t="n">
        <v>1</v>
      </c>
      <c r="D10" s="5" t="n">
        <v>0</v>
      </c>
    </row>
    <row r="11" spans="1:4">
      <c r="A11" s="4" t="s">
        <v>621</v>
      </c>
    </row>
    <row r="12" spans="1:4">
      <c r="A12" s="3" t="s">
        <v>616</v>
      </c>
    </row>
    <row r="13" spans="1:4">
      <c r="A13" s="4" t="s">
        <v>617</v>
      </c>
      <c r="B13" s="5" t="n">
        <v>12990</v>
      </c>
      <c r="C13" s="5" t="n">
        <v>9728</v>
      </c>
      <c r="D13" s="5" t="n">
        <v>9277</v>
      </c>
    </row>
    <row r="14" spans="1:4">
      <c r="A14" s="4" t="s">
        <v>622</v>
      </c>
    </row>
    <row r="15" spans="1:4">
      <c r="A15" s="3" t="s">
        <v>616</v>
      </c>
    </row>
    <row r="16" spans="1:4">
      <c r="A16" s="4" t="s">
        <v>617</v>
      </c>
      <c r="B16" s="5" t="n">
        <v>3170</v>
      </c>
      <c r="C16" s="5" t="n">
        <v>3646</v>
      </c>
      <c r="D16" s="5" t="n">
        <v>3367</v>
      </c>
    </row>
    <row r="17" spans="1:4">
      <c r="A17" s="4" t="s">
        <v>623</v>
      </c>
    </row>
    <row r="18" spans="1:4">
      <c r="A18" s="3" t="s">
        <v>616</v>
      </c>
    </row>
    <row r="19" spans="1:4">
      <c r="A19" s="4" t="s">
        <v>617</v>
      </c>
      <c r="B19" s="5" t="n">
        <v>16108</v>
      </c>
      <c r="C19" s="5" t="n">
        <v>19733</v>
      </c>
      <c r="D19" s="5" t="n">
        <v>21999</v>
      </c>
    </row>
    <row r="20" spans="1:4">
      <c r="A20" s="4" t="s">
        <v>580</v>
      </c>
    </row>
    <row r="21" spans="1:4">
      <c r="A21" s="3" t="s">
        <v>616</v>
      </c>
    </row>
    <row r="22" spans="1:4">
      <c r="A22" s="4" t="s">
        <v>618</v>
      </c>
      <c r="B22" s="5" t="n">
        <v>427747</v>
      </c>
      <c r="C22" s="5" t="n">
        <v>319654</v>
      </c>
      <c r="D22" s="5" t="n">
        <v>334783</v>
      </c>
    </row>
    <row r="23" spans="1:4">
      <c r="A23" s="4" t="s">
        <v>600</v>
      </c>
    </row>
    <row r="24" spans="1:4">
      <c r="A24" s="3" t="s">
        <v>616</v>
      </c>
    </row>
    <row r="25" spans="1:4">
      <c r="A25" s="4" t="s">
        <v>617</v>
      </c>
      <c r="B25" s="5" t="n">
        <v>3294</v>
      </c>
      <c r="C25" s="5" t="n">
        <v>2710</v>
      </c>
      <c r="D25" s="5" t="n">
        <v>3154</v>
      </c>
    </row>
    <row r="26" spans="1:4">
      <c r="A26" s="4" t="s">
        <v>619</v>
      </c>
      <c r="B26" s="5" t="n">
        <v>424453</v>
      </c>
      <c r="C26" s="5" t="n">
        <v>316944</v>
      </c>
      <c r="D26" s="5" t="n">
        <v>331629</v>
      </c>
    </row>
    <row r="27" spans="1:4">
      <c r="A27" s="4" t="s">
        <v>618</v>
      </c>
      <c r="B27" s="5" t="n">
        <v>427747</v>
      </c>
      <c r="C27" s="5" t="n">
        <v>319654</v>
      </c>
      <c r="D27" s="5" t="n">
        <v>334783</v>
      </c>
    </row>
    <row r="28" spans="1:4">
      <c r="A28" s="4" t="s">
        <v>620</v>
      </c>
      <c r="B28" s="5" t="n">
        <v>0</v>
      </c>
      <c r="C28" s="5" t="n">
        <v>0</v>
      </c>
      <c r="D28" s="5" t="n">
        <v>0</v>
      </c>
    </row>
    <row r="29" spans="1:4">
      <c r="A29" s="4" t="s">
        <v>624</v>
      </c>
    </row>
    <row r="30" spans="1:4">
      <c r="A30" s="3" t="s">
        <v>616</v>
      </c>
    </row>
    <row r="31" spans="1:4">
      <c r="A31" s="4" t="s">
        <v>617</v>
      </c>
      <c r="B31" s="5" t="n">
        <v>781</v>
      </c>
      <c r="C31" s="5" t="n">
        <v>900</v>
      </c>
      <c r="D31" s="5" t="n">
        <v>271</v>
      </c>
    </row>
    <row r="32" spans="1:4">
      <c r="A32" s="4" t="s">
        <v>625</v>
      </c>
    </row>
    <row r="33" spans="1:4">
      <c r="A33" s="3" t="s">
        <v>616</v>
      </c>
    </row>
    <row r="34" spans="1:4">
      <c r="A34" s="4" t="s">
        <v>617</v>
      </c>
      <c r="B34" s="5" t="n">
        <v>714</v>
      </c>
      <c r="C34" s="5" t="n">
        <v>233</v>
      </c>
      <c r="D34" s="5" t="n">
        <v>400</v>
      </c>
    </row>
    <row r="35" spans="1:4">
      <c r="A35" s="4" t="s">
        <v>626</v>
      </c>
    </row>
    <row r="36" spans="1:4">
      <c r="A36" s="3" t="s">
        <v>616</v>
      </c>
    </row>
    <row r="37" spans="1:4">
      <c r="A37" s="4" t="s">
        <v>617</v>
      </c>
      <c r="B37" s="5" t="n">
        <v>1799</v>
      </c>
      <c r="C37" s="5" t="n">
        <v>1577</v>
      </c>
      <c r="D37" s="5" t="n">
        <v>2483</v>
      </c>
    </row>
    <row r="38" spans="1:4">
      <c r="A38" s="4" t="s">
        <v>627</v>
      </c>
    </row>
    <row r="39" spans="1:4">
      <c r="A39" s="3" t="s">
        <v>616</v>
      </c>
    </row>
    <row r="40" spans="1:4">
      <c r="A40" s="4" t="s">
        <v>618</v>
      </c>
      <c r="B40" s="5" t="n">
        <v>220798</v>
      </c>
      <c r="C40" s="5" t="n">
        <v>161507</v>
      </c>
      <c r="D40" s="5" t="n">
        <v>154315</v>
      </c>
    </row>
    <row r="41" spans="1:4">
      <c r="A41" s="4" t="s">
        <v>628</v>
      </c>
    </row>
    <row r="42" spans="1:4">
      <c r="A42" s="3" t="s">
        <v>616</v>
      </c>
    </row>
    <row r="43" spans="1:4">
      <c r="A43" s="4" t="s">
        <v>617</v>
      </c>
      <c r="B43" s="5" t="n">
        <v>3354</v>
      </c>
      <c r="C43" s="5" t="n">
        <v>5035</v>
      </c>
      <c r="D43" s="5" t="n">
        <v>4416</v>
      </c>
    </row>
    <row r="44" spans="1:4">
      <c r="A44" s="4" t="s">
        <v>619</v>
      </c>
      <c r="B44" s="5" t="n">
        <v>217444</v>
      </c>
      <c r="C44" s="5" t="n">
        <v>156472</v>
      </c>
      <c r="D44" s="5" t="n">
        <v>149899</v>
      </c>
    </row>
    <row r="45" spans="1:4">
      <c r="A45" s="4" t="s">
        <v>618</v>
      </c>
      <c r="B45" s="5" t="n">
        <v>220798</v>
      </c>
      <c r="C45" s="5" t="n">
        <v>161507</v>
      </c>
      <c r="D45" s="5" t="n">
        <v>154315</v>
      </c>
    </row>
    <row r="46" spans="1:4">
      <c r="A46" s="4" t="s">
        <v>620</v>
      </c>
      <c r="B46" s="5" t="n">
        <v>0</v>
      </c>
      <c r="C46" s="5" t="n">
        <v>0</v>
      </c>
      <c r="D46" s="5" t="n">
        <v>0</v>
      </c>
    </row>
    <row r="47" spans="1:4">
      <c r="A47" s="4" t="s">
        <v>629</v>
      </c>
    </row>
    <row r="48" spans="1:4">
      <c r="A48" s="3" t="s">
        <v>616</v>
      </c>
    </row>
    <row r="49" spans="1:4">
      <c r="A49" s="4" t="s">
        <v>617</v>
      </c>
      <c r="B49" s="5" t="n">
        <v>1184</v>
      </c>
      <c r="C49" s="5" t="n">
        <v>1382</v>
      </c>
      <c r="D49" s="5" t="n">
        <v>1232</v>
      </c>
    </row>
    <row r="50" spans="1:4">
      <c r="A50" s="4" t="s">
        <v>630</v>
      </c>
    </row>
    <row r="51" spans="1:4">
      <c r="A51" s="3" t="s">
        <v>616</v>
      </c>
    </row>
    <row r="52" spans="1:4">
      <c r="A52" s="4" t="s">
        <v>617</v>
      </c>
      <c r="B52" s="5" t="n">
        <v>417</v>
      </c>
      <c r="C52" s="5" t="n">
        <v>286</v>
      </c>
      <c r="D52" s="5" t="n">
        <v>285</v>
      </c>
    </row>
    <row r="53" spans="1:4">
      <c r="A53" s="4" t="s">
        <v>631</v>
      </c>
    </row>
    <row r="54" spans="1:4">
      <c r="A54" s="3" t="s">
        <v>616</v>
      </c>
    </row>
    <row r="55" spans="1:4">
      <c r="A55" s="4" t="s">
        <v>617</v>
      </c>
      <c r="B55" s="5" t="n">
        <v>1753</v>
      </c>
      <c r="C55" s="5" t="n">
        <v>3367</v>
      </c>
      <c r="D55" s="5" t="n">
        <v>2899</v>
      </c>
    </row>
    <row r="56" spans="1:4">
      <c r="A56" s="4" t="s">
        <v>632</v>
      </c>
    </row>
    <row r="57" spans="1:4">
      <c r="A57" s="3" t="s">
        <v>616</v>
      </c>
    </row>
    <row r="58" spans="1:4">
      <c r="A58" s="4" t="s">
        <v>618</v>
      </c>
      <c r="B58" s="5" t="n">
        <v>1067828</v>
      </c>
      <c r="C58" s="5" t="n">
        <v>907524</v>
      </c>
      <c r="D58" s="5" t="n">
        <v>882160</v>
      </c>
    </row>
    <row r="59" spans="1:4">
      <c r="A59" s="4" t="s">
        <v>633</v>
      </c>
    </row>
    <row r="60" spans="1:4">
      <c r="A60" s="3" t="s">
        <v>616</v>
      </c>
    </row>
    <row r="61" spans="1:4">
      <c r="A61" s="4" t="s">
        <v>617</v>
      </c>
      <c r="B61" s="5" t="n">
        <v>12756</v>
      </c>
      <c r="C61" s="5" t="n">
        <v>11162</v>
      </c>
      <c r="D61" s="5" t="n">
        <v>12427</v>
      </c>
    </row>
    <row r="62" spans="1:4">
      <c r="A62" s="4" t="s">
        <v>619</v>
      </c>
      <c r="B62" s="5" t="n">
        <v>1055072</v>
      </c>
      <c r="C62" s="5" t="n">
        <v>896362</v>
      </c>
      <c r="D62" s="5" t="n">
        <v>869733</v>
      </c>
    </row>
    <row r="63" spans="1:4">
      <c r="A63" s="4" t="s">
        <v>618</v>
      </c>
      <c r="B63" s="5" t="n">
        <v>1067828</v>
      </c>
      <c r="C63" s="5" t="n">
        <v>907524</v>
      </c>
      <c r="D63" s="5" t="n">
        <v>882160</v>
      </c>
    </row>
    <row r="64" spans="1:4">
      <c r="A64" s="4" t="s">
        <v>620</v>
      </c>
      <c r="B64" s="5" t="n">
        <v>0</v>
      </c>
      <c r="C64" s="5" t="n">
        <v>0</v>
      </c>
      <c r="D64" s="5" t="n">
        <v>0</v>
      </c>
    </row>
    <row r="65" spans="1:4">
      <c r="A65" s="4" t="s">
        <v>634</v>
      </c>
    </row>
    <row r="66" spans="1:4">
      <c r="A66" s="3" t="s">
        <v>616</v>
      </c>
    </row>
    <row r="67" spans="1:4">
      <c r="A67" s="4" t="s">
        <v>617</v>
      </c>
      <c r="B67" s="5" t="n">
        <v>4275</v>
      </c>
      <c r="C67" s="5" t="n">
        <v>2859</v>
      </c>
      <c r="D67" s="5" t="n">
        <v>3025</v>
      </c>
    </row>
    <row r="68" spans="1:4">
      <c r="A68" s="4" t="s">
        <v>635</v>
      </c>
    </row>
    <row r="69" spans="1:4">
      <c r="A69" s="3" t="s">
        <v>616</v>
      </c>
    </row>
    <row r="70" spans="1:4">
      <c r="A70" s="4" t="s">
        <v>617</v>
      </c>
      <c r="B70" s="5" t="n">
        <v>399</v>
      </c>
      <c r="C70" s="5" t="n">
        <v>635</v>
      </c>
      <c r="D70" s="5" t="n">
        <v>484</v>
      </c>
    </row>
    <row r="71" spans="1:4">
      <c r="A71" s="4" t="s">
        <v>636</v>
      </c>
    </row>
    <row r="72" spans="1:4">
      <c r="A72" s="3" t="s">
        <v>616</v>
      </c>
    </row>
    <row r="73" spans="1:4">
      <c r="A73" s="4" t="s">
        <v>617</v>
      </c>
      <c r="B73" s="5" t="n">
        <v>8082</v>
      </c>
      <c r="C73" s="5" t="n">
        <v>7668</v>
      </c>
      <c r="D73" s="5" t="n">
        <v>8918</v>
      </c>
    </row>
    <row r="74" spans="1:4">
      <c r="A74" s="4" t="s">
        <v>583</v>
      </c>
    </row>
    <row r="75" spans="1:4">
      <c r="A75" s="3" t="s">
        <v>616</v>
      </c>
    </row>
    <row r="76" spans="1:4">
      <c r="A76" s="4" t="s">
        <v>618</v>
      </c>
      <c r="B76" s="5" t="n">
        <v>532285</v>
      </c>
      <c r="C76" s="5" t="n">
        <v>456106</v>
      </c>
      <c r="D76" s="5" t="n">
        <v>436515</v>
      </c>
    </row>
    <row r="77" spans="1:4">
      <c r="A77" s="4" t="s">
        <v>609</v>
      </c>
    </row>
    <row r="78" spans="1:4">
      <c r="A78" s="3" t="s">
        <v>616</v>
      </c>
    </row>
    <row r="79" spans="1:4">
      <c r="A79" s="4" t="s">
        <v>617</v>
      </c>
      <c r="B79" s="5" t="n">
        <v>12229</v>
      </c>
      <c r="C79" s="5" t="n">
        <v>13042</v>
      </c>
      <c r="D79" s="5" t="n">
        <v>13804</v>
      </c>
    </row>
    <row r="80" spans="1:4">
      <c r="A80" s="4" t="s">
        <v>619</v>
      </c>
      <c r="B80" s="5" t="n">
        <v>5200565</v>
      </c>
      <c r="C80" s="5" t="n">
        <v>443064</v>
      </c>
      <c r="D80" s="5" t="n">
        <v>422711</v>
      </c>
    </row>
    <row r="81" spans="1:4">
      <c r="A81" s="4" t="s">
        <v>618</v>
      </c>
      <c r="B81" s="5" t="n">
        <v>532285</v>
      </c>
      <c r="C81" s="5" t="n">
        <v>456106</v>
      </c>
      <c r="D81" s="5" t="n">
        <v>436515</v>
      </c>
    </row>
    <row r="82" spans="1:4">
      <c r="A82" s="4" t="s">
        <v>620</v>
      </c>
      <c r="B82" s="5" t="n">
        <v>0</v>
      </c>
      <c r="C82" s="5" t="n">
        <v>0</v>
      </c>
      <c r="D82" s="5" t="n">
        <v>0</v>
      </c>
    </row>
    <row r="83" spans="1:4">
      <c r="A83" s="4" t="s">
        <v>637</v>
      </c>
    </row>
    <row r="84" spans="1:4">
      <c r="A84" s="3" t="s">
        <v>616</v>
      </c>
    </row>
    <row r="85" spans="1:4">
      <c r="A85" s="4" t="s">
        <v>617</v>
      </c>
      <c r="B85" s="5" t="n">
        <v>6424</v>
      </c>
      <c r="C85" s="5" t="n">
        <v>3953</v>
      </c>
      <c r="D85" s="5" t="n">
        <v>4416</v>
      </c>
    </row>
    <row r="86" spans="1:4">
      <c r="A86" s="4" t="s">
        <v>638</v>
      </c>
    </row>
    <row r="87" spans="1:4">
      <c r="A87" s="3" t="s">
        <v>616</v>
      </c>
    </row>
    <row r="88" spans="1:4">
      <c r="A88" s="4" t="s">
        <v>617</v>
      </c>
      <c r="B88" s="5" t="n">
        <v>1558</v>
      </c>
      <c r="C88" s="5" t="n">
        <v>2334</v>
      </c>
      <c r="D88" s="5" t="n">
        <v>2085</v>
      </c>
    </row>
    <row r="89" spans="1:4">
      <c r="A89" s="4" t="s">
        <v>639</v>
      </c>
    </row>
    <row r="90" spans="1:4">
      <c r="A90" s="3" t="s">
        <v>616</v>
      </c>
    </row>
    <row r="91" spans="1:4">
      <c r="A91" s="4" t="s">
        <v>617</v>
      </c>
      <c r="B91" s="5" t="n">
        <v>4247</v>
      </c>
      <c r="C91" s="5" t="n">
        <v>6755</v>
      </c>
      <c r="D91" s="5" t="n">
        <v>7303</v>
      </c>
    </row>
    <row r="92" spans="1:4">
      <c r="A92" s="4" t="s">
        <v>595</v>
      </c>
    </row>
    <row r="93" spans="1:4">
      <c r="A93" s="3" t="s">
        <v>616</v>
      </c>
    </row>
    <row r="94" spans="1:4">
      <c r="A94" s="4" t="s">
        <v>618</v>
      </c>
      <c r="B94" s="5" t="n">
        <v>31299</v>
      </c>
      <c r="C94" s="5" t="n">
        <v>30782</v>
      </c>
      <c r="D94" s="5" t="n">
        <v>31403</v>
      </c>
    </row>
    <row r="95" spans="1:4">
      <c r="A95" s="4" t="s">
        <v>640</v>
      </c>
    </row>
    <row r="96" spans="1:4">
      <c r="A96" s="3" t="s">
        <v>616</v>
      </c>
    </row>
    <row r="97" spans="1:4">
      <c r="A97" s="4" t="s">
        <v>617</v>
      </c>
      <c r="B97" s="5" t="n">
        <v>635</v>
      </c>
      <c r="C97" s="5" t="n">
        <v>1158</v>
      </c>
      <c r="D97" s="5" t="n">
        <v>842</v>
      </c>
    </row>
    <row r="98" spans="1:4">
      <c r="A98" s="4" t="s">
        <v>619</v>
      </c>
      <c r="B98" s="5" t="n">
        <v>30664</v>
      </c>
      <c r="C98" s="5" t="n">
        <v>29624</v>
      </c>
      <c r="D98" s="5" t="n">
        <v>30561</v>
      </c>
    </row>
    <row r="99" spans="1:4">
      <c r="A99" s="4" t="s">
        <v>618</v>
      </c>
      <c r="B99" s="5" t="n">
        <v>31299</v>
      </c>
      <c r="C99" s="5" t="n">
        <v>30782</v>
      </c>
      <c r="D99" s="5" t="n">
        <v>31403</v>
      </c>
    </row>
    <row r="100" spans="1:4">
      <c r="A100" s="4" t="s">
        <v>620</v>
      </c>
      <c r="B100" s="5" t="n">
        <v>0</v>
      </c>
      <c r="C100" s="5" t="n">
        <v>1</v>
      </c>
      <c r="D100" s="5" t="n">
        <v>0</v>
      </c>
    </row>
    <row r="101" spans="1:4">
      <c r="A101" s="4" t="s">
        <v>641</v>
      </c>
    </row>
    <row r="102" spans="1:4">
      <c r="A102" s="3" t="s">
        <v>616</v>
      </c>
    </row>
    <row r="103" spans="1:4">
      <c r="A103" s="4" t="s">
        <v>617</v>
      </c>
      <c r="B103" s="5" t="n">
        <v>326</v>
      </c>
      <c r="C103" s="5" t="n">
        <v>634</v>
      </c>
      <c r="D103" s="5" t="n">
        <v>333</v>
      </c>
    </row>
    <row r="104" spans="1:4">
      <c r="A104" s="4" t="s">
        <v>642</v>
      </c>
    </row>
    <row r="105" spans="1:4">
      <c r="A105" s="3" t="s">
        <v>616</v>
      </c>
    </row>
    <row r="106" spans="1:4">
      <c r="A106" s="4" t="s">
        <v>617</v>
      </c>
      <c r="B106" s="5" t="n">
        <v>82</v>
      </c>
      <c r="C106" s="5" t="n">
        <v>158</v>
      </c>
      <c r="D106" s="5" t="n">
        <v>113</v>
      </c>
    </row>
    <row r="107" spans="1:4">
      <c r="A107" s="4" t="s">
        <v>643</v>
      </c>
    </row>
    <row r="108" spans="1:4">
      <c r="A108" s="3" t="s">
        <v>616</v>
      </c>
    </row>
    <row r="109" spans="1:4">
      <c r="A109" s="4" t="s">
        <v>617</v>
      </c>
      <c r="B109" s="5" t="n">
        <v>227</v>
      </c>
      <c r="C109" s="5" t="n">
        <v>366</v>
      </c>
      <c r="D109" s="5" t="n">
        <v>396</v>
      </c>
    </row>
    <row r="110" spans="1:4">
      <c r="A110" s="4" t="s">
        <v>585</v>
      </c>
    </row>
    <row r="111" spans="1:4">
      <c r="A111" s="3" t="s">
        <v>616</v>
      </c>
    </row>
    <row r="112" spans="1:4">
      <c r="A112" s="4" t="s">
        <v>618</v>
      </c>
      <c r="B112" s="5" t="n">
        <v>10692</v>
      </c>
      <c r="C112" s="5" t="n">
        <v>14308</v>
      </c>
      <c r="D112" s="5" t="n">
        <v>9583</v>
      </c>
    </row>
    <row r="113" spans="1:4">
      <c r="A113" s="4" t="s">
        <v>644</v>
      </c>
    </row>
    <row r="114" spans="1:4">
      <c r="A114" s="3" t="s">
        <v>616</v>
      </c>
    </row>
    <row r="115" spans="1:4">
      <c r="A115" s="4" t="s">
        <v>617</v>
      </c>
      <c r="B115" s="5" t="n">
        <v>0</v>
      </c>
      <c r="C115" s="5" t="n">
        <v>0</v>
      </c>
      <c r="D115" s="5" t="n">
        <v>0</v>
      </c>
    </row>
    <row r="116" spans="1:4">
      <c r="A116" s="4" t="s">
        <v>619</v>
      </c>
      <c r="B116" s="5" t="n">
        <v>10692</v>
      </c>
      <c r="C116" s="5" t="n">
        <v>14308</v>
      </c>
      <c r="D116" s="5" t="n">
        <v>9583</v>
      </c>
    </row>
    <row r="117" spans="1:4">
      <c r="A117" s="4" t="s">
        <v>618</v>
      </c>
      <c r="B117" s="5" t="n">
        <v>10692</v>
      </c>
      <c r="C117" s="5" t="n">
        <v>14308</v>
      </c>
      <c r="D117" s="5" t="n">
        <v>9583</v>
      </c>
    </row>
    <row r="118" spans="1:4">
      <c r="A118" s="4" t="s">
        <v>620</v>
      </c>
      <c r="B118" s="5" t="n">
        <v>0</v>
      </c>
      <c r="C118" s="5" t="n">
        <v>0</v>
      </c>
      <c r="D118" s="5" t="n">
        <v>0</v>
      </c>
    </row>
    <row r="119" spans="1:4">
      <c r="A119" s="4" t="s">
        <v>645</v>
      </c>
    </row>
    <row r="120" spans="1:4">
      <c r="A120" s="3" t="s">
        <v>616</v>
      </c>
    </row>
    <row r="121" spans="1:4">
      <c r="A121" s="4" t="s">
        <v>617</v>
      </c>
      <c r="B121" s="5" t="n">
        <v>0</v>
      </c>
      <c r="C121" s="5" t="n">
        <v>0</v>
      </c>
      <c r="D121" s="5" t="n">
        <v>0</v>
      </c>
    </row>
    <row r="122" spans="1:4">
      <c r="A122" s="4" t="s">
        <v>646</v>
      </c>
    </row>
    <row r="123" spans="1:4">
      <c r="A123" s="3" t="s">
        <v>616</v>
      </c>
    </row>
    <row r="124" spans="1:4">
      <c r="A124" s="4" t="s">
        <v>617</v>
      </c>
      <c r="B124" s="5" t="n">
        <v>0</v>
      </c>
      <c r="C124" s="5" t="n">
        <v>0</v>
      </c>
      <c r="D124" s="5" t="n">
        <v>0</v>
      </c>
    </row>
    <row r="125" spans="1:4">
      <c r="A125" s="4" t="s">
        <v>647</v>
      </c>
    </row>
    <row r="126" spans="1:4">
      <c r="A126" s="3" t="s">
        <v>616</v>
      </c>
    </row>
    <row r="127" spans="1:4">
      <c r="A127" s="4" t="s">
        <v>617</v>
      </c>
      <c r="B127" s="7" t="n">
        <v>0</v>
      </c>
      <c r="C127" s="7" t="n">
        <v>0</v>
      </c>
      <c r="D127"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8</v>
      </c>
      <c r="B1" s="2" t="s">
        <v>2</v>
      </c>
      <c r="C1" s="2" t="s">
        <v>25</v>
      </c>
      <c r="D1" s="2" t="s">
        <v>26</v>
      </c>
    </row>
    <row r="2" spans="1:4">
      <c r="A2" s="3" t="s">
        <v>616</v>
      </c>
    </row>
    <row r="3" spans="1:4">
      <c r="A3" s="4" t="s">
        <v>617</v>
      </c>
      <c r="B3" s="7" t="n">
        <v>77400</v>
      </c>
      <c r="D3" s="7" t="n">
        <v>16400</v>
      </c>
    </row>
    <row r="4" spans="1:4">
      <c r="A4" s="4" t="s">
        <v>618</v>
      </c>
      <c r="B4" s="5" t="n">
        <v>2290649</v>
      </c>
      <c r="C4" s="7" t="n">
        <v>1889881</v>
      </c>
      <c r="D4" s="5" t="n">
        <v>1848759</v>
      </c>
    </row>
    <row r="5" spans="1:4">
      <c r="A5" s="4" t="s">
        <v>310</v>
      </c>
    </row>
    <row r="6" spans="1:4">
      <c r="A6" s="3" t="s">
        <v>616</v>
      </c>
    </row>
    <row r="7" spans="1:4">
      <c r="A7" s="4" t="s">
        <v>617</v>
      </c>
      <c r="B7" s="5" t="n">
        <v>18178</v>
      </c>
      <c r="C7" s="5" t="n">
        <v>32022</v>
      </c>
      <c r="D7" s="5" t="n">
        <v>28249</v>
      </c>
    </row>
    <row r="8" spans="1:4">
      <c r="A8" s="4" t="s">
        <v>619</v>
      </c>
      <c r="B8" s="5" t="n">
        <v>749316</v>
      </c>
      <c r="C8" s="5" t="n">
        <v>642217</v>
      </c>
      <c r="D8" s="5" t="n">
        <v>645475</v>
      </c>
    </row>
    <row r="9" spans="1:4">
      <c r="A9" s="4" t="s">
        <v>618</v>
      </c>
      <c r="B9" s="5" t="n">
        <v>767494</v>
      </c>
      <c r="C9" s="5" t="n">
        <v>674239</v>
      </c>
      <c r="D9" s="5" t="n">
        <v>673724</v>
      </c>
    </row>
    <row r="10" spans="1:4">
      <c r="A10" s="4" t="s">
        <v>620</v>
      </c>
      <c r="B10" s="5" t="n">
        <v>0</v>
      </c>
      <c r="C10" s="5" t="n">
        <v>0</v>
      </c>
      <c r="D10" s="5" t="n">
        <v>1358</v>
      </c>
    </row>
    <row r="11" spans="1:4">
      <c r="A11" s="4" t="s">
        <v>649</v>
      </c>
    </row>
    <row r="12" spans="1:4">
      <c r="A12" s="3" t="s">
        <v>616</v>
      </c>
    </row>
    <row r="13" spans="1:4">
      <c r="A13" s="4" t="s">
        <v>617</v>
      </c>
      <c r="B13" s="5" t="n">
        <v>6970</v>
      </c>
      <c r="C13" s="5" t="n">
        <v>10347</v>
      </c>
      <c r="D13" s="5" t="n">
        <v>8001</v>
      </c>
    </row>
    <row r="14" spans="1:4">
      <c r="A14" s="4" t="s">
        <v>650</v>
      </c>
    </row>
    <row r="15" spans="1:4">
      <c r="A15" s="3" t="s">
        <v>616</v>
      </c>
    </row>
    <row r="16" spans="1:4">
      <c r="A16" s="4" t="s">
        <v>617</v>
      </c>
      <c r="B16" s="5" t="n">
        <v>2296</v>
      </c>
      <c r="C16" s="5" t="n">
        <v>4420</v>
      </c>
      <c r="D16" s="5" t="n">
        <v>2853</v>
      </c>
    </row>
    <row r="17" spans="1:4">
      <c r="A17" s="4" t="s">
        <v>651</v>
      </c>
    </row>
    <row r="18" spans="1:4">
      <c r="A18" s="3" t="s">
        <v>616</v>
      </c>
    </row>
    <row r="19" spans="1:4">
      <c r="A19" s="4" t="s">
        <v>617</v>
      </c>
      <c r="B19" s="5" t="n">
        <v>8912</v>
      </c>
      <c r="C19" s="5" t="n">
        <v>17255</v>
      </c>
      <c r="D19" s="5" t="n">
        <v>17395</v>
      </c>
    </row>
    <row r="20" spans="1:4">
      <c r="A20" s="4" t="s">
        <v>580</v>
      </c>
    </row>
    <row r="21" spans="1:4">
      <c r="A21" s="3" t="s">
        <v>616</v>
      </c>
    </row>
    <row r="22" spans="1:4">
      <c r="A22" s="4" t="s">
        <v>618</v>
      </c>
      <c r="B22" s="5" t="n">
        <v>427747</v>
      </c>
      <c r="C22" s="5" t="n">
        <v>319654</v>
      </c>
      <c r="D22" s="5" t="n">
        <v>334783</v>
      </c>
    </row>
    <row r="23" spans="1:4">
      <c r="A23" s="4" t="s">
        <v>652</v>
      </c>
    </row>
    <row r="24" spans="1:4">
      <c r="A24" s="3" t="s">
        <v>616</v>
      </c>
    </row>
    <row r="25" spans="1:4">
      <c r="A25" s="4" t="s">
        <v>617</v>
      </c>
      <c r="B25" s="5" t="n">
        <v>263</v>
      </c>
      <c r="C25" s="5" t="n">
        <v>726</v>
      </c>
      <c r="D25" s="5" t="n">
        <v>134</v>
      </c>
    </row>
    <row r="26" spans="1:4">
      <c r="A26" s="4" t="s">
        <v>619</v>
      </c>
      <c r="B26" s="5" t="n">
        <v>42087</v>
      </c>
      <c r="C26" s="5" t="n">
        <v>37315</v>
      </c>
      <c r="D26" s="5" t="n">
        <v>37943</v>
      </c>
    </row>
    <row r="27" spans="1:4">
      <c r="A27" s="4" t="s">
        <v>618</v>
      </c>
      <c r="B27" s="5" t="n">
        <v>42350</v>
      </c>
      <c r="C27" s="5" t="n">
        <v>38041</v>
      </c>
      <c r="D27" s="5" t="n">
        <v>38077</v>
      </c>
    </row>
    <row r="28" spans="1:4">
      <c r="A28" s="4" t="s">
        <v>620</v>
      </c>
      <c r="B28" s="5" t="n">
        <v>0</v>
      </c>
      <c r="C28" s="5" t="n">
        <v>0</v>
      </c>
      <c r="D28" s="5" t="n">
        <v>0</v>
      </c>
    </row>
    <row r="29" spans="1:4">
      <c r="A29" s="4" t="s">
        <v>653</v>
      </c>
    </row>
    <row r="30" spans="1:4">
      <c r="A30" s="3" t="s">
        <v>616</v>
      </c>
    </row>
    <row r="31" spans="1:4">
      <c r="A31" s="4" t="s">
        <v>617</v>
      </c>
      <c r="B31" s="5" t="n">
        <v>140</v>
      </c>
      <c r="C31" s="5" t="n">
        <v>461</v>
      </c>
      <c r="D31" s="5" t="n">
        <v>33</v>
      </c>
    </row>
    <row r="32" spans="1:4">
      <c r="A32" s="4" t="s">
        <v>654</v>
      </c>
    </row>
    <row r="33" spans="1:4">
      <c r="A33" s="3" t="s">
        <v>616</v>
      </c>
    </row>
    <row r="34" spans="1:4">
      <c r="A34" s="4" t="s">
        <v>617</v>
      </c>
      <c r="B34" s="5" t="n">
        <v>11</v>
      </c>
      <c r="C34" s="5" t="n">
        <v>90</v>
      </c>
      <c r="D34" s="5" t="n">
        <v>46</v>
      </c>
    </row>
    <row r="35" spans="1:4">
      <c r="A35" s="4" t="s">
        <v>655</v>
      </c>
    </row>
    <row r="36" spans="1:4">
      <c r="A36" s="3" t="s">
        <v>616</v>
      </c>
    </row>
    <row r="37" spans="1:4">
      <c r="A37" s="4" t="s">
        <v>617</v>
      </c>
      <c r="B37" s="5" t="n">
        <v>112</v>
      </c>
      <c r="C37" s="5" t="n">
        <v>175</v>
      </c>
      <c r="D37" s="5" t="n">
        <v>55</v>
      </c>
    </row>
    <row r="38" spans="1:4">
      <c r="A38" s="4" t="s">
        <v>627</v>
      </c>
    </row>
    <row r="39" spans="1:4">
      <c r="A39" s="3" t="s">
        <v>616</v>
      </c>
    </row>
    <row r="40" spans="1:4">
      <c r="A40" s="4" t="s">
        <v>618</v>
      </c>
      <c r="B40" s="5" t="n">
        <v>220798</v>
      </c>
      <c r="C40" s="5" t="n">
        <v>161507</v>
      </c>
      <c r="D40" s="5" t="n">
        <v>154315</v>
      </c>
    </row>
    <row r="41" spans="1:4">
      <c r="A41" s="4" t="s">
        <v>656</v>
      </c>
    </row>
    <row r="42" spans="1:4">
      <c r="A42" s="3" t="s">
        <v>616</v>
      </c>
    </row>
    <row r="43" spans="1:4">
      <c r="A43" s="4" t="s">
        <v>617</v>
      </c>
      <c r="B43" s="5" t="n">
        <v>781</v>
      </c>
      <c r="C43" s="5" t="n">
        <v>3642</v>
      </c>
      <c r="D43" s="5" t="n">
        <v>3724</v>
      </c>
    </row>
    <row r="44" spans="1:4">
      <c r="A44" s="4" t="s">
        <v>619</v>
      </c>
      <c r="B44" s="5" t="n">
        <v>70328</v>
      </c>
      <c r="C44" s="5" t="n">
        <v>54720</v>
      </c>
      <c r="D44" s="5" t="n">
        <v>56538</v>
      </c>
    </row>
    <row r="45" spans="1:4">
      <c r="A45" s="4" t="s">
        <v>618</v>
      </c>
      <c r="B45" s="5" t="n">
        <v>71109</v>
      </c>
      <c r="C45" s="5" t="n">
        <v>58362</v>
      </c>
      <c r="D45" s="5" t="n">
        <v>60262</v>
      </c>
    </row>
    <row r="46" spans="1:4">
      <c r="A46" s="4" t="s">
        <v>620</v>
      </c>
      <c r="B46" s="5" t="n">
        <v>0</v>
      </c>
      <c r="C46" s="5" t="n">
        <v>0</v>
      </c>
      <c r="D46" s="5" t="n">
        <v>1100</v>
      </c>
    </row>
    <row r="47" spans="1:4">
      <c r="A47" s="4" t="s">
        <v>657</v>
      </c>
    </row>
    <row r="48" spans="1:4">
      <c r="A48" s="3" t="s">
        <v>616</v>
      </c>
    </row>
    <row r="49" spans="1:4">
      <c r="A49" s="4" t="s">
        <v>617</v>
      </c>
      <c r="B49" s="5" t="n">
        <v>322</v>
      </c>
      <c r="C49" s="5" t="n">
        <v>790</v>
      </c>
      <c r="D49" s="5" t="n">
        <v>520</v>
      </c>
    </row>
    <row r="50" spans="1:4">
      <c r="A50" s="4" t="s">
        <v>658</v>
      </c>
    </row>
    <row r="51" spans="1:4">
      <c r="A51" s="3" t="s">
        <v>616</v>
      </c>
    </row>
    <row r="52" spans="1:4">
      <c r="A52" s="4" t="s">
        <v>617</v>
      </c>
      <c r="B52" s="5" t="n">
        <v>0</v>
      </c>
      <c r="C52" s="5" t="n">
        <v>1735</v>
      </c>
      <c r="D52" s="5" t="n">
        <v>135</v>
      </c>
    </row>
    <row r="53" spans="1:4">
      <c r="A53" s="4" t="s">
        <v>659</v>
      </c>
    </row>
    <row r="54" spans="1:4">
      <c r="A54" s="3" t="s">
        <v>616</v>
      </c>
    </row>
    <row r="55" spans="1:4">
      <c r="A55" s="4" t="s">
        <v>617</v>
      </c>
      <c r="B55" s="5" t="n">
        <v>459</v>
      </c>
      <c r="C55" s="5" t="n">
        <v>1117</v>
      </c>
      <c r="D55" s="5" t="n">
        <v>3069</v>
      </c>
    </row>
    <row r="56" spans="1:4">
      <c r="A56" s="4" t="s">
        <v>632</v>
      </c>
    </row>
    <row r="57" spans="1:4">
      <c r="A57" s="3" t="s">
        <v>616</v>
      </c>
    </row>
    <row r="58" spans="1:4">
      <c r="A58" s="4" t="s">
        <v>618</v>
      </c>
      <c r="B58" s="5" t="n">
        <v>1067828</v>
      </c>
      <c r="C58" s="5" t="n">
        <v>907524</v>
      </c>
      <c r="D58" s="5" t="n">
        <v>882160</v>
      </c>
    </row>
    <row r="59" spans="1:4">
      <c r="A59" s="4" t="s">
        <v>660</v>
      </c>
    </row>
    <row r="60" spans="1:4">
      <c r="A60" s="3" t="s">
        <v>616</v>
      </c>
    </row>
    <row r="61" spans="1:4">
      <c r="A61" s="4" t="s">
        <v>617</v>
      </c>
      <c r="B61" s="5" t="n">
        <v>6685</v>
      </c>
      <c r="C61" s="5" t="n">
        <v>12830</v>
      </c>
      <c r="D61" s="5" t="n">
        <v>12990</v>
      </c>
    </row>
    <row r="62" spans="1:4">
      <c r="A62" s="4" t="s">
        <v>619</v>
      </c>
      <c r="B62" s="5" t="n">
        <v>378347</v>
      </c>
      <c r="C62" s="5" t="n">
        <v>293876</v>
      </c>
      <c r="D62" s="5" t="n">
        <v>283800</v>
      </c>
    </row>
    <row r="63" spans="1:4">
      <c r="A63" s="4" t="s">
        <v>618</v>
      </c>
      <c r="B63" s="5" t="n">
        <v>385032</v>
      </c>
      <c r="C63" s="5" t="n">
        <v>306706</v>
      </c>
      <c r="D63" s="5" t="n">
        <v>296790</v>
      </c>
    </row>
    <row r="64" spans="1:4">
      <c r="A64" s="4" t="s">
        <v>620</v>
      </c>
      <c r="B64" s="5" t="n">
        <v>0</v>
      </c>
      <c r="C64" s="5" t="n">
        <v>0</v>
      </c>
      <c r="D64" s="5" t="n">
        <v>258</v>
      </c>
    </row>
    <row r="65" spans="1:4">
      <c r="A65" s="4" t="s">
        <v>661</v>
      </c>
    </row>
    <row r="66" spans="1:4">
      <c r="A66" s="3" t="s">
        <v>616</v>
      </c>
    </row>
    <row r="67" spans="1:4">
      <c r="A67" s="4" t="s">
        <v>617</v>
      </c>
      <c r="B67" s="5" t="n">
        <v>2681</v>
      </c>
      <c r="C67" s="5" t="n">
        <v>2107</v>
      </c>
      <c r="D67" s="5" t="n">
        <v>3497</v>
      </c>
    </row>
    <row r="68" spans="1:4">
      <c r="A68" s="4" t="s">
        <v>662</v>
      </c>
    </row>
    <row r="69" spans="1:4">
      <c r="A69" s="3" t="s">
        <v>616</v>
      </c>
    </row>
    <row r="70" spans="1:4">
      <c r="A70" s="4" t="s">
        <v>617</v>
      </c>
      <c r="B70" s="5" t="n">
        <v>613</v>
      </c>
      <c r="C70" s="5" t="n">
        <v>1194</v>
      </c>
      <c r="D70" s="5" t="n">
        <v>1227</v>
      </c>
    </row>
    <row r="71" spans="1:4">
      <c r="A71" s="4" t="s">
        <v>663</v>
      </c>
    </row>
    <row r="72" spans="1:4">
      <c r="A72" s="3" t="s">
        <v>616</v>
      </c>
    </row>
    <row r="73" spans="1:4">
      <c r="A73" s="4" t="s">
        <v>617</v>
      </c>
      <c r="B73" s="5" t="n">
        <v>3391</v>
      </c>
      <c r="C73" s="5" t="n">
        <v>9529</v>
      </c>
      <c r="D73" s="5" t="n">
        <v>8266</v>
      </c>
    </row>
    <row r="74" spans="1:4">
      <c r="A74" s="4" t="s">
        <v>664</v>
      </c>
    </row>
    <row r="75" spans="1:4">
      <c r="A75" s="3" t="s">
        <v>616</v>
      </c>
    </row>
    <row r="76" spans="1:4">
      <c r="A76" s="4" t="s">
        <v>618</v>
      </c>
      <c r="B76" s="5" t="n">
        <v>532285</v>
      </c>
      <c r="C76" s="5" t="n">
        <v>456106</v>
      </c>
      <c r="D76" s="5" t="n">
        <v>436515</v>
      </c>
    </row>
    <row r="77" spans="1:4">
      <c r="A77" s="4" t="s">
        <v>665</v>
      </c>
    </row>
    <row r="78" spans="1:4">
      <c r="A78" s="3" t="s">
        <v>616</v>
      </c>
    </row>
    <row r="79" spans="1:4">
      <c r="A79" s="4" t="s">
        <v>617</v>
      </c>
      <c r="B79" s="5" t="n">
        <v>10395</v>
      </c>
      <c r="C79" s="5" t="n">
        <v>14677</v>
      </c>
      <c r="D79" s="5" t="n">
        <v>11284</v>
      </c>
    </row>
    <row r="80" spans="1:4">
      <c r="A80" s="4" t="s">
        <v>619</v>
      </c>
      <c r="B80" s="5" t="n">
        <v>252917</v>
      </c>
      <c r="C80" s="5" t="n">
        <v>251665</v>
      </c>
      <c r="D80" s="5" t="n">
        <v>262063</v>
      </c>
    </row>
    <row r="81" spans="1:4">
      <c r="A81" s="4" t="s">
        <v>618</v>
      </c>
      <c r="B81" s="5" t="n">
        <v>263312</v>
      </c>
      <c r="C81" s="5" t="n">
        <v>266342</v>
      </c>
      <c r="D81" s="5" t="n">
        <v>273347</v>
      </c>
    </row>
    <row r="82" spans="1:4">
      <c r="A82" s="4" t="s">
        <v>620</v>
      </c>
      <c r="B82" s="5" t="n">
        <v>0</v>
      </c>
      <c r="C82" s="5" t="n">
        <v>0</v>
      </c>
      <c r="D82" s="5" t="n">
        <v>0</v>
      </c>
    </row>
    <row r="83" spans="1:4">
      <c r="A83" s="4" t="s">
        <v>666</v>
      </c>
    </row>
    <row r="84" spans="1:4">
      <c r="A84" s="3" t="s">
        <v>616</v>
      </c>
    </row>
    <row r="85" spans="1:4">
      <c r="A85" s="4" t="s">
        <v>617</v>
      </c>
      <c r="B85" s="5" t="n">
        <v>3822</v>
      </c>
      <c r="C85" s="5" t="n">
        <v>6907</v>
      </c>
      <c r="D85" s="5" t="n">
        <v>3915</v>
      </c>
    </row>
    <row r="86" spans="1:4">
      <c r="A86" s="4" t="s">
        <v>667</v>
      </c>
    </row>
    <row r="87" spans="1:4">
      <c r="A87" s="3" t="s">
        <v>616</v>
      </c>
    </row>
    <row r="88" spans="1:4">
      <c r="A88" s="4" t="s">
        <v>617</v>
      </c>
      <c r="B88" s="5" t="n">
        <v>1672</v>
      </c>
      <c r="C88" s="5" t="n">
        <v>1401</v>
      </c>
      <c r="D88" s="5" t="n">
        <v>1440</v>
      </c>
    </row>
    <row r="89" spans="1:4">
      <c r="A89" s="4" t="s">
        <v>668</v>
      </c>
    </row>
    <row r="90" spans="1:4">
      <c r="A90" s="3" t="s">
        <v>616</v>
      </c>
    </row>
    <row r="91" spans="1:4">
      <c r="A91" s="4" t="s">
        <v>617</v>
      </c>
      <c r="B91" s="5" t="n">
        <v>4901</v>
      </c>
      <c r="C91" s="5" t="n">
        <v>6369</v>
      </c>
      <c r="D91" s="5" t="n">
        <v>5929</v>
      </c>
    </row>
    <row r="92" spans="1:4">
      <c r="A92" s="4" t="s">
        <v>595</v>
      </c>
    </row>
    <row r="93" spans="1:4">
      <c r="A93" s="3" t="s">
        <v>616</v>
      </c>
    </row>
    <row r="94" spans="1:4">
      <c r="A94" s="4" t="s">
        <v>618</v>
      </c>
      <c r="B94" s="5" t="n">
        <v>31299</v>
      </c>
      <c r="C94" s="5" t="n">
        <v>30782</v>
      </c>
      <c r="D94" s="5" t="n">
        <v>31403</v>
      </c>
    </row>
    <row r="95" spans="1:4">
      <c r="A95" s="4" t="s">
        <v>669</v>
      </c>
    </row>
    <row r="96" spans="1:4">
      <c r="A96" s="3" t="s">
        <v>616</v>
      </c>
    </row>
    <row r="97" spans="1:4">
      <c r="A97" s="4" t="s">
        <v>617</v>
      </c>
      <c r="B97" s="5" t="n">
        <v>54</v>
      </c>
      <c r="C97" s="5" t="n">
        <v>147</v>
      </c>
      <c r="D97" s="5" t="n">
        <v>117</v>
      </c>
    </row>
    <row r="98" spans="1:4">
      <c r="A98" s="4" t="s">
        <v>619</v>
      </c>
      <c r="B98" s="5" t="n">
        <v>5637</v>
      </c>
      <c r="C98" s="5" t="n">
        <v>4641</v>
      </c>
      <c r="D98" s="5" t="n">
        <v>5131</v>
      </c>
    </row>
    <row r="99" spans="1:4">
      <c r="A99" s="4" t="s">
        <v>618</v>
      </c>
      <c r="B99" s="5" t="n">
        <v>5691</v>
      </c>
      <c r="C99" s="5" t="n">
        <v>4788</v>
      </c>
      <c r="D99" s="5" t="n">
        <v>5248</v>
      </c>
    </row>
    <row r="100" spans="1:4">
      <c r="A100" s="4" t="s">
        <v>620</v>
      </c>
      <c r="B100" s="5" t="n">
        <v>0</v>
      </c>
      <c r="C100" s="5" t="n">
        <v>0</v>
      </c>
      <c r="D100" s="5" t="n">
        <v>0</v>
      </c>
    </row>
    <row r="101" spans="1:4">
      <c r="A101" s="4" t="s">
        <v>670</v>
      </c>
    </row>
    <row r="102" spans="1:4">
      <c r="A102" s="3" t="s">
        <v>616</v>
      </c>
    </row>
    <row r="103" spans="1:4">
      <c r="A103" s="4" t="s">
        <v>617</v>
      </c>
      <c r="B103" s="5" t="n">
        <v>5</v>
      </c>
      <c r="C103" s="5" t="n">
        <v>82</v>
      </c>
      <c r="D103" s="5" t="n">
        <v>36</v>
      </c>
    </row>
    <row r="104" spans="1:4">
      <c r="A104" s="4" t="s">
        <v>671</v>
      </c>
    </row>
    <row r="105" spans="1:4">
      <c r="A105" s="3" t="s">
        <v>616</v>
      </c>
    </row>
    <row r="106" spans="1:4">
      <c r="A106" s="4" t="s">
        <v>617</v>
      </c>
      <c r="B106" s="5" t="n">
        <v>0</v>
      </c>
      <c r="C106" s="5" t="n">
        <v>0</v>
      </c>
      <c r="D106" s="5" t="n">
        <v>5</v>
      </c>
    </row>
    <row r="107" spans="1:4">
      <c r="A107" s="4" t="s">
        <v>672</v>
      </c>
    </row>
    <row r="108" spans="1:4">
      <c r="A108" s="3" t="s">
        <v>616</v>
      </c>
    </row>
    <row r="109" spans="1:4">
      <c r="A109" s="4" t="s">
        <v>617</v>
      </c>
      <c r="B109" s="7" t="n">
        <v>49</v>
      </c>
      <c r="C109" s="7" t="n">
        <v>65</v>
      </c>
      <c r="D109" s="7" t="n">
        <v>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3</v>
      </c>
      <c r="B1" s="2" t="s">
        <v>2</v>
      </c>
      <c r="C1" s="2" t="s">
        <v>25</v>
      </c>
      <c r="D1" s="2" t="s">
        <v>26</v>
      </c>
    </row>
    <row r="2" spans="1:4">
      <c r="A2" s="3" t="s">
        <v>578</v>
      </c>
    </row>
    <row r="3" spans="1:4">
      <c r="A3" s="4" t="s">
        <v>617</v>
      </c>
      <c r="B3" s="7" t="n">
        <v>77400</v>
      </c>
      <c r="D3" s="7" t="n">
        <v>16400</v>
      </c>
    </row>
    <row r="4" spans="1:4">
      <c r="A4" s="4" t="s">
        <v>618</v>
      </c>
      <c r="B4" s="5" t="n">
        <v>2290649</v>
      </c>
      <c r="C4" s="7" t="n">
        <v>1889881</v>
      </c>
      <c r="D4" s="5" t="n">
        <v>1848759</v>
      </c>
    </row>
    <row r="5" spans="1:4">
      <c r="A5" s="4" t="s">
        <v>326</v>
      </c>
    </row>
    <row r="6" spans="1:4">
      <c r="A6" s="3" t="s">
        <v>578</v>
      </c>
    </row>
    <row r="7" spans="1:4">
      <c r="A7" s="4" t="s">
        <v>617</v>
      </c>
      <c r="B7" s="5" t="n">
        <v>25708</v>
      </c>
      <c r="C7" s="5" t="n">
        <v>33383</v>
      </c>
      <c r="D7" s="5" t="n">
        <v>38289</v>
      </c>
    </row>
    <row r="8" spans="1:4">
      <c r="A8" s="4" t="s">
        <v>619</v>
      </c>
      <c r="B8" s="5" t="n">
        <v>165313</v>
      </c>
      <c r="C8" s="5" t="n">
        <v>237896</v>
      </c>
      <c r="D8" s="5" t="n">
        <v>275300</v>
      </c>
    </row>
    <row r="9" spans="1:4">
      <c r="A9" s="4" t="s">
        <v>618</v>
      </c>
      <c r="B9" s="5" t="n">
        <v>191021</v>
      </c>
      <c r="C9" s="5" t="n">
        <v>271279</v>
      </c>
      <c r="D9" s="5" t="n">
        <v>313589</v>
      </c>
    </row>
    <row r="10" spans="1:4">
      <c r="A10" s="4" t="s">
        <v>620</v>
      </c>
      <c r="B10" s="5" t="n">
        <v>0</v>
      </c>
      <c r="C10" s="5" t="n">
        <v>714</v>
      </c>
      <c r="D10" s="5" t="n">
        <v>370</v>
      </c>
    </row>
    <row r="11" spans="1:4">
      <c r="A11" s="4" t="s">
        <v>674</v>
      </c>
    </row>
    <row r="12" spans="1:4">
      <c r="A12" s="3" t="s">
        <v>578</v>
      </c>
    </row>
    <row r="13" spans="1:4">
      <c r="A13" s="4" t="s">
        <v>617</v>
      </c>
      <c r="B13" s="5" t="n">
        <v>5203</v>
      </c>
      <c r="C13" s="5" t="n">
        <v>8534</v>
      </c>
      <c r="D13" s="5" t="n">
        <v>10996</v>
      </c>
    </row>
    <row r="14" spans="1:4">
      <c r="A14" s="4" t="s">
        <v>675</v>
      </c>
    </row>
    <row r="15" spans="1:4">
      <c r="A15" s="3" t="s">
        <v>578</v>
      </c>
    </row>
    <row r="16" spans="1:4">
      <c r="A16" s="4" t="s">
        <v>617</v>
      </c>
      <c r="B16" s="5" t="n">
        <v>1449</v>
      </c>
      <c r="C16" s="5" t="n">
        <v>2810</v>
      </c>
      <c r="D16" s="5" t="n">
        <v>2062</v>
      </c>
    </row>
    <row r="17" spans="1:4">
      <c r="A17" s="4" t="s">
        <v>676</v>
      </c>
    </row>
    <row r="18" spans="1:4">
      <c r="A18" s="3" t="s">
        <v>578</v>
      </c>
    </row>
    <row r="19" spans="1:4">
      <c r="A19" s="4" t="s">
        <v>617</v>
      </c>
      <c r="B19" s="5" t="n">
        <v>19056</v>
      </c>
      <c r="C19" s="5" t="n">
        <v>22039</v>
      </c>
      <c r="D19" s="5" t="n">
        <v>25231</v>
      </c>
    </row>
    <row r="20" spans="1:4">
      <c r="A20" s="4" t="s">
        <v>580</v>
      </c>
    </row>
    <row r="21" spans="1:4">
      <c r="A21" s="3" t="s">
        <v>578</v>
      </c>
    </row>
    <row r="22" spans="1:4">
      <c r="A22" s="4" t="s">
        <v>618</v>
      </c>
      <c r="B22" s="5" t="n">
        <v>427747</v>
      </c>
      <c r="C22" s="5" t="n">
        <v>319654</v>
      </c>
      <c r="D22" s="5" t="n">
        <v>334783</v>
      </c>
    </row>
    <row r="23" spans="1:4">
      <c r="A23" s="4" t="s">
        <v>602</v>
      </c>
    </row>
    <row r="24" spans="1:4">
      <c r="A24" s="3" t="s">
        <v>578</v>
      </c>
    </row>
    <row r="25" spans="1:4">
      <c r="A25" s="4" t="s">
        <v>617</v>
      </c>
      <c r="B25" s="5" t="n">
        <v>7974</v>
      </c>
      <c r="C25" s="5" t="n">
        <v>2465</v>
      </c>
      <c r="D25" s="5" t="n">
        <v>2734</v>
      </c>
    </row>
    <row r="26" spans="1:4">
      <c r="A26" s="4" t="s">
        <v>619</v>
      </c>
      <c r="B26" s="5" t="n">
        <v>5375</v>
      </c>
      <c r="C26" s="5" t="n">
        <v>19002</v>
      </c>
      <c r="D26" s="5" t="n">
        <v>19811</v>
      </c>
    </row>
    <row r="27" spans="1:4">
      <c r="A27" s="4" t="s">
        <v>618</v>
      </c>
      <c r="B27" s="5" t="n">
        <v>13349</v>
      </c>
      <c r="C27" s="5" t="n">
        <v>21467</v>
      </c>
      <c r="D27" s="5" t="n">
        <v>22545</v>
      </c>
    </row>
    <row r="28" spans="1:4">
      <c r="A28" s="4" t="s">
        <v>620</v>
      </c>
      <c r="B28" s="5" t="n">
        <v>0</v>
      </c>
      <c r="C28" s="5" t="n">
        <v>0</v>
      </c>
      <c r="D28" s="5" t="n">
        <v>0</v>
      </c>
    </row>
    <row r="29" spans="1:4">
      <c r="A29" s="4" t="s">
        <v>677</v>
      </c>
    </row>
    <row r="30" spans="1:4">
      <c r="A30" s="3" t="s">
        <v>578</v>
      </c>
    </row>
    <row r="31" spans="1:4">
      <c r="A31" s="4" t="s">
        <v>617</v>
      </c>
      <c r="B31" s="5" t="n">
        <v>40</v>
      </c>
      <c r="C31" s="5" t="n">
        <v>451</v>
      </c>
      <c r="D31" s="5" t="n">
        <v>568</v>
      </c>
    </row>
    <row r="32" spans="1:4">
      <c r="A32" s="4" t="s">
        <v>678</v>
      </c>
    </row>
    <row r="33" spans="1:4">
      <c r="A33" s="3" t="s">
        <v>578</v>
      </c>
    </row>
    <row r="34" spans="1:4">
      <c r="A34" s="4" t="s">
        <v>617</v>
      </c>
      <c r="B34" s="5" t="n">
        <v>48</v>
      </c>
      <c r="C34" s="5" t="n">
        <v>136</v>
      </c>
      <c r="D34" s="5" t="n">
        <v>188</v>
      </c>
    </row>
    <row r="35" spans="1:4">
      <c r="A35" s="4" t="s">
        <v>679</v>
      </c>
    </row>
    <row r="36" spans="1:4">
      <c r="A36" s="3" t="s">
        <v>578</v>
      </c>
    </row>
    <row r="37" spans="1:4">
      <c r="A37" s="4" t="s">
        <v>617</v>
      </c>
      <c r="B37" s="5" t="n">
        <v>7886</v>
      </c>
      <c r="C37" s="5" t="n">
        <v>1878</v>
      </c>
      <c r="D37" s="5" t="n">
        <v>1978</v>
      </c>
    </row>
    <row r="38" spans="1:4">
      <c r="A38" s="4" t="s">
        <v>627</v>
      </c>
    </row>
    <row r="39" spans="1:4">
      <c r="A39" s="3" t="s">
        <v>578</v>
      </c>
    </row>
    <row r="40" spans="1:4">
      <c r="A40" s="4" t="s">
        <v>618</v>
      </c>
      <c r="B40" s="5" t="n">
        <v>220798</v>
      </c>
      <c r="C40" s="5" t="n">
        <v>161507</v>
      </c>
      <c r="D40" s="5" t="n">
        <v>154315</v>
      </c>
    </row>
    <row r="41" spans="1:4">
      <c r="A41" s="4" t="s">
        <v>680</v>
      </c>
    </row>
    <row r="42" spans="1:4">
      <c r="A42" s="3" t="s">
        <v>578</v>
      </c>
    </row>
    <row r="43" spans="1:4">
      <c r="A43" s="4" t="s">
        <v>617</v>
      </c>
      <c r="B43" s="5" t="n">
        <v>4024</v>
      </c>
      <c r="C43" s="5" t="n">
        <v>7167</v>
      </c>
      <c r="D43" s="5" t="n">
        <v>9363</v>
      </c>
    </row>
    <row r="44" spans="1:4">
      <c r="A44" s="4" t="s">
        <v>619</v>
      </c>
      <c r="B44" s="5" t="n">
        <v>10242</v>
      </c>
      <c r="C44" s="5" t="n">
        <v>16280</v>
      </c>
      <c r="D44" s="5" t="n">
        <v>18393</v>
      </c>
    </row>
    <row r="45" spans="1:4">
      <c r="A45" s="4" t="s">
        <v>618</v>
      </c>
      <c r="B45" s="5" t="n">
        <v>14266</v>
      </c>
      <c r="C45" s="5" t="n">
        <v>23447</v>
      </c>
      <c r="D45" s="5" t="n">
        <v>27756</v>
      </c>
    </row>
    <row r="46" spans="1:4">
      <c r="A46" s="4" t="s">
        <v>620</v>
      </c>
      <c r="B46" s="5" t="n">
        <v>0</v>
      </c>
      <c r="C46" s="5" t="n">
        <v>0</v>
      </c>
      <c r="D46" s="5" t="n">
        <v>0</v>
      </c>
    </row>
    <row r="47" spans="1:4">
      <c r="A47" s="4" t="s">
        <v>681</v>
      </c>
    </row>
    <row r="48" spans="1:4">
      <c r="A48" s="3" t="s">
        <v>578</v>
      </c>
    </row>
    <row r="49" spans="1:4">
      <c r="A49" s="4" t="s">
        <v>617</v>
      </c>
      <c r="B49" s="5" t="n">
        <v>1548</v>
      </c>
      <c r="C49" s="5" t="n">
        <v>238</v>
      </c>
      <c r="D49" s="5" t="n">
        <v>632</v>
      </c>
    </row>
    <row r="50" spans="1:4">
      <c r="A50" s="4" t="s">
        <v>682</v>
      </c>
    </row>
    <row r="51" spans="1:4">
      <c r="A51" s="3" t="s">
        <v>578</v>
      </c>
    </row>
    <row r="52" spans="1:4">
      <c r="A52" s="4" t="s">
        <v>617</v>
      </c>
      <c r="B52" s="5" t="n">
        <v>68</v>
      </c>
      <c r="C52" s="5" t="n">
        <v>226</v>
      </c>
      <c r="D52" s="5" t="n">
        <v>72</v>
      </c>
    </row>
    <row r="53" spans="1:4">
      <c r="A53" s="4" t="s">
        <v>683</v>
      </c>
    </row>
    <row r="54" spans="1:4">
      <c r="A54" s="3" t="s">
        <v>578</v>
      </c>
    </row>
    <row r="55" spans="1:4">
      <c r="A55" s="4" t="s">
        <v>617</v>
      </c>
      <c r="B55" s="5" t="n">
        <v>2408</v>
      </c>
      <c r="C55" s="5" t="n">
        <v>6703</v>
      </c>
      <c r="D55" s="5" t="n">
        <v>8659</v>
      </c>
    </row>
    <row r="56" spans="1:4">
      <c r="A56" s="4" t="s">
        <v>632</v>
      </c>
    </row>
    <row r="57" spans="1:4">
      <c r="A57" s="3" t="s">
        <v>578</v>
      </c>
    </row>
    <row r="58" spans="1:4">
      <c r="A58" s="4" t="s">
        <v>618</v>
      </c>
      <c r="B58" s="5" t="n">
        <v>1067828</v>
      </c>
      <c r="C58" s="5" t="n">
        <v>907524</v>
      </c>
      <c r="D58" s="5" t="n">
        <v>882160</v>
      </c>
    </row>
    <row r="59" spans="1:4">
      <c r="A59" s="4" t="s">
        <v>684</v>
      </c>
    </row>
    <row r="60" spans="1:4">
      <c r="A60" s="3" t="s">
        <v>578</v>
      </c>
    </row>
    <row r="61" spans="1:4">
      <c r="A61" s="4" t="s">
        <v>617</v>
      </c>
      <c r="B61" s="5" t="n">
        <v>8126</v>
      </c>
      <c r="C61" s="5" t="n">
        <v>13568</v>
      </c>
      <c r="D61" s="5" t="n">
        <v>16352</v>
      </c>
    </row>
    <row r="62" spans="1:4">
      <c r="A62" s="4" t="s">
        <v>619</v>
      </c>
      <c r="B62" s="5" t="n">
        <v>95273</v>
      </c>
      <c r="C62" s="5" t="n">
        <v>134059</v>
      </c>
      <c r="D62" s="5" t="n">
        <v>164214</v>
      </c>
    </row>
    <row r="63" spans="1:4">
      <c r="A63" s="4" t="s">
        <v>618</v>
      </c>
      <c r="B63" s="5" t="n">
        <v>103399</v>
      </c>
      <c r="C63" s="5" t="n">
        <v>147627</v>
      </c>
      <c r="D63" s="5" t="n">
        <v>180566</v>
      </c>
    </row>
    <row r="64" spans="1:4">
      <c r="A64" s="4" t="s">
        <v>620</v>
      </c>
      <c r="B64" s="5" t="n">
        <v>0</v>
      </c>
      <c r="C64" s="5" t="n">
        <v>714</v>
      </c>
      <c r="D64" s="5" t="n">
        <v>305</v>
      </c>
    </row>
    <row r="65" spans="1:4">
      <c r="A65" s="4" t="s">
        <v>685</v>
      </c>
    </row>
    <row r="66" spans="1:4">
      <c r="A66" s="3" t="s">
        <v>578</v>
      </c>
    </row>
    <row r="67" spans="1:4">
      <c r="A67" s="4" t="s">
        <v>617</v>
      </c>
      <c r="B67" s="5" t="n">
        <v>1003</v>
      </c>
      <c r="C67" s="5" t="n">
        <v>4371</v>
      </c>
      <c r="D67" s="5" t="n">
        <v>7100</v>
      </c>
    </row>
    <row r="68" spans="1:4">
      <c r="A68" s="4" t="s">
        <v>686</v>
      </c>
    </row>
    <row r="69" spans="1:4">
      <c r="A69" s="3" t="s">
        <v>578</v>
      </c>
    </row>
    <row r="70" spans="1:4">
      <c r="A70" s="4" t="s">
        <v>617</v>
      </c>
      <c r="B70" s="5" t="n">
        <v>550</v>
      </c>
      <c r="C70" s="5" t="n">
        <v>1486</v>
      </c>
      <c r="D70" s="5" t="n">
        <v>322</v>
      </c>
    </row>
    <row r="71" spans="1:4">
      <c r="A71" s="4" t="s">
        <v>687</v>
      </c>
    </row>
    <row r="72" spans="1:4">
      <c r="A72" s="3" t="s">
        <v>578</v>
      </c>
    </row>
    <row r="73" spans="1:4">
      <c r="A73" s="4" t="s">
        <v>617</v>
      </c>
      <c r="B73" s="5" t="n">
        <v>6573</v>
      </c>
      <c r="C73" s="5" t="n">
        <v>7711</v>
      </c>
      <c r="D73" s="5" t="n">
        <v>8930</v>
      </c>
    </row>
    <row r="74" spans="1:4">
      <c r="A74" s="4" t="s">
        <v>664</v>
      </c>
    </row>
    <row r="75" spans="1:4">
      <c r="A75" s="3" t="s">
        <v>578</v>
      </c>
    </row>
    <row r="76" spans="1:4">
      <c r="A76" s="4" t="s">
        <v>618</v>
      </c>
      <c r="B76" s="5" t="n">
        <v>532285</v>
      </c>
      <c r="C76" s="5" t="n">
        <v>456106</v>
      </c>
      <c r="D76" s="5" t="n">
        <v>436515</v>
      </c>
    </row>
    <row r="77" spans="1:4">
      <c r="A77" s="4" t="s">
        <v>688</v>
      </c>
    </row>
    <row r="78" spans="1:4">
      <c r="A78" s="3" t="s">
        <v>578</v>
      </c>
    </row>
    <row r="79" spans="1:4">
      <c r="A79" s="4" t="s">
        <v>617</v>
      </c>
      <c r="B79" s="5" t="n">
        <v>5535</v>
      </c>
      <c r="C79" s="5" t="n">
        <v>10082</v>
      </c>
      <c r="D79" s="5" t="n">
        <v>9730</v>
      </c>
    </row>
    <row r="80" spans="1:4">
      <c r="A80" s="4" t="s">
        <v>619</v>
      </c>
      <c r="B80" s="5" t="n">
        <v>54300</v>
      </c>
      <c r="C80" s="5" t="n">
        <v>68438</v>
      </c>
      <c r="D80" s="5" t="n">
        <v>72715</v>
      </c>
    </row>
    <row r="81" spans="1:4">
      <c r="A81" s="4" t="s">
        <v>618</v>
      </c>
      <c r="B81" s="5" t="n">
        <v>59835</v>
      </c>
      <c r="C81" s="5" t="n">
        <v>78520</v>
      </c>
      <c r="D81" s="5" t="n">
        <v>82445</v>
      </c>
    </row>
    <row r="82" spans="1:4">
      <c r="A82" s="4" t="s">
        <v>620</v>
      </c>
      <c r="B82" s="5" t="n">
        <v>0</v>
      </c>
      <c r="C82" s="5" t="n">
        <v>0</v>
      </c>
      <c r="D82" s="5" t="n">
        <v>65</v>
      </c>
    </row>
    <row r="83" spans="1:4">
      <c r="A83" s="4" t="s">
        <v>689</v>
      </c>
    </row>
    <row r="84" spans="1:4">
      <c r="A84" s="3" t="s">
        <v>578</v>
      </c>
    </row>
    <row r="85" spans="1:4">
      <c r="A85" s="4" t="s">
        <v>617</v>
      </c>
      <c r="B85" s="5" t="n">
        <v>2612</v>
      </c>
      <c r="C85" s="5" t="n">
        <v>3464</v>
      </c>
      <c r="D85" s="5" t="n">
        <v>2694</v>
      </c>
    </row>
    <row r="86" spans="1:4">
      <c r="A86" s="4" t="s">
        <v>690</v>
      </c>
    </row>
    <row r="87" spans="1:4">
      <c r="A87" s="3" t="s">
        <v>578</v>
      </c>
    </row>
    <row r="88" spans="1:4">
      <c r="A88" s="4" t="s">
        <v>617</v>
      </c>
      <c r="B88" s="5" t="n">
        <v>783</v>
      </c>
      <c r="C88" s="5" t="n">
        <v>962</v>
      </c>
      <c r="D88" s="5" t="n">
        <v>1473</v>
      </c>
    </row>
    <row r="89" spans="1:4">
      <c r="A89" s="4" t="s">
        <v>691</v>
      </c>
    </row>
    <row r="90" spans="1:4">
      <c r="A90" s="3" t="s">
        <v>578</v>
      </c>
    </row>
    <row r="91" spans="1:4">
      <c r="A91" s="4" t="s">
        <v>617</v>
      </c>
      <c r="B91" s="5" t="n">
        <v>2140</v>
      </c>
      <c r="C91" s="5" t="n">
        <v>5656</v>
      </c>
      <c r="D91" s="5" t="n">
        <v>5563</v>
      </c>
    </row>
    <row r="92" spans="1:4">
      <c r="A92" s="4" t="s">
        <v>584</v>
      </c>
    </row>
    <row r="93" spans="1:4">
      <c r="A93" s="3" t="s">
        <v>578</v>
      </c>
    </row>
    <row r="94" spans="1:4">
      <c r="A94" s="4" t="s">
        <v>618</v>
      </c>
      <c r="B94" s="5" t="n">
        <v>31299</v>
      </c>
      <c r="C94" s="5" t="n">
        <v>30782</v>
      </c>
      <c r="D94" s="5" t="n">
        <v>31403</v>
      </c>
    </row>
    <row r="95" spans="1:4">
      <c r="A95" s="4" t="s">
        <v>614</v>
      </c>
    </row>
    <row r="96" spans="1:4">
      <c r="A96" s="3" t="s">
        <v>578</v>
      </c>
    </row>
    <row r="97" spans="1:4">
      <c r="A97" s="4" t="s">
        <v>617</v>
      </c>
      <c r="B97" s="5" t="n">
        <v>49</v>
      </c>
      <c r="C97" s="5" t="n">
        <v>101</v>
      </c>
      <c r="D97" s="5" t="n">
        <v>110</v>
      </c>
    </row>
    <row r="98" spans="1:4">
      <c r="A98" s="4" t="s">
        <v>619</v>
      </c>
      <c r="B98" s="5" t="n">
        <v>123</v>
      </c>
      <c r="C98" s="5" t="n">
        <v>117</v>
      </c>
      <c r="D98" s="5" t="n">
        <v>167</v>
      </c>
    </row>
    <row r="99" spans="1:4">
      <c r="A99" s="4" t="s">
        <v>618</v>
      </c>
      <c r="B99" s="5" t="n">
        <v>172</v>
      </c>
      <c r="C99" s="5" t="n">
        <v>218</v>
      </c>
      <c r="D99" s="5" t="n">
        <v>277</v>
      </c>
    </row>
    <row r="100" spans="1:4">
      <c r="A100" s="4" t="s">
        <v>620</v>
      </c>
      <c r="B100" s="5" t="n">
        <v>0</v>
      </c>
      <c r="C100" s="5" t="n">
        <v>0</v>
      </c>
      <c r="D100" s="5" t="n">
        <v>0</v>
      </c>
    </row>
    <row r="101" spans="1:4">
      <c r="A101" s="4" t="s">
        <v>692</v>
      </c>
    </row>
    <row r="102" spans="1:4">
      <c r="A102" s="3" t="s">
        <v>578</v>
      </c>
    </row>
    <row r="103" spans="1:4">
      <c r="A103" s="4" t="s">
        <v>617</v>
      </c>
      <c r="B103" s="5" t="n">
        <v>0</v>
      </c>
      <c r="C103" s="5" t="n">
        <v>10</v>
      </c>
      <c r="D103" s="5" t="n">
        <v>2</v>
      </c>
    </row>
    <row r="104" spans="1:4">
      <c r="A104" s="4" t="s">
        <v>693</v>
      </c>
    </row>
    <row r="105" spans="1:4">
      <c r="A105" s="3" t="s">
        <v>578</v>
      </c>
    </row>
    <row r="106" spans="1:4">
      <c r="A106" s="4" t="s">
        <v>617</v>
      </c>
      <c r="B106" s="5" t="n">
        <v>0</v>
      </c>
      <c r="C106" s="5" t="n">
        <v>0</v>
      </c>
      <c r="D106" s="5" t="n">
        <v>7</v>
      </c>
    </row>
    <row r="107" spans="1:4">
      <c r="A107" s="4" t="s">
        <v>694</v>
      </c>
    </row>
    <row r="108" spans="1:4">
      <c r="A108" s="3" t="s">
        <v>578</v>
      </c>
    </row>
    <row r="109" spans="1:4">
      <c r="A109" s="4" t="s">
        <v>617</v>
      </c>
      <c r="B109" s="7" t="n">
        <v>49</v>
      </c>
      <c r="C109" s="7" t="n">
        <v>91</v>
      </c>
      <c r="D109" s="7" t="n">
        <v>1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 customWidth="1" max="7" min="7" width="16"/>
  </cols>
  <sheetData>
    <row r="1" spans="1:7">
      <c r="A1" s="1" t="s">
        <v>695</v>
      </c>
      <c r="B1" s="2" t="s">
        <v>78</v>
      </c>
      <c r="E1" s="2" t="s">
        <v>1</v>
      </c>
      <c r="G1" s="2" t="s">
        <v>489</v>
      </c>
    </row>
    <row r="2" spans="1:7">
      <c r="B2" s="2" t="s">
        <v>2</v>
      </c>
      <c r="C2" s="2" t="s">
        <v>25</v>
      </c>
      <c r="D2" s="2" t="s">
        <v>26</v>
      </c>
      <c r="E2" s="2" t="s">
        <v>2</v>
      </c>
      <c r="F2" s="2" t="s">
        <v>26</v>
      </c>
      <c r="G2" s="2" t="s">
        <v>25</v>
      </c>
    </row>
    <row r="3" spans="1:7">
      <c r="A3" s="3" t="s">
        <v>578</v>
      </c>
    </row>
    <row r="4" spans="1:7">
      <c r="A4" s="4" t="s">
        <v>696</v>
      </c>
      <c r="B4" s="7" t="n">
        <v>2568</v>
      </c>
      <c r="D4" s="7" t="n">
        <v>449</v>
      </c>
      <c r="E4" s="7" t="n">
        <v>2568</v>
      </c>
      <c r="F4" s="7" t="n">
        <v>449</v>
      </c>
    </row>
    <row r="5" spans="1:7">
      <c r="A5" s="4" t="s">
        <v>322</v>
      </c>
    </row>
    <row r="6" spans="1:7">
      <c r="A6" s="3" t="s">
        <v>578</v>
      </c>
    </row>
    <row r="7" spans="1:7">
      <c r="A7" s="4" t="s">
        <v>598</v>
      </c>
      <c r="B7" s="5" t="n">
        <v>20558</v>
      </c>
      <c r="C7" s="7" t="n">
        <v>21728</v>
      </c>
      <c r="D7" s="5" t="n">
        <v>22810</v>
      </c>
      <c r="E7" s="5" t="n">
        <v>20558</v>
      </c>
      <c r="F7" s="5" t="n">
        <v>22810</v>
      </c>
      <c r="G7" s="7" t="n">
        <v>21728</v>
      </c>
    </row>
    <row r="8" spans="1:7">
      <c r="A8" s="4" t="s">
        <v>696</v>
      </c>
      <c r="B8" s="5" t="n">
        <v>12075</v>
      </c>
      <c r="C8" s="5" t="n">
        <v>12759</v>
      </c>
      <c r="D8" s="5" t="n">
        <v>17261</v>
      </c>
      <c r="E8" s="5" t="n">
        <v>12075</v>
      </c>
      <c r="F8" s="5" t="n">
        <v>17261</v>
      </c>
      <c r="G8" s="5" t="n">
        <v>12759</v>
      </c>
    </row>
    <row r="9" spans="1:7">
      <c r="A9" s="4" t="s">
        <v>697</v>
      </c>
      <c r="B9" s="5" t="n">
        <v>32633</v>
      </c>
      <c r="C9" s="5" t="n">
        <v>34487</v>
      </c>
      <c r="D9" s="5" t="n">
        <v>40071</v>
      </c>
      <c r="E9" s="5" t="n">
        <v>32633</v>
      </c>
      <c r="F9" s="5" t="n">
        <v>40071</v>
      </c>
      <c r="G9" s="5" t="n">
        <v>34487</v>
      </c>
    </row>
    <row r="10" spans="1:7">
      <c r="A10" s="4" t="s">
        <v>698</v>
      </c>
      <c r="B10" s="5" t="n">
        <v>241</v>
      </c>
      <c r="C10" s="5" t="n">
        <v>237</v>
      </c>
      <c r="D10" s="5" t="n">
        <v>332</v>
      </c>
      <c r="E10" s="5" t="n">
        <v>635</v>
      </c>
      <c r="F10" s="5" t="n">
        <v>1754</v>
      </c>
      <c r="G10" s="5" t="n">
        <v>1991</v>
      </c>
    </row>
    <row r="11" spans="1:7">
      <c r="A11" s="4" t="s">
        <v>699</v>
      </c>
      <c r="B11" s="7" t="n">
        <v>309</v>
      </c>
      <c r="C11" s="7" t="n">
        <v>323</v>
      </c>
      <c r="D11" s="7" t="n">
        <v>353</v>
      </c>
      <c r="E11" s="7" t="n">
        <v>939</v>
      </c>
      <c r="F11" s="7" t="n">
        <v>1168</v>
      </c>
      <c r="G11" s="7" t="n">
        <v>1491</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00</v>
      </c>
      <c r="B1" s="2" t="s">
        <v>78</v>
      </c>
      <c r="E1" s="2" t="s">
        <v>1</v>
      </c>
      <c r="G1" s="2" t="s">
        <v>489</v>
      </c>
    </row>
    <row r="2" spans="1:7">
      <c r="B2" s="2" t="s">
        <v>2</v>
      </c>
      <c r="C2" s="2" t="s">
        <v>25</v>
      </c>
      <c r="D2" s="2" t="s">
        <v>26</v>
      </c>
      <c r="E2" s="2" t="s">
        <v>2</v>
      </c>
      <c r="F2" s="2" t="s">
        <v>26</v>
      </c>
      <c r="G2" s="2" t="s">
        <v>25</v>
      </c>
    </row>
    <row r="3" spans="1:7">
      <c r="A3" s="3" t="s">
        <v>578</v>
      </c>
    </row>
    <row r="4" spans="1:7">
      <c r="A4" s="4" t="s">
        <v>701</v>
      </c>
      <c r="B4" s="7" t="n">
        <v>3659236</v>
      </c>
      <c r="C4" s="7" t="n">
        <v>2835399</v>
      </c>
      <c r="D4" s="7" t="n">
        <v>2836072</v>
      </c>
      <c r="E4" s="7" t="n">
        <v>3659236</v>
      </c>
      <c r="F4" s="7" t="n">
        <v>2836072</v>
      </c>
      <c r="G4" s="7" t="n">
        <v>2835399</v>
      </c>
    </row>
    <row r="5" spans="1:7">
      <c r="A5" s="4" t="s">
        <v>322</v>
      </c>
    </row>
    <row r="6" spans="1:7">
      <c r="A6" s="3" t="s">
        <v>578</v>
      </c>
    </row>
    <row r="7" spans="1:7">
      <c r="A7" s="4" t="s">
        <v>701</v>
      </c>
      <c r="B7" s="5" t="n">
        <v>38243</v>
      </c>
      <c r="C7" s="5" t="n">
        <v>45415</v>
      </c>
      <c r="D7" s="5" t="n">
        <v>51081</v>
      </c>
      <c r="E7" s="5" t="n">
        <v>38243</v>
      </c>
      <c r="F7" s="5" t="n">
        <v>51081</v>
      </c>
      <c r="G7" s="5" t="n">
        <v>45415</v>
      </c>
    </row>
    <row r="8" spans="1:7">
      <c r="A8" s="4" t="s">
        <v>702</v>
      </c>
      <c r="B8" s="5" t="n">
        <v>8323</v>
      </c>
      <c r="C8" s="5" t="n">
        <v>8935</v>
      </c>
      <c r="D8" s="5" t="n">
        <v>13165</v>
      </c>
      <c r="E8" s="5" t="n">
        <v>8323</v>
      </c>
      <c r="F8" s="5" t="n">
        <v>13165</v>
      </c>
      <c r="G8" s="5" t="n">
        <v>8935</v>
      </c>
    </row>
    <row r="9" spans="1:7">
      <c r="A9" s="4" t="s">
        <v>703</v>
      </c>
      <c r="B9" s="5" t="n">
        <v>24309</v>
      </c>
      <c r="C9" s="5" t="n">
        <v>25552</v>
      </c>
      <c r="D9" s="5" t="n">
        <v>26906</v>
      </c>
      <c r="E9" s="5" t="n">
        <v>24309</v>
      </c>
      <c r="F9" s="5" t="n">
        <v>26906</v>
      </c>
      <c r="G9" s="5" t="n">
        <v>25552</v>
      </c>
    </row>
    <row r="10" spans="1:7">
      <c r="A10" s="4" t="s">
        <v>697</v>
      </c>
      <c r="B10" s="5" t="n">
        <v>32633</v>
      </c>
      <c r="C10" s="5" t="n">
        <v>34487</v>
      </c>
      <c r="D10" s="5" t="n">
        <v>40071</v>
      </c>
      <c r="E10" s="5" t="n">
        <v>32633</v>
      </c>
      <c r="F10" s="5" t="n">
        <v>40071</v>
      </c>
      <c r="G10" s="5" t="n">
        <v>34487</v>
      </c>
    </row>
    <row r="11" spans="1:7">
      <c r="A11" s="4" t="s">
        <v>704</v>
      </c>
      <c r="B11" s="5" t="n">
        <v>4773</v>
      </c>
      <c r="C11" s="5" t="n">
        <v>4008</v>
      </c>
      <c r="D11" s="5" t="n">
        <v>4237</v>
      </c>
      <c r="E11" s="5" t="n">
        <v>4773</v>
      </c>
      <c r="F11" s="5" t="n">
        <v>4237</v>
      </c>
      <c r="G11" s="5" t="n">
        <v>4008</v>
      </c>
    </row>
    <row r="12" spans="1:7">
      <c r="A12" s="4" t="s">
        <v>705</v>
      </c>
      <c r="B12" s="5" t="n">
        <v>32919</v>
      </c>
      <c r="C12" s="5" t="n">
        <v>37272</v>
      </c>
      <c r="D12" s="5" t="n">
        <v>39760</v>
      </c>
      <c r="E12" s="5" t="n">
        <v>33522</v>
      </c>
      <c r="F12" s="5" t="n">
        <v>42878</v>
      </c>
      <c r="G12" s="5" t="n">
        <v>41197</v>
      </c>
    </row>
    <row r="13" spans="1:7">
      <c r="A13" s="4" t="s">
        <v>580</v>
      </c>
    </row>
    <row r="14" spans="1:7">
      <c r="A14" s="3" t="s">
        <v>578</v>
      </c>
    </row>
    <row r="15" spans="1:7">
      <c r="A15" s="4" t="s">
        <v>701</v>
      </c>
      <c r="B15" s="5" t="n">
        <v>427747</v>
      </c>
      <c r="C15" s="5" t="n">
        <v>319654</v>
      </c>
      <c r="D15" s="5" t="n">
        <v>334783</v>
      </c>
      <c r="E15" s="5" t="n">
        <v>427747</v>
      </c>
      <c r="F15" s="5" t="n">
        <v>334783</v>
      </c>
      <c r="G15" s="5" t="n">
        <v>319654</v>
      </c>
    </row>
    <row r="16" spans="1:7">
      <c r="A16" s="4" t="s">
        <v>706</v>
      </c>
    </row>
    <row r="17" spans="1:7">
      <c r="A17" s="3" t="s">
        <v>578</v>
      </c>
    </row>
    <row r="18" spans="1:7">
      <c r="A18" s="4" t="s">
        <v>701</v>
      </c>
      <c r="B18" s="5" t="n">
        <v>3761</v>
      </c>
      <c r="C18" s="5" t="n">
        <v>3387</v>
      </c>
      <c r="D18" s="5" t="n">
        <v>4445</v>
      </c>
      <c r="E18" s="5" t="n">
        <v>3761</v>
      </c>
      <c r="F18" s="5" t="n">
        <v>4445</v>
      </c>
      <c r="G18" s="5" t="n">
        <v>3387</v>
      </c>
    </row>
    <row r="19" spans="1:7">
      <c r="A19" s="4" t="s">
        <v>702</v>
      </c>
      <c r="B19" s="5" t="n">
        <v>471</v>
      </c>
      <c r="C19" s="5" t="n">
        <v>6</v>
      </c>
      <c r="D19" s="5" t="n">
        <v>8</v>
      </c>
      <c r="E19" s="5" t="n">
        <v>471</v>
      </c>
      <c r="F19" s="5" t="n">
        <v>8</v>
      </c>
      <c r="G19" s="5" t="n">
        <v>6</v>
      </c>
    </row>
    <row r="20" spans="1:7">
      <c r="A20" s="4" t="s">
        <v>703</v>
      </c>
      <c r="B20" s="5" t="n">
        <v>1762</v>
      </c>
      <c r="C20" s="5" t="n">
        <v>1956</v>
      </c>
      <c r="D20" s="5" t="n">
        <v>2943</v>
      </c>
      <c r="E20" s="5" t="n">
        <v>1762</v>
      </c>
      <c r="F20" s="5" t="n">
        <v>2943</v>
      </c>
      <c r="G20" s="5" t="n">
        <v>1956</v>
      </c>
    </row>
    <row r="21" spans="1:7">
      <c r="A21" s="4" t="s">
        <v>697</v>
      </c>
      <c r="B21" s="5" t="n">
        <v>2233</v>
      </c>
      <c r="C21" s="5" t="n">
        <v>1962</v>
      </c>
      <c r="D21" s="5" t="n">
        <v>2951</v>
      </c>
      <c r="E21" s="5" t="n">
        <v>2233</v>
      </c>
      <c r="F21" s="5" t="n">
        <v>2951</v>
      </c>
      <c r="G21" s="5" t="n">
        <v>1962</v>
      </c>
    </row>
    <row r="22" spans="1:7">
      <c r="A22" s="4" t="s">
        <v>704</v>
      </c>
      <c r="B22" s="5" t="n">
        <v>528</v>
      </c>
      <c r="C22" s="5" t="n">
        <v>395</v>
      </c>
      <c r="D22" s="5" t="n">
        <v>631</v>
      </c>
      <c r="E22" s="5" t="n">
        <v>528</v>
      </c>
      <c r="F22" s="5" t="n">
        <v>631</v>
      </c>
      <c r="G22" s="5" t="n">
        <v>395</v>
      </c>
    </row>
    <row r="23" spans="1:7">
      <c r="A23" s="4" t="s">
        <v>705</v>
      </c>
      <c r="B23" s="5" t="n">
        <v>3289</v>
      </c>
      <c r="C23" s="5" t="n">
        <v>2457</v>
      </c>
      <c r="D23" s="5" t="n">
        <v>2402</v>
      </c>
      <c r="E23" s="5" t="n">
        <v>2458</v>
      </c>
      <c r="F23" s="5" t="n">
        <v>3285</v>
      </c>
      <c r="G23" s="5" t="n">
        <v>3021</v>
      </c>
    </row>
    <row r="24" spans="1:7">
      <c r="A24" s="4" t="s">
        <v>627</v>
      </c>
    </row>
    <row r="25" spans="1:7">
      <c r="A25" s="3" t="s">
        <v>578</v>
      </c>
    </row>
    <row r="26" spans="1:7">
      <c r="A26" s="4" t="s">
        <v>701</v>
      </c>
      <c r="B26" s="5" t="n">
        <v>220798</v>
      </c>
      <c r="C26" s="5" t="n">
        <v>161507</v>
      </c>
      <c r="D26" s="5" t="n">
        <v>154315</v>
      </c>
      <c r="E26" s="5" t="n">
        <v>220798</v>
      </c>
      <c r="F26" s="5" t="n">
        <v>154315</v>
      </c>
      <c r="G26" s="5" t="n">
        <v>161507</v>
      </c>
    </row>
    <row r="27" spans="1:7">
      <c r="A27" s="4" t="s">
        <v>707</v>
      </c>
    </row>
    <row r="28" spans="1:7">
      <c r="A28" s="3" t="s">
        <v>578</v>
      </c>
    </row>
    <row r="29" spans="1:7">
      <c r="A29" s="4" t="s">
        <v>701</v>
      </c>
      <c r="B29" s="5" t="n">
        <v>3757</v>
      </c>
      <c r="C29" s="5" t="n">
        <v>8325</v>
      </c>
      <c r="D29" s="5" t="n">
        <v>8824</v>
      </c>
      <c r="E29" s="5" t="n">
        <v>3757</v>
      </c>
      <c r="F29" s="5" t="n">
        <v>8824</v>
      </c>
      <c r="G29" s="5" t="n">
        <v>8325</v>
      </c>
    </row>
    <row r="30" spans="1:7">
      <c r="A30" s="4" t="s">
        <v>702</v>
      </c>
      <c r="B30" s="5" t="n">
        <v>230</v>
      </c>
      <c r="C30" s="5" t="n">
        <v>448</v>
      </c>
      <c r="D30" s="5" t="n">
        <v>211</v>
      </c>
      <c r="E30" s="5" t="n">
        <v>230</v>
      </c>
      <c r="F30" s="5" t="n">
        <v>211</v>
      </c>
      <c r="G30" s="5" t="n">
        <v>448</v>
      </c>
    </row>
    <row r="31" spans="1:7">
      <c r="A31" s="4" t="s">
        <v>703</v>
      </c>
      <c r="B31" s="5" t="n">
        <v>2361</v>
      </c>
      <c r="C31" s="5" t="n">
        <v>4005</v>
      </c>
      <c r="D31" s="5" t="n">
        <v>4743</v>
      </c>
      <c r="E31" s="5" t="n">
        <v>2361</v>
      </c>
      <c r="F31" s="5" t="n">
        <v>4743</v>
      </c>
      <c r="G31" s="5" t="n">
        <v>4005</v>
      </c>
    </row>
    <row r="32" spans="1:7">
      <c r="A32" s="4" t="s">
        <v>697</v>
      </c>
      <c r="B32" s="5" t="n">
        <v>2591</v>
      </c>
      <c r="C32" s="5" t="n">
        <v>4453</v>
      </c>
      <c r="D32" s="5" t="n">
        <v>4954</v>
      </c>
      <c r="E32" s="5" t="n">
        <v>2591</v>
      </c>
      <c r="F32" s="5" t="n">
        <v>4954</v>
      </c>
      <c r="G32" s="5" t="n">
        <v>4453</v>
      </c>
    </row>
    <row r="33" spans="1:7">
      <c r="A33" s="4" t="s">
        <v>704</v>
      </c>
      <c r="B33" s="5" t="n">
        <v>731</v>
      </c>
      <c r="C33" s="5" t="n">
        <v>771</v>
      </c>
      <c r="D33" s="5" t="n">
        <v>612</v>
      </c>
      <c r="E33" s="5" t="n">
        <v>731</v>
      </c>
      <c r="F33" s="5" t="n">
        <v>612</v>
      </c>
      <c r="G33" s="5" t="n">
        <v>771</v>
      </c>
    </row>
    <row r="34" spans="1:7">
      <c r="A34" s="4" t="s">
        <v>705</v>
      </c>
      <c r="B34" s="5" t="n">
        <v>2503</v>
      </c>
      <c r="C34" s="5" t="n">
        <v>4703</v>
      </c>
      <c r="D34" s="5" t="n">
        <v>5243</v>
      </c>
      <c r="E34" s="5" t="n">
        <v>3384</v>
      </c>
      <c r="F34" s="5" t="n">
        <v>5596</v>
      </c>
      <c r="G34" s="5" t="n">
        <v>5368</v>
      </c>
    </row>
    <row r="35" spans="1:7">
      <c r="A35" s="4" t="s">
        <v>632</v>
      </c>
    </row>
    <row r="36" spans="1:7">
      <c r="A36" s="3" t="s">
        <v>578</v>
      </c>
    </row>
    <row r="37" spans="1:7">
      <c r="A37" s="4" t="s">
        <v>701</v>
      </c>
      <c r="B37" s="5" t="n">
        <v>1067828</v>
      </c>
      <c r="C37" s="5" t="n">
        <v>907524</v>
      </c>
      <c r="D37" s="5" t="n">
        <v>882160</v>
      </c>
      <c r="E37" s="5" t="n">
        <v>1067828</v>
      </c>
      <c r="F37" s="5" t="n">
        <v>882160</v>
      </c>
      <c r="G37" s="5" t="n">
        <v>907524</v>
      </c>
    </row>
    <row r="38" spans="1:7">
      <c r="A38" s="4" t="s">
        <v>708</v>
      </c>
    </row>
    <row r="39" spans="1:7">
      <c r="A39" s="3" t="s">
        <v>578</v>
      </c>
    </row>
    <row r="40" spans="1:7">
      <c r="A40" s="4" t="s">
        <v>701</v>
      </c>
      <c r="B40" s="5" t="n">
        <v>18652</v>
      </c>
      <c r="C40" s="5" t="n">
        <v>17514</v>
      </c>
      <c r="D40" s="5" t="n">
        <v>18955</v>
      </c>
      <c r="E40" s="5" t="n">
        <v>18652</v>
      </c>
      <c r="F40" s="5" t="n">
        <v>18955</v>
      </c>
      <c r="G40" s="5" t="n">
        <v>17514</v>
      </c>
    </row>
    <row r="41" spans="1:7">
      <c r="A41" s="4" t="s">
        <v>702</v>
      </c>
      <c r="B41" s="5" t="n">
        <v>5870</v>
      </c>
      <c r="C41" s="5" t="n">
        <v>4967</v>
      </c>
      <c r="D41" s="5" t="n">
        <v>7311</v>
      </c>
      <c r="E41" s="5" t="n">
        <v>5870</v>
      </c>
      <c r="F41" s="5" t="n">
        <v>7311</v>
      </c>
      <c r="G41" s="5" t="n">
        <v>4967</v>
      </c>
    </row>
    <row r="42" spans="1:7">
      <c r="A42" s="4" t="s">
        <v>703</v>
      </c>
      <c r="B42" s="5" t="n">
        <v>11494</v>
      </c>
      <c r="C42" s="5" t="n">
        <v>9651</v>
      </c>
      <c r="D42" s="5" t="n">
        <v>8753</v>
      </c>
      <c r="E42" s="5" t="n">
        <v>11494</v>
      </c>
      <c r="F42" s="5" t="n">
        <v>8753</v>
      </c>
      <c r="G42" s="5" t="n">
        <v>9651</v>
      </c>
    </row>
    <row r="43" spans="1:7">
      <c r="A43" s="4" t="s">
        <v>697</v>
      </c>
      <c r="B43" s="5" t="n">
        <v>17364</v>
      </c>
      <c r="C43" s="5" t="n">
        <v>14618</v>
      </c>
      <c r="D43" s="5" t="n">
        <v>16064</v>
      </c>
      <c r="E43" s="5" t="n">
        <v>17364</v>
      </c>
      <c r="F43" s="5" t="n">
        <v>16064</v>
      </c>
      <c r="G43" s="5" t="n">
        <v>14618</v>
      </c>
    </row>
    <row r="44" spans="1:7">
      <c r="A44" s="4" t="s">
        <v>704</v>
      </c>
      <c r="B44" s="5" t="n">
        <v>1635</v>
      </c>
      <c r="C44" s="5" t="n">
        <v>1859</v>
      </c>
      <c r="D44" s="5" t="n">
        <v>1698</v>
      </c>
      <c r="E44" s="5" t="n">
        <v>1635</v>
      </c>
      <c r="F44" s="5" t="n">
        <v>1698</v>
      </c>
      <c r="G44" s="5" t="n">
        <v>1859</v>
      </c>
    </row>
    <row r="45" spans="1:7">
      <c r="A45" s="4" t="s">
        <v>705</v>
      </c>
      <c r="B45" s="5" t="n">
        <v>16459</v>
      </c>
      <c r="C45" s="5" t="n">
        <v>15341</v>
      </c>
      <c r="D45" s="5" t="n">
        <v>16242</v>
      </c>
      <c r="E45" s="5" t="n">
        <v>15684</v>
      </c>
      <c r="F45" s="5" t="n">
        <v>16312</v>
      </c>
      <c r="G45" s="5" t="n">
        <v>15972</v>
      </c>
    </row>
    <row r="46" spans="1:7">
      <c r="A46" s="4" t="s">
        <v>664</v>
      </c>
    </row>
    <row r="47" spans="1:7">
      <c r="A47" s="3" t="s">
        <v>578</v>
      </c>
    </row>
    <row r="48" spans="1:7">
      <c r="A48" s="4" t="s">
        <v>701</v>
      </c>
      <c r="B48" s="5" t="n">
        <v>532285</v>
      </c>
      <c r="C48" s="5" t="n">
        <v>456106</v>
      </c>
      <c r="D48" s="5" t="n">
        <v>436515</v>
      </c>
      <c r="E48" s="5" t="n">
        <v>532285</v>
      </c>
      <c r="F48" s="5" t="n">
        <v>436515</v>
      </c>
      <c r="G48" s="5" t="n">
        <v>456106</v>
      </c>
    </row>
    <row r="49" spans="1:7">
      <c r="A49" s="4" t="s">
        <v>709</v>
      </c>
    </row>
    <row r="50" spans="1:7">
      <c r="A50" s="3" t="s">
        <v>578</v>
      </c>
    </row>
    <row r="51" spans="1:7">
      <c r="A51" s="4" t="s">
        <v>701</v>
      </c>
      <c r="B51" s="5" t="n">
        <v>11549</v>
      </c>
      <c r="C51" s="5" t="n">
        <v>15571</v>
      </c>
      <c r="D51" s="5" t="n">
        <v>18251</v>
      </c>
      <c r="E51" s="5" t="n">
        <v>11549</v>
      </c>
      <c r="F51" s="5" t="n">
        <v>18251</v>
      </c>
      <c r="G51" s="5" t="n">
        <v>15571</v>
      </c>
    </row>
    <row r="52" spans="1:7">
      <c r="A52" s="4" t="s">
        <v>702</v>
      </c>
      <c r="B52" s="5" t="n">
        <v>1752</v>
      </c>
      <c r="C52" s="5" t="n">
        <v>3514</v>
      </c>
      <c r="D52" s="5" t="n">
        <v>5635</v>
      </c>
      <c r="E52" s="5" t="n">
        <v>1752</v>
      </c>
      <c r="F52" s="5" t="n">
        <v>5635</v>
      </c>
      <c r="G52" s="5" t="n">
        <v>3514</v>
      </c>
    </row>
    <row r="53" spans="1:7">
      <c r="A53" s="4" t="s">
        <v>703</v>
      </c>
      <c r="B53" s="5" t="n">
        <v>8266</v>
      </c>
      <c r="C53" s="5" t="n">
        <v>9407</v>
      </c>
      <c r="D53" s="5" t="n">
        <v>9946</v>
      </c>
      <c r="E53" s="5" t="n">
        <v>8266</v>
      </c>
      <c r="F53" s="5" t="n">
        <v>9946</v>
      </c>
      <c r="G53" s="5" t="n">
        <v>9407</v>
      </c>
    </row>
    <row r="54" spans="1:7">
      <c r="A54" s="4" t="s">
        <v>697</v>
      </c>
      <c r="B54" s="5" t="n">
        <v>10018</v>
      </c>
      <c r="C54" s="5" t="n">
        <v>12921</v>
      </c>
      <c r="D54" s="5" t="n">
        <v>15581</v>
      </c>
      <c r="E54" s="5" t="n">
        <v>10018</v>
      </c>
      <c r="F54" s="5" t="n">
        <v>15581</v>
      </c>
      <c r="G54" s="5" t="n">
        <v>12921</v>
      </c>
    </row>
    <row r="55" spans="1:7">
      <c r="A55" s="4" t="s">
        <v>704</v>
      </c>
      <c r="B55" s="5" t="n">
        <v>1872</v>
      </c>
      <c r="C55" s="5" t="n">
        <v>974</v>
      </c>
      <c r="D55" s="5" t="n">
        <v>1286</v>
      </c>
      <c r="E55" s="5" t="n">
        <v>1872</v>
      </c>
      <c r="F55" s="5" t="n">
        <v>1286</v>
      </c>
      <c r="G55" s="5" t="n">
        <v>974</v>
      </c>
    </row>
    <row r="56" spans="1:7">
      <c r="A56" s="4" t="s">
        <v>705</v>
      </c>
      <c r="B56" s="5" t="n">
        <v>10185</v>
      </c>
      <c r="C56" s="5" t="n">
        <v>14244</v>
      </c>
      <c r="D56" s="5" t="n">
        <v>15356</v>
      </c>
      <c r="E56" s="5" t="n">
        <v>11509</v>
      </c>
      <c r="F56" s="5" t="n">
        <v>17169</v>
      </c>
      <c r="G56" s="5" t="n">
        <v>16317</v>
      </c>
    </row>
    <row r="57" spans="1:7">
      <c r="A57" s="4" t="s">
        <v>710</v>
      </c>
    </row>
    <row r="58" spans="1:7">
      <c r="A58" s="3" t="s">
        <v>578</v>
      </c>
    </row>
    <row r="59" spans="1:7">
      <c r="A59" s="4" t="s">
        <v>701</v>
      </c>
      <c r="B59" s="5" t="n">
        <v>524</v>
      </c>
      <c r="C59" s="5" t="n">
        <v>618</v>
      </c>
      <c r="D59" s="5" t="n">
        <v>606</v>
      </c>
      <c r="E59" s="5" t="n">
        <v>524</v>
      </c>
      <c r="F59" s="5" t="n">
        <v>606</v>
      </c>
      <c r="G59" s="5" t="n">
        <v>618</v>
      </c>
    </row>
    <row r="60" spans="1:7">
      <c r="A60" s="4" t="s">
        <v>702</v>
      </c>
      <c r="B60" s="5" t="n">
        <v>0</v>
      </c>
      <c r="C60" s="5" t="n">
        <v>0</v>
      </c>
      <c r="D60" s="5" t="n">
        <v>0</v>
      </c>
      <c r="E60" s="5" t="n">
        <v>0</v>
      </c>
      <c r="F60" s="5" t="n">
        <v>0</v>
      </c>
      <c r="G60" s="5" t="n">
        <v>0</v>
      </c>
    </row>
    <row r="61" spans="1:7">
      <c r="A61" s="4" t="s">
        <v>703</v>
      </c>
      <c r="B61" s="5" t="n">
        <v>426</v>
      </c>
      <c r="C61" s="5" t="n">
        <v>533</v>
      </c>
      <c r="D61" s="5" t="n">
        <v>521</v>
      </c>
      <c r="E61" s="5" t="n">
        <v>426</v>
      </c>
      <c r="F61" s="5" t="n">
        <v>521</v>
      </c>
      <c r="G61" s="5" t="n">
        <v>533</v>
      </c>
    </row>
    <row r="62" spans="1:7">
      <c r="A62" s="4" t="s">
        <v>697</v>
      </c>
      <c r="B62" s="5" t="n">
        <v>426</v>
      </c>
      <c r="C62" s="5" t="n">
        <v>533</v>
      </c>
      <c r="D62" s="5" t="n">
        <v>521</v>
      </c>
      <c r="E62" s="5" t="n">
        <v>426</v>
      </c>
      <c r="F62" s="5" t="n">
        <v>521</v>
      </c>
      <c r="G62" s="5" t="n">
        <v>533</v>
      </c>
    </row>
    <row r="63" spans="1:7">
      <c r="A63" s="4" t="s">
        <v>704</v>
      </c>
      <c r="B63" s="5" t="n">
        <v>7</v>
      </c>
      <c r="C63" s="5" t="n">
        <v>9</v>
      </c>
      <c r="D63" s="5" t="n">
        <v>10</v>
      </c>
      <c r="E63" s="5" t="n">
        <v>7</v>
      </c>
      <c r="F63" s="5" t="n">
        <v>10</v>
      </c>
      <c r="G63" s="5" t="n">
        <v>9</v>
      </c>
    </row>
    <row r="64" spans="1:7">
      <c r="A64" s="4" t="s">
        <v>705</v>
      </c>
      <c r="B64" s="7" t="n">
        <v>483</v>
      </c>
      <c r="C64" s="7" t="n">
        <v>527</v>
      </c>
      <c r="D64" s="7" t="n">
        <v>517</v>
      </c>
      <c r="E64" s="7" t="n">
        <v>487</v>
      </c>
      <c r="F64" s="7" t="n">
        <v>516</v>
      </c>
      <c r="G64" s="7" t="n">
        <v>519</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 customWidth="1" max="7" min="7" width="16"/>
  </cols>
  <sheetData>
    <row r="1" spans="1:7">
      <c r="A1" s="1" t="s">
        <v>711</v>
      </c>
      <c r="B1" s="2" t="s">
        <v>78</v>
      </c>
      <c r="E1" s="2" t="s">
        <v>1</v>
      </c>
      <c r="G1" s="2" t="s">
        <v>489</v>
      </c>
    </row>
    <row r="2" spans="1:7">
      <c r="B2" s="2" t="s">
        <v>2</v>
      </c>
      <c r="C2" s="2" t="s">
        <v>25</v>
      </c>
      <c r="D2" s="2" t="s">
        <v>26</v>
      </c>
      <c r="E2" s="2" t="s">
        <v>2</v>
      </c>
      <c r="F2" s="2" t="s">
        <v>26</v>
      </c>
      <c r="G2" s="2" t="s">
        <v>25</v>
      </c>
    </row>
    <row r="3" spans="1:7">
      <c r="A3" s="3" t="s">
        <v>578</v>
      </c>
    </row>
    <row r="4" spans="1:7">
      <c r="A4" s="4" t="s">
        <v>696</v>
      </c>
      <c r="B4" s="7" t="n">
        <v>2568</v>
      </c>
      <c r="D4" s="7" t="n">
        <v>449</v>
      </c>
      <c r="E4" s="7" t="n">
        <v>2568</v>
      </c>
      <c r="F4" s="7" t="n">
        <v>449</v>
      </c>
    </row>
    <row r="5" spans="1:7">
      <c r="A5" s="4" t="s">
        <v>310</v>
      </c>
    </row>
    <row r="6" spans="1:7">
      <c r="A6" s="3" t="s">
        <v>578</v>
      </c>
    </row>
    <row r="7" spans="1:7">
      <c r="A7" s="4" t="s">
        <v>598</v>
      </c>
      <c r="B7" s="5" t="n">
        <v>11374</v>
      </c>
      <c r="C7" s="7" t="n">
        <v>18249</v>
      </c>
      <c r="D7" s="5" t="n">
        <v>17007</v>
      </c>
      <c r="E7" s="5" t="n">
        <v>11374</v>
      </c>
      <c r="F7" s="5" t="n">
        <v>17007</v>
      </c>
      <c r="G7" s="7" t="n">
        <v>18249</v>
      </c>
    </row>
    <row r="8" spans="1:7">
      <c r="A8" s="4" t="s">
        <v>696</v>
      </c>
      <c r="B8" s="5" t="n">
        <v>7188</v>
      </c>
      <c r="C8" s="5" t="n">
        <v>1212</v>
      </c>
      <c r="D8" s="5" t="n">
        <v>583</v>
      </c>
      <c r="E8" s="5" t="n">
        <v>7188</v>
      </c>
      <c r="F8" s="5" t="n">
        <v>583</v>
      </c>
      <c r="G8" s="5" t="n">
        <v>1212</v>
      </c>
    </row>
    <row r="9" spans="1:7">
      <c r="A9" s="4" t="s">
        <v>697</v>
      </c>
      <c r="B9" s="5" t="n">
        <v>18562</v>
      </c>
      <c r="C9" s="5" t="n">
        <v>19461</v>
      </c>
      <c r="D9" s="5" t="n">
        <v>17590</v>
      </c>
      <c r="E9" s="5" t="n">
        <v>18562</v>
      </c>
      <c r="F9" s="5" t="n">
        <v>17590</v>
      </c>
      <c r="G9" s="5" t="n">
        <v>19461</v>
      </c>
    </row>
    <row r="10" spans="1:7">
      <c r="A10" s="4" t="s">
        <v>698</v>
      </c>
      <c r="B10" s="5" t="n">
        <v>158</v>
      </c>
      <c r="C10" s="5" t="n">
        <v>64</v>
      </c>
      <c r="D10" s="5" t="n">
        <v>27</v>
      </c>
      <c r="E10" s="5" t="n">
        <v>342</v>
      </c>
      <c r="F10" s="5" t="n">
        <v>68</v>
      </c>
      <c r="G10" s="5" t="n">
        <v>132</v>
      </c>
    </row>
    <row r="11" spans="1:7">
      <c r="A11" s="4" t="s">
        <v>699</v>
      </c>
      <c r="B11" s="7" t="n">
        <v>198</v>
      </c>
      <c r="C11" s="7" t="n">
        <v>521</v>
      </c>
      <c r="D11" s="7" t="n">
        <v>587</v>
      </c>
      <c r="E11" s="7" t="n">
        <v>1121</v>
      </c>
      <c r="F11" s="7" t="n">
        <v>1239</v>
      </c>
      <c r="G11" s="7" t="n">
        <v>1759</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25"/>
    <col customWidth="1" max="6" min="6" width="27"/>
    <col customWidth="1" max="7" min="7" width="60"/>
    <col customWidth="1" max="8" min="8" width="24"/>
  </cols>
  <sheetData>
    <row r="1" spans="1:8">
      <c r="A1" s="1" t="s">
        <v>129</v>
      </c>
      <c r="B1" s="2" t="s">
        <v>130</v>
      </c>
      <c r="C1" s="2" t="s">
        <v>131</v>
      </c>
      <c r="D1" s="2" t="s">
        <v>132</v>
      </c>
      <c r="E1" s="2" t="s">
        <v>133</v>
      </c>
      <c r="F1" s="2" t="s">
        <v>134</v>
      </c>
      <c r="G1" s="2" t="s">
        <v>135</v>
      </c>
      <c r="H1" s="2" t="s">
        <v>136</v>
      </c>
    </row>
    <row r="2" spans="1:8">
      <c r="A2" s="4" t="s">
        <v>137</v>
      </c>
      <c r="C2" s="7" t="n">
        <v>28000</v>
      </c>
      <c r="D2" s="7" t="n">
        <v>26462</v>
      </c>
      <c r="E2" s="7" t="n">
        <v>189722</v>
      </c>
      <c r="F2" s="7" t="n">
        <v>83991</v>
      </c>
      <c r="G2" s="7" t="n">
        <v>-294</v>
      </c>
      <c r="H2" s="7" t="n">
        <v>-11182</v>
      </c>
    </row>
    <row r="3" spans="1:8">
      <c r="A3" s="4" t="s">
        <v>138</v>
      </c>
      <c r="C3" s="5" t="n">
        <v>28000</v>
      </c>
      <c r="D3" s="5" t="n">
        <v>26461769</v>
      </c>
      <c r="H3" s="5" t="n">
        <v>-1363342</v>
      </c>
    </row>
    <row r="4" spans="1:8">
      <c r="A4" s="4" t="s">
        <v>139</v>
      </c>
      <c r="C4" s="7" t="n">
        <v>-28000</v>
      </c>
    </row>
    <row r="5" spans="1:8">
      <c r="A5" s="4" t="s">
        <v>140</v>
      </c>
      <c r="C5" s="5" t="n">
        <v>-28000</v>
      </c>
    </row>
    <row r="6" spans="1:8">
      <c r="A6" s="4" t="s">
        <v>111</v>
      </c>
      <c r="B6" s="7" t="n">
        <v>28143</v>
      </c>
      <c r="F6" s="5" t="n">
        <v>28143</v>
      </c>
    </row>
    <row r="7" spans="1:8">
      <c r="A7" s="4" t="s">
        <v>141</v>
      </c>
      <c r="B7" s="5" t="n">
        <v>4268</v>
      </c>
      <c r="G7" s="5" t="n">
        <v>4268</v>
      </c>
    </row>
    <row r="8" spans="1:8">
      <c r="A8" s="4" t="s">
        <v>142</v>
      </c>
      <c r="H8" s="7" t="n">
        <v>-432</v>
      </c>
    </row>
    <row r="9" spans="1:8">
      <c r="A9" s="4" t="s">
        <v>143</v>
      </c>
      <c r="H9" s="5" t="n">
        <v>-20154</v>
      </c>
    </row>
    <row r="10" spans="1:8">
      <c r="A10" s="4" t="s">
        <v>144</v>
      </c>
      <c r="E10" s="5" t="n">
        <v>1230</v>
      </c>
    </row>
    <row r="11" spans="1:8">
      <c r="A11" s="4" t="s">
        <v>145</v>
      </c>
      <c r="D11" s="7" t="n">
        <v>1599</v>
      </c>
      <c r="E11" s="5" t="n">
        <v>32875</v>
      </c>
    </row>
    <row r="12" spans="1:8">
      <c r="A12" s="4" t="s">
        <v>146</v>
      </c>
      <c r="D12" s="5" t="n">
        <v>1598998</v>
      </c>
    </row>
    <row r="13" spans="1:8">
      <c r="A13" s="4" t="s">
        <v>147</v>
      </c>
      <c r="D13" s="7" t="n">
        <v>29</v>
      </c>
      <c r="E13" s="5" t="n">
        <v>383</v>
      </c>
    </row>
    <row r="14" spans="1:8">
      <c r="A14" s="4" t="s">
        <v>148</v>
      </c>
      <c r="D14" s="5" t="n">
        <v>29084</v>
      </c>
    </row>
    <row r="15" spans="1:8">
      <c r="A15" s="4" t="s">
        <v>149</v>
      </c>
      <c r="D15" s="7" t="n">
        <v>68</v>
      </c>
      <c r="E15" s="5" t="n">
        <v>-68</v>
      </c>
    </row>
    <row r="16" spans="1:8">
      <c r="A16" s="4" t="s">
        <v>150</v>
      </c>
      <c r="D16" s="5" t="n">
        <v>68047</v>
      </c>
    </row>
    <row r="17" spans="1:8">
      <c r="A17" s="4" t="s">
        <v>151</v>
      </c>
      <c r="F17" s="5" t="n">
        <v>-286</v>
      </c>
    </row>
    <row r="18" spans="1:8">
      <c r="A18" s="4" t="s">
        <v>152</v>
      </c>
      <c r="F18" s="5" t="n">
        <v>-2678</v>
      </c>
    </row>
    <row r="19" spans="1:8">
      <c r="A19" s="4" t="s">
        <v>153</v>
      </c>
      <c r="B19" s="5" t="n">
        <v>353830</v>
      </c>
      <c r="C19" s="7" t="n">
        <v>0</v>
      </c>
      <c r="D19" s="7" t="n">
        <v>28158</v>
      </c>
      <c r="E19" s="5" t="n">
        <v>224142</v>
      </c>
      <c r="F19" s="5" t="n">
        <v>109170</v>
      </c>
      <c r="G19" s="5" t="n">
        <v>3974</v>
      </c>
      <c r="H19" s="7" t="n">
        <v>-11614</v>
      </c>
    </row>
    <row r="20" spans="1:8">
      <c r="A20" s="4" t="s">
        <v>154</v>
      </c>
      <c r="C20" s="5" t="n">
        <v>0</v>
      </c>
      <c r="D20" s="5" t="n">
        <v>28157898</v>
      </c>
      <c r="H20" s="5" t="n">
        <v>-1383496</v>
      </c>
    </row>
    <row r="21" spans="1:8">
      <c r="A21" s="4" t="s">
        <v>155</v>
      </c>
      <c r="B21" s="5" t="n">
        <v>366028</v>
      </c>
      <c r="C21" s="7" t="n">
        <v>0</v>
      </c>
      <c r="D21" s="7" t="n">
        <v>28159</v>
      </c>
      <c r="E21" s="5" t="n">
        <v>225015</v>
      </c>
      <c r="F21" s="5" t="n">
        <v>118412</v>
      </c>
      <c r="G21" s="5" t="n">
        <v>6098</v>
      </c>
      <c r="H21" s="7" t="n">
        <v>-11656</v>
      </c>
    </row>
    <row r="22" spans="1:8">
      <c r="A22" s="4" t="s">
        <v>156</v>
      </c>
      <c r="C22" s="5" t="n">
        <v>0</v>
      </c>
      <c r="D22" s="5" t="n">
        <v>28159027</v>
      </c>
      <c r="H22" s="5" t="n">
        <v>-1385164</v>
      </c>
    </row>
    <row r="23" spans="1:8">
      <c r="A23" s="4" t="s">
        <v>139</v>
      </c>
      <c r="C23" s="7" t="n">
        <v>0</v>
      </c>
    </row>
    <row r="24" spans="1:8">
      <c r="A24" s="4" t="s">
        <v>140</v>
      </c>
      <c r="C24" s="5" t="n">
        <v>0</v>
      </c>
    </row>
    <row r="25" spans="1:8">
      <c r="A25" s="4" t="s">
        <v>111</v>
      </c>
      <c r="B25" s="5" t="n">
        <v>26699</v>
      </c>
      <c r="F25" s="5" t="n">
        <v>26699</v>
      </c>
    </row>
    <row r="26" spans="1:8">
      <c r="A26" s="4" t="s">
        <v>141</v>
      </c>
      <c r="B26" s="5" t="n">
        <v>-1901</v>
      </c>
      <c r="G26" s="5" t="n">
        <v>-1901</v>
      </c>
    </row>
    <row r="27" spans="1:8">
      <c r="A27" s="4" t="s">
        <v>142</v>
      </c>
      <c r="H27" s="7" t="n">
        <v>-732</v>
      </c>
    </row>
    <row r="28" spans="1:8">
      <c r="A28" s="4" t="s">
        <v>143</v>
      </c>
      <c r="H28" s="5" t="n">
        <v>-28613</v>
      </c>
    </row>
    <row r="29" spans="1:8">
      <c r="A29" s="4" t="s">
        <v>144</v>
      </c>
      <c r="E29" s="5" t="n">
        <v>1140</v>
      </c>
    </row>
    <row r="30" spans="1:8">
      <c r="A30" s="4" t="s">
        <v>145</v>
      </c>
      <c r="D30" s="7" t="n">
        <v>5320</v>
      </c>
      <c r="E30" s="5" t="n">
        <v>109569</v>
      </c>
    </row>
    <row r="31" spans="1:8">
      <c r="A31" s="4" t="s">
        <v>146</v>
      </c>
      <c r="D31" s="5" t="n">
        <v>5320000</v>
      </c>
    </row>
    <row r="32" spans="1:8">
      <c r="A32" s="4" t="s">
        <v>147</v>
      </c>
      <c r="D32" s="7" t="n">
        <v>60</v>
      </c>
      <c r="E32" s="5" t="n">
        <v>946</v>
      </c>
    </row>
    <row r="33" spans="1:8">
      <c r="A33" s="4" t="s">
        <v>148</v>
      </c>
      <c r="D33" s="5" t="n">
        <v>59867</v>
      </c>
    </row>
    <row r="34" spans="1:8">
      <c r="A34" s="4" t="s">
        <v>149</v>
      </c>
      <c r="D34" s="7" t="n">
        <v>71</v>
      </c>
      <c r="E34" s="5" t="n">
        <v>-71</v>
      </c>
    </row>
    <row r="35" spans="1:8">
      <c r="A35" s="4" t="s">
        <v>150</v>
      </c>
      <c r="D35" s="5" t="n">
        <v>71000</v>
      </c>
    </row>
    <row r="36" spans="1:8">
      <c r="A36" s="4" t="s">
        <v>151</v>
      </c>
      <c r="F36" s="5" t="n">
        <v>0</v>
      </c>
    </row>
    <row r="37" spans="1:8">
      <c r="A37" s="4" t="s">
        <v>152</v>
      </c>
      <c r="F37" s="5" t="n">
        <v>-4829</v>
      </c>
    </row>
    <row r="38" spans="1:8">
      <c r="A38" s="4" t="s">
        <v>157</v>
      </c>
      <c r="B38" s="7" t="n">
        <v>502300</v>
      </c>
      <c r="C38" s="7" t="n">
        <v>0</v>
      </c>
      <c r="D38" s="7" t="n">
        <v>33610</v>
      </c>
      <c r="E38" s="7" t="n">
        <v>336599</v>
      </c>
      <c r="F38" s="7" t="n">
        <v>140282</v>
      </c>
      <c r="G38" s="7" t="n">
        <v>4197</v>
      </c>
      <c r="H38" s="7" t="n">
        <v>-12388</v>
      </c>
    </row>
    <row r="39" spans="1:8">
      <c r="A39" s="4" t="s">
        <v>158</v>
      </c>
      <c r="C39" s="5" t="n">
        <v>0</v>
      </c>
      <c r="D39" s="5" t="n">
        <v>33609894</v>
      </c>
      <c r="H39" s="5" t="n">
        <v>-14137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12</v>
      </c>
      <c r="B1" s="2" t="s">
        <v>78</v>
      </c>
      <c r="E1" s="2" t="s">
        <v>1</v>
      </c>
      <c r="G1" s="2" t="s">
        <v>489</v>
      </c>
    </row>
    <row r="2" spans="1:7">
      <c r="B2" s="2" t="s">
        <v>2</v>
      </c>
      <c r="C2" s="2" t="s">
        <v>25</v>
      </c>
      <c r="D2" s="2" t="s">
        <v>26</v>
      </c>
      <c r="E2" s="2" t="s">
        <v>2</v>
      </c>
      <c r="F2" s="2" t="s">
        <v>26</v>
      </c>
      <c r="G2" s="2" t="s">
        <v>25</v>
      </c>
    </row>
    <row r="3" spans="1:7">
      <c r="A3" s="3" t="s">
        <v>578</v>
      </c>
    </row>
    <row r="4" spans="1:7">
      <c r="A4" s="4" t="s">
        <v>701</v>
      </c>
      <c r="B4" s="7" t="n">
        <v>3659236</v>
      </c>
      <c r="C4" s="7" t="n">
        <v>2835399</v>
      </c>
      <c r="D4" s="7" t="n">
        <v>2836072</v>
      </c>
      <c r="E4" s="7" t="n">
        <v>3659236</v>
      </c>
      <c r="F4" s="7" t="n">
        <v>2836072</v>
      </c>
      <c r="G4" s="7" t="n">
        <v>2835399</v>
      </c>
    </row>
    <row r="5" spans="1:7">
      <c r="A5" s="4" t="s">
        <v>310</v>
      </c>
    </row>
    <row r="6" spans="1:7">
      <c r="A6" s="3" t="s">
        <v>578</v>
      </c>
    </row>
    <row r="7" spans="1:7">
      <c r="A7" s="4" t="s">
        <v>701</v>
      </c>
      <c r="B7" s="5" t="n">
        <v>36264</v>
      </c>
      <c r="C7" s="5" t="n">
        <v>33989</v>
      </c>
      <c r="D7" s="5" t="n">
        <v>26380</v>
      </c>
      <c r="E7" s="5" t="n">
        <v>36264</v>
      </c>
      <c r="F7" s="5" t="n">
        <v>26380</v>
      </c>
      <c r="G7" s="5" t="n">
        <v>33989</v>
      </c>
    </row>
    <row r="8" spans="1:7">
      <c r="A8" s="4" t="s">
        <v>702</v>
      </c>
      <c r="B8" s="5" t="n">
        <v>18562</v>
      </c>
      <c r="C8" s="5" t="n">
        <v>19461</v>
      </c>
      <c r="D8" s="5" t="n">
        <v>17590</v>
      </c>
      <c r="E8" s="5" t="n">
        <v>18562</v>
      </c>
      <c r="F8" s="5" t="n">
        <v>17590</v>
      </c>
      <c r="G8" s="5" t="n">
        <v>19461</v>
      </c>
    </row>
    <row r="9" spans="1:7">
      <c r="A9" s="4" t="s">
        <v>703</v>
      </c>
      <c r="B9" s="5" t="n">
        <v>0</v>
      </c>
      <c r="C9" s="5" t="n">
        <v>0</v>
      </c>
      <c r="D9" s="5" t="n">
        <v>0</v>
      </c>
      <c r="E9" s="5" t="n">
        <v>0</v>
      </c>
      <c r="F9" s="5" t="n">
        <v>0</v>
      </c>
      <c r="G9" s="5" t="n">
        <v>0</v>
      </c>
    </row>
    <row r="10" spans="1:7">
      <c r="A10" s="4" t="s">
        <v>713</v>
      </c>
      <c r="B10" s="5" t="n">
        <v>18562</v>
      </c>
      <c r="C10" s="5" t="n">
        <v>19461</v>
      </c>
      <c r="D10" s="5" t="n">
        <v>17590</v>
      </c>
      <c r="E10" s="5" t="n">
        <v>18562</v>
      </c>
      <c r="F10" s="5" t="n">
        <v>17590</v>
      </c>
      <c r="G10" s="5" t="n">
        <v>19461</v>
      </c>
    </row>
    <row r="11" spans="1:7">
      <c r="A11" s="4" t="s">
        <v>704</v>
      </c>
      <c r="B11" s="5" t="n">
        <v>0</v>
      </c>
      <c r="C11" s="5" t="n">
        <v>0</v>
      </c>
      <c r="D11" s="5" t="n">
        <v>0</v>
      </c>
      <c r="E11" s="5" t="n">
        <v>0</v>
      </c>
      <c r="F11" s="5" t="n">
        <v>0</v>
      </c>
      <c r="G11" s="5" t="n">
        <v>0</v>
      </c>
    </row>
    <row r="12" spans="1:7">
      <c r="A12" s="4" t="s">
        <v>705</v>
      </c>
      <c r="B12" s="5" t="n">
        <v>21402</v>
      </c>
      <c r="C12" s="5" t="n">
        <v>22238</v>
      </c>
      <c r="D12" s="5" t="n">
        <v>16680</v>
      </c>
      <c r="E12" s="5" t="n">
        <v>20275</v>
      </c>
      <c r="F12" s="5" t="n">
        <v>13834</v>
      </c>
      <c r="G12" s="5" t="n">
        <v>16444</v>
      </c>
    </row>
    <row r="13" spans="1:7">
      <c r="A13" s="4" t="s">
        <v>580</v>
      </c>
    </row>
    <row r="14" spans="1:7">
      <c r="A14" s="3" t="s">
        <v>578</v>
      </c>
    </row>
    <row r="15" spans="1:7">
      <c r="A15" s="4" t="s">
        <v>701</v>
      </c>
      <c r="B15" s="5" t="n">
        <v>427747</v>
      </c>
      <c r="C15" s="5" t="n">
        <v>319654</v>
      </c>
      <c r="D15" s="5" t="n">
        <v>334783</v>
      </c>
      <c r="E15" s="5" t="n">
        <v>427747</v>
      </c>
      <c r="F15" s="5" t="n">
        <v>334783</v>
      </c>
      <c r="G15" s="5" t="n">
        <v>319654</v>
      </c>
    </row>
    <row r="16" spans="1:7">
      <c r="A16" s="4" t="s">
        <v>652</v>
      </c>
    </row>
    <row r="17" spans="1:7">
      <c r="A17" s="3" t="s">
        <v>578</v>
      </c>
    </row>
    <row r="18" spans="1:7">
      <c r="A18" s="4" t="s">
        <v>701</v>
      </c>
      <c r="B18" s="5" t="n">
        <v>1137</v>
      </c>
      <c r="C18" s="5" t="n">
        <v>1366</v>
      </c>
      <c r="D18" s="5" t="n">
        <v>438</v>
      </c>
      <c r="E18" s="5" t="n">
        <v>1137</v>
      </c>
      <c r="F18" s="5" t="n">
        <v>438</v>
      </c>
      <c r="G18" s="5" t="n">
        <v>1366</v>
      </c>
    </row>
    <row r="19" spans="1:7">
      <c r="A19" s="4" t="s">
        <v>702</v>
      </c>
      <c r="B19" s="5" t="n">
        <v>214</v>
      </c>
      <c r="C19" s="5" t="n">
        <v>175</v>
      </c>
      <c r="D19" s="5" t="n">
        <v>54</v>
      </c>
      <c r="E19" s="5" t="n">
        <v>214</v>
      </c>
      <c r="F19" s="5" t="n">
        <v>54</v>
      </c>
      <c r="G19" s="5" t="n">
        <v>175</v>
      </c>
    </row>
    <row r="20" spans="1:7">
      <c r="A20" s="4" t="s">
        <v>703</v>
      </c>
      <c r="B20" s="5" t="n">
        <v>0</v>
      </c>
      <c r="C20" s="5" t="n">
        <v>0</v>
      </c>
      <c r="D20" s="5" t="n">
        <v>0</v>
      </c>
      <c r="E20" s="5" t="n">
        <v>0</v>
      </c>
      <c r="F20" s="5" t="n">
        <v>0</v>
      </c>
      <c r="G20" s="5" t="n">
        <v>0</v>
      </c>
    </row>
    <row r="21" spans="1:7">
      <c r="A21" s="4" t="s">
        <v>713</v>
      </c>
      <c r="B21" s="5" t="n">
        <v>214</v>
      </c>
      <c r="C21" s="5" t="n">
        <v>175</v>
      </c>
      <c r="D21" s="5" t="n">
        <v>54</v>
      </c>
      <c r="E21" s="5" t="n">
        <v>214</v>
      </c>
      <c r="F21" s="5" t="n">
        <v>54</v>
      </c>
      <c r="G21" s="5" t="n">
        <v>175</v>
      </c>
    </row>
    <row r="22" spans="1:7">
      <c r="A22" s="4" t="s">
        <v>704</v>
      </c>
      <c r="B22" s="5" t="n">
        <v>0</v>
      </c>
      <c r="C22" s="5" t="n">
        <v>0</v>
      </c>
      <c r="D22" s="5" t="n">
        <v>0</v>
      </c>
      <c r="E22" s="5" t="n">
        <v>0</v>
      </c>
      <c r="F22" s="5" t="n">
        <v>0</v>
      </c>
      <c r="G22" s="5" t="n">
        <v>0</v>
      </c>
    </row>
    <row r="23" spans="1:7">
      <c r="A23" s="4" t="s">
        <v>705</v>
      </c>
      <c r="B23" s="5" t="n">
        <v>262</v>
      </c>
      <c r="C23" s="5" t="n">
        <v>277</v>
      </c>
      <c r="D23" s="5" t="n">
        <v>98</v>
      </c>
      <c r="E23" s="5" t="n">
        <v>224</v>
      </c>
      <c r="F23" s="5" t="n">
        <v>81</v>
      </c>
      <c r="G23" s="5" t="n">
        <v>165</v>
      </c>
    </row>
    <row r="24" spans="1:7">
      <c r="A24" s="4" t="s">
        <v>627</v>
      </c>
    </row>
    <row r="25" spans="1:7">
      <c r="A25" s="3" t="s">
        <v>578</v>
      </c>
    </row>
    <row r="26" spans="1:7">
      <c r="A26" s="4" t="s">
        <v>701</v>
      </c>
      <c r="B26" s="5" t="n">
        <v>220798</v>
      </c>
      <c r="C26" s="5" t="n">
        <v>161507</v>
      </c>
      <c r="D26" s="5" t="n">
        <v>154315</v>
      </c>
      <c r="E26" s="5" t="n">
        <v>220798</v>
      </c>
      <c r="F26" s="5" t="n">
        <v>154315</v>
      </c>
      <c r="G26" s="5" t="n">
        <v>161507</v>
      </c>
    </row>
    <row r="27" spans="1:7">
      <c r="A27" s="4" t="s">
        <v>656</v>
      </c>
    </row>
    <row r="28" spans="1:7">
      <c r="A28" s="3" t="s">
        <v>578</v>
      </c>
    </row>
    <row r="29" spans="1:7">
      <c r="A29" s="4" t="s">
        <v>701</v>
      </c>
      <c r="B29" s="5" t="n">
        <v>9211</v>
      </c>
      <c r="C29" s="5" t="n">
        <v>5161</v>
      </c>
      <c r="D29" s="5" t="n">
        <v>3794</v>
      </c>
      <c r="E29" s="5" t="n">
        <v>9211</v>
      </c>
      <c r="F29" s="5" t="n">
        <v>3794</v>
      </c>
      <c r="G29" s="5" t="n">
        <v>5161</v>
      </c>
    </row>
    <row r="30" spans="1:7">
      <c r="A30" s="4" t="s">
        <v>702</v>
      </c>
      <c r="B30" s="5" t="n">
        <v>1268</v>
      </c>
      <c r="C30" s="5" t="n">
        <v>1436</v>
      </c>
      <c r="D30" s="5" t="n">
        <v>2274</v>
      </c>
      <c r="E30" s="5" t="n">
        <v>1268</v>
      </c>
      <c r="F30" s="5" t="n">
        <v>2274</v>
      </c>
      <c r="G30" s="5" t="n">
        <v>1436</v>
      </c>
    </row>
    <row r="31" spans="1:7">
      <c r="A31" s="4" t="s">
        <v>703</v>
      </c>
      <c r="B31" s="5" t="n">
        <v>0</v>
      </c>
      <c r="C31" s="5" t="n">
        <v>0</v>
      </c>
      <c r="D31" s="5" t="n">
        <v>0</v>
      </c>
      <c r="E31" s="5" t="n">
        <v>0</v>
      </c>
      <c r="F31" s="5" t="n">
        <v>0</v>
      </c>
      <c r="G31" s="5" t="n">
        <v>0</v>
      </c>
    </row>
    <row r="32" spans="1:7">
      <c r="A32" s="4" t="s">
        <v>713</v>
      </c>
      <c r="B32" s="5" t="n">
        <v>1268</v>
      </c>
      <c r="C32" s="5" t="n">
        <v>1436</v>
      </c>
      <c r="D32" s="5" t="n">
        <v>2274</v>
      </c>
      <c r="E32" s="5" t="n">
        <v>1268</v>
      </c>
      <c r="F32" s="5" t="n">
        <v>2274</v>
      </c>
      <c r="G32" s="5" t="n">
        <v>1436</v>
      </c>
    </row>
    <row r="33" spans="1:7">
      <c r="A33" s="4" t="s">
        <v>704</v>
      </c>
      <c r="B33" s="5" t="n">
        <v>0</v>
      </c>
      <c r="C33" s="5" t="n">
        <v>0</v>
      </c>
      <c r="D33" s="5" t="n">
        <v>0</v>
      </c>
      <c r="E33" s="5" t="n">
        <v>0</v>
      </c>
      <c r="F33" s="5" t="n">
        <v>0</v>
      </c>
      <c r="G33" s="5" t="n">
        <v>0</v>
      </c>
    </row>
    <row r="34" spans="1:7">
      <c r="A34" s="4" t="s">
        <v>705</v>
      </c>
      <c r="B34" s="5" t="n">
        <v>1563</v>
      </c>
      <c r="C34" s="5" t="n">
        <v>2242</v>
      </c>
      <c r="D34" s="5" t="n">
        <v>2273</v>
      </c>
      <c r="E34" s="5" t="n">
        <v>1419</v>
      </c>
      <c r="F34" s="5" t="n">
        <v>1501</v>
      </c>
      <c r="G34" s="5" t="n">
        <v>1643</v>
      </c>
    </row>
    <row r="35" spans="1:7">
      <c r="A35" s="4" t="s">
        <v>632</v>
      </c>
    </row>
    <row r="36" spans="1:7">
      <c r="A36" s="3" t="s">
        <v>578</v>
      </c>
    </row>
    <row r="37" spans="1:7">
      <c r="A37" s="4" t="s">
        <v>701</v>
      </c>
      <c r="B37" s="5" t="n">
        <v>1067828</v>
      </c>
      <c r="C37" s="5" t="n">
        <v>907524</v>
      </c>
      <c r="D37" s="5" t="n">
        <v>882160</v>
      </c>
      <c r="E37" s="5" t="n">
        <v>1067828</v>
      </c>
      <c r="F37" s="5" t="n">
        <v>882160</v>
      </c>
      <c r="G37" s="5" t="n">
        <v>907524</v>
      </c>
    </row>
    <row r="38" spans="1:7">
      <c r="A38" s="4" t="s">
        <v>660</v>
      </c>
    </row>
    <row r="39" spans="1:7">
      <c r="A39" s="3" t="s">
        <v>578</v>
      </c>
    </row>
    <row r="40" spans="1:7">
      <c r="A40" s="4" t="s">
        <v>701</v>
      </c>
      <c r="B40" s="5" t="n">
        <v>13399</v>
      </c>
      <c r="C40" s="5" t="n">
        <v>15007</v>
      </c>
      <c r="D40" s="5" t="n">
        <v>12354</v>
      </c>
      <c r="E40" s="5" t="n">
        <v>13399</v>
      </c>
      <c r="F40" s="5" t="n">
        <v>12354</v>
      </c>
      <c r="G40" s="5" t="n">
        <v>15007</v>
      </c>
    </row>
    <row r="41" spans="1:7">
      <c r="A41" s="4" t="s">
        <v>702</v>
      </c>
      <c r="B41" s="5" t="n">
        <v>8799</v>
      </c>
      <c r="C41" s="5" t="n">
        <v>10588</v>
      </c>
      <c r="D41" s="5" t="n">
        <v>8776</v>
      </c>
      <c r="E41" s="5" t="n">
        <v>8799</v>
      </c>
      <c r="F41" s="5" t="n">
        <v>8776</v>
      </c>
      <c r="G41" s="5" t="n">
        <v>10588</v>
      </c>
    </row>
    <row r="42" spans="1:7">
      <c r="A42" s="4" t="s">
        <v>703</v>
      </c>
      <c r="B42" s="5" t="n">
        <v>0</v>
      </c>
      <c r="C42" s="5" t="n">
        <v>0</v>
      </c>
      <c r="D42" s="5" t="n">
        <v>0</v>
      </c>
      <c r="E42" s="5" t="n">
        <v>0</v>
      </c>
      <c r="F42" s="5" t="n">
        <v>0</v>
      </c>
      <c r="G42" s="5" t="n">
        <v>0</v>
      </c>
    </row>
    <row r="43" spans="1:7">
      <c r="A43" s="4" t="s">
        <v>713</v>
      </c>
      <c r="B43" s="5" t="n">
        <v>8799</v>
      </c>
      <c r="C43" s="5" t="n">
        <v>10588</v>
      </c>
      <c r="D43" s="5" t="n">
        <v>8776</v>
      </c>
      <c r="E43" s="5" t="n">
        <v>8799</v>
      </c>
      <c r="F43" s="5" t="n">
        <v>8776</v>
      </c>
      <c r="G43" s="5" t="n">
        <v>10588</v>
      </c>
    </row>
    <row r="44" spans="1:7">
      <c r="A44" s="4" t="s">
        <v>704</v>
      </c>
      <c r="B44" s="5" t="n">
        <v>0</v>
      </c>
      <c r="C44" s="5" t="n">
        <v>0</v>
      </c>
      <c r="D44" s="5" t="n">
        <v>0</v>
      </c>
      <c r="E44" s="5" t="n">
        <v>0</v>
      </c>
      <c r="F44" s="5" t="n">
        <v>0</v>
      </c>
      <c r="G44" s="5" t="n">
        <v>0</v>
      </c>
    </row>
    <row r="45" spans="1:7">
      <c r="A45" s="4" t="s">
        <v>705</v>
      </c>
      <c r="B45" s="5" t="n">
        <v>11245</v>
      </c>
      <c r="C45" s="5" t="n">
        <v>11148</v>
      </c>
      <c r="D45" s="5" t="n">
        <v>7712</v>
      </c>
      <c r="E45" s="5" t="n">
        <v>10724</v>
      </c>
      <c r="F45" s="5" t="n">
        <v>5976</v>
      </c>
      <c r="G45" s="5" t="n">
        <v>7484</v>
      </c>
    </row>
    <row r="46" spans="1:7">
      <c r="A46" s="4" t="s">
        <v>664</v>
      </c>
    </row>
    <row r="47" spans="1:7">
      <c r="A47" s="3" t="s">
        <v>578</v>
      </c>
    </row>
    <row r="48" spans="1:7">
      <c r="A48" s="4" t="s">
        <v>701</v>
      </c>
      <c r="B48" s="5" t="n">
        <v>532285</v>
      </c>
      <c r="C48" s="5" t="n">
        <v>456106</v>
      </c>
      <c r="D48" s="5" t="n">
        <v>436515</v>
      </c>
      <c r="E48" s="5" t="n">
        <v>532285</v>
      </c>
      <c r="F48" s="5" t="n">
        <v>436515</v>
      </c>
      <c r="G48" s="5" t="n">
        <v>456106</v>
      </c>
    </row>
    <row r="49" spans="1:7">
      <c r="A49" s="4" t="s">
        <v>665</v>
      </c>
    </row>
    <row r="50" spans="1:7">
      <c r="A50" s="3" t="s">
        <v>578</v>
      </c>
    </row>
    <row r="51" spans="1:7">
      <c r="A51" s="4" t="s">
        <v>701</v>
      </c>
      <c r="B51" s="5" t="n">
        <v>12443</v>
      </c>
      <c r="C51" s="5" t="n">
        <v>12283</v>
      </c>
      <c r="D51" s="5" t="n">
        <v>9610</v>
      </c>
      <c r="E51" s="5" t="n">
        <v>12443</v>
      </c>
      <c r="F51" s="5" t="n">
        <v>9610</v>
      </c>
      <c r="G51" s="5" t="n">
        <v>12283</v>
      </c>
    </row>
    <row r="52" spans="1:7">
      <c r="A52" s="4" t="s">
        <v>702</v>
      </c>
      <c r="B52" s="5" t="n">
        <v>8224</v>
      </c>
      <c r="C52" s="5" t="n">
        <v>7191</v>
      </c>
      <c r="D52" s="5" t="n">
        <v>6407</v>
      </c>
      <c r="E52" s="5" t="n">
        <v>8224</v>
      </c>
      <c r="F52" s="5" t="n">
        <v>6407</v>
      </c>
      <c r="G52" s="5" t="n">
        <v>7191</v>
      </c>
    </row>
    <row r="53" spans="1:7">
      <c r="A53" s="4" t="s">
        <v>703</v>
      </c>
      <c r="B53" s="5" t="n">
        <v>0</v>
      </c>
      <c r="C53" s="5" t="n">
        <v>0</v>
      </c>
      <c r="D53" s="5" t="n">
        <v>0</v>
      </c>
      <c r="E53" s="5" t="n">
        <v>0</v>
      </c>
      <c r="F53" s="5" t="n">
        <v>0</v>
      </c>
      <c r="G53" s="5" t="n">
        <v>0</v>
      </c>
    </row>
    <row r="54" spans="1:7">
      <c r="A54" s="4" t="s">
        <v>713</v>
      </c>
      <c r="B54" s="5" t="n">
        <v>8224</v>
      </c>
      <c r="C54" s="5" t="n">
        <v>7191</v>
      </c>
      <c r="D54" s="5" t="n">
        <v>6407</v>
      </c>
      <c r="E54" s="5" t="n">
        <v>8224</v>
      </c>
      <c r="F54" s="5" t="n">
        <v>6407</v>
      </c>
      <c r="G54" s="5" t="n">
        <v>7191</v>
      </c>
    </row>
    <row r="55" spans="1:7">
      <c r="A55" s="4" t="s">
        <v>704</v>
      </c>
      <c r="B55" s="5" t="n">
        <v>0</v>
      </c>
      <c r="C55" s="5" t="n">
        <v>0</v>
      </c>
      <c r="D55" s="5" t="n">
        <v>0</v>
      </c>
      <c r="E55" s="5" t="n">
        <v>0</v>
      </c>
      <c r="F55" s="5" t="n">
        <v>0</v>
      </c>
      <c r="G55" s="5" t="n">
        <v>0</v>
      </c>
    </row>
    <row r="56" spans="1:7">
      <c r="A56" s="4" t="s">
        <v>705</v>
      </c>
      <c r="B56" s="5" t="n">
        <v>8255</v>
      </c>
      <c r="C56" s="5" t="n">
        <v>8447</v>
      </c>
      <c r="D56" s="5" t="n">
        <v>6533</v>
      </c>
      <c r="E56" s="5" t="n">
        <v>7845</v>
      </c>
      <c r="F56" s="5" t="n">
        <v>6233</v>
      </c>
      <c r="G56" s="5" t="n">
        <v>7084</v>
      </c>
    </row>
    <row r="57" spans="1:7">
      <c r="A57" s="4" t="s">
        <v>714</v>
      </c>
    </row>
    <row r="58" spans="1:7">
      <c r="A58" s="3" t="s">
        <v>578</v>
      </c>
    </row>
    <row r="59" spans="1:7">
      <c r="A59" s="4" t="s">
        <v>701</v>
      </c>
      <c r="B59" s="5" t="n">
        <v>74</v>
      </c>
      <c r="C59" s="5" t="n">
        <v>172</v>
      </c>
      <c r="D59" s="5" t="n">
        <v>184</v>
      </c>
      <c r="E59" s="5" t="n">
        <v>74</v>
      </c>
      <c r="F59" s="5" t="n">
        <v>184</v>
      </c>
      <c r="G59" s="5" t="n">
        <v>172</v>
      </c>
    </row>
    <row r="60" spans="1:7">
      <c r="A60" s="4" t="s">
        <v>702</v>
      </c>
      <c r="B60" s="5" t="n">
        <v>57</v>
      </c>
      <c r="C60" s="5" t="n">
        <v>71</v>
      </c>
      <c r="D60" s="5" t="n">
        <v>79</v>
      </c>
      <c r="E60" s="5" t="n">
        <v>57</v>
      </c>
      <c r="F60" s="5" t="n">
        <v>79</v>
      </c>
      <c r="G60" s="5" t="n">
        <v>71</v>
      </c>
    </row>
    <row r="61" spans="1:7">
      <c r="A61" s="4" t="s">
        <v>703</v>
      </c>
      <c r="B61" s="5" t="n">
        <v>0</v>
      </c>
      <c r="C61" s="5" t="n">
        <v>0</v>
      </c>
      <c r="D61" s="5" t="n">
        <v>0</v>
      </c>
      <c r="E61" s="5" t="n">
        <v>0</v>
      </c>
      <c r="F61" s="5" t="n">
        <v>0</v>
      </c>
      <c r="G61" s="5" t="n">
        <v>0</v>
      </c>
    </row>
    <row r="62" spans="1:7">
      <c r="A62" s="4" t="s">
        <v>713</v>
      </c>
      <c r="B62" s="5" t="n">
        <v>57</v>
      </c>
      <c r="C62" s="5" t="n">
        <v>71</v>
      </c>
      <c r="D62" s="5" t="n">
        <v>79</v>
      </c>
      <c r="E62" s="5" t="n">
        <v>57</v>
      </c>
      <c r="F62" s="5" t="n">
        <v>79</v>
      </c>
      <c r="G62" s="5" t="n">
        <v>71</v>
      </c>
    </row>
    <row r="63" spans="1:7">
      <c r="A63" s="4" t="s">
        <v>704</v>
      </c>
      <c r="B63" s="5" t="n">
        <v>0</v>
      </c>
      <c r="C63" s="5" t="n">
        <v>0</v>
      </c>
      <c r="D63" s="5" t="n">
        <v>0</v>
      </c>
      <c r="E63" s="5" t="n">
        <v>0</v>
      </c>
      <c r="F63" s="5" t="n">
        <v>0</v>
      </c>
      <c r="G63" s="5" t="n">
        <v>0</v>
      </c>
    </row>
    <row r="64" spans="1:7">
      <c r="A64" s="4" t="s">
        <v>705</v>
      </c>
      <c r="B64" s="7" t="n">
        <v>76</v>
      </c>
      <c r="C64" s="7" t="n">
        <v>124</v>
      </c>
      <c r="D64" s="7" t="n">
        <v>64</v>
      </c>
      <c r="E64" s="7" t="n">
        <v>63</v>
      </c>
      <c r="F64" s="7" t="n">
        <v>43</v>
      </c>
      <c r="G64" s="7" t="n">
        <v>68</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 customWidth="1" max="7" min="7" width="16"/>
  </cols>
  <sheetData>
    <row r="1" spans="1:7">
      <c r="A1" s="1" t="s">
        <v>715</v>
      </c>
      <c r="B1" s="2" t="s">
        <v>78</v>
      </c>
      <c r="E1" s="2" t="s">
        <v>1</v>
      </c>
      <c r="G1" s="2" t="s">
        <v>489</v>
      </c>
    </row>
    <row r="2" spans="1:7">
      <c r="B2" s="2" t="s">
        <v>2</v>
      </c>
      <c r="C2" s="2" t="s">
        <v>25</v>
      </c>
      <c r="D2" s="2" t="s">
        <v>26</v>
      </c>
      <c r="E2" s="2" t="s">
        <v>2</v>
      </c>
      <c r="F2" s="2" t="s">
        <v>26</v>
      </c>
      <c r="G2" s="2" t="s">
        <v>25</v>
      </c>
    </row>
    <row r="3" spans="1:7">
      <c r="A3" s="3" t="s">
        <v>578</v>
      </c>
    </row>
    <row r="4" spans="1:7">
      <c r="A4" s="4" t="s">
        <v>696</v>
      </c>
      <c r="B4" s="7" t="n">
        <v>2568</v>
      </c>
      <c r="D4" s="7" t="n">
        <v>449</v>
      </c>
      <c r="E4" s="7" t="n">
        <v>2568</v>
      </c>
      <c r="F4" s="7" t="n">
        <v>449</v>
      </c>
    </row>
    <row r="5" spans="1:7">
      <c r="A5" s="4" t="s">
        <v>716</v>
      </c>
    </row>
    <row r="6" spans="1:7">
      <c r="A6" s="3" t="s">
        <v>578</v>
      </c>
    </row>
    <row r="7" spans="1:7">
      <c r="A7" s="4" t="s">
        <v>598</v>
      </c>
      <c r="B7" s="5" t="n">
        <v>33084</v>
      </c>
      <c r="C7" s="7" t="n">
        <v>35412</v>
      </c>
      <c r="D7" s="5" t="n">
        <v>39283</v>
      </c>
      <c r="E7" s="5" t="n">
        <v>33084</v>
      </c>
      <c r="F7" s="5" t="n">
        <v>39283</v>
      </c>
      <c r="G7" s="7" t="n">
        <v>35412</v>
      </c>
    </row>
    <row r="8" spans="1:7">
      <c r="A8" s="4" t="s">
        <v>696</v>
      </c>
      <c r="B8" s="5" t="n">
        <v>16576</v>
      </c>
      <c r="C8" s="5" t="n">
        <v>22619</v>
      </c>
      <c r="D8" s="5" t="n">
        <v>22757</v>
      </c>
      <c r="E8" s="5" t="n">
        <v>16576</v>
      </c>
      <c r="F8" s="5" t="n">
        <v>22757</v>
      </c>
      <c r="G8" s="5" t="n">
        <v>22619</v>
      </c>
    </row>
    <row r="9" spans="1:7">
      <c r="A9" s="4" t="s">
        <v>697</v>
      </c>
      <c r="B9" s="5" t="n">
        <v>49660</v>
      </c>
      <c r="C9" s="5" t="n">
        <v>58031</v>
      </c>
      <c r="D9" s="5" t="n">
        <v>62040</v>
      </c>
      <c r="E9" s="5" t="n">
        <v>49660</v>
      </c>
      <c r="F9" s="5" t="n">
        <v>62040</v>
      </c>
      <c r="G9" s="5" t="n">
        <v>58031</v>
      </c>
    </row>
    <row r="10" spans="1:7">
      <c r="A10" s="4" t="s">
        <v>698</v>
      </c>
      <c r="B10" s="5" t="n">
        <v>268</v>
      </c>
      <c r="C10" s="5" t="n">
        <v>443</v>
      </c>
      <c r="D10" s="5" t="n">
        <v>420</v>
      </c>
      <c r="E10" s="5" t="n">
        <v>732</v>
      </c>
      <c r="F10" s="5" t="n">
        <v>1614</v>
      </c>
      <c r="G10" s="5" t="n">
        <v>2057</v>
      </c>
    </row>
    <row r="11" spans="1:7">
      <c r="A11" s="4" t="s">
        <v>699</v>
      </c>
      <c r="B11" s="7" t="n">
        <v>468</v>
      </c>
      <c r="C11" s="7" t="n">
        <v>571</v>
      </c>
      <c r="D11" s="7" t="n">
        <v>660</v>
      </c>
      <c r="E11" s="7" t="n">
        <v>1416</v>
      </c>
      <c r="F11" s="7" t="n">
        <v>2552</v>
      </c>
      <c r="G11" s="7" t="n">
        <v>3123</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 customWidth="1" max="7" min="7" width="16"/>
  </cols>
  <sheetData>
    <row r="1" spans="1:7">
      <c r="A1" s="1" t="s">
        <v>717</v>
      </c>
      <c r="B1" s="2" t="s">
        <v>78</v>
      </c>
      <c r="E1" s="2" t="s">
        <v>1</v>
      </c>
      <c r="G1" s="2" t="s">
        <v>489</v>
      </c>
    </row>
    <row r="2" spans="1:7">
      <c r="B2" s="2" t="s">
        <v>2</v>
      </c>
      <c r="C2" s="2" t="s">
        <v>25</v>
      </c>
      <c r="D2" s="2" t="s">
        <v>26</v>
      </c>
      <c r="E2" s="2" t="s">
        <v>2</v>
      </c>
      <c r="F2" s="2" t="s">
        <v>26</v>
      </c>
      <c r="G2" s="2" t="s">
        <v>25</v>
      </c>
    </row>
    <row r="3" spans="1:7">
      <c r="A3" s="3" t="s">
        <v>578</v>
      </c>
    </row>
    <row r="4" spans="1:7">
      <c r="A4" s="4" t="s">
        <v>701</v>
      </c>
      <c r="B4" s="7" t="n">
        <v>3659236</v>
      </c>
      <c r="C4" s="7" t="n">
        <v>2835399</v>
      </c>
      <c r="D4" s="7" t="n">
        <v>2836072</v>
      </c>
      <c r="E4" s="7" t="n">
        <v>3659236</v>
      </c>
      <c r="F4" s="7" t="n">
        <v>2836072</v>
      </c>
      <c r="G4" s="7" t="n">
        <v>2835399</v>
      </c>
    </row>
    <row r="5" spans="1:7">
      <c r="A5" s="4" t="s">
        <v>326</v>
      </c>
    </row>
    <row r="6" spans="1:7">
      <c r="A6" s="3" t="s">
        <v>578</v>
      </c>
    </row>
    <row r="7" spans="1:7">
      <c r="A7" s="4" t="s">
        <v>701</v>
      </c>
      <c r="B7" s="5" t="n">
        <v>101337</v>
      </c>
      <c r="C7" s="5" t="n">
        <v>95967</v>
      </c>
      <c r="D7" s="5" t="n">
        <v>71713</v>
      </c>
      <c r="E7" s="5" t="n">
        <v>101337</v>
      </c>
      <c r="F7" s="5" t="n">
        <v>71713</v>
      </c>
      <c r="G7" s="5" t="n">
        <v>95967</v>
      </c>
    </row>
    <row r="8" spans="1:7">
      <c r="A8" s="4" t="s">
        <v>702</v>
      </c>
      <c r="B8" s="5" t="n">
        <v>49660</v>
      </c>
      <c r="C8" s="5" t="n">
        <v>58031</v>
      </c>
      <c r="D8" s="5" t="n">
        <v>62040</v>
      </c>
      <c r="E8" s="5" t="n">
        <v>49660</v>
      </c>
      <c r="F8" s="5" t="n">
        <v>62040</v>
      </c>
      <c r="G8" s="5" t="n">
        <v>58031</v>
      </c>
    </row>
    <row r="9" spans="1:7">
      <c r="A9" s="4" t="s">
        <v>703</v>
      </c>
      <c r="B9" s="5" t="n">
        <v>0</v>
      </c>
      <c r="C9" s="5" t="n">
        <v>0</v>
      </c>
      <c r="D9" s="5" t="n">
        <v>0</v>
      </c>
      <c r="E9" s="5" t="n">
        <v>0</v>
      </c>
      <c r="F9" s="5" t="n">
        <v>0</v>
      </c>
      <c r="G9" s="5" t="n">
        <v>0</v>
      </c>
    </row>
    <row r="10" spans="1:7">
      <c r="A10" s="4" t="s">
        <v>713</v>
      </c>
      <c r="B10" s="5" t="n">
        <v>49660</v>
      </c>
      <c r="C10" s="5" t="n">
        <v>58031</v>
      </c>
      <c r="D10" s="5" t="n">
        <v>62040</v>
      </c>
      <c r="E10" s="5" t="n">
        <v>49660</v>
      </c>
      <c r="F10" s="5" t="n">
        <v>62040</v>
      </c>
      <c r="G10" s="5" t="n">
        <v>58031</v>
      </c>
    </row>
    <row r="11" spans="1:7">
      <c r="A11" s="4" t="s">
        <v>704</v>
      </c>
      <c r="B11" s="5" t="n">
        <v>0</v>
      </c>
      <c r="C11" s="5" t="n">
        <v>0</v>
      </c>
      <c r="D11" s="5" t="n">
        <v>0</v>
      </c>
      <c r="E11" s="5" t="n">
        <v>0</v>
      </c>
      <c r="F11" s="5" t="n">
        <v>0</v>
      </c>
      <c r="G11" s="5" t="n">
        <v>0</v>
      </c>
    </row>
    <row r="12" spans="1:7">
      <c r="A12" s="4" t="s">
        <v>705</v>
      </c>
      <c r="B12" s="5" t="n">
        <v>50470</v>
      </c>
      <c r="C12" s="5" t="n">
        <v>60036</v>
      </c>
      <c r="D12" s="5" t="n">
        <v>64641</v>
      </c>
      <c r="E12" s="5" t="n">
        <v>54514</v>
      </c>
      <c r="F12" s="5" t="n">
        <v>75808</v>
      </c>
      <c r="G12" s="5" t="n">
        <v>72253</v>
      </c>
    </row>
    <row r="13" spans="1:7">
      <c r="A13" s="4" t="s">
        <v>580</v>
      </c>
    </row>
    <row r="14" spans="1:7">
      <c r="A14" s="3" t="s">
        <v>578</v>
      </c>
    </row>
    <row r="15" spans="1:7">
      <c r="A15" s="4" t="s">
        <v>701</v>
      </c>
      <c r="B15" s="5" t="n">
        <v>427747</v>
      </c>
      <c r="C15" s="5" t="n">
        <v>319654</v>
      </c>
      <c r="D15" s="5" t="n">
        <v>334783</v>
      </c>
      <c r="E15" s="5" t="n">
        <v>427747</v>
      </c>
      <c r="F15" s="5" t="n">
        <v>334783</v>
      </c>
      <c r="G15" s="5" t="n">
        <v>319654</v>
      </c>
    </row>
    <row r="16" spans="1:7">
      <c r="A16" s="4" t="s">
        <v>602</v>
      </c>
    </row>
    <row r="17" spans="1:7">
      <c r="A17" s="3" t="s">
        <v>578</v>
      </c>
    </row>
    <row r="18" spans="1:7">
      <c r="A18" s="4" t="s">
        <v>701</v>
      </c>
      <c r="B18" s="5" t="n">
        <v>11794</v>
      </c>
      <c r="C18" s="5" t="n">
        <v>14385</v>
      </c>
      <c r="D18" s="5" t="n">
        <v>11356</v>
      </c>
      <c r="E18" s="5" t="n">
        <v>11794</v>
      </c>
      <c r="F18" s="5" t="n">
        <v>11356</v>
      </c>
      <c r="G18" s="5" t="n">
        <v>14385</v>
      </c>
    </row>
    <row r="19" spans="1:7">
      <c r="A19" s="4" t="s">
        <v>702</v>
      </c>
      <c r="B19" s="5" t="n">
        <v>7918</v>
      </c>
      <c r="C19" s="5" t="n">
        <v>8582</v>
      </c>
      <c r="D19" s="5" t="n">
        <v>8467</v>
      </c>
      <c r="E19" s="5" t="n">
        <v>7918</v>
      </c>
      <c r="F19" s="5" t="n">
        <v>8467</v>
      </c>
      <c r="G19" s="5" t="n">
        <v>8582</v>
      </c>
    </row>
    <row r="20" spans="1:7">
      <c r="A20" s="4" t="s">
        <v>703</v>
      </c>
      <c r="B20" s="5" t="n">
        <v>0</v>
      </c>
      <c r="C20" s="5" t="n">
        <v>0</v>
      </c>
      <c r="D20" s="5" t="n">
        <v>0</v>
      </c>
      <c r="E20" s="5" t="n">
        <v>0</v>
      </c>
      <c r="F20" s="5" t="n">
        <v>0</v>
      </c>
      <c r="G20" s="5" t="n">
        <v>0</v>
      </c>
    </row>
    <row r="21" spans="1:7">
      <c r="A21" s="4" t="s">
        <v>713</v>
      </c>
      <c r="B21" s="5" t="n">
        <v>7918</v>
      </c>
      <c r="C21" s="5" t="n">
        <v>8582</v>
      </c>
      <c r="D21" s="5" t="n">
        <v>8467</v>
      </c>
      <c r="E21" s="5" t="n">
        <v>7918</v>
      </c>
      <c r="F21" s="5" t="n">
        <v>8467</v>
      </c>
      <c r="G21" s="5" t="n">
        <v>8582</v>
      </c>
    </row>
    <row r="22" spans="1:7">
      <c r="A22" s="4" t="s">
        <v>704</v>
      </c>
      <c r="B22" s="5" t="n">
        <v>0</v>
      </c>
      <c r="C22" s="5" t="n">
        <v>0</v>
      </c>
      <c r="D22" s="5" t="n">
        <v>0</v>
      </c>
      <c r="E22" s="5" t="n">
        <v>0</v>
      </c>
      <c r="F22" s="5" t="n">
        <v>0</v>
      </c>
      <c r="G22" s="5" t="n">
        <v>0</v>
      </c>
    </row>
    <row r="23" spans="1:7">
      <c r="A23" s="4" t="s">
        <v>705</v>
      </c>
      <c r="B23" s="5" t="n">
        <v>8625</v>
      </c>
      <c r="C23" s="5" t="n">
        <v>8525</v>
      </c>
      <c r="D23" s="5" t="n">
        <v>10367</v>
      </c>
      <c r="E23" s="5" t="n">
        <v>8560</v>
      </c>
      <c r="F23" s="5" t="n">
        <v>9511</v>
      </c>
      <c r="G23" s="5" t="n">
        <v>9325</v>
      </c>
    </row>
    <row r="24" spans="1:7">
      <c r="A24" s="4" t="s">
        <v>627</v>
      </c>
    </row>
    <row r="25" spans="1:7">
      <c r="A25" s="3" t="s">
        <v>578</v>
      </c>
    </row>
    <row r="26" spans="1:7">
      <c r="A26" s="4" t="s">
        <v>701</v>
      </c>
      <c r="B26" s="5" t="n">
        <v>220798</v>
      </c>
      <c r="C26" s="5" t="n">
        <v>161507</v>
      </c>
      <c r="D26" s="5" t="n">
        <v>154315</v>
      </c>
      <c r="E26" s="5" t="n">
        <v>220798</v>
      </c>
      <c r="F26" s="5" t="n">
        <v>154315</v>
      </c>
      <c r="G26" s="5" t="n">
        <v>161507</v>
      </c>
    </row>
    <row r="27" spans="1:7">
      <c r="A27" s="4" t="s">
        <v>680</v>
      </c>
    </row>
    <row r="28" spans="1:7">
      <c r="A28" s="3" t="s">
        <v>578</v>
      </c>
    </row>
    <row r="29" spans="1:7">
      <c r="A29" s="4" t="s">
        <v>701</v>
      </c>
      <c r="B29" s="5" t="n">
        <v>29596</v>
      </c>
      <c r="C29" s="5" t="n">
        <v>27289</v>
      </c>
      <c r="D29" s="5" t="n">
        <v>13268</v>
      </c>
      <c r="E29" s="5" t="n">
        <v>29596</v>
      </c>
      <c r="F29" s="5" t="n">
        <v>13268</v>
      </c>
      <c r="G29" s="5" t="n">
        <v>27289</v>
      </c>
    </row>
    <row r="30" spans="1:7">
      <c r="A30" s="4" t="s">
        <v>702</v>
      </c>
      <c r="B30" s="5" t="n">
        <v>5780</v>
      </c>
      <c r="C30" s="5" t="n">
        <v>10638</v>
      </c>
      <c r="D30" s="5" t="n">
        <v>11920</v>
      </c>
      <c r="E30" s="5" t="n">
        <v>5780</v>
      </c>
      <c r="F30" s="5" t="n">
        <v>11920</v>
      </c>
      <c r="G30" s="5" t="n">
        <v>10638</v>
      </c>
    </row>
    <row r="31" spans="1:7">
      <c r="A31" s="4" t="s">
        <v>703</v>
      </c>
      <c r="B31" s="5" t="n">
        <v>0</v>
      </c>
      <c r="C31" s="5" t="n">
        <v>0</v>
      </c>
      <c r="D31" s="5" t="n">
        <v>0</v>
      </c>
      <c r="E31" s="5" t="n">
        <v>0</v>
      </c>
      <c r="F31" s="5" t="n">
        <v>0</v>
      </c>
      <c r="G31" s="5" t="n">
        <v>0</v>
      </c>
    </row>
    <row r="32" spans="1:7">
      <c r="A32" s="4" t="s">
        <v>713</v>
      </c>
      <c r="B32" s="5" t="n">
        <v>5780</v>
      </c>
      <c r="C32" s="5" t="n">
        <v>10638</v>
      </c>
      <c r="D32" s="5" t="n">
        <v>11920</v>
      </c>
      <c r="E32" s="5" t="n">
        <v>5780</v>
      </c>
      <c r="F32" s="5" t="n">
        <v>11920</v>
      </c>
      <c r="G32" s="5" t="n">
        <v>10638</v>
      </c>
    </row>
    <row r="33" spans="1:7">
      <c r="A33" s="4" t="s">
        <v>704</v>
      </c>
      <c r="B33" s="5" t="n">
        <v>0</v>
      </c>
      <c r="C33" s="5" t="n">
        <v>0</v>
      </c>
      <c r="D33" s="5" t="n">
        <v>0</v>
      </c>
      <c r="E33" s="5" t="n">
        <v>0</v>
      </c>
      <c r="F33" s="5" t="n">
        <v>0</v>
      </c>
      <c r="G33" s="5" t="n">
        <v>0</v>
      </c>
    </row>
    <row r="34" spans="1:7">
      <c r="A34" s="4" t="s">
        <v>705</v>
      </c>
      <c r="B34" s="5" t="n">
        <v>6166</v>
      </c>
      <c r="C34" s="5" t="n">
        <v>11279</v>
      </c>
      <c r="D34" s="5" t="n">
        <v>11484</v>
      </c>
      <c r="E34" s="5" t="n">
        <v>8013</v>
      </c>
      <c r="F34" s="5" t="n">
        <v>14760</v>
      </c>
      <c r="G34" s="5" t="n">
        <v>13935</v>
      </c>
    </row>
    <row r="35" spans="1:7">
      <c r="A35" s="4" t="s">
        <v>632</v>
      </c>
    </row>
    <row r="36" spans="1:7">
      <c r="A36" s="3" t="s">
        <v>578</v>
      </c>
    </row>
    <row r="37" spans="1:7">
      <c r="A37" s="4" t="s">
        <v>701</v>
      </c>
      <c r="B37" s="5" t="n">
        <v>1067828</v>
      </c>
      <c r="C37" s="5" t="n">
        <v>907524</v>
      </c>
      <c r="D37" s="5" t="n">
        <v>882160</v>
      </c>
      <c r="E37" s="5" t="n">
        <v>1067828</v>
      </c>
      <c r="F37" s="5" t="n">
        <v>882160</v>
      </c>
      <c r="G37" s="5" t="n">
        <v>907524</v>
      </c>
    </row>
    <row r="38" spans="1:7">
      <c r="A38" s="4" t="s">
        <v>684</v>
      </c>
    </row>
    <row r="39" spans="1:7">
      <c r="A39" s="3" t="s">
        <v>578</v>
      </c>
    </row>
    <row r="40" spans="1:7">
      <c r="A40" s="4" t="s">
        <v>701</v>
      </c>
      <c r="B40" s="5" t="n">
        <v>41724</v>
      </c>
      <c r="C40" s="5" t="n">
        <v>31309</v>
      </c>
      <c r="D40" s="5" t="n">
        <v>26624</v>
      </c>
      <c r="E40" s="5" t="n">
        <v>41724</v>
      </c>
      <c r="F40" s="5" t="n">
        <v>26624</v>
      </c>
      <c r="G40" s="5" t="n">
        <v>31309</v>
      </c>
    </row>
    <row r="41" spans="1:7">
      <c r="A41" s="4" t="s">
        <v>702</v>
      </c>
      <c r="B41" s="5" t="n">
        <v>21265</v>
      </c>
      <c r="C41" s="5" t="n">
        <v>20663</v>
      </c>
      <c r="D41" s="5" t="n">
        <v>23118</v>
      </c>
      <c r="E41" s="5" t="n">
        <v>21265</v>
      </c>
      <c r="F41" s="5" t="n">
        <v>23118</v>
      </c>
      <c r="G41" s="5" t="n">
        <v>20663</v>
      </c>
    </row>
    <row r="42" spans="1:7">
      <c r="A42" s="4" t="s">
        <v>703</v>
      </c>
      <c r="B42" s="5" t="n">
        <v>0</v>
      </c>
      <c r="C42" s="5" t="n">
        <v>0</v>
      </c>
      <c r="D42" s="5" t="n">
        <v>0</v>
      </c>
      <c r="E42" s="5" t="n">
        <v>0</v>
      </c>
      <c r="F42" s="5" t="n">
        <v>0</v>
      </c>
      <c r="G42" s="5" t="n">
        <v>0</v>
      </c>
    </row>
    <row r="43" spans="1:7">
      <c r="A43" s="4" t="s">
        <v>713</v>
      </c>
      <c r="B43" s="5" t="n">
        <v>21265</v>
      </c>
      <c r="C43" s="5" t="n">
        <v>20663</v>
      </c>
      <c r="D43" s="5" t="n">
        <v>23118</v>
      </c>
      <c r="E43" s="5" t="n">
        <v>21265</v>
      </c>
      <c r="F43" s="5" t="n">
        <v>23118</v>
      </c>
      <c r="G43" s="5" t="n">
        <v>20663</v>
      </c>
    </row>
    <row r="44" spans="1:7">
      <c r="A44" s="4" t="s">
        <v>704</v>
      </c>
      <c r="B44" s="5" t="n">
        <v>0</v>
      </c>
      <c r="C44" s="5" t="n">
        <v>0</v>
      </c>
      <c r="D44" s="5" t="n">
        <v>0</v>
      </c>
      <c r="E44" s="5" t="n">
        <v>0</v>
      </c>
      <c r="F44" s="5" t="n">
        <v>0</v>
      </c>
      <c r="G44" s="5" t="n">
        <v>0</v>
      </c>
    </row>
    <row r="45" spans="1:7">
      <c r="A45" s="4" t="s">
        <v>705</v>
      </c>
      <c r="B45" s="5" t="n">
        <v>20697</v>
      </c>
      <c r="C45" s="5" t="n">
        <v>21890</v>
      </c>
      <c r="D45" s="5" t="n">
        <v>23562</v>
      </c>
      <c r="E45" s="5" t="n">
        <v>21380</v>
      </c>
      <c r="F45" s="5" t="n">
        <v>29904</v>
      </c>
      <c r="G45" s="5" t="n">
        <v>28057</v>
      </c>
    </row>
    <row r="46" spans="1:7">
      <c r="A46" s="4" t="s">
        <v>664</v>
      </c>
    </row>
    <row r="47" spans="1:7">
      <c r="A47" s="3" t="s">
        <v>578</v>
      </c>
    </row>
    <row r="48" spans="1:7">
      <c r="A48" s="4" t="s">
        <v>701</v>
      </c>
      <c r="B48" s="5" t="n">
        <v>532285</v>
      </c>
      <c r="C48" s="5" t="n">
        <v>456106</v>
      </c>
      <c r="D48" s="5" t="n">
        <v>436515</v>
      </c>
      <c r="E48" s="5" t="n">
        <v>532285</v>
      </c>
      <c r="F48" s="5" t="n">
        <v>436515</v>
      </c>
      <c r="G48" s="5" t="n">
        <v>456106</v>
      </c>
    </row>
    <row r="49" spans="1:7">
      <c r="A49" s="4" t="s">
        <v>688</v>
      </c>
    </row>
    <row r="50" spans="1:7">
      <c r="A50" s="3" t="s">
        <v>578</v>
      </c>
    </row>
    <row r="51" spans="1:7">
      <c r="A51" s="4" t="s">
        <v>701</v>
      </c>
      <c r="B51" s="5" t="n">
        <v>18097</v>
      </c>
      <c r="C51" s="5" t="n">
        <v>22860</v>
      </c>
      <c r="D51" s="5" t="n">
        <v>20331</v>
      </c>
      <c r="E51" s="5" t="n">
        <v>18097</v>
      </c>
      <c r="F51" s="5" t="n">
        <v>20331</v>
      </c>
      <c r="G51" s="5" t="n">
        <v>22860</v>
      </c>
    </row>
    <row r="52" spans="1:7">
      <c r="A52" s="4" t="s">
        <v>702</v>
      </c>
      <c r="B52" s="5" t="n">
        <v>14605</v>
      </c>
      <c r="C52" s="5" t="n">
        <v>18054</v>
      </c>
      <c r="D52" s="5" t="n">
        <v>18430</v>
      </c>
      <c r="E52" s="5" t="n">
        <v>14605</v>
      </c>
      <c r="F52" s="5" t="n">
        <v>18430</v>
      </c>
      <c r="G52" s="5" t="n">
        <v>18054</v>
      </c>
    </row>
    <row r="53" spans="1:7">
      <c r="A53" s="4" t="s">
        <v>703</v>
      </c>
      <c r="B53" s="5" t="n">
        <v>0</v>
      </c>
      <c r="C53" s="5" t="n">
        <v>0</v>
      </c>
      <c r="D53" s="5" t="n">
        <v>0</v>
      </c>
      <c r="E53" s="5" t="n">
        <v>0</v>
      </c>
      <c r="F53" s="5" t="n">
        <v>0</v>
      </c>
      <c r="G53" s="5" t="n">
        <v>0</v>
      </c>
    </row>
    <row r="54" spans="1:7">
      <c r="A54" s="4" t="s">
        <v>713</v>
      </c>
      <c r="B54" s="5" t="n">
        <v>14605</v>
      </c>
      <c r="C54" s="5" t="n">
        <v>18054</v>
      </c>
      <c r="D54" s="5" t="n">
        <v>18430</v>
      </c>
      <c r="E54" s="5" t="n">
        <v>14605</v>
      </c>
      <c r="F54" s="5" t="n">
        <v>18430</v>
      </c>
      <c r="G54" s="5" t="n">
        <v>18054</v>
      </c>
    </row>
    <row r="55" spans="1:7">
      <c r="A55" s="4" t="s">
        <v>704</v>
      </c>
      <c r="B55" s="5" t="n">
        <v>0</v>
      </c>
      <c r="C55" s="5" t="n">
        <v>0</v>
      </c>
      <c r="D55" s="5" t="n">
        <v>0</v>
      </c>
      <c r="E55" s="5" t="n">
        <v>0</v>
      </c>
      <c r="F55" s="5" t="n">
        <v>0</v>
      </c>
      <c r="G55" s="5" t="n">
        <v>0</v>
      </c>
    </row>
    <row r="56" spans="1:7">
      <c r="A56" s="4" t="s">
        <v>705</v>
      </c>
      <c r="B56" s="5" t="n">
        <v>14881</v>
      </c>
      <c r="C56" s="5" t="n">
        <v>18242</v>
      </c>
      <c r="D56" s="5" t="n">
        <v>19112</v>
      </c>
      <c r="E56" s="5" t="n">
        <v>16465</v>
      </c>
      <c r="F56" s="5" t="n">
        <v>21456</v>
      </c>
      <c r="G56" s="5" t="n">
        <v>20776</v>
      </c>
    </row>
    <row r="57" spans="1:7">
      <c r="A57" s="4" t="s">
        <v>718</v>
      </c>
    </row>
    <row r="58" spans="1:7">
      <c r="A58" s="3" t="s">
        <v>578</v>
      </c>
    </row>
    <row r="59" spans="1:7">
      <c r="A59" s="4" t="s">
        <v>701</v>
      </c>
      <c r="B59" s="5" t="n">
        <v>126</v>
      </c>
      <c r="C59" s="5" t="n">
        <v>124</v>
      </c>
      <c r="D59" s="5" t="n">
        <v>134</v>
      </c>
      <c r="E59" s="5" t="n">
        <v>126</v>
      </c>
      <c r="F59" s="5" t="n">
        <v>134</v>
      </c>
      <c r="G59" s="5" t="n">
        <v>124</v>
      </c>
    </row>
    <row r="60" spans="1:7">
      <c r="A60" s="4" t="s">
        <v>702</v>
      </c>
      <c r="B60" s="5" t="n">
        <v>92</v>
      </c>
      <c r="C60" s="5" t="n">
        <v>94</v>
      </c>
      <c r="D60" s="5" t="n">
        <v>105</v>
      </c>
      <c r="E60" s="5" t="n">
        <v>92</v>
      </c>
      <c r="F60" s="5" t="n">
        <v>105</v>
      </c>
      <c r="G60" s="5" t="n">
        <v>94</v>
      </c>
    </row>
    <row r="61" spans="1:7">
      <c r="A61" s="4" t="s">
        <v>703</v>
      </c>
      <c r="B61" s="5" t="n">
        <v>0</v>
      </c>
      <c r="C61" s="5" t="n">
        <v>0</v>
      </c>
      <c r="D61" s="5" t="n">
        <v>0</v>
      </c>
      <c r="E61" s="5" t="n">
        <v>0</v>
      </c>
      <c r="F61" s="5" t="n">
        <v>0</v>
      </c>
      <c r="G61" s="5" t="n">
        <v>0</v>
      </c>
    </row>
    <row r="62" spans="1:7">
      <c r="A62" s="4" t="s">
        <v>713</v>
      </c>
      <c r="B62" s="5" t="n">
        <v>92</v>
      </c>
      <c r="C62" s="5" t="n">
        <v>94</v>
      </c>
      <c r="D62" s="5" t="n">
        <v>105</v>
      </c>
      <c r="E62" s="5" t="n">
        <v>92</v>
      </c>
      <c r="F62" s="5" t="n">
        <v>105</v>
      </c>
      <c r="G62" s="5" t="n">
        <v>94</v>
      </c>
    </row>
    <row r="63" spans="1:7">
      <c r="A63" s="4" t="s">
        <v>704</v>
      </c>
      <c r="B63" s="5" t="n">
        <v>0</v>
      </c>
      <c r="C63" s="5" t="n">
        <v>0</v>
      </c>
      <c r="D63" s="5" t="n">
        <v>0</v>
      </c>
      <c r="E63" s="5" t="n">
        <v>0</v>
      </c>
      <c r="F63" s="5" t="n">
        <v>0</v>
      </c>
      <c r="G63" s="5" t="n">
        <v>0</v>
      </c>
    </row>
    <row r="64" spans="1:7">
      <c r="A64" s="4" t="s">
        <v>705</v>
      </c>
      <c r="B64" s="7" t="n">
        <v>101</v>
      </c>
      <c r="C64" s="7" t="n">
        <v>100</v>
      </c>
      <c r="D64" s="7" t="n">
        <v>116</v>
      </c>
      <c r="E64" s="7" t="n">
        <v>96</v>
      </c>
      <c r="F64" s="7" t="n">
        <v>177</v>
      </c>
      <c r="G64" s="7" t="n">
        <v>16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9</v>
      </c>
      <c r="B1" s="2" t="s">
        <v>2</v>
      </c>
      <c r="C1" s="2" t="s">
        <v>25</v>
      </c>
      <c r="D1" s="2" t="s">
        <v>26</v>
      </c>
    </row>
    <row r="2" spans="1:4">
      <c r="A2" s="3" t="s">
        <v>578</v>
      </c>
    </row>
    <row r="3" spans="1:4">
      <c r="A3" s="4" t="s">
        <v>720</v>
      </c>
      <c r="B3" s="7" t="n">
        <v>2290649</v>
      </c>
      <c r="C3" s="7" t="n">
        <v>1889881</v>
      </c>
      <c r="D3" s="7" t="n">
        <v>1848759</v>
      </c>
    </row>
    <row r="4" spans="1:4">
      <c r="A4" s="4" t="s">
        <v>322</v>
      </c>
    </row>
    <row r="5" spans="1:4">
      <c r="A5" s="3" t="s">
        <v>578</v>
      </c>
    </row>
    <row r="6" spans="1:4">
      <c r="A6" s="4" t="s">
        <v>720</v>
      </c>
      <c r="B6" s="5" t="n">
        <v>2290649</v>
      </c>
      <c r="C6" s="5" t="n">
        <v>1889881</v>
      </c>
      <c r="D6" s="5" t="n">
        <v>1848759</v>
      </c>
    </row>
    <row r="7" spans="1:4">
      <c r="A7" s="4" t="s">
        <v>580</v>
      </c>
    </row>
    <row r="8" spans="1:4">
      <c r="A8" s="3" t="s">
        <v>578</v>
      </c>
    </row>
    <row r="9" spans="1:4">
      <c r="A9" s="4" t="s">
        <v>720</v>
      </c>
      <c r="B9" s="5" t="n">
        <v>427747</v>
      </c>
      <c r="C9" s="5" t="n">
        <v>319654</v>
      </c>
      <c r="D9" s="5" t="n">
        <v>334783</v>
      </c>
    </row>
    <row r="10" spans="1:4">
      <c r="A10" s="4" t="s">
        <v>706</v>
      </c>
    </row>
    <row r="11" spans="1:4">
      <c r="A11" s="3" t="s">
        <v>578</v>
      </c>
    </row>
    <row r="12" spans="1:4">
      <c r="A12" s="4" t="s">
        <v>720</v>
      </c>
      <c r="B12" s="5" t="n">
        <v>427747</v>
      </c>
      <c r="C12" s="5" t="n">
        <v>319654</v>
      </c>
      <c r="D12" s="5" t="n">
        <v>334783</v>
      </c>
    </row>
    <row r="13" spans="1:4">
      <c r="A13" s="4" t="s">
        <v>627</v>
      </c>
    </row>
    <row r="14" spans="1:4">
      <c r="A14" s="3" t="s">
        <v>578</v>
      </c>
    </row>
    <row r="15" spans="1:4">
      <c r="A15" s="4" t="s">
        <v>720</v>
      </c>
      <c r="B15" s="5" t="n">
        <v>220798</v>
      </c>
      <c r="C15" s="5" t="n">
        <v>161507</v>
      </c>
      <c r="D15" s="5" t="n">
        <v>154315</v>
      </c>
    </row>
    <row r="16" spans="1:4">
      <c r="A16" s="4" t="s">
        <v>707</v>
      </c>
    </row>
    <row r="17" spans="1:4">
      <c r="A17" s="3" t="s">
        <v>578</v>
      </c>
    </row>
    <row r="18" spans="1:4">
      <c r="A18" s="4" t="s">
        <v>720</v>
      </c>
      <c r="B18" s="5" t="n">
        <v>220798</v>
      </c>
      <c r="C18" s="5" t="n">
        <v>161507</v>
      </c>
      <c r="D18" s="5" t="n">
        <v>154315</v>
      </c>
    </row>
    <row r="19" spans="1:4">
      <c r="A19" s="4" t="s">
        <v>632</v>
      </c>
    </row>
    <row r="20" spans="1:4">
      <c r="A20" s="3" t="s">
        <v>578</v>
      </c>
    </row>
    <row r="21" spans="1:4">
      <c r="A21" s="4" t="s">
        <v>720</v>
      </c>
      <c r="B21" s="5" t="n">
        <v>1067828</v>
      </c>
      <c r="C21" s="5" t="n">
        <v>907524</v>
      </c>
      <c r="D21" s="5" t="n">
        <v>882160</v>
      </c>
    </row>
    <row r="22" spans="1:4">
      <c r="A22" s="4" t="s">
        <v>708</v>
      </c>
    </row>
    <row r="23" spans="1:4">
      <c r="A23" s="3" t="s">
        <v>578</v>
      </c>
    </row>
    <row r="24" spans="1:4">
      <c r="A24" s="4" t="s">
        <v>720</v>
      </c>
      <c r="B24" s="5" t="n">
        <v>1067828</v>
      </c>
      <c r="C24" s="5" t="n">
        <v>907524</v>
      </c>
      <c r="D24" s="5" t="n">
        <v>882160</v>
      </c>
    </row>
    <row r="25" spans="1:4">
      <c r="A25" s="4" t="s">
        <v>664</v>
      </c>
    </row>
    <row r="26" spans="1:4">
      <c r="A26" s="3" t="s">
        <v>578</v>
      </c>
    </row>
    <row r="27" spans="1:4">
      <c r="A27" s="4" t="s">
        <v>720</v>
      </c>
      <c r="B27" s="5" t="n">
        <v>532285</v>
      </c>
      <c r="C27" s="5" t="n">
        <v>456106</v>
      </c>
      <c r="D27" s="5" t="n">
        <v>436515</v>
      </c>
    </row>
    <row r="28" spans="1:4">
      <c r="A28" s="4" t="s">
        <v>709</v>
      </c>
    </row>
    <row r="29" spans="1:4">
      <c r="A29" s="3" t="s">
        <v>578</v>
      </c>
    </row>
    <row r="30" spans="1:4">
      <c r="A30" s="4" t="s">
        <v>720</v>
      </c>
      <c r="B30" s="5" t="n">
        <v>532285</v>
      </c>
      <c r="C30" s="5" t="n">
        <v>456106</v>
      </c>
      <c r="D30" s="5" t="n">
        <v>436515</v>
      </c>
    </row>
    <row r="31" spans="1:4">
      <c r="A31" s="4" t="s">
        <v>584</v>
      </c>
    </row>
    <row r="32" spans="1:4">
      <c r="A32" s="3" t="s">
        <v>578</v>
      </c>
    </row>
    <row r="33" spans="1:4">
      <c r="A33" s="4" t="s">
        <v>720</v>
      </c>
      <c r="B33" s="5" t="n">
        <v>31299</v>
      </c>
      <c r="C33" s="5" t="n">
        <v>30782</v>
      </c>
      <c r="D33" s="5" t="n">
        <v>31403</v>
      </c>
    </row>
    <row r="34" spans="1:4">
      <c r="A34" s="4" t="s">
        <v>710</v>
      </c>
    </row>
    <row r="35" spans="1:4">
      <c r="A35" s="3" t="s">
        <v>578</v>
      </c>
    </row>
    <row r="36" spans="1:4">
      <c r="A36" s="4" t="s">
        <v>720</v>
      </c>
      <c r="B36" s="5" t="n">
        <v>31299</v>
      </c>
      <c r="C36" s="5" t="n">
        <v>30782</v>
      </c>
      <c r="D36" s="5" t="n">
        <v>31403</v>
      </c>
    </row>
    <row r="37" spans="1:4">
      <c r="A37" s="4" t="s">
        <v>585</v>
      </c>
    </row>
    <row r="38" spans="1:4">
      <c r="A38" s="3" t="s">
        <v>578</v>
      </c>
    </row>
    <row r="39" spans="1:4">
      <c r="A39" s="4" t="s">
        <v>720</v>
      </c>
      <c r="B39" s="5" t="n">
        <v>10692</v>
      </c>
      <c r="C39" s="5" t="n">
        <v>14308</v>
      </c>
      <c r="D39" s="5" t="n">
        <v>9583</v>
      </c>
    </row>
    <row r="40" spans="1:4">
      <c r="A40" s="4" t="s">
        <v>721</v>
      </c>
    </row>
    <row r="41" spans="1:4">
      <c r="A41" s="3" t="s">
        <v>578</v>
      </c>
    </row>
    <row r="42" spans="1:4">
      <c r="A42" s="4" t="s">
        <v>720</v>
      </c>
      <c r="B42" s="5" t="n">
        <v>10692</v>
      </c>
      <c r="C42" s="5" t="n">
        <v>14308</v>
      </c>
      <c r="D42" s="5" t="n">
        <v>9583</v>
      </c>
    </row>
    <row r="43" spans="1:4">
      <c r="A43" s="4" t="s">
        <v>722</v>
      </c>
    </row>
    <row r="44" spans="1:4">
      <c r="A44" s="3" t="s">
        <v>578</v>
      </c>
    </row>
    <row r="45" spans="1:4">
      <c r="A45" s="4" t="s">
        <v>720</v>
      </c>
      <c r="B45" s="5" t="n">
        <v>231281</v>
      </c>
      <c r="C45" s="5" t="n">
        <v>128577</v>
      </c>
      <c r="D45" s="5" t="n">
        <v>121486</v>
      </c>
    </row>
    <row r="46" spans="1:4">
      <c r="A46" s="4" t="s">
        <v>723</v>
      </c>
    </row>
    <row r="47" spans="1:4">
      <c r="A47" s="3" t="s">
        <v>578</v>
      </c>
    </row>
    <row r="48" spans="1:4">
      <c r="A48" s="4" t="s">
        <v>720</v>
      </c>
      <c r="B48" s="5" t="n">
        <v>222693</v>
      </c>
      <c r="C48" s="5" t="n">
        <v>121355</v>
      </c>
      <c r="D48" s="5" t="n">
        <v>114298</v>
      </c>
    </row>
    <row r="49" spans="1:4">
      <c r="A49" s="4" t="s">
        <v>724</v>
      </c>
    </row>
    <row r="50" spans="1:4">
      <c r="A50" s="3" t="s">
        <v>578</v>
      </c>
    </row>
    <row r="51" spans="1:4">
      <c r="A51" s="4" t="s">
        <v>720</v>
      </c>
      <c r="B51" s="5" t="n">
        <v>294</v>
      </c>
      <c r="C51" s="5" t="n">
        <v>268</v>
      </c>
      <c r="D51" s="5" t="n">
        <v>171</v>
      </c>
    </row>
    <row r="52" spans="1:4">
      <c r="A52" s="4" t="s">
        <v>725</v>
      </c>
    </row>
    <row r="53" spans="1:4">
      <c r="A53" s="3" t="s">
        <v>578</v>
      </c>
    </row>
    <row r="54" spans="1:4">
      <c r="A54" s="4" t="s">
        <v>720</v>
      </c>
      <c r="B54" s="5" t="n">
        <v>116</v>
      </c>
      <c r="C54" s="5" t="n">
        <v>155</v>
      </c>
      <c r="D54" s="5" t="n">
        <v>251</v>
      </c>
    </row>
    <row r="55" spans="1:4">
      <c r="A55" s="4" t="s">
        <v>726</v>
      </c>
    </row>
    <row r="56" spans="1:4">
      <c r="A56" s="3" t="s">
        <v>578</v>
      </c>
    </row>
    <row r="57" spans="1:4">
      <c r="A57" s="4" t="s">
        <v>720</v>
      </c>
      <c r="B57" s="5" t="n">
        <v>1490</v>
      </c>
      <c r="C57" s="5" t="n">
        <v>226</v>
      </c>
      <c r="D57" s="5" t="n">
        <v>479</v>
      </c>
    </row>
    <row r="58" spans="1:4">
      <c r="A58" s="4" t="s">
        <v>727</v>
      </c>
    </row>
    <row r="59" spans="1:4">
      <c r="A59" s="3" t="s">
        <v>578</v>
      </c>
    </row>
    <row r="60" spans="1:4">
      <c r="A60" s="4" t="s">
        <v>720</v>
      </c>
      <c r="B60" s="5" t="n">
        <v>6688</v>
      </c>
      <c r="C60" s="5" t="n">
        <v>6573</v>
      </c>
      <c r="D60" s="5" t="n">
        <v>6287</v>
      </c>
    </row>
    <row r="61" spans="1:4">
      <c r="A61" s="4" t="s">
        <v>728</v>
      </c>
    </row>
    <row r="62" spans="1:4">
      <c r="A62" s="3" t="s">
        <v>578</v>
      </c>
    </row>
    <row r="63" spans="1:4">
      <c r="A63" s="4" t="s">
        <v>720</v>
      </c>
      <c r="B63" s="5" t="n">
        <v>0</v>
      </c>
      <c r="C63" s="5" t="n">
        <v>0</v>
      </c>
      <c r="D63" s="5" t="n">
        <v>0</v>
      </c>
    </row>
    <row r="64" spans="1:4">
      <c r="A64" s="4" t="s">
        <v>729</v>
      </c>
    </row>
    <row r="65" spans="1:4">
      <c r="A65" s="3" t="s">
        <v>578</v>
      </c>
    </row>
    <row r="66" spans="1:4">
      <c r="A66" s="4" t="s">
        <v>720</v>
      </c>
      <c r="B66" s="5" t="n">
        <v>234185</v>
      </c>
      <c r="C66" s="5" t="n">
        <v>217804</v>
      </c>
      <c r="D66" s="5" t="n">
        <v>222714</v>
      </c>
    </row>
    <row r="67" spans="1:4">
      <c r="A67" s="4" t="s">
        <v>730</v>
      </c>
    </row>
    <row r="68" spans="1:4">
      <c r="A68" s="3" t="s">
        <v>578</v>
      </c>
    </row>
    <row r="69" spans="1:4">
      <c r="A69" s="4" t="s">
        <v>720</v>
      </c>
      <c r="B69" s="5" t="n">
        <v>23807</v>
      </c>
      <c r="C69" s="5" t="n">
        <v>25318</v>
      </c>
      <c r="D69" s="5" t="n">
        <v>29665</v>
      </c>
    </row>
    <row r="70" spans="1:4">
      <c r="A70" s="4" t="s">
        <v>731</v>
      </c>
    </row>
    <row r="71" spans="1:4">
      <c r="A71" s="3" t="s">
        <v>578</v>
      </c>
    </row>
    <row r="72" spans="1:4">
      <c r="A72" s="4" t="s">
        <v>720</v>
      </c>
      <c r="B72" s="5" t="n">
        <v>2150</v>
      </c>
      <c r="C72" s="5" t="n">
        <v>4010</v>
      </c>
      <c r="D72" s="5" t="n">
        <v>4114</v>
      </c>
    </row>
    <row r="73" spans="1:4">
      <c r="A73" s="4" t="s">
        <v>732</v>
      </c>
    </row>
    <row r="74" spans="1:4">
      <c r="A74" s="3" t="s">
        <v>578</v>
      </c>
    </row>
    <row r="75" spans="1:4">
      <c r="A75" s="4" t="s">
        <v>720</v>
      </c>
      <c r="B75" s="5" t="n">
        <v>123515</v>
      </c>
      <c r="C75" s="5" t="n">
        <v>128170</v>
      </c>
      <c r="D75" s="5" t="n">
        <v>136303</v>
      </c>
    </row>
    <row r="76" spans="1:4">
      <c r="A76" s="4" t="s">
        <v>733</v>
      </c>
    </row>
    <row r="77" spans="1:4">
      <c r="A77" s="3" t="s">
        <v>578</v>
      </c>
    </row>
    <row r="78" spans="1:4">
      <c r="A78" s="4" t="s">
        <v>720</v>
      </c>
      <c r="B78" s="5" t="n">
        <v>83361</v>
      </c>
      <c r="C78" s="5" t="n">
        <v>59301</v>
      </c>
      <c r="D78" s="5" t="n">
        <v>51508</v>
      </c>
    </row>
    <row r="79" spans="1:4">
      <c r="A79" s="4" t="s">
        <v>734</v>
      </c>
    </row>
    <row r="80" spans="1:4">
      <c r="A80" s="3" t="s">
        <v>578</v>
      </c>
    </row>
    <row r="81" spans="1:4">
      <c r="A81" s="4" t="s">
        <v>720</v>
      </c>
      <c r="B81" s="5" t="n">
        <v>1352</v>
      </c>
      <c r="C81" s="5" t="n">
        <v>1005</v>
      </c>
      <c r="D81" s="5" t="n">
        <v>1124</v>
      </c>
    </row>
    <row r="82" spans="1:4">
      <c r="A82" s="4" t="s">
        <v>735</v>
      </c>
    </row>
    <row r="83" spans="1:4">
      <c r="A83" s="3" t="s">
        <v>578</v>
      </c>
    </row>
    <row r="84" spans="1:4">
      <c r="A84" s="4" t="s">
        <v>720</v>
      </c>
      <c r="B84" s="5" t="n">
        <v>0</v>
      </c>
      <c r="C84" s="5" t="n">
        <v>0</v>
      </c>
      <c r="D84" s="5" t="n">
        <v>0</v>
      </c>
    </row>
    <row r="85" spans="1:4">
      <c r="A85" s="4" t="s">
        <v>736</v>
      </c>
    </row>
    <row r="86" spans="1:4">
      <c r="A86" s="3" t="s">
        <v>578</v>
      </c>
    </row>
    <row r="87" spans="1:4">
      <c r="A87" s="4" t="s">
        <v>720</v>
      </c>
      <c r="B87" s="5" t="n">
        <v>1148024</v>
      </c>
      <c r="C87" s="5" t="n">
        <v>947948</v>
      </c>
      <c r="D87" s="5" t="n">
        <v>908055</v>
      </c>
    </row>
    <row r="88" spans="1:4">
      <c r="A88" s="4" t="s">
        <v>737</v>
      </c>
    </row>
    <row r="89" spans="1:4">
      <c r="A89" s="3" t="s">
        <v>578</v>
      </c>
    </row>
    <row r="90" spans="1:4">
      <c r="A90" s="4" t="s">
        <v>720</v>
      </c>
      <c r="B90" s="5" t="n">
        <v>99414</v>
      </c>
      <c r="C90" s="5" t="n">
        <v>100599</v>
      </c>
      <c r="D90" s="5" t="n">
        <v>110337</v>
      </c>
    </row>
    <row r="91" spans="1:4">
      <c r="A91" s="4" t="s">
        <v>738</v>
      </c>
    </row>
    <row r="92" spans="1:4">
      <c r="A92" s="3" t="s">
        <v>578</v>
      </c>
    </row>
    <row r="93" spans="1:4">
      <c r="A93" s="4" t="s">
        <v>720</v>
      </c>
      <c r="B93" s="5" t="n">
        <v>45091</v>
      </c>
      <c r="C93" s="5" t="n">
        <v>47541</v>
      </c>
      <c r="D93" s="5" t="n">
        <v>50427</v>
      </c>
    </row>
    <row r="94" spans="1:4">
      <c r="A94" s="4" t="s">
        <v>739</v>
      </c>
    </row>
    <row r="95" spans="1:4">
      <c r="A95" s="3" t="s">
        <v>578</v>
      </c>
    </row>
    <row r="96" spans="1:4">
      <c r="A96" s="4" t="s">
        <v>720</v>
      </c>
      <c r="B96" s="5" t="n">
        <v>645949</v>
      </c>
      <c r="C96" s="5" t="n">
        <v>511198</v>
      </c>
      <c r="D96" s="5" t="n">
        <v>478551</v>
      </c>
    </row>
    <row r="97" spans="1:4">
      <c r="A97" s="4" t="s">
        <v>740</v>
      </c>
    </row>
    <row r="98" spans="1:4">
      <c r="A98" s="3" t="s">
        <v>578</v>
      </c>
    </row>
    <row r="99" spans="1:4">
      <c r="A99" s="4" t="s">
        <v>720</v>
      </c>
      <c r="B99" s="5" t="n">
        <v>327576</v>
      </c>
      <c r="C99" s="5" t="n">
        <v>256758</v>
      </c>
      <c r="D99" s="5" t="n">
        <v>241457</v>
      </c>
    </row>
    <row r="100" spans="1:4">
      <c r="A100" s="4" t="s">
        <v>741</v>
      </c>
    </row>
    <row r="101" spans="1:4">
      <c r="A101" s="3" t="s">
        <v>578</v>
      </c>
    </row>
    <row r="102" spans="1:4">
      <c r="A102" s="4" t="s">
        <v>720</v>
      </c>
      <c r="B102" s="5" t="n">
        <v>19302</v>
      </c>
      <c r="C102" s="5" t="n">
        <v>17544</v>
      </c>
      <c r="D102" s="5" t="n">
        <v>17700</v>
      </c>
    </row>
    <row r="103" spans="1:4">
      <c r="A103" s="4" t="s">
        <v>742</v>
      </c>
    </row>
    <row r="104" spans="1:4">
      <c r="A104" s="3" t="s">
        <v>578</v>
      </c>
    </row>
    <row r="105" spans="1:4">
      <c r="A105" s="4" t="s">
        <v>720</v>
      </c>
      <c r="B105" s="5" t="n">
        <v>10692</v>
      </c>
      <c r="C105" s="5" t="n">
        <v>14308</v>
      </c>
      <c r="D105" s="5" t="n">
        <v>9583</v>
      </c>
    </row>
    <row r="106" spans="1:4">
      <c r="A106" s="4" t="s">
        <v>743</v>
      </c>
    </row>
    <row r="107" spans="1:4">
      <c r="A107" s="3" t="s">
        <v>578</v>
      </c>
    </row>
    <row r="108" spans="1:4">
      <c r="A108" s="4" t="s">
        <v>720</v>
      </c>
      <c r="B108" s="5" t="n">
        <v>26477</v>
      </c>
      <c r="C108" s="5" t="n">
        <v>29205</v>
      </c>
      <c r="D108" s="5" t="n">
        <v>28826</v>
      </c>
    </row>
    <row r="109" spans="1:4">
      <c r="A109" s="4" t="s">
        <v>744</v>
      </c>
    </row>
    <row r="110" spans="1:4">
      <c r="A110" s="3" t="s">
        <v>578</v>
      </c>
    </row>
    <row r="111" spans="1:4">
      <c r="A111" s="4" t="s">
        <v>720</v>
      </c>
      <c r="B111" s="5" t="n">
        <v>645</v>
      </c>
      <c r="C111" s="5" t="n">
        <v>56</v>
      </c>
      <c r="D111" s="5" t="n">
        <v>186</v>
      </c>
    </row>
    <row r="112" spans="1:4">
      <c r="A112" s="4" t="s">
        <v>745</v>
      </c>
    </row>
    <row r="113" spans="1:4">
      <c r="A113" s="3" t="s">
        <v>578</v>
      </c>
    </row>
    <row r="114" spans="1:4">
      <c r="A114" s="4" t="s">
        <v>720</v>
      </c>
      <c r="B114" s="5" t="n">
        <v>7754</v>
      </c>
      <c r="C114" s="5" t="n">
        <v>8933</v>
      </c>
      <c r="D114" s="5" t="n">
        <v>9292</v>
      </c>
    </row>
    <row r="115" spans="1:4">
      <c r="A115" s="4" t="s">
        <v>746</v>
      </c>
    </row>
    <row r="116" spans="1:4">
      <c r="A116" s="3" t="s">
        <v>578</v>
      </c>
    </row>
    <row r="117" spans="1:4">
      <c r="A117" s="4" t="s">
        <v>720</v>
      </c>
      <c r="B117" s="5" t="n">
        <v>11792</v>
      </c>
      <c r="C117" s="5" t="n">
        <v>10507</v>
      </c>
      <c r="D117" s="5" t="n">
        <v>9574</v>
      </c>
    </row>
    <row r="118" spans="1:4">
      <c r="A118" s="4" t="s">
        <v>747</v>
      </c>
    </row>
    <row r="119" spans="1:4">
      <c r="A119" s="3" t="s">
        <v>578</v>
      </c>
    </row>
    <row r="120" spans="1:4">
      <c r="A120" s="4" t="s">
        <v>720</v>
      </c>
      <c r="B120" s="5" t="n">
        <v>6240</v>
      </c>
      <c r="C120" s="5" t="n">
        <v>9672</v>
      </c>
      <c r="D120" s="5" t="n">
        <v>9469</v>
      </c>
    </row>
    <row r="121" spans="1:4">
      <c r="A121" s="4" t="s">
        <v>748</v>
      </c>
    </row>
    <row r="122" spans="1:4">
      <c r="A122" s="3" t="s">
        <v>578</v>
      </c>
    </row>
    <row r="123" spans="1:4">
      <c r="A123" s="4" t="s">
        <v>720</v>
      </c>
      <c r="B123" s="5" t="n">
        <v>46</v>
      </c>
      <c r="C123" s="5" t="n">
        <v>37</v>
      </c>
      <c r="D123" s="5" t="n">
        <v>305</v>
      </c>
    </row>
    <row r="124" spans="1:4">
      <c r="A124" s="4" t="s">
        <v>749</v>
      </c>
    </row>
    <row r="125" spans="1:4">
      <c r="A125" s="3" t="s">
        <v>578</v>
      </c>
    </row>
    <row r="126" spans="1:4">
      <c r="A126" s="4" t="s">
        <v>720</v>
      </c>
      <c r="B126" s="5" t="n">
        <v>0</v>
      </c>
      <c r="C126" s="5" t="n">
        <v>0</v>
      </c>
      <c r="D126" s="5" t="n">
        <v>0</v>
      </c>
    </row>
    <row r="127" spans="1:4">
      <c r="A127" s="4" t="s">
        <v>750</v>
      </c>
    </row>
    <row r="128" spans="1:4">
      <c r="A128" s="3" t="s">
        <v>578</v>
      </c>
    </row>
    <row r="129" spans="1:4">
      <c r="A129" s="4" t="s">
        <v>720</v>
      </c>
      <c r="B129" s="5" t="n">
        <v>579642</v>
      </c>
      <c r="C129" s="5" t="n">
        <v>488187</v>
      </c>
      <c r="D129" s="5" t="n">
        <v>484199</v>
      </c>
    </row>
    <row r="130" spans="1:4">
      <c r="A130" s="4" t="s">
        <v>751</v>
      </c>
    </row>
    <row r="131" spans="1:4">
      <c r="A131" s="3" t="s">
        <v>578</v>
      </c>
    </row>
    <row r="132" spans="1:4">
      <c r="A132" s="4" t="s">
        <v>720</v>
      </c>
      <c r="B132" s="5" t="n">
        <v>75635</v>
      </c>
      <c r="C132" s="5" t="n">
        <v>62519</v>
      </c>
      <c r="D132" s="5" t="n">
        <v>73251</v>
      </c>
    </row>
    <row r="133" spans="1:4">
      <c r="A133" s="4" t="s">
        <v>752</v>
      </c>
    </row>
    <row r="134" spans="1:4">
      <c r="A134" s="3" t="s">
        <v>578</v>
      </c>
    </row>
    <row r="135" spans="1:4">
      <c r="A135" s="4" t="s">
        <v>720</v>
      </c>
      <c r="B135" s="5" t="n">
        <v>159944</v>
      </c>
      <c r="C135" s="5" t="n">
        <v>93514</v>
      </c>
      <c r="D135" s="5" t="n">
        <v>83245</v>
      </c>
    </row>
    <row r="136" spans="1:4">
      <c r="A136" s="4" t="s">
        <v>753</v>
      </c>
    </row>
    <row r="137" spans="1:4">
      <c r="A137" s="3" t="s">
        <v>578</v>
      </c>
    </row>
    <row r="138" spans="1:4">
      <c r="A138" s="4" t="s">
        <v>720</v>
      </c>
      <c r="B138" s="5" t="n">
        <v>250575</v>
      </c>
      <c r="C138" s="5" t="n">
        <v>224464</v>
      </c>
      <c r="D138" s="5" t="n">
        <v>217226</v>
      </c>
    </row>
    <row r="139" spans="1:4">
      <c r="A139" s="4" t="s">
        <v>754</v>
      </c>
    </row>
    <row r="140" spans="1:4">
      <c r="A140" s="3" t="s">
        <v>578</v>
      </c>
    </row>
    <row r="141" spans="1:4">
      <c r="A141" s="4" t="s">
        <v>720</v>
      </c>
      <c r="B141" s="5" t="n">
        <v>90320</v>
      </c>
      <c r="C141" s="5" t="n">
        <v>102998</v>
      </c>
      <c r="D141" s="5" t="n">
        <v>105635</v>
      </c>
    </row>
    <row r="142" spans="1:4">
      <c r="A142" s="4" t="s">
        <v>755</v>
      </c>
    </row>
    <row r="143" spans="1:4">
      <c r="A143" s="3" t="s">
        <v>578</v>
      </c>
    </row>
    <row r="144" spans="1:4">
      <c r="A144" s="4" t="s">
        <v>720</v>
      </c>
      <c r="B144" s="5" t="n">
        <v>3168</v>
      </c>
      <c r="C144" s="5" t="n">
        <v>4692</v>
      </c>
      <c r="D144" s="5" t="n">
        <v>4842</v>
      </c>
    </row>
    <row r="145" spans="1:4">
      <c r="A145" s="4" t="s">
        <v>756</v>
      </c>
    </row>
    <row r="146" spans="1:4">
      <c r="A146" s="3" t="s">
        <v>578</v>
      </c>
    </row>
    <row r="147" spans="1:4">
      <c r="A147" s="4" t="s">
        <v>720</v>
      </c>
      <c r="B147" s="5" t="n">
        <v>0</v>
      </c>
      <c r="C147" s="5" t="n">
        <v>0</v>
      </c>
      <c r="D147" s="5" t="n">
        <v>0</v>
      </c>
    </row>
    <row r="148" spans="1:4">
      <c r="A148" s="4" t="s">
        <v>757</v>
      </c>
    </row>
    <row r="149" spans="1:4">
      <c r="A149" s="3" t="s">
        <v>578</v>
      </c>
    </row>
    <row r="150" spans="1:4">
      <c r="A150" s="4" t="s">
        <v>720</v>
      </c>
      <c r="B150" s="5" t="n">
        <v>22190</v>
      </c>
      <c r="C150" s="5" t="n">
        <v>25983</v>
      </c>
      <c r="D150" s="5" t="n">
        <v>31750</v>
      </c>
    </row>
    <row r="151" spans="1:4">
      <c r="A151" s="4" t="s">
        <v>758</v>
      </c>
    </row>
    <row r="152" spans="1:4">
      <c r="A152" s="3" t="s">
        <v>578</v>
      </c>
    </row>
    <row r="153" spans="1:4">
      <c r="A153" s="4" t="s">
        <v>720</v>
      </c>
      <c r="B153" s="5" t="n">
        <v>2378</v>
      </c>
      <c r="C153" s="5" t="n">
        <v>3758</v>
      </c>
      <c r="D153" s="5" t="n">
        <v>3438</v>
      </c>
    </row>
    <row r="154" spans="1:4">
      <c r="A154" s="4" t="s">
        <v>759</v>
      </c>
    </row>
    <row r="155" spans="1:4">
      <c r="A155" s="3" t="s">
        <v>578</v>
      </c>
    </row>
    <row r="156" spans="1:4">
      <c r="A156" s="4" t="s">
        <v>720</v>
      </c>
      <c r="B156" s="5" t="n">
        <v>2035</v>
      </c>
      <c r="C156" s="5" t="n">
        <v>1474</v>
      </c>
      <c r="D156" s="5" t="n">
        <v>1781</v>
      </c>
    </row>
    <row r="157" spans="1:4">
      <c r="A157" s="4" t="s">
        <v>760</v>
      </c>
    </row>
    <row r="158" spans="1:4">
      <c r="A158" s="3" t="s">
        <v>578</v>
      </c>
    </row>
    <row r="159" spans="1:4">
      <c r="A159" s="4" t="s">
        <v>720</v>
      </c>
      <c r="B159" s="5" t="n">
        <v>9762</v>
      </c>
      <c r="C159" s="5" t="n">
        <v>13035</v>
      </c>
      <c r="D159" s="5" t="n">
        <v>16217</v>
      </c>
    </row>
    <row r="160" spans="1:4">
      <c r="A160" s="4" t="s">
        <v>761</v>
      </c>
    </row>
    <row r="161" spans="1:4">
      <c r="A161" s="3" t="s">
        <v>578</v>
      </c>
    </row>
    <row r="162" spans="1:4">
      <c r="A162" s="4" t="s">
        <v>720</v>
      </c>
      <c r="B162" s="5" t="n">
        <v>7811</v>
      </c>
      <c r="C162" s="5" t="n">
        <v>7459</v>
      </c>
      <c r="D162" s="5" t="n">
        <v>10060</v>
      </c>
    </row>
    <row r="163" spans="1:4">
      <c r="A163" s="4" t="s">
        <v>762</v>
      </c>
    </row>
    <row r="164" spans="1:4">
      <c r="A164" s="3" t="s">
        <v>578</v>
      </c>
    </row>
    <row r="165" spans="1:4">
      <c r="A165" s="4" t="s">
        <v>720</v>
      </c>
      <c r="B165" s="5" t="n">
        <v>204</v>
      </c>
      <c r="C165" s="5" t="n">
        <v>257</v>
      </c>
      <c r="D165" s="5" t="n">
        <v>254</v>
      </c>
    </row>
    <row r="166" spans="1:4">
      <c r="A166" s="4" t="s">
        <v>763</v>
      </c>
    </row>
    <row r="167" spans="1:4">
      <c r="A167" s="3" t="s">
        <v>578</v>
      </c>
    </row>
    <row r="168" spans="1:4">
      <c r="A168" s="4" t="s">
        <v>720</v>
      </c>
      <c r="B168" s="5" t="n">
        <v>0</v>
      </c>
      <c r="C168" s="5" t="n">
        <v>0</v>
      </c>
      <c r="D168" s="5" t="n">
        <v>0</v>
      </c>
    </row>
    <row r="169" spans="1:4">
      <c r="A169" s="4" t="s">
        <v>764</v>
      </c>
    </row>
    <row r="170" spans="1:4">
      <c r="A170" s="3" t="s">
        <v>578</v>
      </c>
    </row>
    <row r="171" spans="1:4">
      <c r="A171" s="4" t="s">
        <v>720</v>
      </c>
      <c r="B171" s="5" t="n">
        <v>48848</v>
      </c>
      <c r="C171" s="5" t="n">
        <v>52176</v>
      </c>
      <c r="D171" s="5" t="n">
        <v>51640</v>
      </c>
    </row>
    <row r="172" spans="1:4">
      <c r="A172" s="4" t="s">
        <v>765</v>
      </c>
    </row>
    <row r="173" spans="1:4">
      <c r="A173" s="3" t="s">
        <v>578</v>
      </c>
    </row>
    <row r="174" spans="1:4">
      <c r="A174" s="4" t="s">
        <v>720</v>
      </c>
      <c r="B174" s="5" t="n">
        <v>3175</v>
      </c>
      <c r="C174" s="5" t="n">
        <v>6049</v>
      </c>
      <c r="D174" s="5" t="n">
        <v>3608</v>
      </c>
    </row>
    <row r="175" spans="1:4">
      <c r="A175" s="4" t="s">
        <v>766</v>
      </c>
    </row>
    <row r="176" spans="1:4">
      <c r="A176" s="3" t="s">
        <v>578</v>
      </c>
    </row>
    <row r="177" spans="1:4">
      <c r="A177" s="4" t="s">
        <v>720</v>
      </c>
      <c r="B177" s="5" t="n">
        <v>3530</v>
      </c>
      <c r="C177" s="5" t="n">
        <v>5767</v>
      </c>
      <c r="D177" s="5" t="n">
        <v>5285</v>
      </c>
    </row>
    <row r="178" spans="1:4">
      <c r="A178" s="4" t="s">
        <v>767</v>
      </c>
    </row>
    <row r="179" spans="1:4">
      <c r="A179" s="3" t="s">
        <v>578</v>
      </c>
    </row>
    <row r="180" spans="1:4">
      <c r="A180" s="4" t="s">
        <v>720</v>
      </c>
      <c r="B180" s="5" t="n">
        <v>26119</v>
      </c>
      <c r="C180" s="5" t="n">
        <v>19995</v>
      </c>
      <c r="D180" s="5" t="n">
        <v>23950</v>
      </c>
    </row>
    <row r="181" spans="1:4">
      <c r="A181" s="4" t="s">
        <v>768</v>
      </c>
    </row>
    <row r="182" spans="1:4">
      <c r="A182" s="3" t="s">
        <v>578</v>
      </c>
    </row>
    <row r="183" spans="1:4">
      <c r="A183" s="4" t="s">
        <v>720</v>
      </c>
      <c r="B183" s="5" t="n">
        <v>15487</v>
      </c>
      <c r="C183" s="5" t="n">
        <v>19692</v>
      </c>
      <c r="D183" s="5" t="n">
        <v>17907</v>
      </c>
    </row>
    <row r="184" spans="1:4">
      <c r="A184" s="4" t="s">
        <v>769</v>
      </c>
    </row>
    <row r="185" spans="1:4">
      <c r="A185" s="3" t="s">
        <v>578</v>
      </c>
    </row>
    <row r="186" spans="1:4">
      <c r="A186" s="4" t="s">
        <v>720</v>
      </c>
      <c r="B186" s="5" t="n">
        <v>537</v>
      </c>
      <c r="C186" s="5" t="n">
        <v>673</v>
      </c>
      <c r="D186" s="5" t="n">
        <v>890</v>
      </c>
    </row>
    <row r="187" spans="1:4">
      <c r="A187" s="4" t="s">
        <v>770</v>
      </c>
    </row>
    <row r="188" spans="1:4">
      <c r="A188" s="3" t="s">
        <v>578</v>
      </c>
    </row>
    <row r="189" spans="1:4">
      <c r="A189" s="4" t="s">
        <v>720</v>
      </c>
      <c r="B189" s="5" t="n">
        <v>0</v>
      </c>
      <c r="C189" s="5" t="n">
        <v>0</v>
      </c>
      <c r="D189" s="5" t="n">
        <v>0</v>
      </c>
    </row>
    <row r="190" spans="1:4">
      <c r="A190" s="4" t="s">
        <v>771</v>
      </c>
    </row>
    <row r="191" spans="1:4">
      <c r="A191" s="3" t="s">
        <v>578</v>
      </c>
    </row>
    <row r="192" spans="1:4">
      <c r="A192" s="4" t="s">
        <v>720</v>
      </c>
      <c r="B192" s="5" t="n">
        <v>2</v>
      </c>
      <c r="C192" s="5" t="n">
        <v>1</v>
      </c>
      <c r="D192" s="5" t="n">
        <v>88</v>
      </c>
    </row>
    <row r="193" spans="1:4">
      <c r="A193" s="4" t="s">
        <v>772</v>
      </c>
    </row>
    <row r="194" spans="1:4">
      <c r="A194" s="3" t="s">
        <v>578</v>
      </c>
    </row>
    <row r="195" spans="1:4">
      <c r="A195" s="4" t="s">
        <v>720</v>
      </c>
      <c r="B195" s="5" t="n">
        <v>0</v>
      </c>
      <c r="C195" s="5" t="n">
        <v>0</v>
      </c>
      <c r="D195" s="5" t="n">
        <v>0</v>
      </c>
    </row>
    <row r="196" spans="1:4">
      <c r="A196" s="4" t="s">
        <v>773</v>
      </c>
    </row>
    <row r="197" spans="1:4">
      <c r="A197" s="3" t="s">
        <v>578</v>
      </c>
    </row>
    <row r="198" spans="1:4">
      <c r="A198" s="4" t="s">
        <v>720</v>
      </c>
      <c r="B198" s="5" t="n">
        <v>0</v>
      </c>
      <c r="C198" s="5" t="n">
        <v>0</v>
      </c>
      <c r="D198" s="5" t="n">
        <v>0</v>
      </c>
    </row>
    <row r="199" spans="1:4">
      <c r="A199" s="4" t="s">
        <v>774</v>
      </c>
    </row>
    <row r="200" spans="1:4">
      <c r="A200" s="3" t="s">
        <v>578</v>
      </c>
    </row>
    <row r="201" spans="1:4">
      <c r="A201" s="4" t="s">
        <v>720</v>
      </c>
      <c r="B201" s="5" t="n">
        <v>0</v>
      </c>
      <c r="C201" s="5" t="n">
        <v>0</v>
      </c>
      <c r="D201" s="5" t="n">
        <v>88</v>
      </c>
    </row>
    <row r="202" spans="1:4">
      <c r="A202" s="4" t="s">
        <v>775</v>
      </c>
    </row>
    <row r="203" spans="1:4">
      <c r="A203" s="3" t="s">
        <v>578</v>
      </c>
    </row>
    <row r="204" spans="1:4">
      <c r="A204" s="4" t="s">
        <v>720</v>
      </c>
      <c r="B204" s="5" t="n">
        <v>0</v>
      </c>
      <c r="C204" s="5" t="n">
        <v>0</v>
      </c>
      <c r="D204" s="5" t="n">
        <v>0</v>
      </c>
    </row>
    <row r="205" spans="1:4">
      <c r="A205" s="4" t="s">
        <v>776</v>
      </c>
    </row>
    <row r="206" spans="1:4">
      <c r="A206" s="3" t="s">
        <v>578</v>
      </c>
    </row>
    <row r="207" spans="1:4">
      <c r="A207" s="4" t="s">
        <v>720</v>
      </c>
      <c r="B207" s="5" t="n">
        <v>2</v>
      </c>
      <c r="C207" s="5" t="n">
        <v>1</v>
      </c>
      <c r="D207" s="5" t="n">
        <v>0</v>
      </c>
    </row>
    <row r="208" spans="1:4">
      <c r="A208" s="4" t="s">
        <v>777</v>
      </c>
    </row>
    <row r="209" spans="1:4">
      <c r="A209" s="3" t="s">
        <v>578</v>
      </c>
    </row>
    <row r="210" spans="1:4">
      <c r="A210" s="4" t="s">
        <v>720</v>
      </c>
      <c r="B210" s="5" t="n">
        <v>0</v>
      </c>
      <c r="C210" s="5" t="n">
        <v>0</v>
      </c>
      <c r="D210" s="5" t="n">
        <v>0</v>
      </c>
    </row>
    <row r="211" spans="1:4">
      <c r="A211" s="4" t="s">
        <v>778</v>
      </c>
    </row>
    <row r="212" spans="1:4">
      <c r="A212" s="3" t="s">
        <v>578</v>
      </c>
    </row>
    <row r="213" spans="1:4">
      <c r="A213" s="4" t="s">
        <v>720</v>
      </c>
      <c r="B213" s="5" t="n">
        <v>0</v>
      </c>
      <c r="C213" s="5" t="n">
        <v>0</v>
      </c>
      <c r="D213" s="5" t="n">
        <v>1</v>
      </c>
    </row>
    <row r="214" spans="1:4">
      <c r="A214" s="4" t="s">
        <v>779</v>
      </c>
    </row>
    <row r="215" spans="1:4">
      <c r="A215" s="3" t="s">
        <v>578</v>
      </c>
    </row>
    <row r="216" spans="1:4">
      <c r="A216" s="4" t="s">
        <v>720</v>
      </c>
      <c r="B216" s="5" t="n">
        <v>0</v>
      </c>
      <c r="C216" s="5" t="n">
        <v>0</v>
      </c>
      <c r="D216" s="5" t="n">
        <v>0</v>
      </c>
    </row>
    <row r="217" spans="1:4">
      <c r="A217" s="4" t="s">
        <v>780</v>
      </c>
    </row>
    <row r="218" spans="1:4">
      <c r="A218" s="3" t="s">
        <v>578</v>
      </c>
    </row>
    <row r="219" spans="1:4">
      <c r="A219" s="4" t="s">
        <v>720</v>
      </c>
      <c r="B219" s="5" t="n">
        <v>0</v>
      </c>
      <c r="C219" s="5" t="n">
        <v>0</v>
      </c>
      <c r="D219" s="5" t="n">
        <v>0</v>
      </c>
    </row>
    <row r="220" spans="1:4">
      <c r="A220" s="4" t="s">
        <v>781</v>
      </c>
    </row>
    <row r="221" spans="1:4">
      <c r="A221" s="3" t="s">
        <v>578</v>
      </c>
    </row>
    <row r="222" spans="1:4">
      <c r="A222" s="4" t="s">
        <v>720</v>
      </c>
      <c r="B222" s="5" t="n">
        <v>0</v>
      </c>
      <c r="C222" s="5" t="n">
        <v>0</v>
      </c>
      <c r="D222" s="5" t="n">
        <v>0</v>
      </c>
    </row>
    <row r="223" spans="1:4">
      <c r="A223" s="4" t="s">
        <v>782</v>
      </c>
    </row>
    <row r="224" spans="1:4">
      <c r="A224" s="3" t="s">
        <v>578</v>
      </c>
    </row>
    <row r="225" spans="1:4">
      <c r="A225" s="4" t="s">
        <v>720</v>
      </c>
      <c r="B225" s="5" t="n">
        <v>0</v>
      </c>
      <c r="C225" s="5" t="n">
        <v>0</v>
      </c>
      <c r="D225" s="5" t="n">
        <v>0</v>
      </c>
    </row>
    <row r="226" spans="1:4">
      <c r="A226" s="4" t="s">
        <v>783</v>
      </c>
    </row>
    <row r="227" spans="1:4">
      <c r="A227" s="3" t="s">
        <v>578</v>
      </c>
    </row>
    <row r="228" spans="1:4">
      <c r="A228" s="4" t="s">
        <v>720</v>
      </c>
      <c r="B228" s="5" t="n">
        <v>0</v>
      </c>
      <c r="C228" s="5" t="n">
        <v>0</v>
      </c>
      <c r="D228" s="5" t="n">
        <v>1</v>
      </c>
    </row>
    <row r="229" spans="1:4">
      <c r="A229" s="4" t="s">
        <v>784</v>
      </c>
    </row>
    <row r="230" spans="1:4">
      <c r="A230" s="3" t="s">
        <v>578</v>
      </c>
    </row>
    <row r="231" spans="1:4">
      <c r="A231" s="4" t="s">
        <v>720</v>
      </c>
      <c r="B231" s="7" t="n">
        <v>0</v>
      </c>
      <c r="C231" s="7" t="n">
        <v>0</v>
      </c>
      <c r="D231"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85</v>
      </c>
      <c r="B1" s="2" t="s">
        <v>2</v>
      </c>
      <c r="C1" s="2" t="s">
        <v>25</v>
      </c>
      <c r="D1" s="2" t="s">
        <v>26</v>
      </c>
    </row>
    <row r="2" spans="1:4">
      <c r="A2" s="3" t="s">
        <v>578</v>
      </c>
    </row>
    <row r="3" spans="1:4">
      <c r="A3" s="4" t="s">
        <v>720</v>
      </c>
      <c r="B3" s="7" t="n">
        <v>2290649</v>
      </c>
      <c r="C3" s="7" t="n">
        <v>1889881</v>
      </c>
      <c r="D3" s="7" t="n">
        <v>1848759</v>
      </c>
    </row>
    <row r="4" spans="1:4">
      <c r="A4" s="4" t="s">
        <v>580</v>
      </c>
    </row>
    <row r="5" spans="1:4">
      <c r="A5" s="3" t="s">
        <v>578</v>
      </c>
    </row>
    <row r="6" spans="1:4">
      <c r="A6" s="4" t="s">
        <v>720</v>
      </c>
      <c r="B6" s="5" t="n">
        <v>427747</v>
      </c>
      <c r="C6" s="5" t="n">
        <v>319654</v>
      </c>
      <c r="D6" s="5" t="n">
        <v>334783</v>
      </c>
    </row>
    <row r="7" spans="1:4">
      <c r="A7" s="4" t="s">
        <v>627</v>
      </c>
    </row>
    <row r="8" spans="1:4">
      <c r="A8" s="3" t="s">
        <v>578</v>
      </c>
    </row>
    <row r="9" spans="1:4">
      <c r="A9" s="4" t="s">
        <v>720</v>
      </c>
      <c r="B9" s="5" t="n">
        <v>220798</v>
      </c>
      <c r="C9" s="5" t="n">
        <v>161507</v>
      </c>
      <c r="D9" s="5" t="n">
        <v>154315</v>
      </c>
    </row>
    <row r="10" spans="1:4">
      <c r="A10" s="4" t="s">
        <v>632</v>
      </c>
    </row>
    <row r="11" spans="1:4">
      <c r="A11" s="3" t="s">
        <v>578</v>
      </c>
    </row>
    <row r="12" spans="1:4">
      <c r="A12" s="4" t="s">
        <v>720</v>
      </c>
      <c r="B12" s="5" t="n">
        <v>1067828</v>
      </c>
      <c r="C12" s="5" t="n">
        <v>907524</v>
      </c>
      <c r="D12" s="5" t="n">
        <v>882160</v>
      </c>
    </row>
    <row r="13" spans="1:4">
      <c r="A13" s="4" t="s">
        <v>664</v>
      </c>
    </row>
    <row r="14" spans="1:4">
      <c r="A14" s="3" t="s">
        <v>578</v>
      </c>
    </row>
    <row r="15" spans="1:4">
      <c r="A15" s="4" t="s">
        <v>720</v>
      </c>
      <c r="B15" s="5" t="n">
        <v>532285</v>
      </c>
      <c r="C15" s="5" t="n">
        <v>456106</v>
      </c>
      <c r="D15" s="5" t="n">
        <v>436515</v>
      </c>
    </row>
    <row r="16" spans="1:4">
      <c r="A16" s="4" t="s">
        <v>584</v>
      </c>
    </row>
    <row r="17" spans="1:4">
      <c r="A17" s="3" t="s">
        <v>578</v>
      </c>
    </row>
    <row r="18" spans="1:4">
      <c r="A18" s="4" t="s">
        <v>720</v>
      </c>
      <c r="B18" s="5" t="n">
        <v>31299</v>
      </c>
      <c r="C18" s="5" t="n">
        <v>30782</v>
      </c>
      <c r="D18" s="5" t="n">
        <v>31403</v>
      </c>
    </row>
    <row r="19" spans="1:4">
      <c r="A19" s="4" t="s">
        <v>310</v>
      </c>
    </row>
    <row r="20" spans="1:4">
      <c r="A20" s="3" t="s">
        <v>578</v>
      </c>
    </row>
    <row r="21" spans="1:4">
      <c r="A21" s="4" t="s">
        <v>720</v>
      </c>
      <c r="B21" s="5" t="n">
        <v>767494</v>
      </c>
      <c r="C21" s="5" t="n">
        <v>674239</v>
      </c>
      <c r="D21" s="5" t="n">
        <v>673724</v>
      </c>
    </row>
    <row r="22" spans="1:4">
      <c r="A22" s="4" t="s">
        <v>786</v>
      </c>
    </row>
    <row r="23" spans="1:4">
      <c r="A23" s="3" t="s">
        <v>578</v>
      </c>
    </row>
    <row r="24" spans="1:4">
      <c r="A24" s="4" t="s">
        <v>720</v>
      </c>
      <c r="B24" s="5" t="n">
        <v>9801</v>
      </c>
      <c r="C24" s="5" t="n">
        <v>7394</v>
      </c>
      <c r="D24" s="5" t="n">
        <v>3965</v>
      </c>
    </row>
    <row r="25" spans="1:4">
      <c r="A25" s="4" t="s">
        <v>787</v>
      </c>
    </row>
    <row r="26" spans="1:4">
      <c r="A26" s="3" t="s">
        <v>578</v>
      </c>
    </row>
    <row r="27" spans="1:4">
      <c r="A27" s="4" t="s">
        <v>720</v>
      </c>
      <c r="B27" s="5" t="n">
        <v>50906</v>
      </c>
      <c r="C27" s="5" t="n">
        <v>29727</v>
      </c>
      <c r="D27" s="5" t="n">
        <v>35461</v>
      </c>
    </row>
    <row r="28" spans="1:4">
      <c r="A28" s="4" t="s">
        <v>788</v>
      </c>
    </row>
    <row r="29" spans="1:4">
      <c r="A29" s="3" t="s">
        <v>578</v>
      </c>
    </row>
    <row r="30" spans="1:4">
      <c r="A30" s="4" t="s">
        <v>720</v>
      </c>
      <c r="B30" s="5" t="n">
        <v>348034</v>
      </c>
      <c r="C30" s="5" t="n">
        <v>208686</v>
      </c>
      <c r="D30" s="5" t="n">
        <v>180702</v>
      </c>
    </row>
    <row r="31" spans="1:4">
      <c r="A31" s="4" t="s">
        <v>789</v>
      </c>
    </row>
    <row r="32" spans="1:4">
      <c r="A32" s="3" t="s">
        <v>578</v>
      </c>
    </row>
    <row r="33" spans="1:4">
      <c r="A33" s="4" t="s">
        <v>720</v>
      </c>
      <c r="B33" s="5" t="n">
        <v>10612</v>
      </c>
      <c r="C33" s="5" t="n">
        <v>6578</v>
      </c>
      <c r="D33" s="5" t="n">
        <v>1216</v>
      </c>
    </row>
    <row r="34" spans="1:4">
      <c r="A34" s="4" t="s">
        <v>790</v>
      </c>
    </row>
    <row r="35" spans="1:4">
      <c r="A35" s="3" t="s">
        <v>578</v>
      </c>
    </row>
    <row r="36" spans="1:4">
      <c r="A36" s="4" t="s">
        <v>720</v>
      </c>
      <c r="B36" s="5" t="n">
        <v>290272</v>
      </c>
      <c r="C36" s="5" t="n">
        <v>361155</v>
      </c>
      <c r="D36" s="5" t="n">
        <v>399729</v>
      </c>
    </row>
    <row r="37" spans="1:4">
      <c r="A37" s="4" t="s">
        <v>791</v>
      </c>
    </row>
    <row r="38" spans="1:4">
      <c r="A38" s="3" t="s">
        <v>578</v>
      </c>
    </row>
    <row r="39" spans="1:4">
      <c r="A39" s="4" t="s">
        <v>720</v>
      </c>
      <c r="B39" s="5" t="n">
        <v>26458</v>
      </c>
      <c r="C39" s="5" t="n">
        <v>25747</v>
      </c>
      <c r="D39" s="5" t="n">
        <v>20048</v>
      </c>
    </row>
    <row r="40" spans="1:4">
      <c r="A40" s="4" t="s">
        <v>792</v>
      </c>
    </row>
    <row r="41" spans="1:4">
      <c r="A41" s="3" t="s">
        <v>578</v>
      </c>
    </row>
    <row r="42" spans="1:4">
      <c r="A42" s="4" t="s">
        <v>720</v>
      </c>
      <c r="B42" s="5" t="n">
        <v>31381</v>
      </c>
      <c r="C42" s="5" t="n">
        <v>34889</v>
      </c>
      <c r="D42" s="5" t="n">
        <v>32565</v>
      </c>
    </row>
    <row r="43" spans="1:4">
      <c r="A43" s="4" t="s">
        <v>793</v>
      </c>
    </row>
    <row r="44" spans="1:4">
      <c r="A44" s="3" t="s">
        <v>578</v>
      </c>
    </row>
    <row r="45" spans="1:4">
      <c r="A45" s="4" t="s">
        <v>720</v>
      </c>
      <c r="B45" s="5" t="n">
        <v>30</v>
      </c>
      <c r="C45" s="5" t="n">
        <v>63</v>
      </c>
      <c r="D45" s="5" t="n">
        <v>38</v>
      </c>
    </row>
    <row r="46" spans="1:4">
      <c r="A46" s="4" t="s">
        <v>794</v>
      </c>
    </row>
    <row r="47" spans="1:4">
      <c r="A47" s="3" t="s">
        <v>578</v>
      </c>
    </row>
    <row r="48" spans="1:4">
      <c r="A48" s="4" t="s">
        <v>720</v>
      </c>
      <c r="B48" s="5" t="n">
        <v>0</v>
      </c>
      <c r="C48" s="5" t="n">
        <v>0</v>
      </c>
      <c r="D48" s="5" t="n">
        <v>0</v>
      </c>
    </row>
    <row r="49" spans="1:4">
      <c r="A49" s="4" t="s">
        <v>588</v>
      </c>
    </row>
    <row r="50" spans="1:4">
      <c r="A50" s="3" t="s">
        <v>578</v>
      </c>
    </row>
    <row r="51" spans="1:4">
      <c r="A51" s="4" t="s">
        <v>720</v>
      </c>
      <c r="B51" s="5" t="n">
        <v>42350</v>
      </c>
      <c r="C51" s="5" t="n">
        <v>38041</v>
      </c>
      <c r="D51" s="5" t="n">
        <v>38077</v>
      </c>
    </row>
    <row r="52" spans="1:4">
      <c r="A52" s="4" t="s">
        <v>795</v>
      </c>
    </row>
    <row r="53" spans="1:4">
      <c r="A53" s="3" t="s">
        <v>578</v>
      </c>
    </row>
    <row r="54" spans="1:4">
      <c r="A54" s="4" t="s">
        <v>720</v>
      </c>
      <c r="B54" s="5" t="n">
        <v>8741</v>
      </c>
      <c r="C54" s="5" t="n">
        <v>6624</v>
      </c>
      <c r="D54" s="5" t="n">
        <v>3187</v>
      </c>
    </row>
    <row r="55" spans="1:4">
      <c r="A55" s="4" t="s">
        <v>796</v>
      </c>
    </row>
    <row r="56" spans="1:4">
      <c r="A56" s="3" t="s">
        <v>578</v>
      </c>
    </row>
    <row r="57" spans="1:4">
      <c r="A57" s="4" t="s">
        <v>720</v>
      </c>
      <c r="B57" s="5" t="n">
        <v>1229</v>
      </c>
      <c r="C57" s="5" t="n">
        <v>1376</v>
      </c>
      <c r="D57" s="5" t="n">
        <v>5023</v>
      </c>
    </row>
    <row r="58" spans="1:4">
      <c r="A58" s="4" t="s">
        <v>797</v>
      </c>
    </row>
    <row r="59" spans="1:4">
      <c r="A59" s="3" t="s">
        <v>578</v>
      </c>
    </row>
    <row r="60" spans="1:4">
      <c r="A60" s="4" t="s">
        <v>720</v>
      </c>
      <c r="B60" s="5" t="n">
        <v>10982</v>
      </c>
      <c r="C60" s="5" t="n">
        <v>13657</v>
      </c>
      <c r="D60" s="5" t="n">
        <v>11230</v>
      </c>
    </row>
    <row r="61" spans="1:4">
      <c r="A61" s="4" t="s">
        <v>798</v>
      </c>
    </row>
    <row r="62" spans="1:4">
      <c r="A62" s="3" t="s">
        <v>578</v>
      </c>
    </row>
    <row r="63" spans="1:4">
      <c r="A63" s="4" t="s">
        <v>720</v>
      </c>
      <c r="B63" s="5" t="n">
        <v>0</v>
      </c>
      <c r="C63" s="5" t="n">
        <v>73</v>
      </c>
      <c r="D63" s="5" t="n">
        <v>8</v>
      </c>
    </row>
    <row r="64" spans="1:4">
      <c r="A64" s="4" t="s">
        <v>799</v>
      </c>
    </row>
    <row r="65" spans="1:4">
      <c r="A65" s="3" t="s">
        <v>578</v>
      </c>
    </row>
    <row r="66" spans="1:4">
      <c r="A66" s="4" t="s">
        <v>720</v>
      </c>
      <c r="B66" s="5" t="n">
        <v>17873</v>
      </c>
      <c r="C66" s="5" t="n">
        <v>13753</v>
      </c>
      <c r="D66" s="5" t="n">
        <v>16467</v>
      </c>
    </row>
    <row r="67" spans="1:4">
      <c r="A67" s="4" t="s">
        <v>800</v>
      </c>
    </row>
    <row r="68" spans="1:4">
      <c r="A68" s="3" t="s">
        <v>578</v>
      </c>
    </row>
    <row r="69" spans="1:4">
      <c r="A69" s="4" t="s">
        <v>720</v>
      </c>
      <c r="B69" s="5" t="n">
        <v>2379</v>
      </c>
      <c r="C69" s="5" t="n">
        <v>1618</v>
      </c>
      <c r="D69" s="5" t="n">
        <v>1494</v>
      </c>
    </row>
    <row r="70" spans="1:4">
      <c r="A70" s="4" t="s">
        <v>801</v>
      </c>
    </row>
    <row r="71" spans="1:4">
      <c r="A71" s="3" t="s">
        <v>578</v>
      </c>
    </row>
    <row r="72" spans="1:4">
      <c r="A72" s="4" t="s">
        <v>720</v>
      </c>
      <c r="B72" s="5" t="n">
        <v>1116</v>
      </c>
      <c r="C72" s="5" t="n">
        <v>910</v>
      </c>
      <c r="D72" s="5" t="n">
        <v>668</v>
      </c>
    </row>
    <row r="73" spans="1:4">
      <c r="A73" s="4" t="s">
        <v>802</v>
      </c>
    </row>
    <row r="74" spans="1:4">
      <c r="A74" s="3" t="s">
        <v>578</v>
      </c>
    </row>
    <row r="75" spans="1:4">
      <c r="A75" s="4" t="s">
        <v>720</v>
      </c>
      <c r="B75" s="5" t="n">
        <v>30</v>
      </c>
      <c r="C75" s="5" t="n">
        <v>30</v>
      </c>
      <c r="D75" s="5" t="n">
        <v>0</v>
      </c>
    </row>
    <row r="76" spans="1:4">
      <c r="A76" s="4" t="s">
        <v>803</v>
      </c>
    </row>
    <row r="77" spans="1:4">
      <c r="A77" s="3" t="s">
        <v>578</v>
      </c>
    </row>
    <row r="78" spans="1:4">
      <c r="A78" s="4" t="s">
        <v>720</v>
      </c>
      <c r="B78" s="5" t="n">
        <v>0</v>
      </c>
      <c r="C78" s="5" t="n">
        <v>0</v>
      </c>
      <c r="D78" s="5" t="n">
        <v>0</v>
      </c>
    </row>
    <row r="79" spans="1:4">
      <c r="A79" s="4" t="s">
        <v>804</v>
      </c>
    </row>
    <row r="80" spans="1:4">
      <c r="A80" s="3" t="s">
        <v>578</v>
      </c>
    </row>
    <row r="81" spans="1:4">
      <c r="A81" s="4" t="s">
        <v>720</v>
      </c>
      <c r="B81" s="5" t="n">
        <v>71109</v>
      </c>
      <c r="C81" s="5" t="n">
        <v>58362</v>
      </c>
      <c r="D81" s="5" t="n">
        <v>60262</v>
      </c>
    </row>
    <row r="82" spans="1:4">
      <c r="A82" s="4" t="s">
        <v>805</v>
      </c>
    </row>
    <row r="83" spans="1:4">
      <c r="A83" s="3" t="s">
        <v>578</v>
      </c>
    </row>
    <row r="84" spans="1:4">
      <c r="A84" s="4" t="s">
        <v>720</v>
      </c>
      <c r="B84" s="5" t="n">
        <v>0</v>
      </c>
      <c r="C84" s="5" t="n">
        <v>0</v>
      </c>
      <c r="D84" s="5" t="n">
        <v>0</v>
      </c>
    </row>
    <row r="85" spans="1:4">
      <c r="A85" s="4" t="s">
        <v>806</v>
      </c>
    </row>
    <row r="86" spans="1:4">
      <c r="A86" s="3" t="s">
        <v>578</v>
      </c>
    </row>
    <row r="87" spans="1:4">
      <c r="A87" s="4" t="s">
        <v>720</v>
      </c>
      <c r="B87" s="5" t="n">
        <v>1805</v>
      </c>
      <c r="C87" s="5" t="n">
        <v>552</v>
      </c>
      <c r="D87" s="5" t="n">
        <v>447</v>
      </c>
    </row>
    <row r="88" spans="1:4">
      <c r="A88" s="4" t="s">
        <v>807</v>
      </c>
    </row>
    <row r="89" spans="1:4">
      <c r="A89" s="3" t="s">
        <v>578</v>
      </c>
    </row>
    <row r="90" spans="1:4">
      <c r="A90" s="4" t="s">
        <v>720</v>
      </c>
      <c r="B90" s="5" t="n">
        <v>13518</v>
      </c>
      <c r="C90" s="5" t="n">
        <v>12991</v>
      </c>
      <c r="D90" s="5" t="n">
        <v>12345</v>
      </c>
    </row>
    <row r="91" spans="1:4">
      <c r="A91" s="4" t="s">
        <v>808</v>
      </c>
    </row>
    <row r="92" spans="1:4">
      <c r="A92" s="3" t="s">
        <v>578</v>
      </c>
    </row>
    <row r="93" spans="1:4">
      <c r="A93" s="4" t="s">
        <v>720</v>
      </c>
      <c r="B93" s="5" t="n">
        <v>230</v>
      </c>
      <c r="C93" s="5" t="n">
        <v>0</v>
      </c>
      <c r="D93" s="5" t="n">
        <v>0</v>
      </c>
    </row>
    <row r="94" spans="1:4">
      <c r="A94" s="4" t="s">
        <v>809</v>
      </c>
    </row>
    <row r="95" spans="1:4">
      <c r="A95" s="3" t="s">
        <v>578</v>
      </c>
    </row>
    <row r="96" spans="1:4">
      <c r="A96" s="4" t="s">
        <v>720</v>
      </c>
      <c r="B96" s="5" t="n">
        <v>48137</v>
      </c>
      <c r="C96" s="5" t="n">
        <v>36230</v>
      </c>
      <c r="D96" s="5" t="n">
        <v>38426</v>
      </c>
    </row>
    <row r="97" spans="1:4">
      <c r="A97" s="4" t="s">
        <v>810</v>
      </c>
    </row>
    <row r="98" spans="1:4">
      <c r="A98" s="3" t="s">
        <v>578</v>
      </c>
    </row>
    <row r="99" spans="1:4">
      <c r="A99" s="4" t="s">
        <v>720</v>
      </c>
      <c r="B99" s="5" t="n">
        <v>3418</v>
      </c>
      <c r="C99" s="5" t="n">
        <v>4365</v>
      </c>
      <c r="D99" s="5" t="n">
        <v>2164</v>
      </c>
    </row>
    <row r="100" spans="1:4">
      <c r="A100" s="4" t="s">
        <v>811</v>
      </c>
    </row>
    <row r="101" spans="1:4">
      <c r="A101" s="3" t="s">
        <v>578</v>
      </c>
    </row>
    <row r="102" spans="1:4">
      <c r="A102" s="4" t="s">
        <v>720</v>
      </c>
      <c r="B102" s="5" t="n">
        <v>4001</v>
      </c>
      <c r="C102" s="5" t="n">
        <v>4254</v>
      </c>
      <c r="D102" s="5" t="n">
        <v>6880</v>
      </c>
    </row>
    <row r="103" spans="1:4">
      <c r="A103" s="4" t="s">
        <v>812</v>
      </c>
    </row>
    <row r="104" spans="1:4">
      <c r="A104" s="3" t="s">
        <v>578</v>
      </c>
    </row>
    <row r="105" spans="1:4">
      <c r="A105" s="4" t="s">
        <v>720</v>
      </c>
      <c r="B105" s="5" t="n">
        <v>0</v>
      </c>
      <c r="C105" s="5" t="n">
        <v>0</v>
      </c>
      <c r="D105" s="5" t="n">
        <v>0</v>
      </c>
    </row>
    <row r="106" spans="1:4">
      <c r="A106" s="4" t="s">
        <v>813</v>
      </c>
    </row>
    <row r="107" spans="1:4">
      <c r="A107" s="3" t="s">
        <v>578</v>
      </c>
    </row>
    <row r="108" spans="1:4">
      <c r="A108" s="4" t="s">
        <v>720</v>
      </c>
      <c r="B108" s="5" t="n">
        <v>0</v>
      </c>
      <c r="C108" s="5" t="n">
        <v>0</v>
      </c>
      <c r="D108" s="5" t="n">
        <v>0</v>
      </c>
    </row>
    <row r="109" spans="1:4">
      <c r="A109" s="4" t="s">
        <v>814</v>
      </c>
    </row>
    <row r="110" spans="1:4">
      <c r="A110" s="3" t="s">
        <v>578</v>
      </c>
    </row>
    <row r="111" spans="1:4">
      <c r="A111" s="4" t="s">
        <v>720</v>
      </c>
      <c r="B111" s="5" t="n">
        <v>385032</v>
      </c>
      <c r="C111" s="5" t="n">
        <v>306706</v>
      </c>
      <c r="D111" s="5" t="n">
        <v>296790</v>
      </c>
    </row>
    <row r="112" spans="1:4">
      <c r="A112" s="4" t="s">
        <v>815</v>
      </c>
    </row>
    <row r="113" spans="1:4">
      <c r="A113" s="3" t="s">
        <v>578</v>
      </c>
    </row>
    <row r="114" spans="1:4">
      <c r="A114" s="4" t="s">
        <v>720</v>
      </c>
      <c r="B114" s="5" t="n">
        <v>0</v>
      </c>
      <c r="C114" s="5" t="n">
        <v>0</v>
      </c>
      <c r="D114" s="5" t="n">
        <v>0</v>
      </c>
    </row>
    <row r="115" spans="1:4">
      <c r="A115" s="4" t="s">
        <v>816</v>
      </c>
    </row>
    <row r="116" spans="1:4">
      <c r="A116" s="3" t="s">
        <v>578</v>
      </c>
    </row>
    <row r="117" spans="1:4">
      <c r="A117" s="4" t="s">
        <v>720</v>
      </c>
      <c r="B117" s="5" t="n">
        <v>8440</v>
      </c>
      <c r="C117" s="5" t="n">
        <v>13277</v>
      </c>
      <c r="D117" s="5" t="n">
        <v>14136</v>
      </c>
    </row>
    <row r="118" spans="1:4">
      <c r="A118" s="4" t="s">
        <v>817</v>
      </c>
    </row>
    <row r="119" spans="1:4">
      <c r="A119" s="3" t="s">
        <v>578</v>
      </c>
    </row>
    <row r="120" spans="1:4">
      <c r="A120" s="4" t="s">
        <v>720</v>
      </c>
      <c r="B120" s="5" t="n">
        <v>187329</v>
      </c>
      <c r="C120" s="5" t="n">
        <v>116308</v>
      </c>
      <c r="D120" s="5" t="n">
        <v>90915</v>
      </c>
    </row>
    <row r="121" spans="1:4">
      <c r="A121" s="4" t="s">
        <v>818</v>
      </c>
    </row>
    <row r="122" spans="1:4">
      <c r="A122" s="3" t="s">
        <v>578</v>
      </c>
    </row>
    <row r="123" spans="1:4">
      <c r="A123" s="4" t="s">
        <v>720</v>
      </c>
      <c r="B123" s="5" t="n">
        <v>4079</v>
      </c>
      <c r="C123" s="5" t="n">
        <v>3207</v>
      </c>
      <c r="D123" s="5" t="n">
        <v>0</v>
      </c>
    </row>
    <row r="124" spans="1:4">
      <c r="A124" s="4" t="s">
        <v>819</v>
      </c>
    </row>
    <row r="125" spans="1:4">
      <c r="A125" s="3" t="s">
        <v>578</v>
      </c>
    </row>
    <row r="126" spans="1:4">
      <c r="A126" s="4" t="s">
        <v>720</v>
      </c>
      <c r="B126" s="5" t="n">
        <v>159816</v>
      </c>
      <c r="C126" s="5" t="n">
        <v>144293</v>
      </c>
      <c r="D126" s="5" t="n">
        <v>167458</v>
      </c>
    </row>
    <row r="127" spans="1:4">
      <c r="A127" s="4" t="s">
        <v>820</v>
      </c>
    </row>
    <row r="128" spans="1:4">
      <c r="A128" s="3" t="s">
        <v>578</v>
      </c>
    </row>
    <row r="129" spans="1:4">
      <c r="A129" s="4" t="s">
        <v>720</v>
      </c>
      <c r="B129" s="5" t="n">
        <v>12997</v>
      </c>
      <c r="C129" s="5" t="n">
        <v>12279</v>
      </c>
      <c r="D129" s="5" t="n">
        <v>9300</v>
      </c>
    </row>
    <row r="130" spans="1:4">
      <c r="A130" s="4" t="s">
        <v>821</v>
      </c>
    </row>
    <row r="131" spans="1:4">
      <c r="A131" s="3" t="s">
        <v>578</v>
      </c>
    </row>
    <row r="132" spans="1:4">
      <c r="A132" s="4" t="s">
        <v>720</v>
      </c>
      <c r="B132" s="5" t="n">
        <v>12371</v>
      </c>
      <c r="C132" s="5" t="n">
        <v>17342</v>
      </c>
      <c r="D132" s="5" t="n">
        <v>14981</v>
      </c>
    </row>
    <row r="133" spans="1:4">
      <c r="A133" s="4" t="s">
        <v>822</v>
      </c>
    </row>
    <row r="134" spans="1:4">
      <c r="A134" s="3" t="s">
        <v>578</v>
      </c>
    </row>
    <row r="135" spans="1:4">
      <c r="A135" s="4" t="s">
        <v>720</v>
      </c>
      <c r="B135" s="5" t="n">
        <v>0</v>
      </c>
      <c r="C135" s="5" t="n">
        <v>0</v>
      </c>
      <c r="D135" s="5" t="n">
        <v>0</v>
      </c>
    </row>
    <row r="136" spans="1:4">
      <c r="A136" s="4" t="s">
        <v>823</v>
      </c>
    </row>
    <row r="137" spans="1:4">
      <c r="A137" s="3" t="s">
        <v>578</v>
      </c>
    </row>
    <row r="138" spans="1:4">
      <c r="A138" s="4" t="s">
        <v>720</v>
      </c>
      <c r="B138" s="5" t="n">
        <v>0</v>
      </c>
      <c r="C138" s="5" t="n">
        <v>0</v>
      </c>
      <c r="D138" s="5" t="n">
        <v>0</v>
      </c>
    </row>
    <row r="139" spans="1:4">
      <c r="A139" s="4" t="s">
        <v>824</v>
      </c>
    </row>
    <row r="140" spans="1:4">
      <c r="A140" s="3" t="s">
        <v>578</v>
      </c>
    </row>
    <row r="141" spans="1:4">
      <c r="A141" s="4" t="s">
        <v>720</v>
      </c>
      <c r="B141" s="5" t="n">
        <v>263312</v>
      </c>
      <c r="C141" s="5" t="n">
        <v>266342</v>
      </c>
      <c r="D141" s="5" t="n">
        <v>273347</v>
      </c>
    </row>
    <row r="142" spans="1:4">
      <c r="A142" s="4" t="s">
        <v>825</v>
      </c>
    </row>
    <row r="143" spans="1:4">
      <c r="A143" s="3" t="s">
        <v>578</v>
      </c>
    </row>
    <row r="144" spans="1:4">
      <c r="A144" s="4" t="s">
        <v>720</v>
      </c>
      <c r="B144" s="5" t="n">
        <v>0</v>
      </c>
      <c r="C144" s="5" t="n">
        <v>290</v>
      </c>
      <c r="D144" s="5" t="n">
        <v>292</v>
      </c>
    </row>
    <row r="145" spans="1:4">
      <c r="A145" s="4" t="s">
        <v>826</v>
      </c>
    </row>
    <row r="146" spans="1:4">
      <c r="A146" s="3" t="s">
        <v>578</v>
      </c>
    </row>
    <row r="147" spans="1:4">
      <c r="A147" s="4" t="s">
        <v>720</v>
      </c>
      <c r="B147" s="5" t="n">
        <v>38643</v>
      </c>
      <c r="C147" s="5" t="n">
        <v>14051</v>
      </c>
      <c r="D147" s="5" t="n">
        <v>15336</v>
      </c>
    </row>
    <row r="148" spans="1:4">
      <c r="A148" s="4" t="s">
        <v>827</v>
      </c>
    </row>
    <row r="149" spans="1:4">
      <c r="A149" s="3" t="s">
        <v>578</v>
      </c>
    </row>
    <row r="150" spans="1:4">
      <c r="A150" s="4" t="s">
        <v>720</v>
      </c>
      <c r="B150" s="5" t="n">
        <v>133914</v>
      </c>
      <c r="C150" s="5" t="n">
        <v>64083</v>
      </c>
      <c r="D150" s="5" t="n">
        <v>64178</v>
      </c>
    </row>
    <row r="151" spans="1:4">
      <c r="A151" s="4" t="s">
        <v>828</v>
      </c>
    </row>
    <row r="152" spans="1:4">
      <c r="A152" s="3" t="s">
        <v>578</v>
      </c>
    </row>
    <row r="153" spans="1:4">
      <c r="A153" s="4" t="s">
        <v>720</v>
      </c>
      <c r="B153" s="5" t="n">
        <v>6303</v>
      </c>
      <c r="C153" s="5" t="n">
        <v>3298</v>
      </c>
      <c r="D153" s="5" t="n">
        <v>1208</v>
      </c>
    </row>
    <row r="154" spans="1:4">
      <c r="A154" s="4" t="s">
        <v>829</v>
      </c>
    </row>
    <row r="155" spans="1:4">
      <c r="A155" s="3" t="s">
        <v>578</v>
      </c>
    </row>
    <row r="156" spans="1:4">
      <c r="A156" s="4" t="s">
        <v>720</v>
      </c>
      <c r="B156" s="5" t="n">
        <v>63049</v>
      </c>
      <c r="C156" s="5" t="n">
        <v>164959</v>
      </c>
      <c r="D156" s="5" t="n">
        <v>175313</v>
      </c>
    </row>
    <row r="157" spans="1:4">
      <c r="A157" s="4" t="s">
        <v>830</v>
      </c>
    </row>
    <row r="158" spans="1:4">
      <c r="A158" s="3" t="s">
        <v>578</v>
      </c>
    </row>
    <row r="159" spans="1:4">
      <c r="A159" s="4" t="s">
        <v>720</v>
      </c>
      <c r="B159" s="5" t="n">
        <v>7609</v>
      </c>
      <c r="C159" s="5" t="n">
        <v>7444</v>
      </c>
      <c r="D159" s="5" t="n">
        <v>7071</v>
      </c>
    </row>
    <row r="160" spans="1:4">
      <c r="A160" s="4" t="s">
        <v>831</v>
      </c>
    </row>
    <row r="161" spans="1:4">
      <c r="A161" s="3" t="s">
        <v>578</v>
      </c>
    </row>
    <row r="162" spans="1:4">
      <c r="A162" s="4" t="s">
        <v>720</v>
      </c>
      <c r="B162" s="5" t="n">
        <v>13794</v>
      </c>
      <c r="C162" s="5" t="n">
        <v>12184</v>
      </c>
      <c r="D162" s="5" t="n">
        <v>9915</v>
      </c>
    </row>
    <row r="163" spans="1:4">
      <c r="A163" s="4" t="s">
        <v>832</v>
      </c>
    </row>
    <row r="164" spans="1:4">
      <c r="A164" s="3" t="s">
        <v>578</v>
      </c>
    </row>
    <row r="165" spans="1:4">
      <c r="A165" s="4" t="s">
        <v>720</v>
      </c>
      <c r="B165" s="5" t="n">
        <v>0</v>
      </c>
      <c r="C165" s="5" t="n">
        <v>33</v>
      </c>
      <c r="D165" s="5" t="n">
        <v>34</v>
      </c>
    </row>
    <row r="166" spans="1:4">
      <c r="A166" s="4" t="s">
        <v>833</v>
      </c>
    </row>
    <row r="167" spans="1:4">
      <c r="A167" s="3" t="s">
        <v>578</v>
      </c>
    </row>
    <row r="168" spans="1:4">
      <c r="A168" s="4" t="s">
        <v>720</v>
      </c>
      <c r="B168" s="5" t="n">
        <v>0</v>
      </c>
      <c r="C168" s="5" t="n">
        <v>0</v>
      </c>
      <c r="D168" s="5" t="n">
        <v>0</v>
      </c>
    </row>
    <row r="169" spans="1:4">
      <c r="A169" s="4" t="s">
        <v>592</v>
      </c>
    </row>
    <row r="170" spans="1:4">
      <c r="A170" s="3" t="s">
        <v>578</v>
      </c>
    </row>
    <row r="171" spans="1:4">
      <c r="A171" s="4" t="s">
        <v>720</v>
      </c>
      <c r="B171" s="5" t="n">
        <v>5691</v>
      </c>
      <c r="C171" s="5" t="n">
        <v>4788</v>
      </c>
      <c r="D171" s="5" t="n">
        <v>5248</v>
      </c>
    </row>
    <row r="172" spans="1:4">
      <c r="A172" s="4" t="s">
        <v>834</v>
      </c>
    </row>
    <row r="173" spans="1:4">
      <c r="A173" s="3" t="s">
        <v>578</v>
      </c>
    </row>
    <row r="174" spans="1:4">
      <c r="A174" s="4" t="s">
        <v>720</v>
      </c>
      <c r="B174" s="5" t="n">
        <v>1060</v>
      </c>
      <c r="C174" s="5" t="n">
        <v>480</v>
      </c>
      <c r="D174" s="5" t="n">
        <v>486</v>
      </c>
    </row>
    <row r="175" spans="1:4">
      <c r="A175" s="4" t="s">
        <v>835</v>
      </c>
    </row>
    <row r="176" spans="1:4">
      <c r="A176" s="3" t="s">
        <v>578</v>
      </c>
    </row>
    <row r="177" spans="1:4">
      <c r="A177" s="4" t="s">
        <v>720</v>
      </c>
      <c r="B177" s="5" t="n">
        <v>789</v>
      </c>
      <c r="C177" s="5" t="n">
        <v>501</v>
      </c>
      <c r="D177" s="5" t="n">
        <v>519</v>
      </c>
    </row>
    <row r="178" spans="1:4">
      <c r="A178" s="4" t="s">
        <v>836</v>
      </c>
    </row>
    <row r="179" spans="1:4">
      <c r="A179" s="3" t="s">
        <v>578</v>
      </c>
    </row>
    <row r="180" spans="1:4">
      <c r="A180" s="4" t="s">
        <v>720</v>
      </c>
      <c r="B180" s="5" t="n">
        <v>2291</v>
      </c>
      <c r="C180" s="5" t="n">
        <v>1647</v>
      </c>
      <c r="D180" s="5" t="n">
        <v>2034</v>
      </c>
    </row>
    <row r="181" spans="1:4">
      <c r="A181" s="4" t="s">
        <v>837</v>
      </c>
    </row>
    <row r="182" spans="1:4">
      <c r="A182" s="3" t="s">
        <v>578</v>
      </c>
    </row>
    <row r="183" spans="1:4">
      <c r="A183" s="4" t="s">
        <v>720</v>
      </c>
      <c r="B183" s="5" t="n">
        <v>0</v>
      </c>
      <c r="C183" s="5" t="n">
        <v>0</v>
      </c>
      <c r="D183" s="5" t="n">
        <v>0</v>
      </c>
    </row>
    <row r="184" spans="1:4">
      <c r="A184" s="4" t="s">
        <v>838</v>
      </c>
    </row>
    <row r="185" spans="1:4">
      <c r="A185" s="3" t="s">
        <v>578</v>
      </c>
    </row>
    <row r="186" spans="1:4">
      <c r="A186" s="4" t="s">
        <v>720</v>
      </c>
      <c r="B186" s="5" t="n">
        <v>1397</v>
      </c>
      <c r="C186" s="5" t="n">
        <v>1920</v>
      </c>
      <c r="D186" s="5" t="n">
        <v>2065</v>
      </c>
    </row>
    <row r="187" spans="1:4">
      <c r="A187" s="4" t="s">
        <v>839</v>
      </c>
    </row>
    <row r="188" spans="1:4">
      <c r="A188" s="3" t="s">
        <v>578</v>
      </c>
    </row>
    <row r="189" spans="1:4">
      <c r="A189" s="4" t="s">
        <v>720</v>
      </c>
      <c r="B189" s="5" t="n">
        <v>55</v>
      </c>
      <c r="C189" s="5" t="n">
        <v>41</v>
      </c>
      <c r="D189" s="5" t="n">
        <v>19</v>
      </c>
    </row>
    <row r="190" spans="1:4">
      <c r="A190" s="4" t="s">
        <v>840</v>
      </c>
    </row>
    <row r="191" spans="1:4">
      <c r="A191" s="3" t="s">
        <v>578</v>
      </c>
    </row>
    <row r="192" spans="1:4">
      <c r="A192" s="4" t="s">
        <v>720</v>
      </c>
      <c r="B192" s="5" t="n">
        <v>99</v>
      </c>
      <c r="C192" s="5" t="n">
        <v>199</v>
      </c>
      <c r="D192" s="5" t="n">
        <v>121</v>
      </c>
    </row>
    <row r="193" spans="1:4">
      <c r="A193" s="4" t="s">
        <v>841</v>
      </c>
    </row>
    <row r="194" spans="1:4">
      <c r="A194" s="3" t="s">
        <v>578</v>
      </c>
    </row>
    <row r="195" spans="1:4">
      <c r="A195" s="4" t="s">
        <v>720</v>
      </c>
      <c r="B195" s="5" t="n">
        <v>0</v>
      </c>
      <c r="C195" s="5" t="n">
        <v>0</v>
      </c>
      <c r="D195" s="5" t="n">
        <v>4</v>
      </c>
    </row>
    <row r="196" spans="1:4">
      <c r="A196" s="4" t="s">
        <v>842</v>
      </c>
    </row>
    <row r="197" spans="1:4">
      <c r="A197" s="3" t="s">
        <v>578</v>
      </c>
    </row>
    <row r="198" spans="1:4">
      <c r="A198" s="4" t="s">
        <v>720</v>
      </c>
      <c r="B198" s="5" t="n">
        <v>0</v>
      </c>
      <c r="C198" s="5" t="n">
        <v>0</v>
      </c>
      <c r="D198" s="5" t="n">
        <v>0</v>
      </c>
    </row>
    <row r="199" spans="1:4">
      <c r="A199" s="4" t="s">
        <v>843</v>
      </c>
    </row>
    <row r="200" spans="1:4">
      <c r="A200" s="3" t="s">
        <v>578</v>
      </c>
    </row>
    <row r="201" spans="1:4">
      <c r="A201" s="4" t="s">
        <v>720</v>
      </c>
      <c r="B201" s="5" t="n">
        <v>0</v>
      </c>
      <c r="C201" s="5" t="n">
        <v>0</v>
      </c>
      <c r="D201" s="5" t="n">
        <v>0</v>
      </c>
    </row>
    <row r="202" spans="1:4">
      <c r="A202" s="4" t="s">
        <v>844</v>
      </c>
    </row>
    <row r="203" spans="1:4">
      <c r="A203" s="3" t="s">
        <v>578</v>
      </c>
    </row>
    <row r="204" spans="1:4">
      <c r="A204" s="4" t="s">
        <v>720</v>
      </c>
      <c r="B204" s="5" t="n">
        <v>0</v>
      </c>
      <c r="C204" s="5" t="n">
        <v>0</v>
      </c>
      <c r="D204" s="5" t="n">
        <v>0</v>
      </c>
    </row>
    <row r="205" spans="1:4">
      <c r="A205" s="4" t="s">
        <v>845</v>
      </c>
    </row>
    <row r="206" spans="1:4">
      <c r="A206" s="3" t="s">
        <v>578</v>
      </c>
    </row>
    <row r="207" spans="1:4">
      <c r="A207" s="4" t="s">
        <v>720</v>
      </c>
      <c r="B207" s="5" t="n">
        <v>0</v>
      </c>
      <c r="C207" s="5" t="n">
        <v>0</v>
      </c>
      <c r="D207" s="5" t="n">
        <v>0</v>
      </c>
    </row>
    <row r="208" spans="1:4">
      <c r="A208" s="4" t="s">
        <v>846</v>
      </c>
    </row>
    <row r="209" spans="1:4">
      <c r="A209" s="3" t="s">
        <v>578</v>
      </c>
    </row>
    <row r="210" spans="1:4">
      <c r="A210" s="4" t="s">
        <v>720</v>
      </c>
      <c r="B210" s="5" t="n">
        <v>0</v>
      </c>
      <c r="C210" s="5" t="n">
        <v>0</v>
      </c>
      <c r="D210" s="5" t="n">
        <v>0</v>
      </c>
    </row>
    <row r="211" spans="1:4">
      <c r="A211" s="4" t="s">
        <v>847</v>
      </c>
    </row>
    <row r="212" spans="1:4">
      <c r="A212" s="3" t="s">
        <v>578</v>
      </c>
    </row>
    <row r="213" spans="1:4">
      <c r="A213" s="4" t="s">
        <v>720</v>
      </c>
      <c r="B213" s="5" t="n">
        <v>0</v>
      </c>
      <c r="C213" s="5" t="n">
        <v>0</v>
      </c>
      <c r="D213" s="5" t="n">
        <v>0</v>
      </c>
    </row>
    <row r="214" spans="1:4">
      <c r="A214" s="4" t="s">
        <v>848</v>
      </c>
    </row>
    <row r="215" spans="1:4">
      <c r="A215" s="3" t="s">
        <v>578</v>
      </c>
    </row>
    <row r="216" spans="1:4">
      <c r="A216" s="4" t="s">
        <v>720</v>
      </c>
      <c r="B216" s="5" t="n">
        <v>0</v>
      </c>
      <c r="C216" s="5" t="n">
        <v>0</v>
      </c>
      <c r="D216" s="5" t="n">
        <v>0</v>
      </c>
    </row>
    <row r="217" spans="1:4">
      <c r="A217" s="4" t="s">
        <v>849</v>
      </c>
    </row>
    <row r="218" spans="1:4">
      <c r="A218" s="3" t="s">
        <v>578</v>
      </c>
    </row>
    <row r="219" spans="1:4">
      <c r="A219" s="4" t="s">
        <v>720</v>
      </c>
      <c r="B219" s="5" t="n">
        <v>0</v>
      </c>
      <c r="C219" s="5" t="n">
        <v>0</v>
      </c>
      <c r="D219" s="5" t="n">
        <v>0</v>
      </c>
    </row>
    <row r="220" spans="1:4">
      <c r="A220" s="4" t="s">
        <v>850</v>
      </c>
    </row>
    <row r="221" spans="1:4">
      <c r="A221" s="3" t="s">
        <v>578</v>
      </c>
    </row>
    <row r="222" spans="1:4">
      <c r="A222" s="4" t="s">
        <v>720</v>
      </c>
      <c r="B222" s="5" t="n">
        <v>0</v>
      </c>
      <c r="C222" s="5" t="n">
        <v>0</v>
      </c>
      <c r="D222" s="5" t="n">
        <v>0</v>
      </c>
    </row>
    <row r="223" spans="1:4">
      <c r="A223" s="4" t="s">
        <v>851</v>
      </c>
    </row>
    <row r="224" spans="1:4">
      <c r="A224" s="3" t="s">
        <v>578</v>
      </c>
    </row>
    <row r="225" spans="1:4">
      <c r="A225" s="4" t="s">
        <v>720</v>
      </c>
      <c r="B225" s="5" t="n">
        <v>0</v>
      </c>
      <c r="C225" s="5" t="n">
        <v>0</v>
      </c>
      <c r="D225" s="5" t="n">
        <v>0</v>
      </c>
    </row>
    <row r="226" spans="1:4">
      <c r="A226" s="4" t="s">
        <v>852</v>
      </c>
    </row>
    <row r="227" spans="1:4">
      <c r="A227" s="3" t="s">
        <v>578</v>
      </c>
    </row>
    <row r="228" spans="1:4">
      <c r="A228" s="4" t="s">
        <v>720</v>
      </c>
      <c r="B228" s="7" t="n">
        <v>0</v>
      </c>
      <c r="C228" s="7" t="n">
        <v>0</v>
      </c>
      <c r="D228"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3</v>
      </c>
      <c r="B1" s="2" t="s">
        <v>2</v>
      </c>
      <c r="C1" s="2" t="s">
        <v>25</v>
      </c>
      <c r="D1" s="2" t="s">
        <v>26</v>
      </c>
    </row>
    <row r="2" spans="1:4">
      <c r="A2" s="3" t="s">
        <v>578</v>
      </c>
    </row>
    <row r="3" spans="1:4">
      <c r="A3" s="4" t="s">
        <v>720</v>
      </c>
      <c r="B3" s="7" t="n">
        <v>2290649</v>
      </c>
      <c r="C3" s="7" t="n">
        <v>1889881</v>
      </c>
      <c r="D3" s="7" t="n">
        <v>1848759</v>
      </c>
    </row>
    <row r="4" spans="1:4">
      <c r="A4" s="4" t="s">
        <v>580</v>
      </c>
    </row>
    <row r="5" spans="1:4">
      <c r="A5" s="3" t="s">
        <v>578</v>
      </c>
    </row>
    <row r="6" spans="1:4">
      <c r="A6" s="4" t="s">
        <v>720</v>
      </c>
      <c r="B6" s="5" t="n">
        <v>427747</v>
      </c>
      <c r="C6" s="5" t="n">
        <v>319654</v>
      </c>
      <c r="D6" s="5" t="n">
        <v>334783</v>
      </c>
    </row>
    <row r="7" spans="1:4">
      <c r="A7" s="4" t="s">
        <v>627</v>
      </c>
    </row>
    <row r="8" spans="1:4">
      <c r="A8" s="3" t="s">
        <v>578</v>
      </c>
    </row>
    <row r="9" spans="1:4">
      <c r="A9" s="4" t="s">
        <v>720</v>
      </c>
      <c r="B9" s="5" t="n">
        <v>220798</v>
      </c>
      <c r="C9" s="5" t="n">
        <v>161507</v>
      </c>
      <c r="D9" s="5" t="n">
        <v>154315</v>
      </c>
    </row>
    <row r="10" spans="1:4">
      <c r="A10" s="4" t="s">
        <v>854</v>
      </c>
    </row>
    <row r="11" spans="1:4">
      <c r="A11" s="3" t="s">
        <v>578</v>
      </c>
    </row>
    <row r="12" spans="1:4">
      <c r="A12" s="4" t="s">
        <v>720</v>
      </c>
      <c r="B12" s="5" t="n">
        <v>1067828</v>
      </c>
      <c r="C12" s="5" t="n">
        <v>907524</v>
      </c>
      <c r="D12" s="5" t="n">
        <v>882160</v>
      </c>
    </row>
    <row r="13" spans="1:4">
      <c r="A13" s="4" t="s">
        <v>855</v>
      </c>
    </row>
    <row r="14" spans="1:4">
      <c r="A14" s="3" t="s">
        <v>578</v>
      </c>
    </row>
    <row r="15" spans="1:4">
      <c r="A15" s="4" t="s">
        <v>720</v>
      </c>
      <c r="B15" s="5" t="n">
        <v>532285</v>
      </c>
      <c r="C15" s="5" t="n">
        <v>456106</v>
      </c>
      <c r="D15" s="5" t="n">
        <v>436515</v>
      </c>
    </row>
    <row r="16" spans="1:4">
      <c r="A16" s="4" t="s">
        <v>584</v>
      </c>
    </row>
    <row r="17" spans="1:4">
      <c r="A17" s="3" t="s">
        <v>578</v>
      </c>
    </row>
    <row r="18" spans="1:4">
      <c r="A18" s="4" t="s">
        <v>720</v>
      </c>
      <c r="B18" s="5" t="n">
        <v>31299</v>
      </c>
      <c r="C18" s="5" t="n">
        <v>30782</v>
      </c>
      <c r="D18" s="5" t="n">
        <v>31403</v>
      </c>
    </row>
    <row r="19" spans="1:4">
      <c r="A19" s="4" t="s">
        <v>326</v>
      </c>
    </row>
    <row r="20" spans="1:4">
      <c r="A20" s="3" t="s">
        <v>578</v>
      </c>
    </row>
    <row r="21" spans="1:4">
      <c r="A21" s="4" t="s">
        <v>720</v>
      </c>
      <c r="B21" s="5" t="n">
        <v>191021</v>
      </c>
      <c r="C21" s="5" t="n">
        <v>271279</v>
      </c>
      <c r="D21" s="5" t="n">
        <v>313589</v>
      </c>
    </row>
    <row r="22" spans="1:4">
      <c r="A22" s="4" t="s">
        <v>856</v>
      </c>
    </row>
    <row r="23" spans="1:4">
      <c r="A23" s="3" t="s">
        <v>578</v>
      </c>
    </row>
    <row r="24" spans="1:4">
      <c r="A24" s="4" t="s">
        <v>720</v>
      </c>
      <c r="B24" s="5" t="n">
        <v>0</v>
      </c>
      <c r="C24" s="5" t="n">
        <v>0</v>
      </c>
      <c r="D24" s="5" t="n">
        <v>0</v>
      </c>
    </row>
    <row r="25" spans="1:4">
      <c r="A25" s="4" t="s">
        <v>857</v>
      </c>
    </row>
    <row r="26" spans="1:4">
      <c r="A26" s="3" t="s">
        <v>578</v>
      </c>
    </row>
    <row r="27" spans="1:4">
      <c r="A27" s="4" t="s">
        <v>720</v>
      </c>
      <c r="B27" s="5" t="n">
        <v>593</v>
      </c>
      <c r="C27" s="5" t="n">
        <v>1287</v>
      </c>
      <c r="D27" s="5" t="n">
        <v>1328</v>
      </c>
    </row>
    <row r="28" spans="1:4">
      <c r="A28" s="4" t="s">
        <v>858</v>
      </c>
    </row>
    <row r="29" spans="1:4">
      <c r="A29" s="3" t="s">
        <v>578</v>
      </c>
    </row>
    <row r="30" spans="1:4">
      <c r="A30" s="4" t="s">
        <v>720</v>
      </c>
      <c r="B30" s="5" t="n">
        <v>30031</v>
      </c>
      <c r="C30" s="5" t="n">
        <v>41434</v>
      </c>
      <c r="D30" s="5" t="n">
        <v>53910</v>
      </c>
    </row>
    <row r="31" spans="1:4">
      <c r="A31" s="4" t="s">
        <v>859</v>
      </c>
    </row>
    <row r="32" spans="1:4">
      <c r="A32" s="3" t="s">
        <v>578</v>
      </c>
    </row>
    <row r="33" spans="1:4">
      <c r="A33" s="4" t="s">
        <v>720</v>
      </c>
      <c r="B33" s="5" t="n">
        <v>11232</v>
      </c>
      <c r="C33" s="5" t="n">
        <v>18747</v>
      </c>
      <c r="D33" s="5" t="n">
        <v>21147</v>
      </c>
    </row>
    <row r="34" spans="1:4">
      <c r="A34" s="4" t="s">
        <v>860</v>
      </c>
    </row>
    <row r="35" spans="1:4">
      <c r="A35" s="3" t="s">
        <v>578</v>
      </c>
    </row>
    <row r="36" spans="1:4">
      <c r="A36" s="4" t="s">
        <v>720</v>
      </c>
      <c r="B36" s="5" t="n">
        <v>93675</v>
      </c>
      <c r="C36" s="5" t="n">
        <v>128082</v>
      </c>
      <c r="D36" s="5" t="n">
        <v>141998</v>
      </c>
    </row>
    <row r="37" spans="1:4">
      <c r="A37" s="4" t="s">
        <v>861</v>
      </c>
    </row>
    <row r="38" spans="1:4">
      <c r="A38" s="3" t="s">
        <v>578</v>
      </c>
    </row>
    <row r="39" spans="1:4">
      <c r="A39" s="4" t="s">
        <v>720</v>
      </c>
      <c r="B39" s="5" t="n">
        <v>17045</v>
      </c>
      <c r="C39" s="5" t="n">
        <v>20913</v>
      </c>
      <c r="D39" s="5" t="n">
        <v>25333</v>
      </c>
    </row>
    <row r="40" spans="1:4">
      <c r="A40" s="4" t="s">
        <v>862</v>
      </c>
    </row>
    <row r="41" spans="1:4">
      <c r="A41" s="3" t="s">
        <v>578</v>
      </c>
    </row>
    <row r="42" spans="1:4">
      <c r="A42" s="4" t="s">
        <v>720</v>
      </c>
      <c r="B42" s="5" t="n">
        <v>38443</v>
      </c>
      <c r="C42" s="5" t="n">
        <v>60816</v>
      </c>
      <c r="D42" s="5" t="n">
        <v>69873</v>
      </c>
    </row>
    <row r="43" spans="1:4">
      <c r="A43" s="4" t="s">
        <v>863</v>
      </c>
    </row>
    <row r="44" spans="1:4">
      <c r="A44" s="3" t="s">
        <v>578</v>
      </c>
    </row>
    <row r="45" spans="1:4">
      <c r="A45" s="4" t="s">
        <v>720</v>
      </c>
      <c r="B45" s="5" t="n">
        <v>0</v>
      </c>
      <c r="C45" s="5" t="n">
        <v>0</v>
      </c>
      <c r="D45" s="5" t="n">
        <v>0</v>
      </c>
    </row>
    <row r="46" spans="1:4">
      <c r="A46" s="4" t="s">
        <v>864</v>
      </c>
    </row>
    <row r="47" spans="1:4">
      <c r="A47" s="3" t="s">
        <v>578</v>
      </c>
    </row>
    <row r="48" spans="1:4">
      <c r="A48" s="4" t="s">
        <v>720</v>
      </c>
      <c r="B48" s="5" t="n">
        <v>2</v>
      </c>
      <c r="C48" s="5" t="n">
        <v>0</v>
      </c>
      <c r="D48" s="5" t="n">
        <v>0</v>
      </c>
    </row>
    <row r="49" spans="1:4">
      <c r="A49" s="4" t="s">
        <v>865</v>
      </c>
    </row>
    <row r="50" spans="1:4">
      <c r="A50" s="3" t="s">
        <v>578</v>
      </c>
    </row>
    <row r="51" spans="1:4">
      <c r="A51" s="4" t="s">
        <v>720</v>
      </c>
      <c r="B51" s="5" t="n">
        <v>13349</v>
      </c>
      <c r="C51" s="5" t="n">
        <v>21467</v>
      </c>
      <c r="D51" s="5" t="n">
        <v>22545</v>
      </c>
    </row>
    <row r="52" spans="1:4">
      <c r="A52" s="4" t="s">
        <v>866</v>
      </c>
    </row>
    <row r="53" spans="1:4">
      <c r="A53" s="3" t="s">
        <v>578</v>
      </c>
    </row>
    <row r="54" spans="1:4">
      <c r="A54" s="4" t="s">
        <v>720</v>
      </c>
      <c r="B54" s="5" t="n">
        <v>0</v>
      </c>
      <c r="C54" s="5" t="n">
        <v>0</v>
      </c>
      <c r="D54" s="5" t="n">
        <v>0</v>
      </c>
    </row>
    <row r="55" spans="1:4">
      <c r="A55" s="4" t="s">
        <v>867</v>
      </c>
    </row>
    <row r="56" spans="1:4">
      <c r="A56" s="3" t="s">
        <v>578</v>
      </c>
    </row>
    <row r="57" spans="1:4">
      <c r="A57" s="4" t="s">
        <v>720</v>
      </c>
      <c r="B57" s="5" t="n">
        <v>0</v>
      </c>
      <c r="C57" s="5" t="n">
        <v>0</v>
      </c>
      <c r="D57" s="5" t="n">
        <v>0</v>
      </c>
    </row>
    <row r="58" spans="1:4">
      <c r="A58" s="4" t="s">
        <v>868</v>
      </c>
    </row>
    <row r="59" spans="1:4">
      <c r="A59" s="3" t="s">
        <v>578</v>
      </c>
    </row>
    <row r="60" spans="1:4">
      <c r="A60" s="4" t="s">
        <v>720</v>
      </c>
      <c r="B60" s="5" t="n">
        <v>327</v>
      </c>
      <c r="C60" s="5" t="n">
        <v>917</v>
      </c>
      <c r="D60" s="5" t="n">
        <v>1302</v>
      </c>
    </row>
    <row r="61" spans="1:4">
      <c r="A61" s="4" t="s">
        <v>869</v>
      </c>
    </row>
    <row r="62" spans="1:4">
      <c r="A62" s="3" t="s">
        <v>578</v>
      </c>
    </row>
    <row r="63" spans="1:4">
      <c r="A63" s="4" t="s">
        <v>720</v>
      </c>
      <c r="B63" s="5" t="n">
        <v>53</v>
      </c>
      <c r="C63" s="5" t="n">
        <v>164</v>
      </c>
      <c r="D63" s="5" t="n">
        <v>145</v>
      </c>
    </row>
    <row r="64" spans="1:4">
      <c r="A64" s="4" t="s">
        <v>870</v>
      </c>
    </row>
    <row r="65" spans="1:4">
      <c r="A65" s="3" t="s">
        <v>578</v>
      </c>
    </row>
    <row r="66" spans="1:4">
      <c r="A66" s="4" t="s">
        <v>720</v>
      </c>
      <c r="B66" s="5" t="n">
        <v>4476</v>
      </c>
      <c r="C66" s="5" t="n">
        <v>5181</v>
      </c>
      <c r="D66" s="5" t="n">
        <v>5687</v>
      </c>
    </row>
    <row r="67" spans="1:4">
      <c r="A67" s="4" t="s">
        <v>871</v>
      </c>
    </row>
    <row r="68" spans="1:4">
      <c r="A68" s="3" t="s">
        <v>578</v>
      </c>
    </row>
    <row r="69" spans="1:4">
      <c r="A69" s="4" t="s">
        <v>720</v>
      </c>
      <c r="B69" s="5" t="n">
        <v>4060</v>
      </c>
      <c r="C69" s="5" t="n">
        <v>4808</v>
      </c>
      <c r="D69" s="5" t="n">
        <v>4827</v>
      </c>
    </row>
    <row r="70" spans="1:4">
      <c r="A70" s="4" t="s">
        <v>872</v>
      </c>
    </row>
    <row r="71" spans="1:4">
      <c r="A71" s="3" t="s">
        <v>578</v>
      </c>
    </row>
    <row r="72" spans="1:4">
      <c r="A72" s="4" t="s">
        <v>720</v>
      </c>
      <c r="B72" s="5" t="n">
        <v>4431</v>
      </c>
      <c r="C72" s="5" t="n">
        <v>10397</v>
      </c>
      <c r="D72" s="5" t="n">
        <v>10584</v>
      </c>
    </row>
    <row r="73" spans="1:4">
      <c r="A73" s="4" t="s">
        <v>873</v>
      </c>
    </row>
    <row r="74" spans="1:4">
      <c r="A74" s="3" t="s">
        <v>578</v>
      </c>
    </row>
    <row r="75" spans="1:4">
      <c r="A75" s="4" t="s">
        <v>720</v>
      </c>
      <c r="B75" s="5" t="n">
        <v>0</v>
      </c>
      <c r="C75" s="5" t="n">
        <v>0</v>
      </c>
      <c r="D75" s="5" t="n">
        <v>0</v>
      </c>
    </row>
    <row r="76" spans="1:4">
      <c r="A76" s="4" t="s">
        <v>874</v>
      </c>
    </row>
    <row r="77" spans="1:4">
      <c r="A77" s="3" t="s">
        <v>578</v>
      </c>
    </row>
    <row r="78" spans="1:4">
      <c r="A78" s="4" t="s">
        <v>720</v>
      </c>
      <c r="B78" s="5" t="n">
        <v>2</v>
      </c>
      <c r="C78" s="5" t="n">
        <v>0</v>
      </c>
      <c r="D78" s="5" t="n">
        <v>0</v>
      </c>
    </row>
    <row r="79" spans="1:4">
      <c r="A79" s="4" t="s">
        <v>875</v>
      </c>
    </row>
    <row r="80" spans="1:4">
      <c r="A80" s="3" t="s">
        <v>578</v>
      </c>
    </row>
    <row r="81" spans="1:4">
      <c r="A81" s="4" t="s">
        <v>720</v>
      </c>
      <c r="B81" s="5" t="n">
        <v>14266</v>
      </c>
      <c r="C81" s="5" t="n">
        <v>23447</v>
      </c>
      <c r="D81" s="5" t="n">
        <v>27756</v>
      </c>
    </row>
    <row r="82" spans="1:4">
      <c r="A82" s="4" t="s">
        <v>876</v>
      </c>
    </row>
    <row r="83" spans="1:4">
      <c r="A83" s="3" t="s">
        <v>578</v>
      </c>
    </row>
    <row r="84" spans="1:4">
      <c r="A84" s="4" t="s">
        <v>720</v>
      </c>
      <c r="B84" s="5" t="n">
        <v>0</v>
      </c>
      <c r="C84" s="5" t="n">
        <v>0</v>
      </c>
      <c r="D84" s="5" t="n">
        <v>0</v>
      </c>
    </row>
    <row r="85" spans="1:4">
      <c r="A85" s="4" t="s">
        <v>877</v>
      </c>
    </row>
    <row r="86" spans="1:4">
      <c r="A86" s="3" t="s">
        <v>578</v>
      </c>
    </row>
    <row r="87" spans="1:4">
      <c r="A87" s="4" t="s">
        <v>720</v>
      </c>
      <c r="B87" s="5" t="n">
        <v>0</v>
      </c>
      <c r="C87" s="5" t="n">
        <v>1</v>
      </c>
      <c r="D87" s="5" t="n">
        <v>2</v>
      </c>
    </row>
    <row r="88" spans="1:4">
      <c r="A88" s="4" t="s">
        <v>878</v>
      </c>
    </row>
    <row r="89" spans="1:4">
      <c r="A89" s="3" t="s">
        <v>578</v>
      </c>
    </row>
    <row r="90" spans="1:4">
      <c r="A90" s="4" t="s">
        <v>720</v>
      </c>
      <c r="B90" s="5" t="n">
        <v>1147</v>
      </c>
      <c r="C90" s="5" t="n">
        <v>3184</v>
      </c>
      <c r="D90" s="5" t="n">
        <v>3380</v>
      </c>
    </row>
    <row r="91" spans="1:4">
      <c r="A91" s="4" t="s">
        <v>879</v>
      </c>
    </row>
    <row r="92" spans="1:4">
      <c r="A92" s="3" t="s">
        <v>578</v>
      </c>
    </row>
    <row r="93" spans="1:4">
      <c r="A93" s="4" t="s">
        <v>720</v>
      </c>
      <c r="B93" s="5" t="n">
        <v>0</v>
      </c>
      <c r="C93" s="5" t="n">
        <v>537</v>
      </c>
      <c r="D93" s="5" t="n">
        <v>547</v>
      </c>
    </row>
    <row r="94" spans="1:4">
      <c r="A94" s="4" t="s">
        <v>880</v>
      </c>
    </row>
    <row r="95" spans="1:4">
      <c r="A95" s="3" t="s">
        <v>578</v>
      </c>
    </row>
    <row r="96" spans="1:4">
      <c r="A96" s="4" t="s">
        <v>720</v>
      </c>
      <c r="B96" s="5" t="n">
        <v>8241</v>
      </c>
      <c r="C96" s="5" t="n">
        <v>9406</v>
      </c>
      <c r="D96" s="5" t="n">
        <v>11725</v>
      </c>
    </row>
    <row r="97" spans="1:4">
      <c r="A97" s="4" t="s">
        <v>881</v>
      </c>
    </row>
    <row r="98" spans="1:4">
      <c r="A98" s="3" t="s">
        <v>578</v>
      </c>
    </row>
    <row r="99" spans="1:4">
      <c r="A99" s="4" t="s">
        <v>720</v>
      </c>
      <c r="B99" s="5" t="n">
        <v>1965</v>
      </c>
      <c r="C99" s="5" t="n">
        <v>2753</v>
      </c>
      <c r="D99" s="5" t="n">
        <v>3006</v>
      </c>
    </row>
    <row r="100" spans="1:4">
      <c r="A100" s="4" t="s">
        <v>882</v>
      </c>
    </row>
    <row r="101" spans="1:4">
      <c r="A101" s="3" t="s">
        <v>578</v>
      </c>
    </row>
    <row r="102" spans="1:4">
      <c r="A102" s="4" t="s">
        <v>720</v>
      </c>
      <c r="B102" s="5" t="n">
        <v>2913</v>
      </c>
      <c r="C102" s="5" t="n">
        <v>7566</v>
      </c>
      <c r="D102" s="5" t="n">
        <v>9096</v>
      </c>
    </row>
    <row r="103" spans="1:4">
      <c r="A103" s="4" t="s">
        <v>883</v>
      </c>
    </row>
    <row r="104" spans="1:4">
      <c r="A104" s="3" t="s">
        <v>578</v>
      </c>
    </row>
    <row r="105" spans="1:4">
      <c r="A105" s="4" t="s">
        <v>720</v>
      </c>
      <c r="B105" s="5" t="n">
        <v>0</v>
      </c>
      <c r="C105" s="5" t="n">
        <v>0</v>
      </c>
      <c r="D105" s="5" t="n">
        <v>0</v>
      </c>
    </row>
    <row r="106" spans="1:4">
      <c r="A106" s="4" t="s">
        <v>884</v>
      </c>
    </row>
    <row r="107" spans="1:4">
      <c r="A107" s="3" t="s">
        <v>578</v>
      </c>
    </row>
    <row r="108" spans="1:4">
      <c r="A108" s="4" t="s">
        <v>720</v>
      </c>
      <c r="B108" s="5" t="n">
        <v>0</v>
      </c>
      <c r="C108" s="5" t="n">
        <v>0</v>
      </c>
      <c r="D108" s="5" t="n">
        <v>0</v>
      </c>
    </row>
    <row r="109" spans="1:4">
      <c r="A109" s="4" t="s">
        <v>885</v>
      </c>
    </row>
    <row r="110" spans="1:4">
      <c r="A110" s="3" t="s">
        <v>578</v>
      </c>
    </row>
    <row r="111" spans="1:4">
      <c r="A111" s="4" t="s">
        <v>720</v>
      </c>
      <c r="B111" s="5" t="n">
        <v>103399</v>
      </c>
      <c r="C111" s="5" t="n">
        <v>147627</v>
      </c>
      <c r="D111" s="5" t="n">
        <v>180566</v>
      </c>
    </row>
    <row r="112" spans="1:4">
      <c r="A112" s="4" t="s">
        <v>886</v>
      </c>
    </row>
    <row r="113" spans="1:4">
      <c r="A113" s="3" t="s">
        <v>578</v>
      </c>
    </row>
    <row r="114" spans="1:4">
      <c r="A114" s="4" t="s">
        <v>720</v>
      </c>
      <c r="B114" s="5" t="n">
        <v>0</v>
      </c>
      <c r="C114" s="5" t="n">
        <v>0</v>
      </c>
      <c r="D114" s="5" t="n">
        <v>0</v>
      </c>
    </row>
    <row r="115" spans="1:4">
      <c r="A115" s="4" t="s">
        <v>887</v>
      </c>
    </row>
    <row r="116" spans="1:4">
      <c r="A116" s="3" t="s">
        <v>578</v>
      </c>
    </row>
    <row r="117" spans="1:4">
      <c r="A117" s="4" t="s">
        <v>720</v>
      </c>
      <c r="B117" s="5" t="n">
        <v>478</v>
      </c>
      <c r="C117" s="5" t="n">
        <v>761</v>
      </c>
      <c r="D117" s="5" t="n">
        <v>795</v>
      </c>
    </row>
    <row r="118" spans="1:4">
      <c r="A118" s="4" t="s">
        <v>888</v>
      </c>
    </row>
    <row r="119" spans="1:4">
      <c r="A119" s="3" t="s">
        <v>578</v>
      </c>
    </row>
    <row r="120" spans="1:4">
      <c r="A120" s="4" t="s">
        <v>720</v>
      </c>
      <c r="B120" s="5" t="n">
        <v>16211</v>
      </c>
      <c r="C120" s="5" t="n">
        <v>23167</v>
      </c>
      <c r="D120" s="5" t="n">
        <v>33200</v>
      </c>
    </row>
    <row r="121" spans="1:4">
      <c r="A121" s="4" t="s">
        <v>889</v>
      </c>
    </row>
    <row r="122" spans="1:4">
      <c r="A122" s="3" t="s">
        <v>578</v>
      </c>
    </row>
    <row r="123" spans="1:4">
      <c r="A123" s="4" t="s">
        <v>720</v>
      </c>
      <c r="B123" s="5" t="n">
        <v>4783</v>
      </c>
      <c r="C123" s="5" t="n">
        <v>11404</v>
      </c>
      <c r="D123" s="5" t="n">
        <v>14640</v>
      </c>
    </row>
    <row r="124" spans="1:4">
      <c r="A124" s="4" t="s">
        <v>890</v>
      </c>
    </row>
    <row r="125" spans="1:4">
      <c r="A125" s="3" t="s">
        <v>578</v>
      </c>
    </row>
    <row r="126" spans="1:4">
      <c r="A126" s="4" t="s">
        <v>720</v>
      </c>
      <c r="B126" s="5" t="n">
        <v>53126</v>
      </c>
      <c r="C126" s="5" t="n">
        <v>80334</v>
      </c>
      <c r="D126" s="5" t="n">
        <v>89201</v>
      </c>
    </row>
    <row r="127" spans="1:4">
      <c r="A127" s="4" t="s">
        <v>891</v>
      </c>
    </row>
    <row r="128" spans="1:4">
      <c r="A128" s="3" t="s">
        <v>578</v>
      </c>
    </row>
    <row r="129" spans="1:4">
      <c r="A129" s="4" t="s">
        <v>720</v>
      </c>
      <c r="B129" s="5" t="n">
        <v>5539</v>
      </c>
      <c r="C129" s="5" t="n">
        <v>5302</v>
      </c>
      <c r="D129" s="5" t="n">
        <v>8808</v>
      </c>
    </row>
    <row r="130" spans="1:4">
      <c r="A130" s="4" t="s">
        <v>892</v>
      </c>
    </row>
    <row r="131" spans="1:4">
      <c r="A131" s="3" t="s">
        <v>578</v>
      </c>
    </row>
    <row r="132" spans="1:4">
      <c r="A132" s="4" t="s">
        <v>720</v>
      </c>
      <c r="B132" s="5" t="n">
        <v>23262</v>
      </c>
      <c r="C132" s="5" t="n">
        <v>26659</v>
      </c>
      <c r="D132" s="5" t="n">
        <v>33922</v>
      </c>
    </row>
    <row r="133" spans="1:4">
      <c r="A133" s="4" t="s">
        <v>893</v>
      </c>
    </row>
    <row r="134" spans="1:4">
      <c r="A134" s="3" t="s">
        <v>578</v>
      </c>
    </row>
    <row r="135" spans="1:4">
      <c r="A135" s="4" t="s">
        <v>720</v>
      </c>
      <c r="B135" s="5" t="n">
        <v>0</v>
      </c>
      <c r="C135" s="5" t="n">
        <v>0</v>
      </c>
      <c r="D135" s="5" t="n">
        <v>0</v>
      </c>
    </row>
    <row r="136" spans="1:4">
      <c r="A136" s="4" t="s">
        <v>894</v>
      </c>
    </row>
    <row r="137" spans="1:4">
      <c r="A137" s="3" t="s">
        <v>578</v>
      </c>
    </row>
    <row r="138" spans="1:4">
      <c r="A138" s="4" t="s">
        <v>720</v>
      </c>
      <c r="B138" s="5" t="n">
        <v>0</v>
      </c>
      <c r="C138" s="5" t="n">
        <v>0</v>
      </c>
      <c r="D138" s="5" t="n">
        <v>0</v>
      </c>
    </row>
    <row r="139" spans="1:4">
      <c r="A139" s="4" t="s">
        <v>895</v>
      </c>
    </row>
    <row r="140" spans="1:4">
      <c r="A140" s="3" t="s">
        <v>578</v>
      </c>
    </row>
    <row r="141" spans="1:4">
      <c r="A141" s="4" t="s">
        <v>720</v>
      </c>
      <c r="B141" s="5" t="n">
        <v>59835</v>
      </c>
      <c r="C141" s="5" t="n">
        <v>78520</v>
      </c>
      <c r="D141" s="5" t="n">
        <v>82445</v>
      </c>
    </row>
    <row r="142" spans="1:4">
      <c r="A142" s="4" t="s">
        <v>896</v>
      </c>
    </row>
    <row r="143" spans="1:4">
      <c r="A143" s="3" t="s">
        <v>578</v>
      </c>
    </row>
    <row r="144" spans="1:4">
      <c r="A144" s="4" t="s">
        <v>720</v>
      </c>
      <c r="B144" s="5" t="n">
        <v>0</v>
      </c>
      <c r="C144" s="5" t="n">
        <v>0</v>
      </c>
      <c r="D144" s="5" t="n">
        <v>0</v>
      </c>
    </row>
    <row r="145" spans="1:4">
      <c r="A145" s="4" t="s">
        <v>897</v>
      </c>
    </row>
    <row r="146" spans="1:4">
      <c r="A146" s="3" t="s">
        <v>578</v>
      </c>
    </row>
    <row r="147" spans="1:4">
      <c r="A147" s="4" t="s">
        <v>720</v>
      </c>
      <c r="B147" s="5" t="n">
        <v>115</v>
      </c>
      <c r="C147" s="5" t="n">
        <v>525</v>
      </c>
      <c r="D147" s="5" t="n">
        <v>531</v>
      </c>
    </row>
    <row r="148" spans="1:4">
      <c r="A148" s="4" t="s">
        <v>898</v>
      </c>
    </row>
    <row r="149" spans="1:4">
      <c r="A149" s="3" t="s">
        <v>578</v>
      </c>
    </row>
    <row r="150" spans="1:4">
      <c r="A150" s="4" t="s">
        <v>720</v>
      </c>
      <c r="B150" s="5" t="n">
        <v>12304</v>
      </c>
      <c r="C150" s="5" t="n">
        <v>14089</v>
      </c>
      <c r="D150" s="5" t="n">
        <v>15957</v>
      </c>
    </row>
    <row r="151" spans="1:4">
      <c r="A151" s="4" t="s">
        <v>899</v>
      </c>
    </row>
    <row r="152" spans="1:4">
      <c r="A152" s="3" t="s">
        <v>578</v>
      </c>
    </row>
    <row r="153" spans="1:4">
      <c r="A153" s="4" t="s">
        <v>720</v>
      </c>
      <c r="B153" s="5" t="n">
        <v>6396</v>
      </c>
      <c r="C153" s="5" t="n">
        <v>6642</v>
      </c>
      <c r="D153" s="5" t="n">
        <v>5815</v>
      </c>
    </row>
    <row r="154" spans="1:4">
      <c r="A154" s="4" t="s">
        <v>900</v>
      </c>
    </row>
    <row r="155" spans="1:4">
      <c r="A155" s="3" t="s">
        <v>578</v>
      </c>
    </row>
    <row r="156" spans="1:4">
      <c r="A156" s="4" t="s">
        <v>720</v>
      </c>
      <c r="B156" s="5" t="n">
        <v>27795</v>
      </c>
      <c r="C156" s="5" t="n">
        <v>33124</v>
      </c>
      <c r="D156" s="5" t="n">
        <v>35344</v>
      </c>
    </row>
    <row r="157" spans="1:4">
      <c r="A157" s="4" t="s">
        <v>901</v>
      </c>
    </row>
    <row r="158" spans="1:4">
      <c r="A158" s="3" t="s">
        <v>578</v>
      </c>
    </row>
    <row r="159" spans="1:4">
      <c r="A159" s="4" t="s">
        <v>720</v>
      </c>
      <c r="B159" s="5" t="n">
        <v>5481</v>
      </c>
      <c r="C159" s="5" t="n">
        <v>8050</v>
      </c>
      <c r="D159" s="5" t="n">
        <v>8649</v>
      </c>
    </row>
    <row r="160" spans="1:4">
      <c r="A160" s="4" t="s">
        <v>902</v>
      </c>
    </row>
    <row r="161" spans="1:4">
      <c r="A161" s="3" t="s">
        <v>578</v>
      </c>
    </row>
    <row r="162" spans="1:4">
      <c r="A162" s="4" t="s">
        <v>720</v>
      </c>
      <c r="B162" s="5" t="n">
        <v>7744</v>
      </c>
      <c r="C162" s="5" t="n">
        <v>16090</v>
      </c>
      <c r="D162" s="5" t="n">
        <v>16149</v>
      </c>
    </row>
    <row r="163" spans="1:4">
      <c r="A163" s="4" t="s">
        <v>903</v>
      </c>
    </row>
    <row r="164" spans="1:4">
      <c r="A164" s="3" t="s">
        <v>578</v>
      </c>
    </row>
    <row r="165" spans="1:4">
      <c r="A165" s="4" t="s">
        <v>720</v>
      </c>
      <c r="B165" s="5" t="n">
        <v>0</v>
      </c>
      <c r="C165" s="5" t="n">
        <v>0</v>
      </c>
      <c r="D165" s="5" t="n">
        <v>0</v>
      </c>
    </row>
    <row r="166" spans="1:4">
      <c r="A166" s="4" t="s">
        <v>904</v>
      </c>
    </row>
    <row r="167" spans="1:4">
      <c r="A167" s="3" t="s">
        <v>578</v>
      </c>
    </row>
    <row r="168" spans="1:4">
      <c r="A168" s="4" t="s">
        <v>720</v>
      </c>
      <c r="B168" s="5" t="n">
        <v>0</v>
      </c>
      <c r="C168" s="5" t="n">
        <v>0</v>
      </c>
      <c r="D168" s="5" t="n">
        <v>0</v>
      </c>
    </row>
    <row r="169" spans="1:4">
      <c r="A169" s="4" t="s">
        <v>905</v>
      </c>
    </row>
    <row r="170" spans="1:4">
      <c r="A170" s="3" t="s">
        <v>578</v>
      </c>
    </row>
    <row r="171" spans="1:4">
      <c r="A171" s="4" t="s">
        <v>720</v>
      </c>
      <c r="B171" s="5" t="n">
        <v>172</v>
      </c>
      <c r="C171" s="5" t="n">
        <v>218</v>
      </c>
      <c r="D171" s="5" t="n">
        <v>277</v>
      </c>
    </row>
    <row r="172" spans="1:4">
      <c r="A172" s="4" t="s">
        <v>906</v>
      </c>
    </row>
    <row r="173" spans="1:4">
      <c r="A173" s="3" t="s">
        <v>578</v>
      </c>
    </row>
    <row r="174" spans="1:4">
      <c r="A174" s="4" t="s">
        <v>720</v>
      </c>
      <c r="B174" s="5" t="n">
        <v>0</v>
      </c>
      <c r="C174" s="5" t="n">
        <v>0</v>
      </c>
      <c r="D174" s="5" t="n">
        <v>0</v>
      </c>
    </row>
    <row r="175" spans="1:4">
      <c r="A175" s="4" t="s">
        <v>907</v>
      </c>
    </row>
    <row r="176" spans="1:4">
      <c r="A176" s="3" t="s">
        <v>578</v>
      </c>
    </row>
    <row r="177" spans="1:4">
      <c r="A177" s="4" t="s">
        <v>720</v>
      </c>
      <c r="B177" s="5" t="n">
        <v>0</v>
      </c>
      <c r="C177" s="5" t="n">
        <v>0</v>
      </c>
      <c r="D177" s="5" t="n">
        <v>0</v>
      </c>
    </row>
    <row r="178" spans="1:4">
      <c r="A178" s="4" t="s">
        <v>908</v>
      </c>
    </row>
    <row r="179" spans="1:4">
      <c r="A179" s="3" t="s">
        <v>578</v>
      </c>
    </row>
    <row r="180" spans="1:4">
      <c r="A180" s="4" t="s">
        <v>720</v>
      </c>
      <c r="B180" s="5" t="n">
        <v>42</v>
      </c>
      <c r="C180" s="5" t="n">
        <v>77</v>
      </c>
      <c r="D180" s="5" t="n">
        <v>71</v>
      </c>
    </row>
    <row r="181" spans="1:4">
      <c r="A181" s="4" t="s">
        <v>909</v>
      </c>
    </row>
    <row r="182" spans="1:4">
      <c r="A182" s="3" t="s">
        <v>578</v>
      </c>
    </row>
    <row r="183" spans="1:4">
      <c r="A183" s="4" t="s">
        <v>720</v>
      </c>
      <c r="B183" s="5" t="n">
        <v>0</v>
      </c>
      <c r="C183" s="5" t="n">
        <v>0</v>
      </c>
      <c r="D183" s="5" t="n">
        <v>0</v>
      </c>
    </row>
    <row r="184" spans="1:4">
      <c r="A184" s="4" t="s">
        <v>910</v>
      </c>
    </row>
    <row r="185" spans="1:4">
      <c r="A185" s="3" t="s">
        <v>578</v>
      </c>
    </row>
    <row r="186" spans="1:4">
      <c r="A186" s="4" t="s">
        <v>720</v>
      </c>
      <c r="B186" s="5" t="n">
        <v>37</v>
      </c>
      <c r="C186" s="5" t="n">
        <v>37</v>
      </c>
      <c r="D186" s="5" t="n">
        <v>41</v>
      </c>
    </row>
    <row r="187" spans="1:4">
      <c r="A187" s="4" t="s">
        <v>911</v>
      </c>
    </row>
    <row r="188" spans="1:4">
      <c r="A188" s="3" t="s">
        <v>578</v>
      </c>
    </row>
    <row r="189" spans="1:4">
      <c r="A189" s="4" t="s">
        <v>720</v>
      </c>
      <c r="B189" s="5" t="n">
        <v>0</v>
      </c>
      <c r="C189" s="5" t="n">
        <v>0</v>
      </c>
      <c r="D189" s="5" t="n">
        <v>43</v>
      </c>
    </row>
    <row r="190" spans="1:4">
      <c r="A190" s="4" t="s">
        <v>912</v>
      </c>
    </row>
    <row r="191" spans="1:4">
      <c r="A191" s="3" t="s">
        <v>578</v>
      </c>
    </row>
    <row r="192" spans="1:4">
      <c r="A192" s="4" t="s">
        <v>720</v>
      </c>
      <c r="B192" s="5" t="n">
        <v>93</v>
      </c>
      <c r="C192" s="5" t="n">
        <v>104</v>
      </c>
      <c r="D192" s="5" t="n">
        <v>122</v>
      </c>
    </row>
    <row r="193" spans="1:4">
      <c r="A193" s="4" t="s">
        <v>913</v>
      </c>
    </row>
    <row r="194" spans="1:4">
      <c r="A194" s="3" t="s">
        <v>578</v>
      </c>
    </row>
    <row r="195" spans="1:4">
      <c r="A195" s="4" t="s">
        <v>720</v>
      </c>
      <c r="B195" s="5" t="n">
        <v>0</v>
      </c>
      <c r="C195" s="5" t="n">
        <v>0</v>
      </c>
      <c r="D195" s="5" t="n">
        <v>0</v>
      </c>
    </row>
    <row r="196" spans="1:4">
      <c r="A196" s="4" t="s">
        <v>914</v>
      </c>
    </row>
    <row r="197" spans="1:4">
      <c r="A197" s="3" t="s">
        <v>578</v>
      </c>
    </row>
    <row r="198" spans="1:4">
      <c r="A198" s="4" t="s">
        <v>720</v>
      </c>
      <c r="B198" s="5" t="n">
        <v>0</v>
      </c>
      <c r="C198" s="5" t="n">
        <v>0</v>
      </c>
      <c r="D198" s="5" t="n">
        <v>0</v>
      </c>
    </row>
    <row r="199" spans="1:4">
      <c r="A199" s="4" t="s">
        <v>915</v>
      </c>
    </row>
    <row r="200" spans="1:4">
      <c r="A200" s="3" t="s">
        <v>578</v>
      </c>
    </row>
    <row r="201" spans="1:4">
      <c r="A201" s="4" t="s">
        <v>720</v>
      </c>
      <c r="B201" s="5" t="n">
        <v>0</v>
      </c>
      <c r="C201" s="5" t="n">
        <v>0</v>
      </c>
      <c r="D201" s="5" t="n">
        <v>0</v>
      </c>
    </row>
    <row r="202" spans="1:4">
      <c r="A202" s="4" t="s">
        <v>916</v>
      </c>
    </row>
    <row r="203" spans="1:4">
      <c r="A203" s="3" t="s">
        <v>578</v>
      </c>
    </row>
    <row r="204" spans="1:4">
      <c r="A204" s="4" t="s">
        <v>720</v>
      </c>
      <c r="B204" s="5" t="n">
        <v>0</v>
      </c>
      <c r="C204" s="5" t="n">
        <v>0</v>
      </c>
      <c r="D204" s="5" t="n">
        <v>0</v>
      </c>
    </row>
    <row r="205" spans="1:4">
      <c r="A205" s="4" t="s">
        <v>917</v>
      </c>
    </row>
    <row r="206" spans="1:4">
      <c r="A206" s="3" t="s">
        <v>578</v>
      </c>
    </row>
    <row r="207" spans="1:4">
      <c r="A207" s="4" t="s">
        <v>720</v>
      </c>
      <c r="B207" s="5" t="n">
        <v>0</v>
      </c>
      <c r="C207" s="5" t="n">
        <v>0</v>
      </c>
      <c r="D207" s="5" t="n">
        <v>0</v>
      </c>
    </row>
    <row r="208" spans="1:4">
      <c r="A208" s="4" t="s">
        <v>918</v>
      </c>
    </row>
    <row r="209" spans="1:4">
      <c r="A209" s="3" t="s">
        <v>578</v>
      </c>
    </row>
    <row r="210" spans="1:4">
      <c r="A210" s="4" t="s">
        <v>720</v>
      </c>
      <c r="B210" s="5" t="n">
        <v>0</v>
      </c>
      <c r="C210" s="5" t="n">
        <v>0</v>
      </c>
      <c r="D210" s="5" t="n">
        <v>0</v>
      </c>
    </row>
    <row r="211" spans="1:4">
      <c r="A211" s="4" t="s">
        <v>919</v>
      </c>
    </row>
    <row r="212" spans="1:4">
      <c r="A212" s="3" t="s">
        <v>578</v>
      </c>
    </row>
    <row r="213" spans="1:4">
      <c r="A213" s="4" t="s">
        <v>720</v>
      </c>
      <c r="B213" s="5" t="n">
        <v>0</v>
      </c>
      <c r="C213" s="5" t="n">
        <v>0</v>
      </c>
      <c r="D213" s="5" t="n">
        <v>0</v>
      </c>
    </row>
    <row r="214" spans="1:4">
      <c r="A214" s="4" t="s">
        <v>920</v>
      </c>
    </row>
    <row r="215" spans="1:4">
      <c r="A215" s="3" t="s">
        <v>578</v>
      </c>
    </row>
    <row r="216" spans="1:4">
      <c r="A216" s="4" t="s">
        <v>720</v>
      </c>
      <c r="B216" s="5" t="n">
        <v>0</v>
      </c>
      <c r="C216" s="5" t="n">
        <v>0</v>
      </c>
      <c r="D216" s="5" t="n">
        <v>0</v>
      </c>
    </row>
    <row r="217" spans="1:4">
      <c r="A217" s="4" t="s">
        <v>921</v>
      </c>
    </row>
    <row r="218" spans="1:4">
      <c r="A218" s="3" t="s">
        <v>578</v>
      </c>
    </row>
    <row r="219" spans="1:4">
      <c r="A219" s="4" t="s">
        <v>720</v>
      </c>
      <c r="B219" s="5" t="n">
        <v>0</v>
      </c>
      <c r="C219" s="5" t="n">
        <v>0</v>
      </c>
      <c r="D219" s="5" t="n">
        <v>0</v>
      </c>
    </row>
    <row r="220" spans="1:4">
      <c r="A220" s="4" t="s">
        <v>922</v>
      </c>
    </row>
    <row r="221" spans="1:4">
      <c r="A221" s="3" t="s">
        <v>578</v>
      </c>
    </row>
    <row r="222" spans="1:4">
      <c r="A222" s="4" t="s">
        <v>720</v>
      </c>
      <c r="B222" s="5" t="n">
        <v>0</v>
      </c>
      <c r="C222" s="5" t="n">
        <v>0</v>
      </c>
      <c r="D222" s="5" t="n">
        <v>0</v>
      </c>
    </row>
    <row r="223" spans="1:4">
      <c r="A223" s="4" t="s">
        <v>923</v>
      </c>
    </row>
    <row r="224" spans="1:4">
      <c r="A224" s="3" t="s">
        <v>578</v>
      </c>
    </row>
    <row r="225" spans="1:4">
      <c r="A225" s="4" t="s">
        <v>720</v>
      </c>
      <c r="B225" s="5" t="n">
        <v>0</v>
      </c>
      <c r="C225" s="5" t="n">
        <v>0</v>
      </c>
      <c r="D225" s="5" t="n">
        <v>0</v>
      </c>
    </row>
    <row r="226" spans="1:4">
      <c r="A226" s="4" t="s">
        <v>924</v>
      </c>
    </row>
    <row r="227" spans="1:4">
      <c r="A227" s="3" t="s">
        <v>578</v>
      </c>
    </row>
    <row r="228" spans="1:4">
      <c r="A228" s="4" t="s">
        <v>720</v>
      </c>
      <c r="B228" s="7" t="n">
        <v>0</v>
      </c>
      <c r="C228" s="7" t="n">
        <v>0</v>
      </c>
      <c r="D228"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s>
  <sheetData>
    <row r="1" spans="1:4">
      <c r="A1" s="1" t="s">
        <v>925</v>
      </c>
      <c r="B1" s="2" t="s">
        <v>926</v>
      </c>
      <c r="C1" s="2" t="s">
        <v>511</v>
      </c>
      <c r="D1" s="2" t="s">
        <v>927</v>
      </c>
    </row>
    <row r="2" spans="1:4">
      <c r="A2" s="3" t="s">
        <v>928</v>
      </c>
    </row>
    <row r="3" spans="1:4">
      <c r="A3" s="4" t="s">
        <v>929</v>
      </c>
      <c r="B3" s="5" t="n">
        <v>38</v>
      </c>
      <c r="D3" s="5" t="n">
        <v>11</v>
      </c>
    </row>
    <row r="4" spans="1:4">
      <c r="A4" s="4" t="s">
        <v>930</v>
      </c>
      <c r="B4" s="7" t="n">
        <v>2568</v>
      </c>
      <c r="D4" s="7" t="n">
        <v>449</v>
      </c>
    </row>
    <row r="5" spans="1:4">
      <c r="A5" s="4" t="s">
        <v>322</v>
      </c>
    </row>
    <row r="6" spans="1:4">
      <c r="A6" s="3" t="s">
        <v>928</v>
      </c>
    </row>
    <row r="7" spans="1:4">
      <c r="A7" s="4" t="s">
        <v>930</v>
      </c>
      <c r="B7" s="7" t="n">
        <v>12075</v>
      </c>
      <c r="C7" s="7" t="n">
        <v>12759</v>
      </c>
      <c r="D7" s="7" t="n">
        <v>17261</v>
      </c>
    </row>
    <row r="8" spans="1:4">
      <c r="A8" s="4" t="s">
        <v>931</v>
      </c>
    </row>
    <row r="9" spans="1:4">
      <c r="A9" s="3" t="s">
        <v>928</v>
      </c>
    </row>
    <row r="10" spans="1:4">
      <c r="A10" s="4" t="s">
        <v>932</v>
      </c>
      <c r="B10" s="5" t="n">
        <v>12</v>
      </c>
      <c r="D10" s="5" t="n">
        <v>15</v>
      </c>
    </row>
    <row r="11" spans="1:4">
      <c r="A11" s="4" t="s">
        <v>930</v>
      </c>
      <c r="B11" s="7" t="n">
        <v>1265</v>
      </c>
      <c r="D11" s="7" t="n">
        <v>1301</v>
      </c>
    </row>
    <row r="12" spans="1:4">
      <c r="A12" s="4" t="s">
        <v>933</v>
      </c>
    </row>
    <row r="13" spans="1:4">
      <c r="A13" s="3" t="s">
        <v>928</v>
      </c>
    </row>
    <row r="14" spans="1:4">
      <c r="A14" s="4" t="s">
        <v>932</v>
      </c>
      <c r="B14" s="5" t="n">
        <v>2</v>
      </c>
      <c r="D14" s="5" t="n">
        <v>0</v>
      </c>
    </row>
    <row r="15" spans="1:4">
      <c r="A15" s="4" t="s">
        <v>930</v>
      </c>
      <c r="B15" s="7" t="n">
        <v>618</v>
      </c>
      <c r="D15" s="7" t="n">
        <v>0</v>
      </c>
    </row>
    <row r="16" spans="1:4">
      <c r="A16" s="4" t="s">
        <v>580</v>
      </c>
    </row>
    <row r="17" spans="1:4">
      <c r="A17" s="3" t="s">
        <v>928</v>
      </c>
    </row>
    <row r="18" spans="1:4">
      <c r="A18" s="4" t="s">
        <v>929</v>
      </c>
      <c r="B18" s="5" t="n">
        <v>4</v>
      </c>
      <c r="D18" s="5" t="n">
        <v>0</v>
      </c>
    </row>
    <row r="19" spans="1:4">
      <c r="A19" s="4" t="s">
        <v>930</v>
      </c>
      <c r="B19" s="7" t="n">
        <v>18</v>
      </c>
      <c r="D19" s="7" t="n">
        <v>0</v>
      </c>
    </row>
    <row r="20" spans="1:4">
      <c r="A20" s="4" t="s">
        <v>934</v>
      </c>
    </row>
    <row r="21" spans="1:4">
      <c r="A21" s="3" t="s">
        <v>928</v>
      </c>
    </row>
    <row r="22" spans="1:4">
      <c r="A22" s="4" t="s">
        <v>932</v>
      </c>
      <c r="B22" s="5" t="n">
        <v>0</v>
      </c>
      <c r="D22" s="5" t="n">
        <v>0</v>
      </c>
    </row>
    <row r="23" spans="1:4">
      <c r="A23" s="4" t="s">
        <v>930</v>
      </c>
      <c r="B23" s="7" t="n">
        <v>0</v>
      </c>
      <c r="D23" s="7" t="n">
        <v>0</v>
      </c>
    </row>
    <row r="24" spans="1:4">
      <c r="A24" s="4" t="s">
        <v>935</v>
      </c>
    </row>
    <row r="25" spans="1:4">
      <c r="A25" s="3" t="s">
        <v>928</v>
      </c>
    </row>
    <row r="26" spans="1:4">
      <c r="A26" s="4" t="s">
        <v>932</v>
      </c>
      <c r="B26" s="5" t="n">
        <v>0</v>
      </c>
      <c r="D26" s="5" t="n">
        <v>0</v>
      </c>
    </row>
    <row r="27" spans="1:4">
      <c r="A27" s="4" t="s">
        <v>930</v>
      </c>
      <c r="B27" s="7" t="n">
        <v>0</v>
      </c>
      <c r="D27" s="7" t="n">
        <v>0</v>
      </c>
    </row>
    <row r="28" spans="1:4">
      <c r="A28" s="4" t="s">
        <v>627</v>
      </c>
    </row>
    <row r="29" spans="1:4">
      <c r="A29" s="3" t="s">
        <v>928</v>
      </c>
    </row>
    <row r="30" spans="1:4">
      <c r="A30" s="4" t="s">
        <v>929</v>
      </c>
      <c r="B30" s="5" t="n">
        <v>2</v>
      </c>
      <c r="D30" s="5" t="n">
        <v>1</v>
      </c>
    </row>
    <row r="31" spans="1:4">
      <c r="A31" s="4" t="s">
        <v>930</v>
      </c>
      <c r="B31" s="7" t="n">
        <v>34</v>
      </c>
      <c r="D31" s="7" t="n">
        <v>33</v>
      </c>
    </row>
    <row r="32" spans="1:4">
      <c r="A32" s="4" t="s">
        <v>936</v>
      </c>
    </row>
    <row r="33" spans="1:4">
      <c r="A33" s="3" t="s">
        <v>928</v>
      </c>
    </row>
    <row r="34" spans="1:4">
      <c r="A34" s="4" t="s">
        <v>932</v>
      </c>
      <c r="B34" s="5" t="n">
        <v>0</v>
      </c>
      <c r="D34" s="5" t="n">
        <v>1</v>
      </c>
    </row>
    <row r="35" spans="1:4">
      <c r="A35" s="4" t="s">
        <v>930</v>
      </c>
      <c r="B35" s="7" t="n">
        <v>0</v>
      </c>
      <c r="D35" s="7" t="n">
        <v>14</v>
      </c>
    </row>
    <row r="36" spans="1:4">
      <c r="A36" s="4" t="s">
        <v>937</v>
      </c>
    </row>
    <row r="37" spans="1:4">
      <c r="A37" s="3" t="s">
        <v>928</v>
      </c>
    </row>
    <row r="38" spans="1:4">
      <c r="A38" s="4" t="s">
        <v>932</v>
      </c>
      <c r="B38" s="5" t="n">
        <v>0</v>
      </c>
      <c r="D38" s="5" t="n">
        <v>0</v>
      </c>
    </row>
    <row r="39" spans="1:4">
      <c r="A39" s="4" t="s">
        <v>930</v>
      </c>
      <c r="B39" s="7" t="n">
        <v>0</v>
      </c>
      <c r="D39" s="7" t="n">
        <v>0</v>
      </c>
    </row>
    <row r="40" spans="1:4">
      <c r="A40" s="4" t="s">
        <v>854</v>
      </c>
    </row>
    <row r="41" spans="1:4">
      <c r="A41" s="3" t="s">
        <v>928</v>
      </c>
    </row>
    <row r="42" spans="1:4">
      <c r="A42" s="4" t="s">
        <v>929</v>
      </c>
      <c r="B42" s="5" t="n">
        <v>5</v>
      </c>
      <c r="D42" s="5" t="n">
        <v>1</v>
      </c>
    </row>
    <row r="43" spans="1:4">
      <c r="A43" s="4" t="s">
        <v>930</v>
      </c>
      <c r="B43" s="7" t="n">
        <v>1011</v>
      </c>
      <c r="D43" s="7" t="n">
        <v>65</v>
      </c>
    </row>
    <row r="44" spans="1:4">
      <c r="A44" s="4" t="s">
        <v>938</v>
      </c>
    </row>
    <row r="45" spans="1:4">
      <c r="A45" s="3" t="s">
        <v>928</v>
      </c>
    </row>
    <row r="46" spans="1:4">
      <c r="A46" s="4" t="s">
        <v>932</v>
      </c>
      <c r="B46" s="5" t="n">
        <v>3</v>
      </c>
      <c r="D46" s="5" t="n">
        <v>2</v>
      </c>
    </row>
    <row r="47" spans="1:4">
      <c r="A47" s="4" t="s">
        <v>930</v>
      </c>
      <c r="B47" s="7" t="n">
        <v>177</v>
      </c>
      <c r="D47" s="7" t="n">
        <v>227</v>
      </c>
    </row>
    <row r="48" spans="1:4">
      <c r="A48" s="4" t="s">
        <v>939</v>
      </c>
    </row>
    <row r="49" spans="1:4">
      <c r="A49" s="3" t="s">
        <v>928</v>
      </c>
    </row>
    <row r="50" spans="1:4">
      <c r="A50" s="4" t="s">
        <v>932</v>
      </c>
      <c r="B50" s="5" t="n">
        <v>0</v>
      </c>
      <c r="D50" s="5" t="n">
        <v>0</v>
      </c>
    </row>
    <row r="51" spans="1:4">
      <c r="A51" s="4" t="s">
        <v>930</v>
      </c>
      <c r="B51" s="7" t="n">
        <v>0</v>
      </c>
      <c r="D51" s="7" t="n">
        <v>0</v>
      </c>
    </row>
    <row r="52" spans="1:4">
      <c r="A52" s="4" t="s">
        <v>855</v>
      </c>
    </row>
    <row r="53" spans="1:4">
      <c r="A53" s="3" t="s">
        <v>928</v>
      </c>
    </row>
    <row r="54" spans="1:4">
      <c r="A54" s="4" t="s">
        <v>929</v>
      </c>
      <c r="B54" s="5" t="n">
        <v>18</v>
      </c>
      <c r="D54" s="5" t="n">
        <v>5</v>
      </c>
    </row>
    <row r="55" spans="1:4">
      <c r="A55" s="4" t="s">
        <v>930</v>
      </c>
      <c r="B55" s="7" t="n">
        <v>1473</v>
      </c>
      <c r="D55" s="7" t="n">
        <v>289</v>
      </c>
    </row>
    <row r="56" spans="1:4">
      <c r="A56" s="4" t="s">
        <v>940</v>
      </c>
    </row>
    <row r="57" spans="1:4">
      <c r="A57" s="3" t="s">
        <v>928</v>
      </c>
    </row>
    <row r="58" spans="1:4">
      <c r="A58" s="4" t="s">
        <v>932</v>
      </c>
      <c r="B58" s="5" t="n">
        <v>9</v>
      </c>
      <c r="D58" s="5" t="n">
        <v>12</v>
      </c>
    </row>
    <row r="59" spans="1:4">
      <c r="A59" s="4" t="s">
        <v>930</v>
      </c>
      <c r="B59" s="7" t="n">
        <v>1088</v>
      </c>
      <c r="D59" s="7" t="n">
        <v>1060</v>
      </c>
    </row>
    <row r="60" spans="1:4">
      <c r="A60" s="4" t="s">
        <v>941</v>
      </c>
    </row>
    <row r="61" spans="1:4">
      <c r="A61" s="3" t="s">
        <v>928</v>
      </c>
    </row>
    <row r="62" spans="1:4">
      <c r="A62" s="4" t="s">
        <v>932</v>
      </c>
      <c r="B62" s="5" t="n">
        <v>2</v>
      </c>
      <c r="D62" s="5" t="n">
        <v>0</v>
      </c>
    </row>
    <row r="63" spans="1:4">
      <c r="A63" s="4" t="s">
        <v>930</v>
      </c>
      <c r="B63" s="7" t="n">
        <v>618</v>
      </c>
      <c r="D63" s="7" t="n">
        <v>0</v>
      </c>
    </row>
    <row r="64" spans="1:4">
      <c r="A64" s="4" t="s">
        <v>584</v>
      </c>
    </row>
    <row r="65" spans="1:4">
      <c r="A65" s="3" t="s">
        <v>928</v>
      </c>
    </row>
    <row r="66" spans="1:4">
      <c r="A66" s="4" t="s">
        <v>929</v>
      </c>
      <c r="B66" s="5" t="n">
        <v>9</v>
      </c>
      <c r="D66" s="5" t="n">
        <v>4</v>
      </c>
    </row>
    <row r="67" spans="1:4">
      <c r="A67" s="4" t="s">
        <v>930</v>
      </c>
      <c r="B67" s="7" t="n">
        <v>32</v>
      </c>
      <c r="D67" s="7" t="n">
        <v>62</v>
      </c>
    </row>
    <row r="68" spans="1:4">
      <c r="A68" s="4" t="s">
        <v>942</v>
      </c>
    </row>
    <row r="69" spans="1:4">
      <c r="A69" s="3" t="s">
        <v>928</v>
      </c>
    </row>
    <row r="70" spans="1:4">
      <c r="A70" s="4" t="s">
        <v>932</v>
      </c>
      <c r="B70" s="5" t="n">
        <v>0</v>
      </c>
      <c r="D70" s="5" t="n">
        <v>0</v>
      </c>
    </row>
    <row r="71" spans="1:4">
      <c r="A71" s="4" t="s">
        <v>930</v>
      </c>
      <c r="B71" s="7" t="n">
        <v>0</v>
      </c>
      <c r="D71" s="7" t="n">
        <v>0</v>
      </c>
    </row>
    <row r="72" spans="1:4">
      <c r="A72" s="4" t="s">
        <v>943</v>
      </c>
    </row>
    <row r="73" spans="1:4">
      <c r="A73" s="3" t="s">
        <v>928</v>
      </c>
    </row>
    <row r="74" spans="1:4">
      <c r="A74" s="4" t="s">
        <v>932</v>
      </c>
      <c r="B74" s="5" t="n">
        <v>0</v>
      </c>
      <c r="D74" s="5" t="n">
        <v>0</v>
      </c>
    </row>
    <row r="75" spans="1:4">
      <c r="A75" s="4" t="s">
        <v>930</v>
      </c>
      <c r="B75" s="7" t="n">
        <v>0</v>
      </c>
      <c r="D75"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147"/>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4"/>
    <col customWidth="1" max="5" min="5" width="27"/>
    <col customWidth="1" max="6" min="6" width="21"/>
    <col customWidth="1" max="7" min="7" width="20"/>
    <col customWidth="1" max="8" min="8" width="14"/>
  </cols>
  <sheetData>
    <row r="1" spans="1:8">
      <c r="A1" s="1" t="s">
        <v>944</v>
      </c>
      <c r="B1" s="2" t="s">
        <v>466</v>
      </c>
      <c r="C1" s="2" t="s">
        <v>945</v>
      </c>
      <c r="D1" s="2" t="s">
        <v>2</v>
      </c>
      <c r="E1" s="2" t="s">
        <v>946</v>
      </c>
      <c r="F1" s="2" t="s">
        <v>510</v>
      </c>
      <c r="G1" s="2" t="s">
        <v>947</v>
      </c>
      <c r="H1" s="2" t="s">
        <v>26</v>
      </c>
    </row>
    <row r="2" spans="1:8">
      <c r="A2" s="3" t="s">
        <v>928</v>
      </c>
    </row>
    <row r="3" spans="1:8">
      <c r="A3" s="4" t="s">
        <v>929</v>
      </c>
      <c r="C3" s="5" t="n">
        <v>38</v>
      </c>
      <c r="G3" s="5" t="n">
        <v>11</v>
      </c>
    </row>
    <row r="4" spans="1:8">
      <c r="A4" s="4" t="s">
        <v>930</v>
      </c>
      <c r="B4" s="7" t="n">
        <v>2568</v>
      </c>
      <c r="F4" s="7" t="n">
        <v>449</v>
      </c>
    </row>
    <row r="5" spans="1:8">
      <c r="A5" s="4" t="s">
        <v>597</v>
      </c>
    </row>
    <row r="6" spans="1:8">
      <c r="A6" s="3" t="s">
        <v>928</v>
      </c>
    </row>
    <row r="7" spans="1:8">
      <c r="A7" s="4" t="s">
        <v>930</v>
      </c>
      <c r="B7" s="5" t="n">
        <v>12075</v>
      </c>
      <c r="E7" s="7" t="n">
        <v>12759</v>
      </c>
      <c r="F7" s="5" t="n">
        <v>17261</v>
      </c>
    </row>
    <row r="8" spans="1:8">
      <c r="A8" s="4" t="s">
        <v>326</v>
      </c>
    </row>
    <row r="9" spans="1:8">
      <c r="A9" s="3" t="s">
        <v>928</v>
      </c>
    </row>
    <row r="10" spans="1:8">
      <c r="A10" s="4" t="s">
        <v>948</v>
      </c>
      <c r="C10" s="5" t="n">
        <v>49</v>
      </c>
      <c r="D10" s="5" t="n">
        <v>20</v>
      </c>
      <c r="G10" s="5" t="n">
        <v>40</v>
      </c>
      <c r="H10" s="5" t="n">
        <v>35</v>
      </c>
    </row>
    <row r="11" spans="1:8">
      <c r="A11" s="4" t="s">
        <v>930</v>
      </c>
      <c r="B11" s="5" t="n">
        <v>2483</v>
      </c>
      <c r="E11" s="7" t="n">
        <v>24600</v>
      </c>
      <c r="F11" s="5" t="n">
        <v>2397</v>
      </c>
    </row>
    <row r="12" spans="1:8">
      <c r="A12" s="4" t="s">
        <v>949</v>
      </c>
    </row>
    <row r="13" spans="1:8">
      <c r="A13" s="3" t="s">
        <v>928</v>
      </c>
    </row>
    <row r="14" spans="1:8">
      <c r="A14" s="4" t="s">
        <v>929</v>
      </c>
      <c r="C14" s="5" t="n">
        <v>97</v>
      </c>
      <c r="E14" s="5" t="n">
        <v>92</v>
      </c>
      <c r="G14" s="5" t="n">
        <v>88</v>
      </c>
    </row>
    <row r="15" spans="1:8">
      <c r="A15" s="4" t="s">
        <v>930</v>
      </c>
      <c r="B15" s="5" t="n">
        <v>12075</v>
      </c>
      <c r="E15" s="7" t="n">
        <v>12759</v>
      </c>
      <c r="F15" s="5" t="n">
        <v>17261</v>
      </c>
    </row>
    <row r="16" spans="1:8">
      <c r="A16" s="4" t="s">
        <v>950</v>
      </c>
    </row>
    <row r="17" spans="1:8">
      <c r="A17" s="3" t="s">
        <v>928</v>
      </c>
    </row>
    <row r="18" spans="1:8">
      <c r="A18" s="4" t="s">
        <v>948</v>
      </c>
      <c r="D18" s="5" t="n">
        <v>110</v>
      </c>
      <c r="E18" s="5" t="n">
        <v>117</v>
      </c>
      <c r="H18" s="5" t="n">
        <v>114</v>
      </c>
    </row>
    <row r="19" spans="1:8">
      <c r="A19" s="4" t="s">
        <v>930</v>
      </c>
      <c r="B19" s="5" t="n">
        <v>16576</v>
      </c>
      <c r="E19" s="7" t="n">
        <v>22619</v>
      </c>
      <c r="F19" s="5" t="n">
        <v>22757</v>
      </c>
    </row>
    <row r="20" spans="1:8">
      <c r="A20" s="4" t="s">
        <v>951</v>
      </c>
    </row>
    <row r="21" spans="1:8">
      <c r="A21" s="3" t="s">
        <v>928</v>
      </c>
    </row>
    <row r="22" spans="1:8">
      <c r="A22" s="4" t="s">
        <v>929</v>
      </c>
      <c r="C22" s="5" t="n">
        <v>48</v>
      </c>
      <c r="E22" s="5" t="n">
        <v>32</v>
      </c>
      <c r="G22" s="5" t="n">
        <v>32</v>
      </c>
    </row>
    <row r="23" spans="1:8">
      <c r="A23" s="4" t="s">
        <v>930</v>
      </c>
      <c r="B23" s="5" t="n">
        <v>1864</v>
      </c>
      <c r="E23" s="7" t="n">
        <v>2523</v>
      </c>
      <c r="F23" s="5" t="n">
        <v>3227</v>
      </c>
    </row>
    <row r="24" spans="1:8">
      <c r="A24" s="4" t="s">
        <v>952</v>
      </c>
    </row>
    <row r="25" spans="1:8">
      <c r="A25" s="3" t="s">
        <v>928</v>
      </c>
    </row>
    <row r="26" spans="1:8">
      <c r="A26" s="4" t="s">
        <v>948</v>
      </c>
      <c r="D26" s="5" t="n">
        <v>30</v>
      </c>
      <c r="E26" s="5" t="n">
        <v>17</v>
      </c>
      <c r="H26" s="5" t="n">
        <v>23</v>
      </c>
    </row>
    <row r="27" spans="1:8">
      <c r="A27" s="4" t="s">
        <v>930</v>
      </c>
      <c r="B27" s="5" t="n">
        <v>3941</v>
      </c>
      <c r="E27" s="7" t="n">
        <v>1942</v>
      </c>
      <c r="F27" s="5" t="n">
        <v>2249</v>
      </c>
    </row>
    <row r="28" spans="1:8">
      <c r="A28" s="4" t="s">
        <v>580</v>
      </c>
    </row>
    <row r="29" spans="1:8">
      <c r="A29" s="3" t="s">
        <v>928</v>
      </c>
    </row>
    <row r="30" spans="1:8">
      <c r="A30" s="4" t="s">
        <v>929</v>
      </c>
      <c r="C30" s="5" t="n">
        <v>4</v>
      </c>
      <c r="G30" s="5" t="n">
        <v>0</v>
      </c>
    </row>
    <row r="31" spans="1:8">
      <c r="A31" s="4" t="s">
        <v>930</v>
      </c>
      <c r="B31" s="5" t="n">
        <v>18</v>
      </c>
      <c r="F31" s="5" t="n">
        <v>0</v>
      </c>
    </row>
    <row r="32" spans="1:8">
      <c r="A32" s="4" t="s">
        <v>602</v>
      </c>
    </row>
    <row r="33" spans="1:8">
      <c r="A33" s="3" t="s">
        <v>928</v>
      </c>
    </row>
    <row r="34" spans="1:8">
      <c r="A34" s="4" t="s">
        <v>948</v>
      </c>
      <c r="C34" s="5" t="n">
        <v>4</v>
      </c>
      <c r="D34" s="5" t="n">
        <v>1</v>
      </c>
      <c r="G34" s="5" t="n">
        <v>4</v>
      </c>
      <c r="H34" s="5" t="n">
        <v>0</v>
      </c>
    </row>
    <row r="35" spans="1:8">
      <c r="A35" s="4" t="s">
        <v>930</v>
      </c>
      <c r="B35" s="5" t="n">
        <v>0</v>
      </c>
      <c r="F35" s="5" t="n">
        <v>62</v>
      </c>
    </row>
    <row r="36" spans="1:8">
      <c r="A36" s="4" t="s">
        <v>953</v>
      </c>
    </row>
    <row r="37" spans="1:8">
      <c r="A37" s="3" t="s">
        <v>928</v>
      </c>
    </row>
    <row r="38" spans="1:8">
      <c r="A38" s="4" t="s">
        <v>929</v>
      </c>
      <c r="C38" s="5" t="n">
        <v>4</v>
      </c>
      <c r="E38" s="5" t="n">
        <v>6</v>
      </c>
      <c r="G38" s="5" t="n">
        <v>4</v>
      </c>
    </row>
    <row r="39" spans="1:8">
      <c r="A39" s="4" t="s">
        <v>930</v>
      </c>
      <c r="B39" s="5" t="n">
        <v>238</v>
      </c>
      <c r="E39" s="7" t="n">
        <v>290</v>
      </c>
      <c r="F39" s="5" t="n">
        <v>257</v>
      </c>
    </row>
    <row r="40" spans="1:8">
      <c r="A40" s="4" t="s">
        <v>954</v>
      </c>
    </row>
    <row r="41" spans="1:8">
      <c r="A41" s="3" t="s">
        <v>928</v>
      </c>
    </row>
    <row r="42" spans="1:8">
      <c r="A42" s="4" t="s">
        <v>948</v>
      </c>
      <c r="D42" s="5" t="n">
        <v>1</v>
      </c>
      <c r="E42" s="5" t="n">
        <v>2</v>
      </c>
      <c r="H42" s="5" t="n">
        <v>1</v>
      </c>
    </row>
    <row r="43" spans="1:8">
      <c r="A43" s="4" t="s">
        <v>930</v>
      </c>
      <c r="B43" s="5" t="n">
        <v>2</v>
      </c>
      <c r="E43" s="7" t="n">
        <v>40</v>
      </c>
      <c r="F43" s="5" t="n">
        <v>26</v>
      </c>
    </row>
    <row r="44" spans="1:8">
      <c r="A44" s="4" t="s">
        <v>955</v>
      </c>
    </row>
    <row r="45" spans="1:8">
      <c r="A45" s="3" t="s">
        <v>928</v>
      </c>
    </row>
    <row r="46" spans="1:8">
      <c r="A46" s="4" t="s">
        <v>929</v>
      </c>
      <c r="C46" s="5" t="n">
        <v>8</v>
      </c>
      <c r="E46" s="5" t="n">
        <v>2</v>
      </c>
      <c r="G46" s="5" t="n">
        <v>4</v>
      </c>
    </row>
    <row r="47" spans="1:8">
      <c r="A47" s="4" t="s">
        <v>930</v>
      </c>
      <c r="B47" s="5" t="n">
        <v>68</v>
      </c>
      <c r="E47" s="7" t="n">
        <v>13</v>
      </c>
      <c r="F47" s="5" t="n">
        <v>507</v>
      </c>
    </row>
    <row r="48" spans="1:8">
      <c r="A48" s="4" t="s">
        <v>956</v>
      </c>
    </row>
    <row r="49" spans="1:8">
      <c r="A49" s="3" t="s">
        <v>928</v>
      </c>
    </row>
    <row r="50" spans="1:8">
      <c r="A50" s="4" t="s">
        <v>948</v>
      </c>
      <c r="D50" s="5" t="n">
        <v>2</v>
      </c>
      <c r="E50" s="5" t="n">
        <v>2</v>
      </c>
      <c r="H50" s="5" t="n">
        <v>1</v>
      </c>
    </row>
    <row r="51" spans="1:8">
      <c r="A51" s="4" t="s">
        <v>930</v>
      </c>
      <c r="B51" s="5" t="n">
        <v>0</v>
      </c>
      <c r="E51" s="7" t="n">
        <v>0</v>
      </c>
      <c r="F51" s="5" t="n">
        <v>3</v>
      </c>
    </row>
    <row r="52" spans="1:8">
      <c r="A52" s="4" t="s">
        <v>627</v>
      </c>
    </row>
    <row r="53" spans="1:8">
      <c r="A53" s="3" t="s">
        <v>928</v>
      </c>
    </row>
    <row r="54" spans="1:8">
      <c r="A54" s="4" t="s">
        <v>929</v>
      </c>
      <c r="C54" s="5" t="n">
        <v>2</v>
      </c>
      <c r="G54" s="5" t="n">
        <v>1</v>
      </c>
    </row>
    <row r="55" spans="1:8">
      <c r="A55" s="4" t="s">
        <v>930</v>
      </c>
      <c r="B55" s="5" t="n">
        <v>34</v>
      </c>
      <c r="F55" s="5" t="n">
        <v>33</v>
      </c>
    </row>
    <row r="56" spans="1:8">
      <c r="A56" s="4" t="s">
        <v>680</v>
      </c>
    </row>
    <row r="57" spans="1:8">
      <c r="A57" s="3" t="s">
        <v>928</v>
      </c>
    </row>
    <row r="58" spans="1:8">
      <c r="A58" s="4" t="s">
        <v>948</v>
      </c>
      <c r="C58" s="5" t="n">
        <v>2</v>
      </c>
      <c r="D58" s="5" t="n">
        <v>2</v>
      </c>
      <c r="G58" s="5" t="n">
        <v>5</v>
      </c>
      <c r="H58" s="5" t="n">
        <v>2</v>
      </c>
    </row>
    <row r="59" spans="1:8">
      <c r="A59" s="4" t="s">
        <v>930</v>
      </c>
      <c r="B59" s="5" t="n">
        <v>312</v>
      </c>
      <c r="F59" s="5" t="n">
        <v>264</v>
      </c>
    </row>
    <row r="60" spans="1:8">
      <c r="A60" s="4" t="s">
        <v>957</v>
      </c>
    </row>
    <row r="61" spans="1:8">
      <c r="A61" s="3" t="s">
        <v>928</v>
      </c>
    </row>
    <row r="62" spans="1:8">
      <c r="A62" s="4" t="s">
        <v>929</v>
      </c>
      <c r="C62" s="5" t="n">
        <v>12</v>
      </c>
      <c r="E62" s="5" t="n">
        <v>9</v>
      </c>
      <c r="G62" s="5" t="n">
        <v>11</v>
      </c>
    </row>
    <row r="63" spans="1:8">
      <c r="A63" s="4" t="s">
        <v>930</v>
      </c>
      <c r="B63" s="5" t="n">
        <v>838</v>
      </c>
      <c r="E63" s="7" t="n">
        <v>679</v>
      </c>
      <c r="F63" s="5" t="n">
        <v>1917</v>
      </c>
    </row>
    <row r="64" spans="1:8">
      <c r="A64" s="4" t="s">
        <v>958</v>
      </c>
    </row>
    <row r="65" spans="1:8">
      <c r="A65" s="3" t="s">
        <v>928</v>
      </c>
    </row>
    <row r="66" spans="1:8">
      <c r="A66" s="4" t="s">
        <v>948</v>
      </c>
      <c r="D66" s="5" t="n">
        <v>3</v>
      </c>
      <c r="E66" s="5" t="n">
        <v>4</v>
      </c>
      <c r="H66" s="5" t="n">
        <v>3</v>
      </c>
    </row>
    <row r="67" spans="1:8">
      <c r="A67" s="4" t="s">
        <v>930</v>
      </c>
      <c r="B67" s="5" t="n">
        <v>2847</v>
      </c>
      <c r="E67" s="7" t="n">
        <v>3037</v>
      </c>
      <c r="F67" s="5" t="n">
        <v>3024</v>
      </c>
    </row>
    <row r="68" spans="1:8">
      <c r="A68" s="4" t="s">
        <v>959</v>
      </c>
    </row>
    <row r="69" spans="1:8">
      <c r="A69" s="3" t="s">
        <v>928</v>
      </c>
    </row>
    <row r="70" spans="1:8">
      <c r="A70" s="4" t="s">
        <v>929</v>
      </c>
      <c r="C70" s="5" t="n">
        <v>2</v>
      </c>
      <c r="E70" s="5" t="n">
        <v>5</v>
      </c>
      <c r="G70" s="5" t="n">
        <v>4</v>
      </c>
    </row>
    <row r="71" spans="1:8">
      <c r="A71" s="4" t="s">
        <v>930</v>
      </c>
      <c r="B71" s="5" t="n">
        <v>30</v>
      </c>
      <c r="E71" s="7" t="n">
        <v>228</v>
      </c>
      <c r="F71" s="5" t="n">
        <v>196</v>
      </c>
    </row>
    <row r="72" spans="1:8">
      <c r="A72" s="4" t="s">
        <v>960</v>
      </c>
    </row>
    <row r="73" spans="1:8">
      <c r="A73" s="3" t="s">
        <v>928</v>
      </c>
    </row>
    <row r="74" spans="1:8">
      <c r="A74" s="4" t="s">
        <v>948</v>
      </c>
      <c r="D74" s="5" t="n">
        <v>3</v>
      </c>
      <c r="E74" s="5" t="n">
        <v>2</v>
      </c>
      <c r="H74" s="5" t="n">
        <v>3</v>
      </c>
    </row>
    <row r="75" spans="1:8">
      <c r="A75" s="4" t="s">
        <v>930</v>
      </c>
      <c r="B75" s="5" t="n">
        <v>325</v>
      </c>
      <c r="E75" s="7" t="n">
        <v>29</v>
      </c>
      <c r="F75" s="5" t="n">
        <v>56</v>
      </c>
    </row>
    <row r="76" spans="1:8">
      <c r="A76" s="4" t="s">
        <v>632</v>
      </c>
    </row>
    <row r="77" spans="1:8">
      <c r="A77" s="3" t="s">
        <v>928</v>
      </c>
    </row>
    <row r="78" spans="1:8">
      <c r="A78" s="4" t="s">
        <v>929</v>
      </c>
      <c r="C78" s="5" t="n">
        <v>5</v>
      </c>
      <c r="G78" s="5" t="n">
        <v>1</v>
      </c>
    </row>
    <row r="79" spans="1:8">
      <c r="A79" s="4" t="s">
        <v>930</v>
      </c>
      <c r="B79" s="5" t="n">
        <v>1011</v>
      </c>
      <c r="F79" s="5" t="n">
        <v>65</v>
      </c>
    </row>
    <row r="80" spans="1:8">
      <c r="A80" s="4" t="s">
        <v>684</v>
      </c>
    </row>
    <row r="81" spans="1:8">
      <c r="A81" s="3" t="s">
        <v>928</v>
      </c>
    </row>
    <row r="82" spans="1:8">
      <c r="A82" s="4" t="s">
        <v>948</v>
      </c>
      <c r="C82" s="5" t="n">
        <v>2</v>
      </c>
      <c r="D82" s="5" t="n">
        <v>5</v>
      </c>
      <c r="G82" s="5" t="n">
        <v>4</v>
      </c>
      <c r="H82" s="5" t="n">
        <v>7</v>
      </c>
    </row>
    <row r="83" spans="1:8">
      <c r="A83" s="4" t="s">
        <v>930</v>
      </c>
      <c r="B83" s="5" t="n">
        <v>1492</v>
      </c>
      <c r="F83" s="5" t="n">
        <v>1036</v>
      </c>
    </row>
    <row r="84" spans="1:8">
      <c r="A84" s="4" t="s">
        <v>961</v>
      </c>
    </row>
    <row r="85" spans="1:8">
      <c r="A85" s="3" t="s">
        <v>928</v>
      </c>
    </row>
    <row r="86" spans="1:8">
      <c r="A86" s="4" t="s">
        <v>929</v>
      </c>
      <c r="C86" s="5" t="n">
        <v>15</v>
      </c>
      <c r="E86" s="5" t="n">
        <v>19</v>
      </c>
      <c r="G86" s="5" t="n">
        <v>21</v>
      </c>
    </row>
    <row r="87" spans="1:8">
      <c r="A87" s="4" t="s">
        <v>930</v>
      </c>
      <c r="B87" s="5" t="n">
        <v>5719</v>
      </c>
      <c r="E87" s="7" t="n">
        <v>6477</v>
      </c>
      <c r="F87" s="5" t="n">
        <v>7080</v>
      </c>
    </row>
    <row r="88" spans="1:8">
      <c r="A88" s="4" t="s">
        <v>962</v>
      </c>
    </row>
    <row r="89" spans="1:8">
      <c r="A89" s="3" t="s">
        <v>928</v>
      </c>
    </row>
    <row r="90" spans="1:8">
      <c r="A90" s="4" t="s">
        <v>948</v>
      </c>
      <c r="D90" s="5" t="n">
        <v>9</v>
      </c>
      <c r="E90" s="5" t="n">
        <v>14</v>
      </c>
      <c r="H90" s="5" t="n">
        <v>15</v>
      </c>
    </row>
    <row r="91" spans="1:8">
      <c r="A91" s="4" t="s">
        <v>930</v>
      </c>
      <c r="B91" s="5" t="n">
        <v>3101</v>
      </c>
      <c r="E91" s="7" t="n">
        <v>8079</v>
      </c>
      <c r="F91" s="5" t="n">
        <v>8501</v>
      </c>
    </row>
    <row r="92" spans="1:8">
      <c r="A92" s="4" t="s">
        <v>963</v>
      </c>
    </row>
    <row r="93" spans="1:8">
      <c r="A93" s="3" t="s">
        <v>928</v>
      </c>
    </row>
    <row r="94" spans="1:8">
      <c r="A94" s="4" t="s">
        <v>929</v>
      </c>
      <c r="C94" s="5" t="n">
        <v>4</v>
      </c>
      <c r="E94" s="5" t="n">
        <v>3</v>
      </c>
      <c r="G94" s="5" t="n">
        <v>2</v>
      </c>
    </row>
    <row r="95" spans="1:8">
      <c r="A95" s="4" t="s">
        <v>930</v>
      </c>
      <c r="B95" s="5" t="n">
        <v>943</v>
      </c>
      <c r="E95" s="7" t="n">
        <v>724</v>
      </c>
      <c r="F95" s="5" t="n">
        <v>1672</v>
      </c>
    </row>
    <row r="96" spans="1:8">
      <c r="A96" s="4" t="s">
        <v>964</v>
      </c>
    </row>
    <row r="97" spans="1:8">
      <c r="A97" s="3" t="s">
        <v>928</v>
      </c>
    </row>
    <row r="98" spans="1:8">
      <c r="A98" s="4" t="s">
        <v>948</v>
      </c>
      <c r="D98" s="5" t="n">
        <v>8</v>
      </c>
      <c r="E98" s="5" t="n">
        <v>5</v>
      </c>
      <c r="H98" s="5" t="n">
        <v>6</v>
      </c>
    </row>
    <row r="99" spans="1:8">
      <c r="A99" s="4" t="s">
        <v>930</v>
      </c>
      <c r="B99" s="5" t="n">
        <v>2449</v>
      </c>
      <c r="E99" s="7" t="n">
        <v>1082</v>
      </c>
      <c r="F99" s="5" t="n">
        <v>1225</v>
      </c>
    </row>
    <row r="100" spans="1:8">
      <c r="A100" s="4" t="s">
        <v>664</v>
      </c>
    </row>
    <row r="101" spans="1:8">
      <c r="A101" s="3" t="s">
        <v>928</v>
      </c>
    </row>
    <row r="102" spans="1:8">
      <c r="A102" s="4" t="s">
        <v>929</v>
      </c>
      <c r="C102" s="5" t="n">
        <v>18</v>
      </c>
      <c r="G102" s="5" t="n">
        <v>5</v>
      </c>
    </row>
    <row r="103" spans="1:8">
      <c r="A103" s="4" t="s">
        <v>930</v>
      </c>
      <c r="B103" s="5" t="n">
        <v>1473</v>
      </c>
      <c r="F103" s="5" t="n">
        <v>289</v>
      </c>
    </row>
    <row r="104" spans="1:8">
      <c r="A104" s="4" t="s">
        <v>688</v>
      </c>
    </row>
    <row r="105" spans="1:8">
      <c r="A105" s="3" t="s">
        <v>928</v>
      </c>
    </row>
    <row r="106" spans="1:8">
      <c r="A106" s="4" t="s">
        <v>948</v>
      </c>
      <c r="C106" s="5" t="n">
        <v>28</v>
      </c>
      <c r="D106" s="5" t="n">
        <v>12</v>
      </c>
      <c r="G106" s="5" t="n">
        <v>14</v>
      </c>
      <c r="H106" s="5" t="n">
        <v>26</v>
      </c>
    </row>
    <row r="107" spans="1:8">
      <c r="A107" s="4" t="s">
        <v>930</v>
      </c>
      <c r="B107" s="5" t="n">
        <v>679</v>
      </c>
      <c r="F107" s="5" t="n">
        <v>985</v>
      </c>
    </row>
    <row r="108" spans="1:8">
      <c r="A108" s="4" t="s">
        <v>965</v>
      </c>
    </row>
    <row r="109" spans="1:8">
      <c r="A109" s="3" t="s">
        <v>928</v>
      </c>
    </row>
    <row r="110" spans="1:8">
      <c r="A110" s="4" t="s">
        <v>929</v>
      </c>
      <c r="C110" s="5" t="n">
        <v>51</v>
      </c>
      <c r="E110" s="5" t="n">
        <v>47</v>
      </c>
      <c r="G110" s="5" t="n">
        <v>43</v>
      </c>
    </row>
    <row r="111" spans="1:8">
      <c r="A111" s="4" t="s">
        <v>930</v>
      </c>
      <c r="B111" s="5" t="n">
        <v>5209</v>
      </c>
      <c r="E111" s="7" t="n">
        <v>5258</v>
      </c>
      <c r="F111" s="5" t="n">
        <v>7973</v>
      </c>
    </row>
    <row r="112" spans="1:8">
      <c r="A112" s="4" t="s">
        <v>966</v>
      </c>
    </row>
    <row r="113" spans="1:8">
      <c r="A113" s="3" t="s">
        <v>928</v>
      </c>
    </row>
    <row r="114" spans="1:8">
      <c r="A114" s="4" t="s">
        <v>948</v>
      </c>
      <c r="D114" s="5" t="n">
        <v>96</v>
      </c>
      <c r="E114" s="5" t="n">
        <v>96</v>
      </c>
      <c r="H114" s="5" t="n">
        <v>94</v>
      </c>
    </row>
    <row r="115" spans="1:8">
      <c r="A115" s="4" t="s">
        <v>930</v>
      </c>
      <c r="B115" s="5" t="n">
        <v>10625</v>
      </c>
      <c r="E115" s="7" t="n">
        <v>11460</v>
      </c>
      <c r="F115" s="5" t="n">
        <v>11202</v>
      </c>
    </row>
    <row r="116" spans="1:8">
      <c r="A116" s="4" t="s">
        <v>967</v>
      </c>
    </row>
    <row r="117" spans="1:8">
      <c r="A117" s="3" t="s">
        <v>928</v>
      </c>
    </row>
    <row r="118" spans="1:8">
      <c r="A118" s="4" t="s">
        <v>929</v>
      </c>
      <c r="C118" s="5" t="n">
        <v>16</v>
      </c>
      <c r="E118" s="5" t="n">
        <v>11</v>
      </c>
      <c r="G118" s="5" t="n">
        <v>10</v>
      </c>
    </row>
    <row r="119" spans="1:8">
      <c r="A119" s="4" t="s">
        <v>930</v>
      </c>
      <c r="B119" s="5" t="n">
        <v>759</v>
      </c>
      <c r="E119" s="7" t="n">
        <v>1485</v>
      </c>
      <c r="F119" s="5" t="n">
        <v>759</v>
      </c>
    </row>
    <row r="120" spans="1:8">
      <c r="A120" s="4" t="s">
        <v>968</v>
      </c>
    </row>
    <row r="121" spans="1:8">
      <c r="A121" s="3" t="s">
        <v>928</v>
      </c>
    </row>
    <row r="122" spans="1:8">
      <c r="A122" s="4" t="s">
        <v>948</v>
      </c>
      <c r="D122" s="5" t="n">
        <v>17</v>
      </c>
      <c r="E122" s="5" t="n">
        <v>8</v>
      </c>
      <c r="H122" s="5" t="n">
        <v>13</v>
      </c>
    </row>
    <row r="123" spans="1:8">
      <c r="A123" s="4" t="s">
        <v>930</v>
      </c>
      <c r="B123" s="5" t="n">
        <v>1167</v>
      </c>
      <c r="E123" s="7" t="n">
        <v>831</v>
      </c>
      <c r="F123" s="5" t="n">
        <v>965</v>
      </c>
    </row>
    <row r="124" spans="1:8">
      <c r="A124" s="4" t="s">
        <v>584</v>
      </c>
    </row>
    <row r="125" spans="1:8">
      <c r="A125" s="3" t="s">
        <v>928</v>
      </c>
    </row>
    <row r="126" spans="1:8">
      <c r="A126" s="4" t="s">
        <v>929</v>
      </c>
      <c r="C126" s="5" t="n">
        <v>9</v>
      </c>
      <c r="G126" s="5" t="n">
        <v>4</v>
      </c>
    </row>
    <row r="127" spans="1:8">
      <c r="A127" s="4" t="s">
        <v>930</v>
      </c>
      <c r="B127" s="5" t="n">
        <v>32</v>
      </c>
      <c r="F127" s="5" t="n">
        <v>62</v>
      </c>
    </row>
    <row r="128" spans="1:8">
      <c r="A128" s="4" t="s">
        <v>614</v>
      </c>
    </row>
    <row r="129" spans="1:8">
      <c r="A129" s="3" t="s">
        <v>928</v>
      </c>
    </row>
    <row r="130" spans="1:8">
      <c r="A130" s="4" t="s">
        <v>948</v>
      </c>
      <c r="C130" s="5" t="n">
        <v>13</v>
      </c>
      <c r="D130" s="5" t="n">
        <v>0</v>
      </c>
      <c r="G130" s="5" t="n">
        <v>13</v>
      </c>
      <c r="H130" s="5" t="n">
        <v>0</v>
      </c>
    </row>
    <row r="131" spans="1:8">
      <c r="A131" s="4" t="s">
        <v>930</v>
      </c>
      <c r="B131" s="5" t="n">
        <v>0</v>
      </c>
      <c r="F131" s="5" t="n">
        <v>50</v>
      </c>
    </row>
    <row r="132" spans="1:8">
      <c r="A132" s="4" t="s">
        <v>969</v>
      </c>
    </row>
    <row r="133" spans="1:8">
      <c r="A133" s="3" t="s">
        <v>928</v>
      </c>
    </row>
    <row r="134" spans="1:8">
      <c r="A134" s="4" t="s">
        <v>929</v>
      </c>
      <c r="C134" s="5" t="n">
        <v>15</v>
      </c>
      <c r="E134" s="5" t="n">
        <v>11</v>
      </c>
      <c r="G134" s="5" t="n">
        <v>9</v>
      </c>
    </row>
    <row r="135" spans="1:8">
      <c r="A135" s="4" t="s">
        <v>930</v>
      </c>
      <c r="B135" s="5" t="n">
        <v>71</v>
      </c>
      <c r="E135" s="7" t="n">
        <v>55</v>
      </c>
      <c r="F135" s="5" t="n">
        <v>34</v>
      </c>
    </row>
    <row r="136" spans="1:8">
      <c r="A136" s="4" t="s">
        <v>970</v>
      </c>
    </row>
    <row r="137" spans="1:8">
      <c r="A137" s="3" t="s">
        <v>928</v>
      </c>
    </row>
    <row r="138" spans="1:8">
      <c r="A138" s="4" t="s">
        <v>948</v>
      </c>
      <c r="D138" s="5" t="n">
        <v>1</v>
      </c>
      <c r="E138" s="5" t="n">
        <v>1</v>
      </c>
      <c r="H138" s="5" t="n">
        <v>1</v>
      </c>
    </row>
    <row r="139" spans="1:8">
      <c r="A139" s="4" t="s">
        <v>930</v>
      </c>
      <c r="B139" s="5" t="n">
        <v>1</v>
      </c>
      <c r="E139" s="7" t="n">
        <v>3</v>
      </c>
      <c r="F139" s="5" t="n">
        <v>4</v>
      </c>
    </row>
    <row r="140" spans="1:8">
      <c r="A140" s="4" t="s">
        <v>971</v>
      </c>
    </row>
    <row r="141" spans="1:8">
      <c r="A141" s="3" t="s">
        <v>928</v>
      </c>
    </row>
    <row r="142" spans="1:8">
      <c r="A142" s="4" t="s">
        <v>929</v>
      </c>
      <c r="C142" s="5" t="n">
        <v>18</v>
      </c>
      <c r="E142" s="5" t="n">
        <v>11</v>
      </c>
      <c r="G142" s="5" t="n">
        <v>12</v>
      </c>
    </row>
    <row r="143" spans="1:8">
      <c r="A143" s="4" t="s">
        <v>930</v>
      </c>
      <c r="B143" s="5" t="n">
        <v>64</v>
      </c>
      <c r="E143" s="7" t="n">
        <v>73</v>
      </c>
      <c r="F143" s="5" t="n">
        <v>93</v>
      </c>
    </row>
    <row r="144" spans="1:8">
      <c r="A144" s="4" t="s">
        <v>972</v>
      </c>
    </row>
    <row r="145" spans="1:8">
      <c r="A145" s="3" t="s">
        <v>928</v>
      </c>
    </row>
    <row r="146" spans="1:8">
      <c r="A146" s="4" t="s">
        <v>948</v>
      </c>
      <c r="D146" s="5" t="n">
        <v>0</v>
      </c>
      <c r="E146" s="5" t="n">
        <v>0</v>
      </c>
      <c r="H146" s="5" t="n">
        <v>0</v>
      </c>
    </row>
    <row r="147" spans="1:8">
      <c r="A147" s="4" t="s">
        <v>930</v>
      </c>
      <c r="B147" s="7" t="n">
        <v>0</v>
      </c>
      <c r="E147" s="7" t="n">
        <v>0</v>
      </c>
      <c r="F147"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s>
  <sheetData>
    <row r="1" spans="1:4">
      <c r="A1" s="1" t="s">
        <v>973</v>
      </c>
      <c r="B1" s="2" t="s">
        <v>926</v>
      </c>
      <c r="C1" s="2" t="s">
        <v>511</v>
      </c>
      <c r="D1" s="2" t="s">
        <v>927</v>
      </c>
    </row>
    <row r="2" spans="1:4">
      <c r="A2" s="3" t="s">
        <v>928</v>
      </c>
    </row>
    <row r="3" spans="1:4">
      <c r="A3" s="4" t="s">
        <v>929</v>
      </c>
      <c r="B3" s="5" t="n">
        <v>38</v>
      </c>
      <c r="D3" s="5" t="n">
        <v>11</v>
      </c>
    </row>
    <row r="4" spans="1:4">
      <c r="A4" s="4" t="s">
        <v>930</v>
      </c>
      <c r="B4" s="7" t="n">
        <v>2568</v>
      </c>
      <c r="D4" s="7" t="n">
        <v>449</v>
      </c>
    </row>
    <row r="5" spans="1:4">
      <c r="A5" s="4" t="s">
        <v>310</v>
      </c>
    </row>
    <row r="6" spans="1:4">
      <c r="A6" s="3" t="s">
        <v>928</v>
      </c>
    </row>
    <row r="7" spans="1:4">
      <c r="A7" s="4" t="s">
        <v>932</v>
      </c>
      <c r="B7" s="5" t="n">
        <v>16</v>
      </c>
      <c r="D7" s="5" t="n">
        <v>8</v>
      </c>
    </row>
    <row r="8" spans="1:4">
      <c r="A8" s="4" t="s">
        <v>930</v>
      </c>
      <c r="B8" s="7" t="n">
        <v>7188</v>
      </c>
      <c r="C8" s="7" t="n">
        <v>1212</v>
      </c>
      <c r="D8" s="7" t="n">
        <v>583</v>
      </c>
    </row>
    <row r="9" spans="1:4">
      <c r="A9" s="4" t="s">
        <v>580</v>
      </c>
    </row>
    <row r="10" spans="1:4">
      <c r="A10" s="3" t="s">
        <v>928</v>
      </c>
    </row>
    <row r="11" spans="1:4">
      <c r="A11" s="4" t="s">
        <v>929</v>
      </c>
      <c r="B11" s="5" t="n">
        <v>4</v>
      </c>
      <c r="D11" s="5" t="n">
        <v>0</v>
      </c>
    </row>
    <row r="12" spans="1:4">
      <c r="A12" s="4" t="s">
        <v>930</v>
      </c>
      <c r="B12" s="7" t="n">
        <v>18</v>
      </c>
      <c r="D12" s="7" t="n">
        <v>0</v>
      </c>
    </row>
    <row r="13" spans="1:4">
      <c r="A13" s="4" t="s">
        <v>652</v>
      </c>
    </row>
    <row r="14" spans="1:4">
      <c r="A14" s="3" t="s">
        <v>928</v>
      </c>
    </row>
    <row r="15" spans="1:4">
      <c r="A15" s="4" t="s">
        <v>932</v>
      </c>
      <c r="B15" s="5" t="n">
        <v>1</v>
      </c>
      <c r="D15" s="5" t="n">
        <v>0</v>
      </c>
    </row>
    <row r="16" spans="1:4">
      <c r="A16" s="4" t="s">
        <v>930</v>
      </c>
      <c r="B16" s="7" t="n">
        <v>1</v>
      </c>
      <c r="D16" s="7" t="n">
        <v>0</v>
      </c>
    </row>
    <row r="17" spans="1:4">
      <c r="A17" s="4" t="s">
        <v>627</v>
      </c>
    </row>
    <row r="18" spans="1:4">
      <c r="A18" s="3" t="s">
        <v>928</v>
      </c>
    </row>
    <row r="19" spans="1:4">
      <c r="A19" s="4" t="s">
        <v>929</v>
      </c>
      <c r="B19" s="5" t="n">
        <v>2</v>
      </c>
      <c r="D19" s="5" t="n">
        <v>1</v>
      </c>
    </row>
    <row r="20" spans="1:4">
      <c r="A20" s="4" t="s">
        <v>930</v>
      </c>
      <c r="B20" s="7" t="n">
        <v>34</v>
      </c>
      <c r="D20" s="7" t="n">
        <v>33</v>
      </c>
    </row>
    <row r="21" spans="1:4">
      <c r="A21" s="4" t="s">
        <v>656</v>
      </c>
    </row>
    <row r="22" spans="1:4">
      <c r="A22" s="3" t="s">
        <v>928</v>
      </c>
    </row>
    <row r="23" spans="1:4">
      <c r="A23" s="4" t="s">
        <v>932</v>
      </c>
      <c r="B23" s="5" t="n">
        <v>2</v>
      </c>
      <c r="D23" s="5" t="n">
        <v>1</v>
      </c>
    </row>
    <row r="24" spans="1:4">
      <c r="A24" s="4" t="s">
        <v>930</v>
      </c>
      <c r="B24" s="7" t="n">
        <v>30</v>
      </c>
      <c r="D24" s="7" t="n">
        <v>305</v>
      </c>
    </row>
    <row r="25" spans="1:4">
      <c r="A25" s="4" t="s">
        <v>632</v>
      </c>
    </row>
    <row r="26" spans="1:4">
      <c r="A26" s="3" t="s">
        <v>928</v>
      </c>
    </row>
    <row r="27" spans="1:4">
      <c r="A27" s="4" t="s">
        <v>929</v>
      </c>
      <c r="B27" s="5" t="n">
        <v>5</v>
      </c>
      <c r="D27" s="5" t="n">
        <v>1</v>
      </c>
    </row>
    <row r="28" spans="1:4">
      <c r="A28" s="4" t="s">
        <v>930</v>
      </c>
      <c r="B28" s="7" t="n">
        <v>1011</v>
      </c>
      <c r="D28" s="7" t="n">
        <v>65</v>
      </c>
    </row>
    <row r="29" spans="1:4">
      <c r="A29" s="4" t="s">
        <v>660</v>
      </c>
    </row>
    <row r="30" spans="1:4">
      <c r="A30" s="3" t="s">
        <v>928</v>
      </c>
    </row>
    <row r="31" spans="1:4">
      <c r="A31" s="4" t="s">
        <v>932</v>
      </c>
      <c r="B31" s="5" t="n">
        <v>3</v>
      </c>
      <c r="D31" s="5" t="n">
        <v>0</v>
      </c>
    </row>
    <row r="32" spans="1:4">
      <c r="A32" s="4" t="s">
        <v>930</v>
      </c>
      <c r="B32" s="7" t="n">
        <v>622</v>
      </c>
      <c r="D32" s="7" t="n">
        <v>0</v>
      </c>
    </row>
    <row r="33" spans="1:4">
      <c r="A33" s="4" t="s">
        <v>664</v>
      </c>
    </row>
    <row r="34" spans="1:4">
      <c r="A34" s="3" t="s">
        <v>928</v>
      </c>
    </row>
    <row r="35" spans="1:4">
      <c r="A35" s="4" t="s">
        <v>929</v>
      </c>
      <c r="B35" s="5" t="n">
        <v>18</v>
      </c>
      <c r="D35" s="5" t="n">
        <v>5</v>
      </c>
    </row>
    <row r="36" spans="1:4">
      <c r="A36" s="4" t="s">
        <v>930</v>
      </c>
      <c r="B36" s="7" t="n">
        <v>1473</v>
      </c>
      <c r="D36" s="7" t="n">
        <v>289</v>
      </c>
    </row>
    <row r="37" spans="1:4">
      <c r="A37" s="4" t="s">
        <v>665</v>
      </c>
    </row>
    <row r="38" spans="1:4">
      <c r="A38" s="3" t="s">
        <v>928</v>
      </c>
    </row>
    <row r="39" spans="1:4">
      <c r="A39" s="4" t="s">
        <v>932</v>
      </c>
      <c r="B39" s="5" t="n">
        <v>7</v>
      </c>
      <c r="D39" s="5" t="n">
        <v>6</v>
      </c>
    </row>
    <row r="40" spans="1:4">
      <c r="A40" s="4" t="s">
        <v>930</v>
      </c>
      <c r="B40" s="7" t="n">
        <v>1730</v>
      </c>
      <c r="D40" s="7" t="n">
        <v>522</v>
      </c>
    </row>
    <row r="41" spans="1:4">
      <c r="A41" s="4" t="s">
        <v>584</v>
      </c>
    </row>
    <row r="42" spans="1:4">
      <c r="A42" s="3" t="s">
        <v>928</v>
      </c>
    </row>
    <row r="43" spans="1:4">
      <c r="A43" s="4" t="s">
        <v>929</v>
      </c>
      <c r="B43" s="5" t="n">
        <v>9</v>
      </c>
      <c r="D43" s="5" t="n">
        <v>4</v>
      </c>
    </row>
    <row r="44" spans="1:4">
      <c r="A44" s="4" t="s">
        <v>930</v>
      </c>
      <c r="B44" s="7" t="n">
        <v>32</v>
      </c>
      <c r="D44" s="7" t="n">
        <v>62</v>
      </c>
    </row>
    <row r="45" spans="1:4">
      <c r="A45" s="4" t="s">
        <v>714</v>
      </c>
    </row>
    <row r="46" spans="1:4">
      <c r="A46" s="3" t="s">
        <v>928</v>
      </c>
    </row>
    <row r="47" spans="1:4">
      <c r="A47" s="4" t="s">
        <v>932</v>
      </c>
      <c r="B47" s="5" t="n">
        <v>3</v>
      </c>
      <c r="D47" s="5" t="n">
        <v>1</v>
      </c>
    </row>
    <row r="48" spans="1:4">
      <c r="A48" s="4" t="s">
        <v>930</v>
      </c>
      <c r="B48" s="7" t="n">
        <v>8</v>
      </c>
      <c r="D48" s="7" t="n">
        <v>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35"/>
    <col customWidth="1" max="3" min="3" width="29"/>
    <col customWidth="1" max="4" min="4" width="35"/>
  </cols>
  <sheetData>
    <row r="1" spans="1:4">
      <c r="A1" s="1" t="s">
        <v>974</v>
      </c>
      <c r="B1" s="2" t="s">
        <v>926</v>
      </c>
      <c r="C1" s="2" t="s">
        <v>975</v>
      </c>
      <c r="D1" s="2" t="s">
        <v>927</v>
      </c>
    </row>
    <row r="2" spans="1:4">
      <c r="A2" s="3" t="s">
        <v>928</v>
      </c>
    </row>
    <row r="3" spans="1:4">
      <c r="A3" s="4" t="s">
        <v>929</v>
      </c>
      <c r="B3" s="5" t="n">
        <v>38</v>
      </c>
      <c r="D3" s="5" t="n">
        <v>11</v>
      </c>
    </row>
    <row r="4" spans="1:4">
      <c r="A4" s="4" t="s">
        <v>930</v>
      </c>
      <c r="B4" s="7" t="n">
        <v>2568</v>
      </c>
      <c r="D4" s="7" t="n">
        <v>449</v>
      </c>
    </row>
    <row r="5" spans="1:4">
      <c r="A5" s="4" t="s">
        <v>310</v>
      </c>
    </row>
    <row r="6" spans="1:4">
      <c r="A6" s="3" t="s">
        <v>928</v>
      </c>
    </row>
    <row r="7" spans="1:4">
      <c r="A7" s="4" t="s">
        <v>932</v>
      </c>
      <c r="B7" s="5" t="n">
        <v>16</v>
      </c>
      <c r="D7" s="5" t="n">
        <v>8</v>
      </c>
    </row>
    <row r="8" spans="1:4">
      <c r="A8" s="4" t="s">
        <v>930</v>
      </c>
      <c r="B8" s="7" t="n">
        <v>7188</v>
      </c>
      <c r="C8" s="7" t="n">
        <v>1212</v>
      </c>
      <c r="D8" s="7" t="n">
        <v>583</v>
      </c>
    </row>
    <row r="9" spans="1:4">
      <c r="A9" s="4" t="s">
        <v>976</v>
      </c>
    </row>
    <row r="10" spans="1:4">
      <c r="A10" s="3" t="s">
        <v>928</v>
      </c>
    </row>
    <row r="11" spans="1:4">
      <c r="A11" s="4" t="s">
        <v>948</v>
      </c>
      <c r="B11" s="5" t="n">
        <v>22</v>
      </c>
      <c r="C11" s="5" t="n">
        <v>9</v>
      </c>
      <c r="D11" s="5" t="n">
        <v>6</v>
      </c>
    </row>
    <row r="12" spans="1:4">
      <c r="A12" s="4" t="s">
        <v>930</v>
      </c>
      <c r="B12" s="7" t="n">
        <v>7188</v>
      </c>
      <c r="C12" s="7" t="n">
        <v>1212</v>
      </c>
      <c r="D12" s="7" t="n">
        <v>583</v>
      </c>
    </row>
    <row r="13" spans="1:4">
      <c r="A13" s="4" t="s">
        <v>977</v>
      </c>
    </row>
    <row r="14" spans="1:4">
      <c r="A14" s="3" t="s">
        <v>928</v>
      </c>
    </row>
    <row r="15" spans="1:4">
      <c r="A15" s="4" t="s">
        <v>948</v>
      </c>
      <c r="B15" s="5" t="n">
        <v>9</v>
      </c>
      <c r="C15" s="5" t="n">
        <v>1</v>
      </c>
      <c r="D15" s="5" t="n">
        <v>2</v>
      </c>
    </row>
    <row r="16" spans="1:4">
      <c r="A16" s="4" t="s">
        <v>930</v>
      </c>
      <c r="B16" s="7" t="n">
        <v>467</v>
      </c>
      <c r="C16" s="7" t="n">
        <v>25</v>
      </c>
      <c r="D16" s="7" t="n">
        <v>247</v>
      </c>
    </row>
    <row r="17" spans="1:4">
      <c r="A17" s="4" t="s">
        <v>978</v>
      </c>
    </row>
    <row r="18" spans="1:4">
      <c r="A18" s="3" t="s">
        <v>928</v>
      </c>
    </row>
    <row r="19" spans="1:4">
      <c r="A19" s="4" t="s">
        <v>948</v>
      </c>
      <c r="B19" s="5" t="n">
        <v>0</v>
      </c>
      <c r="C19" s="5" t="n">
        <v>0</v>
      </c>
      <c r="D19" s="5" t="n">
        <v>0</v>
      </c>
    </row>
    <row r="20" spans="1:4">
      <c r="A20" s="4" t="s">
        <v>930</v>
      </c>
      <c r="B20" s="7" t="n">
        <v>0</v>
      </c>
      <c r="C20" s="7" t="n">
        <v>0</v>
      </c>
      <c r="D20" s="7" t="n">
        <v>0</v>
      </c>
    </row>
    <row r="21" spans="1:4">
      <c r="A21" s="4" t="s">
        <v>979</v>
      </c>
    </row>
    <row r="22" spans="1:4">
      <c r="A22" s="3" t="s">
        <v>928</v>
      </c>
    </row>
    <row r="23" spans="1:4">
      <c r="A23" s="4" t="s">
        <v>948</v>
      </c>
      <c r="B23" s="5" t="n">
        <v>1</v>
      </c>
      <c r="C23" s="5" t="n">
        <v>0</v>
      </c>
      <c r="D23" s="5" t="n">
        <v>0</v>
      </c>
    </row>
    <row r="24" spans="1:4">
      <c r="A24" s="4" t="s">
        <v>930</v>
      </c>
      <c r="B24" s="7" t="n">
        <v>1</v>
      </c>
      <c r="C24" s="7" t="n">
        <v>0</v>
      </c>
      <c r="D24" s="7" t="n">
        <v>0</v>
      </c>
    </row>
    <row r="25" spans="1:4">
      <c r="A25" s="4" t="s">
        <v>980</v>
      </c>
    </row>
    <row r="26" spans="1:4">
      <c r="A26" s="3" t="s">
        <v>928</v>
      </c>
    </row>
    <row r="27" spans="1:4">
      <c r="A27" s="4" t="s">
        <v>948</v>
      </c>
      <c r="B27" s="5" t="n">
        <v>1</v>
      </c>
      <c r="C27" s="5" t="n">
        <v>1</v>
      </c>
      <c r="D27" s="5" t="n">
        <v>1</v>
      </c>
    </row>
    <row r="28" spans="1:4">
      <c r="A28" s="4" t="s">
        <v>930</v>
      </c>
      <c r="B28" s="7" t="n">
        <v>351</v>
      </c>
      <c r="C28" s="7" t="n">
        <v>317</v>
      </c>
      <c r="D28" s="7" t="n">
        <v>305</v>
      </c>
    </row>
    <row r="29" spans="1:4">
      <c r="A29" s="4" t="s">
        <v>981</v>
      </c>
    </row>
    <row r="30" spans="1:4">
      <c r="A30" s="3" t="s">
        <v>928</v>
      </c>
    </row>
    <row r="31" spans="1:4">
      <c r="A31" s="4" t="s">
        <v>948</v>
      </c>
      <c r="B31" s="5" t="n">
        <v>2</v>
      </c>
      <c r="C31" s="5" t="n">
        <v>0</v>
      </c>
      <c r="D31" s="5" t="n">
        <v>0</v>
      </c>
    </row>
    <row r="32" spans="1:4">
      <c r="A32" s="4" t="s">
        <v>930</v>
      </c>
      <c r="B32" s="7" t="n">
        <v>30</v>
      </c>
      <c r="C32" s="7" t="n">
        <v>0</v>
      </c>
      <c r="D32" s="7" t="n">
        <v>0</v>
      </c>
    </row>
    <row r="33" spans="1:4">
      <c r="A33" s="4" t="s">
        <v>982</v>
      </c>
    </row>
    <row r="34" spans="1:4">
      <c r="A34" s="3" t="s">
        <v>928</v>
      </c>
    </row>
    <row r="35" spans="1:4">
      <c r="A35" s="4" t="s">
        <v>948</v>
      </c>
      <c r="B35" s="5" t="n">
        <v>6</v>
      </c>
      <c r="C35" s="5" t="n">
        <v>1</v>
      </c>
      <c r="D35" s="5" t="n">
        <v>0</v>
      </c>
    </row>
    <row r="36" spans="1:4">
      <c r="A36" s="4" t="s">
        <v>930</v>
      </c>
      <c r="B36" s="7" t="n">
        <v>4071</v>
      </c>
      <c r="C36" s="7" t="n">
        <v>346</v>
      </c>
      <c r="D36" s="7" t="n">
        <v>0</v>
      </c>
    </row>
    <row r="37" spans="1:4">
      <c r="A37" s="4" t="s">
        <v>983</v>
      </c>
    </row>
    <row r="38" spans="1:4">
      <c r="A38" s="3" t="s">
        <v>928</v>
      </c>
    </row>
    <row r="39" spans="1:4">
      <c r="A39" s="4" t="s">
        <v>948</v>
      </c>
      <c r="B39" s="5" t="n">
        <v>1</v>
      </c>
      <c r="C39" s="5" t="n">
        <v>0</v>
      </c>
      <c r="D39" s="5" t="n">
        <v>0</v>
      </c>
    </row>
    <row r="40" spans="1:4">
      <c r="A40" s="4" t="s">
        <v>930</v>
      </c>
      <c r="B40" s="7" t="n">
        <v>36</v>
      </c>
      <c r="C40" s="7" t="n">
        <v>0</v>
      </c>
      <c r="D40" s="7" t="n">
        <v>0</v>
      </c>
    </row>
    <row r="41" spans="1:4">
      <c r="A41" s="4" t="s">
        <v>984</v>
      </c>
    </row>
    <row r="42" spans="1:4">
      <c r="A42" s="3" t="s">
        <v>928</v>
      </c>
    </row>
    <row r="43" spans="1:4">
      <c r="A43" s="4" t="s">
        <v>948</v>
      </c>
      <c r="B43" s="5" t="n">
        <v>13</v>
      </c>
      <c r="C43" s="5" t="n">
        <v>6</v>
      </c>
      <c r="D43" s="5" t="n">
        <v>4</v>
      </c>
    </row>
    <row r="44" spans="1:4">
      <c r="A44" s="4" t="s">
        <v>930</v>
      </c>
      <c r="B44" s="7" t="n">
        <v>2761</v>
      </c>
      <c r="C44" s="7" t="n">
        <v>547</v>
      </c>
      <c r="D44" s="7" t="n">
        <v>275</v>
      </c>
    </row>
    <row r="45" spans="1:4">
      <c r="A45" s="4" t="s">
        <v>985</v>
      </c>
    </row>
    <row r="46" spans="1:4">
      <c r="A46" s="3" t="s">
        <v>928</v>
      </c>
    </row>
    <row r="47" spans="1:4">
      <c r="A47" s="4" t="s">
        <v>948</v>
      </c>
      <c r="B47" s="5" t="n">
        <v>3</v>
      </c>
      <c r="C47" s="5" t="n">
        <v>1</v>
      </c>
      <c r="D47" s="5" t="n">
        <v>2</v>
      </c>
    </row>
    <row r="48" spans="1:4">
      <c r="A48" s="4" t="s">
        <v>930</v>
      </c>
      <c r="B48" s="7" t="n">
        <v>397</v>
      </c>
      <c r="C48" s="7" t="n">
        <v>25</v>
      </c>
      <c r="D48" s="7" t="n">
        <v>247</v>
      </c>
    </row>
    <row r="49" spans="1:4">
      <c r="A49" s="4" t="s">
        <v>986</v>
      </c>
    </row>
    <row r="50" spans="1:4">
      <c r="A50" s="3" t="s">
        <v>928</v>
      </c>
    </row>
    <row r="51" spans="1:4">
      <c r="A51" s="4" t="s">
        <v>948</v>
      </c>
      <c r="B51" s="5" t="n">
        <v>2</v>
      </c>
      <c r="C51" s="5" t="n">
        <v>1</v>
      </c>
      <c r="D51" s="5" t="n">
        <v>1</v>
      </c>
    </row>
    <row r="52" spans="1:4">
      <c r="A52" s="4" t="s">
        <v>930</v>
      </c>
      <c r="B52" s="7" t="n">
        <v>5</v>
      </c>
      <c r="C52" s="7" t="n">
        <v>2</v>
      </c>
      <c r="D52" s="7" t="n">
        <v>3</v>
      </c>
    </row>
    <row r="53" spans="1:4">
      <c r="A53" s="4" t="s">
        <v>987</v>
      </c>
    </row>
    <row r="54" spans="1:4">
      <c r="A54" s="3" t="s">
        <v>928</v>
      </c>
    </row>
    <row r="55" spans="1:4">
      <c r="A55" s="4" t="s">
        <v>948</v>
      </c>
      <c r="B55" s="5" t="n">
        <v>2</v>
      </c>
      <c r="C55" s="5" t="n">
        <v>0</v>
      </c>
      <c r="D55" s="5" t="n">
        <v>0</v>
      </c>
    </row>
    <row r="56" spans="1:4">
      <c r="A56" s="4" t="s">
        <v>930</v>
      </c>
      <c r="B56" s="7" t="n">
        <v>3</v>
      </c>
      <c r="C56" s="7" t="n">
        <v>0</v>
      </c>
      <c r="D56"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9</v>
      </c>
      <c r="B1" s="2" t="s">
        <v>1</v>
      </c>
    </row>
    <row r="2" spans="1:3">
      <c r="B2" s="2" t="s">
        <v>2</v>
      </c>
      <c r="C2" s="2" t="s">
        <v>26</v>
      </c>
    </row>
    <row r="3" spans="1:3">
      <c r="A3" s="4" t="s">
        <v>133</v>
      </c>
    </row>
    <row r="4" spans="1:3">
      <c r="A4" s="4" t="s">
        <v>160</v>
      </c>
      <c r="B4" s="7" t="n">
        <v>4811</v>
      </c>
      <c r="C4"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4"/>
    <col customWidth="1" max="5" min="5" width="21"/>
    <col customWidth="1" max="6" min="6" width="21"/>
    <col customWidth="1" max="7" min="7" width="20"/>
    <col customWidth="1" max="8" min="8" width="14"/>
  </cols>
  <sheetData>
    <row r="1" spans="1:8">
      <c r="A1" s="1" t="s">
        <v>988</v>
      </c>
      <c r="B1" s="2" t="s">
        <v>466</v>
      </c>
      <c r="C1" s="2" t="s">
        <v>945</v>
      </c>
      <c r="D1" s="2" t="s">
        <v>2</v>
      </c>
      <c r="E1" s="2" t="s">
        <v>511</v>
      </c>
      <c r="F1" s="2" t="s">
        <v>510</v>
      </c>
      <c r="G1" s="2" t="s">
        <v>947</v>
      </c>
      <c r="H1" s="2" t="s">
        <v>26</v>
      </c>
    </row>
    <row r="2" spans="1:8">
      <c r="A2" s="3" t="s">
        <v>928</v>
      </c>
    </row>
    <row r="3" spans="1:8">
      <c r="A3" s="4" t="s">
        <v>929</v>
      </c>
      <c r="C3" s="5" t="n">
        <v>38</v>
      </c>
      <c r="G3" s="5" t="n">
        <v>11</v>
      </c>
    </row>
    <row r="4" spans="1:8">
      <c r="A4" s="4" t="s">
        <v>930</v>
      </c>
      <c r="B4" s="7" t="n">
        <v>2568</v>
      </c>
      <c r="F4" s="7" t="n">
        <v>449</v>
      </c>
    </row>
    <row r="5" spans="1:8">
      <c r="A5" s="4" t="s">
        <v>326</v>
      </c>
    </row>
    <row r="6" spans="1:8">
      <c r="A6" s="3" t="s">
        <v>928</v>
      </c>
    </row>
    <row r="7" spans="1:8">
      <c r="A7" s="4" t="s">
        <v>948</v>
      </c>
      <c r="C7" s="5" t="n">
        <v>49</v>
      </c>
      <c r="D7" s="5" t="n">
        <v>20</v>
      </c>
      <c r="G7" s="5" t="n">
        <v>40</v>
      </c>
      <c r="H7" s="5" t="n">
        <v>35</v>
      </c>
    </row>
    <row r="8" spans="1:8">
      <c r="A8" s="4" t="s">
        <v>930</v>
      </c>
      <c r="B8" s="5" t="n">
        <v>2483</v>
      </c>
      <c r="E8" s="7" t="n">
        <v>24600</v>
      </c>
      <c r="F8" s="5" t="n">
        <v>2397</v>
      </c>
    </row>
    <row r="9" spans="1:8">
      <c r="A9" s="4" t="s">
        <v>950</v>
      </c>
    </row>
    <row r="10" spans="1:8">
      <c r="A10" s="3" t="s">
        <v>928</v>
      </c>
    </row>
    <row r="11" spans="1:8">
      <c r="A11" s="4" t="s">
        <v>948</v>
      </c>
      <c r="D11" s="5" t="n">
        <v>110</v>
      </c>
      <c r="E11" s="5" t="n">
        <v>117</v>
      </c>
      <c r="H11" s="5" t="n">
        <v>114</v>
      </c>
    </row>
    <row r="12" spans="1:8">
      <c r="A12" s="4" t="s">
        <v>930</v>
      </c>
      <c r="B12" s="5" t="n">
        <v>16576</v>
      </c>
      <c r="E12" s="7" t="n">
        <v>22619</v>
      </c>
      <c r="F12" s="5" t="n">
        <v>22757</v>
      </c>
    </row>
    <row r="13" spans="1:8">
      <c r="A13" s="4" t="s">
        <v>952</v>
      </c>
    </row>
    <row r="14" spans="1:8">
      <c r="A14" s="3" t="s">
        <v>928</v>
      </c>
    </row>
    <row r="15" spans="1:8">
      <c r="A15" s="4" t="s">
        <v>948</v>
      </c>
      <c r="D15" s="5" t="n">
        <v>30</v>
      </c>
      <c r="E15" s="5" t="n">
        <v>17</v>
      </c>
      <c r="H15" s="5" t="n">
        <v>23</v>
      </c>
    </row>
    <row r="16" spans="1:8">
      <c r="A16" s="4" t="s">
        <v>930</v>
      </c>
      <c r="B16" s="5" t="n">
        <v>3941</v>
      </c>
      <c r="E16" s="7" t="n">
        <v>1942</v>
      </c>
      <c r="F16" s="5" t="n">
        <v>2249</v>
      </c>
    </row>
    <row r="17" spans="1:8">
      <c r="A17" s="4" t="s">
        <v>580</v>
      </c>
    </row>
    <row r="18" spans="1:8">
      <c r="A18" s="3" t="s">
        <v>928</v>
      </c>
    </row>
    <row r="19" spans="1:8">
      <c r="A19" s="4" t="s">
        <v>929</v>
      </c>
      <c r="C19" s="5" t="n">
        <v>4</v>
      </c>
      <c r="G19" s="5" t="n">
        <v>0</v>
      </c>
    </row>
    <row r="20" spans="1:8">
      <c r="A20" s="4" t="s">
        <v>930</v>
      </c>
      <c r="B20" s="5" t="n">
        <v>18</v>
      </c>
      <c r="F20" s="5" t="n">
        <v>0</v>
      </c>
    </row>
    <row r="21" spans="1:8">
      <c r="A21" s="4" t="s">
        <v>602</v>
      </c>
    </row>
    <row r="22" spans="1:8">
      <c r="A22" s="3" t="s">
        <v>928</v>
      </c>
    </row>
    <row r="23" spans="1:8">
      <c r="A23" s="4" t="s">
        <v>948</v>
      </c>
      <c r="C23" s="5" t="n">
        <v>4</v>
      </c>
      <c r="D23" s="5" t="n">
        <v>1</v>
      </c>
      <c r="G23" s="5" t="n">
        <v>4</v>
      </c>
      <c r="H23" s="5" t="n">
        <v>0</v>
      </c>
    </row>
    <row r="24" spans="1:8">
      <c r="A24" s="4" t="s">
        <v>930</v>
      </c>
      <c r="B24" s="5" t="n">
        <v>0</v>
      </c>
      <c r="F24" s="5" t="n">
        <v>62</v>
      </c>
    </row>
    <row r="25" spans="1:8">
      <c r="A25" s="4" t="s">
        <v>954</v>
      </c>
    </row>
    <row r="26" spans="1:8">
      <c r="A26" s="3" t="s">
        <v>928</v>
      </c>
    </row>
    <row r="27" spans="1:8">
      <c r="A27" s="4" t="s">
        <v>948</v>
      </c>
      <c r="D27" s="5" t="n">
        <v>1</v>
      </c>
      <c r="E27" s="5" t="n">
        <v>2</v>
      </c>
      <c r="H27" s="5" t="n">
        <v>1</v>
      </c>
    </row>
    <row r="28" spans="1:8">
      <c r="A28" s="4" t="s">
        <v>930</v>
      </c>
      <c r="B28" s="5" t="n">
        <v>2</v>
      </c>
      <c r="E28" s="7" t="n">
        <v>40</v>
      </c>
      <c r="F28" s="5" t="n">
        <v>26</v>
      </c>
    </row>
    <row r="29" spans="1:8">
      <c r="A29" s="4" t="s">
        <v>956</v>
      </c>
    </row>
    <row r="30" spans="1:8">
      <c r="A30" s="3" t="s">
        <v>928</v>
      </c>
    </row>
    <row r="31" spans="1:8">
      <c r="A31" s="4" t="s">
        <v>948</v>
      </c>
      <c r="D31" s="5" t="n">
        <v>2</v>
      </c>
      <c r="E31" s="5" t="n">
        <v>2</v>
      </c>
      <c r="H31" s="5" t="n">
        <v>1</v>
      </c>
    </row>
    <row r="32" spans="1:8">
      <c r="A32" s="4" t="s">
        <v>930</v>
      </c>
      <c r="B32" s="5" t="n">
        <v>0</v>
      </c>
      <c r="E32" s="7" t="n">
        <v>0</v>
      </c>
      <c r="F32" s="5" t="n">
        <v>3</v>
      </c>
    </row>
    <row r="33" spans="1:8">
      <c r="A33" s="4" t="s">
        <v>627</v>
      </c>
    </row>
    <row r="34" spans="1:8">
      <c r="A34" s="3" t="s">
        <v>928</v>
      </c>
    </row>
    <row r="35" spans="1:8">
      <c r="A35" s="4" t="s">
        <v>929</v>
      </c>
      <c r="C35" s="5" t="n">
        <v>2</v>
      </c>
      <c r="G35" s="5" t="n">
        <v>1</v>
      </c>
    </row>
    <row r="36" spans="1:8">
      <c r="A36" s="4" t="s">
        <v>930</v>
      </c>
      <c r="B36" s="5" t="n">
        <v>34</v>
      </c>
      <c r="F36" s="5" t="n">
        <v>33</v>
      </c>
    </row>
    <row r="37" spans="1:8">
      <c r="A37" s="4" t="s">
        <v>680</v>
      </c>
    </row>
    <row r="38" spans="1:8">
      <c r="A38" s="3" t="s">
        <v>928</v>
      </c>
    </row>
    <row r="39" spans="1:8">
      <c r="A39" s="4" t="s">
        <v>948</v>
      </c>
      <c r="C39" s="5" t="n">
        <v>2</v>
      </c>
      <c r="D39" s="5" t="n">
        <v>2</v>
      </c>
      <c r="G39" s="5" t="n">
        <v>5</v>
      </c>
      <c r="H39" s="5" t="n">
        <v>2</v>
      </c>
    </row>
    <row r="40" spans="1:8">
      <c r="A40" s="4" t="s">
        <v>930</v>
      </c>
      <c r="B40" s="5" t="n">
        <v>312</v>
      </c>
      <c r="F40" s="5" t="n">
        <v>264</v>
      </c>
    </row>
    <row r="41" spans="1:8">
      <c r="A41" s="4" t="s">
        <v>958</v>
      </c>
    </row>
    <row r="42" spans="1:8">
      <c r="A42" s="3" t="s">
        <v>928</v>
      </c>
    </row>
    <row r="43" spans="1:8">
      <c r="A43" s="4" t="s">
        <v>948</v>
      </c>
      <c r="D43" s="5" t="n">
        <v>3</v>
      </c>
      <c r="E43" s="5" t="n">
        <v>4</v>
      </c>
      <c r="H43" s="5" t="n">
        <v>3</v>
      </c>
    </row>
    <row r="44" spans="1:8">
      <c r="A44" s="4" t="s">
        <v>930</v>
      </c>
      <c r="B44" s="5" t="n">
        <v>2847</v>
      </c>
      <c r="E44" s="7" t="n">
        <v>3037</v>
      </c>
      <c r="F44" s="5" t="n">
        <v>3024</v>
      </c>
    </row>
    <row r="45" spans="1:8">
      <c r="A45" s="4" t="s">
        <v>960</v>
      </c>
    </row>
    <row r="46" spans="1:8">
      <c r="A46" s="3" t="s">
        <v>928</v>
      </c>
    </row>
    <row r="47" spans="1:8">
      <c r="A47" s="4" t="s">
        <v>948</v>
      </c>
      <c r="D47" s="5" t="n">
        <v>3</v>
      </c>
      <c r="E47" s="5" t="n">
        <v>2</v>
      </c>
      <c r="H47" s="5" t="n">
        <v>3</v>
      </c>
    </row>
    <row r="48" spans="1:8">
      <c r="A48" s="4" t="s">
        <v>930</v>
      </c>
      <c r="B48" s="5" t="n">
        <v>325</v>
      </c>
      <c r="E48" s="7" t="n">
        <v>29</v>
      </c>
      <c r="F48" s="5" t="n">
        <v>56</v>
      </c>
    </row>
    <row r="49" spans="1:8">
      <c r="A49" s="4" t="s">
        <v>632</v>
      </c>
    </row>
    <row r="50" spans="1:8">
      <c r="A50" s="3" t="s">
        <v>928</v>
      </c>
    </row>
    <row r="51" spans="1:8">
      <c r="A51" s="4" t="s">
        <v>929</v>
      </c>
      <c r="C51" s="5" t="n">
        <v>5</v>
      </c>
      <c r="G51" s="5" t="n">
        <v>1</v>
      </c>
    </row>
    <row r="52" spans="1:8">
      <c r="A52" s="4" t="s">
        <v>930</v>
      </c>
      <c r="B52" s="5" t="n">
        <v>1011</v>
      </c>
      <c r="F52" s="5" t="n">
        <v>65</v>
      </c>
    </row>
    <row r="53" spans="1:8">
      <c r="A53" s="4" t="s">
        <v>684</v>
      </c>
    </row>
    <row r="54" spans="1:8">
      <c r="A54" s="3" t="s">
        <v>928</v>
      </c>
    </row>
    <row r="55" spans="1:8">
      <c r="A55" s="4" t="s">
        <v>948</v>
      </c>
      <c r="C55" s="5" t="n">
        <v>2</v>
      </c>
      <c r="D55" s="5" t="n">
        <v>5</v>
      </c>
      <c r="G55" s="5" t="n">
        <v>4</v>
      </c>
      <c r="H55" s="5" t="n">
        <v>7</v>
      </c>
    </row>
    <row r="56" spans="1:8">
      <c r="A56" s="4" t="s">
        <v>930</v>
      </c>
      <c r="B56" s="5" t="n">
        <v>1492</v>
      </c>
      <c r="F56" s="5" t="n">
        <v>1036</v>
      </c>
    </row>
    <row r="57" spans="1:8">
      <c r="A57" s="4" t="s">
        <v>962</v>
      </c>
    </row>
    <row r="58" spans="1:8">
      <c r="A58" s="3" t="s">
        <v>928</v>
      </c>
    </row>
    <row r="59" spans="1:8">
      <c r="A59" s="4" t="s">
        <v>948</v>
      </c>
      <c r="D59" s="5" t="n">
        <v>9</v>
      </c>
      <c r="E59" s="5" t="n">
        <v>14</v>
      </c>
      <c r="H59" s="5" t="n">
        <v>15</v>
      </c>
    </row>
    <row r="60" spans="1:8">
      <c r="A60" s="4" t="s">
        <v>930</v>
      </c>
      <c r="B60" s="5" t="n">
        <v>3101</v>
      </c>
      <c r="E60" s="7" t="n">
        <v>8079</v>
      </c>
      <c r="F60" s="5" t="n">
        <v>8501</v>
      </c>
    </row>
    <row r="61" spans="1:8">
      <c r="A61" s="4" t="s">
        <v>964</v>
      </c>
    </row>
    <row r="62" spans="1:8">
      <c r="A62" s="3" t="s">
        <v>928</v>
      </c>
    </row>
    <row r="63" spans="1:8">
      <c r="A63" s="4" t="s">
        <v>948</v>
      </c>
      <c r="D63" s="5" t="n">
        <v>8</v>
      </c>
      <c r="E63" s="5" t="n">
        <v>5</v>
      </c>
      <c r="H63" s="5" t="n">
        <v>6</v>
      </c>
    </row>
    <row r="64" spans="1:8">
      <c r="A64" s="4" t="s">
        <v>930</v>
      </c>
      <c r="B64" s="5" t="n">
        <v>2449</v>
      </c>
      <c r="E64" s="7" t="n">
        <v>1082</v>
      </c>
      <c r="F64" s="5" t="n">
        <v>1225</v>
      </c>
    </row>
    <row r="65" spans="1:8">
      <c r="A65" s="4" t="s">
        <v>664</v>
      </c>
    </row>
    <row r="66" spans="1:8">
      <c r="A66" s="3" t="s">
        <v>928</v>
      </c>
    </row>
    <row r="67" spans="1:8">
      <c r="A67" s="4" t="s">
        <v>929</v>
      </c>
      <c r="C67" s="5" t="n">
        <v>18</v>
      </c>
      <c r="G67" s="5" t="n">
        <v>5</v>
      </c>
    </row>
    <row r="68" spans="1:8">
      <c r="A68" s="4" t="s">
        <v>930</v>
      </c>
      <c r="B68" s="5" t="n">
        <v>1473</v>
      </c>
      <c r="F68" s="5" t="n">
        <v>289</v>
      </c>
    </row>
    <row r="69" spans="1:8">
      <c r="A69" s="4" t="s">
        <v>688</v>
      </c>
    </row>
    <row r="70" spans="1:8">
      <c r="A70" s="3" t="s">
        <v>928</v>
      </c>
    </row>
    <row r="71" spans="1:8">
      <c r="A71" s="4" t="s">
        <v>948</v>
      </c>
      <c r="C71" s="5" t="n">
        <v>28</v>
      </c>
      <c r="D71" s="5" t="n">
        <v>12</v>
      </c>
      <c r="G71" s="5" t="n">
        <v>14</v>
      </c>
      <c r="H71" s="5" t="n">
        <v>26</v>
      </c>
    </row>
    <row r="72" spans="1:8">
      <c r="A72" s="4" t="s">
        <v>930</v>
      </c>
      <c r="B72" s="5" t="n">
        <v>679</v>
      </c>
      <c r="F72" s="5" t="n">
        <v>985</v>
      </c>
    </row>
    <row r="73" spans="1:8">
      <c r="A73" s="4" t="s">
        <v>966</v>
      </c>
    </row>
    <row r="74" spans="1:8">
      <c r="A74" s="3" t="s">
        <v>928</v>
      </c>
    </row>
    <row r="75" spans="1:8">
      <c r="A75" s="4" t="s">
        <v>948</v>
      </c>
      <c r="D75" s="5" t="n">
        <v>96</v>
      </c>
      <c r="E75" s="5" t="n">
        <v>96</v>
      </c>
      <c r="H75" s="5" t="n">
        <v>94</v>
      </c>
    </row>
    <row r="76" spans="1:8">
      <c r="A76" s="4" t="s">
        <v>930</v>
      </c>
      <c r="B76" s="5" t="n">
        <v>10625</v>
      </c>
      <c r="E76" s="7" t="n">
        <v>11460</v>
      </c>
      <c r="F76" s="5" t="n">
        <v>11202</v>
      </c>
    </row>
    <row r="77" spans="1:8">
      <c r="A77" s="4" t="s">
        <v>968</v>
      </c>
    </row>
    <row r="78" spans="1:8">
      <c r="A78" s="3" t="s">
        <v>928</v>
      </c>
    </row>
    <row r="79" spans="1:8">
      <c r="A79" s="4" t="s">
        <v>948</v>
      </c>
      <c r="D79" s="5" t="n">
        <v>17</v>
      </c>
      <c r="E79" s="5" t="n">
        <v>8</v>
      </c>
      <c r="H79" s="5" t="n">
        <v>13</v>
      </c>
    </row>
    <row r="80" spans="1:8">
      <c r="A80" s="4" t="s">
        <v>930</v>
      </c>
      <c r="B80" s="5" t="n">
        <v>1167</v>
      </c>
      <c r="E80" s="7" t="n">
        <v>831</v>
      </c>
      <c r="F80" s="5" t="n">
        <v>965</v>
      </c>
    </row>
    <row r="81" spans="1:8">
      <c r="A81" s="4" t="s">
        <v>584</v>
      </c>
    </row>
    <row r="82" spans="1:8">
      <c r="A82" s="3" t="s">
        <v>928</v>
      </c>
    </row>
    <row r="83" spans="1:8">
      <c r="A83" s="4" t="s">
        <v>929</v>
      </c>
      <c r="C83" s="5" t="n">
        <v>9</v>
      </c>
      <c r="G83" s="5" t="n">
        <v>4</v>
      </c>
    </row>
    <row r="84" spans="1:8">
      <c r="A84" s="4" t="s">
        <v>930</v>
      </c>
      <c r="B84" s="5" t="n">
        <v>32</v>
      </c>
      <c r="F84" s="5" t="n">
        <v>62</v>
      </c>
    </row>
    <row r="85" spans="1:8">
      <c r="A85" s="4" t="s">
        <v>614</v>
      </c>
    </row>
    <row r="86" spans="1:8">
      <c r="A86" s="3" t="s">
        <v>928</v>
      </c>
    </row>
    <row r="87" spans="1:8">
      <c r="A87" s="4" t="s">
        <v>948</v>
      </c>
      <c r="C87" s="5" t="n">
        <v>13</v>
      </c>
      <c r="D87" s="5" t="n">
        <v>0</v>
      </c>
      <c r="G87" s="5" t="n">
        <v>13</v>
      </c>
      <c r="H87" s="5" t="n">
        <v>0</v>
      </c>
    </row>
    <row r="88" spans="1:8">
      <c r="A88" s="4" t="s">
        <v>930</v>
      </c>
      <c r="B88" s="5" t="n">
        <v>0</v>
      </c>
      <c r="F88" s="5" t="n">
        <v>50</v>
      </c>
    </row>
    <row r="89" spans="1:8">
      <c r="A89" s="4" t="s">
        <v>970</v>
      </c>
    </row>
    <row r="90" spans="1:8">
      <c r="A90" s="3" t="s">
        <v>928</v>
      </c>
    </row>
    <row r="91" spans="1:8">
      <c r="A91" s="4" t="s">
        <v>948</v>
      </c>
      <c r="D91" s="5" t="n">
        <v>1</v>
      </c>
      <c r="E91" s="5" t="n">
        <v>1</v>
      </c>
      <c r="H91" s="5" t="n">
        <v>1</v>
      </c>
    </row>
    <row r="92" spans="1:8">
      <c r="A92" s="4" t="s">
        <v>930</v>
      </c>
      <c r="B92" s="5" t="n">
        <v>1</v>
      </c>
      <c r="E92" s="7" t="n">
        <v>3</v>
      </c>
      <c r="F92" s="5" t="n">
        <v>4</v>
      </c>
    </row>
    <row r="93" spans="1:8">
      <c r="A93" s="4" t="s">
        <v>972</v>
      </c>
    </row>
    <row r="94" spans="1:8">
      <c r="A94" s="3" t="s">
        <v>928</v>
      </c>
    </row>
    <row r="95" spans="1:8">
      <c r="A95" s="4" t="s">
        <v>948</v>
      </c>
      <c r="D95" s="5" t="n">
        <v>0</v>
      </c>
      <c r="E95" s="5" t="n">
        <v>0</v>
      </c>
      <c r="H95" s="5" t="n">
        <v>0</v>
      </c>
    </row>
    <row r="96" spans="1:8">
      <c r="A96" s="4" t="s">
        <v>930</v>
      </c>
      <c r="B96" s="7" t="n">
        <v>0</v>
      </c>
      <c r="E96" s="7" t="n">
        <v>0</v>
      </c>
      <c r="F96" s="7"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J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989</v>
      </c>
      <c r="B1" s="2" t="s">
        <v>78</v>
      </c>
      <c r="E1" s="2" t="s">
        <v>1</v>
      </c>
      <c r="G1" s="2" t="s">
        <v>489</v>
      </c>
    </row>
    <row r="2" spans="1:10">
      <c r="B2" s="2" t="s">
        <v>2</v>
      </c>
      <c r="C2" s="2" t="s">
        <v>25</v>
      </c>
      <c r="D2" s="2" t="s">
        <v>26</v>
      </c>
      <c r="E2" s="2" t="s">
        <v>2</v>
      </c>
      <c r="F2" s="2" t="s">
        <v>26</v>
      </c>
      <c r="G2" s="2" t="s">
        <v>25</v>
      </c>
      <c r="H2" s="2" t="s">
        <v>2</v>
      </c>
      <c r="I2" s="2" t="s">
        <v>25</v>
      </c>
      <c r="J2" s="2" t="s">
        <v>26</v>
      </c>
    </row>
    <row r="3" spans="1:10">
      <c r="A3" s="3" t="s">
        <v>990</v>
      </c>
    </row>
    <row r="4" spans="1:10">
      <c r="A4" s="4" t="s">
        <v>991</v>
      </c>
      <c r="B4" s="7" t="n">
        <v>21658</v>
      </c>
      <c r="C4" s="7" t="n">
        <v>22212</v>
      </c>
      <c r="D4" s="7" t="n">
        <v>22254</v>
      </c>
      <c r="E4" s="7" t="n">
        <v>21157</v>
      </c>
      <c r="F4" s="7" t="n">
        <v>22377</v>
      </c>
      <c r="G4" s="7" t="n">
        <v>22377</v>
      </c>
    </row>
    <row r="5" spans="1:10">
      <c r="A5" s="4" t="s">
        <v>90</v>
      </c>
      <c r="B5" s="5" t="n">
        <v>986</v>
      </c>
      <c r="C5" s="5" t="n">
        <v>888</v>
      </c>
      <c r="D5" s="5" t="n">
        <v>1669</v>
      </c>
      <c r="E5" s="5" t="n">
        <v>4711</v>
      </c>
      <c r="F5" s="5" t="n">
        <v>4760</v>
      </c>
      <c r="G5" s="5" t="n">
        <v>5648</v>
      </c>
    </row>
    <row r="6" spans="1:10">
      <c r="A6" s="4" t="s">
        <v>992</v>
      </c>
      <c r="B6" s="5" t="n">
        <v>-1267</v>
      </c>
      <c r="C6" s="5" t="n">
        <v>-2488</v>
      </c>
      <c r="D6" s="5" t="n">
        <v>-2355</v>
      </c>
      <c r="E6" s="5" t="n">
        <v>-6459</v>
      </c>
      <c r="F6" s="5" t="n">
        <v>-7072</v>
      </c>
      <c r="G6" s="5" t="n">
        <v>-9560</v>
      </c>
    </row>
    <row r="7" spans="1:10">
      <c r="A7" s="4" t="s">
        <v>993</v>
      </c>
      <c r="B7" s="5" t="n">
        <v>1094</v>
      </c>
      <c r="C7" s="5" t="n">
        <v>545</v>
      </c>
      <c r="D7" s="5" t="n">
        <v>644</v>
      </c>
      <c r="E7" s="5" t="n">
        <v>3062</v>
      </c>
      <c r="F7" s="5" t="n">
        <v>2147</v>
      </c>
      <c r="G7" s="5" t="n">
        <v>2692</v>
      </c>
    </row>
    <row r="8" spans="1:10">
      <c r="A8" s="4" t="s">
        <v>994</v>
      </c>
      <c r="B8" s="5" t="n">
        <v>22471</v>
      </c>
      <c r="C8" s="5" t="n">
        <v>21157</v>
      </c>
      <c r="D8" s="5" t="n">
        <v>22212</v>
      </c>
      <c r="E8" s="5" t="n">
        <v>22471</v>
      </c>
      <c r="F8" s="5" t="n">
        <v>22212</v>
      </c>
      <c r="G8" s="5" t="n">
        <v>21157</v>
      </c>
    </row>
    <row r="9" spans="1:10">
      <c r="A9" s="4" t="s">
        <v>995</v>
      </c>
      <c r="H9" s="7" t="n">
        <v>4699</v>
      </c>
      <c r="I9" s="7" t="n">
        <v>3890</v>
      </c>
      <c r="J9" s="7" t="n">
        <v>4105</v>
      </c>
    </row>
    <row r="10" spans="1:10">
      <c r="A10" s="4" t="s">
        <v>996</v>
      </c>
      <c r="H10" s="5" t="n">
        <v>17370</v>
      </c>
      <c r="I10" s="5" t="n">
        <v>17267</v>
      </c>
      <c r="J10" s="5" t="n">
        <v>18107</v>
      </c>
    </row>
    <row r="11" spans="1:10">
      <c r="A11" s="4" t="s">
        <v>997</v>
      </c>
      <c r="H11" s="5" t="n">
        <v>420</v>
      </c>
    </row>
    <row r="12" spans="1:10">
      <c r="A12" s="4" t="s">
        <v>994</v>
      </c>
      <c r="B12" s="5" t="n">
        <v>22471</v>
      </c>
      <c r="C12" s="5" t="n">
        <v>21157</v>
      </c>
      <c r="D12" s="5" t="n">
        <v>22212</v>
      </c>
      <c r="E12" s="5" t="n">
        <v>21157</v>
      </c>
      <c r="F12" s="5" t="n">
        <v>22377</v>
      </c>
      <c r="G12" s="5" t="n">
        <v>21157</v>
      </c>
      <c r="H12" s="5" t="n">
        <v>22471</v>
      </c>
      <c r="I12" s="5" t="n">
        <v>21157</v>
      </c>
      <c r="J12" s="5" t="n">
        <v>22212</v>
      </c>
    </row>
    <row r="13" spans="1:10">
      <c r="A13" s="4" t="s">
        <v>998</v>
      </c>
      <c r="H13" s="5" t="n">
        <v>24827</v>
      </c>
      <c r="I13" s="5" t="n">
        <v>27649</v>
      </c>
      <c r="J13" s="5" t="n">
        <v>33616</v>
      </c>
    </row>
    <row r="14" spans="1:10">
      <c r="A14" s="4" t="s">
        <v>999</v>
      </c>
      <c r="H14" s="5" t="n">
        <v>3018410</v>
      </c>
      <c r="I14" s="5" t="n">
        <v>2563652</v>
      </c>
      <c r="J14" s="5" t="n">
        <v>2538994</v>
      </c>
    </row>
    <row r="15" spans="1:10">
      <c r="A15" s="4" t="s">
        <v>1000</v>
      </c>
      <c r="H15" s="5" t="n">
        <v>205927</v>
      </c>
      <c r="I15" s="5" t="n">
        <v>244098</v>
      </c>
      <c r="J15" s="5" t="n">
        <v>263462</v>
      </c>
    </row>
    <row r="16" spans="1:10">
      <c r="A16" s="4" t="s">
        <v>997</v>
      </c>
      <c r="H16" s="5" t="n">
        <v>410072</v>
      </c>
      <c r="I16" s="5" t="n">
        <v>0</v>
      </c>
      <c r="J16" s="5" t="n">
        <v>0</v>
      </c>
    </row>
    <row r="17" spans="1:10">
      <c r="A17" s="4" t="s">
        <v>1001</v>
      </c>
      <c r="H17" s="5" t="n">
        <v>3659236</v>
      </c>
      <c r="I17" s="5" t="n">
        <v>2835399</v>
      </c>
      <c r="J17" s="5" t="n">
        <v>2836072</v>
      </c>
    </row>
    <row r="18" spans="1:10">
      <c r="A18" s="4" t="s">
        <v>580</v>
      </c>
    </row>
    <row r="19" spans="1:10">
      <c r="A19" s="3" t="s">
        <v>990</v>
      </c>
    </row>
    <row r="20" spans="1:10">
      <c r="A20" s="4" t="s">
        <v>991</v>
      </c>
      <c r="B20" s="5" t="n">
        <v>1426</v>
      </c>
      <c r="C20" s="5" t="n">
        <v>2581</v>
      </c>
      <c r="D20" s="5" t="n">
        <v>2185</v>
      </c>
      <c r="E20" s="5" t="n">
        <v>2004</v>
      </c>
      <c r="F20" s="5" t="n">
        <v>1823</v>
      </c>
      <c r="G20" s="5" t="n">
        <v>1823</v>
      </c>
    </row>
    <row r="21" spans="1:10">
      <c r="A21" s="4" t="s">
        <v>90</v>
      </c>
      <c r="B21" s="5" t="n">
        <v>110</v>
      </c>
      <c r="C21" s="5" t="n">
        <v>-200</v>
      </c>
      <c r="D21" s="5" t="n">
        <v>540</v>
      </c>
      <c r="E21" s="5" t="n">
        <v>-66</v>
      </c>
      <c r="F21" s="5" t="n">
        <v>1627</v>
      </c>
      <c r="G21" s="5" t="n">
        <v>1427</v>
      </c>
    </row>
    <row r="22" spans="1:10">
      <c r="A22" s="4" t="s">
        <v>992</v>
      </c>
      <c r="B22" s="5" t="n">
        <v>-135</v>
      </c>
      <c r="C22" s="5" t="n">
        <v>-468</v>
      </c>
      <c r="D22" s="5" t="n">
        <v>-191</v>
      </c>
      <c r="E22" s="5" t="n">
        <v>-937</v>
      </c>
      <c r="F22" s="5" t="n">
        <v>-1099</v>
      </c>
      <c r="G22" s="5" t="n">
        <v>-1567</v>
      </c>
    </row>
    <row r="23" spans="1:10">
      <c r="A23" s="4" t="s">
        <v>993</v>
      </c>
      <c r="B23" s="5" t="n">
        <v>117</v>
      </c>
      <c r="C23" s="5" t="n">
        <v>91</v>
      </c>
      <c r="D23" s="5" t="n">
        <v>47</v>
      </c>
      <c r="E23" s="5" t="n">
        <v>517</v>
      </c>
      <c r="F23" s="5" t="n">
        <v>230</v>
      </c>
      <c r="G23" s="5" t="n">
        <v>321</v>
      </c>
    </row>
    <row r="24" spans="1:10">
      <c r="A24" s="4" t="s">
        <v>994</v>
      </c>
      <c r="B24" s="5" t="n">
        <v>1518</v>
      </c>
      <c r="C24" s="5" t="n">
        <v>2004</v>
      </c>
      <c r="D24" s="5" t="n">
        <v>2581</v>
      </c>
      <c r="E24" s="5" t="n">
        <v>1518</v>
      </c>
      <c r="F24" s="5" t="n">
        <v>2581</v>
      </c>
      <c r="G24" s="5" t="n">
        <v>2004</v>
      </c>
    </row>
    <row r="25" spans="1:10">
      <c r="A25" s="4" t="s">
        <v>995</v>
      </c>
      <c r="H25" s="5" t="n">
        <v>521</v>
      </c>
      <c r="I25" s="5" t="n">
        <v>375</v>
      </c>
      <c r="J25" s="5" t="n">
        <v>611</v>
      </c>
    </row>
    <row r="26" spans="1:10">
      <c r="A26" s="4" t="s">
        <v>996</v>
      </c>
      <c r="H26" s="5" t="n">
        <v>997</v>
      </c>
      <c r="I26" s="5" t="n">
        <v>1629</v>
      </c>
      <c r="J26" s="5" t="n">
        <v>1970</v>
      </c>
    </row>
    <row r="27" spans="1:10">
      <c r="A27" s="4" t="s">
        <v>997</v>
      </c>
      <c r="H27" s="5" t="n">
        <v>0</v>
      </c>
    </row>
    <row r="28" spans="1:10">
      <c r="A28" s="4" t="s">
        <v>994</v>
      </c>
      <c r="B28" s="5" t="n">
        <v>1518</v>
      </c>
      <c r="C28" s="5" t="n">
        <v>2004</v>
      </c>
      <c r="D28" s="5" t="n">
        <v>2581</v>
      </c>
      <c r="E28" s="5" t="n">
        <v>2004</v>
      </c>
      <c r="F28" s="5" t="n">
        <v>1823</v>
      </c>
      <c r="G28" s="5" t="n">
        <v>2004</v>
      </c>
      <c r="H28" s="5" t="n">
        <v>1518</v>
      </c>
      <c r="I28" s="5" t="n">
        <v>2004</v>
      </c>
      <c r="J28" s="5" t="n">
        <v>2581</v>
      </c>
    </row>
    <row r="29" spans="1:10">
      <c r="A29" s="4" t="s">
        <v>998</v>
      </c>
      <c r="H29" s="5" t="n">
        <v>1286</v>
      </c>
      <c r="I29" s="5" t="n">
        <v>490</v>
      </c>
      <c r="J29" s="5" t="n">
        <v>1549</v>
      </c>
    </row>
    <row r="30" spans="1:10">
      <c r="A30" s="4" t="s">
        <v>999</v>
      </c>
      <c r="H30" s="5" t="n">
        <v>426461</v>
      </c>
      <c r="I30" s="5" t="n">
        <v>319164</v>
      </c>
      <c r="J30" s="5" t="n">
        <v>333234</v>
      </c>
    </row>
    <row r="31" spans="1:10">
      <c r="A31" s="4" t="s">
        <v>1000</v>
      </c>
      <c r="H31" s="5" t="n">
        <v>0</v>
      </c>
      <c r="I31" s="5" t="n">
        <v>0</v>
      </c>
      <c r="J31" s="5" t="n">
        <v>0</v>
      </c>
    </row>
    <row r="32" spans="1:10">
      <c r="A32" s="4" t="s">
        <v>997</v>
      </c>
      <c r="H32" s="5" t="n">
        <v>0</v>
      </c>
    </row>
    <row r="33" spans="1:10">
      <c r="A33" s="4" t="s">
        <v>1001</v>
      </c>
      <c r="H33" s="5" t="n">
        <v>427747</v>
      </c>
      <c r="I33" s="5" t="n">
        <v>319654</v>
      </c>
      <c r="J33" s="5" t="n">
        <v>334783</v>
      </c>
    </row>
    <row r="34" spans="1:10">
      <c r="A34" s="4" t="s">
        <v>627</v>
      </c>
    </row>
    <row r="35" spans="1:10">
      <c r="A35" s="3" t="s">
        <v>990</v>
      </c>
    </row>
    <row r="36" spans="1:10">
      <c r="A36" s="4" t="s">
        <v>991</v>
      </c>
      <c r="B36" s="5" t="n">
        <v>5365</v>
      </c>
      <c r="C36" s="5" t="n">
        <v>5294</v>
      </c>
      <c r="D36" s="5" t="n">
        <v>5431</v>
      </c>
      <c r="E36" s="5" t="n">
        <v>5030</v>
      </c>
      <c r="F36" s="5" t="n">
        <v>5538</v>
      </c>
      <c r="G36" s="5" t="n">
        <v>5538</v>
      </c>
    </row>
    <row r="37" spans="1:10">
      <c r="A37" s="4" t="s">
        <v>90</v>
      </c>
      <c r="B37" s="5" t="n">
        <v>643</v>
      </c>
      <c r="C37" s="5" t="n">
        <v>-239</v>
      </c>
      <c r="D37" s="5" t="n">
        <v>63</v>
      </c>
      <c r="E37" s="5" t="n">
        <v>1030</v>
      </c>
      <c r="F37" s="5" t="n">
        <v>-26</v>
      </c>
      <c r="G37" s="5" t="n">
        <v>-265</v>
      </c>
    </row>
    <row r="38" spans="1:10">
      <c r="A38" s="4" t="s">
        <v>992</v>
      </c>
      <c r="B38" s="5" t="n">
        <v>-105</v>
      </c>
      <c r="C38" s="5" t="n">
        <v>-74</v>
      </c>
      <c r="D38" s="5" t="n">
        <v>-296</v>
      </c>
      <c r="E38" s="5" t="n">
        <v>-465</v>
      </c>
      <c r="F38" s="5" t="n">
        <v>-518</v>
      </c>
      <c r="G38" s="5" t="n">
        <v>-592</v>
      </c>
    </row>
    <row r="39" spans="1:10">
      <c r="A39" s="4" t="s">
        <v>993</v>
      </c>
      <c r="B39" s="5" t="n">
        <v>6</v>
      </c>
      <c r="C39" s="5" t="n">
        <v>49</v>
      </c>
      <c r="D39" s="5" t="n">
        <v>96</v>
      </c>
      <c r="E39" s="5" t="n">
        <v>314</v>
      </c>
      <c r="F39" s="5" t="n">
        <v>300</v>
      </c>
      <c r="G39" s="5" t="n">
        <v>349</v>
      </c>
    </row>
    <row r="40" spans="1:10">
      <c r="A40" s="4" t="s">
        <v>994</v>
      </c>
      <c r="B40" s="5" t="n">
        <v>5909</v>
      </c>
      <c r="C40" s="5" t="n">
        <v>5030</v>
      </c>
      <c r="D40" s="5" t="n">
        <v>5294</v>
      </c>
      <c r="E40" s="5" t="n">
        <v>5909</v>
      </c>
      <c r="F40" s="5" t="n">
        <v>5294</v>
      </c>
      <c r="G40" s="5" t="n">
        <v>5030</v>
      </c>
    </row>
    <row r="41" spans="1:10">
      <c r="A41" s="4" t="s">
        <v>995</v>
      </c>
      <c r="H41" s="5" t="n">
        <v>708</v>
      </c>
      <c r="I41" s="5" t="n">
        <v>743</v>
      </c>
      <c r="J41" s="5" t="n">
        <v>540</v>
      </c>
    </row>
    <row r="42" spans="1:10">
      <c r="A42" s="4" t="s">
        <v>996</v>
      </c>
      <c r="H42" s="5" t="n">
        <v>5201</v>
      </c>
      <c r="I42" s="5" t="n">
        <v>4287</v>
      </c>
      <c r="J42" s="5" t="n">
        <v>4754</v>
      </c>
    </row>
    <row r="43" spans="1:10">
      <c r="A43" s="4" t="s">
        <v>997</v>
      </c>
      <c r="H43" s="5" t="n">
        <v>0</v>
      </c>
    </row>
    <row r="44" spans="1:10">
      <c r="A44" s="4" t="s">
        <v>994</v>
      </c>
      <c r="B44" s="5" t="n">
        <v>5909</v>
      </c>
      <c r="C44" s="5" t="n">
        <v>5030</v>
      </c>
      <c r="D44" s="5" t="n">
        <v>5294</v>
      </c>
      <c r="E44" s="5" t="n">
        <v>5030</v>
      </c>
      <c r="F44" s="5" t="n">
        <v>5538</v>
      </c>
      <c r="G44" s="5" t="n">
        <v>5030</v>
      </c>
      <c r="H44" s="5" t="n">
        <v>5909</v>
      </c>
      <c r="I44" s="5" t="n">
        <v>5030</v>
      </c>
      <c r="J44" s="5" t="n">
        <v>5294</v>
      </c>
    </row>
    <row r="45" spans="1:10">
      <c r="A45" s="4" t="s">
        <v>998</v>
      </c>
      <c r="H45" s="5" t="n">
        <v>1820</v>
      </c>
      <c r="I45" s="5" t="n">
        <v>3709</v>
      </c>
      <c r="J45" s="5" t="n">
        <v>3078</v>
      </c>
    </row>
    <row r="46" spans="1:10">
      <c r="A46" s="4" t="s">
        <v>999</v>
      </c>
      <c r="H46" s="5" t="n">
        <v>218978</v>
      </c>
      <c r="I46" s="5" t="n">
        <v>157798</v>
      </c>
      <c r="J46" s="5" t="n">
        <v>151237</v>
      </c>
    </row>
    <row r="47" spans="1:10">
      <c r="A47" s="4" t="s">
        <v>1000</v>
      </c>
      <c r="H47" s="5" t="n">
        <v>0</v>
      </c>
      <c r="I47" s="5" t="n">
        <v>0</v>
      </c>
      <c r="J47" s="5" t="n">
        <v>0</v>
      </c>
    </row>
    <row r="48" spans="1:10">
      <c r="A48" s="4" t="s">
        <v>997</v>
      </c>
      <c r="H48" s="5" t="n">
        <v>0</v>
      </c>
    </row>
    <row r="49" spans="1:10">
      <c r="A49" s="4" t="s">
        <v>1001</v>
      </c>
      <c r="H49" s="5" t="n">
        <v>220798</v>
      </c>
      <c r="I49" s="5" t="n">
        <v>161507</v>
      </c>
      <c r="J49" s="5" t="n">
        <v>154315</v>
      </c>
    </row>
    <row r="50" spans="1:10">
      <c r="A50" s="4" t="s">
        <v>854</v>
      </c>
    </row>
    <row r="51" spans="1:10">
      <c r="A51" s="3" t="s">
        <v>990</v>
      </c>
    </row>
    <row r="52" spans="1:10">
      <c r="A52" s="4" t="s">
        <v>991</v>
      </c>
      <c r="B52" s="5" t="n">
        <v>8381</v>
      </c>
      <c r="C52" s="5" t="n">
        <v>8632</v>
      </c>
      <c r="D52" s="5" t="n">
        <v>8317</v>
      </c>
      <c r="E52" s="5" t="n">
        <v>8823</v>
      </c>
      <c r="F52" s="5" t="n">
        <v>8393</v>
      </c>
      <c r="G52" s="5" t="n">
        <v>8393</v>
      </c>
    </row>
    <row r="53" spans="1:10">
      <c r="A53" s="4" t="s">
        <v>90</v>
      </c>
      <c r="B53" s="5" t="n">
        <v>43</v>
      </c>
      <c r="C53" s="5" t="n">
        <v>1133</v>
      </c>
      <c r="D53" s="5" t="n">
        <v>1237</v>
      </c>
      <c r="E53" s="5" t="n">
        <v>743</v>
      </c>
      <c r="F53" s="5" t="n">
        <v>2311</v>
      </c>
      <c r="G53" s="5" t="n">
        <v>3444</v>
      </c>
    </row>
    <row r="54" spans="1:10">
      <c r="A54" s="4" t="s">
        <v>992</v>
      </c>
      <c r="B54" s="5" t="n">
        <v>-184</v>
      </c>
      <c r="C54" s="5" t="n">
        <v>-1033</v>
      </c>
      <c r="D54" s="5" t="n">
        <v>-953</v>
      </c>
      <c r="E54" s="5" t="n">
        <v>-1358</v>
      </c>
      <c r="F54" s="5" t="n">
        <v>-2255</v>
      </c>
      <c r="G54" s="5" t="n">
        <v>-3288</v>
      </c>
    </row>
    <row r="55" spans="1:10">
      <c r="A55" s="4" t="s">
        <v>993</v>
      </c>
      <c r="B55" s="5" t="n">
        <v>272</v>
      </c>
      <c r="C55" s="5" t="n">
        <v>91</v>
      </c>
      <c r="D55" s="5" t="n">
        <v>31</v>
      </c>
      <c r="E55" s="5" t="n">
        <v>304</v>
      </c>
      <c r="F55" s="5" t="n">
        <v>183</v>
      </c>
      <c r="G55" s="5" t="n">
        <v>274</v>
      </c>
    </row>
    <row r="56" spans="1:10">
      <c r="A56" s="4" t="s">
        <v>994</v>
      </c>
      <c r="B56" s="5" t="n">
        <v>8512</v>
      </c>
      <c r="C56" s="5" t="n">
        <v>8823</v>
      </c>
      <c r="D56" s="5" t="n">
        <v>8632</v>
      </c>
      <c r="E56" s="5" t="n">
        <v>8512</v>
      </c>
      <c r="F56" s="5" t="n">
        <v>8632</v>
      </c>
      <c r="G56" s="5" t="n">
        <v>8823</v>
      </c>
    </row>
    <row r="57" spans="1:10">
      <c r="A57" s="4" t="s">
        <v>995</v>
      </c>
      <c r="H57" s="5" t="n">
        <v>1622</v>
      </c>
      <c r="I57" s="5" t="n">
        <v>1861</v>
      </c>
      <c r="J57" s="5" t="n">
        <v>1682</v>
      </c>
    </row>
    <row r="58" spans="1:10">
      <c r="A58" s="4" t="s">
        <v>996</v>
      </c>
      <c r="H58" s="5" t="n">
        <v>6890</v>
      </c>
      <c r="I58" s="5" t="n">
        <v>6962</v>
      </c>
      <c r="J58" s="5" t="n">
        <v>6950</v>
      </c>
    </row>
    <row r="59" spans="1:10">
      <c r="A59" s="4" t="s">
        <v>997</v>
      </c>
      <c r="H59" s="5" t="n">
        <v>0</v>
      </c>
    </row>
    <row r="60" spans="1:10">
      <c r="A60" s="4" t="s">
        <v>994</v>
      </c>
      <c r="B60" s="5" t="n">
        <v>8512</v>
      </c>
      <c r="C60" s="5" t="n">
        <v>8823</v>
      </c>
      <c r="D60" s="5" t="n">
        <v>8632</v>
      </c>
      <c r="E60" s="5" t="n">
        <v>8823</v>
      </c>
      <c r="F60" s="5" t="n">
        <v>8393</v>
      </c>
      <c r="G60" s="5" t="n">
        <v>8823</v>
      </c>
      <c r="H60" s="5" t="n">
        <v>8512</v>
      </c>
      <c r="I60" s="5" t="n">
        <v>8823</v>
      </c>
      <c r="J60" s="5" t="n">
        <v>8632</v>
      </c>
    </row>
    <row r="61" spans="1:10">
      <c r="A61" s="4" t="s">
        <v>998</v>
      </c>
      <c r="H61" s="5" t="n">
        <v>13306</v>
      </c>
      <c r="I61" s="5" t="n">
        <v>14546</v>
      </c>
      <c r="J61" s="5" t="n">
        <v>17129</v>
      </c>
    </row>
    <row r="62" spans="1:10">
      <c r="A62" s="4" t="s">
        <v>999</v>
      </c>
      <c r="H62" s="5" t="n">
        <v>1054522</v>
      </c>
      <c r="I62" s="5" t="n">
        <v>892978</v>
      </c>
      <c r="J62" s="5" t="n">
        <v>865031</v>
      </c>
    </row>
    <row r="63" spans="1:10">
      <c r="A63" s="4" t="s">
        <v>1000</v>
      </c>
      <c r="H63" s="5" t="n">
        <v>0</v>
      </c>
      <c r="I63" s="5" t="n">
        <v>0</v>
      </c>
      <c r="J63" s="5" t="n">
        <v>0</v>
      </c>
    </row>
    <row r="64" spans="1:10">
      <c r="A64" s="4" t="s">
        <v>997</v>
      </c>
      <c r="H64" s="5" t="n">
        <v>0</v>
      </c>
    </row>
    <row r="65" spans="1:10">
      <c r="A65" s="4" t="s">
        <v>1001</v>
      </c>
      <c r="H65" s="5" t="n">
        <v>1067828</v>
      </c>
      <c r="I65" s="5" t="n">
        <v>907524</v>
      </c>
      <c r="J65" s="5" t="n">
        <v>882160</v>
      </c>
    </row>
    <row r="66" spans="1:10">
      <c r="A66" s="4" t="s">
        <v>664</v>
      </c>
    </row>
    <row r="67" spans="1:10">
      <c r="A67" s="3" t="s">
        <v>990</v>
      </c>
    </row>
    <row r="68" spans="1:10">
      <c r="A68" s="4" t="s">
        <v>991</v>
      </c>
      <c r="B68" s="5" t="n">
        <v>4805</v>
      </c>
      <c r="C68" s="5" t="n">
        <v>5407</v>
      </c>
      <c r="D68" s="5" t="n">
        <v>5166</v>
      </c>
      <c r="E68" s="5" t="n">
        <v>4129</v>
      </c>
      <c r="F68" s="5" t="n">
        <v>6034</v>
      </c>
      <c r="G68" s="5" t="n">
        <v>6034</v>
      </c>
    </row>
    <row r="69" spans="1:10">
      <c r="A69" s="4" t="s">
        <v>90</v>
      </c>
      <c r="B69" s="5" t="n">
        <v>1238</v>
      </c>
      <c r="C69" s="5" t="n">
        <v>-981</v>
      </c>
      <c r="D69" s="5" t="n">
        <v>595</v>
      </c>
      <c r="E69" s="5" t="n">
        <v>2562</v>
      </c>
      <c r="F69" s="5" t="n">
        <v>529</v>
      </c>
      <c r="G69" s="5" t="n">
        <v>-452</v>
      </c>
    </row>
    <row r="70" spans="1:10">
      <c r="A70" s="4" t="s">
        <v>992</v>
      </c>
      <c r="B70" s="5" t="n">
        <v>-234</v>
      </c>
      <c r="C70" s="5" t="n">
        <v>-368</v>
      </c>
      <c r="D70" s="5" t="n">
        <v>-406</v>
      </c>
      <c r="E70" s="5" t="n">
        <v>-966</v>
      </c>
      <c r="F70" s="5" t="n">
        <v>-1339</v>
      </c>
      <c r="G70" s="5" t="n">
        <v>-1707</v>
      </c>
    </row>
    <row r="71" spans="1:10">
      <c r="A71" s="4" t="s">
        <v>993</v>
      </c>
      <c r="B71" s="5" t="n">
        <v>54</v>
      </c>
      <c r="C71" s="5" t="n">
        <v>71</v>
      </c>
      <c r="D71" s="5" t="n">
        <v>52</v>
      </c>
      <c r="E71" s="5" t="n">
        <v>138</v>
      </c>
      <c r="F71" s="5" t="n">
        <v>183</v>
      </c>
      <c r="G71" s="5" t="n">
        <v>254</v>
      </c>
    </row>
    <row r="72" spans="1:10">
      <c r="A72" s="4" t="s">
        <v>994</v>
      </c>
      <c r="B72" s="5" t="n">
        <v>5863</v>
      </c>
      <c r="C72" s="5" t="n">
        <v>4129</v>
      </c>
      <c r="D72" s="5" t="n">
        <v>5407</v>
      </c>
      <c r="E72" s="5" t="n">
        <v>5863</v>
      </c>
      <c r="F72" s="5" t="n">
        <v>5407</v>
      </c>
      <c r="G72" s="5" t="n">
        <v>4129</v>
      </c>
    </row>
    <row r="73" spans="1:10">
      <c r="A73" s="4" t="s">
        <v>995</v>
      </c>
      <c r="H73" s="5" t="n">
        <v>1848</v>
      </c>
      <c r="I73" s="5" t="n">
        <v>911</v>
      </c>
      <c r="J73" s="5" t="n">
        <v>1272</v>
      </c>
    </row>
    <row r="74" spans="1:10">
      <c r="A74" s="4" t="s">
        <v>996</v>
      </c>
      <c r="H74" s="5" t="n">
        <v>4015</v>
      </c>
      <c r="I74" s="5" t="n">
        <v>3218</v>
      </c>
      <c r="J74" s="5" t="n">
        <v>4135</v>
      </c>
    </row>
    <row r="75" spans="1:10">
      <c r="A75" s="4" t="s">
        <v>997</v>
      </c>
      <c r="H75" s="5" t="n">
        <v>0</v>
      </c>
    </row>
    <row r="76" spans="1:10">
      <c r="A76" s="4" t="s">
        <v>994</v>
      </c>
      <c r="B76" s="5" t="n">
        <v>5863</v>
      </c>
      <c r="C76" s="5" t="n">
        <v>4129</v>
      </c>
      <c r="D76" s="5" t="n">
        <v>5407</v>
      </c>
      <c r="E76" s="5" t="n">
        <v>4129</v>
      </c>
      <c r="F76" s="5" t="n">
        <v>6034</v>
      </c>
      <c r="G76" s="5" t="n">
        <v>4129</v>
      </c>
      <c r="H76" s="5" t="n">
        <v>5863</v>
      </c>
      <c r="I76" s="5" t="n">
        <v>4129</v>
      </c>
      <c r="J76" s="5" t="n">
        <v>5407</v>
      </c>
    </row>
    <row r="77" spans="1:10">
      <c r="A77" s="4" t="s">
        <v>998</v>
      </c>
      <c r="H77" s="5" t="n">
        <v>8415</v>
      </c>
      <c r="I77" s="5" t="n">
        <v>8904</v>
      </c>
      <c r="J77" s="5" t="n">
        <v>11860</v>
      </c>
    </row>
    <row r="78" spans="1:10">
      <c r="A78" s="4" t="s">
        <v>999</v>
      </c>
      <c r="H78" s="5" t="n">
        <v>523870</v>
      </c>
      <c r="I78" s="5" t="n">
        <v>447202</v>
      </c>
      <c r="J78" s="5" t="n">
        <v>424655</v>
      </c>
    </row>
    <row r="79" spans="1:10">
      <c r="A79" s="4" t="s">
        <v>1000</v>
      </c>
      <c r="H79" s="5" t="n">
        <v>0</v>
      </c>
      <c r="I79" s="5" t="n">
        <v>0</v>
      </c>
      <c r="J79" s="5" t="n">
        <v>0</v>
      </c>
    </row>
    <row r="80" spans="1:10">
      <c r="A80" s="4" t="s">
        <v>997</v>
      </c>
      <c r="H80" s="5" t="n">
        <v>0</v>
      </c>
    </row>
    <row r="81" spans="1:10">
      <c r="A81" s="4" t="s">
        <v>1001</v>
      </c>
      <c r="H81" s="5" t="n">
        <v>532285</v>
      </c>
      <c r="I81" s="5" t="n">
        <v>456106</v>
      </c>
      <c r="J81" s="5" t="n">
        <v>436515</v>
      </c>
    </row>
    <row r="82" spans="1:10">
      <c r="A82" s="4" t="s">
        <v>585</v>
      </c>
    </row>
    <row r="83" spans="1:10">
      <c r="A83" s="3" t="s">
        <v>990</v>
      </c>
    </row>
    <row r="84" spans="1:10">
      <c r="A84" s="4" t="s">
        <v>991</v>
      </c>
      <c r="B84" s="5" t="n">
        <v>1681</v>
      </c>
      <c r="C84" s="5" t="n">
        <v>298</v>
      </c>
      <c r="D84" s="5" t="n">
        <v>1155</v>
      </c>
      <c r="E84" s="5" t="n">
        <v>1171</v>
      </c>
      <c r="F84" s="5" t="n">
        <v>589</v>
      </c>
      <c r="G84" s="5" t="n">
        <v>589</v>
      </c>
    </row>
    <row r="85" spans="1:10">
      <c r="A85" s="4" t="s">
        <v>90</v>
      </c>
      <c r="B85" s="5" t="n">
        <v>-1386</v>
      </c>
      <c r="C85" s="5" t="n">
        <v>937</v>
      </c>
      <c r="D85" s="5" t="n">
        <v>-862</v>
      </c>
      <c r="E85" s="5" t="n">
        <v>-721</v>
      </c>
      <c r="F85" s="5" t="n">
        <v>-370</v>
      </c>
      <c r="G85" s="5" t="n">
        <v>567</v>
      </c>
    </row>
    <row r="86" spans="1:10">
      <c r="A86" s="4" t="s">
        <v>992</v>
      </c>
      <c r="B86" s="5" t="n">
        <v>-61</v>
      </c>
      <c r="C86" s="5" t="n">
        <v>-128</v>
      </c>
      <c r="D86" s="5" t="n">
        <v>-129</v>
      </c>
      <c r="E86" s="5" t="n">
        <v>-300</v>
      </c>
      <c r="F86" s="5" t="n">
        <v>-343</v>
      </c>
      <c r="G86" s="5" t="n">
        <v>-471</v>
      </c>
    </row>
    <row r="87" spans="1:10">
      <c r="A87" s="4" t="s">
        <v>993</v>
      </c>
      <c r="B87" s="5" t="n">
        <v>33</v>
      </c>
      <c r="C87" s="5" t="n">
        <v>64</v>
      </c>
      <c r="D87" s="5" t="n">
        <v>134</v>
      </c>
      <c r="E87" s="5" t="n">
        <v>117</v>
      </c>
      <c r="F87" s="5" t="n">
        <v>422</v>
      </c>
      <c r="G87" s="5" t="n">
        <v>486</v>
      </c>
    </row>
    <row r="88" spans="1:10">
      <c r="A88" s="4" t="s">
        <v>994</v>
      </c>
      <c r="B88" s="5" t="n">
        <v>267</v>
      </c>
      <c r="C88" s="5" t="n">
        <v>1171</v>
      </c>
      <c r="D88" s="5" t="n">
        <v>298</v>
      </c>
      <c r="E88" s="5" t="n">
        <v>267</v>
      </c>
      <c r="F88" s="5" t="n">
        <v>298</v>
      </c>
      <c r="G88" s="5" t="n">
        <v>1171</v>
      </c>
    </row>
    <row r="89" spans="1:10">
      <c r="A89" s="4" t="s">
        <v>995</v>
      </c>
      <c r="H89" s="5" t="n">
        <v>0</v>
      </c>
      <c r="I89" s="5" t="n">
        <v>0</v>
      </c>
      <c r="J89" s="5" t="n">
        <v>0</v>
      </c>
    </row>
    <row r="90" spans="1:10">
      <c r="A90" s="4" t="s">
        <v>996</v>
      </c>
      <c r="H90" s="5" t="n">
        <v>267</v>
      </c>
      <c r="I90" s="5" t="n">
        <v>1171</v>
      </c>
      <c r="J90" s="5" t="n">
        <v>298</v>
      </c>
    </row>
    <row r="91" spans="1:10">
      <c r="A91" s="4" t="s">
        <v>997</v>
      </c>
      <c r="H91" s="5" t="n">
        <v>0</v>
      </c>
    </row>
    <row r="92" spans="1:10">
      <c r="A92" s="4" t="s">
        <v>994</v>
      </c>
      <c r="B92" s="5" t="n">
        <v>267</v>
      </c>
      <c r="C92" s="5" t="n">
        <v>1171</v>
      </c>
      <c r="D92" s="5" t="n">
        <v>298</v>
      </c>
      <c r="E92" s="5" t="n">
        <v>1171</v>
      </c>
      <c r="F92" s="5" t="n">
        <v>589</v>
      </c>
      <c r="G92" s="5" t="n">
        <v>1171</v>
      </c>
      <c r="H92" s="5" t="n">
        <v>267</v>
      </c>
      <c r="I92" s="5" t="n">
        <v>1171</v>
      </c>
      <c r="J92" s="5" t="n">
        <v>298</v>
      </c>
    </row>
    <row r="93" spans="1:10">
      <c r="A93" s="4" t="s">
        <v>998</v>
      </c>
      <c r="H93" s="5" t="n">
        <v>0</v>
      </c>
      <c r="I93" s="5" t="n">
        <v>0</v>
      </c>
      <c r="J93" s="5" t="n">
        <v>0</v>
      </c>
    </row>
    <row r="94" spans="1:10">
      <c r="A94" s="4" t="s">
        <v>999</v>
      </c>
      <c r="H94" s="5" t="n">
        <v>41991</v>
      </c>
      <c r="I94" s="5" t="n">
        <v>45090</v>
      </c>
      <c r="J94" s="5" t="n">
        <v>40986</v>
      </c>
    </row>
    <row r="95" spans="1:10">
      <c r="A95" s="4" t="s">
        <v>1000</v>
      </c>
      <c r="H95" s="5" t="n">
        <v>0</v>
      </c>
      <c r="I95" s="5" t="n">
        <v>0</v>
      </c>
      <c r="J95" s="5" t="n">
        <v>0</v>
      </c>
    </row>
    <row r="96" spans="1:10">
      <c r="A96" s="4" t="s">
        <v>997</v>
      </c>
      <c r="H96" s="5" t="n">
        <v>0</v>
      </c>
    </row>
    <row r="97" spans="1:10">
      <c r="A97" s="4" t="s">
        <v>1001</v>
      </c>
      <c r="H97" s="5" t="n">
        <v>41991</v>
      </c>
      <c r="I97" s="5" t="n">
        <v>45090</v>
      </c>
      <c r="J97" s="5" t="n">
        <v>40986</v>
      </c>
    </row>
    <row r="98" spans="1:10">
      <c r="A98" s="4" t="s">
        <v>326</v>
      </c>
    </row>
    <row r="99" spans="1:10">
      <c r="A99" s="3" t="s">
        <v>990</v>
      </c>
    </row>
    <row r="100" spans="1:10">
      <c r="A100" s="4" t="s">
        <v>991</v>
      </c>
      <c r="B100" s="5" t="n">
        <v>0</v>
      </c>
      <c r="C100" s="5" t="n">
        <v>0</v>
      </c>
      <c r="D100" s="5" t="n">
        <v>0</v>
      </c>
      <c r="E100" s="5" t="n">
        <v>0</v>
      </c>
      <c r="F100" s="5" t="n">
        <v>0</v>
      </c>
      <c r="G100" s="5" t="n">
        <v>0</v>
      </c>
    </row>
    <row r="101" spans="1:10">
      <c r="A101" s="4" t="s">
        <v>90</v>
      </c>
      <c r="B101" s="5" t="n">
        <v>-193</v>
      </c>
      <c r="C101" s="5" t="n">
        <v>158</v>
      </c>
      <c r="D101" s="5" t="n">
        <v>92</v>
      </c>
      <c r="E101" s="5" t="n">
        <v>944</v>
      </c>
      <c r="F101" s="5" t="n">
        <v>685</v>
      </c>
      <c r="G101" s="5" t="n">
        <v>843</v>
      </c>
    </row>
    <row r="102" spans="1:10">
      <c r="A102" s="4" t="s">
        <v>992</v>
      </c>
      <c r="B102" s="5" t="n">
        <v>-246</v>
      </c>
      <c r="C102" s="5" t="n">
        <v>-337</v>
      </c>
      <c r="D102" s="5" t="n">
        <v>-376</v>
      </c>
      <c r="E102" s="5" t="n">
        <v>-1661</v>
      </c>
      <c r="F102" s="5" t="n">
        <v>-1514</v>
      </c>
      <c r="G102" s="5" t="n">
        <v>-1851</v>
      </c>
    </row>
    <row r="103" spans="1:10">
      <c r="A103" s="4" t="s">
        <v>993</v>
      </c>
      <c r="B103" s="5" t="n">
        <v>439</v>
      </c>
      <c r="C103" s="5" t="n">
        <v>179</v>
      </c>
      <c r="D103" s="5" t="n">
        <v>284</v>
      </c>
      <c r="E103" s="5" t="n">
        <v>717</v>
      </c>
      <c r="F103" s="5" t="n">
        <v>829</v>
      </c>
      <c r="G103" s="5" t="n">
        <v>1008</v>
      </c>
    </row>
    <row r="104" spans="1:10">
      <c r="A104" s="4" t="s">
        <v>994</v>
      </c>
      <c r="B104" s="5" t="n">
        <v>0</v>
      </c>
      <c r="C104" s="5" t="n">
        <v>0</v>
      </c>
      <c r="D104" s="5" t="n">
        <v>0</v>
      </c>
      <c r="E104" s="5" t="n">
        <v>0</v>
      </c>
      <c r="F104" s="5" t="n">
        <v>0</v>
      </c>
      <c r="G104" s="5" t="n">
        <v>0</v>
      </c>
    </row>
    <row r="105" spans="1:10">
      <c r="A105" s="4" t="s">
        <v>995</v>
      </c>
      <c r="H105" s="5" t="n">
        <v>0</v>
      </c>
      <c r="I105" s="5" t="n">
        <v>0</v>
      </c>
      <c r="J105" s="5" t="n">
        <v>0</v>
      </c>
    </row>
    <row r="106" spans="1:10">
      <c r="A106" s="4" t="s">
        <v>996</v>
      </c>
      <c r="H106" s="5" t="n">
        <v>0</v>
      </c>
      <c r="I106" s="5" t="n">
        <v>0</v>
      </c>
      <c r="J106" s="5" t="n">
        <v>0</v>
      </c>
    </row>
    <row r="107" spans="1:10">
      <c r="A107" s="4" t="s">
        <v>997</v>
      </c>
      <c r="H107" s="5" t="n">
        <v>0</v>
      </c>
    </row>
    <row r="108" spans="1:10">
      <c r="A108" s="4" t="s">
        <v>994</v>
      </c>
      <c r="B108" s="5" t="n">
        <v>0</v>
      </c>
      <c r="C108" s="5" t="n">
        <v>0</v>
      </c>
      <c r="D108" s="5" t="n">
        <v>0</v>
      </c>
      <c r="E108" s="5" t="n">
        <v>0</v>
      </c>
      <c r="F108" s="5" t="n">
        <v>0</v>
      </c>
      <c r="G108" s="5" t="n">
        <v>0</v>
      </c>
      <c r="H108" s="5" t="n">
        <v>0</v>
      </c>
      <c r="I108" s="5" t="n">
        <v>0</v>
      </c>
      <c r="J108" s="5" t="n">
        <v>0</v>
      </c>
    </row>
    <row r="109" spans="1:10">
      <c r="A109" s="4" t="s">
        <v>998</v>
      </c>
      <c r="H109" s="5" t="n">
        <v>0</v>
      </c>
      <c r="I109" s="5" t="n">
        <v>0</v>
      </c>
      <c r="J109" s="5" t="n">
        <v>0</v>
      </c>
    </row>
    <row r="110" spans="1:10">
      <c r="A110" s="4" t="s">
        <v>999</v>
      </c>
      <c r="H110" s="5" t="n">
        <v>83974</v>
      </c>
      <c r="I110" s="5" t="n">
        <v>122248</v>
      </c>
      <c r="J110" s="5" t="n">
        <v>142128</v>
      </c>
    </row>
    <row r="111" spans="1:10">
      <c r="A111" s="4" t="s">
        <v>1000</v>
      </c>
      <c r="H111" s="5" t="n">
        <v>107047</v>
      </c>
      <c r="I111" s="5" t="n">
        <v>149031</v>
      </c>
      <c r="J111" s="5" t="n">
        <v>171461</v>
      </c>
    </row>
    <row r="112" spans="1:10">
      <c r="A112" s="4" t="s">
        <v>997</v>
      </c>
      <c r="H112" s="5" t="n">
        <v>0</v>
      </c>
    </row>
    <row r="113" spans="1:10">
      <c r="A113" s="4" t="s">
        <v>1001</v>
      </c>
      <c r="H113" s="5" t="n">
        <v>101337</v>
      </c>
      <c r="I113" s="5" t="n">
        <v>95967</v>
      </c>
      <c r="J113" s="5" t="n">
        <v>71713</v>
      </c>
    </row>
    <row r="114" spans="1:10">
      <c r="A114" s="4" t="s">
        <v>865</v>
      </c>
    </row>
    <row r="115" spans="1:10">
      <c r="A115" s="3" t="s">
        <v>990</v>
      </c>
    </row>
    <row r="116" spans="1:10">
      <c r="A116" s="4" t="s">
        <v>1001</v>
      </c>
      <c r="H116" s="5" t="n">
        <v>11794</v>
      </c>
      <c r="I116" s="5" t="n">
        <v>14385</v>
      </c>
      <c r="J116" s="5" t="n">
        <v>11356</v>
      </c>
    </row>
    <row r="117" spans="1:10">
      <c r="A117" s="4" t="s">
        <v>875</v>
      </c>
    </row>
    <row r="118" spans="1:10">
      <c r="A118" s="3" t="s">
        <v>990</v>
      </c>
    </row>
    <row r="119" spans="1:10">
      <c r="A119" s="4" t="s">
        <v>1001</v>
      </c>
      <c r="H119" s="5" t="n">
        <v>29596</v>
      </c>
      <c r="I119" s="5" t="n">
        <v>27289</v>
      </c>
      <c r="J119" s="5" t="n">
        <v>13268</v>
      </c>
    </row>
    <row r="120" spans="1:10">
      <c r="A120" s="4" t="s">
        <v>885</v>
      </c>
    </row>
    <row r="121" spans="1:10">
      <c r="A121" s="3" t="s">
        <v>990</v>
      </c>
    </row>
    <row r="122" spans="1:10">
      <c r="A122" s="4" t="s">
        <v>1001</v>
      </c>
      <c r="H122" s="5" t="n">
        <v>41724</v>
      </c>
      <c r="I122" s="5" t="n">
        <v>31309</v>
      </c>
      <c r="J122" s="5" t="n">
        <v>26624</v>
      </c>
    </row>
    <row r="123" spans="1:10">
      <c r="A123" s="4" t="s">
        <v>1002</v>
      </c>
    </row>
    <row r="124" spans="1:10">
      <c r="A124" s="3" t="s">
        <v>990</v>
      </c>
    </row>
    <row r="125" spans="1:10">
      <c r="A125" s="4" t="s">
        <v>1001</v>
      </c>
      <c r="H125" s="5" t="n">
        <v>18097</v>
      </c>
      <c r="I125" s="5" t="n">
        <v>22860</v>
      </c>
      <c r="J125" s="5" t="n">
        <v>20331</v>
      </c>
    </row>
    <row r="126" spans="1:10">
      <c r="A126" s="4" t="s">
        <v>310</v>
      </c>
    </row>
    <row r="127" spans="1:10">
      <c r="A127" s="3" t="s">
        <v>990</v>
      </c>
    </row>
    <row r="128" spans="1:10">
      <c r="A128" s="4" t="s">
        <v>991</v>
      </c>
      <c r="B128" s="5" t="n">
        <v>0</v>
      </c>
      <c r="C128" s="5" t="n">
        <v>0</v>
      </c>
      <c r="D128" s="5" t="n">
        <v>0</v>
      </c>
      <c r="E128" s="5" t="n">
        <v>0</v>
      </c>
      <c r="F128" s="5" t="n">
        <v>0</v>
      </c>
      <c r="G128" s="5" t="n">
        <v>0</v>
      </c>
    </row>
    <row r="129" spans="1:10">
      <c r="A129" s="4" t="s">
        <v>90</v>
      </c>
      <c r="B129" s="5" t="n">
        <v>531</v>
      </c>
      <c r="C129" s="5" t="n">
        <v>80</v>
      </c>
      <c r="D129" s="5" t="n">
        <v>4</v>
      </c>
      <c r="E129" s="5" t="n">
        <v>219</v>
      </c>
      <c r="F129" s="5" t="n">
        <v>4</v>
      </c>
      <c r="G129" s="5" t="n">
        <v>84</v>
      </c>
    </row>
    <row r="130" spans="1:10">
      <c r="A130" s="4" t="s">
        <v>992</v>
      </c>
      <c r="B130" s="5" t="n">
        <v>-302</v>
      </c>
      <c r="C130" s="5" t="n">
        <v>-80</v>
      </c>
      <c r="D130" s="5" t="n">
        <v>-4</v>
      </c>
      <c r="E130" s="5" t="n">
        <v>-772</v>
      </c>
      <c r="F130" s="5" t="n">
        <v>-4</v>
      </c>
      <c r="G130" s="5" t="n">
        <v>-84</v>
      </c>
    </row>
    <row r="131" spans="1:10">
      <c r="A131" s="4" t="s">
        <v>993</v>
      </c>
      <c r="B131" s="5" t="n">
        <v>173</v>
      </c>
      <c r="C131" s="5" t="n">
        <v>0</v>
      </c>
      <c r="D131" s="5" t="n">
        <v>0</v>
      </c>
      <c r="E131" s="5" t="n">
        <v>955</v>
      </c>
      <c r="F131" s="5" t="n">
        <v>0</v>
      </c>
      <c r="G131" s="5" t="n">
        <v>0</v>
      </c>
    </row>
    <row r="132" spans="1:10">
      <c r="A132" s="4" t="s">
        <v>994</v>
      </c>
      <c r="B132" s="5" t="n">
        <v>402</v>
      </c>
      <c r="C132" s="5" t="n">
        <v>0</v>
      </c>
      <c r="D132" s="5" t="n">
        <v>0</v>
      </c>
      <c r="E132" s="5" t="n">
        <v>402</v>
      </c>
      <c r="F132" s="5" t="n">
        <v>0</v>
      </c>
      <c r="G132" s="5" t="n">
        <v>0</v>
      </c>
    </row>
    <row r="133" spans="1:10">
      <c r="A133" s="4" t="s">
        <v>995</v>
      </c>
      <c r="H133" s="5" t="n">
        <v>0</v>
      </c>
      <c r="I133" s="5" t="n">
        <v>0</v>
      </c>
      <c r="J133" s="5" t="n">
        <v>0</v>
      </c>
    </row>
    <row r="134" spans="1:10">
      <c r="A134" s="4" t="s">
        <v>996</v>
      </c>
      <c r="H134" s="5" t="n">
        <v>0</v>
      </c>
      <c r="I134" s="5" t="n">
        <v>0</v>
      </c>
      <c r="J134" s="5" t="n">
        <v>0</v>
      </c>
    </row>
    <row r="135" spans="1:10">
      <c r="A135" s="4" t="s">
        <v>997</v>
      </c>
      <c r="H135" s="5" t="n">
        <v>402</v>
      </c>
    </row>
    <row r="136" spans="1:10">
      <c r="A136" s="4" t="s">
        <v>994</v>
      </c>
      <c r="B136" s="7" t="n">
        <v>402</v>
      </c>
      <c r="C136" s="7" t="n">
        <v>0</v>
      </c>
      <c r="D136" s="7" t="n">
        <v>0</v>
      </c>
      <c r="E136" s="7" t="n">
        <v>0</v>
      </c>
      <c r="F136" s="7" t="n">
        <v>0</v>
      </c>
      <c r="G136" s="7" t="n">
        <v>0</v>
      </c>
      <c r="H136" s="5" t="n">
        <v>402</v>
      </c>
      <c r="I136" s="5" t="n">
        <v>0</v>
      </c>
      <c r="J136" s="5" t="n">
        <v>0</v>
      </c>
    </row>
    <row r="137" spans="1:10">
      <c r="A137" s="4" t="s">
        <v>998</v>
      </c>
      <c r="H137" s="5" t="n">
        <v>0</v>
      </c>
      <c r="I137" s="5" t="n">
        <v>0</v>
      </c>
      <c r="J137" s="5" t="n">
        <v>0</v>
      </c>
    </row>
    <row r="138" spans="1:10">
      <c r="A138" s="4" t="s">
        <v>999</v>
      </c>
      <c r="H138" s="5" t="n">
        <v>668614</v>
      </c>
      <c r="I138" s="5" t="n">
        <v>579172</v>
      </c>
      <c r="J138" s="5" t="n">
        <v>581723</v>
      </c>
    </row>
    <row r="139" spans="1:10">
      <c r="A139" s="4" t="s">
        <v>1000</v>
      </c>
      <c r="H139" s="5" t="n">
        <v>98880</v>
      </c>
      <c r="I139" s="5" t="n">
        <v>95067</v>
      </c>
      <c r="J139" s="5" t="n">
        <v>92001</v>
      </c>
    </row>
    <row r="140" spans="1:10">
      <c r="A140" s="4" t="s">
        <v>997</v>
      </c>
      <c r="H140" s="5" t="n">
        <v>410072</v>
      </c>
    </row>
    <row r="141" spans="1:10">
      <c r="A141" s="4" t="s">
        <v>1001</v>
      </c>
      <c r="H141" s="5" t="n">
        <v>36264</v>
      </c>
      <c r="I141" s="5" t="n">
        <v>33989</v>
      </c>
      <c r="J141" s="5" t="n">
        <v>26380</v>
      </c>
    </row>
    <row r="142" spans="1:10">
      <c r="A142" s="4" t="s">
        <v>588</v>
      </c>
    </row>
    <row r="143" spans="1:10">
      <c r="A143" s="3" t="s">
        <v>990</v>
      </c>
    </row>
    <row r="144" spans="1:10">
      <c r="A144" s="4" t="s">
        <v>1001</v>
      </c>
      <c r="H144" s="5" t="n">
        <v>1137</v>
      </c>
      <c r="I144" s="5" t="n">
        <v>1366</v>
      </c>
      <c r="J144" s="5" t="n">
        <v>438</v>
      </c>
    </row>
    <row r="145" spans="1:10">
      <c r="A145" s="4" t="s">
        <v>804</v>
      </c>
    </row>
    <row r="146" spans="1:10">
      <c r="A146" s="3" t="s">
        <v>990</v>
      </c>
    </row>
    <row r="147" spans="1:10">
      <c r="A147" s="4" t="s">
        <v>1001</v>
      </c>
      <c r="H147" s="5" t="n">
        <v>9211</v>
      </c>
      <c r="I147" s="5" t="n">
        <v>5161</v>
      </c>
      <c r="J147" s="5" t="n">
        <v>3794</v>
      </c>
    </row>
    <row r="148" spans="1:10">
      <c r="A148" s="4" t="s">
        <v>1003</v>
      </c>
    </row>
    <row r="149" spans="1:10">
      <c r="A149" s="3" t="s">
        <v>990</v>
      </c>
    </row>
    <row r="150" spans="1:10">
      <c r="A150" s="4" t="s">
        <v>1001</v>
      </c>
      <c r="H150" s="5" t="n">
        <v>13399</v>
      </c>
      <c r="I150" s="5" t="n">
        <v>15007</v>
      </c>
      <c r="J150" s="5" t="n">
        <v>12354</v>
      </c>
    </row>
    <row r="151" spans="1:10">
      <c r="A151" s="4" t="s">
        <v>824</v>
      </c>
    </row>
    <row r="152" spans="1:10">
      <c r="A152" s="3" t="s">
        <v>990</v>
      </c>
    </row>
    <row r="153" spans="1:10">
      <c r="A153" s="4" t="s">
        <v>1001</v>
      </c>
      <c r="H153" s="7" t="n">
        <v>12443</v>
      </c>
      <c r="I153" s="7" t="n">
        <v>12283</v>
      </c>
      <c r="J153" s="7" t="n">
        <v>961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r="1" spans="1:4">
      <c r="A1" s="1" t="s">
        <v>1004</v>
      </c>
      <c r="B1" s="2" t="s">
        <v>1</v>
      </c>
      <c r="D1" s="2" t="s">
        <v>489</v>
      </c>
    </row>
    <row r="2" spans="1:4">
      <c r="B2" s="2" t="s">
        <v>2</v>
      </c>
      <c r="C2" s="2" t="s">
        <v>26</v>
      </c>
      <c r="D2" s="2" t="s">
        <v>25</v>
      </c>
    </row>
    <row r="3" spans="1:4">
      <c r="A3" s="3" t="s">
        <v>578</v>
      </c>
    </row>
    <row r="4" spans="1:4">
      <c r="A4" s="4" t="s">
        <v>1005</v>
      </c>
      <c r="B4" s="7" t="n">
        <v>767500000</v>
      </c>
      <c r="C4" s="7" t="n">
        <v>673700000</v>
      </c>
      <c r="D4" s="7" t="n">
        <v>674200000</v>
      </c>
    </row>
    <row r="5" spans="1:4">
      <c r="A5" s="4" t="s">
        <v>1006</v>
      </c>
      <c r="B5" s="5" t="n">
        <v>191000000</v>
      </c>
      <c r="C5" s="5" t="n">
        <v>313600000</v>
      </c>
      <c r="D5" s="5" t="n">
        <v>271300000</v>
      </c>
    </row>
    <row r="6" spans="1:4">
      <c r="A6" s="4" t="s">
        <v>1007</v>
      </c>
      <c r="B6" s="5" t="n">
        <v>77400000</v>
      </c>
      <c r="C6" s="5" t="n">
        <v>16400000</v>
      </c>
    </row>
    <row r="7" spans="1:4">
      <c r="A7" s="4" t="s">
        <v>1008</v>
      </c>
      <c r="B7" s="5" t="n">
        <v>1300000</v>
      </c>
      <c r="C7" s="5" t="n">
        <v>4400000</v>
      </c>
      <c r="D7" s="5" t="n">
        <v>2200000</v>
      </c>
    </row>
    <row r="8" spans="1:4">
      <c r="A8" s="4" t="s">
        <v>1009</v>
      </c>
      <c r="B8" s="5" t="n">
        <v>183000</v>
      </c>
      <c r="C8" s="5" t="n">
        <v>2200000</v>
      </c>
      <c r="D8" s="5" t="n">
        <v>231000</v>
      </c>
    </row>
    <row r="9" spans="1:4">
      <c r="A9" s="4" t="s">
        <v>930</v>
      </c>
      <c r="B9" s="5" t="n">
        <v>2568000</v>
      </c>
      <c r="C9" s="5" t="n">
        <v>449000</v>
      </c>
    </row>
    <row r="10" spans="1:4">
      <c r="A10" s="4" t="s">
        <v>1010</v>
      </c>
      <c r="B10" s="5" t="n">
        <v>410072000</v>
      </c>
      <c r="C10" s="5" t="n">
        <v>0</v>
      </c>
      <c r="D10" s="5" t="n">
        <v>0</v>
      </c>
    </row>
    <row r="11" spans="1:4">
      <c r="A11" s="4" t="s">
        <v>1011</v>
      </c>
      <c r="B11" s="5" t="n">
        <v>8000000</v>
      </c>
    </row>
    <row r="12" spans="1:4">
      <c r="A12" s="4" t="s">
        <v>1012</v>
      </c>
      <c r="B12" s="5" t="n">
        <v>402100000</v>
      </c>
    </row>
    <row r="13" spans="1:4">
      <c r="A13" s="4" t="s">
        <v>310</v>
      </c>
    </row>
    <row r="14" spans="1:4">
      <c r="A14" s="3" t="s">
        <v>578</v>
      </c>
    </row>
    <row r="15" spans="1:4">
      <c r="A15" s="4" t="s">
        <v>598</v>
      </c>
      <c r="B15" s="5" t="n">
        <v>11374000</v>
      </c>
      <c r="C15" s="5" t="n">
        <v>17007000</v>
      </c>
      <c r="D15" s="5" t="n">
        <v>18249000</v>
      </c>
    </row>
    <row r="16" spans="1:4">
      <c r="A16" s="4" t="s">
        <v>1007</v>
      </c>
      <c r="B16" s="5" t="n">
        <v>18178000</v>
      </c>
      <c r="C16" s="5" t="n">
        <v>28249000</v>
      </c>
      <c r="D16" s="5" t="n">
        <v>32022000</v>
      </c>
    </row>
    <row r="17" spans="1:4">
      <c r="A17" s="4" t="s">
        <v>1008</v>
      </c>
      <c r="B17" s="5" t="n">
        <v>60000</v>
      </c>
      <c r="D17" s="5" t="n">
        <v>29000</v>
      </c>
    </row>
    <row r="18" spans="1:4">
      <c r="A18" s="4" t="s">
        <v>1013</v>
      </c>
      <c r="B18" s="5" t="n">
        <v>618000</v>
      </c>
    </row>
    <row r="19" spans="1:4">
      <c r="A19" s="4" t="s">
        <v>930</v>
      </c>
      <c r="B19" s="5" t="n">
        <v>7188000</v>
      </c>
      <c r="C19" s="5" t="n">
        <v>583000</v>
      </c>
      <c r="D19" s="5" t="n">
        <v>1212000</v>
      </c>
    </row>
    <row r="20" spans="1:4">
      <c r="A20" s="4" t="s">
        <v>1014</v>
      </c>
      <c r="B20" s="5" t="n">
        <v>2400000</v>
      </c>
      <c r="C20" s="5" t="n">
        <v>830000000000</v>
      </c>
    </row>
    <row r="21" spans="1:4">
      <c r="A21" s="4" t="s">
        <v>1010</v>
      </c>
      <c r="B21" s="5" t="n">
        <v>410072000</v>
      </c>
    </row>
    <row r="22" spans="1:4">
      <c r="A22" s="4" t="s">
        <v>326</v>
      </c>
    </row>
    <row r="23" spans="1:4">
      <c r="A23" s="3" t="s">
        <v>578</v>
      </c>
    </row>
    <row r="24" spans="1:4">
      <c r="A24" s="4" t="s">
        <v>598</v>
      </c>
      <c r="B24" s="5" t="n">
        <v>33084000</v>
      </c>
      <c r="C24" s="5" t="n">
        <v>39283000</v>
      </c>
      <c r="D24" s="5" t="n">
        <v>35412000</v>
      </c>
    </row>
    <row r="25" spans="1:4">
      <c r="A25" s="4" t="s">
        <v>1007</v>
      </c>
      <c r="B25" s="5" t="n">
        <v>25708000</v>
      </c>
      <c r="C25" s="5" t="n">
        <v>38289000</v>
      </c>
      <c r="D25" s="5" t="n">
        <v>33383000</v>
      </c>
    </row>
    <row r="26" spans="1:4">
      <c r="A26" s="4" t="s">
        <v>1008</v>
      </c>
      <c r="B26" s="11" t="n">
        <v>1.4</v>
      </c>
      <c r="C26" s="5" t="n">
        <v>2100000</v>
      </c>
      <c r="D26" s="5" t="n">
        <v>1800000</v>
      </c>
    </row>
    <row r="27" spans="1:4">
      <c r="A27" s="4" t="s">
        <v>930</v>
      </c>
      <c r="B27" s="5" t="n">
        <v>2483000</v>
      </c>
      <c r="C27" s="5" t="n">
        <v>2397000</v>
      </c>
      <c r="D27" s="5" t="n">
        <v>24600000</v>
      </c>
    </row>
    <row r="28" spans="1:4">
      <c r="A28" s="4" t="s">
        <v>1014</v>
      </c>
      <c r="B28" s="5" t="n">
        <v>2500000</v>
      </c>
      <c r="C28" s="5" t="n">
        <v>4300000</v>
      </c>
    </row>
    <row r="29" spans="1:4">
      <c r="A29" s="4" t="s">
        <v>1010</v>
      </c>
      <c r="B29" s="5" t="n">
        <v>0</v>
      </c>
    </row>
    <row r="30" spans="1:4">
      <c r="A30" s="4" t="s">
        <v>1015</v>
      </c>
    </row>
    <row r="31" spans="1:4">
      <c r="A31" s="3" t="s">
        <v>578</v>
      </c>
    </row>
    <row r="32" spans="1:4">
      <c r="A32" s="4" t="s">
        <v>1014</v>
      </c>
      <c r="B32" s="5" t="n">
        <v>4100000</v>
      </c>
    </row>
    <row r="33" spans="1:4">
      <c r="A33" s="4" t="s">
        <v>322</v>
      </c>
    </row>
    <row r="34" spans="1:4">
      <c r="A34" s="3" t="s">
        <v>578</v>
      </c>
    </row>
    <row r="35" spans="1:4">
      <c r="A35" s="4" t="s">
        <v>598</v>
      </c>
      <c r="B35" s="5" t="n">
        <v>20558000</v>
      </c>
      <c r="C35" s="5" t="n">
        <v>22810000</v>
      </c>
      <c r="D35" s="5" t="n">
        <v>21728000</v>
      </c>
    </row>
    <row r="36" spans="1:4">
      <c r="A36" s="4" t="s">
        <v>1007</v>
      </c>
      <c r="B36" s="5" t="n">
        <v>32268000</v>
      </c>
      <c r="C36" s="5" t="n">
        <v>34643000</v>
      </c>
      <c r="D36" s="5" t="n">
        <v>33107000</v>
      </c>
    </row>
    <row r="37" spans="1:4">
      <c r="A37" s="4" t="s">
        <v>1016</v>
      </c>
      <c r="B37" s="5" t="n">
        <v>4300000</v>
      </c>
      <c r="C37" s="5" t="n">
        <v>2400000</v>
      </c>
    </row>
    <row r="38" spans="1:4">
      <c r="A38" s="4" t="s">
        <v>1013</v>
      </c>
      <c r="B38" s="5" t="n">
        <v>2600000</v>
      </c>
      <c r="C38" s="5" t="n">
        <v>1300000</v>
      </c>
    </row>
    <row r="39" spans="1:4">
      <c r="A39" s="4" t="s">
        <v>930</v>
      </c>
      <c r="B39" s="5" t="n">
        <v>12075000</v>
      </c>
      <c r="C39" s="7" t="n">
        <v>17261000</v>
      </c>
      <c r="D39" s="7" t="n">
        <v>12759000</v>
      </c>
    </row>
    <row r="40" spans="1:4">
      <c r="A40" s="4" t="s">
        <v>1017</v>
      </c>
    </row>
    <row r="41" spans="1:4">
      <c r="A41" s="3" t="s">
        <v>578</v>
      </c>
    </row>
    <row r="42" spans="1:4">
      <c r="A42" s="4" t="s">
        <v>598</v>
      </c>
      <c r="B42" s="5" t="n">
        <v>200000</v>
      </c>
    </row>
    <row r="43" spans="1:4">
      <c r="A43" s="4" t="s">
        <v>1018</v>
      </c>
    </row>
    <row r="44" spans="1:4">
      <c r="A44" s="3" t="s">
        <v>578</v>
      </c>
    </row>
    <row r="45" spans="1:4">
      <c r="A45" s="4" t="s">
        <v>1019</v>
      </c>
      <c r="B45" s="7" t="n">
        <v>1000000</v>
      </c>
    </row>
    <row r="46" spans="1:4">
      <c r="A46" s="4" t="s">
        <v>1020</v>
      </c>
    </row>
    <row r="47" spans="1:4">
      <c r="A47" s="3" t="s">
        <v>578</v>
      </c>
    </row>
    <row r="48" spans="1:4">
      <c r="A48" s="4" t="s">
        <v>1021</v>
      </c>
      <c r="B48" s="4" t="s">
        <v>1022</v>
      </c>
    </row>
    <row r="49" spans="1:4">
      <c r="A49" s="4" t="s">
        <v>1023</v>
      </c>
      <c r="B49" s="4" t="s">
        <v>1024</v>
      </c>
    </row>
    <row r="50" spans="1:4">
      <c r="A50" s="4" t="s">
        <v>1025</v>
      </c>
    </row>
    <row r="51" spans="1:4">
      <c r="A51" s="3" t="s">
        <v>578</v>
      </c>
    </row>
    <row r="52" spans="1:4">
      <c r="A52" s="4" t="s">
        <v>598</v>
      </c>
      <c r="B52" s="7" t="n">
        <v>100000</v>
      </c>
    </row>
    <row r="53" spans="1:4">
      <c r="A53" s="4" t="s">
        <v>1026</v>
      </c>
    </row>
    <row r="54" spans="1:4">
      <c r="A54" s="3" t="s">
        <v>578</v>
      </c>
    </row>
    <row r="55" spans="1:4">
      <c r="A55" s="4" t="s">
        <v>1019</v>
      </c>
      <c r="B55" s="5" t="n">
        <v>250000</v>
      </c>
    </row>
    <row r="56" spans="1:4">
      <c r="A56" s="4" t="s">
        <v>1027</v>
      </c>
    </row>
    <row r="57" spans="1:4">
      <c r="A57" s="3" t="s">
        <v>578</v>
      </c>
    </row>
    <row r="58" spans="1:4">
      <c r="A58" s="4" t="s">
        <v>1019</v>
      </c>
      <c r="B58" s="7" t="n">
        <v>1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56"/>
    <col customWidth="1" max="2" min="2" width="45"/>
  </cols>
  <sheetData>
    <row r="1" spans="1:2">
      <c r="A1" s="1" t="s">
        <v>1028</v>
      </c>
      <c r="B1" s="2" t="s">
        <v>1</v>
      </c>
    </row>
    <row r="2" spans="1:2">
      <c r="B2" s="2" t="s">
        <v>2</v>
      </c>
    </row>
    <row r="3" spans="1:2">
      <c r="A3" s="4" t="s">
        <v>1029</v>
      </c>
    </row>
    <row r="4" spans="1:2">
      <c r="A4" s="3" t="s">
        <v>387</v>
      </c>
    </row>
    <row r="5" spans="1:2">
      <c r="A5" s="4" t="s">
        <v>1030</v>
      </c>
      <c r="B5" s="4" t="s">
        <v>1031</v>
      </c>
    </row>
    <row r="6" spans="1:2">
      <c r="A6" s="4" t="s">
        <v>1032</v>
      </c>
      <c r="B6" s="5" t="n">
        <v>1</v>
      </c>
    </row>
    <row r="7" spans="1:2">
      <c r="A7" s="4" t="s">
        <v>1033</v>
      </c>
      <c r="B7" s="4" t="s">
        <v>1034</v>
      </c>
    </row>
    <row r="8" spans="1:2">
      <c r="A8" s="4" t="s">
        <v>1035</v>
      </c>
    </row>
    <row r="9" spans="1:2">
      <c r="A9" s="3" t="s">
        <v>387</v>
      </c>
    </row>
    <row r="10" spans="1:2">
      <c r="A10" s="4" t="s">
        <v>1030</v>
      </c>
      <c r="B10" s="4" t="s">
        <v>1036</v>
      </c>
    </row>
    <row r="11" spans="1:2">
      <c r="A11" s="4" t="s">
        <v>1032</v>
      </c>
      <c r="B11" s="5" t="n">
        <v>2</v>
      </c>
    </row>
    <row r="12" spans="1:2">
      <c r="A12" s="4" t="s">
        <v>1033</v>
      </c>
      <c r="B12" s="4" t="s">
        <v>1037</v>
      </c>
    </row>
    <row r="13" spans="1:2">
      <c r="A13" s="4" t="s">
        <v>1038</v>
      </c>
    </row>
    <row r="14" spans="1:2">
      <c r="A14" s="3" t="s">
        <v>387</v>
      </c>
    </row>
    <row r="15" spans="1:2">
      <c r="A15" s="4" t="s">
        <v>1030</v>
      </c>
      <c r="B15" s="4" t="s">
        <v>1039</v>
      </c>
    </row>
    <row r="16" spans="1:2">
      <c r="A16" s="4" t="s">
        <v>1032</v>
      </c>
      <c r="B16" s="5" t="n">
        <v>1</v>
      </c>
    </row>
    <row r="17" spans="1:2">
      <c r="A17" s="4" t="s">
        <v>1033</v>
      </c>
      <c r="B17" s="4" t="s">
        <v>1040</v>
      </c>
    </row>
    <row r="18" spans="1:2">
      <c r="A18" s="4" t="s">
        <v>1041</v>
      </c>
    </row>
    <row r="19" spans="1:2">
      <c r="A19" s="3" t="s">
        <v>387</v>
      </c>
    </row>
    <row r="20" spans="1:2">
      <c r="A20" s="4" t="s">
        <v>1030</v>
      </c>
      <c r="B20" s="4" t="s">
        <v>1042</v>
      </c>
    </row>
    <row r="21" spans="1:2">
      <c r="A21" s="4" t="s">
        <v>1032</v>
      </c>
      <c r="B21" s="5" t="n">
        <v>2</v>
      </c>
    </row>
    <row r="22" spans="1:2">
      <c r="A22" s="4" t="s">
        <v>1033</v>
      </c>
      <c r="B22" s="4" t="s">
        <v>1043</v>
      </c>
    </row>
    <row r="23" spans="1:2">
      <c r="A23" s="4" t="s">
        <v>1044</v>
      </c>
    </row>
    <row r="24" spans="1:2">
      <c r="A24" s="3" t="s">
        <v>387</v>
      </c>
    </row>
    <row r="25" spans="1:2">
      <c r="A25" s="4" t="s">
        <v>1030</v>
      </c>
      <c r="B25" s="4" t="s">
        <v>1045</v>
      </c>
    </row>
    <row r="26" spans="1:2">
      <c r="A26" s="4" t="s">
        <v>1032</v>
      </c>
      <c r="B26" s="5" t="n">
        <v>1</v>
      </c>
    </row>
    <row r="27" spans="1:2">
      <c r="A27" s="4" t="s">
        <v>1033</v>
      </c>
      <c r="B27" s="4" t="s">
        <v>1046</v>
      </c>
    </row>
    <row r="28" spans="1:2">
      <c r="A28" s="4" t="s">
        <v>1047</v>
      </c>
    </row>
    <row r="29" spans="1:2">
      <c r="A29" s="3" t="s">
        <v>387</v>
      </c>
    </row>
    <row r="30" spans="1:2">
      <c r="A30" s="4" t="s">
        <v>1030</v>
      </c>
      <c r="B30" s="4" t="s">
        <v>1048</v>
      </c>
    </row>
    <row r="31" spans="1:2">
      <c r="A31" s="4" t="s">
        <v>1032</v>
      </c>
      <c r="B31" s="5" t="n">
        <v>7</v>
      </c>
    </row>
    <row r="32" spans="1:2">
      <c r="A32" s="4" t="s">
        <v>1033</v>
      </c>
      <c r="B32" s="4" t="s">
        <v>1046</v>
      </c>
    </row>
    <row r="33" spans="1:2">
      <c r="A33" s="4" t="s">
        <v>1049</v>
      </c>
    </row>
    <row r="34" spans="1:2">
      <c r="A34" s="3" t="s">
        <v>387</v>
      </c>
    </row>
    <row r="35" spans="1:2">
      <c r="A35" s="4" t="s">
        <v>1030</v>
      </c>
      <c r="B35" s="4" t="s">
        <v>1050</v>
      </c>
    </row>
    <row r="36" spans="1:2">
      <c r="A36" s="4" t="s">
        <v>1032</v>
      </c>
      <c r="B36" s="5" t="n">
        <v>2</v>
      </c>
    </row>
    <row r="37" spans="1:2">
      <c r="A37" s="4" t="s">
        <v>1033</v>
      </c>
      <c r="B37" s="4" t="s">
        <v>1051</v>
      </c>
    </row>
    <row r="38" spans="1:2">
      <c r="A38" s="4" t="s">
        <v>1052</v>
      </c>
    </row>
    <row r="39" spans="1:2">
      <c r="A39" s="3" t="s">
        <v>387</v>
      </c>
    </row>
    <row r="40" spans="1:2">
      <c r="A40" s="4" t="s">
        <v>1030</v>
      </c>
      <c r="B40" s="4" t="s">
        <v>1053</v>
      </c>
    </row>
    <row r="41" spans="1:2">
      <c r="A41" s="4" t="s">
        <v>1032</v>
      </c>
      <c r="B41" s="5" t="n">
        <v>1</v>
      </c>
    </row>
    <row r="42" spans="1:2">
      <c r="A42" s="4" t="s">
        <v>1033</v>
      </c>
      <c r="B42" s="4" t="s">
        <v>1051</v>
      </c>
    </row>
    <row r="43" spans="1:2">
      <c r="A43" s="4" t="s">
        <v>1054</v>
      </c>
    </row>
    <row r="44" spans="1:2">
      <c r="A44" s="3" t="s">
        <v>387</v>
      </c>
    </row>
    <row r="45" spans="1:2">
      <c r="A45" s="4" t="s">
        <v>1030</v>
      </c>
      <c r="B45" s="4" t="s">
        <v>1055</v>
      </c>
    </row>
    <row r="46" spans="1:2">
      <c r="A46" s="4" t="s">
        <v>1032</v>
      </c>
      <c r="B46" s="5" t="n">
        <v>5</v>
      </c>
    </row>
    <row r="47" spans="1:2">
      <c r="A47" s="4" t="s">
        <v>1033</v>
      </c>
      <c r="B47" s="4" t="s">
        <v>1056</v>
      </c>
    </row>
    <row r="48" spans="1:2">
      <c r="A48" s="4" t="s">
        <v>1057</v>
      </c>
    </row>
    <row r="49" spans="1:2">
      <c r="A49" s="3" t="s">
        <v>387</v>
      </c>
    </row>
    <row r="50" spans="1:2">
      <c r="A50" s="4" t="s">
        <v>1030</v>
      </c>
      <c r="B50" s="4" t="s">
        <v>1058</v>
      </c>
    </row>
    <row r="51" spans="1:2">
      <c r="A51" s="4" t="s">
        <v>1032</v>
      </c>
      <c r="B51" s="5" t="n">
        <v>2</v>
      </c>
    </row>
    <row r="52" spans="1:2">
      <c r="A52" s="4" t="s">
        <v>1033</v>
      </c>
      <c r="B52" s="4" t="s">
        <v>10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060</v>
      </c>
      <c r="B1" s="2" t="s">
        <v>1</v>
      </c>
      <c r="D1" s="2" t="s">
        <v>489</v>
      </c>
    </row>
    <row r="2" spans="1:5">
      <c r="B2" s="2" t="s">
        <v>2</v>
      </c>
      <c r="C2" s="2" t="s">
        <v>26</v>
      </c>
      <c r="D2" s="2" t="s">
        <v>25</v>
      </c>
      <c r="E2" s="2" t="s">
        <v>1061</v>
      </c>
    </row>
    <row r="3" spans="1:5">
      <c r="A3" s="3" t="s">
        <v>1062</v>
      </c>
    </row>
    <row r="4" spans="1:5">
      <c r="A4" s="4" t="s">
        <v>1063</v>
      </c>
      <c r="B4" s="7" t="n">
        <v>205757</v>
      </c>
      <c r="C4" s="7" t="n">
        <v>345172</v>
      </c>
      <c r="D4" s="7" t="n">
        <v>296724</v>
      </c>
    </row>
    <row r="5" spans="1:5">
      <c r="A5" s="4" t="s">
        <v>1064</v>
      </c>
      <c r="B5" s="5" t="n">
        <v>14736</v>
      </c>
      <c r="C5" s="5" t="n">
        <v>31583</v>
      </c>
      <c r="D5" s="5" t="n">
        <v>25445</v>
      </c>
    </row>
    <row r="6" spans="1:5">
      <c r="A6" s="4" t="s">
        <v>1065</v>
      </c>
      <c r="B6" s="5" t="n">
        <v>191021</v>
      </c>
      <c r="C6" s="5" t="n">
        <v>313589</v>
      </c>
      <c r="D6" s="5" t="n">
        <v>271279</v>
      </c>
    </row>
    <row r="7" spans="1:5">
      <c r="A7" s="4" t="s">
        <v>1066</v>
      </c>
      <c r="B7" s="5" t="n">
        <v>14452</v>
      </c>
      <c r="C7" s="5" t="n">
        <v>33315</v>
      </c>
      <c r="D7" s="5" t="n">
        <v>23408</v>
      </c>
    </row>
    <row r="8" spans="1:5">
      <c r="A8" s="4" t="s">
        <v>1064</v>
      </c>
      <c r="B8" s="5" t="n">
        <v>2249</v>
      </c>
      <c r="C8" s="5" t="n">
        <v>4432</v>
      </c>
      <c r="D8" s="5" t="n">
        <v>3501</v>
      </c>
    </row>
    <row r="9" spans="1:5">
      <c r="A9" s="4" t="s">
        <v>1067</v>
      </c>
      <c r="B9" s="5" t="n">
        <v>12203</v>
      </c>
      <c r="C9" s="5" t="n">
        <v>28883</v>
      </c>
      <c r="D9" s="5" t="n">
        <v>19907</v>
      </c>
    </row>
    <row r="10" spans="1:5">
      <c r="A10" s="4" t="s">
        <v>1068</v>
      </c>
      <c r="B10" s="5" t="n">
        <v>203224</v>
      </c>
      <c r="C10" s="5" t="n">
        <v>342472</v>
      </c>
      <c r="D10" s="5" t="n">
        <v>291186</v>
      </c>
    </row>
    <row r="11" spans="1:5">
      <c r="A11" s="4" t="s">
        <v>1069</v>
      </c>
      <c r="B11" s="5" t="n">
        <v>4506</v>
      </c>
      <c r="C11" s="5" t="n">
        <v>38233</v>
      </c>
      <c r="D11" s="5" t="n">
        <v>31351</v>
      </c>
      <c r="E11" s="7" t="n">
        <v>65441</v>
      </c>
    </row>
    <row r="12" spans="1:5">
      <c r="A12" s="4" t="s">
        <v>1070</v>
      </c>
    </row>
    <row r="13" spans="1:5">
      <c r="A13" s="3" t="s">
        <v>1062</v>
      </c>
    </row>
    <row r="14" spans="1:5">
      <c r="A14" s="4" t="s">
        <v>1063</v>
      </c>
      <c r="B14" s="5" t="n">
        <v>0</v>
      </c>
      <c r="C14" s="5" t="n">
        <v>8902</v>
      </c>
      <c r="D14" s="5" t="n">
        <v>0</v>
      </c>
    </row>
    <row r="15" spans="1:5">
      <c r="A15" s="4" t="s">
        <v>1064</v>
      </c>
      <c r="B15" s="5" t="n">
        <v>0</v>
      </c>
      <c r="C15" s="5" t="n">
        <v>0</v>
      </c>
      <c r="D15" s="5" t="n">
        <v>0</v>
      </c>
    </row>
    <row r="16" spans="1:5">
      <c r="A16" s="4" t="s">
        <v>1065</v>
      </c>
      <c r="B16" s="5" t="n">
        <v>0</v>
      </c>
      <c r="C16" s="5" t="n">
        <v>8902</v>
      </c>
      <c r="D16" s="5" t="n">
        <v>0</v>
      </c>
    </row>
    <row r="17" spans="1:5">
      <c r="A17" s="4" t="s">
        <v>1066</v>
      </c>
      <c r="B17" s="5" t="n">
        <v>0</v>
      </c>
      <c r="C17" s="5" t="n">
        <v>666</v>
      </c>
      <c r="D17" s="5" t="n">
        <v>0</v>
      </c>
    </row>
    <row r="18" spans="1:5">
      <c r="A18" s="4" t="s">
        <v>1064</v>
      </c>
      <c r="B18" s="5" t="n">
        <v>0</v>
      </c>
      <c r="C18" s="5" t="n">
        <v>0</v>
      </c>
      <c r="D18" s="5" t="n">
        <v>0</v>
      </c>
    </row>
    <row r="19" spans="1:5">
      <c r="A19" s="4" t="s">
        <v>1067</v>
      </c>
      <c r="B19" s="5" t="n">
        <v>0</v>
      </c>
      <c r="C19" s="5" t="n">
        <v>666</v>
      </c>
      <c r="D19" s="5" t="n">
        <v>0</v>
      </c>
    </row>
    <row r="20" spans="1:5">
      <c r="A20" s="4" t="s">
        <v>1068</v>
      </c>
      <c r="B20" s="5" t="n">
        <v>0</v>
      </c>
      <c r="C20" s="5" t="n">
        <v>9568</v>
      </c>
      <c r="D20" s="5" t="n">
        <v>0</v>
      </c>
    </row>
    <row r="21" spans="1:5">
      <c r="A21" s="4" t="s">
        <v>1069</v>
      </c>
      <c r="B21" s="5" t="n">
        <v>115</v>
      </c>
      <c r="C21" s="5" t="n">
        <v>882</v>
      </c>
      <c r="D21" s="5" t="n">
        <v>188</v>
      </c>
    </row>
    <row r="22" spans="1:5">
      <c r="A22" s="4" t="s">
        <v>1071</v>
      </c>
    </row>
    <row r="23" spans="1:5">
      <c r="A23" s="3" t="s">
        <v>1062</v>
      </c>
    </row>
    <row r="24" spans="1:5">
      <c r="A24" s="4" t="s">
        <v>1063</v>
      </c>
      <c r="B24" s="5" t="n">
        <v>3686</v>
      </c>
      <c r="C24" s="5" t="n">
        <v>13576</v>
      </c>
      <c r="D24" s="5" t="n">
        <v>4350</v>
      </c>
    </row>
    <row r="25" spans="1:5">
      <c r="A25" s="4" t="s">
        <v>1064</v>
      </c>
      <c r="B25" s="5" t="n">
        <v>17</v>
      </c>
      <c r="C25" s="5" t="n">
        <v>351</v>
      </c>
      <c r="D25" s="5" t="n">
        <v>150</v>
      </c>
    </row>
    <row r="26" spans="1:5">
      <c r="A26" s="4" t="s">
        <v>1065</v>
      </c>
      <c r="B26" s="5" t="n">
        <v>3669</v>
      </c>
      <c r="C26" s="5" t="n">
        <v>13225</v>
      </c>
      <c r="D26" s="5" t="n">
        <v>4200</v>
      </c>
    </row>
    <row r="27" spans="1:5">
      <c r="A27" s="4" t="s">
        <v>1066</v>
      </c>
      <c r="B27" s="5" t="n">
        <v>165</v>
      </c>
      <c r="C27" s="5" t="n">
        <v>2134</v>
      </c>
      <c r="D27" s="5" t="n">
        <v>165</v>
      </c>
    </row>
    <row r="28" spans="1:5">
      <c r="A28" s="4" t="s">
        <v>1064</v>
      </c>
      <c r="B28" s="5" t="n">
        <v>0</v>
      </c>
      <c r="C28" s="5" t="n">
        <v>48</v>
      </c>
      <c r="D28" s="5" t="n">
        <v>0</v>
      </c>
    </row>
    <row r="29" spans="1:5">
      <c r="A29" s="4" t="s">
        <v>1067</v>
      </c>
      <c r="B29" s="5" t="n">
        <v>165</v>
      </c>
      <c r="C29" s="5" t="n">
        <v>2086</v>
      </c>
      <c r="D29" s="5" t="n">
        <v>165</v>
      </c>
    </row>
    <row r="30" spans="1:5">
      <c r="A30" s="4" t="s">
        <v>1068</v>
      </c>
      <c r="B30" s="5" t="n">
        <v>3834</v>
      </c>
      <c r="C30" s="5" t="n">
        <v>15311</v>
      </c>
      <c r="D30" s="5" t="n">
        <v>4365</v>
      </c>
    </row>
    <row r="31" spans="1:5">
      <c r="A31" s="4" t="s">
        <v>1069</v>
      </c>
      <c r="B31" s="5" t="n">
        <v>-1453</v>
      </c>
      <c r="C31" s="5" t="n">
        <v>-439</v>
      </c>
      <c r="D31" s="5" t="n">
        <v>-1197</v>
      </c>
    </row>
    <row r="32" spans="1:5">
      <c r="A32" s="4" t="s">
        <v>1072</v>
      </c>
    </row>
    <row r="33" spans="1:5">
      <c r="A33" s="3" t="s">
        <v>1062</v>
      </c>
    </row>
    <row r="34" spans="1:5">
      <c r="A34" s="4" t="s">
        <v>1063</v>
      </c>
      <c r="B34" s="5" t="n">
        <v>5269</v>
      </c>
      <c r="C34" s="5" t="n">
        <v>28534</v>
      </c>
      <c r="D34" s="5" t="n">
        <v>26686</v>
      </c>
    </row>
    <row r="35" spans="1:5">
      <c r="A35" s="4" t="s">
        <v>1064</v>
      </c>
      <c r="B35" s="5" t="n">
        <v>174</v>
      </c>
      <c r="C35" s="5" t="n">
        <v>789</v>
      </c>
      <c r="D35" s="5" t="n">
        <v>602</v>
      </c>
    </row>
    <row r="36" spans="1:5">
      <c r="A36" s="4" t="s">
        <v>1065</v>
      </c>
      <c r="B36" s="5" t="n">
        <v>5095</v>
      </c>
      <c r="C36" s="5" t="n">
        <v>27745</v>
      </c>
      <c r="D36" s="5" t="n">
        <v>26084</v>
      </c>
    </row>
    <row r="37" spans="1:5">
      <c r="A37" s="4" t="s">
        <v>1066</v>
      </c>
      <c r="B37" s="5" t="n">
        <v>0</v>
      </c>
      <c r="C37" s="5" t="n">
        <v>2665</v>
      </c>
      <c r="D37" s="5" t="n">
        <v>2849</v>
      </c>
    </row>
    <row r="38" spans="1:5">
      <c r="A38" s="4" t="s">
        <v>1064</v>
      </c>
      <c r="B38" s="5" t="n">
        <v>0</v>
      </c>
      <c r="C38" s="5" t="n">
        <v>308</v>
      </c>
      <c r="D38" s="5" t="n">
        <v>389</v>
      </c>
    </row>
    <row r="39" spans="1:5">
      <c r="A39" s="4" t="s">
        <v>1067</v>
      </c>
      <c r="B39" s="5" t="n">
        <v>0</v>
      </c>
      <c r="C39" s="5" t="n">
        <v>2357</v>
      </c>
      <c r="D39" s="5" t="n">
        <v>2460</v>
      </c>
    </row>
    <row r="40" spans="1:5">
      <c r="A40" s="4" t="s">
        <v>1068</v>
      </c>
      <c r="B40" s="5" t="n">
        <v>5095</v>
      </c>
      <c r="C40" s="5" t="n">
        <v>30102</v>
      </c>
      <c r="D40" s="5" t="n">
        <v>28544</v>
      </c>
    </row>
    <row r="41" spans="1:5">
      <c r="A41" s="4" t="s">
        <v>1069</v>
      </c>
      <c r="B41" s="5" t="n">
        <v>280</v>
      </c>
      <c r="C41" s="5" t="n">
        <v>1855</v>
      </c>
      <c r="D41" s="5" t="n">
        <v>1828</v>
      </c>
    </row>
    <row r="42" spans="1:5">
      <c r="A42" s="4" t="s">
        <v>1073</v>
      </c>
    </row>
    <row r="43" spans="1:5">
      <c r="A43" s="3" t="s">
        <v>1062</v>
      </c>
    </row>
    <row r="44" spans="1:5">
      <c r="A44" s="4" t="s">
        <v>1063</v>
      </c>
      <c r="B44" s="5" t="n">
        <v>13826</v>
      </c>
      <c r="C44" s="5" t="n">
        <v>22421</v>
      </c>
      <c r="D44" s="5" t="n">
        <v>21243</v>
      </c>
    </row>
    <row r="45" spans="1:5">
      <c r="A45" s="4" t="s">
        <v>1064</v>
      </c>
      <c r="B45" s="5" t="n">
        <v>991</v>
      </c>
      <c r="C45" s="5" t="n">
        <v>2346</v>
      </c>
      <c r="D45" s="5" t="n">
        <v>1825</v>
      </c>
    </row>
    <row r="46" spans="1:5">
      <c r="A46" s="4" t="s">
        <v>1065</v>
      </c>
      <c r="B46" s="5" t="n">
        <v>12835</v>
      </c>
      <c r="C46" s="5" t="n">
        <v>20075</v>
      </c>
      <c r="D46" s="5" t="n">
        <v>19418</v>
      </c>
    </row>
    <row r="47" spans="1:5">
      <c r="A47" s="4" t="s">
        <v>1066</v>
      </c>
      <c r="B47" s="5" t="n">
        <v>984</v>
      </c>
      <c r="C47" s="5" t="n">
        <v>1578</v>
      </c>
      <c r="D47" s="5" t="n">
        <v>632</v>
      </c>
    </row>
    <row r="48" spans="1:5">
      <c r="A48" s="4" t="s">
        <v>1064</v>
      </c>
      <c r="B48" s="5" t="n">
        <v>171</v>
      </c>
      <c r="C48" s="5" t="n">
        <v>90</v>
      </c>
      <c r="D48" s="5" t="n">
        <v>0</v>
      </c>
    </row>
    <row r="49" spans="1:5">
      <c r="A49" s="4" t="s">
        <v>1067</v>
      </c>
      <c r="B49" s="5" t="n">
        <v>813</v>
      </c>
      <c r="C49" s="5" t="n">
        <v>1488</v>
      </c>
      <c r="D49" s="5" t="n">
        <v>632</v>
      </c>
    </row>
    <row r="50" spans="1:5">
      <c r="A50" s="4" t="s">
        <v>1068</v>
      </c>
      <c r="B50" s="5" t="n">
        <v>13648</v>
      </c>
      <c r="C50" s="5" t="n">
        <v>21563</v>
      </c>
      <c r="D50" s="5" t="n">
        <v>20050</v>
      </c>
    </row>
    <row r="51" spans="1:5">
      <c r="A51" s="4" t="s">
        <v>1069</v>
      </c>
      <c r="B51" s="5" t="n">
        <v>679</v>
      </c>
      <c r="C51" s="5" t="n">
        <v>2138</v>
      </c>
      <c r="D51" s="5" t="n">
        <v>1885</v>
      </c>
    </row>
    <row r="52" spans="1:5">
      <c r="A52" s="4" t="s">
        <v>1074</v>
      </c>
    </row>
    <row r="53" spans="1:5">
      <c r="A53" s="3" t="s">
        <v>1062</v>
      </c>
    </row>
    <row r="54" spans="1:5">
      <c r="A54" s="4" t="s">
        <v>1063</v>
      </c>
      <c r="B54" s="5" t="n">
        <v>44112</v>
      </c>
      <c r="C54" s="5" t="n">
        <v>75683</v>
      </c>
      <c r="D54" s="5" t="n">
        <v>64338</v>
      </c>
    </row>
    <row r="55" spans="1:5">
      <c r="A55" s="4" t="s">
        <v>1064</v>
      </c>
      <c r="B55" s="5" t="n">
        <v>3107</v>
      </c>
      <c r="C55" s="5" t="n">
        <v>8531</v>
      </c>
      <c r="D55" s="5" t="n">
        <v>6437</v>
      </c>
    </row>
    <row r="56" spans="1:5">
      <c r="A56" s="4" t="s">
        <v>1065</v>
      </c>
      <c r="B56" s="5" t="n">
        <v>41005</v>
      </c>
      <c r="C56" s="5" t="n">
        <v>67152</v>
      </c>
      <c r="D56" s="5" t="n">
        <v>57901</v>
      </c>
    </row>
    <row r="57" spans="1:5">
      <c r="A57" s="4" t="s">
        <v>1066</v>
      </c>
      <c r="B57" s="5" t="n">
        <v>5044</v>
      </c>
      <c r="C57" s="5" t="n">
        <v>9804</v>
      </c>
      <c r="D57" s="5" t="n">
        <v>6655</v>
      </c>
    </row>
    <row r="58" spans="1:5">
      <c r="A58" s="4" t="s">
        <v>1064</v>
      </c>
      <c r="B58" s="5" t="n">
        <v>624</v>
      </c>
      <c r="C58" s="5" t="n">
        <v>1024</v>
      </c>
      <c r="D58" s="5" t="n">
        <v>514</v>
      </c>
    </row>
    <row r="59" spans="1:5">
      <c r="A59" s="4" t="s">
        <v>1067</v>
      </c>
      <c r="B59" s="5" t="n">
        <v>4420</v>
      </c>
      <c r="C59" s="5" t="n">
        <v>8780</v>
      </c>
      <c r="D59" s="5" t="n">
        <v>6141</v>
      </c>
    </row>
    <row r="60" spans="1:5">
      <c r="A60" s="4" t="s">
        <v>1068</v>
      </c>
      <c r="B60" s="5" t="n">
        <v>45425</v>
      </c>
      <c r="C60" s="5" t="n">
        <v>75932</v>
      </c>
      <c r="D60" s="5" t="n">
        <v>64042</v>
      </c>
    </row>
    <row r="61" spans="1:5">
      <c r="A61" s="4" t="s">
        <v>1069</v>
      </c>
      <c r="B61" s="5" t="n">
        <v>-1737</v>
      </c>
      <c r="C61" s="5" t="n">
        <v>9337</v>
      </c>
      <c r="D61" s="5" t="n">
        <v>6860</v>
      </c>
    </row>
    <row r="62" spans="1:5">
      <c r="A62" s="4" t="s">
        <v>1075</v>
      </c>
    </row>
    <row r="63" spans="1:5">
      <c r="A63" s="3" t="s">
        <v>1062</v>
      </c>
    </row>
    <row r="64" spans="1:5">
      <c r="A64" s="4" t="s">
        <v>1063</v>
      </c>
      <c r="B64" s="5" t="n">
        <v>16813</v>
      </c>
      <c r="C64" s="5" t="n">
        <v>25577</v>
      </c>
      <c r="D64" s="5" t="n">
        <v>23487</v>
      </c>
    </row>
    <row r="65" spans="1:5">
      <c r="A65" s="4" t="s">
        <v>1064</v>
      </c>
      <c r="B65" s="5" t="n">
        <v>481</v>
      </c>
      <c r="C65" s="5" t="n">
        <v>1465</v>
      </c>
      <c r="D65" s="5" t="n">
        <v>1117</v>
      </c>
    </row>
    <row r="66" spans="1:5">
      <c r="A66" s="4" t="s">
        <v>1065</v>
      </c>
      <c r="B66" s="5" t="n">
        <v>16332</v>
      </c>
      <c r="C66" s="5" t="n">
        <v>24112</v>
      </c>
      <c r="D66" s="5" t="n">
        <v>22370</v>
      </c>
    </row>
    <row r="67" spans="1:5">
      <c r="A67" s="4" t="s">
        <v>1066</v>
      </c>
      <c r="B67" s="5" t="n">
        <v>1480</v>
      </c>
      <c r="C67" s="5" t="n">
        <v>3552</v>
      </c>
      <c r="D67" s="5" t="n">
        <v>2388</v>
      </c>
    </row>
    <row r="68" spans="1:5">
      <c r="A68" s="4" t="s">
        <v>1064</v>
      </c>
      <c r="B68" s="5" t="n">
        <v>116</v>
      </c>
      <c r="C68" s="5" t="n">
        <v>394</v>
      </c>
      <c r="D68" s="5" t="n">
        <v>367</v>
      </c>
    </row>
    <row r="69" spans="1:5">
      <c r="A69" s="4" t="s">
        <v>1067</v>
      </c>
      <c r="B69" s="5" t="n">
        <v>1364</v>
      </c>
      <c r="C69" s="5" t="n">
        <v>3158</v>
      </c>
      <c r="D69" s="5" t="n">
        <v>2021</v>
      </c>
    </row>
    <row r="70" spans="1:5">
      <c r="A70" s="4" t="s">
        <v>1068</v>
      </c>
      <c r="B70" s="5" t="n">
        <v>17696</v>
      </c>
      <c r="C70" s="5" t="n">
        <v>27270</v>
      </c>
      <c r="D70" s="5" t="n">
        <v>24391</v>
      </c>
    </row>
    <row r="71" spans="1:5">
      <c r="A71" s="4" t="s">
        <v>1069</v>
      </c>
      <c r="B71" s="5" t="n">
        <v>-2225</v>
      </c>
      <c r="C71" s="5" t="n">
        <v>2542</v>
      </c>
      <c r="D71" s="5" t="n">
        <v>3287</v>
      </c>
    </row>
    <row r="72" spans="1:5">
      <c r="A72" s="4" t="s">
        <v>1076</v>
      </c>
    </row>
    <row r="73" spans="1:5">
      <c r="A73" s="3" t="s">
        <v>1062</v>
      </c>
    </row>
    <row r="74" spans="1:5">
      <c r="A74" s="4" t="s">
        <v>1063</v>
      </c>
      <c r="B74" s="5" t="n">
        <v>45345</v>
      </c>
      <c r="C74" s="5" t="n">
        <v>54317</v>
      </c>
      <c r="D74" s="5" t="n">
        <v>52699</v>
      </c>
    </row>
    <row r="75" spans="1:5">
      <c r="A75" s="4" t="s">
        <v>1064</v>
      </c>
      <c r="B75" s="5" t="n">
        <v>3999</v>
      </c>
      <c r="C75" s="5" t="n">
        <v>5761</v>
      </c>
      <c r="D75" s="5" t="n">
        <v>5120</v>
      </c>
    </row>
    <row r="76" spans="1:5">
      <c r="A76" s="4" t="s">
        <v>1065</v>
      </c>
      <c r="B76" s="5" t="n">
        <v>41346</v>
      </c>
      <c r="C76" s="5" t="n">
        <v>48556</v>
      </c>
      <c r="D76" s="5" t="n">
        <v>47579</v>
      </c>
    </row>
    <row r="77" spans="1:5">
      <c r="A77" s="4" t="s">
        <v>1066</v>
      </c>
      <c r="B77" s="5" t="n">
        <v>2985</v>
      </c>
      <c r="C77" s="5" t="n">
        <v>3477</v>
      </c>
      <c r="D77" s="5" t="n">
        <v>3670</v>
      </c>
    </row>
    <row r="78" spans="1:5">
      <c r="A78" s="4" t="s">
        <v>1064</v>
      </c>
      <c r="B78" s="5" t="n">
        <v>955</v>
      </c>
      <c r="C78" s="5" t="n">
        <v>1239</v>
      </c>
      <c r="D78" s="5" t="n">
        <v>1283</v>
      </c>
    </row>
    <row r="79" spans="1:5">
      <c r="A79" s="4" t="s">
        <v>1067</v>
      </c>
      <c r="B79" s="5" t="n">
        <v>2030</v>
      </c>
      <c r="C79" s="5" t="n">
        <v>2238</v>
      </c>
      <c r="D79" s="5" t="n">
        <v>2387</v>
      </c>
    </row>
    <row r="80" spans="1:5">
      <c r="A80" s="4" t="s">
        <v>1068</v>
      </c>
      <c r="B80" s="5" t="n">
        <v>43376</v>
      </c>
      <c r="C80" s="5" t="n">
        <v>50794</v>
      </c>
      <c r="D80" s="5" t="n">
        <v>49966</v>
      </c>
    </row>
    <row r="81" spans="1:5">
      <c r="A81" s="4" t="s">
        <v>1069</v>
      </c>
      <c r="B81" s="5" t="n">
        <v>4108</v>
      </c>
      <c r="C81" s="5" t="n">
        <v>7152</v>
      </c>
      <c r="D81" s="5" t="n">
        <v>6459</v>
      </c>
    </row>
    <row r="82" spans="1:5">
      <c r="A82" s="4" t="s">
        <v>1077</v>
      </c>
    </row>
    <row r="83" spans="1:5">
      <c r="A83" s="3" t="s">
        <v>1062</v>
      </c>
    </row>
    <row r="84" spans="1:5">
      <c r="A84" s="4" t="s">
        <v>1063</v>
      </c>
      <c r="B84" s="5" t="n">
        <v>28309</v>
      </c>
      <c r="C84" s="5" t="n">
        <v>48889</v>
      </c>
      <c r="D84" s="5" t="n">
        <v>42971</v>
      </c>
    </row>
    <row r="85" spans="1:5">
      <c r="A85" s="4" t="s">
        <v>1064</v>
      </c>
      <c r="B85" s="5" t="n">
        <v>1971</v>
      </c>
      <c r="C85" s="5" t="n">
        <v>4160</v>
      </c>
      <c r="D85" s="5" t="n">
        <v>3785</v>
      </c>
    </row>
    <row r="86" spans="1:5">
      <c r="A86" s="4" t="s">
        <v>1065</v>
      </c>
      <c r="B86" s="5" t="n">
        <v>26338</v>
      </c>
      <c r="C86" s="5" t="n">
        <v>44729</v>
      </c>
      <c r="D86" s="5" t="n">
        <v>39186</v>
      </c>
    </row>
    <row r="87" spans="1:5">
      <c r="A87" s="4" t="s">
        <v>1066</v>
      </c>
      <c r="B87" s="5" t="n">
        <v>320</v>
      </c>
      <c r="C87" s="5" t="n">
        <v>2244</v>
      </c>
      <c r="D87" s="5" t="n">
        <v>2244</v>
      </c>
    </row>
    <row r="88" spans="1:5">
      <c r="A88" s="4" t="s">
        <v>1064</v>
      </c>
      <c r="B88" s="5" t="n">
        <v>39</v>
      </c>
      <c r="C88" s="5" t="n">
        <v>39</v>
      </c>
      <c r="D88" s="5" t="n">
        <v>39</v>
      </c>
    </row>
    <row r="89" spans="1:5">
      <c r="A89" s="4" t="s">
        <v>1067</v>
      </c>
      <c r="B89" s="5" t="n">
        <v>281</v>
      </c>
      <c r="C89" s="5" t="n">
        <v>2205</v>
      </c>
      <c r="D89" s="5" t="n">
        <v>2205</v>
      </c>
    </row>
    <row r="90" spans="1:5">
      <c r="A90" s="4" t="s">
        <v>1068</v>
      </c>
      <c r="B90" s="5" t="n">
        <v>26619</v>
      </c>
      <c r="C90" s="5" t="n">
        <v>46934</v>
      </c>
      <c r="D90" s="5" t="n">
        <v>41391</v>
      </c>
    </row>
    <row r="91" spans="1:5">
      <c r="A91" s="4" t="s">
        <v>1069</v>
      </c>
      <c r="B91" s="5" t="n">
        <v>1517</v>
      </c>
      <c r="C91" s="5" t="n">
        <v>5803</v>
      </c>
      <c r="D91" s="5" t="n">
        <v>3906</v>
      </c>
    </row>
    <row r="92" spans="1:5">
      <c r="A92" s="4" t="s">
        <v>1078</v>
      </c>
    </row>
    <row r="93" spans="1:5">
      <c r="A93" s="3" t="s">
        <v>1062</v>
      </c>
    </row>
    <row r="94" spans="1:5">
      <c r="A94" s="4" t="s">
        <v>1063</v>
      </c>
      <c r="B94" s="5" t="n">
        <v>48397</v>
      </c>
      <c r="C94" s="5" t="n">
        <v>67273</v>
      </c>
      <c r="D94" s="5" t="n">
        <v>60950</v>
      </c>
    </row>
    <row r="95" spans="1:5">
      <c r="A95" s="4" t="s">
        <v>1064</v>
      </c>
      <c r="B95" s="5" t="n">
        <v>3996</v>
      </c>
      <c r="C95" s="5" t="n">
        <v>8180</v>
      </c>
      <c r="D95" s="5" t="n">
        <v>6409</v>
      </c>
    </row>
    <row r="96" spans="1:5">
      <c r="A96" s="4" t="s">
        <v>1065</v>
      </c>
      <c r="B96" s="5" t="n">
        <v>44401</v>
      </c>
      <c r="C96" s="5" t="n">
        <v>59093</v>
      </c>
      <c r="D96" s="5" t="n">
        <v>54541</v>
      </c>
    </row>
    <row r="97" spans="1:5">
      <c r="A97" s="4" t="s">
        <v>1066</v>
      </c>
      <c r="B97" s="5" t="n">
        <v>3474</v>
      </c>
      <c r="C97" s="5" t="n">
        <v>7195</v>
      </c>
      <c r="D97" s="5" t="n">
        <v>4805</v>
      </c>
    </row>
    <row r="98" spans="1:5">
      <c r="A98" s="4" t="s">
        <v>1064</v>
      </c>
      <c r="B98" s="5" t="n">
        <v>344</v>
      </c>
      <c r="C98" s="5" t="n">
        <v>1290</v>
      </c>
      <c r="D98" s="5" t="n">
        <v>909</v>
      </c>
    </row>
    <row r="99" spans="1:5">
      <c r="A99" s="4" t="s">
        <v>1067</v>
      </c>
      <c r="B99" s="5" t="n">
        <v>3130</v>
      </c>
      <c r="C99" s="5" t="n">
        <v>5905</v>
      </c>
      <c r="D99" s="5" t="n">
        <v>3896</v>
      </c>
    </row>
    <row r="100" spans="1:5">
      <c r="A100" s="4" t="s">
        <v>1068</v>
      </c>
      <c r="B100" s="5" t="n">
        <v>47531</v>
      </c>
      <c r="C100" s="5" t="n">
        <v>64998</v>
      </c>
      <c r="D100" s="5" t="n">
        <v>58437</v>
      </c>
    </row>
    <row r="101" spans="1:5">
      <c r="A101" s="4" t="s">
        <v>1069</v>
      </c>
      <c r="B101" s="7" t="n">
        <v>3222</v>
      </c>
      <c r="C101" s="7" t="n">
        <v>8963</v>
      </c>
      <c r="D101" s="7" t="n">
        <v>81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079</v>
      </c>
      <c r="B1" s="2" t="s">
        <v>1</v>
      </c>
      <c r="D1" s="2" t="s">
        <v>489</v>
      </c>
    </row>
    <row r="2" spans="1:4">
      <c r="B2" s="2" t="s">
        <v>2</v>
      </c>
      <c r="C2" s="2" t="s">
        <v>26</v>
      </c>
      <c r="D2" s="2" t="s">
        <v>25</v>
      </c>
    </row>
    <row r="3" spans="1:4">
      <c r="A3" s="3" t="s">
        <v>1080</v>
      </c>
    </row>
    <row r="4" spans="1:4">
      <c r="A4" s="4" t="s">
        <v>490</v>
      </c>
      <c r="B4" s="7" t="n">
        <v>15578</v>
      </c>
      <c r="C4" s="7" t="n">
        <v>25493</v>
      </c>
      <c r="D4" s="7" t="n">
        <v>25493</v>
      </c>
    </row>
    <row r="5" spans="1:4">
      <c r="A5" s="4" t="s">
        <v>491</v>
      </c>
      <c r="B5" s="5" t="n">
        <v>8105</v>
      </c>
      <c r="C5" s="5" t="n">
        <v>20822</v>
      </c>
      <c r="D5" s="5" t="n">
        <v>22188</v>
      </c>
    </row>
    <row r="6" spans="1:4">
      <c r="A6" s="4" t="s">
        <v>1081</v>
      </c>
      <c r="B6" s="5" t="n">
        <v>-2565</v>
      </c>
      <c r="C6" s="5" t="n">
        <v>-1955</v>
      </c>
    </row>
    <row r="7" spans="1:4">
      <c r="A7" s="4" t="s">
        <v>1082</v>
      </c>
      <c r="B7" s="5" t="n">
        <v>-84</v>
      </c>
      <c r="C7" s="5" t="n">
        <v>0</v>
      </c>
      <c r="D7" s="5" t="n">
        <v>0</v>
      </c>
    </row>
    <row r="8" spans="1:4">
      <c r="A8" s="4" t="s">
        <v>494</v>
      </c>
      <c r="B8" s="5" t="n">
        <v>10701</v>
      </c>
      <c r="C8" s="5" t="n">
        <v>20741</v>
      </c>
      <c r="D8" s="5" t="n">
        <v>15578</v>
      </c>
    </row>
    <row r="9" spans="1:4">
      <c r="A9" s="4" t="s">
        <v>1083</v>
      </c>
    </row>
    <row r="10" spans="1:4">
      <c r="A10" s="3" t="s">
        <v>1080</v>
      </c>
    </row>
    <row r="11" spans="1:4">
      <c r="A11" s="4" t="s">
        <v>490</v>
      </c>
      <c r="B11" s="5" t="n">
        <v>271279</v>
      </c>
      <c r="C11" s="5" t="n">
        <v>390237</v>
      </c>
      <c r="D11" s="5" t="n">
        <v>390237</v>
      </c>
    </row>
    <row r="12" spans="1:4">
      <c r="A12" s="4" t="s">
        <v>1084</v>
      </c>
      <c r="B12" s="5" t="n">
        <v>-5062</v>
      </c>
      <c r="C12" s="5" t="n">
        <v>-7570</v>
      </c>
      <c r="D12" s="5" t="n">
        <v>-9255</v>
      </c>
    </row>
    <row r="13" spans="1:4">
      <c r="A13" s="4" t="s">
        <v>491</v>
      </c>
      <c r="B13" s="5" t="n">
        <v>8105</v>
      </c>
      <c r="C13" s="5" t="n">
        <v>20822</v>
      </c>
      <c r="D13" s="5" t="n">
        <v>22188</v>
      </c>
    </row>
    <row r="14" spans="1:4">
      <c r="A14" s="4" t="s">
        <v>1081</v>
      </c>
      <c r="B14" s="5" t="n">
        <v>-6909</v>
      </c>
      <c r="C14" s="5" t="n">
        <v>-10840</v>
      </c>
      <c r="D14" s="5" t="n">
        <v>-13650</v>
      </c>
    </row>
    <row r="15" spans="1:4">
      <c r="A15" s="4" t="s">
        <v>1082</v>
      </c>
      <c r="B15" s="5" t="n">
        <v>-15462</v>
      </c>
      <c r="C15" s="5" t="n">
        <v>0</v>
      </c>
      <c r="D15" s="5" t="n">
        <v>-15475</v>
      </c>
    </row>
    <row r="16" spans="1:4">
      <c r="A16" s="4" t="s">
        <v>498</v>
      </c>
      <c r="B16" s="5" t="n">
        <v>-59930</v>
      </c>
      <c r="C16" s="5" t="n">
        <v>-79060</v>
      </c>
      <c r="D16" s="5" t="n">
        <v>-102996</v>
      </c>
    </row>
    <row r="17" spans="1:4">
      <c r="A17" s="4" t="s">
        <v>499</v>
      </c>
      <c r="B17" s="5" t="n">
        <v>0</v>
      </c>
      <c r="C17" s="5" t="n">
        <v>0</v>
      </c>
      <c r="D17" s="5" t="n">
        <v>230</v>
      </c>
    </row>
    <row r="18" spans="1:4">
      <c r="A18" s="4" t="s">
        <v>494</v>
      </c>
      <c r="B18" s="7" t="n">
        <v>191021</v>
      </c>
      <c r="C18" s="7" t="n">
        <v>313589</v>
      </c>
      <c r="D18" s="7" t="n">
        <v>27127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085</v>
      </c>
      <c r="B1" s="2" t="s">
        <v>1</v>
      </c>
      <c r="D1" s="2" t="s">
        <v>489</v>
      </c>
    </row>
    <row r="2" spans="1:4">
      <c r="B2" s="2" t="s">
        <v>2</v>
      </c>
      <c r="C2" s="2" t="s">
        <v>26</v>
      </c>
      <c r="D2" s="2" t="s">
        <v>25</v>
      </c>
    </row>
    <row r="3" spans="1:4">
      <c r="A3" s="3" t="s">
        <v>225</v>
      </c>
    </row>
    <row r="4" spans="1:4">
      <c r="A4" s="4" t="s">
        <v>490</v>
      </c>
      <c r="B4" s="7" t="n">
        <v>15578</v>
      </c>
      <c r="C4" s="7" t="n">
        <v>25493</v>
      </c>
      <c r="D4" s="7" t="n">
        <v>25493</v>
      </c>
    </row>
    <row r="5" spans="1:4">
      <c r="A5" s="4" t="s">
        <v>491</v>
      </c>
      <c r="B5" s="5" t="n">
        <v>-8105</v>
      </c>
      <c r="C5" s="5" t="n">
        <v>-20822</v>
      </c>
      <c r="D5" s="5" t="n">
        <v>-22188</v>
      </c>
    </row>
    <row r="6" spans="1:4">
      <c r="A6" s="4" t="s">
        <v>1082</v>
      </c>
      <c r="B6" s="5" t="n">
        <v>-84</v>
      </c>
      <c r="C6" s="5" t="n">
        <v>0</v>
      </c>
      <c r="D6" s="5" t="n">
        <v>0</v>
      </c>
    </row>
    <row r="7" spans="1:4">
      <c r="A7" s="4" t="s">
        <v>503</v>
      </c>
      <c r="B7" s="5" t="n">
        <v>3312</v>
      </c>
      <c r="C7" s="5" t="n">
        <v>16070</v>
      </c>
      <c r="D7" s="5" t="n">
        <v>12273</v>
      </c>
    </row>
    <row r="8" spans="1:4">
      <c r="A8" s="4" t="s">
        <v>494</v>
      </c>
      <c r="B8" s="7" t="n">
        <v>10701</v>
      </c>
      <c r="C8" s="7" t="n">
        <v>20741</v>
      </c>
      <c r="D8" s="7" t="n">
        <v>1557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086</v>
      </c>
      <c r="B1" s="2" t="s">
        <v>1</v>
      </c>
      <c r="D1" s="2" t="s">
        <v>489</v>
      </c>
    </row>
    <row r="2" spans="1:4">
      <c r="B2" s="2" t="s">
        <v>2</v>
      </c>
      <c r="C2" s="2" t="s">
        <v>26</v>
      </c>
      <c r="D2" s="2" t="s">
        <v>25</v>
      </c>
    </row>
    <row r="3" spans="1:4">
      <c r="A3" s="3" t="s">
        <v>225</v>
      </c>
    </row>
    <row r="4" spans="1:4">
      <c r="A4" s="4" t="s">
        <v>1087</v>
      </c>
      <c r="B4" s="7" t="n">
        <v>31351</v>
      </c>
      <c r="C4" s="7" t="n">
        <v>65441</v>
      </c>
      <c r="D4" s="7" t="n">
        <v>65441</v>
      </c>
    </row>
    <row r="5" spans="1:4">
      <c r="A5" s="4" t="s">
        <v>1088</v>
      </c>
      <c r="B5" s="5" t="n">
        <v>-19089</v>
      </c>
      <c r="C5" s="5" t="n">
        <v>-18509</v>
      </c>
      <c r="D5" s="5" t="n">
        <v>-22494</v>
      </c>
    </row>
    <row r="6" spans="1:4">
      <c r="A6" s="4" t="s">
        <v>1089</v>
      </c>
      <c r="B6" s="5" t="n">
        <v>-7914</v>
      </c>
      <c r="C6" s="5" t="n">
        <v>-14760</v>
      </c>
      <c r="D6" s="5" t="n">
        <v>-18449</v>
      </c>
    </row>
    <row r="7" spans="1:4">
      <c r="A7" s="4" t="s">
        <v>1090</v>
      </c>
      <c r="B7" s="5" t="n">
        <v>-1483</v>
      </c>
      <c r="C7" s="5" t="n">
        <v>-857</v>
      </c>
      <c r="D7" s="5" t="n">
        <v>-1222</v>
      </c>
    </row>
    <row r="8" spans="1:4">
      <c r="A8" s="4" t="s">
        <v>1091</v>
      </c>
      <c r="B8" s="5" t="n">
        <v>1180</v>
      </c>
      <c r="C8" s="5" t="n">
        <v>2736</v>
      </c>
      <c r="D8" s="5" t="n">
        <v>3372</v>
      </c>
    </row>
    <row r="9" spans="1:4">
      <c r="A9" s="4" t="s">
        <v>1092</v>
      </c>
      <c r="B9" s="5" t="n">
        <v>2349</v>
      </c>
      <c r="C9" s="5" t="n">
        <v>2372</v>
      </c>
      <c r="D9" s="5" t="n">
        <v>4771</v>
      </c>
    </row>
    <row r="10" spans="1:4">
      <c r="A10" s="4" t="s">
        <v>1093</v>
      </c>
      <c r="B10" s="5" t="n">
        <v>2312</v>
      </c>
      <c r="C10" s="5" t="n">
        <v>3410</v>
      </c>
      <c r="D10" s="5" t="n">
        <v>1078</v>
      </c>
    </row>
    <row r="11" spans="1:4">
      <c r="A11" s="4" t="s">
        <v>1094</v>
      </c>
      <c r="B11" s="5" t="n">
        <v>-4200</v>
      </c>
      <c r="C11" s="5" t="n">
        <v>-1600</v>
      </c>
      <c r="D11" s="5" t="n">
        <v>-1146</v>
      </c>
    </row>
    <row r="12" spans="1:4">
      <c r="A12" s="4" t="s">
        <v>1001</v>
      </c>
      <c r="B12" s="7" t="n">
        <v>4506</v>
      </c>
      <c r="C12" s="7" t="n">
        <v>38233</v>
      </c>
      <c r="D12" s="7" t="n">
        <v>313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095</v>
      </c>
      <c r="B1" s="2" t="s">
        <v>1</v>
      </c>
    </row>
    <row r="2" spans="1:5">
      <c r="B2" s="2" t="s">
        <v>2</v>
      </c>
      <c r="C2" s="2" t="s">
        <v>25</v>
      </c>
      <c r="D2" s="2" t="s">
        <v>26</v>
      </c>
      <c r="E2" s="2" t="s">
        <v>1061</v>
      </c>
    </row>
    <row r="3" spans="1:5">
      <c r="A3" s="3" t="s">
        <v>225</v>
      </c>
    </row>
    <row r="4" spans="1:5">
      <c r="A4" s="4" t="s">
        <v>1096</v>
      </c>
      <c r="B4" s="7" t="n">
        <v>4506</v>
      </c>
      <c r="C4" s="7" t="n">
        <v>31351</v>
      </c>
      <c r="D4" s="7" t="n">
        <v>38233</v>
      </c>
      <c r="E4" s="7" t="n">
        <v>65441</v>
      </c>
    </row>
    <row r="5" spans="1:5">
      <c r="A5" s="4" t="s">
        <v>398</v>
      </c>
      <c r="B5" s="5" t="n">
        <v>10700</v>
      </c>
    </row>
    <row r="6" spans="1:5">
      <c r="A6" s="4" t="s">
        <v>1097</v>
      </c>
      <c r="B6" s="5" t="n">
        <v>1500</v>
      </c>
    </row>
    <row r="7" spans="1:5">
      <c r="A7" s="4" t="s">
        <v>1098</v>
      </c>
      <c r="B7" s="7" t="n">
        <v>7700</v>
      </c>
      <c r="C7" s="7" t="n">
        <v>6200</v>
      </c>
      <c r="D7" s="7" t="n">
        <v>59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r="A1" s="1" t="s">
        <v>1099</v>
      </c>
      <c r="B1" s="2" t="s">
        <v>1</v>
      </c>
      <c r="D1" s="2" t="s">
        <v>489</v>
      </c>
    </row>
    <row r="2" spans="1:4">
      <c r="B2" s="2" t="s">
        <v>2</v>
      </c>
      <c r="C2" s="2" t="s">
        <v>26</v>
      </c>
      <c r="D2" s="2" t="s">
        <v>25</v>
      </c>
    </row>
    <row r="3" spans="1:4">
      <c r="A3" s="4" t="s">
        <v>1087</v>
      </c>
      <c r="B3" s="7" t="n">
        <v>33160</v>
      </c>
      <c r="C3" s="7" t="n">
        <v>33351</v>
      </c>
      <c r="D3" s="7" t="n">
        <v>33351</v>
      </c>
    </row>
    <row r="4" spans="1:4">
      <c r="A4" s="4" t="s">
        <v>1100</v>
      </c>
      <c r="B4" s="5" t="n">
        <v>9838</v>
      </c>
      <c r="C4" s="5" t="n">
        <v>9268</v>
      </c>
      <c r="D4" s="5" t="n">
        <v>11972</v>
      </c>
    </row>
    <row r="5" spans="1:4">
      <c r="A5" s="4" t="s">
        <v>1101</v>
      </c>
      <c r="B5" s="5" t="n">
        <v>-9583</v>
      </c>
      <c r="C5" s="5" t="n">
        <v>-2164</v>
      </c>
      <c r="D5" s="5" t="n">
        <v>-4585</v>
      </c>
    </row>
    <row r="6" spans="1:4">
      <c r="A6" s="4" t="s">
        <v>569</v>
      </c>
      <c r="B6" s="5" t="n">
        <v>-12685</v>
      </c>
      <c r="C6" s="5" t="n">
        <v>-5135</v>
      </c>
      <c r="D6" s="5" t="n">
        <v>-7578</v>
      </c>
    </row>
    <row r="7" spans="1:4">
      <c r="A7" s="4" t="s">
        <v>1001</v>
      </c>
      <c r="B7" s="7" t="n">
        <v>20730</v>
      </c>
      <c r="C7" s="7" t="n">
        <v>35320</v>
      </c>
      <c r="D7" s="7" t="n">
        <v>331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1</v>
      </c>
      <c r="B1" s="2" t="s">
        <v>1</v>
      </c>
    </row>
    <row r="2" spans="1:3">
      <c r="B2" s="2" t="s">
        <v>2</v>
      </c>
      <c r="C2" s="2" t="s">
        <v>26</v>
      </c>
    </row>
    <row r="3" spans="1:3">
      <c r="A3" s="3" t="s">
        <v>162</v>
      </c>
    </row>
    <row r="4" spans="1:3">
      <c r="A4" s="4" t="s">
        <v>111</v>
      </c>
      <c r="B4" s="7" t="n">
        <v>26699</v>
      </c>
      <c r="C4" s="7" t="n">
        <v>28143</v>
      </c>
    </row>
    <row r="5" spans="1:3">
      <c r="A5" s="3" t="s">
        <v>163</v>
      </c>
    </row>
    <row r="6" spans="1:3">
      <c r="A6" s="4" t="s">
        <v>164</v>
      </c>
      <c r="B6" s="5" t="n">
        <v>6504</v>
      </c>
      <c r="C6" s="5" t="n">
        <v>5850</v>
      </c>
    </row>
    <row r="7" spans="1:3">
      <c r="A7" s="4" t="s">
        <v>103</v>
      </c>
      <c r="B7" s="5" t="n">
        <v>2581</v>
      </c>
      <c r="C7" s="5" t="n">
        <v>1668</v>
      </c>
    </row>
    <row r="8" spans="1:3">
      <c r="A8" s="4" t="s">
        <v>165</v>
      </c>
      <c r="B8" s="5" t="n">
        <v>4397</v>
      </c>
      <c r="C8" s="5" t="n">
        <v>2609</v>
      </c>
    </row>
    <row r="9" spans="1:3">
      <c r="A9" s="4" t="s">
        <v>166</v>
      </c>
      <c r="B9" s="5" t="n">
        <v>-137</v>
      </c>
      <c r="C9" s="5" t="n">
        <v>-138</v>
      </c>
    </row>
    <row r="10" spans="1:3">
      <c r="A10" s="4" t="s">
        <v>167</v>
      </c>
      <c r="B10" s="5" t="n">
        <v>1140</v>
      </c>
      <c r="C10" s="5" t="n">
        <v>1230</v>
      </c>
    </row>
    <row r="11" spans="1:3">
      <c r="A11" s="4" t="s">
        <v>168</v>
      </c>
      <c r="B11" s="5" t="n">
        <v>83</v>
      </c>
      <c r="C11" s="5" t="n">
        <v>-615</v>
      </c>
    </row>
    <row r="12" spans="1:3">
      <c r="A12" s="4" t="s">
        <v>169</v>
      </c>
      <c r="B12" s="5" t="n">
        <v>12193</v>
      </c>
      <c r="C12" s="5" t="n">
        <v>2344</v>
      </c>
    </row>
    <row r="13" spans="1:3">
      <c r="A13" s="4" t="s">
        <v>90</v>
      </c>
      <c r="B13" s="5" t="n">
        <v>4711</v>
      </c>
      <c r="C13" s="5" t="n">
        <v>4760</v>
      </c>
    </row>
    <row r="14" spans="1:3">
      <c r="A14" s="4" t="s">
        <v>170</v>
      </c>
      <c r="B14" s="5" t="n">
        <v>-8105</v>
      </c>
      <c r="C14" s="5" t="n">
        <v>-20822</v>
      </c>
    </row>
    <row r="15" spans="1:3">
      <c r="A15" s="4" t="s">
        <v>171</v>
      </c>
      <c r="B15" s="5" t="n">
        <v>-8055</v>
      </c>
      <c r="C15" s="5" t="n">
        <v>-5840</v>
      </c>
    </row>
    <row r="16" spans="1:3">
      <c r="A16" s="4" t="s">
        <v>172</v>
      </c>
      <c r="B16" s="5" t="n">
        <v>7756</v>
      </c>
      <c r="C16" s="5" t="n">
        <v>8699</v>
      </c>
    </row>
    <row r="17" spans="1:3">
      <c r="A17" s="4" t="s">
        <v>173</v>
      </c>
      <c r="B17" s="5" t="n">
        <v>-1027</v>
      </c>
      <c r="C17" s="5" t="n">
        <v>-973</v>
      </c>
    </row>
    <row r="18" spans="1:3">
      <c r="A18" s="4" t="s">
        <v>174</v>
      </c>
      <c r="B18" s="5" t="n">
        <v>-784548</v>
      </c>
      <c r="C18" s="5" t="n">
        <v>-504164</v>
      </c>
    </row>
    <row r="19" spans="1:3">
      <c r="A19" s="4" t="s">
        <v>175</v>
      </c>
      <c r="B19" s="5" t="n">
        <v>748509</v>
      </c>
      <c r="C19" s="5" t="n">
        <v>468671</v>
      </c>
    </row>
    <row r="20" spans="1:3">
      <c r="A20" s="4" t="s">
        <v>176</v>
      </c>
      <c r="B20" s="5" t="n">
        <v>-30427</v>
      </c>
      <c r="C20" s="5" t="n">
        <v>-19501</v>
      </c>
    </row>
    <row r="21" spans="1:3">
      <c r="A21" s="4" t="s">
        <v>177</v>
      </c>
      <c r="B21" s="5" t="n">
        <v>-41116</v>
      </c>
      <c r="C21" s="5" t="n">
        <v>-43771</v>
      </c>
    </row>
    <row r="22" spans="1:3">
      <c r="A22" s="4" t="s">
        <v>178</v>
      </c>
      <c r="B22" s="5" t="n">
        <v>29381</v>
      </c>
      <c r="C22" s="5" t="n">
        <v>23366</v>
      </c>
    </row>
    <row r="23" spans="1:3">
      <c r="A23" s="4" t="s">
        <v>179</v>
      </c>
      <c r="B23" s="5" t="n">
        <v>-3158</v>
      </c>
      <c r="C23" s="5" t="n">
        <v>-2351</v>
      </c>
    </row>
    <row r="24" spans="1:3">
      <c r="A24" s="4" t="s">
        <v>180</v>
      </c>
      <c r="B24" s="5" t="n">
        <v>14630</v>
      </c>
      <c r="C24" s="5" t="n">
        <v>3685</v>
      </c>
    </row>
    <row r="25" spans="1:3">
      <c r="A25" s="4" t="s">
        <v>181</v>
      </c>
      <c r="B25" s="5" t="n">
        <v>-17989</v>
      </c>
      <c r="C25" s="5" t="n">
        <v>-47150</v>
      </c>
    </row>
    <row r="26" spans="1:3">
      <c r="A26" s="3" t="s">
        <v>182</v>
      </c>
    </row>
    <row r="27" spans="1:3">
      <c r="A27" s="4" t="s">
        <v>183</v>
      </c>
      <c r="B27" s="5" t="n">
        <v>77586</v>
      </c>
      <c r="C27" s="5" t="n">
        <v>180742</v>
      </c>
    </row>
    <row r="28" spans="1:3">
      <c r="A28" s="4" t="s">
        <v>184</v>
      </c>
      <c r="B28" s="5" t="n">
        <v>-246090</v>
      </c>
      <c r="C28" s="5" t="n">
        <v>-102340</v>
      </c>
    </row>
    <row r="29" spans="1:3">
      <c r="A29" s="4" t="s">
        <v>185</v>
      </c>
      <c r="B29" s="5" t="n">
        <v>64390</v>
      </c>
      <c r="C29" s="5" t="n">
        <v>37706</v>
      </c>
    </row>
    <row r="30" spans="1:3">
      <c r="A30" s="4" t="s">
        <v>186</v>
      </c>
      <c r="B30" s="5" t="n">
        <v>69208</v>
      </c>
      <c r="C30" s="5" t="n">
        <v>92975</v>
      </c>
    </row>
    <row r="31" spans="1:3">
      <c r="A31" s="4" t="s">
        <v>187</v>
      </c>
      <c r="B31" s="5" t="n">
        <v>1825</v>
      </c>
      <c r="C31" s="5" t="n">
        <v>5116</v>
      </c>
    </row>
    <row r="32" spans="1:3">
      <c r="A32" s="4" t="s">
        <v>188</v>
      </c>
      <c r="B32" s="5" t="n">
        <v>-349541</v>
      </c>
      <c r="C32" s="5" t="n">
        <v>-201552</v>
      </c>
    </row>
    <row r="33" spans="1:3">
      <c r="A33" s="4" t="s">
        <v>189</v>
      </c>
      <c r="B33" s="5" t="n">
        <v>-422956</v>
      </c>
      <c r="C33" s="5" t="n">
        <v>0</v>
      </c>
    </row>
    <row r="34" spans="1:3">
      <c r="A34" s="4" t="s">
        <v>190</v>
      </c>
      <c r="B34" s="5" t="n">
        <v>123311</v>
      </c>
      <c r="C34" s="5" t="n">
        <v>58350</v>
      </c>
    </row>
    <row r="35" spans="1:3">
      <c r="A35" s="4" t="s">
        <v>191</v>
      </c>
      <c r="B35" s="5" t="n">
        <v>12884</v>
      </c>
      <c r="C35" s="5" t="n">
        <v>0</v>
      </c>
    </row>
    <row r="36" spans="1:3">
      <c r="A36" s="4" t="s">
        <v>192</v>
      </c>
      <c r="B36" s="5" t="n">
        <v>60930</v>
      </c>
      <c r="C36" s="5" t="n">
        <v>85946</v>
      </c>
    </row>
    <row r="37" spans="1:3">
      <c r="A37" s="4" t="s">
        <v>193</v>
      </c>
      <c r="B37" s="5" t="n">
        <v>-11057</v>
      </c>
      <c r="C37" s="5" t="n">
        <v>-3779</v>
      </c>
    </row>
    <row r="38" spans="1:3">
      <c r="A38" s="4" t="s">
        <v>194</v>
      </c>
      <c r="B38" s="5" t="n">
        <v>282</v>
      </c>
      <c r="C38" s="5" t="n">
        <v>1213</v>
      </c>
    </row>
    <row r="39" spans="1:3">
      <c r="A39" s="4" t="s">
        <v>195</v>
      </c>
      <c r="B39" s="5" t="n">
        <v>33460</v>
      </c>
      <c r="C39" s="5" t="n">
        <v>31913</v>
      </c>
    </row>
    <row r="40" spans="1:3">
      <c r="A40" s="4" t="s">
        <v>196</v>
      </c>
      <c r="B40" s="5" t="n">
        <v>19089</v>
      </c>
      <c r="C40" s="5" t="n">
        <v>18509</v>
      </c>
    </row>
    <row r="41" spans="1:3">
      <c r="A41" s="4" t="s">
        <v>197</v>
      </c>
      <c r="B41" s="5" t="n">
        <v>567652</v>
      </c>
      <c r="C41" s="5" t="n">
        <v>1099</v>
      </c>
    </row>
    <row r="42" spans="1:3">
      <c r="A42" s="4" t="s">
        <v>198</v>
      </c>
      <c r="B42" s="5" t="n">
        <v>973</v>
      </c>
      <c r="C42" s="5" t="n">
        <v>205898</v>
      </c>
    </row>
    <row r="43" spans="1:3">
      <c r="A43" s="3" t="s">
        <v>199</v>
      </c>
    </row>
    <row r="44" spans="1:3">
      <c r="A44" s="4" t="s">
        <v>200</v>
      </c>
      <c r="B44" s="5" t="n">
        <v>46315</v>
      </c>
      <c r="C44" s="5" t="n">
        <v>4864</v>
      </c>
    </row>
    <row r="45" spans="1:3">
      <c r="A45" s="4" t="s">
        <v>201</v>
      </c>
      <c r="B45" s="5" t="n">
        <v>-63392</v>
      </c>
      <c r="C45" s="5" t="n">
        <v>-56593</v>
      </c>
    </row>
    <row r="46" spans="1:3">
      <c r="A46" s="4" t="s">
        <v>202</v>
      </c>
      <c r="B46" s="5" t="n">
        <v>0</v>
      </c>
      <c r="C46" s="5" t="n">
        <v>117463</v>
      </c>
    </row>
    <row r="47" spans="1:3">
      <c r="A47" s="4" t="s">
        <v>203</v>
      </c>
      <c r="B47" s="5" t="n">
        <v>-39881</v>
      </c>
      <c r="C47" s="5" t="n">
        <v>-187032</v>
      </c>
    </row>
    <row r="48" spans="1:3">
      <c r="A48" s="4" t="s">
        <v>204</v>
      </c>
      <c r="B48" s="5" t="n">
        <v>0</v>
      </c>
      <c r="C48" s="5" t="n">
        <v>-28000</v>
      </c>
    </row>
    <row r="49" spans="1:3">
      <c r="A49" s="4" t="s">
        <v>205</v>
      </c>
      <c r="B49" s="5" t="n">
        <v>0</v>
      </c>
      <c r="C49" s="5" t="n">
        <v>-286</v>
      </c>
    </row>
    <row r="50" spans="1:3">
      <c r="A50" s="4" t="s">
        <v>206</v>
      </c>
      <c r="B50" s="5" t="n">
        <v>-4829</v>
      </c>
      <c r="C50" s="5" t="n">
        <v>-2678</v>
      </c>
    </row>
    <row r="51" spans="1:3">
      <c r="A51" s="4" t="s">
        <v>142</v>
      </c>
      <c r="B51" s="5" t="n">
        <v>-732</v>
      </c>
      <c r="C51" s="5" t="n">
        <v>-432</v>
      </c>
    </row>
    <row r="52" spans="1:3">
      <c r="A52" s="4" t="s">
        <v>145</v>
      </c>
      <c r="B52" s="5" t="n">
        <v>114889</v>
      </c>
      <c r="C52" s="5" t="n">
        <v>0</v>
      </c>
    </row>
    <row r="53" spans="1:3">
      <c r="A53" s="4" t="s">
        <v>147</v>
      </c>
      <c r="B53" s="5" t="n">
        <v>1006</v>
      </c>
      <c r="C53" s="5" t="n">
        <v>412</v>
      </c>
    </row>
    <row r="54" spans="1:3">
      <c r="A54" s="4" t="s">
        <v>207</v>
      </c>
      <c r="B54" s="5" t="n">
        <v>53376</v>
      </c>
      <c r="C54" s="5" t="n">
        <v>-152282</v>
      </c>
    </row>
    <row r="55" spans="1:3">
      <c r="A55" s="4" t="s">
        <v>208</v>
      </c>
      <c r="B55" s="5" t="n">
        <v>36360</v>
      </c>
      <c r="C55" s="5" t="n">
        <v>6466</v>
      </c>
    </row>
    <row r="56" spans="1:3">
      <c r="A56" s="4" t="s">
        <v>209</v>
      </c>
      <c r="B56" s="5" t="n">
        <v>78036</v>
      </c>
      <c r="C56" s="5" t="n">
        <v>62955</v>
      </c>
    </row>
    <row r="57" spans="1:3">
      <c r="A57" s="4" t="s">
        <v>210</v>
      </c>
      <c r="B57" s="5" t="n">
        <v>114396</v>
      </c>
      <c r="C57" s="5" t="n">
        <v>69421</v>
      </c>
    </row>
    <row r="58" spans="1:3">
      <c r="A58" s="3" t="s">
        <v>211</v>
      </c>
    </row>
    <row r="59" spans="1:3">
      <c r="A59" s="4" t="s">
        <v>212</v>
      </c>
      <c r="B59" s="5" t="n">
        <v>11106</v>
      </c>
      <c r="C59" s="5" t="n">
        <v>10773</v>
      </c>
    </row>
    <row r="60" spans="1:3">
      <c r="A60" s="4" t="s">
        <v>213</v>
      </c>
      <c r="B60" s="5" t="n">
        <v>2739</v>
      </c>
      <c r="C60" s="5" t="n">
        <v>15008</v>
      </c>
    </row>
    <row r="61" spans="1:3">
      <c r="A61" s="4" t="s">
        <v>214</v>
      </c>
      <c r="B61" s="5" t="n">
        <v>9838</v>
      </c>
      <c r="C61" s="5" t="n">
        <v>9268</v>
      </c>
    </row>
    <row r="62" spans="1:3">
      <c r="A62" s="4" t="s">
        <v>215</v>
      </c>
      <c r="B62" s="5" t="n">
        <v>2565</v>
      </c>
      <c r="C62" s="5" t="n">
        <v>1955</v>
      </c>
    </row>
    <row r="63" spans="1:3">
      <c r="A63" s="4" t="s">
        <v>216</v>
      </c>
      <c r="B63" s="5" t="n">
        <v>6909</v>
      </c>
      <c r="C63" s="5" t="n">
        <v>10840</v>
      </c>
    </row>
    <row r="64" spans="1:3">
      <c r="A64" s="4" t="s">
        <v>217</v>
      </c>
      <c r="B64" s="5" t="n">
        <v>4996</v>
      </c>
      <c r="C64" s="5" t="n">
        <v>987</v>
      </c>
    </row>
    <row r="65" spans="1:3">
      <c r="A65" s="4" t="s">
        <v>218</v>
      </c>
      <c r="B65" s="5" t="n">
        <v>-1143</v>
      </c>
      <c r="C65" s="5" t="n">
        <v>4847</v>
      </c>
    </row>
    <row r="66" spans="1:3">
      <c r="A66" s="4" t="s">
        <v>219</v>
      </c>
      <c r="B66" s="5" t="n">
        <v>-669</v>
      </c>
      <c r="C66" s="5" t="n">
        <v>-489</v>
      </c>
    </row>
    <row r="67" spans="1:3">
      <c r="A67" s="4" t="s">
        <v>220</v>
      </c>
      <c r="B67" s="7" t="n">
        <v>0</v>
      </c>
      <c r="C67" s="7" t="n">
        <v>3447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r="1" spans="1:4">
      <c r="A1" s="1" t="s">
        <v>1102</v>
      </c>
      <c r="B1" s="2" t="s">
        <v>1</v>
      </c>
      <c r="D1" s="2" t="s">
        <v>489</v>
      </c>
    </row>
    <row r="2" spans="1:4">
      <c r="B2" s="2" t="s">
        <v>2</v>
      </c>
      <c r="C2" s="2" t="s">
        <v>26</v>
      </c>
      <c r="D2" s="2" t="s">
        <v>25</v>
      </c>
    </row>
    <row r="3" spans="1:4">
      <c r="A3" s="4" t="s">
        <v>1087</v>
      </c>
      <c r="B3" s="7" t="n">
        <v>15585</v>
      </c>
      <c r="C3" s="7" t="n">
        <v>4276</v>
      </c>
      <c r="D3" s="7" t="n">
        <v>4276</v>
      </c>
    </row>
    <row r="4" spans="1:4">
      <c r="A4" s="4" t="s">
        <v>1100</v>
      </c>
      <c r="B4" s="5" t="n">
        <v>2565</v>
      </c>
      <c r="C4" s="5" t="n">
        <v>1955</v>
      </c>
      <c r="D4" s="5" t="n">
        <v>4160</v>
      </c>
    </row>
    <row r="5" spans="1:4">
      <c r="A5" s="4" t="s">
        <v>1103</v>
      </c>
      <c r="B5" s="5" t="n">
        <v>2189</v>
      </c>
      <c r="C5" s="5" t="n">
        <v>8864</v>
      </c>
      <c r="D5" s="5" t="n">
        <v>8864</v>
      </c>
    </row>
    <row r="6" spans="1:4">
      <c r="A6" s="4" t="s">
        <v>1104</v>
      </c>
      <c r="B6" s="5" t="n">
        <v>75</v>
      </c>
      <c r="C6" s="5" t="n">
        <v>0</v>
      </c>
      <c r="D6" s="5" t="n">
        <v>1226</v>
      </c>
    </row>
    <row r="7" spans="1:4">
      <c r="A7" s="4" t="s">
        <v>1101</v>
      </c>
      <c r="B7" s="5" t="n">
        <v>326</v>
      </c>
      <c r="C7" s="5" t="n">
        <v>404</v>
      </c>
      <c r="D7" s="5" t="n">
        <v>828</v>
      </c>
    </row>
    <row r="8" spans="1:4">
      <c r="A8" s="4" t="s">
        <v>569</v>
      </c>
      <c r="B8" s="5" t="n">
        <v>-9202</v>
      </c>
      <c r="C8" s="5" t="n">
        <v>-1839</v>
      </c>
      <c r="D8" s="5" t="n">
        <v>-3769</v>
      </c>
    </row>
    <row r="9" spans="1:4">
      <c r="A9" s="4" t="s">
        <v>1001</v>
      </c>
      <c r="B9" s="7" t="n">
        <v>11538</v>
      </c>
      <c r="C9" s="7" t="n">
        <v>13660</v>
      </c>
      <c r="D9" s="7" t="n">
        <v>1558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r="1" spans="1:4">
      <c r="A1" s="1" t="s">
        <v>1105</v>
      </c>
      <c r="B1" s="2" t="s">
        <v>1</v>
      </c>
      <c r="D1" s="2" t="s">
        <v>489</v>
      </c>
    </row>
    <row r="2" spans="1:4">
      <c r="B2" s="2" t="s">
        <v>2</v>
      </c>
      <c r="C2" s="2" t="s">
        <v>26</v>
      </c>
      <c r="D2" s="2" t="s">
        <v>25</v>
      </c>
    </row>
    <row r="3" spans="1:4">
      <c r="A3" s="4" t="s">
        <v>1087</v>
      </c>
      <c r="B3" s="7" t="n">
        <v>19907</v>
      </c>
      <c r="C3" s="7" t="n">
        <v>45893</v>
      </c>
      <c r="D3" s="7" t="n">
        <v>45893</v>
      </c>
    </row>
    <row r="4" spans="1:4">
      <c r="A4" s="4" t="s">
        <v>1100</v>
      </c>
      <c r="B4" s="5" t="n">
        <v>6909</v>
      </c>
      <c r="C4" s="5" t="n">
        <v>10839</v>
      </c>
      <c r="D4" s="5" t="n">
        <v>13650</v>
      </c>
    </row>
    <row r="5" spans="1:4">
      <c r="A5" s="4" t="s">
        <v>1104</v>
      </c>
      <c r="B5" s="5" t="n">
        <v>-75</v>
      </c>
      <c r="C5" s="5" t="n">
        <v>0</v>
      </c>
      <c r="D5" s="5" t="n">
        <v>-1226</v>
      </c>
    </row>
    <row r="6" spans="1:4">
      <c r="A6" s="4" t="s">
        <v>1101</v>
      </c>
      <c r="B6" s="5" t="n">
        <v>-2936</v>
      </c>
      <c r="C6" s="5" t="n">
        <v>-2909</v>
      </c>
      <c r="D6" s="5" t="n">
        <v>-5965</v>
      </c>
    </row>
    <row r="7" spans="1:4">
      <c r="A7" s="4" t="s">
        <v>569</v>
      </c>
      <c r="B7" s="5" t="n">
        <v>-11602</v>
      </c>
      <c r="C7" s="5" t="n">
        <v>-24940</v>
      </c>
      <c r="D7" s="5" t="n">
        <v>-32445</v>
      </c>
    </row>
    <row r="8" spans="1:4">
      <c r="A8" s="4" t="s">
        <v>1001</v>
      </c>
      <c r="B8" s="7" t="n">
        <v>12203</v>
      </c>
      <c r="C8" s="7" t="n">
        <v>28883</v>
      </c>
      <c r="D8" s="7" t="n">
        <v>199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06</v>
      </c>
      <c r="B1" s="2" t="s">
        <v>2</v>
      </c>
      <c r="C1" s="2" t="s">
        <v>25</v>
      </c>
      <c r="D1" s="2" t="s">
        <v>26</v>
      </c>
    </row>
    <row r="2" spans="1:4">
      <c r="A2" s="3" t="s">
        <v>1107</v>
      </c>
    </row>
    <row r="3" spans="1:4">
      <c r="A3" s="4" t="s">
        <v>54</v>
      </c>
      <c r="B3" s="7" t="n">
        <v>51506</v>
      </c>
      <c r="C3" s="7" t="n">
        <v>73310</v>
      </c>
      <c r="D3" s="7" t="n">
        <v>32351</v>
      </c>
    </row>
    <row r="4" spans="1:4">
      <c r="A4" s="4" t="s">
        <v>130</v>
      </c>
      <c r="B4" s="7" t="n">
        <v>51506</v>
      </c>
      <c r="C4" s="7" t="n">
        <v>73310</v>
      </c>
      <c r="D4" s="7" t="n">
        <v>3235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08</v>
      </c>
      <c r="B1" s="2" t="s">
        <v>2</v>
      </c>
      <c r="C1" s="2" t="s">
        <v>25</v>
      </c>
      <c r="D1" s="2" t="s">
        <v>26</v>
      </c>
    </row>
    <row r="2" spans="1:4">
      <c r="A2" s="3" t="s">
        <v>1109</v>
      </c>
    </row>
    <row r="3" spans="1:4">
      <c r="A3" s="4" t="s">
        <v>1110</v>
      </c>
      <c r="B3" s="7" t="n">
        <v>39000</v>
      </c>
      <c r="C3" s="7" t="n">
        <v>78881</v>
      </c>
      <c r="D3" s="7" t="n">
        <v>147409</v>
      </c>
    </row>
    <row r="4" spans="1:4">
      <c r="A4" s="4" t="s">
        <v>1111</v>
      </c>
    </row>
    <row r="5" spans="1:4">
      <c r="A5" s="3" t="s">
        <v>1109</v>
      </c>
    </row>
    <row r="6" spans="1:4">
      <c r="A6" s="4" t="s">
        <v>1112</v>
      </c>
      <c r="B6" s="5" t="n">
        <v>0</v>
      </c>
      <c r="C6" s="5" t="n">
        <v>35000</v>
      </c>
      <c r="D6" s="5" t="n">
        <v>75000</v>
      </c>
    </row>
    <row r="7" spans="1:4">
      <c r="A7" s="4" t="s">
        <v>1113</v>
      </c>
    </row>
    <row r="8" spans="1:4">
      <c r="A8" s="3" t="s">
        <v>1109</v>
      </c>
    </row>
    <row r="9" spans="1:4">
      <c r="A9" s="4" t="s">
        <v>1112</v>
      </c>
      <c r="B9" s="5" t="n">
        <v>24000</v>
      </c>
      <c r="C9" s="5" t="n">
        <v>24000</v>
      </c>
      <c r="D9" s="5" t="n">
        <v>22500</v>
      </c>
    </row>
    <row r="10" spans="1:4">
      <c r="A10" s="4" t="s">
        <v>1114</v>
      </c>
    </row>
    <row r="11" spans="1:4">
      <c r="A11" s="3" t="s">
        <v>1109</v>
      </c>
    </row>
    <row r="12" spans="1:4">
      <c r="A12" s="4" t="s">
        <v>1115</v>
      </c>
      <c r="B12" s="5" t="n">
        <v>0</v>
      </c>
      <c r="C12" s="5" t="n">
        <v>4881</v>
      </c>
      <c r="D12" s="5" t="n">
        <v>4909</v>
      </c>
    </row>
    <row r="13" spans="1:4">
      <c r="A13" s="4" t="s">
        <v>1116</v>
      </c>
    </row>
    <row r="14" spans="1:4">
      <c r="A14" s="3" t="s">
        <v>1109</v>
      </c>
    </row>
    <row r="15" spans="1:4">
      <c r="A15" s="4" t="s">
        <v>1117</v>
      </c>
      <c r="B15" s="5" t="n">
        <v>0</v>
      </c>
      <c r="C15" s="5" t="n">
        <v>0</v>
      </c>
      <c r="D15" s="5" t="n">
        <v>5000</v>
      </c>
    </row>
    <row r="16" spans="1:4">
      <c r="A16" s="4" t="s">
        <v>1118</v>
      </c>
    </row>
    <row r="17" spans="1:4">
      <c r="A17" s="3" t="s">
        <v>1109</v>
      </c>
    </row>
    <row r="18" spans="1:4">
      <c r="A18" s="4" t="s">
        <v>1117</v>
      </c>
      <c r="B18" s="5" t="n">
        <v>15000</v>
      </c>
      <c r="C18" s="5" t="n">
        <v>15000</v>
      </c>
      <c r="D18" s="5" t="n">
        <v>15000</v>
      </c>
    </row>
    <row r="19" spans="1:4">
      <c r="A19" s="4" t="s">
        <v>1119</v>
      </c>
    </row>
    <row r="20" spans="1:4">
      <c r="A20" s="3" t="s">
        <v>1109</v>
      </c>
    </row>
    <row r="21" spans="1:4">
      <c r="A21" s="4" t="s">
        <v>1112</v>
      </c>
      <c r="B21" s="7" t="n">
        <v>0</v>
      </c>
      <c r="C21" s="7" t="n">
        <v>0</v>
      </c>
      <c r="D21" s="7" t="n">
        <v>25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r="A1" s="1" t="s">
        <v>1120</v>
      </c>
      <c r="B1" s="2" t="s">
        <v>1</v>
      </c>
      <c r="D1" s="2" t="s">
        <v>489</v>
      </c>
    </row>
    <row r="2" spans="1:4">
      <c r="B2" s="2" t="s">
        <v>2</v>
      </c>
      <c r="C2" s="2" t="s">
        <v>26</v>
      </c>
      <c r="D2" s="2" t="s">
        <v>25</v>
      </c>
    </row>
    <row r="3" spans="1:4">
      <c r="A3" s="4" t="s">
        <v>1111</v>
      </c>
    </row>
    <row r="4" spans="1:4">
      <c r="A4" s="3" t="s">
        <v>1109</v>
      </c>
    </row>
    <row r="5" spans="1:4">
      <c r="A5" s="4" t="s">
        <v>1121</v>
      </c>
      <c r="B5" s="4" t="s">
        <v>1122</v>
      </c>
      <c r="C5" s="4" t="s">
        <v>1122</v>
      </c>
      <c r="D5" s="4" t="s">
        <v>1122</v>
      </c>
    </row>
    <row r="6" spans="1:4">
      <c r="A6" s="4" t="s">
        <v>1113</v>
      </c>
    </row>
    <row r="7" spans="1:4">
      <c r="A7" s="3" t="s">
        <v>1109</v>
      </c>
    </row>
    <row r="8" spans="1:4">
      <c r="A8" s="4" t="s">
        <v>1123</v>
      </c>
      <c r="B8" s="4" t="s">
        <v>1124</v>
      </c>
    </row>
    <row r="9" spans="1:4">
      <c r="A9" s="4" t="s">
        <v>1125</v>
      </c>
      <c r="B9" s="4" t="s">
        <v>1126</v>
      </c>
    </row>
    <row r="10" spans="1:4">
      <c r="A10" s="4" t="s">
        <v>1121</v>
      </c>
      <c r="B10" s="4" t="s">
        <v>1127</v>
      </c>
      <c r="C10" s="4" t="s">
        <v>1128</v>
      </c>
      <c r="D10" s="4" t="s">
        <v>1128</v>
      </c>
    </row>
    <row r="11" spans="1:4">
      <c r="A11" s="4" t="s">
        <v>1129</v>
      </c>
      <c r="B11" s="13" t="n">
        <v>2016</v>
      </c>
    </row>
    <row r="12" spans="1:4">
      <c r="A12" s="4" t="s">
        <v>1130</v>
      </c>
    </row>
    <row r="13" spans="1:4">
      <c r="A13" s="3" t="s">
        <v>1109</v>
      </c>
    </row>
    <row r="14" spans="1:4">
      <c r="A14" s="4" t="s">
        <v>1123</v>
      </c>
      <c r="B14" s="4" t="s">
        <v>1131</v>
      </c>
    </row>
    <row r="15" spans="1:4">
      <c r="A15" s="4" t="s">
        <v>1125</v>
      </c>
      <c r="B15" s="4" t="s">
        <v>1132</v>
      </c>
    </row>
    <row r="16" spans="1:4">
      <c r="A16" s="4" t="s">
        <v>1121</v>
      </c>
      <c r="C16" s="4" t="s">
        <v>1128</v>
      </c>
    </row>
    <row r="17" spans="1:4">
      <c r="A17" s="4" t="s">
        <v>1129</v>
      </c>
      <c r="B17" s="13" t="n">
        <v>2016</v>
      </c>
      <c r="D17" s="13" t="n">
        <v>2016</v>
      </c>
    </row>
    <row r="18" spans="1:4">
      <c r="A18" s="4" t="s">
        <v>1114</v>
      </c>
    </row>
    <row r="19" spans="1:4">
      <c r="A19" s="3" t="s">
        <v>1109</v>
      </c>
    </row>
    <row r="20" spans="1:4">
      <c r="A20" s="4" t="s">
        <v>1121</v>
      </c>
      <c r="B20" s="4" t="s">
        <v>1133</v>
      </c>
      <c r="C20" s="4" t="s">
        <v>1133</v>
      </c>
      <c r="D20" s="4" t="s">
        <v>1133</v>
      </c>
    </row>
    <row r="21" spans="1:4">
      <c r="A21" s="4" t="s">
        <v>1134</v>
      </c>
      <c r="B21" s="4" t="s">
        <v>1135</v>
      </c>
      <c r="C21" s="4" t="s">
        <v>1135</v>
      </c>
      <c r="D21" s="4" t="s">
        <v>1135</v>
      </c>
    </row>
    <row r="22" spans="1:4">
      <c r="A22" s="4" t="s">
        <v>1116</v>
      </c>
    </row>
    <row r="23" spans="1:4">
      <c r="A23" s="3" t="s">
        <v>1109</v>
      </c>
    </row>
    <row r="24" spans="1:4">
      <c r="A24" s="4" t="s">
        <v>1123</v>
      </c>
      <c r="B24" s="4" t="s">
        <v>1136</v>
      </c>
    </row>
    <row r="25" spans="1:4">
      <c r="A25" s="4" t="s">
        <v>1125</v>
      </c>
      <c r="C25" s="4" t="s">
        <v>1137</v>
      </c>
    </row>
    <row r="26" spans="1:4">
      <c r="A26" s="4" t="s">
        <v>1121</v>
      </c>
      <c r="C26" s="4" t="s">
        <v>1138</v>
      </c>
    </row>
    <row r="27" spans="1:4">
      <c r="A27" s="4" t="s">
        <v>1129</v>
      </c>
      <c r="C27" s="14" t="n">
        <v>2016</v>
      </c>
    </row>
    <row r="28" spans="1:4">
      <c r="A28" s="4" t="s">
        <v>1118</v>
      </c>
    </row>
    <row r="29" spans="1:4">
      <c r="A29" s="3" t="s">
        <v>1109</v>
      </c>
    </row>
    <row r="30" spans="1:4">
      <c r="A30" s="4" t="s">
        <v>1123</v>
      </c>
      <c r="B30" s="4" t="s">
        <v>1139</v>
      </c>
    </row>
    <row r="31" spans="1:4">
      <c r="A31" s="4" t="s">
        <v>1125</v>
      </c>
      <c r="B31" s="4" t="s">
        <v>1140</v>
      </c>
      <c r="C31" s="4" t="s">
        <v>1140</v>
      </c>
      <c r="D31" s="4" t="s">
        <v>1140</v>
      </c>
    </row>
    <row r="32" spans="1:4">
      <c r="A32" s="4" t="s">
        <v>1121</v>
      </c>
      <c r="B32" s="4" t="s">
        <v>1141</v>
      </c>
      <c r="C32" s="4" t="s">
        <v>1142</v>
      </c>
      <c r="D32" s="4" t="s">
        <v>1143</v>
      </c>
    </row>
    <row r="33" spans="1:4">
      <c r="A33" s="4" t="s">
        <v>1129</v>
      </c>
      <c r="B33" s="15" t="n">
        <v>2016</v>
      </c>
      <c r="C33" s="15" t="n">
        <v>2016</v>
      </c>
      <c r="D33" s="15" t="n">
        <v>2016</v>
      </c>
    </row>
    <row r="34" spans="1:4">
      <c r="A34" s="4" t="s">
        <v>1144</v>
      </c>
    </row>
    <row r="35" spans="1:4">
      <c r="A35" s="3" t="s">
        <v>1109</v>
      </c>
    </row>
    <row r="36" spans="1:4">
      <c r="A36" s="4" t="s">
        <v>1121</v>
      </c>
      <c r="B36" s="4" t="s">
        <v>1145</v>
      </c>
      <c r="C36" s="4" t="s">
        <v>1145</v>
      </c>
      <c r="D36" s="4" t="s">
        <v>1145</v>
      </c>
    </row>
    <row r="37" spans="1:4">
      <c r="A37" s="4" t="s">
        <v>1134</v>
      </c>
      <c r="B37" s="4" t="s">
        <v>1146</v>
      </c>
      <c r="C37" s="4" t="s">
        <v>1146</v>
      </c>
      <c r="D37" s="4" t="s">
        <v>114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47</v>
      </c>
      <c r="B1" s="2" t="s">
        <v>2</v>
      </c>
      <c r="C1" s="2" t="s">
        <v>25</v>
      </c>
      <c r="D1" s="2" t="s">
        <v>26</v>
      </c>
    </row>
    <row r="2" spans="1:4">
      <c r="A2" s="4" t="s">
        <v>1110</v>
      </c>
      <c r="B2" s="7" t="n">
        <v>39000</v>
      </c>
      <c r="C2" s="7" t="n">
        <v>78881</v>
      </c>
      <c r="D2" s="7" t="n">
        <v>147409</v>
      </c>
    </row>
    <row r="3" spans="1:4">
      <c r="A3" s="4" t="s">
        <v>1148</v>
      </c>
      <c r="B3" s="5" t="n">
        <v>302100</v>
      </c>
    </row>
    <row r="4" spans="1:4">
      <c r="A4" s="4" t="s">
        <v>1149</v>
      </c>
      <c r="B4" s="5" t="n">
        <v>65000</v>
      </c>
    </row>
    <row r="5" spans="1:4">
      <c r="A5" s="4" t="s">
        <v>1150</v>
      </c>
      <c r="B5" s="5" t="n">
        <v>675500</v>
      </c>
    </row>
    <row r="6" spans="1:4">
      <c r="A6" s="4" t="s">
        <v>1151</v>
      </c>
      <c r="B6" s="7" t="n">
        <v>4682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1152</v>
      </c>
      <c r="B1" s="2" t="s">
        <v>2</v>
      </c>
      <c r="C1" s="2" t="s">
        <v>25</v>
      </c>
      <c r="D1" s="2" t="s">
        <v>26</v>
      </c>
    </row>
    <row r="2" spans="1:4">
      <c r="A2" s="4" t="s">
        <v>1153</v>
      </c>
      <c r="B2" s="7" t="n">
        <v>500631</v>
      </c>
      <c r="C2" s="7" t="n">
        <v>293517</v>
      </c>
      <c r="D2" s="7" t="n">
        <v>284202</v>
      </c>
    </row>
    <row r="3" spans="1:4">
      <c r="A3" s="4" t="s">
        <v>1154</v>
      </c>
      <c r="B3" s="5" t="n">
        <v>53465</v>
      </c>
      <c r="C3" s="5" t="n">
        <v>49567</v>
      </c>
      <c r="D3" s="5" t="n">
        <v>48606</v>
      </c>
    </row>
    <row r="4" spans="1:4">
      <c r="A4" s="4" t="s">
        <v>1155</v>
      </c>
      <c r="B4" s="5" t="n">
        <v>11929</v>
      </c>
      <c r="C4" s="5" t="n">
        <v>9683</v>
      </c>
      <c r="D4" s="5" t="n">
        <v>9168</v>
      </c>
    </row>
    <row r="5" spans="1:4">
      <c r="A5" s="4" t="s">
        <v>1156</v>
      </c>
      <c r="B5" s="7" t="n">
        <v>79635</v>
      </c>
      <c r="C5" s="7" t="n">
        <v>38868</v>
      </c>
      <c r="D5" s="7" t="n">
        <v>5379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r="A1" s="1" t="s">
        <v>1157</v>
      </c>
      <c r="B1" s="2" t="s">
        <v>1</v>
      </c>
    </row>
    <row r="2" spans="1:2">
      <c r="B2" s="2" t="s">
        <v>466</v>
      </c>
    </row>
    <row r="3" spans="1:2">
      <c r="A3" s="4" t="s">
        <v>1158</v>
      </c>
      <c r="B3" s="10" t="n">
        <v>2.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1159</v>
      </c>
      <c r="B1" s="2" t="s">
        <v>78</v>
      </c>
      <c r="D1" s="2" t="s">
        <v>1</v>
      </c>
    </row>
    <row r="2" spans="1:5">
      <c r="B2" s="2" t="s">
        <v>2</v>
      </c>
      <c r="C2" s="2" t="s">
        <v>26</v>
      </c>
      <c r="D2" s="2" t="s">
        <v>2</v>
      </c>
      <c r="E2" s="2" t="s">
        <v>26</v>
      </c>
    </row>
    <row r="3" spans="1:5">
      <c r="A3" s="3" t="s">
        <v>1160</v>
      </c>
    </row>
    <row r="4" spans="1:5">
      <c r="A4" s="4" t="s">
        <v>991</v>
      </c>
      <c r="D4" s="7" t="n">
        <v>6098</v>
      </c>
      <c r="E4" s="7" t="n">
        <v>-294</v>
      </c>
    </row>
    <row r="5" spans="1:5">
      <c r="A5" s="4" t="s">
        <v>1161</v>
      </c>
      <c r="B5" s="7" t="n">
        <v>-75</v>
      </c>
      <c r="C5" s="7" t="n">
        <v>-86</v>
      </c>
      <c r="D5" s="5" t="n">
        <v>-89</v>
      </c>
      <c r="E5" s="5" t="n">
        <v>-90</v>
      </c>
    </row>
    <row r="6" spans="1:5">
      <c r="A6" s="4" t="s">
        <v>1162</v>
      </c>
      <c r="D6" s="5" t="n">
        <v>-1812</v>
      </c>
      <c r="E6" s="5" t="n">
        <v>4358</v>
      </c>
    </row>
    <row r="7" spans="1:5">
      <c r="A7" s="4" t="s">
        <v>1163</v>
      </c>
      <c r="B7" s="5" t="n">
        <v>4197</v>
      </c>
      <c r="C7" s="5" t="n">
        <v>3974</v>
      </c>
      <c r="D7" s="5" t="n">
        <v>4197</v>
      </c>
      <c r="E7" s="5" t="n">
        <v>3974</v>
      </c>
    </row>
    <row r="8" spans="1:5">
      <c r="A8" s="4" t="s">
        <v>1164</v>
      </c>
    </row>
    <row r="9" spans="1:5">
      <c r="A9" s="3" t="s">
        <v>1160</v>
      </c>
    </row>
    <row r="10" spans="1:5">
      <c r="A10" s="4" t="s">
        <v>991</v>
      </c>
      <c r="D10" s="5" t="n">
        <v>508</v>
      </c>
      <c r="E10" s="5" t="n">
        <v>1397</v>
      </c>
    </row>
    <row r="11" spans="1:5">
      <c r="A11" s="4" t="s">
        <v>1161</v>
      </c>
      <c r="D11" s="5" t="n">
        <v>0</v>
      </c>
      <c r="E11" s="5" t="n">
        <v>0</v>
      </c>
    </row>
    <row r="12" spans="1:5">
      <c r="A12" s="4" t="s">
        <v>1162</v>
      </c>
      <c r="D12" s="5" t="n">
        <v>-669</v>
      </c>
      <c r="E12" s="5" t="n">
        <v>-489</v>
      </c>
    </row>
    <row r="13" spans="1:5">
      <c r="A13" s="4" t="s">
        <v>1163</v>
      </c>
      <c r="B13" s="5" t="n">
        <v>-161</v>
      </c>
      <c r="C13" s="5" t="n">
        <v>908</v>
      </c>
      <c r="D13" s="5" t="n">
        <v>-161</v>
      </c>
      <c r="E13" s="5" t="n">
        <v>908</v>
      </c>
    </row>
    <row r="14" spans="1:5">
      <c r="A14" s="4" t="s">
        <v>1165</v>
      </c>
    </row>
    <row r="15" spans="1:5">
      <c r="A15" s="3" t="s">
        <v>1160</v>
      </c>
    </row>
    <row r="16" spans="1:5">
      <c r="A16" s="4" t="s">
        <v>991</v>
      </c>
      <c r="D16" s="5" t="n">
        <v>5590</v>
      </c>
      <c r="E16" s="5" t="n">
        <v>-1691</v>
      </c>
    </row>
    <row r="17" spans="1:5">
      <c r="A17" s="4" t="s">
        <v>1161</v>
      </c>
      <c r="D17" s="5" t="n">
        <v>-89</v>
      </c>
      <c r="E17" s="5" t="n">
        <v>-90</v>
      </c>
    </row>
    <row r="18" spans="1:5">
      <c r="A18" s="4" t="s">
        <v>1162</v>
      </c>
      <c r="D18" s="5" t="n">
        <v>-1143</v>
      </c>
      <c r="E18" s="5" t="n">
        <v>4847</v>
      </c>
    </row>
    <row r="19" spans="1:5">
      <c r="A19" s="4" t="s">
        <v>1163</v>
      </c>
      <c r="B19" s="7" t="n">
        <v>4358</v>
      </c>
      <c r="C19" s="7" t="n">
        <v>3066</v>
      </c>
      <c r="D19" s="7" t="n">
        <v>4358</v>
      </c>
      <c r="E19" s="7" t="n">
        <v>306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1166</v>
      </c>
      <c r="B1" s="2" t="s">
        <v>78</v>
      </c>
      <c r="D1" s="2" t="s">
        <v>1</v>
      </c>
    </row>
    <row r="2" spans="1:5">
      <c r="B2" s="2" t="s">
        <v>2</v>
      </c>
      <c r="C2" s="2" t="s">
        <v>26</v>
      </c>
      <c r="D2" s="2" t="s">
        <v>2</v>
      </c>
      <c r="E2" s="2" t="s">
        <v>26</v>
      </c>
    </row>
    <row r="3" spans="1:5">
      <c r="A3" s="4" t="s">
        <v>1167</v>
      </c>
      <c r="B3" s="5" t="n">
        <v>32195</v>
      </c>
      <c r="C3" s="5" t="n">
        <v>26773</v>
      </c>
      <c r="D3" s="5" t="n">
        <v>31614</v>
      </c>
      <c r="E3" s="5" t="n">
        <v>25705</v>
      </c>
    </row>
    <row r="4" spans="1:5">
      <c r="A4" s="4" t="s">
        <v>1168</v>
      </c>
      <c r="B4" s="5" t="n">
        <v>126</v>
      </c>
      <c r="C4" s="5" t="n">
        <v>111</v>
      </c>
      <c r="D4" s="5" t="n">
        <v>118</v>
      </c>
      <c r="E4" s="5" t="n">
        <v>116</v>
      </c>
    </row>
    <row r="5" spans="1:5">
      <c r="A5" s="4" t="s">
        <v>1169</v>
      </c>
      <c r="B5" s="5" t="n">
        <v>232</v>
      </c>
      <c r="C5" s="5" t="n">
        <v>277</v>
      </c>
      <c r="D5" s="5" t="n">
        <v>230</v>
      </c>
      <c r="E5" s="5" t="n">
        <v>278</v>
      </c>
    </row>
    <row r="6" spans="1:5">
      <c r="A6" s="4" t="s">
        <v>1170</v>
      </c>
      <c r="B6" s="5" t="n">
        <v>32553</v>
      </c>
      <c r="C6" s="5" t="n">
        <v>27161</v>
      </c>
      <c r="D6" s="5" t="n">
        <v>31962</v>
      </c>
      <c r="E6" s="5" t="n">
        <v>2609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5"/>
    <col customWidth="1" max="3" min="3" width="15"/>
  </cols>
  <sheetData>
    <row r="1" spans="1:3">
      <c r="A1" s="1" t="s">
        <v>1171</v>
      </c>
      <c r="B1" s="2" t="s">
        <v>78</v>
      </c>
      <c r="C1" s="2" t="s">
        <v>1</v>
      </c>
    </row>
    <row r="2" spans="1:3">
      <c r="B2" s="2" t="s">
        <v>2</v>
      </c>
      <c r="C2" s="2" t="s">
        <v>2</v>
      </c>
    </row>
    <row r="3" spans="1:3">
      <c r="A3" s="4" t="s">
        <v>1172</v>
      </c>
      <c r="B3" s="5" t="n">
        <v>112000</v>
      </c>
      <c r="C3" s="5" t="n">
        <v>11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73</v>
      </c>
      <c r="B1" s="2" t="s">
        <v>2</v>
      </c>
      <c r="C1" s="2" t="s">
        <v>25</v>
      </c>
      <c r="D1" s="2" t="s">
        <v>26</v>
      </c>
    </row>
    <row r="2" spans="1:4">
      <c r="A2" s="3" t="s">
        <v>1174</v>
      </c>
    </row>
    <row r="3" spans="1:4">
      <c r="A3" s="4" t="s">
        <v>1175</v>
      </c>
      <c r="B3" s="7" t="n">
        <v>111807</v>
      </c>
      <c r="C3" s="7" t="n">
        <v>94759</v>
      </c>
      <c r="D3" s="7" t="n">
        <v>110059</v>
      </c>
    </row>
    <row r="4" spans="1:4">
      <c r="A4" s="4" t="s">
        <v>1176</v>
      </c>
      <c r="B4" s="5" t="n">
        <v>108179</v>
      </c>
      <c r="C4" s="5" t="n">
        <v>90418</v>
      </c>
      <c r="D4" s="5" t="n">
        <v>105882</v>
      </c>
    </row>
    <row r="5" spans="1:4">
      <c r="A5" s="4" t="s">
        <v>1177</v>
      </c>
      <c r="B5" s="5" t="n">
        <v>0</v>
      </c>
      <c r="C5" s="5" t="n">
        <v>0</v>
      </c>
      <c r="D5" s="5" t="n">
        <v>0</v>
      </c>
    </row>
    <row r="6" spans="1:4">
      <c r="A6" s="4" t="s">
        <v>598</v>
      </c>
      <c r="B6" s="7" t="n">
        <v>0</v>
      </c>
      <c r="C6" s="7" t="n">
        <v>0</v>
      </c>
      <c r="D6" s="7" t="n">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78</v>
      </c>
      <c r="B1" s="2" t="s">
        <v>2</v>
      </c>
      <c r="C1" s="2" t="s">
        <v>25</v>
      </c>
      <c r="D1" s="2" t="s">
        <v>26</v>
      </c>
    </row>
    <row r="2" spans="1:4">
      <c r="A2" s="3" t="s">
        <v>1179</v>
      </c>
    </row>
    <row r="3" spans="1:4">
      <c r="A3" s="4" t="s">
        <v>1180</v>
      </c>
      <c r="B3" s="7" t="n">
        <v>926217</v>
      </c>
      <c r="C3" s="7" t="n">
        <v>638321</v>
      </c>
      <c r="D3" s="7" t="n">
        <v>641863</v>
      </c>
    </row>
    <row r="4" spans="1:4">
      <c r="A4" s="4" t="s">
        <v>1181</v>
      </c>
      <c r="B4" s="5" t="n">
        <v>2028</v>
      </c>
      <c r="C4" s="5" t="n">
        <v>1564</v>
      </c>
      <c r="D4" s="5" t="n">
        <v>807</v>
      </c>
    </row>
    <row r="5" spans="1:4">
      <c r="A5" s="4" t="s">
        <v>1182</v>
      </c>
    </row>
    <row r="6" spans="1:4">
      <c r="A6" s="3" t="s">
        <v>1179</v>
      </c>
    </row>
    <row r="7" spans="1:4">
      <c r="A7" s="4" t="s">
        <v>1180</v>
      </c>
      <c r="B7" s="5" t="n">
        <v>0</v>
      </c>
      <c r="C7" s="5" t="n">
        <v>8248</v>
      </c>
      <c r="D7" s="5" t="n">
        <v>10273</v>
      </c>
    </row>
    <row r="8" spans="1:4">
      <c r="A8" s="4" t="s">
        <v>1181</v>
      </c>
      <c r="B8" s="5" t="n">
        <v>0</v>
      </c>
      <c r="C8" s="5" t="n">
        <v>0</v>
      </c>
      <c r="D8" s="5" t="n">
        <v>0</v>
      </c>
    </row>
    <row r="9" spans="1:4">
      <c r="A9" s="4" t="s">
        <v>1183</v>
      </c>
    </row>
    <row r="10" spans="1:4">
      <c r="A10" s="3" t="s">
        <v>1179</v>
      </c>
    </row>
    <row r="11" spans="1:4">
      <c r="A11" s="4" t="s">
        <v>1180</v>
      </c>
      <c r="B11" s="5" t="n">
        <v>923717</v>
      </c>
      <c r="C11" s="5" t="n">
        <v>627573</v>
      </c>
      <c r="D11" s="5" t="n">
        <v>629090</v>
      </c>
    </row>
    <row r="12" spans="1:4">
      <c r="A12" s="4" t="s">
        <v>1181</v>
      </c>
      <c r="B12" s="5" t="n">
        <v>2028</v>
      </c>
      <c r="C12" s="5" t="n">
        <v>1564</v>
      </c>
      <c r="D12" s="5" t="n">
        <v>807</v>
      </c>
    </row>
    <row r="13" spans="1:4">
      <c r="A13" s="4" t="s">
        <v>1184</v>
      </c>
    </row>
    <row r="14" spans="1:4">
      <c r="A14" s="3" t="s">
        <v>1179</v>
      </c>
    </row>
    <row r="15" spans="1:4">
      <c r="A15" s="4" t="s">
        <v>1180</v>
      </c>
      <c r="B15" s="5" t="n">
        <v>2500</v>
      </c>
      <c r="C15" s="5" t="n">
        <v>2500</v>
      </c>
      <c r="D15" s="5" t="n">
        <v>2500</v>
      </c>
    </row>
    <row r="16" spans="1:4">
      <c r="A16" s="4" t="s">
        <v>1181</v>
      </c>
      <c r="B16" s="5" t="n">
        <v>0</v>
      </c>
      <c r="C16" s="5" t="n">
        <v>0</v>
      </c>
      <c r="D16" s="5" t="n">
        <v>0</v>
      </c>
    </row>
    <row r="17" spans="1:4">
      <c r="A17" s="4" t="s">
        <v>541</v>
      </c>
    </row>
    <row r="18" spans="1:4">
      <c r="A18" s="3" t="s">
        <v>1179</v>
      </c>
    </row>
    <row r="19" spans="1:4">
      <c r="A19" s="4" t="s">
        <v>1180</v>
      </c>
      <c r="B19" s="5" t="n">
        <v>14968</v>
      </c>
      <c r="C19" s="5" t="n">
        <v>14678</v>
      </c>
      <c r="D19" s="5" t="n">
        <v>14460</v>
      </c>
    </row>
    <row r="20" spans="1:4">
      <c r="A20" s="4" t="s">
        <v>1185</v>
      </c>
    </row>
    <row r="21" spans="1:4">
      <c r="A21" s="3" t="s">
        <v>1179</v>
      </c>
    </row>
    <row r="22" spans="1:4">
      <c r="A22" s="4" t="s">
        <v>1180</v>
      </c>
      <c r="B22" s="5" t="n">
        <v>0</v>
      </c>
      <c r="C22" s="5" t="n">
        <v>0</v>
      </c>
      <c r="D22" s="5" t="n">
        <v>0</v>
      </c>
    </row>
    <row r="23" spans="1:4">
      <c r="A23" s="4" t="s">
        <v>1186</v>
      </c>
    </row>
    <row r="24" spans="1:4">
      <c r="A24" s="3" t="s">
        <v>1179</v>
      </c>
    </row>
    <row r="25" spans="1:4">
      <c r="A25" s="4" t="s">
        <v>1180</v>
      </c>
      <c r="B25" s="5" t="n">
        <v>14968</v>
      </c>
      <c r="C25" s="5" t="n">
        <v>14678</v>
      </c>
      <c r="D25" s="5" t="n">
        <v>14460</v>
      </c>
    </row>
    <row r="26" spans="1:4">
      <c r="A26" s="4" t="s">
        <v>1187</v>
      </c>
    </row>
    <row r="27" spans="1:4">
      <c r="A27" s="3" t="s">
        <v>1179</v>
      </c>
    </row>
    <row r="28" spans="1:4">
      <c r="A28" s="4" t="s">
        <v>1180</v>
      </c>
      <c r="B28" s="5" t="n">
        <v>0</v>
      </c>
      <c r="C28" s="5" t="n">
        <v>0</v>
      </c>
      <c r="D28" s="5" t="n">
        <v>0</v>
      </c>
    </row>
    <row r="29" spans="1:4">
      <c r="A29" s="4" t="s">
        <v>542</v>
      </c>
    </row>
    <row r="30" spans="1:4">
      <c r="A30" s="3" t="s">
        <v>1179</v>
      </c>
    </row>
    <row r="31" spans="1:4">
      <c r="A31" s="4" t="s">
        <v>1180</v>
      </c>
      <c r="B31" s="5" t="n">
        <v>164865</v>
      </c>
      <c r="C31" s="5" t="n">
        <v>141375</v>
      </c>
      <c r="D31" s="5" t="n">
        <v>137635</v>
      </c>
    </row>
    <row r="32" spans="1:4">
      <c r="A32" s="4" t="s">
        <v>1188</v>
      </c>
    </row>
    <row r="33" spans="1:4">
      <c r="A33" s="3" t="s">
        <v>1179</v>
      </c>
    </row>
    <row r="34" spans="1:4">
      <c r="A34" s="4" t="s">
        <v>1180</v>
      </c>
      <c r="B34" s="5" t="n">
        <v>0</v>
      </c>
      <c r="C34" s="5" t="n">
        <v>0</v>
      </c>
      <c r="D34" s="5" t="n">
        <v>0</v>
      </c>
    </row>
    <row r="35" spans="1:4">
      <c r="A35" s="4" t="s">
        <v>1189</v>
      </c>
    </row>
    <row r="36" spans="1:4">
      <c r="A36" s="3" t="s">
        <v>1179</v>
      </c>
    </row>
    <row r="37" spans="1:4">
      <c r="A37" s="4" t="s">
        <v>1180</v>
      </c>
      <c r="B37" s="5" t="n">
        <v>164865</v>
      </c>
      <c r="C37" s="5" t="n">
        <v>141375</v>
      </c>
      <c r="D37" s="5" t="n">
        <v>137635</v>
      </c>
    </row>
    <row r="38" spans="1:4">
      <c r="A38" s="4" t="s">
        <v>1190</v>
      </c>
    </row>
    <row r="39" spans="1:4">
      <c r="A39" s="3" t="s">
        <v>1179</v>
      </c>
    </row>
    <row r="40" spans="1:4">
      <c r="A40" s="4" t="s">
        <v>1180</v>
      </c>
      <c r="B40" s="5" t="n">
        <v>0</v>
      </c>
      <c r="C40" s="5" t="n">
        <v>0</v>
      </c>
      <c r="D40" s="5" t="n">
        <v>0</v>
      </c>
    </row>
    <row r="41" spans="1:4">
      <c r="A41" s="4" t="s">
        <v>1191</v>
      </c>
    </row>
    <row r="42" spans="1:4">
      <c r="A42" s="3" t="s">
        <v>1179</v>
      </c>
    </row>
    <row r="43" spans="1:4">
      <c r="A43" s="4" t="s">
        <v>1180</v>
      </c>
      <c r="B43" s="5" t="n">
        <v>6032</v>
      </c>
      <c r="C43" s="5" t="n">
        <v>11040</v>
      </c>
      <c r="D43" s="5" t="n">
        <v>10965</v>
      </c>
    </row>
    <row r="44" spans="1:4">
      <c r="A44" s="4" t="s">
        <v>1192</v>
      </c>
    </row>
    <row r="45" spans="1:4">
      <c r="A45" s="3" t="s">
        <v>1179</v>
      </c>
    </row>
    <row r="46" spans="1:4">
      <c r="A46" s="4" t="s">
        <v>1180</v>
      </c>
      <c r="B46" s="5" t="n">
        <v>0</v>
      </c>
      <c r="C46" s="5" t="n">
        <v>0</v>
      </c>
      <c r="D46" s="5" t="n">
        <v>0</v>
      </c>
    </row>
    <row r="47" spans="1:4">
      <c r="A47" s="4" t="s">
        <v>1193</v>
      </c>
    </row>
    <row r="48" spans="1:4">
      <c r="A48" s="3" t="s">
        <v>1179</v>
      </c>
    </row>
    <row r="49" spans="1:4">
      <c r="A49" s="4" t="s">
        <v>1180</v>
      </c>
      <c r="B49" s="5" t="n">
        <v>3532</v>
      </c>
      <c r="C49" s="5" t="n">
        <v>8540</v>
      </c>
      <c r="D49" s="5" t="n">
        <v>8465</v>
      </c>
    </row>
    <row r="50" spans="1:4">
      <c r="A50" s="4" t="s">
        <v>1194</v>
      </c>
    </row>
    <row r="51" spans="1:4">
      <c r="A51" s="3" t="s">
        <v>1179</v>
      </c>
    </row>
    <row r="52" spans="1:4">
      <c r="A52" s="4" t="s">
        <v>1180</v>
      </c>
      <c r="B52" s="5" t="n">
        <v>2500</v>
      </c>
      <c r="C52" s="5" t="n">
        <v>2500</v>
      </c>
      <c r="D52" s="5" t="n">
        <v>2500</v>
      </c>
    </row>
    <row r="53" spans="1:4">
      <c r="A53" s="4" t="s">
        <v>544</v>
      </c>
    </row>
    <row r="54" spans="1:4">
      <c r="A54" s="3" t="s">
        <v>1179</v>
      </c>
    </row>
    <row r="55" spans="1:4">
      <c r="A55" s="4" t="s">
        <v>1180</v>
      </c>
      <c r="B55" s="5" t="n">
        <v>625520</v>
      </c>
      <c r="C55" s="5" t="n">
        <v>374712</v>
      </c>
      <c r="D55" s="5" t="n">
        <v>366449</v>
      </c>
    </row>
    <row r="56" spans="1:4">
      <c r="A56" s="4" t="s">
        <v>1195</v>
      </c>
    </row>
    <row r="57" spans="1:4">
      <c r="A57" s="3" t="s">
        <v>1179</v>
      </c>
    </row>
    <row r="58" spans="1:4">
      <c r="A58" s="4" t="s">
        <v>1180</v>
      </c>
      <c r="B58" s="5" t="n">
        <v>0</v>
      </c>
      <c r="C58" s="5" t="n">
        <v>8248</v>
      </c>
      <c r="D58" s="5" t="n">
        <v>10273</v>
      </c>
    </row>
    <row r="59" spans="1:4">
      <c r="A59" s="4" t="s">
        <v>1196</v>
      </c>
    </row>
    <row r="60" spans="1:4">
      <c r="A60" s="3" t="s">
        <v>1179</v>
      </c>
    </row>
    <row r="61" spans="1:4">
      <c r="A61" s="4" t="s">
        <v>1180</v>
      </c>
      <c r="B61" s="5" t="n">
        <v>625520</v>
      </c>
      <c r="C61" s="5" t="n">
        <v>366464</v>
      </c>
      <c r="D61" s="5" t="n">
        <v>356176</v>
      </c>
    </row>
    <row r="62" spans="1:4">
      <c r="A62" s="4" t="s">
        <v>1197</v>
      </c>
    </row>
    <row r="63" spans="1:4">
      <c r="A63" s="3" t="s">
        <v>1179</v>
      </c>
    </row>
    <row r="64" spans="1:4">
      <c r="A64" s="4" t="s">
        <v>1180</v>
      </c>
      <c r="B64" s="5" t="n">
        <v>0</v>
      </c>
      <c r="C64" s="5" t="n">
        <v>0</v>
      </c>
      <c r="D64" s="5" t="n">
        <v>0</v>
      </c>
    </row>
    <row r="65" spans="1:4">
      <c r="A65" s="4" t="s">
        <v>1198</v>
      </c>
    </row>
    <row r="66" spans="1:4">
      <c r="A66" s="3" t="s">
        <v>1179</v>
      </c>
    </row>
    <row r="67" spans="1:4">
      <c r="A67" s="4" t="s">
        <v>1180</v>
      </c>
      <c r="B67" s="5" t="n">
        <v>111807</v>
      </c>
      <c r="C67" s="5" t="n">
        <v>94759</v>
      </c>
      <c r="D67" s="5" t="n">
        <v>110059</v>
      </c>
    </row>
    <row r="68" spans="1:4">
      <c r="A68" s="4" t="s">
        <v>1199</v>
      </c>
    </row>
    <row r="69" spans="1:4">
      <c r="A69" s="3" t="s">
        <v>1179</v>
      </c>
    </row>
    <row r="70" spans="1:4">
      <c r="A70" s="4" t="s">
        <v>1180</v>
      </c>
      <c r="B70" s="5" t="n">
        <v>0</v>
      </c>
      <c r="C70" s="5" t="n">
        <v>0</v>
      </c>
      <c r="D70" s="5" t="n">
        <v>0</v>
      </c>
    </row>
    <row r="71" spans="1:4">
      <c r="A71" s="4" t="s">
        <v>1200</v>
      </c>
    </row>
    <row r="72" spans="1:4">
      <c r="A72" s="3" t="s">
        <v>1179</v>
      </c>
    </row>
    <row r="73" spans="1:4">
      <c r="A73" s="4" t="s">
        <v>1180</v>
      </c>
      <c r="B73" s="5" t="n">
        <v>111807</v>
      </c>
      <c r="C73" s="5" t="n">
        <v>94759</v>
      </c>
      <c r="D73" s="5" t="n">
        <v>110059</v>
      </c>
    </row>
    <row r="74" spans="1:4">
      <c r="A74" s="4" t="s">
        <v>1201</v>
      </c>
    </row>
    <row r="75" spans="1:4">
      <c r="A75" s="3" t="s">
        <v>1179</v>
      </c>
    </row>
    <row r="76" spans="1:4">
      <c r="A76" s="4" t="s">
        <v>1180</v>
      </c>
      <c r="B76" s="5" t="n">
        <v>0</v>
      </c>
      <c r="C76" s="5" t="n">
        <v>0</v>
      </c>
      <c r="D76" s="5" t="n">
        <v>0</v>
      </c>
    </row>
    <row r="77" spans="1:4">
      <c r="A77" s="4" t="s">
        <v>1202</v>
      </c>
    </row>
    <row r="78" spans="1:4">
      <c r="A78" s="3" t="s">
        <v>1179</v>
      </c>
    </row>
    <row r="79" spans="1:4">
      <c r="A79" s="4" t="s">
        <v>1180</v>
      </c>
      <c r="B79" s="5" t="n">
        <v>3025</v>
      </c>
      <c r="C79" s="5" t="n">
        <v>1757</v>
      </c>
      <c r="D79" s="5" t="n">
        <v>2295</v>
      </c>
    </row>
    <row r="80" spans="1:4">
      <c r="A80" s="4" t="s">
        <v>1181</v>
      </c>
      <c r="C80" s="5" t="n">
        <v>249</v>
      </c>
    </row>
    <row r="81" spans="1:4">
      <c r="A81" s="4" t="s">
        <v>1203</v>
      </c>
    </row>
    <row r="82" spans="1:4">
      <c r="A82" s="3" t="s">
        <v>1179</v>
      </c>
    </row>
    <row r="83" spans="1:4">
      <c r="A83" s="4" t="s">
        <v>1180</v>
      </c>
      <c r="B83" s="5" t="n">
        <v>0</v>
      </c>
      <c r="C83" s="5" t="n">
        <v>0</v>
      </c>
      <c r="D83" s="5" t="n">
        <v>0</v>
      </c>
    </row>
    <row r="84" spans="1:4">
      <c r="A84" s="4" t="s">
        <v>1181</v>
      </c>
      <c r="C84" s="5" t="n">
        <v>0</v>
      </c>
    </row>
    <row r="85" spans="1:4">
      <c r="A85" s="4" t="s">
        <v>1204</v>
      </c>
    </row>
    <row r="86" spans="1:4">
      <c r="A86" s="3" t="s">
        <v>1179</v>
      </c>
    </row>
    <row r="87" spans="1:4">
      <c r="A87" s="4" t="s">
        <v>1180</v>
      </c>
      <c r="B87" s="5" t="n">
        <v>3025</v>
      </c>
      <c r="C87" s="5" t="n">
        <v>1757</v>
      </c>
      <c r="D87" s="5" t="n">
        <v>2295</v>
      </c>
    </row>
    <row r="88" spans="1:4">
      <c r="A88" s="4" t="s">
        <v>1181</v>
      </c>
      <c r="C88" s="5" t="n">
        <v>249</v>
      </c>
    </row>
    <row r="89" spans="1:4">
      <c r="A89" s="4" t="s">
        <v>1205</v>
      </c>
    </row>
    <row r="90" spans="1:4">
      <c r="A90" s="3" t="s">
        <v>1179</v>
      </c>
    </row>
    <row r="91" spans="1:4">
      <c r="A91" s="4" t="s">
        <v>1180</v>
      </c>
      <c r="B91" s="5" t="n">
        <v>0</v>
      </c>
      <c r="C91" s="5" t="n">
        <v>0</v>
      </c>
      <c r="D91" s="5" t="n">
        <v>0</v>
      </c>
    </row>
    <row r="92" spans="1:4">
      <c r="A92" s="4" t="s">
        <v>1181</v>
      </c>
      <c r="C92" s="5" t="n">
        <v>0</v>
      </c>
    </row>
    <row r="93" spans="1:4">
      <c r="A93" s="4" t="s">
        <v>1206</v>
      </c>
    </row>
    <row r="94" spans="1:4">
      <c r="A94" s="3" t="s">
        <v>1179</v>
      </c>
    </row>
    <row r="95" spans="1:4">
      <c r="A95" s="4" t="s">
        <v>1181</v>
      </c>
      <c r="B95" s="5" t="n">
        <v>2028</v>
      </c>
      <c r="C95" s="5" t="n">
        <v>1315</v>
      </c>
      <c r="D95" s="5" t="n">
        <v>807</v>
      </c>
    </row>
    <row r="96" spans="1:4">
      <c r="A96" s="4" t="s">
        <v>1207</v>
      </c>
    </row>
    <row r="97" spans="1:4">
      <c r="A97" s="3" t="s">
        <v>1179</v>
      </c>
    </row>
    <row r="98" spans="1:4">
      <c r="A98" s="4" t="s">
        <v>1181</v>
      </c>
      <c r="B98" s="5" t="n">
        <v>0</v>
      </c>
      <c r="C98" s="5" t="n">
        <v>0</v>
      </c>
      <c r="D98" s="5" t="n">
        <v>0</v>
      </c>
    </row>
    <row r="99" spans="1:4">
      <c r="A99" s="4" t="s">
        <v>1208</v>
      </c>
    </row>
    <row r="100" spans="1:4">
      <c r="A100" s="3" t="s">
        <v>1179</v>
      </c>
    </row>
    <row r="101" spans="1:4">
      <c r="A101" s="4" t="s">
        <v>1181</v>
      </c>
      <c r="B101" s="5" t="n">
        <v>2028</v>
      </c>
      <c r="C101" s="5" t="n">
        <v>1315</v>
      </c>
      <c r="D101" s="5" t="n">
        <v>807</v>
      </c>
    </row>
    <row r="102" spans="1:4">
      <c r="A102" s="4" t="s">
        <v>1209</v>
      </c>
    </row>
    <row r="103" spans="1:4">
      <c r="A103" s="3" t="s">
        <v>1179</v>
      </c>
    </row>
    <row r="104" spans="1:4">
      <c r="A104" s="4" t="s">
        <v>1181</v>
      </c>
      <c r="B104" s="7" t="n">
        <v>0</v>
      </c>
      <c r="C104" s="7" t="n">
        <v>0</v>
      </c>
      <c r="D104" s="7"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10</v>
      </c>
      <c r="B1" s="2" t="s">
        <v>2</v>
      </c>
      <c r="C1" s="2" t="s">
        <v>25</v>
      </c>
      <c r="D1" s="2" t="s">
        <v>26</v>
      </c>
    </row>
    <row r="2" spans="1:4">
      <c r="A2" s="3" t="s">
        <v>1211</v>
      </c>
    </row>
    <row r="3" spans="1:4">
      <c r="A3" s="4" t="s">
        <v>1212</v>
      </c>
      <c r="B3" s="7" t="n">
        <v>57337</v>
      </c>
      <c r="C3" s="7" t="n">
        <v>65971</v>
      </c>
      <c r="D3" s="7" t="n">
        <v>99037</v>
      </c>
    </row>
    <row r="4" spans="1:4">
      <c r="A4" s="4" t="s">
        <v>1182</v>
      </c>
    </row>
    <row r="5" spans="1:4">
      <c r="A5" s="3" t="s">
        <v>1211</v>
      </c>
    </row>
    <row r="6" spans="1:4">
      <c r="A6" s="4" t="s">
        <v>1212</v>
      </c>
      <c r="B6" s="5" t="n">
        <v>0</v>
      </c>
      <c r="C6" s="5" t="n">
        <v>0</v>
      </c>
      <c r="D6" s="5" t="n">
        <v>0</v>
      </c>
    </row>
    <row r="7" spans="1:4">
      <c r="A7" s="4" t="s">
        <v>1183</v>
      </c>
    </row>
    <row r="8" spans="1:4">
      <c r="A8" s="3" t="s">
        <v>1211</v>
      </c>
    </row>
    <row r="9" spans="1:4">
      <c r="A9" s="4" t="s">
        <v>1212</v>
      </c>
      <c r="B9" s="5" t="n">
        <v>0</v>
      </c>
      <c r="C9" s="5" t="n">
        <v>0</v>
      </c>
      <c r="D9" s="5" t="n">
        <v>0</v>
      </c>
    </row>
    <row r="10" spans="1:4">
      <c r="A10" s="4" t="s">
        <v>1184</v>
      </c>
    </row>
    <row r="11" spans="1:4">
      <c r="A11" s="3" t="s">
        <v>1211</v>
      </c>
    </row>
    <row r="12" spans="1:4">
      <c r="A12" s="4" t="s">
        <v>1212</v>
      </c>
      <c r="B12" s="5" t="n">
        <v>57337</v>
      </c>
      <c r="C12" s="5" t="n">
        <v>65971</v>
      </c>
      <c r="D12" s="5" t="n">
        <v>99037</v>
      </c>
    </row>
    <row r="13" spans="1:4">
      <c r="A13" s="4" t="s">
        <v>1213</v>
      </c>
    </row>
    <row r="14" spans="1:4">
      <c r="A14" s="3" t="s">
        <v>1211</v>
      </c>
    </row>
    <row r="15" spans="1:4">
      <c r="A15" s="4" t="s">
        <v>1212</v>
      </c>
      <c r="B15" s="5" t="n">
        <v>27859</v>
      </c>
      <c r="C15" s="5" t="n">
        <v>30479</v>
      </c>
      <c r="D15" s="5" t="n">
        <v>35834</v>
      </c>
    </row>
    <row r="16" spans="1:4">
      <c r="A16" s="4" t="s">
        <v>1214</v>
      </c>
    </row>
    <row r="17" spans="1:4">
      <c r="A17" s="3" t="s">
        <v>1211</v>
      </c>
    </row>
    <row r="18" spans="1:4">
      <c r="A18" s="4" t="s">
        <v>1212</v>
      </c>
      <c r="B18" s="5" t="n">
        <v>0</v>
      </c>
      <c r="C18" s="5" t="n">
        <v>0</v>
      </c>
      <c r="D18" s="5" t="n">
        <v>0</v>
      </c>
    </row>
    <row r="19" spans="1:4">
      <c r="A19" s="4" t="s">
        <v>1215</v>
      </c>
    </row>
    <row r="20" spans="1:4">
      <c r="A20" s="3" t="s">
        <v>1211</v>
      </c>
    </row>
    <row r="21" spans="1:4">
      <c r="A21" s="4" t="s">
        <v>1212</v>
      </c>
      <c r="B21" s="5" t="n">
        <v>0</v>
      </c>
      <c r="C21" s="5" t="n">
        <v>0</v>
      </c>
      <c r="D21" s="5" t="n">
        <v>0</v>
      </c>
    </row>
    <row r="22" spans="1:4">
      <c r="A22" s="4" t="s">
        <v>1216</v>
      </c>
    </row>
    <row r="23" spans="1:4">
      <c r="A23" s="3" t="s">
        <v>1211</v>
      </c>
    </row>
    <row r="24" spans="1:4">
      <c r="A24" s="4" t="s">
        <v>1212</v>
      </c>
      <c r="B24" s="5" t="n">
        <v>27859</v>
      </c>
      <c r="C24" s="5" t="n">
        <v>30479</v>
      </c>
      <c r="D24" s="5" t="n">
        <v>35834</v>
      </c>
    </row>
    <row r="25" spans="1:4">
      <c r="A25" s="4" t="s">
        <v>1217</v>
      </c>
    </row>
    <row r="26" spans="1:4">
      <c r="A26" s="3" t="s">
        <v>1211</v>
      </c>
    </row>
    <row r="27" spans="1:4">
      <c r="A27" s="4" t="s">
        <v>1212</v>
      </c>
      <c r="B27" s="5" t="n">
        <v>5737</v>
      </c>
    </row>
    <row r="28" spans="1:4">
      <c r="A28" s="4" t="s">
        <v>1218</v>
      </c>
    </row>
    <row r="29" spans="1:4">
      <c r="A29" s="3" t="s">
        <v>1211</v>
      </c>
    </row>
    <row r="30" spans="1:4">
      <c r="A30" s="4" t="s">
        <v>1212</v>
      </c>
      <c r="B30" s="5" t="n">
        <v>0</v>
      </c>
    </row>
    <row r="31" spans="1:4">
      <c r="A31" s="4" t="s">
        <v>1219</v>
      </c>
    </row>
    <row r="32" spans="1:4">
      <c r="A32" s="3" t="s">
        <v>1211</v>
      </c>
    </row>
    <row r="33" spans="1:4">
      <c r="A33" s="4" t="s">
        <v>1212</v>
      </c>
      <c r="B33" s="5" t="n">
        <v>0</v>
      </c>
    </row>
    <row r="34" spans="1:4">
      <c r="A34" s="4" t="s">
        <v>1220</v>
      </c>
    </row>
    <row r="35" spans="1:4">
      <c r="A35" s="3" t="s">
        <v>1211</v>
      </c>
    </row>
    <row r="36" spans="1:4">
      <c r="A36" s="4" t="s">
        <v>1212</v>
      </c>
      <c r="B36" s="5" t="n">
        <v>5737</v>
      </c>
    </row>
    <row r="37" spans="1:4">
      <c r="A37" s="4" t="s">
        <v>1221</v>
      </c>
    </row>
    <row r="38" spans="1:4">
      <c r="A38" s="3" t="s">
        <v>1211</v>
      </c>
    </row>
    <row r="39" spans="1:4">
      <c r="A39" s="4" t="s">
        <v>1212</v>
      </c>
      <c r="B39" s="5" t="n">
        <v>11538</v>
      </c>
      <c r="C39" s="5" t="n">
        <v>15585</v>
      </c>
      <c r="D39" s="5" t="n">
        <v>13660</v>
      </c>
    </row>
    <row r="40" spans="1:4">
      <c r="A40" s="4" t="s">
        <v>1222</v>
      </c>
    </row>
    <row r="41" spans="1:4">
      <c r="A41" s="3" t="s">
        <v>1211</v>
      </c>
    </row>
    <row r="42" spans="1:4">
      <c r="A42" s="4" t="s">
        <v>1212</v>
      </c>
      <c r="B42" s="5" t="n">
        <v>0</v>
      </c>
      <c r="C42" s="5" t="n">
        <v>0</v>
      </c>
      <c r="D42" s="5" t="n">
        <v>0</v>
      </c>
    </row>
    <row r="43" spans="1:4">
      <c r="A43" s="4" t="s">
        <v>1223</v>
      </c>
    </row>
    <row r="44" spans="1:4">
      <c r="A44" s="3" t="s">
        <v>1211</v>
      </c>
    </row>
    <row r="45" spans="1:4">
      <c r="A45" s="4" t="s">
        <v>1212</v>
      </c>
      <c r="B45" s="5" t="n">
        <v>0</v>
      </c>
      <c r="C45" s="5" t="n">
        <v>0</v>
      </c>
      <c r="D45" s="5" t="n">
        <v>0</v>
      </c>
    </row>
    <row r="46" spans="1:4">
      <c r="A46" s="4" t="s">
        <v>1224</v>
      </c>
    </row>
    <row r="47" spans="1:4">
      <c r="A47" s="3" t="s">
        <v>1211</v>
      </c>
    </row>
    <row r="48" spans="1:4">
      <c r="A48" s="4" t="s">
        <v>1212</v>
      </c>
      <c r="B48" s="5" t="n">
        <v>11538</v>
      </c>
      <c r="C48" s="5" t="n">
        <v>15585</v>
      </c>
      <c r="D48" s="5" t="n">
        <v>13660</v>
      </c>
    </row>
    <row r="49" spans="1:4">
      <c r="A49" s="4" t="s">
        <v>1225</v>
      </c>
    </row>
    <row r="50" spans="1:4">
      <c r="A50" s="3" t="s">
        <v>1211</v>
      </c>
    </row>
    <row r="51" spans="1:4">
      <c r="A51" s="4" t="s">
        <v>1212</v>
      </c>
      <c r="B51" s="5" t="n">
        <v>12203</v>
      </c>
      <c r="C51" s="5" t="n">
        <v>19907</v>
      </c>
      <c r="D51" s="5" t="n">
        <v>28883</v>
      </c>
    </row>
    <row r="52" spans="1:4">
      <c r="A52" s="4" t="s">
        <v>1226</v>
      </c>
    </row>
    <row r="53" spans="1:4">
      <c r="A53" s="3" t="s">
        <v>1211</v>
      </c>
    </row>
    <row r="54" spans="1:4">
      <c r="A54" s="4" t="s">
        <v>1212</v>
      </c>
      <c r="B54" s="5" t="n">
        <v>0</v>
      </c>
      <c r="C54" s="5" t="n">
        <v>0</v>
      </c>
      <c r="D54" s="5" t="n">
        <v>0</v>
      </c>
    </row>
    <row r="55" spans="1:4">
      <c r="A55" s="4" t="s">
        <v>1227</v>
      </c>
    </row>
    <row r="56" spans="1:4">
      <c r="A56" s="3" t="s">
        <v>1211</v>
      </c>
    </row>
    <row r="57" spans="1:4">
      <c r="A57" s="4" t="s">
        <v>1212</v>
      </c>
      <c r="B57" s="5" t="n">
        <v>0</v>
      </c>
      <c r="C57" s="5" t="n">
        <v>0</v>
      </c>
      <c r="D57" s="5" t="n">
        <v>0</v>
      </c>
    </row>
    <row r="58" spans="1:4">
      <c r="A58" s="4" t="s">
        <v>1228</v>
      </c>
    </row>
    <row r="59" spans="1:4">
      <c r="A59" s="3" t="s">
        <v>1211</v>
      </c>
    </row>
    <row r="60" spans="1:4">
      <c r="A60" s="4" t="s">
        <v>1212</v>
      </c>
      <c r="B60" s="7" t="n">
        <v>12203</v>
      </c>
      <c r="C60" s="7" t="n">
        <v>19907</v>
      </c>
      <c r="D60" s="7" t="n">
        <v>2888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63"/>
    <col customWidth="1" max="3" min="3" width="49"/>
    <col customWidth="1" max="4" min="4" width="49"/>
  </cols>
  <sheetData>
    <row r="1" spans="1:4">
      <c r="A1" s="1" t="s">
        <v>1229</v>
      </c>
      <c r="B1" s="2" t="s">
        <v>1</v>
      </c>
      <c r="D1" s="2" t="s">
        <v>489</v>
      </c>
    </row>
    <row r="2" spans="1:4">
      <c r="B2" s="2" t="s">
        <v>2</v>
      </c>
      <c r="C2" s="2" t="s">
        <v>26</v>
      </c>
      <c r="D2" s="2" t="s">
        <v>25</v>
      </c>
    </row>
    <row r="3" spans="1:4">
      <c r="A3" s="3" t="s">
        <v>1211</v>
      </c>
    </row>
    <row r="4" spans="1:4">
      <c r="A4" s="4" t="s">
        <v>1230</v>
      </c>
      <c r="B4" s="7" t="n">
        <v>57337</v>
      </c>
      <c r="C4" s="7" t="n">
        <v>99037</v>
      </c>
      <c r="D4" s="7" t="n">
        <v>65971</v>
      </c>
    </row>
    <row r="5" spans="1:4">
      <c r="A5" s="4" t="s">
        <v>1231</v>
      </c>
      <c r="B5" s="5" t="n">
        <v>926217</v>
      </c>
      <c r="C5" s="5" t="n">
        <v>641863</v>
      </c>
      <c r="D5" s="5" t="n">
        <v>638321</v>
      </c>
    </row>
    <row r="6" spans="1:4">
      <c r="A6" s="4" t="s">
        <v>1184</v>
      </c>
    </row>
    <row r="7" spans="1:4">
      <c r="A7" s="3" t="s">
        <v>1211</v>
      </c>
    </row>
    <row r="8" spans="1:4">
      <c r="A8" s="4" t="s">
        <v>1230</v>
      </c>
      <c r="B8" s="5" t="n">
        <v>57337</v>
      </c>
      <c r="C8" s="5" t="n">
        <v>99037</v>
      </c>
      <c r="D8" s="5" t="n">
        <v>65971</v>
      </c>
    </row>
    <row r="9" spans="1:4">
      <c r="A9" s="4" t="s">
        <v>1231</v>
      </c>
      <c r="B9" s="5" t="n">
        <v>2500</v>
      </c>
      <c r="C9" s="5" t="n">
        <v>2500</v>
      </c>
      <c r="D9" s="5" t="n">
        <v>2500</v>
      </c>
    </row>
    <row r="10" spans="1:4">
      <c r="A10" s="4" t="s">
        <v>1232</v>
      </c>
    </row>
    <row r="11" spans="1:4">
      <c r="A11" s="3" t="s">
        <v>1211</v>
      </c>
    </row>
    <row r="12" spans="1:4">
      <c r="A12" s="4" t="s">
        <v>1231</v>
      </c>
      <c r="B12" s="7" t="n">
        <v>2500</v>
      </c>
      <c r="C12" s="7" t="n">
        <v>2500</v>
      </c>
      <c r="D12" s="7" t="n">
        <v>2500</v>
      </c>
    </row>
    <row r="13" spans="1:4">
      <c r="A13" s="4" t="s">
        <v>1233</v>
      </c>
      <c r="B13" s="4" t="s">
        <v>1234</v>
      </c>
      <c r="C13" s="4" t="s">
        <v>1234</v>
      </c>
      <c r="D13" s="4" t="s">
        <v>1234</v>
      </c>
    </row>
    <row r="14" spans="1:4">
      <c r="A14" s="4" t="s">
        <v>1235</v>
      </c>
      <c r="B14" s="4" t="s">
        <v>1236</v>
      </c>
      <c r="C14" s="4" t="s">
        <v>1236</v>
      </c>
      <c r="D14" s="4" t="s">
        <v>1236</v>
      </c>
    </row>
    <row r="15" spans="1:4">
      <c r="A15" s="4" t="s">
        <v>1237</v>
      </c>
      <c r="B15" s="4" t="s">
        <v>1238</v>
      </c>
      <c r="C15" s="4" t="s">
        <v>1238</v>
      </c>
      <c r="D15" s="4" t="s">
        <v>1238</v>
      </c>
    </row>
    <row r="16" spans="1:4">
      <c r="A16" s="4" t="s">
        <v>1239</v>
      </c>
    </row>
    <row r="17" spans="1:4">
      <c r="A17" s="3" t="s">
        <v>1211</v>
      </c>
    </row>
    <row r="18" spans="1:4">
      <c r="A18" s="4" t="s">
        <v>1237</v>
      </c>
      <c r="B18" s="4" t="s">
        <v>1238</v>
      </c>
      <c r="C18" s="4" t="s">
        <v>1238</v>
      </c>
      <c r="D18" s="4" t="s">
        <v>1238</v>
      </c>
    </row>
    <row r="19" spans="1:4">
      <c r="A19" s="4" t="s">
        <v>1240</v>
      </c>
    </row>
    <row r="20" spans="1:4">
      <c r="A20" s="3" t="s">
        <v>1211</v>
      </c>
    </row>
    <row r="21" spans="1:4">
      <c r="A21" s="4" t="s">
        <v>1237</v>
      </c>
      <c r="B21" s="4" t="s">
        <v>1241</v>
      </c>
      <c r="C21" s="4" t="s">
        <v>1242</v>
      </c>
      <c r="D21" s="4" t="s">
        <v>1241</v>
      </c>
    </row>
    <row r="22" spans="1:4">
      <c r="A22" s="4" t="s">
        <v>1243</v>
      </c>
    </row>
    <row r="23" spans="1:4">
      <c r="A23" s="3" t="s">
        <v>1211</v>
      </c>
    </row>
    <row r="24" spans="1:4">
      <c r="A24" s="4" t="s">
        <v>1237</v>
      </c>
      <c r="B24" s="4" t="s">
        <v>1238</v>
      </c>
      <c r="C24" s="4" t="s">
        <v>1132</v>
      </c>
      <c r="D24" s="4" t="s">
        <v>1238</v>
      </c>
    </row>
    <row r="25" spans="1:4">
      <c r="A25" s="4" t="s">
        <v>1244</v>
      </c>
    </row>
    <row r="26" spans="1:4">
      <c r="A26" s="3" t="s">
        <v>1211</v>
      </c>
    </row>
    <row r="27" spans="1:4">
      <c r="A27" s="4" t="s">
        <v>1230</v>
      </c>
      <c r="B27" s="7" t="n">
        <v>27859</v>
      </c>
      <c r="C27" s="7" t="n">
        <v>35834</v>
      </c>
      <c r="D27" s="7" t="n">
        <v>30479</v>
      </c>
    </row>
    <row r="28" spans="1:4">
      <c r="A28" s="4" t="s">
        <v>1233</v>
      </c>
      <c r="B28" s="4" t="s">
        <v>1245</v>
      </c>
      <c r="C28" s="4" t="s">
        <v>1245</v>
      </c>
      <c r="D28" s="4" t="s">
        <v>1245</v>
      </c>
    </row>
    <row r="29" spans="1:4">
      <c r="A29" s="4" t="s">
        <v>1235</v>
      </c>
      <c r="B29" s="4" t="s">
        <v>1246</v>
      </c>
      <c r="C29" s="4" t="s">
        <v>1246</v>
      </c>
      <c r="D29" s="4" t="s">
        <v>1246</v>
      </c>
    </row>
    <row r="30" spans="1:4">
      <c r="A30" s="4" t="s">
        <v>1247</v>
      </c>
    </row>
    <row r="31" spans="1:4">
      <c r="A31" s="3" t="s">
        <v>1211</v>
      </c>
    </row>
    <row r="32" spans="1:4">
      <c r="A32" s="4" t="s">
        <v>1237</v>
      </c>
      <c r="B32" s="4" t="s">
        <v>1248</v>
      </c>
      <c r="C32" s="4" t="s">
        <v>1249</v>
      </c>
      <c r="D32" s="4" t="s">
        <v>1250</v>
      </c>
    </row>
    <row r="33" spans="1:4">
      <c r="A33" s="4" t="s">
        <v>1217</v>
      </c>
    </row>
    <row r="34" spans="1:4">
      <c r="A34" s="3" t="s">
        <v>1211</v>
      </c>
    </row>
    <row r="35" spans="1:4">
      <c r="A35" s="4" t="s">
        <v>1230</v>
      </c>
      <c r="B35" s="7" t="n">
        <v>5737</v>
      </c>
    </row>
    <row r="36" spans="1:4">
      <c r="A36" s="4" t="s">
        <v>1220</v>
      </c>
    </row>
    <row r="37" spans="1:4">
      <c r="A37" s="3" t="s">
        <v>1211</v>
      </c>
    </row>
    <row r="38" spans="1:4">
      <c r="A38" s="4" t="s">
        <v>1230</v>
      </c>
      <c r="B38" s="7" t="n">
        <v>5737</v>
      </c>
    </row>
    <row r="39" spans="1:4">
      <c r="A39" s="4" t="s">
        <v>1251</v>
      </c>
    </row>
    <row r="40" spans="1:4">
      <c r="A40" s="3" t="s">
        <v>1211</v>
      </c>
    </row>
    <row r="41" spans="1:4">
      <c r="A41" s="4" t="s">
        <v>1237</v>
      </c>
      <c r="B41" s="4" t="s">
        <v>1252</v>
      </c>
    </row>
    <row r="42" spans="1:4">
      <c r="A42" s="4" t="s">
        <v>1253</v>
      </c>
    </row>
    <row r="43" spans="1:4">
      <c r="A43" s="3" t="s">
        <v>1211</v>
      </c>
    </row>
    <row r="44" spans="1:4">
      <c r="A44" s="4" t="s">
        <v>1237</v>
      </c>
      <c r="B44" s="4" t="s">
        <v>1238</v>
      </c>
    </row>
    <row r="45" spans="1:4">
      <c r="A45" s="4" t="s">
        <v>1254</v>
      </c>
    </row>
    <row r="46" spans="1:4">
      <c r="A46" s="3" t="s">
        <v>1211</v>
      </c>
    </row>
    <row r="47" spans="1:4">
      <c r="A47" s="4" t="s">
        <v>1230</v>
      </c>
      <c r="B47" s="7" t="n">
        <v>5737</v>
      </c>
    </row>
    <row r="48" spans="1:4">
      <c r="A48" s="4" t="s">
        <v>1233</v>
      </c>
      <c r="B48" s="4" t="s">
        <v>1255</v>
      </c>
    </row>
    <row r="49" spans="1:4">
      <c r="A49" s="4" t="s">
        <v>1235</v>
      </c>
      <c r="B49" s="4" t="s">
        <v>1256</v>
      </c>
    </row>
    <row r="50" spans="1:4">
      <c r="A50" s="4" t="s">
        <v>1257</v>
      </c>
    </row>
    <row r="51" spans="1:4">
      <c r="A51" s="3" t="s">
        <v>1211</v>
      </c>
    </row>
    <row r="52" spans="1:4">
      <c r="A52" s="4" t="s">
        <v>1237</v>
      </c>
      <c r="B52" s="4" t="s">
        <v>1258</v>
      </c>
    </row>
    <row r="53" spans="1:4">
      <c r="A53" s="4" t="s">
        <v>1221</v>
      </c>
    </row>
    <row r="54" spans="1:4">
      <c r="A54" s="3" t="s">
        <v>1211</v>
      </c>
    </row>
    <row r="55" spans="1:4">
      <c r="A55" s="4" t="s">
        <v>1230</v>
      </c>
      <c r="B55" s="7" t="n">
        <v>11538</v>
      </c>
      <c r="C55" s="7" t="n">
        <v>13660</v>
      </c>
      <c r="D55" s="7" t="n">
        <v>15585</v>
      </c>
    </row>
    <row r="56" spans="1:4">
      <c r="A56" s="4" t="s">
        <v>1224</v>
      </c>
    </row>
    <row r="57" spans="1:4">
      <c r="A57" s="3" t="s">
        <v>1211</v>
      </c>
    </row>
    <row r="58" spans="1:4">
      <c r="A58" s="4" t="s">
        <v>1230</v>
      </c>
      <c r="B58" s="7" t="n">
        <v>11538</v>
      </c>
      <c r="C58" s="7" t="n">
        <v>13660</v>
      </c>
      <c r="D58" s="7" t="n">
        <v>15585</v>
      </c>
    </row>
    <row r="59" spans="1:4">
      <c r="A59" s="4" t="s">
        <v>1259</v>
      </c>
    </row>
    <row r="60" spans="1:4">
      <c r="A60" s="3" t="s">
        <v>1211</v>
      </c>
    </row>
    <row r="61" spans="1:4">
      <c r="A61" s="4" t="s">
        <v>1237</v>
      </c>
      <c r="B61" s="4" t="s">
        <v>1260</v>
      </c>
      <c r="C61" s="4" t="s">
        <v>1261</v>
      </c>
      <c r="D61" s="4" t="s">
        <v>1262</v>
      </c>
    </row>
    <row r="62" spans="1:4">
      <c r="A62" s="4" t="s">
        <v>1263</v>
      </c>
    </row>
    <row r="63" spans="1:4">
      <c r="A63" s="3" t="s">
        <v>1211</v>
      </c>
    </row>
    <row r="64" spans="1:4">
      <c r="A64" s="4" t="s">
        <v>1237</v>
      </c>
      <c r="B64" s="4" t="s">
        <v>1238</v>
      </c>
      <c r="C64" s="4" t="s">
        <v>1264</v>
      </c>
      <c r="D64" s="4" t="s">
        <v>1265</v>
      </c>
    </row>
    <row r="65" spans="1:4">
      <c r="A65" s="4" t="s">
        <v>1266</v>
      </c>
    </row>
    <row r="66" spans="1:4">
      <c r="A66" s="3" t="s">
        <v>1211</v>
      </c>
    </row>
    <row r="67" spans="1:4">
      <c r="A67" s="4" t="s">
        <v>1230</v>
      </c>
      <c r="B67" s="7" t="n">
        <v>11538</v>
      </c>
      <c r="C67" s="7" t="n">
        <v>13660</v>
      </c>
      <c r="D67" s="7" t="n">
        <v>15585</v>
      </c>
    </row>
    <row r="68" spans="1:4">
      <c r="A68" s="4" t="s">
        <v>1233</v>
      </c>
      <c r="B68" s="4" t="s">
        <v>1255</v>
      </c>
      <c r="C68" s="4" t="s">
        <v>1255</v>
      </c>
      <c r="D68" s="4" t="s">
        <v>1255</v>
      </c>
    </row>
    <row r="69" spans="1:4">
      <c r="A69" s="4" t="s">
        <v>1235</v>
      </c>
      <c r="B69" s="4" t="s">
        <v>1267</v>
      </c>
      <c r="C69" s="4" t="s">
        <v>1267</v>
      </c>
      <c r="D69" s="4" t="s">
        <v>1267</v>
      </c>
    </row>
    <row r="70" spans="1:4">
      <c r="A70" s="4" t="s">
        <v>1268</v>
      </c>
    </row>
    <row r="71" spans="1:4">
      <c r="A71" s="3" t="s">
        <v>1211</v>
      </c>
    </row>
    <row r="72" spans="1:4">
      <c r="A72" s="4" t="s">
        <v>1237</v>
      </c>
      <c r="B72" s="4" t="s">
        <v>1250</v>
      </c>
      <c r="C72" s="4" t="s">
        <v>1269</v>
      </c>
      <c r="D72" s="4" t="s">
        <v>1250</v>
      </c>
    </row>
    <row r="73" spans="1:4">
      <c r="A73" s="4" t="s">
        <v>1225</v>
      </c>
    </row>
    <row r="74" spans="1:4">
      <c r="A74" s="3" t="s">
        <v>1211</v>
      </c>
    </row>
    <row r="75" spans="1:4">
      <c r="A75" s="4" t="s">
        <v>1230</v>
      </c>
      <c r="B75" s="7" t="n">
        <v>12203</v>
      </c>
      <c r="C75" s="7" t="n">
        <v>28883</v>
      </c>
      <c r="D75" s="7" t="n">
        <v>19907</v>
      </c>
    </row>
    <row r="76" spans="1:4">
      <c r="A76" s="4" t="s">
        <v>1228</v>
      </c>
    </row>
    <row r="77" spans="1:4">
      <c r="A77" s="3" t="s">
        <v>1211</v>
      </c>
    </row>
    <row r="78" spans="1:4">
      <c r="A78" s="4" t="s">
        <v>1230</v>
      </c>
      <c r="B78" s="7" t="n">
        <v>12203</v>
      </c>
      <c r="C78" s="7" t="n">
        <v>28883</v>
      </c>
      <c r="D78" s="7" t="n">
        <v>19907</v>
      </c>
    </row>
    <row r="79" spans="1:4">
      <c r="A79" s="4" t="s">
        <v>1270</v>
      </c>
    </row>
    <row r="80" spans="1:4">
      <c r="A80" s="3" t="s">
        <v>1211</v>
      </c>
    </row>
    <row r="81" spans="1:4">
      <c r="A81" s="4" t="s">
        <v>1237</v>
      </c>
      <c r="B81" s="4" t="s">
        <v>1271</v>
      </c>
      <c r="C81" s="4" t="s">
        <v>1242</v>
      </c>
      <c r="D81" s="4" t="s">
        <v>1242</v>
      </c>
    </row>
    <row r="82" spans="1:4">
      <c r="A82" s="4" t="s">
        <v>1272</v>
      </c>
    </row>
    <row r="83" spans="1:4">
      <c r="A83" s="3" t="s">
        <v>1211</v>
      </c>
    </row>
    <row r="84" spans="1:4">
      <c r="A84" s="4" t="s">
        <v>1237</v>
      </c>
      <c r="B84" s="4" t="s">
        <v>1238</v>
      </c>
      <c r="C84" s="4" t="s">
        <v>1265</v>
      </c>
      <c r="D84" s="4" t="s">
        <v>1265</v>
      </c>
    </row>
    <row r="85" spans="1:4">
      <c r="A85" s="4" t="s">
        <v>1273</v>
      </c>
    </row>
    <row r="86" spans="1:4">
      <c r="A86" s="3" t="s">
        <v>1211</v>
      </c>
    </row>
    <row r="87" spans="1:4">
      <c r="A87" s="4" t="s">
        <v>1230</v>
      </c>
      <c r="B87" s="7" t="n">
        <v>12203</v>
      </c>
      <c r="C87" s="7" t="n">
        <v>28883</v>
      </c>
      <c r="D87" s="7" t="n">
        <v>19907</v>
      </c>
    </row>
    <row r="88" spans="1:4">
      <c r="A88" s="4" t="s">
        <v>1233</v>
      </c>
      <c r="B88" s="4" t="s">
        <v>1255</v>
      </c>
      <c r="C88" s="4" t="s">
        <v>1255</v>
      </c>
      <c r="D88" s="4" t="s">
        <v>1255</v>
      </c>
    </row>
    <row r="89" spans="1:4">
      <c r="A89" s="4" t="s">
        <v>1235</v>
      </c>
      <c r="B89" s="4" t="s">
        <v>1267</v>
      </c>
      <c r="C89" s="4" t="s">
        <v>1267</v>
      </c>
      <c r="D89" s="4" t="s">
        <v>1267</v>
      </c>
    </row>
    <row r="90" spans="1:4">
      <c r="A90" s="4" t="s">
        <v>1274</v>
      </c>
    </row>
    <row r="91" spans="1:4">
      <c r="A91" s="3" t="s">
        <v>1211</v>
      </c>
    </row>
    <row r="92" spans="1:4">
      <c r="A92" s="4" t="s">
        <v>1237</v>
      </c>
      <c r="B92" s="4" t="s">
        <v>1275</v>
      </c>
      <c r="C92" s="4" t="s">
        <v>1275</v>
      </c>
      <c r="D92" s="4" t="s">
        <v>127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1277</v>
      </c>
      <c r="B1" s="2" t="s">
        <v>2</v>
      </c>
      <c r="C1" s="2" t="s">
        <v>25</v>
      </c>
      <c r="D1" s="2" t="s">
        <v>26</v>
      </c>
      <c r="E1" s="2" t="s">
        <v>1061</v>
      </c>
    </row>
    <row r="2" spans="1:5">
      <c r="A2" s="3" t="s">
        <v>1278</v>
      </c>
    </row>
    <row r="3" spans="1:5">
      <c r="A3" s="4" t="s">
        <v>28</v>
      </c>
      <c r="B3" s="7" t="n">
        <v>114396</v>
      </c>
      <c r="C3" s="7" t="n">
        <v>78036</v>
      </c>
      <c r="D3" s="7" t="n">
        <v>69421</v>
      </c>
      <c r="E3" s="7" t="n">
        <v>62955</v>
      </c>
    </row>
    <row r="4" spans="1:5">
      <c r="A4" s="4" t="s">
        <v>29</v>
      </c>
      <c r="B4" s="5" t="n">
        <v>120925</v>
      </c>
      <c r="C4" s="5" t="n">
        <v>92323</v>
      </c>
      <c r="D4" s="5" t="n">
        <v>40165</v>
      </c>
    </row>
    <row r="5" spans="1:5">
      <c r="A5" s="4" t="s">
        <v>1279</v>
      </c>
      <c r="B5" s="5" t="n">
        <v>4506</v>
      </c>
      <c r="C5" s="5" t="n">
        <v>31351</v>
      </c>
      <c r="D5" s="5" t="n">
        <v>38233</v>
      </c>
      <c r="E5" s="7" t="n">
        <v>65441</v>
      </c>
    </row>
    <row r="6" spans="1:5">
      <c r="A6" s="3" t="s">
        <v>1280</v>
      </c>
    </row>
    <row r="7" spans="1:5">
      <c r="A7" s="4" t="s">
        <v>55</v>
      </c>
      <c r="B7" s="5" t="n">
        <v>39000</v>
      </c>
      <c r="C7" s="5" t="n">
        <v>78881</v>
      </c>
      <c r="D7" s="5" t="n">
        <v>147409</v>
      </c>
    </row>
    <row r="8" spans="1:5">
      <c r="A8" s="4" t="s">
        <v>57</v>
      </c>
      <c r="B8" s="5" t="n">
        <v>69600</v>
      </c>
      <c r="C8" s="5" t="n">
        <v>65325</v>
      </c>
      <c r="D8" s="5" t="n">
        <v>65084</v>
      </c>
    </row>
    <row r="9" spans="1:5">
      <c r="A9" s="4" t="s">
        <v>1281</v>
      </c>
    </row>
    <row r="10" spans="1:5">
      <c r="A10" s="3" t="s">
        <v>1278</v>
      </c>
    </row>
    <row r="11" spans="1:5">
      <c r="A11" s="4" t="s">
        <v>28</v>
      </c>
      <c r="B11" s="5" t="n">
        <v>114396</v>
      </c>
      <c r="C11" s="5" t="n">
        <v>78026</v>
      </c>
      <c r="D11" s="5" t="n">
        <v>69421</v>
      </c>
    </row>
    <row r="12" spans="1:5">
      <c r="A12" s="4" t="s">
        <v>29</v>
      </c>
      <c r="B12" s="5" t="n">
        <v>120925</v>
      </c>
      <c r="C12" s="5" t="n">
        <v>92323</v>
      </c>
      <c r="D12" s="5" t="n">
        <v>40165</v>
      </c>
    </row>
    <row r="13" spans="1:5">
      <c r="A13" s="4" t="s">
        <v>38</v>
      </c>
      <c r="B13" s="5" t="n">
        <v>3720713</v>
      </c>
      <c r="C13" s="5" t="n">
        <v>2783763</v>
      </c>
      <c r="D13" s="5" t="n">
        <v>2778026</v>
      </c>
    </row>
    <row r="14" spans="1:5">
      <c r="A14" s="4" t="s">
        <v>1279</v>
      </c>
      <c r="B14" s="5" t="n">
        <v>4506</v>
      </c>
      <c r="C14" s="5" t="n">
        <v>31351</v>
      </c>
      <c r="D14" s="5" t="n">
        <v>38233</v>
      </c>
    </row>
    <row r="15" spans="1:5">
      <c r="A15" s="4" t="s">
        <v>1282</v>
      </c>
      <c r="B15" s="5" t="n">
        <v>20062</v>
      </c>
      <c r="C15" s="5" t="n">
        <v>17023</v>
      </c>
      <c r="D15" s="5" t="n">
        <v>17171</v>
      </c>
    </row>
    <row r="16" spans="1:5">
      <c r="A16" s="3" t="s">
        <v>1280</v>
      </c>
    </row>
    <row r="17" spans="1:5">
      <c r="A17" s="4" t="s">
        <v>392</v>
      </c>
      <c r="B17" s="5" t="n">
        <v>4530523</v>
      </c>
      <c r="C17" s="5" t="n">
        <v>3431149</v>
      </c>
      <c r="D17" s="5" t="n">
        <v>3373119</v>
      </c>
    </row>
    <row r="18" spans="1:5">
      <c r="A18" s="4" t="s">
        <v>54</v>
      </c>
      <c r="B18" s="5" t="n">
        <v>51506</v>
      </c>
      <c r="C18" s="5" t="n">
        <v>73310</v>
      </c>
      <c r="D18" s="5" t="n">
        <v>32351</v>
      </c>
    </row>
    <row r="19" spans="1:5">
      <c r="A19" s="4" t="s">
        <v>55</v>
      </c>
      <c r="B19" s="5" t="n">
        <v>39000</v>
      </c>
      <c r="C19" s="5" t="n">
        <v>78881</v>
      </c>
      <c r="D19" s="5" t="n">
        <v>147409</v>
      </c>
    </row>
    <row r="20" spans="1:5">
      <c r="A20" s="4" t="s">
        <v>1283</v>
      </c>
      <c r="B20" s="5" t="n">
        <v>1149</v>
      </c>
      <c r="C20" s="5" t="n">
        <v>1382</v>
      </c>
      <c r="D20" s="5" t="n">
        <v>1444</v>
      </c>
    </row>
    <row r="21" spans="1:5">
      <c r="A21" s="4" t="s">
        <v>57</v>
      </c>
      <c r="B21" s="5" t="n">
        <v>69600</v>
      </c>
      <c r="C21" s="5" t="n">
        <v>65325</v>
      </c>
      <c r="D21" s="5" t="n">
        <v>65084</v>
      </c>
    </row>
    <row r="22" spans="1:5">
      <c r="A22" s="4" t="s">
        <v>1284</v>
      </c>
    </row>
    <row r="23" spans="1:5">
      <c r="A23" s="3" t="s">
        <v>1278</v>
      </c>
    </row>
    <row r="24" spans="1:5">
      <c r="A24" s="4" t="s">
        <v>28</v>
      </c>
      <c r="B24" s="5" t="n">
        <v>114396</v>
      </c>
      <c r="C24" s="5" t="n">
        <v>78026</v>
      </c>
      <c r="D24" s="5" t="n">
        <v>69421</v>
      </c>
    </row>
    <row r="25" spans="1:5">
      <c r="A25" s="4" t="s">
        <v>29</v>
      </c>
      <c r="B25" s="5" t="n">
        <v>120925</v>
      </c>
      <c r="C25" s="5" t="n">
        <v>92323</v>
      </c>
      <c r="D25" s="5" t="n">
        <v>40165</v>
      </c>
    </row>
    <row r="26" spans="1:5">
      <c r="A26" s="4" t="s">
        <v>38</v>
      </c>
      <c r="B26" s="5" t="n">
        <v>3711522</v>
      </c>
      <c r="C26" s="5" t="n">
        <v>2785627</v>
      </c>
      <c r="D26" s="5" t="n">
        <v>2773291</v>
      </c>
    </row>
    <row r="27" spans="1:5">
      <c r="A27" s="4" t="s">
        <v>1279</v>
      </c>
      <c r="B27" s="5" t="n">
        <v>-4042</v>
      </c>
      <c r="C27" s="5" t="n">
        <v>18764</v>
      </c>
      <c r="D27" s="5" t="n">
        <v>21397</v>
      </c>
    </row>
    <row r="28" spans="1:5">
      <c r="A28" s="4" t="s">
        <v>1282</v>
      </c>
      <c r="B28" s="5" t="n">
        <v>20062</v>
      </c>
      <c r="C28" s="5" t="n">
        <v>17023</v>
      </c>
      <c r="D28" s="5" t="n">
        <v>17171</v>
      </c>
    </row>
    <row r="29" spans="1:5">
      <c r="A29" s="3" t="s">
        <v>1280</v>
      </c>
    </row>
    <row r="30" spans="1:5">
      <c r="A30" s="4" t="s">
        <v>392</v>
      </c>
      <c r="B30" s="5" t="n">
        <v>4531851</v>
      </c>
      <c r="C30" s="5" t="n">
        <v>3432059</v>
      </c>
      <c r="D30" s="5" t="n">
        <v>3374055</v>
      </c>
    </row>
    <row r="31" spans="1:5">
      <c r="A31" s="4" t="s">
        <v>54</v>
      </c>
      <c r="B31" s="5" t="n">
        <v>51506</v>
      </c>
      <c r="C31" s="5" t="n">
        <v>73310</v>
      </c>
      <c r="D31" s="5" t="n">
        <v>32351</v>
      </c>
    </row>
    <row r="32" spans="1:5">
      <c r="A32" s="4" t="s">
        <v>55</v>
      </c>
      <c r="B32" s="5" t="n">
        <v>39000</v>
      </c>
      <c r="C32" s="5" t="n">
        <v>78881</v>
      </c>
      <c r="D32" s="5" t="n">
        <v>147409</v>
      </c>
    </row>
    <row r="33" spans="1:5">
      <c r="A33" s="4" t="s">
        <v>1283</v>
      </c>
      <c r="B33" s="5" t="n">
        <v>1149</v>
      </c>
      <c r="C33" s="5" t="n">
        <v>1382</v>
      </c>
      <c r="D33" s="5" t="n">
        <v>1444</v>
      </c>
    </row>
    <row r="34" spans="1:5">
      <c r="A34" s="4" t="s">
        <v>57</v>
      </c>
      <c r="B34" s="5" t="n">
        <v>51617</v>
      </c>
      <c r="C34" s="5" t="n">
        <v>46564</v>
      </c>
      <c r="D34" s="5" t="n">
        <v>46214</v>
      </c>
    </row>
    <row r="35" spans="1:5">
      <c r="A35" s="4" t="s">
        <v>1285</v>
      </c>
    </row>
    <row r="36" spans="1:5">
      <c r="A36" s="3" t="s">
        <v>1278</v>
      </c>
    </row>
    <row r="37" spans="1:5">
      <c r="A37" s="4" t="s">
        <v>28</v>
      </c>
      <c r="B37" s="5" t="n">
        <v>114396</v>
      </c>
      <c r="C37" s="5" t="n">
        <v>78026</v>
      </c>
      <c r="D37" s="5" t="n">
        <v>69421</v>
      </c>
    </row>
    <row r="38" spans="1:5">
      <c r="A38" s="4" t="s">
        <v>29</v>
      </c>
      <c r="B38" s="5" t="n">
        <v>120925</v>
      </c>
      <c r="C38" s="5" t="n">
        <v>92323</v>
      </c>
      <c r="D38" s="5" t="n">
        <v>40165</v>
      </c>
    </row>
    <row r="39" spans="1:5">
      <c r="A39" s="4" t="s">
        <v>38</v>
      </c>
      <c r="B39" s="5" t="n">
        <v>0</v>
      </c>
      <c r="C39" s="5" t="n">
        <v>0</v>
      </c>
      <c r="D39" s="5" t="n">
        <v>0</v>
      </c>
    </row>
    <row r="40" spans="1:5">
      <c r="A40" s="4" t="s">
        <v>1279</v>
      </c>
      <c r="B40" s="5" t="n">
        <v>0</v>
      </c>
      <c r="C40" s="5" t="n">
        <v>0</v>
      </c>
      <c r="D40" s="5" t="n">
        <v>0</v>
      </c>
    </row>
    <row r="41" spans="1:5">
      <c r="A41" s="4" t="s">
        <v>1282</v>
      </c>
      <c r="B41" s="5" t="n">
        <v>20062</v>
      </c>
      <c r="C41" s="5" t="n">
        <v>17023</v>
      </c>
      <c r="D41" s="5" t="n">
        <v>17171</v>
      </c>
    </row>
    <row r="42" spans="1:5">
      <c r="A42" s="3" t="s">
        <v>1280</v>
      </c>
    </row>
    <row r="43" spans="1:5">
      <c r="A43" s="4" t="s">
        <v>392</v>
      </c>
      <c r="B43" s="5" t="n">
        <v>0</v>
      </c>
      <c r="C43" s="5" t="n">
        <v>0</v>
      </c>
      <c r="D43" s="5" t="n">
        <v>0</v>
      </c>
    </row>
    <row r="44" spans="1:5">
      <c r="A44" s="4" t="s">
        <v>54</v>
      </c>
      <c r="B44" s="5" t="n">
        <v>51506</v>
      </c>
      <c r="C44" s="5" t="n">
        <v>73310</v>
      </c>
      <c r="D44" s="5" t="n">
        <v>32351</v>
      </c>
    </row>
    <row r="45" spans="1:5">
      <c r="A45" s="4" t="s">
        <v>55</v>
      </c>
      <c r="B45" s="5" t="n">
        <v>0</v>
      </c>
      <c r="C45" s="5" t="n">
        <v>0</v>
      </c>
      <c r="D45" s="5" t="n">
        <v>0</v>
      </c>
    </row>
    <row r="46" spans="1:5">
      <c r="A46" s="4" t="s">
        <v>1283</v>
      </c>
      <c r="B46" s="5" t="n">
        <v>1149</v>
      </c>
      <c r="C46" s="5" t="n">
        <v>1382</v>
      </c>
      <c r="D46" s="5" t="n">
        <v>1444</v>
      </c>
    </row>
    <row r="47" spans="1:5">
      <c r="A47" s="4" t="s">
        <v>57</v>
      </c>
      <c r="B47" s="5" t="n">
        <v>0</v>
      </c>
      <c r="C47" s="5" t="n">
        <v>0</v>
      </c>
      <c r="D47" s="5" t="n">
        <v>0</v>
      </c>
    </row>
    <row r="48" spans="1:5">
      <c r="A48" s="4" t="s">
        <v>1286</v>
      </c>
    </row>
    <row r="49" spans="1:5">
      <c r="A49" s="3" t="s">
        <v>1278</v>
      </c>
    </row>
    <row r="50" spans="1:5">
      <c r="A50" s="4" t="s">
        <v>28</v>
      </c>
      <c r="B50" s="5" t="n">
        <v>0</v>
      </c>
      <c r="C50" s="5" t="n">
        <v>0</v>
      </c>
      <c r="D50" s="5" t="n">
        <v>0</v>
      </c>
    </row>
    <row r="51" spans="1:5">
      <c r="A51" s="4" t="s">
        <v>29</v>
      </c>
      <c r="B51" s="5" t="n">
        <v>0</v>
      </c>
      <c r="C51" s="5" t="n">
        <v>0</v>
      </c>
      <c r="D51" s="5" t="n">
        <v>0</v>
      </c>
    </row>
    <row r="52" spans="1:5">
      <c r="A52" s="4" t="s">
        <v>38</v>
      </c>
      <c r="B52" s="5" t="n">
        <v>0</v>
      </c>
      <c r="C52" s="5" t="n">
        <v>0</v>
      </c>
      <c r="D52" s="5" t="n">
        <v>0</v>
      </c>
    </row>
    <row r="53" spans="1:5">
      <c r="A53" s="4" t="s">
        <v>1279</v>
      </c>
      <c r="B53" s="5" t="n">
        <v>0</v>
      </c>
      <c r="C53" s="5" t="n">
        <v>0</v>
      </c>
      <c r="D53" s="5" t="n">
        <v>0</v>
      </c>
    </row>
    <row r="54" spans="1:5">
      <c r="A54" s="4" t="s">
        <v>1282</v>
      </c>
      <c r="B54" s="5" t="n">
        <v>0</v>
      </c>
      <c r="C54" s="5" t="n">
        <v>0</v>
      </c>
      <c r="D54" s="5" t="n">
        <v>0</v>
      </c>
    </row>
    <row r="55" spans="1:5">
      <c r="A55" s="3" t="s">
        <v>1280</v>
      </c>
    </row>
    <row r="56" spans="1:5">
      <c r="A56" s="4" t="s">
        <v>392</v>
      </c>
      <c r="B56" s="5" t="n">
        <v>4531851</v>
      </c>
      <c r="C56" s="5" t="n">
        <v>3432059</v>
      </c>
      <c r="D56" s="5" t="n">
        <v>3374055</v>
      </c>
    </row>
    <row r="57" spans="1:5">
      <c r="A57" s="4" t="s">
        <v>54</v>
      </c>
      <c r="B57" s="5" t="n">
        <v>0</v>
      </c>
      <c r="C57" s="5" t="n">
        <v>0</v>
      </c>
      <c r="D57" s="5" t="n">
        <v>0</v>
      </c>
    </row>
    <row r="58" spans="1:5">
      <c r="A58" s="4" t="s">
        <v>55</v>
      </c>
      <c r="B58" s="5" t="n">
        <v>39000</v>
      </c>
      <c r="C58" s="5" t="n">
        <v>78881</v>
      </c>
      <c r="D58" s="5" t="n">
        <v>147409</v>
      </c>
    </row>
    <row r="59" spans="1:5">
      <c r="A59" s="4" t="s">
        <v>1283</v>
      </c>
      <c r="B59" s="5" t="n">
        <v>0</v>
      </c>
      <c r="C59" s="5" t="n">
        <v>0</v>
      </c>
      <c r="D59" s="5" t="n">
        <v>0</v>
      </c>
    </row>
    <row r="60" spans="1:5">
      <c r="A60" s="4" t="s">
        <v>57</v>
      </c>
      <c r="B60" s="5" t="n">
        <v>51617</v>
      </c>
      <c r="C60" s="5" t="n">
        <v>46564</v>
      </c>
      <c r="D60" s="5" t="n">
        <v>46214</v>
      </c>
    </row>
    <row r="61" spans="1:5">
      <c r="A61" s="4" t="s">
        <v>1287</v>
      </c>
    </row>
    <row r="62" spans="1:5">
      <c r="A62" s="3" t="s">
        <v>1278</v>
      </c>
    </row>
    <row r="63" spans="1:5">
      <c r="A63" s="4" t="s">
        <v>28</v>
      </c>
      <c r="B63" s="5" t="n">
        <v>0</v>
      </c>
      <c r="C63" s="5" t="n">
        <v>0</v>
      </c>
      <c r="D63" s="5" t="n">
        <v>0</v>
      </c>
    </row>
    <row r="64" spans="1:5">
      <c r="A64" s="4" t="s">
        <v>29</v>
      </c>
      <c r="B64" s="5" t="n">
        <v>0</v>
      </c>
      <c r="C64" s="5" t="n">
        <v>0</v>
      </c>
      <c r="D64" s="5" t="n">
        <v>0</v>
      </c>
    </row>
    <row r="65" spans="1:5">
      <c r="A65" s="4" t="s">
        <v>38</v>
      </c>
      <c r="B65" s="5" t="n">
        <v>3711522</v>
      </c>
      <c r="C65" s="5" t="n">
        <v>2785627</v>
      </c>
      <c r="D65" s="5" t="n">
        <v>2773291</v>
      </c>
    </row>
    <row r="66" spans="1:5">
      <c r="A66" s="4" t="s">
        <v>1279</v>
      </c>
      <c r="B66" s="5" t="n">
        <v>-4042</v>
      </c>
      <c r="C66" s="5" t="n">
        <v>18764</v>
      </c>
      <c r="D66" s="5" t="n">
        <v>21397</v>
      </c>
    </row>
    <row r="67" spans="1:5">
      <c r="A67" s="4" t="s">
        <v>1282</v>
      </c>
      <c r="B67" s="5" t="n">
        <v>0</v>
      </c>
      <c r="C67" s="5" t="n">
        <v>0</v>
      </c>
      <c r="D67" s="5" t="n">
        <v>0</v>
      </c>
    </row>
    <row r="68" spans="1:5">
      <c r="A68" s="3" t="s">
        <v>1280</v>
      </c>
    </row>
    <row r="69" spans="1:5">
      <c r="A69" s="4" t="s">
        <v>392</v>
      </c>
      <c r="B69" s="5" t="n">
        <v>0</v>
      </c>
      <c r="C69" s="5" t="n">
        <v>0</v>
      </c>
      <c r="D69" s="5" t="n">
        <v>0</v>
      </c>
    </row>
    <row r="70" spans="1:5">
      <c r="A70" s="4" t="s">
        <v>54</v>
      </c>
      <c r="B70" s="5" t="n">
        <v>0</v>
      </c>
      <c r="C70" s="5" t="n">
        <v>0</v>
      </c>
      <c r="D70" s="5" t="n">
        <v>0</v>
      </c>
    </row>
    <row r="71" spans="1:5">
      <c r="A71" s="4" t="s">
        <v>55</v>
      </c>
      <c r="B71" s="5" t="n">
        <v>0</v>
      </c>
      <c r="C71" s="5" t="n">
        <v>0</v>
      </c>
      <c r="D71" s="5" t="n">
        <v>0</v>
      </c>
    </row>
    <row r="72" spans="1:5">
      <c r="A72" s="4" t="s">
        <v>1283</v>
      </c>
      <c r="B72" s="5" t="n">
        <v>0</v>
      </c>
      <c r="C72" s="5" t="n">
        <v>0</v>
      </c>
      <c r="D72" s="5" t="n">
        <v>0</v>
      </c>
    </row>
    <row r="73" spans="1:5">
      <c r="A73" s="4" t="s">
        <v>57</v>
      </c>
      <c r="B73" s="7" t="n">
        <v>0</v>
      </c>
      <c r="C73" s="7" t="n">
        <v>0</v>
      </c>
      <c r="D73" s="7"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288</v>
      </c>
      <c r="B1" s="2" t="s">
        <v>1</v>
      </c>
    </row>
    <row r="2" spans="1:3">
      <c r="B2" s="2" t="s">
        <v>2</v>
      </c>
      <c r="C2" s="2" t="s">
        <v>26</v>
      </c>
    </row>
    <row r="3" spans="1:3">
      <c r="A3" s="4" t="s">
        <v>1289</v>
      </c>
      <c r="B3" s="10" t="n">
        <v>3.3</v>
      </c>
      <c r="C3" s="10" t="n">
        <v>3.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5"/>
    <col customWidth="1" max="6" min="6" width="14"/>
    <col customWidth="1" max="7" min="7" width="16"/>
  </cols>
  <sheetData>
    <row r="1" spans="1:7">
      <c r="A1" s="1" t="s">
        <v>1290</v>
      </c>
      <c r="B1" s="2" t="s">
        <v>78</v>
      </c>
      <c r="E1" s="2" t="s">
        <v>1</v>
      </c>
      <c r="G1" s="2" t="s">
        <v>489</v>
      </c>
    </row>
    <row r="2" spans="1:7">
      <c r="B2" s="2" t="s">
        <v>2</v>
      </c>
      <c r="C2" s="2" t="s">
        <v>25</v>
      </c>
      <c r="D2" s="2" t="s">
        <v>26</v>
      </c>
      <c r="E2" s="2" t="s">
        <v>2</v>
      </c>
      <c r="F2" s="2" t="s">
        <v>26</v>
      </c>
      <c r="G2" s="2" t="s">
        <v>25</v>
      </c>
    </row>
    <row r="3" spans="1:7">
      <c r="A3" s="3" t="s">
        <v>1291</v>
      </c>
    </row>
    <row r="4" spans="1:7">
      <c r="A4" s="4" t="s">
        <v>89</v>
      </c>
      <c r="B4" s="7" t="n">
        <v>47399</v>
      </c>
      <c r="D4" s="7" t="n">
        <v>39132</v>
      </c>
      <c r="E4" s="7" t="n">
        <v>126919</v>
      </c>
      <c r="F4" s="7" t="n">
        <v>108880</v>
      </c>
    </row>
    <row r="5" spans="1:7">
      <c r="A5" s="4" t="s">
        <v>90</v>
      </c>
      <c r="B5" s="5" t="n">
        <v>986</v>
      </c>
      <c r="C5" s="7" t="n">
        <v>888</v>
      </c>
      <c r="D5" s="5" t="n">
        <v>1669</v>
      </c>
      <c r="E5" s="5" t="n">
        <v>4711</v>
      </c>
      <c r="F5" s="5" t="n">
        <v>4760</v>
      </c>
      <c r="G5" s="7" t="n">
        <v>5648</v>
      </c>
    </row>
    <row r="6" spans="1:7">
      <c r="A6" s="4" t="s">
        <v>92</v>
      </c>
      <c r="B6" s="5" t="n">
        <v>24978</v>
      </c>
      <c r="D6" s="5" t="n">
        <v>17901</v>
      </c>
      <c r="E6" s="5" t="n">
        <v>63179</v>
      </c>
      <c r="F6" s="5" t="n">
        <v>46474</v>
      </c>
    </row>
    <row r="7" spans="1:7">
      <c r="A7" s="3" t="s">
        <v>1292</v>
      </c>
    </row>
    <row r="8" spans="1:7">
      <c r="A8" s="4" t="s">
        <v>100</v>
      </c>
      <c r="B8" s="5" t="n">
        <v>24934</v>
      </c>
      <c r="D8" s="5" t="n">
        <v>20226</v>
      </c>
      <c r="E8" s="5" t="n">
        <v>68031</v>
      </c>
      <c r="F8" s="5" t="n">
        <v>54562</v>
      </c>
    </row>
    <row r="9" spans="1:7">
      <c r="A9" s="4" t="s">
        <v>1293</v>
      </c>
      <c r="B9" s="5" t="n">
        <v>5915</v>
      </c>
      <c r="D9" s="5" t="n">
        <v>4669</v>
      </c>
      <c r="E9" s="5" t="n">
        <v>15278</v>
      </c>
      <c r="F9" s="5" t="n">
        <v>12804</v>
      </c>
    </row>
    <row r="10" spans="1:7">
      <c r="A10" s="4" t="s">
        <v>1294</v>
      </c>
      <c r="B10" s="5" t="n">
        <v>5329</v>
      </c>
      <c r="D10" s="5" t="n">
        <v>3928</v>
      </c>
      <c r="E10" s="5" t="n">
        <v>13803</v>
      </c>
      <c r="F10" s="5" t="n">
        <v>11322</v>
      </c>
    </row>
    <row r="11" spans="1:7">
      <c r="A11" s="4" t="s">
        <v>1295</v>
      </c>
      <c r="B11" s="5" t="n">
        <v>12218</v>
      </c>
      <c r="D11" s="5" t="n">
        <v>9756</v>
      </c>
      <c r="E11" s="5" t="n">
        <v>48975</v>
      </c>
      <c r="F11" s="5" t="n">
        <v>30448</v>
      </c>
    </row>
    <row r="12" spans="1:7">
      <c r="A12" s="4" t="s">
        <v>108</v>
      </c>
      <c r="B12" s="5" t="n">
        <v>48396</v>
      </c>
      <c r="D12" s="5" t="n">
        <v>38579</v>
      </c>
      <c r="E12" s="5" t="n">
        <v>146087</v>
      </c>
      <c r="F12" s="5" t="n">
        <v>109136</v>
      </c>
    </row>
    <row r="13" spans="1:7">
      <c r="A13" s="4" t="s">
        <v>109</v>
      </c>
      <c r="B13" s="5" t="n">
        <v>22995</v>
      </c>
      <c r="D13" s="5" t="n">
        <v>16785</v>
      </c>
      <c r="E13" s="5" t="n">
        <v>39300</v>
      </c>
      <c r="F13" s="5" t="n">
        <v>41458</v>
      </c>
    </row>
    <row r="14" spans="1:7">
      <c r="A14" s="4" t="s">
        <v>110</v>
      </c>
      <c r="B14" s="5" t="n">
        <v>7368</v>
      </c>
      <c r="D14" s="5" t="n">
        <v>5122</v>
      </c>
      <c r="E14" s="5" t="n">
        <v>12601</v>
      </c>
      <c r="F14" s="5" t="n">
        <v>13315</v>
      </c>
    </row>
    <row r="15" spans="1:7">
      <c r="A15" s="4" t="s">
        <v>111</v>
      </c>
      <c r="B15" s="5" t="n">
        <v>15627</v>
      </c>
      <c r="D15" s="5" t="n">
        <v>11663</v>
      </c>
      <c r="E15" s="5" t="n">
        <v>26699</v>
      </c>
      <c r="F15" s="5" t="n">
        <v>28143</v>
      </c>
    </row>
    <row r="16" spans="1:7">
      <c r="A16" s="4" t="s">
        <v>1296</v>
      </c>
      <c r="B16" s="5" t="n">
        <v>0</v>
      </c>
      <c r="D16" s="5" t="n">
        <v>0</v>
      </c>
      <c r="E16" s="5" t="n">
        <v>0</v>
      </c>
      <c r="F16" s="5" t="n">
        <v>286</v>
      </c>
    </row>
    <row r="17" spans="1:7">
      <c r="A17" s="4" t="s">
        <v>113</v>
      </c>
      <c r="B17" s="5" t="n">
        <v>15627</v>
      </c>
      <c r="D17" s="5" t="n">
        <v>11663</v>
      </c>
      <c r="E17" s="5" t="n">
        <v>26699</v>
      </c>
      <c r="F17" s="5" t="n">
        <v>27857</v>
      </c>
    </row>
    <row r="18" spans="1:7">
      <c r="A18" s="4" t="s">
        <v>49</v>
      </c>
      <c r="B18" s="5" t="n">
        <v>5216300</v>
      </c>
      <c r="C18" s="7" t="n">
        <v>4037077</v>
      </c>
      <c r="D18" s="5" t="n">
        <v>3999408</v>
      </c>
      <c r="E18" s="5" t="n">
        <v>5216300</v>
      </c>
      <c r="F18" s="5" t="n">
        <v>3999408</v>
      </c>
      <c r="G18" s="7" t="n">
        <v>4037077</v>
      </c>
    </row>
    <row r="19" spans="1:7">
      <c r="A19" s="4" t="s">
        <v>407</v>
      </c>
      <c r="B19" s="5" t="n">
        <v>105919</v>
      </c>
      <c r="D19" s="5" t="n">
        <v>67993</v>
      </c>
      <c r="E19" s="5" t="n">
        <v>105919</v>
      </c>
      <c r="F19" s="5" t="n">
        <v>67993</v>
      </c>
    </row>
    <row r="20" spans="1:7">
      <c r="A20" s="4" t="s">
        <v>1297</v>
      </c>
    </row>
    <row r="21" spans="1:7">
      <c r="A21" s="3" t="s">
        <v>1291</v>
      </c>
    </row>
    <row r="22" spans="1:7">
      <c r="A22" s="4" t="s">
        <v>89</v>
      </c>
      <c r="B22" s="5" t="n">
        <v>43044</v>
      </c>
      <c r="D22" s="5" t="n">
        <v>36142</v>
      </c>
      <c r="E22" s="5" t="n">
        <v>115689</v>
      </c>
      <c r="F22" s="5" t="n">
        <v>102415</v>
      </c>
    </row>
    <row r="23" spans="1:7">
      <c r="A23" s="4" t="s">
        <v>90</v>
      </c>
      <c r="B23" s="5" t="n">
        <v>960</v>
      </c>
      <c r="D23" s="5" t="n">
        <v>994</v>
      </c>
      <c r="E23" s="5" t="n">
        <v>4343</v>
      </c>
      <c r="F23" s="5" t="n">
        <v>4085</v>
      </c>
    </row>
    <row r="24" spans="1:7">
      <c r="A24" s="4" t="s">
        <v>92</v>
      </c>
      <c r="B24" s="5" t="n">
        <v>13470</v>
      </c>
      <c r="D24" s="5" t="n">
        <v>8932</v>
      </c>
      <c r="E24" s="5" t="n">
        <v>31512</v>
      </c>
      <c r="F24" s="5" t="n">
        <v>23742</v>
      </c>
    </row>
    <row r="25" spans="1:7">
      <c r="A25" s="3" t="s">
        <v>1292</v>
      </c>
    </row>
    <row r="26" spans="1:7">
      <c r="A26" s="4" t="s">
        <v>100</v>
      </c>
      <c r="B26" s="5" t="n">
        <v>17921</v>
      </c>
      <c r="D26" s="5" t="n">
        <v>14819</v>
      </c>
      <c r="E26" s="5" t="n">
        <v>48958</v>
      </c>
      <c r="F26" s="5" t="n">
        <v>40905</v>
      </c>
    </row>
    <row r="27" spans="1:7">
      <c r="A27" s="4" t="s">
        <v>1293</v>
      </c>
      <c r="B27" s="5" t="n">
        <v>5444</v>
      </c>
      <c r="D27" s="5" t="n">
        <v>4277</v>
      </c>
      <c r="E27" s="5" t="n">
        <v>13964</v>
      </c>
      <c r="F27" s="5" t="n">
        <v>11778</v>
      </c>
    </row>
    <row r="28" spans="1:7">
      <c r="A28" s="4" t="s">
        <v>1294</v>
      </c>
      <c r="B28" s="5" t="n">
        <v>4998</v>
      </c>
      <c r="D28" s="5" t="n">
        <v>3619</v>
      </c>
      <c r="E28" s="5" t="n">
        <v>12922</v>
      </c>
      <c r="F28" s="5" t="n">
        <v>10535</v>
      </c>
    </row>
    <row r="29" spans="1:7">
      <c r="A29" s="4" t="s">
        <v>1295</v>
      </c>
      <c r="B29" s="5" t="n">
        <v>11379</v>
      </c>
      <c r="D29" s="5" t="n">
        <v>8722</v>
      </c>
      <c r="E29" s="5" t="n">
        <v>45783</v>
      </c>
      <c r="F29" s="5" t="n">
        <v>26855</v>
      </c>
    </row>
    <row r="30" spans="1:7">
      <c r="A30" s="4" t="s">
        <v>108</v>
      </c>
      <c r="B30" s="5" t="n">
        <v>39742</v>
      </c>
      <c r="D30" s="5" t="n">
        <v>31437</v>
      </c>
      <c r="E30" s="5" t="n">
        <v>121627</v>
      </c>
      <c r="F30" s="5" t="n">
        <v>90073</v>
      </c>
    </row>
    <row r="31" spans="1:7">
      <c r="A31" s="4" t="s">
        <v>109</v>
      </c>
      <c r="B31" s="5" t="n">
        <v>15812</v>
      </c>
      <c r="D31" s="5" t="n">
        <v>12643</v>
      </c>
      <c r="E31" s="5" t="n">
        <v>21231</v>
      </c>
      <c r="F31" s="5" t="n">
        <v>31999</v>
      </c>
    </row>
    <row r="32" spans="1:7">
      <c r="A32" s="4" t="s">
        <v>110</v>
      </c>
      <c r="B32" s="5" t="n">
        <v>4854</v>
      </c>
      <c r="D32" s="5" t="n">
        <v>3672</v>
      </c>
      <c r="E32" s="5" t="n">
        <v>6277</v>
      </c>
      <c r="F32" s="5" t="n">
        <v>10004</v>
      </c>
    </row>
    <row r="33" spans="1:7">
      <c r="A33" s="4" t="s">
        <v>111</v>
      </c>
      <c r="B33" s="5" t="n">
        <v>10958</v>
      </c>
      <c r="D33" s="5" t="n">
        <v>8971</v>
      </c>
      <c r="E33" s="5" t="n">
        <v>14954</v>
      </c>
      <c r="F33" s="5" t="n">
        <v>21995</v>
      </c>
    </row>
    <row r="34" spans="1:7">
      <c r="A34" s="4" t="s">
        <v>1296</v>
      </c>
      <c r="B34" s="5" t="n">
        <v>0</v>
      </c>
      <c r="D34" s="5" t="n">
        <v>0</v>
      </c>
      <c r="E34" s="5" t="n">
        <v>0</v>
      </c>
      <c r="F34" s="5" t="n">
        <v>286</v>
      </c>
    </row>
    <row r="35" spans="1:7">
      <c r="A35" s="4" t="s">
        <v>113</v>
      </c>
      <c r="B35" s="5" t="n">
        <v>10958</v>
      </c>
      <c r="D35" s="5" t="n">
        <v>8971</v>
      </c>
      <c r="E35" s="5" t="n">
        <v>14954</v>
      </c>
      <c r="F35" s="5" t="n">
        <v>21709</v>
      </c>
    </row>
    <row r="36" spans="1:7">
      <c r="A36" s="4" t="s">
        <v>49</v>
      </c>
      <c r="B36" s="5" t="n">
        <v>4805387</v>
      </c>
      <c r="D36" s="5" t="n">
        <v>3678769</v>
      </c>
      <c r="E36" s="5" t="n">
        <v>4805387</v>
      </c>
      <c r="F36" s="5" t="n">
        <v>3678769</v>
      </c>
    </row>
    <row r="37" spans="1:7">
      <c r="A37" s="4" t="s">
        <v>407</v>
      </c>
      <c r="B37" s="5" t="n">
        <v>105919</v>
      </c>
      <c r="D37" s="5" t="n">
        <v>67993</v>
      </c>
      <c r="E37" s="5" t="n">
        <v>105919</v>
      </c>
      <c r="F37" s="5" t="n">
        <v>67993</v>
      </c>
    </row>
    <row r="38" spans="1:7">
      <c r="A38" s="4" t="s">
        <v>1298</v>
      </c>
    </row>
    <row r="39" spans="1:7">
      <c r="A39" s="3" t="s">
        <v>1291</v>
      </c>
    </row>
    <row r="40" spans="1:7">
      <c r="A40" s="4" t="s">
        <v>89</v>
      </c>
      <c r="B40" s="5" t="n">
        <v>2485</v>
      </c>
      <c r="D40" s="5" t="n">
        <v>1636</v>
      </c>
      <c r="E40" s="5" t="n">
        <v>6009</v>
      </c>
      <c r="F40" s="5" t="n">
        <v>3522</v>
      </c>
    </row>
    <row r="41" spans="1:7">
      <c r="A41" s="4" t="s">
        <v>90</v>
      </c>
      <c r="B41" s="5" t="n">
        <v>26</v>
      </c>
      <c r="D41" s="5" t="n">
        <v>675</v>
      </c>
      <c r="E41" s="5" t="n">
        <v>368</v>
      </c>
      <c r="F41" s="5" t="n">
        <v>675</v>
      </c>
    </row>
    <row r="42" spans="1:7">
      <c r="A42" s="4" t="s">
        <v>92</v>
      </c>
      <c r="B42" s="5" t="n">
        <v>9827</v>
      </c>
      <c r="D42" s="5" t="n">
        <v>6967</v>
      </c>
      <c r="E42" s="5" t="n">
        <v>26532</v>
      </c>
      <c r="F42" s="5" t="n">
        <v>18883</v>
      </c>
    </row>
    <row r="43" spans="1:7">
      <c r="A43" s="3" t="s">
        <v>1292</v>
      </c>
    </row>
    <row r="44" spans="1:7">
      <c r="A44" s="4" t="s">
        <v>100</v>
      </c>
      <c r="B44" s="5" t="n">
        <v>6138</v>
      </c>
      <c r="D44" s="5" t="n">
        <v>4340</v>
      </c>
      <c r="E44" s="5" t="n">
        <v>16257</v>
      </c>
      <c r="F44" s="5" t="n">
        <v>11743</v>
      </c>
    </row>
    <row r="45" spans="1:7">
      <c r="A45" s="4" t="s">
        <v>1293</v>
      </c>
      <c r="B45" s="5" t="n">
        <v>397</v>
      </c>
      <c r="D45" s="5" t="n">
        <v>368</v>
      </c>
      <c r="E45" s="5" t="n">
        <v>1173</v>
      </c>
      <c r="F45" s="5" t="n">
        <v>969</v>
      </c>
    </row>
    <row r="46" spans="1:7">
      <c r="A46" s="4" t="s">
        <v>1294</v>
      </c>
      <c r="B46" s="5" t="n">
        <v>308</v>
      </c>
      <c r="D46" s="5" t="n">
        <v>285</v>
      </c>
      <c r="E46" s="5" t="n">
        <v>799</v>
      </c>
      <c r="F46" s="5" t="n">
        <v>728</v>
      </c>
    </row>
    <row r="47" spans="1:7">
      <c r="A47" s="4" t="s">
        <v>1295</v>
      </c>
      <c r="B47" s="5" t="n">
        <v>662</v>
      </c>
      <c r="D47" s="5" t="n">
        <v>735</v>
      </c>
      <c r="E47" s="5" t="n">
        <v>2744</v>
      </c>
      <c r="F47" s="5" t="n">
        <v>2764</v>
      </c>
    </row>
    <row r="48" spans="1:7">
      <c r="A48" s="4" t="s">
        <v>108</v>
      </c>
      <c r="B48" s="5" t="n">
        <v>7505</v>
      </c>
      <c r="D48" s="5" t="n">
        <v>5728</v>
      </c>
      <c r="E48" s="5" t="n">
        <v>20973</v>
      </c>
      <c r="F48" s="5" t="n">
        <v>16204</v>
      </c>
    </row>
    <row r="49" spans="1:7">
      <c r="A49" s="4" t="s">
        <v>109</v>
      </c>
      <c r="B49" s="5" t="n">
        <v>4781</v>
      </c>
      <c r="D49" s="5" t="n">
        <v>2200</v>
      </c>
      <c r="E49" s="5" t="n">
        <v>11200</v>
      </c>
      <c r="F49" s="5" t="n">
        <v>5526</v>
      </c>
    </row>
    <row r="50" spans="1:7">
      <c r="A50" s="4" t="s">
        <v>110</v>
      </c>
      <c r="B50" s="5" t="n">
        <v>1673</v>
      </c>
      <c r="D50" s="5" t="n">
        <v>770</v>
      </c>
      <c r="E50" s="5" t="n">
        <v>3920</v>
      </c>
      <c r="F50" s="5" t="n">
        <v>1934</v>
      </c>
    </row>
    <row r="51" spans="1:7">
      <c r="A51" s="4" t="s">
        <v>111</v>
      </c>
      <c r="B51" s="5" t="n">
        <v>3108</v>
      </c>
      <c r="D51" s="5" t="n">
        <v>1430</v>
      </c>
      <c r="E51" s="5" t="n">
        <v>7280</v>
      </c>
      <c r="F51" s="5" t="n">
        <v>3592</v>
      </c>
    </row>
    <row r="52" spans="1:7">
      <c r="A52" s="4" t="s">
        <v>1296</v>
      </c>
      <c r="B52" s="5" t="n">
        <v>0</v>
      </c>
      <c r="D52" s="5" t="n">
        <v>0</v>
      </c>
      <c r="E52" s="5" t="n">
        <v>0</v>
      </c>
      <c r="F52" s="5" t="n">
        <v>0</v>
      </c>
    </row>
    <row r="53" spans="1:7">
      <c r="A53" s="4" t="s">
        <v>113</v>
      </c>
      <c r="B53" s="5" t="n">
        <v>3108</v>
      </c>
      <c r="D53" s="5" t="n">
        <v>1430</v>
      </c>
      <c r="E53" s="5" t="n">
        <v>7280</v>
      </c>
      <c r="F53" s="5" t="n">
        <v>3592</v>
      </c>
    </row>
    <row r="54" spans="1:7">
      <c r="A54" s="4" t="s">
        <v>49</v>
      </c>
      <c r="B54" s="5" t="n">
        <v>216640</v>
      </c>
      <c r="D54" s="5" t="n">
        <v>176812</v>
      </c>
      <c r="E54" s="5" t="n">
        <v>216640</v>
      </c>
      <c r="F54" s="5" t="n">
        <v>176812</v>
      </c>
    </row>
    <row r="55" spans="1:7">
      <c r="A55" s="4" t="s">
        <v>407</v>
      </c>
      <c r="B55" s="5" t="n">
        <v>0</v>
      </c>
      <c r="D55" s="5" t="n">
        <v>0</v>
      </c>
      <c r="E55" s="5" t="n">
        <v>0</v>
      </c>
      <c r="F55" s="5" t="n">
        <v>0</v>
      </c>
    </row>
    <row r="56" spans="1:7">
      <c r="A56" s="4" t="s">
        <v>1299</v>
      </c>
    </row>
    <row r="57" spans="1:7">
      <c r="A57" s="3" t="s">
        <v>1291</v>
      </c>
    </row>
    <row r="58" spans="1:7">
      <c r="A58" s="4" t="s">
        <v>89</v>
      </c>
      <c r="B58" s="5" t="n">
        <v>1128</v>
      </c>
      <c r="D58" s="5" t="n">
        <v>711</v>
      </c>
      <c r="E58" s="5" t="n">
        <v>3142</v>
      </c>
      <c r="F58" s="5" t="n">
        <v>1264</v>
      </c>
    </row>
    <row r="59" spans="1:7">
      <c r="A59" s="4" t="s">
        <v>90</v>
      </c>
      <c r="B59" s="5" t="n">
        <v>0</v>
      </c>
      <c r="D59" s="5" t="n">
        <v>0</v>
      </c>
      <c r="E59" s="5" t="n">
        <v>0</v>
      </c>
      <c r="F59" s="5" t="n">
        <v>0</v>
      </c>
    </row>
    <row r="60" spans="1:7">
      <c r="A60" s="4" t="s">
        <v>92</v>
      </c>
      <c r="B60" s="5" t="n">
        <v>372</v>
      </c>
      <c r="D60" s="5" t="n">
        <v>168</v>
      </c>
      <c r="E60" s="5" t="n">
        <v>1028</v>
      </c>
      <c r="F60" s="5" t="n">
        <v>418</v>
      </c>
    </row>
    <row r="61" spans="1:7">
      <c r="A61" s="3" t="s">
        <v>1292</v>
      </c>
    </row>
    <row r="62" spans="1:7">
      <c r="A62" s="4" t="s">
        <v>100</v>
      </c>
      <c r="B62" s="5" t="n">
        <v>137</v>
      </c>
      <c r="D62" s="5" t="n">
        <v>69</v>
      </c>
      <c r="E62" s="5" t="n">
        <v>363</v>
      </c>
      <c r="F62" s="5" t="n">
        <v>171</v>
      </c>
    </row>
    <row r="63" spans="1:7">
      <c r="A63" s="4" t="s">
        <v>1293</v>
      </c>
      <c r="B63" s="5" t="n">
        <v>1</v>
      </c>
      <c r="D63" s="5" t="n">
        <v>0</v>
      </c>
      <c r="E63" s="5" t="n">
        <v>4</v>
      </c>
      <c r="F63" s="5" t="n">
        <v>1</v>
      </c>
    </row>
    <row r="64" spans="1:7">
      <c r="A64" s="4" t="s">
        <v>1294</v>
      </c>
      <c r="B64" s="5" t="n">
        <v>22</v>
      </c>
      <c r="D64" s="5" t="n">
        <v>21</v>
      </c>
      <c r="E64" s="5" t="n">
        <v>75</v>
      </c>
      <c r="F64" s="5" t="n">
        <v>43</v>
      </c>
    </row>
    <row r="65" spans="1:7">
      <c r="A65" s="4" t="s">
        <v>1295</v>
      </c>
      <c r="B65" s="5" t="n">
        <v>40</v>
      </c>
      <c r="D65" s="5" t="n">
        <v>134</v>
      </c>
      <c r="E65" s="5" t="n">
        <v>95</v>
      </c>
      <c r="F65" s="5" t="n">
        <v>232</v>
      </c>
    </row>
    <row r="66" spans="1:7">
      <c r="A66" s="4" t="s">
        <v>108</v>
      </c>
      <c r="B66" s="5" t="n">
        <v>200</v>
      </c>
      <c r="D66" s="5" t="n">
        <v>224</v>
      </c>
      <c r="E66" s="5" t="n">
        <v>537</v>
      </c>
      <c r="F66" s="5" t="n">
        <v>447</v>
      </c>
    </row>
    <row r="67" spans="1:7">
      <c r="A67" s="4" t="s">
        <v>109</v>
      </c>
      <c r="B67" s="5" t="n">
        <v>1300</v>
      </c>
      <c r="D67" s="5" t="n">
        <v>655</v>
      </c>
      <c r="E67" s="5" t="n">
        <v>3633</v>
      </c>
      <c r="F67" s="5" t="n">
        <v>1235</v>
      </c>
    </row>
    <row r="68" spans="1:7">
      <c r="A68" s="4" t="s">
        <v>110</v>
      </c>
      <c r="B68" s="5" t="n">
        <v>455</v>
      </c>
      <c r="D68" s="5" t="n">
        <v>229</v>
      </c>
      <c r="E68" s="5" t="n">
        <v>1272</v>
      </c>
      <c r="F68" s="5" t="n">
        <v>432</v>
      </c>
    </row>
    <row r="69" spans="1:7">
      <c r="A69" s="4" t="s">
        <v>111</v>
      </c>
      <c r="B69" s="5" t="n">
        <v>845</v>
      </c>
      <c r="D69" s="5" t="n">
        <v>426</v>
      </c>
      <c r="E69" s="5" t="n">
        <v>2361</v>
      </c>
      <c r="F69" s="5" t="n">
        <v>803</v>
      </c>
    </row>
    <row r="70" spans="1:7">
      <c r="A70" s="4" t="s">
        <v>1296</v>
      </c>
      <c r="B70" s="5" t="n">
        <v>0</v>
      </c>
      <c r="D70" s="5" t="n">
        <v>0</v>
      </c>
      <c r="E70" s="5" t="n">
        <v>0</v>
      </c>
      <c r="F70" s="5" t="n">
        <v>0</v>
      </c>
    </row>
    <row r="71" spans="1:7">
      <c r="A71" s="4" t="s">
        <v>113</v>
      </c>
      <c r="B71" s="5" t="n">
        <v>845</v>
      </c>
      <c r="D71" s="5" t="n">
        <v>426</v>
      </c>
      <c r="E71" s="5" t="n">
        <v>2361</v>
      </c>
      <c r="F71" s="5" t="n">
        <v>803</v>
      </c>
    </row>
    <row r="72" spans="1:7">
      <c r="A72" s="4" t="s">
        <v>49</v>
      </c>
      <c r="B72" s="5" t="n">
        <v>92398</v>
      </c>
      <c r="D72" s="5" t="n">
        <v>50546</v>
      </c>
      <c r="E72" s="5" t="n">
        <v>92398</v>
      </c>
      <c r="F72" s="5" t="n">
        <v>50546</v>
      </c>
    </row>
    <row r="73" spans="1:7">
      <c r="A73" s="4" t="s">
        <v>407</v>
      </c>
      <c r="B73" s="5" t="n">
        <v>0</v>
      </c>
      <c r="D73" s="5" t="n">
        <v>0</v>
      </c>
      <c r="E73" s="5" t="n">
        <v>0</v>
      </c>
      <c r="F73" s="5" t="n">
        <v>0</v>
      </c>
    </row>
    <row r="74" spans="1:7">
      <c r="A74" s="4" t="s">
        <v>1300</v>
      </c>
    </row>
    <row r="75" spans="1:7">
      <c r="A75" s="3" t="s">
        <v>1291</v>
      </c>
    </row>
    <row r="76" spans="1:7">
      <c r="A76" s="4" t="s">
        <v>89</v>
      </c>
      <c r="B76" s="5" t="n">
        <v>742</v>
      </c>
      <c r="D76" s="5" t="n">
        <v>643</v>
      </c>
      <c r="E76" s="5" t="n">
        <v>2079</v>
      </c>
      <c r="F76" s="5" t="n">
        <v>1679</v>
      </c>
    </row>
    <row r="77" spans="1:7">
      <c r="A77" s="4" t="s">
        <v>90</v>
      </c>
      <c r="B77" s="5" t="n">
        <v>0</v>
      </c>
      <c r="D77" s="5" t="n">
        <v>0</v>
      </c>
      <c r="E77" s="5" t="n">
        <v>0</v>
      </c>
      <c r="F77" s="5" t="n">
        <v>0</v>
      </c>
    </row>
    <row r="78" spans="1:7">
      <c r="A78" s="4" t="s">
        <v>92</v>
      </c>
      <c r="B78" s="5" t="n">
        <v>1309</v>
      </c>
      <c r="D78" s="5" t="n">
        <v>1834</v>
      </c>
      <c r="E78" s="5" t="n">
        <v>4107</v>
      </c>
      <c r="F78" s="5" t="n">
        <v>3431</v>
      </c>
    </row>
    <row r="79" spans="1:7">
      <c r="A79" s="3" t="s">
        <v>1292</v>
      </c>
    </row>
    <row r="80" spans="1:7">
      <c r="A80" s="4" t="s">
        <v>100</v>
      </c>
      <c r="B80" s="5" t="n">
        <v>738</v>
      </c>
      <c r="D80" s="5" t="n">
        <v>998</v>
      </c>
      <c r="E80" s="5" t="n">
        <v>2453</v>
      </c>
      <c r="F80" s="5" t="n">
        <v>1743</v>
      </c>
    </row>
    <row r="81" spans="1:7">
      <c r="A81" s="4" t="s">
        <v>1293</v>
      </c>
      <c r="B81" s="5" t="n">
        <v>73</v>
      </c>
      <c r="D81" s="5" t="n">
        <v>24</v>
      </c>
      <c r="E81" s="5" t="n">
        <v>137</v>
      </c>
      <c r="F81" s="5" t="n">
        <v>56</v>
      </c>
    </row>
    <row r="82" spans="1:7">
      <c r="A82" s="4" t="s">
        <v>1294</v>
      </c>
      <c r="B82" s="5" t="n">
        <v>1</v>
      </c>
      <c r="D82" s="5" t="n">
        <v>3</v>
      </c>
      <c r="E82" s="5" t="n">
        <v>7</v>
      </c>
      <c r="F82" s="5" t="n">
        <v>16</v>
      </c>
    </row>
    <row r="83" spans="1:7">
      <c r="A83" s="4" t="s">
        <v>1295</v>
      </c>
      <c r="B83" s="5" t="n">
        <v>137</v>
      </c>
      <c r="D83" s="5" t="n">
        <v>165</v>
      </c>
      <c r="E83" s="5" t="n">
        <v>353</v>
      </c>
      <c r="F83" s="5" t="n">
        <v>597</v>
      </c>
    </row>
    <row r="84" spans="1:7">
      <c r="A84" s="4" t="s">
        <v>108</v>
      </c>
      <c r="B84" s="5" t="n">
        <v>949</v>
      </c>
      <c r="D84" s="5" t="n">
        <v>1190</v>
      </c>
      <c r="E84" s="5" t="n">
        <v>2950</v>
      </c>
      <c r="F84" s="5" t="n">
        <v>2412</v>
      </c>
    </row>
    <row r="85" spans="1:7">
      <c r="A85" s="4" t="s">
        <v>109</v>
      </c>
      <c r="B85" s="5" t="n">
        <v>1102</v>
      </c>
      <c r="D85" s="5" t="n">
        <v>1287</v>
      </c>
      <c r="E85" s="5" t="n">
        <v>3236</v>
      </c>
      <c r="F85" s="5" t="n">
        <v>2698</v>
      </c>
    </row>
    <row r="86" spans="1:7">
      <c r="A86" s="4" t="s">
        <v>110</v>
      </c>
      <c r="B86" s="5" t="n">
        <v>386</v>
      </c>
      <c r="D86" s="5" t="n">
        <v>450</v>
      </c>
      <c r="E86" s="5" t="n">
        <v>1133</v>
      </c>
      <c r="F86" s="5" t="n">
        <v>944</v>
      </c>
    </row>
    <row r="87" spans="1:7">
      <c r="A87" s="4" t="s">
        <v>111</v>
      </c>
      <c r="B87" s="5" t="n">
        <v>716</v>
      </c>
      <c r="D87" s="5" t="n">
        <v>837</v>
      </c>
      <c r="E87" s="5" t="n">
        <v>2103</v>
      </c>
      <c r="F87" s="5" t="n">
        <v>1754</v>
      </c>
    </row>
    <row r="88" spans="1:7">
      <c r="A88" s="4" t="s">
        <v>1296</v>
      </c>
      <c r="B88" s="5" t="n">
        <v>0</v>
      </c>
      <c r="D88" s="5" t="n">
        <v>0</v>
      </c>
      <c r="E88" s="5" t="n">
        <v>0</v>
      </c>
      <c r="F88" s="5" t="n">
        <v>0</v>
      </c>
    </row>
    <row r="89" spans="1:7">
      <c r="A89" s="4" t="s">
        <v>113</v>
      </c>
      <c r="B89" s="5" t="n">
        <v>716</v>
      </c>
      <c r="D89" s="5" t="n">
        <v>837</v>
      </c>
      <c r="E89" s="5" t="n">
        <v>2103</v>
      </c>
      <c r="F89" s="5" t="n">
        <v>1754</v>
      </c>
    </row>
    <row r="90" spans="1:7">
      <c r="A90" s="4" t="s">
        <v>49</v>
      </c>
      <c r="B90" s="5" t="n">
        <v>101875</v>
      </c>
      <c r="D90" s="5" t="n">
        <v>93281</v>
      </c>
      <c r="E90" s="5" t="n">
        <v>101875</v>
      </c>
      <c r="F90" s="5" t="n">
        <v>93281</v>
      </c>
    </row>
    <row r="91" spans="1:7">
      <c r="A91" s="4" t="s">
        <v>407</v>
      </c>
      <c r="B91" s="7" t="n">
        <v>0</v>
      </c>
      <c r="D91" s="7" t="n">
        <v>0</v>
      </c>
      <c r="E91" s="7" t="n">
        <v>0</v>
      </c>
      <c r="F91" s="7" t="n">
        <v>0</v>
      </c>
    </row>
  </sheetData>
  <mergeCells count="3">
    <mergeCell ref="A1:A2"/>
    <mergeCell ref="B1:D1"/>
    <mergeCell ref="E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EARN</vt:lpstr>
      <vt:lpstr>CONSOLIDATED STATEMENTS OF EAR5</vt:lpstr>
      <vt:lpstr>CONSOLIDATED STATEMENTS OF CHAN</vt:lpstr>
      <vt:lpstr>CONSOLIDATED STATEMENTS OF CHA7</vt:lpstr>
      <vt:lpstr>CONSOLIDATED STATEMENTS OF CASH</vt:lpstr>
      <vt:lpstr>BASIS OF PRESENTATION AND ACCOU</vt:lpstr>
      <vt:lpstr>PENDING MERGER</vt:lpstr>
      <vt:lpstr>BUSINESS COMBINATIONS</vt:lpstr>
      <vt:lpstr>INVESTMENT SECURITIES</vt:lpstr>
      <vt:lpstr>LOANS</vt:lpstr>
      <vt:lpstr>ASSETS ACQUIRED IN FDIC-ASSISTE</vt:lpstr>
      <vt:lpstr>OTHER REAL ESTATE OWNED</vt:lpstr>
      <vt:lpstr>SECURITIES SOLD UNDER AGREEMENT</vt:lpstr>
      <vt:lpstr>OTHER BORROWINGS</vt:lpstr>
      <vt:lpstr>COMMITMENTS AND CONTINGENCIES</vt:lpstr>
      <vt:lpstr>ACCUMULATED OTHER COMPREHENSIVE</vt:lpstr>
      <vt:lpstr>WEIGHTED AVERAGE SHARES OUTSTAN</vt:lpstr>
      <vt:lpstr>FAIR VALUE OF FINANCIAL INSTRUM</vt:lpstr>
      <vt:lpstr>SEGMENT REPORTING</vt:lpstr>
      <vt:lpstr>BASIS OF PRESENTATION AND ACC23</vt:lpstr>
      <vt:lpstr>BUSINESS COMBINATIONS (Tables)</vt:lpstr>
      <vt:lpstr>INVESTMENT SECURITIES (Tables)</vt:lpstr>
      <vt:lpstr>LOANS (Tables)</vt:lpstr>
      <vt:lpstr>ASSETS ACQUIRED IN FDIC-ASSIS27</vt:lpstr>
      <vt:lpstr>OTHER REAL ESTATE OWNED (Tables</vt:lpstr>
      <vt:lpstr>SECURITIES SOLD UNDER AGREEME29</vt:lpstr>
      <vt:lpstr>OTHER BORROWINGS (Tables)</vt:lpstr>
      <vt:lpstr>COMMITMENTS AND CONTINGENCIES (</vt:lpstr>
      <vt:lpstr>ACCUMULATED OTHER COMPREHENSI32</vt:lpstr>
      <vt:lpstr>WEIGHTED AVERAGE SHARES OUTST33</vt:lpstr>
      <vt:lpstr>FAIR VALUE OF FINANCIAL INSTR34</vt:lpstr>
      <vt:lpstr>SEGMENT REPORTING (Tables)</vt:lpstr>
      <vt:lpstr>BASIS OF PRESENTATION AND ACC36</vt:lpstr>
      <vt:lpstr>PENDING MERGER - (Details Textu</vt:lpstr>
      <vt:lpstr>BUSINESS COMBINATIONS (Details)</vt:lpstr>
      <vt:lpstr>BUSINESS COMBINATIONS (Details </vt:lpstr>
      <vt:lpstr>BUSINESS COMBINATIONS (Detail40</vt:lpstr>
      <vt:lpstr>BUSINESS COMBINATIONS (Detail41</vt:lpstr>
      <vt:lpstr>BUSINESS COMBINATIONS (Detail42</vt:lpstr>
      <vt:lpstr>BUSINESS COMBINATIONS (Detail43</vt:lpstr>
      <vt:lpstr>BUSINESS COMBINATIONS (Detail44</vt:lpstr>
      <vt:lpstr>INVESTMENT SECURITIES (Details)</vt:lpstr>
      <vt:lpstr>INVESTMENT SECURITIES (Details </vt:lpstr>
      <vt:lpstr>INVESTMENT SECURITIES (Detail47</vt:lpstr>
      <vt:lpstr>INVESTMENT SECURITIES (Detail48</vt:lpstr>
      <vt:lpstr>INVESTMENT SECURITIES (Detail49</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11)</vt:lpstr>
      <vt:lpstr>LOANS (Details 12)</vt:lpstr>
      <vt:lpstr>LOANS (Details 13)</vt:lpstr>
      <vt:lpstr>LOANS (Details 14)</vt:lpstr>
      <vt:lpstr>LOANS (Details 15)</vt:lpstr>
      <vt:lpstr>LOANS (Details 16)</vt:lpstr>
      <vt:lpstr>LOANS (Details 17)</vt:lpstr>
      <vt:lpstr>LOANS (Details 18)</vt:lpstr>
      <vt:lpstr>LOANS (Details 19)</vt:lpstr>
      <vt:lpstr>LOANS (Details 20)</vt:lpstr>
      <vt:lpstr>LOANS (Details 21)</vt:lpstr>
      <vt:lpstr>LOANS (Details Textual)</vt:lpstr>
      <vt:lpstr>ASSETS ACQUIRED IN FDIC-ASSIS73</vt:lpstr>
      <vt:lpstr>ASSETS ACQUIRED IN FDIC-ASSIS74</vt:lpstr>
      <vt:lpstr>ASSETS ACQUIRED IN FDIC-ASSIS75</vt:lpstr>
      <vt:lpstr>ASSETS ACQUIRED IN FDIC-ASSIS76</vt:lpstr>
      <vt:lpstr>ASSETS ACQUIRED IN FDIC-ASSIS77</vt:lpstr>
      <vt:lpstr>ASSETS ACQUIRED IN FDIC-ASSIS78</vt:lpstr>
      <vt:lpstr>OTHER REAL ESTATE OWNED (Detail</vt:lpstr>
      <vt:lpstr>OTHER REAL ESTATE OWNED (Deta80</vt:lpstr>
      <vt:lpstr>OTHER REAL ESTATE OWNED (Deta81</vt:lpstr>
      <vt:lpstr>SECURITIES SOLD UNDER AGREEME82</vt:lpstr>
      <vt:lpstr>OTHER BORROWINGS (Details)</vt:lpstr>
      <vt:lpstr>OTHER BORROWINGS _Parenthetical</vt:lpstr>
      <vt:lpstr>OTHER BORROWINGS (Details Textu</vt:lpstr>
      <vt:lpstr>COMMITMENTS AND CONTINGENCIES86</vt:lpstr>
      <vt:lpstr>COMMITMENTS AND CONTINGENCIES87</vt:lpstr>
      <vt:lpstr>ACCUMULATED OTHER COMPREHENSI88</vt:lpstr>
      <vt:lpstr>WEIGHTED AVERAGE SHARES OUTST89</vt:lpstr>
      <vt:lpstr>WEIGHTED AVERAGE SHARES OUTST90</vt:lpstr>
      <vt:lpstr>FAIR VALUE OF FINANCIAL INSTR91</vt:lpstr>
      <vt:lpstr>FAIR VALUE OF FINANCIAL INSTR92</vt:lpstr>
      <vt:lpstr>FAIR VALUE OF FINANCIAL INSTR93</vt:lpstr>
      <vt:lpstr>FAIR VALUE OF FINANCIAL INSTR94</vt:lpstr>
      <vt:lpstr>FAIR VALUE OF FINANCIAL INSTR95</vt:lpstr>
      <vt:lpstr>FAIR VALUE OF FINANCIAL INSTR96</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28:25Z</dcterms:created>
  <dcterms:modified xmlns:dcterms="http://purl.org/dc/terms/" xmlns:xsi="http://www.w3.org/2001/XMLSchema-instance" xsi:type="dcterms:W3CDTF">2015-11-09T15:28:25Z</dcterms:modified>
  <dc:title xmlns:dc="http://purl.org/dc/elements/1.1/">Untitled</dc:title>
  <dc:description xmlns:dc="http://purl.org/dc/elements/1.1/"/>
  <dc:subject xmlns:dc="http://purl.org/dc/elements/1.1/"/>
  <cp:keywords/>
  <cp:category/>
</cp:coreProperties>
</file>